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Financial Instruments by Catego" sheetId="10" state="visible" r:id="rId10"/>
    <sheet xmlns:r="http://schemas.openxmlformats.org/officeDocument/2006/relationships" name="Cash and Cash Equivalents" sheetId="11" state="visible" r:id="rId11"/>
    <sheet xmlns:r="http://schemas.openxmlformats.org/officeDocument/2006/relationships" name="Trade and Other Receivables" sheetId="12" state="visible" r:id="rId12"/>
    <sheet xmlns:r="http://schemas.openxmlformats.org/officeDocument/2006/relationships" name="Other Financial Assets and Liab" sheetId="13" state="visible" r:id="rId13"/>
    <sheet xmlns:r="http://schemas.openxmlformats.org/officeDocument/2006/relationships" name="Inventories" sheetId="14" state="visible" r:id="rId14"/>
    <sheet xmlns:r="http://schemas.openxmlformats.org/officeDocument/2006/relationships" name="Other Assets and Liabilities" sheetId="15" state="visible" r:id="rId15"/>
    <sheet xmlns:r="http://schemas.openxmlformats.org/officeDocument/2006/relationships" name="Property, Plant and Equipment" sheetId="16" state="visible" r:id="rId16"/>
    <sheet xmlns:r="http://schemas.openxmlformats.org/officeDocument/2006/relationships" name="Investment Properties" sheetId="17" state="visible" r:id="rId17"/>
    <sheet xmlns:r="http://schemas.openxmlformats.org/officeDocument/2006/relationships" name="Intangible Assets" sheetId="18" state="visible" r:id="rId18"/>
    <sheet xmlns:r="http://schemas.openxmlformats.org/officeDocument/2006/relationships" name="Investments in Associates and J" sheetId="19" state="visible" r:id="rId19"/>
    <sheet xmlns:r="http://schemas.openxmlformats.org/officeDocument/2006/relationships" name="Trade and other payables" sheetId="20" state="visible" r:id="rId20"/>
    <sheet xmlns:r="http://schemas.openxmlformats.org/officeDocument/2006/relationships" name="Borrowings" sheetId="21" state="visible" r:id="rId21"/>
    <sheet xmlns:r="http://schemas.openxmlformats.org/officeDocument/2006/relationships" name="Provisions" sheetId="22" state="visible" r:id="rId22"/>
    <sheet xmlns:r="http://schemas.openxmlformats.org/officeDocument/2006/relationships" name="Net Defined Benefit Liabilities" sheetId="23" state="visible" r:id="rId23"/>
    <sheet xmlns:r="http://schemas.openxmlformats.org/officeDocument/2006/relationships" name="Defined Contribution Plan" sheetId="24" state="visible" r:id="rId24"/>
    <sheet xmlns:r="http://schemas.openxmlformats.org/officeDocument/2006/relationships" name="Commitments and Contingencies" sheetId="25" state="visible" r:id="rId25"/>
    <sheet xmlns:r="http://schemas.openxmlformats.org/officeDocument/2006/relationships" name="Lease" sheetId="26" state="visible" r:id="rId26"/>
    <sheet xmlns:r="http://schemas.openxmlformats.org/officeDocument/2006/relationships" name="Share Capital" sheetId="27" state="visible" r:id="rId27"/>
    <sheet xmlns:r="http://schemas.openxmlformats.org/officeDocument/2006/relationships" name="Retained Earnings" sheetId="28" state="visible" r:id="rId28"/>
    <sheet xmlns:r="http://schemas.openxmlformats.org/officeDocument/2006/relationships" name="Accumulated Other Comprehensive" sheetId="29" state="visible" r:id="rId29"/>
    <sheet xmlns:r="http://schemas.openxmlformats.org/officeDocument/2006/relationships" name="Share-based Payments" sheetId="30" state="visible" r:id="rId30"/>
    <sheet xmlns:r="http://schemas.openxmlformats.org/officeDocument/2006/relationships" name="Operating Revenues" sheetId="31" state="visible" r:id="rId31"/>
    <sheet xmlns:r="http://schemas.openxmlformats.org/officeDocument/2006/relationships" name="Operating Expenses" sheetId="32" state="visible" r:id="rId32"/>
    <sheet xmlns:r="http://schemas.openxmlformats.org/officeDocument/2006/relationships" name="Financial Income and Costs" sheetId="33" state="visible" r:id="rId33"/>
    <sheet xmlns:r="http://schemas.openxmlformats.org/officeDocument/2006/relationships" name="Deferred Income Tax and Income " sheetId="34" state="visible" r:id="rId34"/>
    <sheet xmlns:r="http://schemas.openxmlformats.org/officeDocument/2006/relationships" name="Earnings per Share" sheetId="35" state="visible" r:id="rId35"/>
    <sheet xmlns:r="http://schemas.openxmlformats.org/officeDocument/2006/relationships" name="Dividend" sheetId="36" state="visible" r:id="rId36"/>
    <sheet xmlns:r="http://schemas.openxmlformats.org/officeDocument/2006/relationships" name="Cash Generated from Operations" sheetId="37" state="visible" r:id="rId37"/>
    <sheet xmlns:r="http://schemas.openxmlformats.org/officeDocument/2006/relationships" name="Changes in Liabilities Arising " sheetId="38" state="visible" r:id="rId38"/>
    <sheet xmlns:r="http://schemas.openxmlformats.org/officeDocument/2006/relationships" name="Segment Information" sheetId="39" state="visible" r:id="rId39"/>
    <sheet xmlns:r="http://schemas.openxmlformats.org/officeDocument/2006/relationships" name="Related Party Transactions" sheetId="40" state="visible" r:id="rId40"/>
    <sheet xmlns:r="http://schemas.openxmlformats.org/officeDocument/2006/relationships" name="Financial Risk Management" sheetId="41" state="visible" r:id="rId41"/>
    <sheet xmlns:r="http://schemas.openxmlformats.org/officeDocument/2006/relationships" name="Fair Value" sheetId="42" state="visible" r:id="rId42"/>
    <sheet xmlns:r="http://schemas.openxmlformats.org/officeDocument/2006/relationships" name="Interests in Unconsolidated Str" sheetId="43" state="visible" r:id="rId43"/>
    <sheet xmlns:r="http://schemas.openxmlformats.org/officeDocument/2006/relationships" name="Information About Non-controlli" sheetId="44" state="visible" r:id="rId44"/>
    <sheet xmlns:r="http://schemas.openxmlformats.org/officeDocument/2006/relationships" name="Events after Reporting Period" sheetId="45" state="visible" r:id="rId45"/>
    <sheet xmlns:r="http://schemas.openxmlformats.org/officeDocument/2006/relationships" name="Significant Accounting Polici46" sheetId="46" state="visible" r:id="rId46"/>
    <sheet xmlns:r="http://schemas.openxmlformats.org/officeDocument/2006/relationships" name="General Information (Tables)" sheetId="47" state="visible" r:id="rId47"/>
    <sheet xmlns:r="http://schemas.openxmlformats.org/officeDocument/2006/relationships" name="Significant Accounting Polici48" sheetId="48" state="visible" r:id="rId48"/>
    <sheet xmlns:r="http://schemas.openxmlformats.org/officeDocument/2006/relationships" name="Financial Instruments by Cate49" sheetId="49" state="visible" r:id="rId49"/>
    <sheet xmlns:r="http://schemas.openxmlformats.org/officeDocument/2006/relationships" name="Cash and Cash Equivalents (Tabl" sheetId="50" state="visible" r:id="rId50"/>
    <sheet xmlns:r="http://schemas.openxmlformats.org/officeDocument/2006/relationships" name="Trade and Other Receivables (Ta" sheetId="51" state="visible" r:id="rId51"/>
    <sheet xmlns:r="http://schemas.openxmlformats.org/officeDocument/2006/relationships" name="Other Financial Assets and Li52" sheetId="52" state="visible" r:id="rId52"/>
    <sheet xmlns:r="http://schemas.openxmlformats.org/officeDocument/2006/relationships" name="Inventories (Tables)" sheetId="53" state="visible" r:id="rId53"/>
    <sheet xmlns:r="http://schemas.openxmlformats.org/officeDocument/2006/relationships" name="Other Assets and Liabilities (T" sheetId="54" state="visible" r:id="rId54"/>
    <sheet xmlns:r="http://schemas.openxmlformats.org/officeDocument/2006/relationships" name="Property, Plant and Equipment (" sheetId="55" state="visible" r:id="rId55"/>
    <sheet xmlns:r="http://schemas.openxmlformats.org/officeDocument/2006/relationships" name="Investment Properties (Tables)" sheetId="56" state="visible" r:id="rId56"/>
    <sheet xmlns:r="http://schemas.openxmlformats.org/officeDocument/2006/relationships" name="Intangible Assets (Tables)" sheetId="57" state="visible" r:id="rId57"/>
    <sheet xmlns:r="http://schemas.openxmlformats.org/officeDocument/2006/relationships" name="Investments in Associates and58" sheetId="58" state="visible" r:id="rId58"/>
    <sheet xmlns:r="http://schemas.openxmlformats.org/officeDocument/2006/relationships" name="Trade and other payables (Table" sheetId="59" state="visible" r:id="rId59"/>
    <sheet xmlns:r="http://schemas.openxmlformats.org/officeDocument/2006/relationships" name="Borrowings (Tables)" sheetId="60" state="visible" r:id="rId60"/>
    <sheet xmlns:r="http://schemas.openxmlformats.org/officeDocument/2006/relationships" name="Provisions (Tables)" sheetId="61" state="visible" r:id="rId61"/>
    <sheet xmlns:r="http://schemas.openxmlformats.org/officeDocument/2006/relationships" name="Net Defined Benefit Liabiliti62" sheetId="62" state="visible" r:id="rId62"/>
    <sheet xmlns:r="http://schemas.openxmlformats.org/officeDocument/2006/relationships" name="Commitments and Contingencies (" sheetId="63" state="visible" r:id="rId63"/>
    <sheet xmlns:r="http://schemas.openxmlformats.org/officeDocument/2006/relationships" name="Lease (Tables)" sheetId="64" state="visible" r:id="rId64"/>
    <sheet xmlns:r="http://schemas.openxmlformats.org/officeDocument/2006/relationships" name="Share Capital (Tables)" sheetId="65" state="visible" r:id="rId65"/>
    <sheet xmlns:r="http://schemas.openxmlformats.org/officeDocument/2006/relationships" name="Retained Earnings (Tables)" sheetId="66" state="visible" r:id="rId66"/>
    <sheet xmlns:r="http://schemas.openxmlformats.org/officeDocument/2006/relationships" name="Accumulated Other Comprehensi67" sheetId="67" state="visible" r:id="rId67"/>
    <sheet xmlns:r="http://schemas.openxmlformats.org/officeDocument/2006/relationships" name="Share-based Payments (Tables)" sheetId="68" state="visible" r:id="rId68"/>
    <sheet xmlns:r="http://schemas.openxmlformats.org/officeDocument/2006/relationships" name="Operating Revenues (Tables)" sheetId="69" state="visible" r:id="rId69"/>
    <sheet xmlns:r="http://schemas.openxmlformats.org/officeDocument/2006/relationships" name="Operating Expenses (Tables)" sheetId="70" state="visible" r:id="rId70"/>
    <sheet xmlns:r="http://schemas.openxmlformats.org/officeDocument/2006/relationships" name="Financial Income and Costs (Tab" sheetId="71" state="visible" r:id="rId71"/>
    <sheet xmlns:r="http://schemas.openxmlformats.org/officeDocument/2006/relationships" name="Deferred Income Tax and Incom72" sheetId="72" state="visible" r:id="rId72"/>
    <sheet xmlns:r="http://schemas.openxmlformats.org/officeDocument/2006/relationships" name="Earnings per Share (Tables)" sheetId="73" state="visible" r:id="rId73"/>
    <sheet xmlns:r="http://schemas.openxmlformats.org/officeDocument/2006/relationships" name="Cash Generated from Operations " sheetId="74" state="visible" r:id="rId74"/>
    <sheet xmlns:r="http://schemas.openxmlformats.org/officeDocument/2006/relationships" name="Changes in Liabilities Arisin75" sheetId="75" state="visible" r:id="rId75"/>
    <sheet xmlns:r="http://schemas.openxmlformats.org/officeDocument/2006/relationships" name="Segment Information (Tables)" sheetId="76" state="visible" r:id="rId76"/>
    <sheet xmlns:r="http://schemas.openxmlformats.org/officeDocument/2006/relationships" name="Related Party Transactions (Tab" sheetId="77" state="visible" r:id="rId77"/>
    <sheet xmlns:r="http://schemas.openxmlformats.org/officeDocument/2006/relationships" name="Financial Risk Management (Tabl" sheetId="78" state="visible" r:id="rId78"/>
    <sheet xmlns:r="http://schemas.openxmlformats.org/officeDocument/2006/relationships" name="Fair Value (Tables)" sheetId="79" state="visible" r:id="rId79"/>
    <sheet xmlns:r="http://schemas.openxmlformats.org/officeDocument/2006/relationships" name="Interests in Unconsolidated S80" sheetId="80" state="visible" r:id="rId80"/>
    <sheet xmlns:r="http://schemas.openxmlformats.org/officeDocument/2006/relationships" name="Information About Non-control81" sheetId="81" state="visible" r:id="rId81"/>
    <sheet xmlns:r="http://schemas.openxmlformats.org/officeDocument/2006/relationships" name="Events after Reporting Period (" sheetId="82" state="visible" r:id="rId82"/>
    <sheet xmlns:r="http://schemas.openxmlformats.org/officeDocument/2006/relationships" name="General Information - Additiona" sheetId="83" state="visible" r:id="rId83"/>
    <sheet xmlns:r="http://schemas.openxmlformats.org/officeDocument/2006/relationships" name="General Information - Summary o" sheetId="84" state="visible" r:id="rId84"/>
    <sheet xmlns:r="http://schemas.openxmlformats.org/officeDocument/2006/relationships" name="Significant Accounting Polici85" sheetId="85" state="visible" r:id="rId85"/>
    <sheet xmlns:r="http://schemas.openxmlformats.org/officeDocument/2006/relationships" name="Significant Accounting Polici86" sheetId="86" state="visible" r:id="rId86"/>
    <sheet xmlns:r="http://schemas.openxmlformats.org/officeDocument/2006/relationships" name="Significant Accounting Polici87" sheetId="87" state="visible" r:id="rId87"/>
    <sheet xmlns:r="http://schemas.openxmlformats.org/officeDocument/2006/relationships" name="Financial Instruments by Cate88" sheetId="88" state="visible" r:id="rId88"/>
    <sheet xmlns:r="http://schemas.openxmlformats.org/officeDocument/2006/relationships" name="Financial Instruments by Cate89" sheetId="89" state="visible" r:id="rId89"/>
    <sheet xmlns:r="http://schemas.openxmlformats.org/officeDocument/2006/relationships" name="Financial Instruments by Cate90" sheetId="90" state="visible" r:id="rId90"/>
    <sheet xmlns:r="http://schemas.openxmlformats.org/officeDocument/2006/relationships" name="Cash and Cash Equivalents to Re" sheetId="91" state="visible" r:id="rId91"/>
    <sheet xmlns:r="http://schemas.openxmlformats.org/officeDocument/2006/relationships" name="Trade and Other Receivables - S" sheetId="92" state="visible" r:id="rId92"/>
    <sheet xmlns:r="http://schemas.openxmlformats.org/officeDocument/2006/relationships" name="Trade and Other Receivables -93" sheetId="93" state="visible" r:id="rId93"/>
    <sheet xmlns:r="http://schemas.openxmlformats.org/officeDocument/2006/relationships" name="Trade and Other Receivables -94" sheetId="94" state="visible" r:id="rId94"/>
    <sheet xmlns:r="http://schemas.openxmlformats.org/officeDocument/2006/relationships" name="Trade and Other Receivables -95" sheetId="95" state="visible" r:id="rId95"/>
    <sheet xmlns:r="http://schemas.openxmlformats.org/officeDocument/2006/relationships" name="Trade and Other Receivables -96" sheetId="96" state="visible" r:id="rId96"/>
    <sheet xmlns:r="http://schemas.openxmlformats.org/officeDocument/2006/relationships" name="Trade and Other Receivables -97" sheetId="97" state="visible" r:id="rId97"/>
    <sheet xmlns:r="http://schemas.openxmlformats.org/officeDocument/2006/relationships" name="Other Financial Assets and Li98" sheetId="98" state="visible" r:id="rId98"/>
    <sheet xmlns:r="http://schemas.openxmlformats.org/officeDocument/2006/relationships" name="Other Financial Assets and Li99" sheetId="99" state="visible" r:id="rId99"/>
    <sheet xmlns:r="http://schemas.openxmlformats.org/officeDocument/2006/relationships" name="Other Financial Assets and L100" sheetId="100" state="visible" r:id="rId100"/>
    <sheet xmlns:r="http://schemas.openxmlformats.org/officeDocument/2006/relationships" name="Other Financial Assets and L101" sheetId="101" state="visible" r:id="rId101"/>
    <sheet xmlns:r="http://schemas.openxmlformats.org/officeDocument/2006/relationships" name="Other Financial Assets and L102" sheetId="102" state="visible" r:id="rId102"/>
    <sheet xmlns:r="http://schemas.openxmlformats.org/officeDocument/2006/relationships" name="Other Financial Assets and L103" sheetId="103" state="visible" r:id="rId103"/>
    <sheet xmlns:r="http://schemas.openxmlformats.org/officeDocument/2006/relationships" name="Other Financial Assets and L104" sheetId="104" state="visible" r:id="rId104"/>
    <sheet xmlns:r="http://schemas.openxmlformats.org/officeDocument/2006/relationships" name="Other Financial Assets and L105" sheetId="105" state="visible" r:id="rId105"/>
    <sheet xmlns:r="http://schemas.openxmlformats.org/officeDocument/2006/relationships" name="Other Financial Assets and L106" sheetId="106" state="visible" r:id="rId106"/>
    <sheet xmlns:r="http://schemas.openxmlformats.org/officeDocument/2006/relationships" name="Other Financial Assets and L107" sheetId="107" state="visible" r:id="rId107"/>
    <sheet xmlns:r="http://schemas.openxmlformats.org/officeDocument/2006/relationships" name="Inventories - Summary of Invent" sheetId="108" state="visible" r:id="rId108"/>
    <sheet xmlns:r="http://schemas.openxmlformats.org/officeDocument/2006/relationships" name="Inventories - Additional Inform" sheetId="109" state="visible" r:id="rId109"/>
    <sheet xmlns:r="http://schemas.openxmlformats.org/officeDocument/2006/relationships" name="Other Assets and Liabilities - " sheetId="110" state="visible" r:id="rId110"/>
    <sheet xmlns:r="http://schemas.openxmlformats.org/officeDocument/2006/relationships" name="Property, Plant and Equipment -" sheetId="111" state="visible" r:id="rId111"/>
    <sheet xmlns:r="http://schemas.openxmlformats.org/officeDocument/2006/relationships" name="Property, Plant and Equipmen112" sheetId="112" state="visible" r:id="rId112"/>
    <sheet xmlns:r="http://schemas.openxmlformats.org/officeDocument/2006/relationships" name="Property, Plant and Equipmen113" sheetId="113" state="visible" r:id="rId113"/>
    <sheet xmlns:r="http://schemas.openxmlformats.org/officeDocument/2006/relationships" name="Investment Properties - Summary" sheetId="114" state="visible" r:id="rId114"/>
    <sheet xmlns:r="http://schemas.openxmlformats.org/officeDocument/2006/relationships" name="Investment Properties - Additio" sheetId="115" state="visible" r:id="rId115"/>
    <sheet xmlns:r="http://schemas.openxmlformats.org/officeDocument/2006/relationships" name="Investment Properties - Summ116" sheetId="116" state="visible" r:id="rId116"/>
    <sheet xmlns:r="http://schemas.openxmlformats.org/officeDocument/2006/relationships" name="Intangible Assets - Summary of " sheetId="117" state="visible" r:id="rId117"/>
    <sheet xmlns:r="http://schemas.openxmlformats.org/officeDocument/2006/relationships" name="Intangible Assets - Additional " sheetId="118" state="visible" r:id="rId118"/>
    <sheet xmlns:r="http://schemas.openxmlformats.org/officeDocument/2006/relationships" name="Intangible Assets - Summary 119" sheetId="119" state="visible" r:id="rId119"/>
    <sheet xmlns:r="http://schemas.openxmlformats.org/officeDocument/2006/relationships" name="Intangible Assets - Summary 120" sheetId="120" state="visible" r:id="rId120"/>
    <sheet xmlns:r="http://schemas.openxmlformats.org/officeDocument/2006/relationships" name="Investments in Associates an121" sheetId="121" state="visible" r:id="rId121"/>
    <sheet xmlns:r="http://schemas.openxmlformats.org/officeDocument/2006/relationships" name="Investments in Associates an122" sheetId="122" state="visible" r:id="rId122"/>
    <sheet xmlns:r="http://schemas.openxmlformats.org/officeDocument/2006/relationships" name="Investments in Associates an123" sheetId="123" state="visible" r:id="rId123"/>
    <sheet xmlns:r="http://schemas.openxmlformats.org/officeDocument/2006/relationships" name="Investments in Associates an124" sheetId="124" state="visible" r:id="rId124"/>
    <sheet xmlns:r="http://schemas.openxmlformats.org/officeDocument/2006/relationships" name="Investments in Associates an125" sheetId="125" state="visible" r:id="rId125"/>
    <sheet xmlns:r="http://schemas.openxmlformats.org/officeDocument/2006/relationships" name="Investments in Associates an126" sheetId="126" state="visible" r:id="rId126"/>
    <sheet xmlns:r="http://schemas.openxmlformats.org/officeDocument/2006/relationships" name="Investments in Associates an127" sheetId="127" state="visible" r:id="rId127"/>
    <sheet xmlns:r="http://schemas.openxmlformats.org/officeDocument/2006/relationships" name="Investments in Associates an128" sheetId="128" state="visible" r:id="rId128"/>
    <sheet xmlns:r="http://schemas.openxmlformats.org/officeDocument/2006/relationships" name="Trade and Other Payables - Summ" sheetId="129" state="visible" r:id="rId129"/>
    <sheet xmlns:r="http://schemas.openxmlformats.org/officeDocument/2006/relationships" name="Trade and Other Payables - S130" sheetId="130" state="visible" r:id="rId130"/>
    <sheet xmlns:r="http://schemas.openxmlformats.org/officeDocument/2006/relationships" name="Trade and Other Payables - S131" sheetId="131" state="visible" r:id="rId131"/>
    <sheet xmlns:r="http://schemas.openxmlformats.org/officeDocument/2006/relationships" name="Borrowings - Summary of Borrowi" sheetId="132" state="visible" r:id="rId132"/>
    <sheet xmlns:r="http://schemas.openxmlformats.org/officeDocument/2006/relationships" name="Borrowings - Summary of Borr133" sheetId="133" state="visible" r:id="rId133"/>
    <sheet xmlns:r="http://schemas.openxmlformats.org/officeDocument/2006/relationships" name="Borrowings - Summary of Short-t" sheetId="134" state="visible" r:id="rId134"/>
    <sheet xmlns:r="http://schemas.openxmlformats.org/officeDocument/2006/relationships" name="Borrowings - Summary of Long-te" sheetId="135" state="visible" r:id="rId135"/>
    <sheet xmlns:r="http://schemas.openxmlformats.org/officeDocument/2006/relationships" name="Borrowings - Summary of Long136" sheetId="136" state="visible" r:id="rId136"/>
    <sheet xmlns:r="http://schemas.openxmlformats.org/officeDocument/2006/relationships" name="Borrowings - Summary of Repayme" sheetId="137" state="visible" r:id="rId137"/>
    <sheet xmlns:r="http://schemas.openxmlformats.org/officeDocument/2006/relationships" name="Borrowings - Summary of Carryin" sheetId="138" state="visible" r:id="rId138"/>
    <sheet xmlns:r="http://schemas.openxmlformats.org/officeDocument/2006/relationships" name="Borrowings - Additional Informa" sheetId="139" state="visible" r:id="rId139"/>
    <sheet xmlns:r="http://schemas.openxmlformats.org/officeDocument/2006/relationships" name="Provisions - Summary of Changes" sheetId="140" state="visible" r:id="rId140"/>
    <sheet xmlns:r="http://schemas.openxmlformats.org/officeDocument/2006/relationships" name="Net Defined Benefit Liabilit141" sheetId="141" state="visible" r:id="rId141"/>
    <sheet xmlns:r="http://schemas.openxmlformats.org/officeDocument/2006/relationships" name="Net Defined Benefit Liabilit142" sheetId="142" state="visible" r:id="rId142"/>
    <sheet xmlns:r="http://schemas.openxmlformats.org/officeDocument/2006/relationships" name="Net Defined Benefit Liabilit143" sheetId="143" state="visible" r:id="rId143"/>
    <sheet xmlns:r="http://schemas.openxmlformats.org/officeDocument/2006/relationships" name="Net Defined Benefit Liabilit144" sheetId="144" state="visible" r:id="rId144"/>
    <sheet xmlns:r="http://schemas.openxmlformats.org/officeDocument/2006/relationships" name="Net Defined Benefit Liabilit145" sheetId="145" state="visible" r:id="rId145"/>
    <sheet xmlns:r="http://schemas.openxmlformats.org/officeDocument/2006/relationships" name="Net Defined Benefit Liabilit146" sheetId="146" state="visible" r:id="rId146"/>
    <sheet xmlns:r="http://schemas.openxmlformats.org/officeDocument/2006/relationships" name="Net Defined Benefit Liabilit147" sheetId="147" state="visible" r:id="rId147"/>
    <sheet xmlns:r="http://schemas.openxmlformats.org/officeDocument/2006/relationships" name="Net Defined Benefit Liabilit148" sheetId="148" state="visible" r:id="rId148"/>
    <sheet xmlns:r="http://schemas.openxmlformats.org/officeDocument/2006/relationships" name="Defined Contribution Plan - Add" sheetId="149" state="visible" r:id="rId149"/>
    <sheet xmlns:r="http://schemas.openxmlformats.org/officeDocument/2006/relationships" name="Commitments and Contingencies -" sheetId="150" state="visible" r:id="rId150"/>
    <sheet xmlns:r="http://schemas.openxmlformats.org/officeDocument/2006/relationships" name="Commitments and Contingencie151" sheetId="151" state="visible" r:id="rId151"/>
    <sheet xmlns:r="http://schemas.openxmlformats.org/officeDocument/2006/relationships" name="Commitments and Contingencie152" sheetId="152" state="visible" r:id="rId152"/>
    <sheet xmlns:r="http://schemas.openxmlformats.org/officeDocument/2006/relationships" name="Commitments and Contingencie153" sheetId="153" state="visible" r:id="rId153"/>
    <sheet xmlns:r="http://schemas.openxmlformats.org/officeDocument/2006/relationships" name="Lease - Summary of Details of F" sheetId="154" state="visible" r:id="rId154"/>
    <sheet xmlns:r="http://schemas.openxmlformats.org/officeDocument/2006/relationships" name="Lease - Additional Information " sheetId="155" state="visible" r:id="rId155"/>
    <sheet xmlns:r="http://schemas.openxmlformats.org/officeDocument/2006/relationships" name="Lease - Summary of Details o156" sheetId="156" state="visible" r:id="rId156"/>
    <sheet xmlns:r="http://schemas.openxmlformats.org/officeDocument/2006/relationships" name="Lease - Summary of Details o157" sheetId="157" state="visible" r:id="rId157"/>
    <sheet xmlns:r="http://schemas.openxmlformats.org/officeDocument/2006/relationships" name="Share Capital - Additional Info" sheetId="158" state="visible" r:id="rId158"/>
    <sheet xmlns:r="http://schemas.openxmlformats.org/officeDocument/2006/relationships" name="Share Capital - Summary of Shar" sheetId="159" state="visible" r:id="rId159"/>
    <sheet xmlns:r="http://schemas.openxmlformats.org/officeDocument/2006/relationships" name="Share Capital - Summary of S160" sheetId="160" state="visible" r:id="rId160"/>
    <sheet xmlns:r="http://schemas.openxmlformats.org/officeDocument/2006/relationships" name="Retained Earnings - Summary of " sheetId="161" state="visible" r:id="rId161"/>
    <sheet xmlns:r="http://schemas.openxmlformats.org/officeDocument/2006/relationships" name="Retained Earnings - Summary 162" sheetId="162" state="visible" r:id="rId162"/>
    <sheet xmlns:r="http://schemas.openxmlformats.org/officeDocument/2006/relationships" name="Accumulated Other Comprehens163" sheetId="163" state="visible" r:id="rId163"/>
    <sheet xmlns:r="http://schemas.openxmlformats.org/officeDocument/2006/relationships" name="Accumulated Other Comprehens164" sheetId="164" state="visible" r:id="rId164"/>
    <sheet xmlns:r="http://schemas.openxmlformats.org/officeDocument/2006/relationships" name="Accumulated Other Comprehens165" sheetId="165" state="visible" r:id="rId165"/>
    <sheet xmlns:r="http://schemas.openxmlformats.org/officeDocument/2006/relationships" name="Accumulated Other Comprehens166" sheetId="166" state="visible" r:id="rId166"/>
    <sheet xmlns:r="http://schemas.openxmlformats.org/officeDocument/2006/relationships" name="Accumulated Other Comprehens167" sheetId="167" state="visible" r:id="rId167"/>
    <sheet xmlns:r="http://schemas.openxmlformats.org/officeDocument/2006/relationships" name="Share-based Payments - Summary " sheetId="168" state="visible" r:id="rId168"/>
    <sheet xmlns:r="http://schemas.openxmlformats.org/officeDocument/2006/relationships" name="Share-based Payments - Summa169" sheetId="169" state="visible" r:id="rId169"/>
    <sheet xmlns:r="http://schemas.openxmlformats.org/officeDocument/2006/relationships" name="Share-based Payments - Summa170" sheetId="170" state="visible" r:id="rId170"/>
    <sheet xmlns:r="http://schemas.openxmlformats.org/officeDocument/2006/relationships" name="Operating Revenues - Summary of" sheetId="171" state="visible" r:id="rId171"/>
    <sheet xmlns:r="http://schemas.openxmlformats.org/officeDocument/2006/relationships" name="Operating Expenses - Summary of" sheetId="172" state="visible" r:id="rId172"/>
    <sheet xmlns:r="http://schemas.openxmlformats.org/officeDocument/2006/relationships" name="Operating Expenses - Summary173" sheetId="173" state="visible" r:id="rId173"/>
    <sheet xmlns:r="http://schemas.openxmlformats.org/officeDocument/2006/relationships" name="Financial Income and Costs - Su" sheetId="174" state="visible" r:id="rId174"/>
    <sheet xmlns:r="http://schemas.openxmlformats.org/officeDocument/2006/relationships" name="Financial Income and Costs -175" sheetId="175" state="visible" r:id="rId175"/>
    <sheet xmlns:r="http://schemas.openxmlformats.org/officeDocument/2006/relationships" name="Deferred Income Tax and Inco176" sheetId="176" state="visible" r:id="rId176"/>
    <sheet xmlns:r="http://schemas.openxmlformats.org/officeDocument/2006/relationships" name="Deferred Income Tax and Inco177" sheetId="177" state="visible" r:id="rId177"/>
    <sheet xmlns:r="http://schemas.openxmlformats.org/officeDocument/2006/relationships" name="Deferred Income Tax and Inco178" sheetId="178" state="visible" r:id="rId178"/>
    <sheet xmlns:r="http://schemas.openxmlformats.org/officeDocument/2006/relationships" name="Deferred Income Tax and Inco179" sheetId="179" state="visible" r:id="rId179"/>
    <sheet xmlns:r="http://schemas.openxmlformats.org/officeDocument/2006/relationships" name="Deferred Income Tax and Inco180" sheetId="180" state="visible" r:id="rId180"/>
    <sheet xmlns:r="http://schemas.openxmlformats.org/officeDocument/2006/relationships" name="Deferred Income Tax and Inco181" sheetId="181" state="visible" r:id="rId181"/>
    <sheet xmlns:r="http://schemas.openxmlformats.org/officeDocument/2006/relationships" name="Earnings per Share - Summary of" sheetId="182" state="visible" r:id="rId182"/>
    <sheet xmlns:r="http://schemas.openxmlformats.org/officeDocument/2006/relationships" name="Dividend - Additional Informati" sheetId="183" state="visible" r:id="rId183"/>
    <sheet xmlns:r="http://schemas.openxmlformats.org/officeDocument/2006/relationships" name="Cash Generated from Operatio184" sheetId="184" state="visible" r:id="rId184"/>
    <sheet xmlns:r="http://schemas.openxmlformats.org/officeDocument/2006/relationships" name="Cash Generated from Operatio185" sheetId="185" state="visible" r:id="rId185"/>
    <sheet xmlns:r="http://schemas.openxmlformats.org/officeDocument/2006/relationships" name="Changes in Liabilities Arisi186" sheetId="186" state="visible" r:id="rId186"/>
    <sheet xmlns:r="http://schemas.openxmlformats.org/officeDocument/2006/relationships" name="Segment Information - Summary o" sheetId="187" state="visible" r:id="rId187"/>
    <sheet xmlns:r="http://schemas.openxmlformats.org/officeDocument/2006/relationships" name="Segment Information - Summar188" sheetId="188" state="visible" r:id="rId188"/>
    <sheet xmlns:r="http://schemas.openxmlformats.org/officeDocument/2006/relationships" name="Related Party Transactions - Su" sheetId="189" state="visible" r:id="rId189"/>
    <sheet xmlns:r="http://schemas.openxmlformats.org/officeDocument/2006/relationships" name="Related Party Transactions -190" sheetId="190" state="visible" r:id="rId190"/>
    <sheet xmlns:r="http://schemas.openxmlformats.org/officeDocument/2006/relationships" name="Related Party Transactions -191" sheetId="191" state="visible" r:id="rId191"/>
    <sheet xmlns:r="http://schemas.openxmlformats.org/officeDocument/2006/relationships" name="Related Party Transactions -192" sheetId="192" state="visible" r:id="rId192"/>
    <sheet xmlns:r="http://schemas.openxmlformats.org/officeDocument/2006/relationships" name="Related Party Transactions -193" sheetId="193" state="visible" r:id="rId193"/>
    <sheet xmlns:r="http://schemas.openxmlformats.org/officeDocument/2006/relationships" name="Financial Risk Management - Sum" sheetId="194" state="visible" r:id="rId194"/>
    <sheet xmlns:r="http://schemas.openxmlformats.org/officeDocument/2006/relationships" name="Financial Risk Management - 195" sheetId="195" state="visible" r:id="rId195"/>
    <sheet xmlns:r="http://schemas.openxmlformats.org/officeDocument/2006/relationships" name="Financial Risk Management - 196" sheetId="196" state="visible" r:id="rId196"/>
    <sheet xmlns:r="http://schemas.openxmlformats.org/officeDocument/2006/relationships" name="Financial Risk Management - 197" sheetId="197" state="visible" r:id="rId197"/>
    <sheet xmlns:r="http://schemas.openxmlformats.org/officeDocument/2006/relationships" name="Financial Risk Management - 198" sheetId="198" state="visible" r:id="rId198"/>
    <sheet xmlns:r="http://schemas.openxmlformats.org/officeDocument/2006/relationships" name="Financial Risk Management - 199" sheetId="199" state="visible" r:id="rId199"/>
    <sheet xmlns:r="http://schemas.openxmlformats.org/officeDocument/2006/relationships" name="Financial Risk Management - 200" sheetId="200" state="visible" r:id="rId200"/>
    <sheet xmlns:r="http://schemas.openxmlformats.org/officeDocument/2006/relationships" name="Financial Risk Management - 201" sheetId="201" state="visible" r:id="rId201"/>
    <sheet xmlns:r="http://schemas.openxmlformats.org/officeDocument/2006/relationships" name="Financial Risk Management - 202" sheetId="202" state="visible" r:id="rId202"/>
    <sheet xmlns:r="http://schemas.openxmlformats.org/officeDocument/2006/relationships" name="Fair Value - Summary of Carryin" sheetId="203" state="visible" r:id="rId203"/>
    <sheet xmlns:r="http://schemas.openxmlformats.org/officeDocument/2006/relationships" name="Fair Value - Summary of Availab" sheetId="204" state="visible" r:id="rId204"/>
    <sheet xmlns:r="http://schemas.openxmlformats.org/officeDocument/2006/relationships" name="Fair Value - Summary of Fair Va" sheetId="205" state="visible" r:id="rId205"/>
    <sheet xmlns:r="http://schemas.openxmlformats.org/officeDocument/2006/relationships" name="Fair Value - Summary of Changes" sheetId="206" state="visible" r:id="rId206"/>
    <sheet xmlns:r="http://schemas.openxmlformats.org/officeDocument/2006/relationships" name="Fair Value - Summary of Valuati" sheetId="207" state="visible" r:id="rId207"/>
    <sheet xmlns:r="http://schemas.openxmlformats.org/officeDocument/2006/relationships" name="Fair Value - Summary of Details" sheetId="208" state="visible" r:id="rId208"/>
    <sheet xmlns:r="http://schemas.openxmlformats.org/officeDocument/2006/relationships" name="Interests in Unconsolidated 209" sheetId="209" state="visible" r:id="rId209"/>
    <sheet xmlns:r="http://schemas.openxmlformats.org/officeDocument/2006/relationships" name="Information About Non-contro210" sheetId="210" state="visible" r:id="rId210"/>
    <sheet xmlns:r="http://schemas.openxmlformats.org/officeDocument/2006/relationships" name="Information About Non-contro211" sheetId="211" state="visible" r:id="rId211"/>
    <sheet xmlns:r="http://schemas.openxmlformats.org/officeDocument/2006/relationships" name="Information About Non-contro212" sheetId="212" state="visible" r:id="rId212"/>
    <sheet xmlns:r="http://schemas.openxmlformats.org/officeDocument/2006/relationships" name="Events After Reporting Period -" sheetId="213" state="visible" r:id="rId213"/>
    <sheet xmlns:r="http://schemas.openxmlformats.org/officeDocument/2006/relationships" name="Events after Reporting Perio214" sheetId="214" state="visible" r:id="rId214"/>
  </sheets>
  <definedNames/>
  <calcPr calcId="124519" fullCalcOnLoad="1"/>
</workbook>
</file>

<file path=xl/sharedStrings.xml><?xml version="1.0" encoding="utf-8"?>
<sst xmlns="http://schemas.openxmlformats.org/spreadsheetml/2006/main" uniqueCount="2071">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KT</t>
  </si>
  <si>
    <t>Entity Registrant Name</t>
  </si>
  <si>
    <t>KT Corporation</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Financial Position - KRW (₩) ₩ in Millions</t>
  </si>
  <si>
    <t>Dec. 31, 2017</t>
  </si>
  <si>
    <t>Dec. 31, 2016</t>
  </si>
  <si>
    <t>Current assets</t>
  </si>
  <si>
    <t>Cash and cash equivalents</t>
  </si>
  <si>
    <t>Trade and other receivables, net</t>
  </si>
  <si>
    <t>Other financial assets</t>
  </si>
  <si>
    <t>Current income tax assets</t>
  </si>
  <si>
    <t>Inventories, net</t>
  </si>
  <si>
    <t>Current assets held for sale</t>
  </si>
  <si>
    <t>Other current assets</t>
  </si>
  <si>
    <t>Total current assets</t>
  </si>
  <si>
    <t>Non-current assets</t>
  </si>
  <si>
    <t>Property, plant and equipment, net</t>
  </si>
  <si>
    <t>Investment properties, net</t>
  </si>
  <si>
    <t>Intangible assets, net</t>
  </si>
  <si>
    <t>Investments in associates and joint ventures</t>
  </si>
  <si>
    <t>Deferred income tax assets</t>
  </si>
  <si>
    <t>Other non-current assets</t>
  </si>
  <si>
    <t>Total non-current assets</t>
  </si>
  <si>
    <t>Total assets</t>
  </si>
  <si>
    <t>Current liabilities</t>
  </si>
  <si>
    <t>Trade and other payables</t>
  </si>
  <si>
    <t>Borrowings</t>
  </si>
  <si>
    <t>Other financial liabilities</t>
  </si>
  <si>
    <t>Current income tax liabilities</t>
  </si>
  <si>
    <t>Provisions</t>
  </si>
  <si>
    <t>Deferred revenue</t>
  </si>
  <si>
    <t>Other current liabilities</t>
  </si>
  <si>
    <t>Total current liabilities</t>
  </si>
  <si>
    <t>Non-current liabilities</t>
  </si>
  <si>
    <t>Defined benefit liabilities, net</t>
  </si>
  <si>
    <t>Deferred income tax liabilities</t>
  </si>
  <si>
    <t>Other non-current liabilities</t>
  </si>
  <si>
    <t>Total non-current liabilities</t>
  </si>
  <si>
    <t>Total liabilities</t>
  </si>
  <si>
    <t>Equity</t>
  </si>
  <si>
    <t>Share capital</t>
  </si>
  <si>
    <t>Share premium</t>
  </si>
  <si>
    <t>Retained earnings</t>
  </si>
  <si>
    <t>Accumulated other comprehensive income</t>
  </si>
  <si>
    <t>Other components of equity</t>
  </si>
  <si>
    <t>Equity attributable to owners of the Controlling Company</t>
  </si>
  <si>
    <t>Non-controlling interest</t>
  </si>
  <si>
    <t>Total equity</t>
  </si>
  <si>
    <t>Total liabilities and equity</t>
  </si>
  <si>
    <t>Consolidated Statements of Operations - KRW (₩) ₩ in Millions</t>
  </si>
  <si>
    <t>Dec. 31, 2015</t>
  </si>
  <si>
    <t>Profit or loss [abstract]</t>
  </si>
  <si>
    <t>Operating revenue</t>
  </si>
  <si>
    <t>Revenue</t>
  </si>
  <si>
    <t>Others</t>
  </si>
  <si>
    <t>Operating expenses</t>
  </si>
  <si>
    <t>Operating profit</t>
  </si>
  <si>
    <t>Finance income</t>
  </si>
  <si>
    <t>Finance costs</t>
  </si>
  <si>
    <t>Share of net profits of associates and joint venture</t>
  </si>
  <si>
    <t>Profit from continuing operations before income tax</t>
  </si>
  <si>
    <t>Income tax expense</t>
  </si>
  <si>
    <t>Profit from continuing operations</t>
  </si>
  <si>
    <t>Profit from discontinued operations</t>
  </si>
  <si>
    <t>Profit for the year</t>
  </si>
  <si>
    <t>Profit for the year attributable to:</t>
  </si>
  <si>
    <t>Profit (loss) for the year attributable to Owners of the Controlling Company</t>
  </si>
  <si>
    <t>Profit (loss) for the year attributable to Non-controlling interest</t>
  </si>
  <si>
    <t>Loss from discontinued operations</t>
  </si>
  <si>
    <t>Earnings per share attributable to the equity holders of the Controlling Company during the year (in Korean won):</t>
  </si>
  <si>
    <t>Basic earnings per share</t>
  </si>
  <si>
    <t>From continuing operations</t>
  </si>
  <si>
    <t>From discontinued operations</t>
  </si>
  <si>
    <t>Diluted earnings per share</t>
  </si>
  <si>
    <t>Consolidated Statements of Comprehensive Income - KRW (₩) ₩ in Millions</t>
  </si>
  <si>
    <t>Statement of comprehensive income [abstract]</t>
  </si>
  <si>
    <t>Other comprehensive income Items that will not be reclassified to profit or loss:</t>
  </si>
  <si>
    <t>Remeasurements of the net defined benefit liability</t>
  </si>
  <si>
    <t>Shares of remeasurement gain (loss) of associates and joint ventures</t>
  </si>
  <si>
    <t>Other comprehensive income, Items that may be subsequently reclassified to profit or loss:</t>
  </si>
  <si>
    <t>Changes in value of available-for-sale financial assets</t>
  </si>
  <si>
    <t>Other comprehensive income from available-for sale financial assets reclassified to loss</t>
  </si>
  <si>
    <t>Net gain (loss) on cash flow hedges</t>
  </si>
  <si>
    <t>Other comprehensive income (loss) from cash flow hedges reclassified to gain (loss)</t>
  </si>
  <si>
    <t>Shares of other comprehensive income (loss) from associates and joint ventures</t>
  </si>
  <si>
    <t>Exchange differences on translation of foreign operations</t>
  </si>
  <si>
    <t>Total other comprehensive loss</t>
  </si>
  <si>
    <t>Total comprehensive income for the year</t>
  </si>
  <si>
    <t>Total comprehensive income for the year attributable to:</t>
  </si>
  <si>
    <t>Owners of the Controlling Company</t>
  </si>
  <si>
    <t>Consolidated Statements of Changes in Equity - KRW (₩) ₩ in Millions</t>
  </si>
  <si>
    <t>Total</t>
  </si>
  <si>
    <t>Share capital [member]</t>
  </si>
  <si>
    <t>Share premium [member]</t>
  </si>
  <si>
    <t>Retained earnings [member]</t>
  </si>
  <si>
    <t>Accumulated other comprehensive income [member]</t>
  </si>
  <si>
    <t>Other components of equity [member]</t>
  </si>
  <si>
    <t>Total attributable to owners of the Controlling Company [member]</t>
  </si>
  <si>
    <t>Non-controlling interest [member]</t>
  </si>
  <si>
    <t>Beginning balance at Dec. 31, 2014</t>
  </si>
  <si>
    <t>Comprehensive income</t>
  </si>
  <si>
    <t>Remeasurements of net defined benefit liability</t>
  </si>
  <si>
    <t>Valuation gains (losses) on cashflow hedge</t>
  </si>
  <si>
    <t>Shares of other comprehensive income (losses) of joint ventures and associates</t>
  </si>
  <si>
    <t>Transactions with equity holders</t>
  </si>
  <si>
    <t>Dividends paid to non-controlling interest of subsidiaries</t>
  </si>
  <si>
    <t>Changes in consolidation scope</t>
  </si>
  <si>
    <t>Change in ownership interest in subsidiaries</t>
  </si>
  <si>
    <t>Appropriation of loss on disposal of treasury stock</t>
  </si>
  <si>
    <t>Subtotal</t>
  </si>
  <si>
    <t>Ending balance at Dec. 31, 2015</t>
  </si>
  <si>
    <t>Dividends paid by the Controlling Company</t>
  </si>
  <si>
    <t>Ending balance at Dec. 31, 2016</t>
  </si>
  <si>
    <t>Ending balance at Dec. 31, 2017</t>
  </si>
  <si>
    <t>Consolidated Statements of Cash Flows - KRW (₩) ₩ in Millions</t>
  </si>
  <si>
    <t>Cash flows from operating activities</t>
  </si>
  <si>
    <t>Cash generated from operations</t>
  </si>
  <si>
    <t>Interest paid</t>
  </si>
  <si>
    <t>Interest received</t>
  </si>
  <si>
    <t>Dividends received</t>
  </si>
  <si>
    <t>Income tax paid</t>
  </si>
  <si>
    <t>Net cash inflow from operating activities</t>
  </si>
  <si>
    <t>Cash flows from investing activities</t>
  </si>
  <si>
    <t>Collection of loans</t>
  </si>
  <si>
    <t>Loans granted</t>
  </si>
  <si>
    <t>Disposal of derivatives</t>
  </si>
  <si>
    <t>Disposal of available-for-sale financial assets</t>
  </si>
  <si>
    <t>Acquisition of available-for-sale financial assets</t>
  </si>
  <si>
    <t>Disposal of investments in associates and joint ventures</t>
  </si>
  <si>
    <t>Acquisition of investments in associates and joint ventures</t>
  </si>
  <si>
    <t>Disposal of current and non-current financial instruments</t>
  </si>
  <si>
    <t>Acquisition of current and non-current financial instruments</t>
  </si>
  <si>
    <t>Disposal of property and equipment, and investment properties</t>
  </si>
  <si>
    <t>Acquisition of property and equipment, and investment properties</t>
  </si>
  <si>
    <t>Disposal of intangible assets</t>
  </si>
  <si>
    <t>Acquisition of intangible assets</t>
  </si>
  <si>
    <t>Increase in cash due to exclusion from consolidation scope</t>
  </si>
  <si>
    <t>Cash inflow(outflow) from changes in scope of consolidation</t>
  </si>
  <si>
    <t>Net cash outflow from investing activities</t>
  </si>
  <si>
    <t>Cash flows from financing activities</t>
  </si>
  <si>
    <t>Proceeds from borrowings and debentures</t>
  </si>
  <si>
    <t>Repayments of borrowings and debentures</t>
  </si>
  <si>
    <t>Settlement of derivative assets and liabilities, net</t>
  </si>
  <si>
    <t>Cash inflow from consolidated capital transactions</t>
  </si>
  <si>
    <t>Cash outflow from consolidated capital transactions</t>
  </si>
  <si>
    <t>Cash inflow from other financing activities</t>
  </si>
  <si>
    <t>Dividends paid to shareholders</t>
  </si>
  <si>
    <t>Decrease in finance leases liabilities</t>
  </si>
  <si>
    <t>Net cash outflow from financing activities</t>
  </si>
  <si>
    <t>Effect of exchange rate change on cash and cash equivalents</t>
  </si>
  <si>
    <t>Net increase (decrease) in cash and cash equivalents</t>
  </si>
  <si>
    <t>Cash and cash equivalents, Beginning of the year</t>
  </si>
  <si>
    <t>Cash and cash equivalents, End of the year</t>
  </si>
  <si>
    <t>General Information</t>
  </si>
  <si>
    <t>Text block1 [abstract]</t>
  </si>
  <si>
    <t>1. General Information
The consolidated financial statements include the accounts of KT
Corporation, which is the controlling company as defined under IFRS
10, Consolidated Financial Statements, and its 59 controlled
subsidiaries as described in Note 1.2 (collectively referred to as
the “Group”).
The Controlling Company
KT Corporation (the “Controlling Company”) commenced
operations on January 1, 1982, when it spun off from the Korea
Communications Commission (formerly the Korean Ministry of
Information and Communications) to provide telephone services and
to engage in the development of advanced communications services
under the Act of Telecommunications of Korea. The headquarters are
located in Seongnam City, Gyeonggi Province, Republic of Korea, and
the address of its registered head office is
90, Buljeong-ro, Bundang-gu,
On October 1, 1997, upon the announcement of the
Government-Investment Enterprises Management Basic Act and the
Privatization Law, the Controlling Company became a
government-funded institution under the Commercial Code of
Korea.
On December 23, 1998, the Controlling Company’s shares
were listed on the Korea Exchange.
On May 29, 1999, the Controlling Company issued 24,282,195
additional shares and issued American Depository Shares (ADS),
representing new shares and 20,813,311 government-owned shares, at
the New York Stock Exchange. On July 2, 2001, the additional
ADS representing 55,502,161 government-owned shares were issued at
the New York Stock Exchange.
In 2002, the Controlling Company acquired the entire
government-owned shares in accordance with the Korean
government’s privatization plan. As of the end of the
reporting period, the Korean government does not own any share in
the Controlling Company.
Consolidated Subsidiaries
The consolidated subsidiaries as of December 31, 2016 and
2017, are as follows:
Controlling percentage 1
Subsidiary Type of Business Location December 31, December 31, Closing
KT Powertel Co., Ltd. 2 Trunk radio system business Korea 44.8% 44.8% December
KT Linkus Co., Ltd. Public telephone maintenance Korea 91.4% 91.4% December
KT Submarine Co., Ltd. 2,3 Submarine cable construction and maintenance Korea 39.3% 39.3% December
KT Telecop Co., Ltd. Security service Korea 86.8% 86.8% December
KT Hitel Co., Ltd. Data communication Korea 67.1% 67.1% December
KT Service Bukbu Co., Ltd. Opening services of fixed line Korea 67.3% 67.3% December
KT Service Nambu Co., Ltd. Opening services of fixed line Korea 77.3% 77.3% December
KT Commerce Inc. B2C, B2B service Korea 100.0% 100.0% December
KT New Business Fund No.1 Investment fund Korea 100.0% 100.0% December
KT Strategic Investment Fund No.1 Investment fund Korea 100.0% 100.0% December
KT Strategic Investment Fund No.2 Investment fund Korea 100.0% 100.0% December
KT Strategic Investment Fund No.3 Investment fund Korea 100.0% 100.0% December
KT Strategic Investment Fund No.4 Investment fund Korea
— 100.0% December
BC Card Co., Ltd. Credit card business Korea 69.5% 69.5% December
VP Inc. Payment security service for credit card,
others Korea 50.9% 50.9% December
H&amp;C Network Call centre for financial sectors Korea 100.0% 100.0% December
BC Card China Co., Ltd. Software development and data processing China 100.0% 100.0% December
INITECH Co., Ltd. 4 Internet banking ASP and security solutions Korea 58.2% 58.2% December
Smartro Co., Ltd. VAN (Value Added Network) business Korea 81.1% 81.1% December
KTDS Co., Ltd. 4 System integration and maintenance Korea 95.5% 95.5% December
KT M Hows Co., Ltd. Mobile marketing Korea 90.0% 90.0% December
KT M&amp;S Co., Ltd. PCS distribution Korea 100.0% 100.0% December
GENIE Music Corporation(KT Music Corporation) 2 Online music production and distribution Korea 49.9% 42.5% December
KT Skylife Co., Ltd. 4 Satellite broadcasting business Korea 50.3% 50.3% December
Skylife TV Co., Ltd. TV contents provider Korea 92.6% 92.6% December
KT Estate Inc. Residential building development and supply Korea 100.0% 100.0% December
KT AMC Co., Ltd. Asset management and consulting services Korea 100.0% 100.0% December
NEXR Co., Ltd. Cloud system implementation Korea 100.0% 100.0% December
KTSB Data service Data centre development and related service Korea 51.0% 51.0% December
KT Sat Co., Ltd. Satellite communication business Korea 100.0% 100.0% December
KT Innoedu Co E-learning business Korea 96.8%
— December
Nasmedia, Inc. 3 Online advertisement Korea 42.8% 42.8% December
KT Sports Management of sports group Korea 100.0% 100.0% December
KT Music Contents Fund No.1 Music contents investment business Korea 80.0% 80.0% December
KT Music Contents Fund No.2 Music contents investment business Korea
— 100.0% December
KT-Michigan Content investment business Korea 88.6% 88.6% December
Autopion Co., Ltd. Service for information and communication Korea 100.0% 100.0% December
KTCS Corporation 2,4 Database and online information provider Korea 30.9% 30.9% December
KTIS Corporation 2,4 Database and online information provider Korea 30.1% 30.1% December
KT M mobile Special category telecommunications operator and
sales of communication device Korea 100.0% 100.0% December
KT Investment Co., Ltd. Technology business finance Korea 100.0% 100.0% December
NgenBio Medicine and Pharmacy development business Belgium 49.8%
— December
Whowho&amp;Company Co., Ltd. Software development and supply Korea 100.0% 100.0% December
PlayD Co., Ltd.
(N Search Marketing Co., Ltd.) Advertising agency business Korea 100.0% 100.0% December
KT Rwanda Networks Ltd. Network installation and management Rwanda 51.0% 51.0% December
AOS Ltd. System integration and maintenance Rwanda 51.0% 51.0% December
KT Belgium Foreign investment business Belgium 100.0% 100.0% December
KT ORS Belgium Foreign investment business Belgium 100.0% 100.0% December
Korea Telecom Japan Co., Ltd. Foreign telecommunication business Japan 100.0% 100.0% December
KBTO sp.zo.o. Electronic communication business Poland 75.0% 94.0% December
Korea Telecom China Co., Ltd. Foreign telecommunication business China 100.0% 100.0% December
KT Dutch B.V Super iMax and East Telecom management Netherlands 100.0% 100.0% December
Super iMax LLC Wireless high speed internet business Uzbekistan 100.0% 100.0% December
East Telecom LLC Fixed line telecommunication business Uzbekistan 91.0% 91.0% December
Korea Telecom America, Inc. Foreign telecommunication business USA 100.0% 100.0% December
PT. KT Indonesia Foreign telecommunication business Indonesia 99.0% 99.0% December
PT. BC Card Asia Pacific Software development and supply Indonesia 99.9% 99.9% December
KT Hongkong Telecommunications
Co., Ltd. Fixed line communication business Hong Kong 100.0% 100.0% December
KT Hong kong Limited Foreign investment business Hong Kong 100.0% 100.0% December
Korea Telecom Singapore Pte.Ltd. Foreign investment business Singapore 100.0% 100.0% December
Texnoprosistem LLP. Fixed line internet business Uzbekistan 100.0% 100.0% December
1 Sum of the ownership interests owned
by the Controlling Company and subsidiaries.
2 Although the Controlling Company owns
less than 50% ownership in this entity, this entity is consolidated
as the Controlling Company can exercise the majority voting rights
in its decision-making process at all times considering the
historical voting pattern at the shareholders’ meetings.
3 Although the Controlling Company owns
less than 50% ownership in this entity, this entity is consolidated
as the Controlling Company holds the majority of voting right based
on an agreement with other investors.
4 The number of subsidiaries’
treasury stock is deducted from the total number of shares when
calculating the controlling percentage ownership.
Changes in scope of consolidation in 2017 are as follows:
Changes Location Subsidiary Reason
Included Korea KT Strategic Investment Fund No.4 Newly established
KT Music Contents Investment Fund No.2 Newly established
Excluded Korea KT Innoedu Co., Ltd. Shares disposed
NgeneBio Percentage of ownership
decreased
Summarized information for consolidated subsidiaries as of and for
the years ended December 31, 2015, 2016 and 2017, follows:
(in millions of Korean won) 2015
Total
assets Total Operating
Profit (loss) For the year
KT Powertel Co., Ltd. ￦ 113,515 ￦ 21,182 ￦ 104,527 ￦ (32,417 )
KT Linkus Co., Ltd. 77,141 65,745 116,095 3,449
KT Submarine Co., Ltd. 160,314 63,518 67,268 4,145
KT Telecop Co., Ltd. 269,191 134,966 302,844 (7,593 )
KT Hitel Co.,Ltd. 235,757 33,938 162,155 7,258
KT Service Bukbu Co., Ltd 2 31,879 22,627 89,498 (4,630 )
KT Service Nambu Co., Ltd 2 20,729 10,567 110,129 (5,055 )
BC Card Co., Ltd. 1 2,963,952 1,945,634 3,504,946 218,969
H&amp;C Network 1 248,189 70,635 241,008 19,513
Nasmedia, Inc. 141,733 72,202 45,630 9,916
KTDS Co., Ltd. 1 162,518 116,654 423,015 12,836
KT M Hows Co., Ltd. 25,093 17,980 19,352 1,728
KT M&amp;S Co., Ltd. 256,246 217,892 853,011 (18,776 )
GENIE Music Corporation(KT Music Corporation) 90,518 30,704 90,005 3,446
KT Skylife Co., Ltd. 1 711,294 217,850 668,521 72,987
KT Estate Inc. 1 1,603,438 260,292 254,776 27,487
KTSB Data service 23,063 1,730 4,390 (2,444 )
KT Innoedu Co., Ltd. 5,858 7,585 18,156 (4,288 )
KT Sat Co., Ltd. 679,959 210,110 133,326 27,174
KT Sports 15,341 11,643 51,801 (3,836 )
KT Music Contents Fund No.1 10,206 47 468 (111 )
KT-Michigan 5,401
— 861 (209 )
Autopion Co., Ltd. 7,102 3,317 10,585 1,123
KT M mobile 64,756 13,121 42,478 (36,725 )
KT Investment Co., Ltd 49,485 30,827 4,704 (219 )
NgeneBio 7,894 4,683
— (434 )
KTCS Corporation 1 346,949 194,367 1,066,556 13,685
KTIS Corporation 211,164 55,370 473,892 15,041
Korea Telecom Japan Co., Ltd. 13,889 14,393 25,652 (248 )
Korea Telecom China Co., Ltd. 909 198 1,748 (95 )
KT Dutch B.V. 1 29,402 27 161 118
Super iMax LLC 14,962 8,186 8,291 (2,220 )
East Telecom LLC 30,833 17,066 24,066 664
Korea Telecom America, Inc. 6,016 1,378 6,391 156
PT. KT Indonesia 22
—
— (9 )
Olleh Rwanda Networks Ltd. 188,951 147,653 7,299 (28,721 )
KT Belgium 77,058 4
— (127 )
KT ORS Belgium 1,996 20
— (75 )
KBTO sp.zo.o. 1,471 1,817
— (328 )
Africa Olleh Services Ltd. 11,928 12,187 8,712 (923 )
(In millions of Korean won) 2016
Total
assets
Total liabilities Operating
Profit (loss) For the year
KT Powertel Co., Ltd. ￦ 113,725 ￦ 19,899 ￦ 81,390 ￦ 202
KT Linkus Co., Ltd. 64,318 56,953 117,587 (3,830 )
KT Submarine Co., Ltd. 156,993 55,573 84,137 5,146
KT Telecop Co., Ltd. 265,553 132,344 315,948 143
KT Hitel Co., Ltd. 249,202 46,941 198,994 4,298
KT Service Bukbu Co., Ltd. 32,863 24,580 182,952 694
KT Service Nambu Co., Ltd. 32,621 24,282 218,602 772
BC Card Co., Ltd. 1 3,651,065 2,602,404 3,567,512 163,131
H&amp;C Network 1 272,110 80,983 266,613 14,749
Nasmedia, Inc. 1 263,925 159,502 70,037 11,972
KTDS Co., Ltd. 1 197,970 151,644 476,379 10,838
KT M Hows Co., Ltd. 28,539 18,466 19,922 2,865
KT M&amp;S Co., Ltd. 247,854 227,507 724,144 (12,955 )
GENIE Music Corporation(KT Music Corporation) 110,080 41,953 111,450 8,235
KT Skylife Co., Ltd. 1 777,948 231,452 668,945 68,863
KT Estate Inc. 1 1,734,729 375,341 405,417 46,815
KTSB Data service 20,075 759 5,136 (1,983 )
KT Innoedu Co., Ltd. 6,477 7,259 15,599 103
KT Sat Co., Ltd. 744,653 253,041 144,594 36,266
KT Sports 16,925 13,573 48,476 (198 )
KT Music Contents Fund No.1 10,592 331 349 103
KT-Michigan 16,250 163 133 (514 )
Autopion Co., Ltd. 6,163 2,794 7,772 (409 )
KT M mobile 131,446 20,369 112,532 (40,041 )
KT Investment Co., Ltd. 1 39,506 23,123 10,130 (1,832 )
NgeneBio 6,361 4,733 244 (1,833 )
KTCS Corporation 1 322,768 166,642 955,050 7,892
KTIS Corporation 221,176 63,871 436,914 9,991
Korea Telecom Japan Co., Ltd. 3,592 5,374 5,122 (1,391 )
Korea Telecom China Co., Ltd. 532 188 930 60
KT Dutch B.V 34,197 73 166 85
Super iMax LLC 10,308 6,734 10,759 (1,802 )
East Telecom LLC 31,885 16,554 27,492 3,257
Korea Telecom America, Inc. 4,464 1,306 7,113 181
PT. KT Indonesia 16
—
— (7 )
KT Rwanda Networks Ltd. 167,112 138,651 13,435 (31,455 )
KT Belguium 79,391 7
— (67 )
KT ORS Belgium 2,013 23
— (46 )
KBTO sp.zo.o. 1,166 2,378 21 (2,587 )
AOS Ltd. 10,025 3,179 14,481 (1,123 )
KT Hongkong Telecommunications Co., Ltd. 1,571 956 1,568 120
(In millions of Korean won) 2017
Total assets
Total liabilities Operating
Profit (loss) for the year
KT Powertel Co., Ltd. 115,125 18,937 69,234 2,112
KT Linkus Co., Ltd. 59,344 51,516 112,043 725
KT Submarine Co., Ltd. 142,797 34,056 73,985 8,243
KT Telecop Co., Ltd. 264,353 131,633 317,591 2,885
KT Hitel Co., Ltd. 258,240 52,943 227,884 3,225
KT Service Bukbu Co., Ltd. 29,281 22,096 194,837 688
KT Service Nambu Co., Ltd. 36,076 26,412 232,996 875
BC Card Co., Ltd. 1 4,048,263 2,955,038 3,628,995 156,109
H&amp;C Network 1 273,856 65,446 277,622 16,104
Nasmedia, Inc. 1 315,967 188,197 120,667 26,676
KTDS Co., Ltd. 1 144,922 93,343 459,266 11,584
KT M Hows Co., Ltd. 42,738 28,489 24,610 4,097
KT M&amp;S Co., Ltd. 242,388 231,151 734,420 (9,707 )
GENIE Music Corporation(KT Music Corporation) 139,686 48,512 156,163 (3,401 )
KT Skylife Co., Ltd. 1 792,893 210,550 687,752 57,314
KT Estate Inc. 1 1,869,194 502,915 428,446 52,416
KTSB Data service 18,306 605 4,950 (1,651 )
KT Sat Co., Ltd. 742,391 220,804 147,649 29,601
KT Sports 11,131 7,805 53,357 (199 )
KT Music Contents Fund No.1 13,804 1,041 370 (499 )
KT Music Contents Fund No.2 7,500 11
— (11 )
KT-Michigan 14,575 147 159 (426 )
Autopion Co., Ltd. 6,306 3,530 6,679 (618 )
KT M mobile 93,601 21,453 159,684 (38,883 )
KT Investment Co., Ltd. 1 54,673 38,313 8,794 (619 )
KTCS Corporation 1 348,334 188,764 968,186 7,385
KTIS Corporation 223,818 62,569 438,597 8,337
Korea Telecom Japan Co., Ltd. 1 1,554 2,788 2,772 536
Korea Telecom China Co., Ltd. 665 32 1,030 348
KT Dutch B.V 30,312 50 206 169
Super iMax LLC 3,449 4,886 7,314 (4,584 )
East Telecom LLC 1 11,672 11,748 19,663 (9,118 )
Korea Telecom America, Inc. 3,694 791 6,783 109
PT. KT Indonesia 8
—
— (6 )
KT Rwanda Networks Ltd. 2 151,359 139,561 15,931 (22,762 )
KT Belguium 86,455 8 49 (2 )
KT ORS Belgium 1,769 14 10 (10 )
KBTO sp.zo.o. 3,311 2,268 67 (3,456 )
AOS Ltd. 2 9,437 4,519 8,952 (682 )
KT Hongkong Telecommunications Co., Ltd. 2,578 1,497 7,304 494
1 These companies are the intermediate
controlling companies of other subsidiaries and the above financial
information is from their consolidated financial statements.
2 At the end of the reporting period,
convertible preferred stock issued by subsidiaries included in
liabilities.</t>
  </si>
  <si>
    <t>Significant Accounting Policies</t>
  </si>
  <si>
    <t>2. Significant Accounting
Policies
The following is a summary of significant accounting policies
followed by the Group in the preparation of its financial
statements. These policies have been consistently applied to all
the years presented, unless otherwise stated.
2.1 Basis of Preparation
The consolidated financial statements of the Group have been
prepared in accordance with International Financial Reporting
Standards(“IFRS”) as issued by the International
Accounting Standards Board (“IASB”).
The preparation of the consolidated financial statements requires
the use of certain critical accounting estimates. It also requires
management to exercise judgment in the process of applying the
Group’s accounting policies. The areas involving a higher
degree of judgment or complexity, or areas where assumptions and
estimates are significant to the consolidated financial statements
are disclosed in Note 3.
2.2 Changes in Accounting Policy and
Disclosures
(1) New standards and amendments adopted by the Group
The Group has applied the following standards and amendments for
the first time for their annual reporting period commencing
January 1, 2017. The adoption of these amendments did not have
any material impact on the financial statements.
- Statement of Cash Flows
Amendments to IAS 7, Statement of Cash
Flows non-cash
- Income Tax
Amendments to IAS 12 clarify how to account for deferred tax assets
related to debt instruments measured at fair value. IAS 12 provides
requirements on the recognition and measurement of current or
deferred tax liabilities or assets. The amendments issued clarify
the requirements on recognition of deferred tax assets for
unrealized losses, to address diversity in practice
- Disclosures of Interests in Other
Entities
Amendments to IFRS 12 clarify when an entity’s interest in a
subsidiary, a joint venture or an associate is classified as held
for sales in accordance with IFRS 5, the entity is required to
disclose other information except for summarized financial
information in accordance with IFRS 12.
(2) New standards, amendments and interpretations not yet
adopted
Certain new accounting standards and interpretations that have been
published that are not mandatory for annual reporting period
commencing January 1, 2017 and have not been early adopted by
the Group are set out below.
- Amendments to IAS 28, Investments in
Associates and Joint Ventures
When an investment in an associate or a joint venture is held by,
or it held indirectly through, an entity that is a venture capital
organization, or a mutual fund, unit trust and similar entities
including investment-linked insurance funds, the entity may elect
to measure that investment at fair value through profit or loss in
accordance with IFRS 9. The amendments clarify that an entity shall
make this election separately for each associate of joint venture,
at initial recognition of the associate or joint venture. The Group
will apply these amendments retrospectively for annual periods
beginning on or after January 1, 2018, and early adoption is
permitted. The Group does not expect the amendments to have a
significant impact on the financial statements.
- Amendment to IAS 40, Transfers of Investment
Property
Paragraph 57 of IAS 40 clarifies that a transfer to, or from,
investment property, including property under construction, can
only be made if there has been a change in use that is supported by
evidence, and provides a list of circumstances as examples. The
amendment will be effective for annual periods beginning on or
after January 1, 2018, with early adoption permitted. The
Group does not expect the amendment to have a significant impact on
the financial statements.
- Amendments to IFRS 2, Share-based
Payment
Amendments to IFRS 2 clarify accounting for a modification to the
terms and conditions of a share-based payment that changes the
classification of the transaction from cash-settled to
equity-settled. Amendments also clarify that the measurement
approach should treat the terms and conditions of a cash-settled
award in the same way as for an equity-settled award. The
amendments will be effective for annual periods beginning on or
after January 1, 2018, with early adoption permitted. The
Group does not expect the amendments to have a significant impact
on the financial statements.
- Enactments to IFRIC 22, Foreign Currency
Transaction and Advance Consideration
According to these enactments, the date of the transaction for the
purpose of determining the exchange rate to use on initial
recognition of the related asset, expense or income (or part of it)
is the date on which an entity initially recognizes
the non-monetary non-monetary
- Enactment of IFRS 16, Leases
IFRS 16 Leases issued on May 22, 2017 is effective for annual
periods beginning on or after January 1, 2019, with early
adoption permitted. This standard will replace IAS 17 Leases, IFRIC
4 Determining whether an Arrangement contains a
Lease, SIC-15 SIC-27
At inception of a contract, the entity shall assess whether the
contract is, or contains, a lease. Also, at the date of initial
application, the entity shall assess whether the contract is, or
contains, a lease in accordance with the standard. However, the
entity will not need to reassess all contracts with applying the
practical expedient. As practical expedient, the entity can elect
to apply the new guidance regarding the definition of a lease only
to contracts entered into (or changed) on or after the date of
initial application. Existing lease contracts will not need to be
reassessed. This expedient must be consistently applied to all
contracts.
For a contract that is, or contains, a lease, the entity shall
account for each lease component within the contract as a lease
separately from non-lease right-of-use non-lease non-lease
(1) Lessee accounting
A lessee shall apply this standard to its leases either:
• retrospectively to each prior
reporting period presented applying IAS 8 Accounting Policies,
Changes in Accounting Estimates and Errors (Full retrospective
application); or
• retrospectively with the cumulative
effect of initially applying the standard recognized at the date of
initial application.
The Group has not yet elected the application method.
The Group performed an impact assessment to identify potential
financial effects of applying IFRS 16. The assessment was
performed based on available information as at December 31,
2017 to identify effects on 2017 financial statements. The Group is
analyzing the effects on the financial statements; however, it is
difficult to provide reasonable estimates of financial effects
until the analyses is complete.
(2) Lessor accounting
The Company expects the effect on the financial statements applying
the new standard will not be significant
- IFRS 9, Financial Instruments
The new standard for financial instruments issued on
September 25, 2015 are effective for annual periods beginning
on or after January 1, 2018 with early application permitted.
This standard will replace IAS 39, Financial
Instruments: Recognition and Measurement
The standard requires retrospective application with some
exceptions. For example, an entity is not required to restate prior
period in relation to classification and measurement (including
impairment) of financial instruments. The standard requires
prospective application of its hedge accounting requirements for
all hedging relationships except the accounting for time value of
options and other exceptions.
IFRS 9, Financial
Instruments
An effective implementation of IFRS 9 requires preparation
processes including financial impact assessment, accounting policy
establishment, accounting system development and the system
stabilization. The impact on the Group’s financial statements
due to the application of the standard is dependent on judgements
made in applying the standard, financial instruments held by the
Group and macroeconomic variables.
The Group performed an impact assessment to identify potential
financial effects of applying IFRS 9. The assessment was
performed based on available information as at December 31, 2017,
and the results of the assessment are explained as below.
(a) Classification and Measurement of Financial Assets
When implementing IFRS 9, the classification of financial assets
will be driven by the Group’s business model for managing the
financial assets and contractual terms of cash flow. The following
table shows the classification of financial assets measured
subsequently at amortized cost, at fair value through other
comprehensive income and at fair value through profit or loss. If a
hybrid contract contains a host that is a financial asset, the
classification of the hybrid contract shall be determined for the
entire contract without separating the embedded derivative.
Business model for the contractual cash flows characteristics
Solely represent payments of principal and interest
All other
Hold the financial asset for the collection
of the contractual cash flows
Measured at amortized cost 1 Recognized at fair value through
profit or loss 2
Hold the financial asset for the collection
of the contractual cash flows and sale
Recognized at fair value through other
comprehensive income 1
Hold for sale
Recognized at fair value through profit or
loss
1 A designation at fair value through
profit or loss is allowed only if such designation mitigates an
accounting mismatch (irrevocable)
2 Equity investments not held for
trading can be recorded in other comprehensive income
(irrevocable).
With the implementation of IFRS 9, the criteria to classify the
financial assets at amortized cost or at fair value through other
comprehensive income are more strictly applied than the criteria
applied with IAS 39. Accordingly, the financial assets at fair
value through profit or loss may increase by implementing IFRS 9
and may result an extended fluctuation in profit or loss.
As of December 31, 2017, the Group owns loan and trade
receivables of ￦ available-for-sales ￦
According to IFRS 9, a debt instrument is measured at amortized
cost if: a) the objective of the business model is to hold the
financial asset for the collection of the contractual cash flows,
and b) the contractual cash flows under the instrument solely
represent payments of principal and interest. Also, a debt
instrument is measured at fair value through other comprehensive
income if the objective of the business model is achieved both by
collecting contractual cash flows and selling financial assets; and
the contractual cash flows represents solely payments of principal
and interest on a specific date under contract terms. Based on
results from the impact assessment of IFRS 9, the application of
the new standard as at December 31, 2017 does not have a material
impact on the Group’s financial statements.
According to IFRS 9, equity instruments that are not held for
trading, the Group plans to elect an irrevocable election at
initial recognition to classify the instruments as assets measured
at fair value through other comprehensive income, which all
subsequent changes in fair value being recognized in other
comprehensive income and not recycled to profit or loss. As at
December 31, 2017, the Group holds equity instruments
of ￦ available-for-sale.
According to IFRS 9, debt instruments those contractual cash flows
do not represent solely payments of principal and interest and held
for trading, and equity instruments that are not designated as
instruments measured at fair value through other comprehensive
income are measured at fair value through profit or loss.
(b) Impairment: Financial Assets and Contract Assets
The new impairment model requires the recognition of impairment
provisions based on expected credit losses (ECL) rather than only
incurred credit losses as is the case under IAS 39. It applies to
financial assets classified at amortized cost, debt instruments
measured at fair value through other comprehensive income, lease
receivables, contract assets, loan commitments and certain
financial guarantee contracts.
As at December 31, 2017, the Group owns debt investment
carried at amortized cost of ￦ ￦ held-to-maturity ￦ ￦
As a result of the impact assessment, the Group expects the
application of the new standard as at December 31, 2017 does not
have a material impact on the Group’s financial
statements.
(c) Hedge Accounting
Hedge accounting mechanics (fair value hedges, cash flow hedges and
hedge of net investments in a foreign operations) required by IAS
39 remains unchanged in IFRS 9, however, the new hedge accounting
rules will align the accounting for hedging instruments more
closely with the Group’s risk management practices. As a
general rule, more hedge relationships might be eligible for hedge
accounting, as the standard introduces a more principles-based
approach. IFRS 9 allows more hedging instruments and hedged items
to qualify for hedge accounting, and relaxes the hedge accounting
requirement by removing two hedge effectiveness tests that are a
prospective test to ensure that the hedging relationship is
expected to be highly effective and a quantitative retrospective
test (within range of 80-125 ￦ ￦
The Group has performed an impact assessment with an assumption
that the Group applies hedge accounting in accordance with IFRS 9.
As a result of the impact assessment, the Group expects the
application of the new standard as at December 31, 2017 does not
have a material impact on the Group’s financial
statements.
- IFRS 15 Revenue from Contracts with
Customers
The Group will apply IFRS 15 Revenue from
Contracts with Customers Revenue Construction
Contracts, SIC-31 , Revenue-Barter
Transactions Involving Advertising
Services IFRIC 13 Customer Loyalty
Programs, IFRIC 15 Agreements for the Construction of Real Estate
and IFRIC 18 Transfers of assets from
customers Revenue from Contracts with
Customers
IAS 18 and other current revenue standard identify revenue as
income that arises in the course of ordinary activities of an
entity and provides guidance on a variety of different types of
revenue, such as, sale of goods, rendering of services, interest,
dividends, royalties and construction contracts. However, the new
standard is based on the principle that revenue is recognized when
control of a good or service transfers to a customer so the notion
of control replaces the existing notion of risks and rewards. A new
five-step process must be applied before revenue from contract with
customers can be recognized:
• Identify contracts with
customers
• Identify the separate performance
obligation
• Determine the transaction price of
the contract
• Allocate the transaction price to
each of the separate performance obligations, and
• Recognize the revenue as each
performance obligation is satisfied.
The Group formed a task force team since fourth quarter of 2014 for
preparation of implementing IFRS 15 Revenue from Contracts with
Customers. Also the Group develops the internal control system and
implements accounting process system by analyzing the Group’s
revenue structure with accounting experts and IT specialists. IFRS
15 will affect not only accounting treatments but also the general
business practice including sales strategy and operational
structures. Therefore, the Group accomplished an orientation
program for both Group’s directors and employees, and
periodically reported to the managements about implementation plan
and progress.
Group identified the following areas are likely to be affected in
general.
(a) Identifying performance
obligations
The Group provides telecommunication services and sells handsets as
their main business. With the implementation of IFRS 15, the Group
identifies performance obligations with a customer such as
providing telecommunication services, selling handsets and other.
The timing of revenue recognition depends on a performance
obligation is satisfied at a point in time or over time. Where a
performance obligation is satisfied over time, the related revenue
is also recognized over time.
(b) Allocation the transaction price and
Revenue recognition
With implementation of IFRS 15, the Group allocated the transaction
price to each performance obligation identified in a contract based
on the relative stand-alone selling prices of the goods or services
being provided to the customer. To allocate the transaction price
to each performance obligation on a relative stand-alone price
basis, the Group determines the stand-alone selling price at
contract inception of the distinct good or service underlying each
performance obligation in the contract and allocate the transaction
price in proportion to those stand-alone selling price. The
stand-alone selling price is the price at which the Group would
sell a promised good or service separately to the customer. The
best evidence of a stand-alone selling price is the observable
price of a good or service when the Group sells that good or
service separately in similar circumstances and to similar
customers. The Group recognizes the allocated amount as contract
assets or contract liabilities, and amortizes it through the
remaining period which is adjusted in operating income.
(c) Incremental costs of obtaining a
contract
The Group pays the commission fees when new customer subscribe for
telecommunication services. The incremental contract acquisition
costs are those commission fees that the Group incurs to acquire a
contract with a customer that it would not have incurred if the
contract had not been acquired.
According to IFRS 15, the Group recognizes as an asset the
incremental contract acquisition costs and amortize it over the
expected period of benefit. However, as a practical expedient, the
Group may recognize the incremental contract acquisition costs as
an expense when incurred if the amortization period of the asset is
one year or less.
With implementation of IFRS 15, the Group’s operating income
and expenses are expected to be decreased. Under the modified
retrospective method, we will apply the rules to all open contracts
existing as of January 1, 2018, recognizing in beginning
retained earnings for 2018 an adjustment
between ￦ ￦
2.3 Consolidation
The Group has prepared the consolidated financial statements in
accordance with IFRS 10 Consolidated Financial
Statements
(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acquisition-by-acquisition non-controlling non-controlling
The excess of consideration transferred, amount of
any non-controlling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2) Changes in ownership interests in subsidiaries without
change of control
Any difference between the amount of the adjustment
to non-controlling
(3) Disposal of subsidiaries
When the Group ceases to consolidate for a subsidiary because of a
loss of control, any retained interest in the subsidiary is
remeasured to its fair value with the change in carrying amount
recognized in profit or loss.
(4) Associates
Associates are all entities over which the Group has significant
influence, and investments in associates are initially recognized
at acquisition cost using the equity method. Unrealized gains on
transactions between the Group and its associates are eliminated to
the extent of the Group’s interest in the associates. If
there is any objective evidence that the investment in the
associate is impaired, the Group recognizes the difference between
the recoverable amount of the associate and its book amount as
impairment loss.
(5) Joint arrangement
A joint arrangement, wherein two or more parties have joint
control, is classified as either a joint operation or a joint
venture. A joint operator recognizes its direct right to the
assets, liabilities, revenues and expenses of joint operations and
its share of any jointly held or incurred assets, liabilities,
revenues and expenses. A joint venturer has rights to the net
assets relating to the joint venture and accounts for that
investment using the equity method.
2.4 Segment Reporting
Information of each operating segment is reported in a manner
consistent with the business segment reporting provided to the
chief operating decision-maker (Note 33). The chief operating
decision-maker is responsible for allocating resources and
assessing performance of the operating segments.
2.5 Foreign Currency
Translation
(1) Functional and presentation currency
Items included in the financial statements of each of the
Group’s entities are measured using the currency of the
primary economic environment in which the each entity operates (the
“functional currency’). The consolidated financial
statements are presented in Korean won, which is the Controlling
Company’s functional and presentation currency.
(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non-monetary non-monetary available-for-sale
(3) Translation to the presentation currency
The results and financial position of foreign operations that have
a functional currency different from the presentation currency are
translated into the presentation currency as follows:
• assets and liabilities for each
statement of financial position presented are translated at the
closing rate at the end of the reporting period,
• income and expenses for each
statement of profit or loss are translated at average exchange
rates for the period,
• equity is translated at the
historical exchange rate, and
• all resulting exchange differences
are recognized in other comprehensive income.
2.6 Cash and Cash Equivalents
Cash and cash equivalents include cash on hand, deposits held at
call with banks, and other short-term highly liquid investments
with original maturities of less than three months.
2.7 Financial Assets
(1) Classification and measurement
The Group classifies its financial assets into the following
categories: financial assets at fair value through profit or
loss, available-for-sale held-to-maturity
The Group may designate the entire hybrid (combined) contract as a
financial asset at fair value through profit or loss for a contract
that contains one or more embedded derivative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vailable-for-sale held-to-maturity
Gains or losses arising from changes in the fair value of financial
assets at fair value through profit or loss are recognized in
profit or loss within other income or other expenses. Gains or
losses arising from changes in the available-for-sale
(2) Impairment
The Group assesses at the end of each reporting period whether
there is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a group of financial assets that can be reliably
estimated.
Impairment of loans and receivables is presented as a deduction in
an allowance account. Impairment of other financial assets is
directly deducted from their carrying amount. The Group writes off
financial assets when the assets are determined to be no longer
recoverable.
The criteria that the Group uses to determine that there is
objective evidence of an impairment loss include:
• Significant financial difficulty of
the issuer or obligor;
• A breach of contract, such as a
default or delinquency in interest or principal payments;
• For economic or legal reasons
relating to the borrower’s financial difficulty, granting to
the borrower a concession that the lender would not otherwise
consider;
• It becomes probable that the borrower
will enter bankruptcy or other financial reorganization;
• The disappearance of an active market
for that financial asset because of financial difficulties; or
•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3) Derecognition
If the Group transfers a financial asset and the transfer does not
result in derecognition because the Group has retained
substantially of all risks and rewards of ownership of the
transferred asset due to a recourse in the event the debtor
defaults, the Group continues to recognize the transferred asset in
its entirety and recognizes a financial liability for the
consideration received. The related financial liability is
classified as ‘borrowings’ in the statement of
financial position.
(4) Offsetting of financial instruments
Financial assets and liabilities are offset and the net amount
reported in the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
2.8 Derivative Instruments
Derivatives are initially recognized at fair value on the date when
a derivative contract is entered into and are subsequently
remeasured at their fair value. Changes in the fair value of the
derivatives that are not qualified for hedge accounting are
recognized in the statement of profit or loss within ‘other
income (expenses)’ and ‘finance income
(expenses)’ according to the nature of transactions.
If the Group uses a valuation technique that incorporates data not
obtained from observable markets for the fair value at initial
recognition of the financial instrument, there may be a difference
between the transaction price and the amount determined using that
valuation technique (Day 1 profit and loss). In these
circumstances, the fair value of the financial instrument is
recognized as the transaction price and the difference is amortized
by using the straight-line method over the life of the financial
instrument. If the fair value of the financial instrument is
subsequently determined using observable market inputs, the
remaining deferred amount is recognized in profit or loss in the
statement of profit or loss.
The Group applies cash flow hedge accounting to hedge the risks of
foreign exchange and interest rates of the variable rate foreign
currency bonds. The effective portion of changes in the fair value
of derivatives that are designated and qualify as cash flow hedges
is recognized in other comprehensive income. The gain or loss
relating to the ineffective portion is recognized immediately as
finance income (expenses) in the statement of profit or loss.
Amounts of changes in fair value of effective hedging instruments
accumulated in other comprehensive income are recognized as
‘finance income (expenses)’ for the periods when the
corresponding transactions affect profit or loss. When a forecast
transaction is no longer expected to occur, the cumulative gain or
loss that is reported in other comprehensive income is recognized
as ‘finance income (expenses)’.
If the hedge no longer meets the criteria for hedge accounting, the
adjustment to the carrying amount of a hedged item for which the
effective interest method is used is amortized to profit or loss
over the period to maturity.
2.9 Inventories
Inventories are stated at the lower of cost and net realizable
value. Cost is determined using the moving average method, except
for inventories in-transit
2.10 Non-current Held-for-sale
Non-current held-for-sale
2.11 Property and Equipment
Property and equipment are stated at its cost less accumulated
depreciation and accumulated impairment losses. Historical cost
includes expenditures that is directly attributable to the
acquisition of the items.
Depreciation of all property, plant, and equipment, except for land
is calculated using the straight-line method to allocate their
cost, net of their residual values, over their estimated useful
lives, as follows:
Estimated Useful Life
Buildings
5 – 40 years
Structures 5
– 40 years
Machinery and equipment
(Telecommunications equipment and others)
Others
2 – 40 years
Vehicles 4 – 6 years
Tools 4 – 6 years
Office equipment 2 – 6 years
The depreciation method, residual values and useful lives of
property and equipment are reviewed at the end of each reporting
period and, if appropriate, accounted for as changes in accounting
estimates.
2.12 Investment Property
Investment property is a property held to earn rentals or for
capital appreciation. An investment property is measured initially
at its cost. After recognition as an asset, investment property is
carried at cost less accumulated depreciation and impairment
losses. Investment property, except for land, is depreciated using
the straight-line method over their useful lives from 10 to 40
years.
2.13 Intangible Assets
(1) Goodwill
Goodwill is measured as explained in Note 2.3 (1) and goodwill
arising from acquisition of subsidiaries and business are included
in intangible assets. Goodwill is tested annually for impairment
and carried at cost less accumulated impairment losses.
(2) Intangible assets except goodwill
Intangible assets, except for goodwill, are initially recognized at
its historical cost, and carried at cost less accumulated
amortization and accumulated impairment losses. Membership rights
(condominium membership and golf membership) and broadcast rights
that have an indefinite useful life are not subject to amortization
because there is no foreseeable limit to the period over which the
assets are expected to be utilized. The Group amortizes intangible
assets with a limited useful life using the straight-line method
over the following periods:
Estimated Useful Life
Development costs
5 – 6 years
Software 6 years
Frequency usage rights 5 –10 years
Others 1
2 – 50 years
1 Membership rights (condominium
membership and golf membership) and broadcast license included in
others are classified as intangible assets with indefinite useful
life.
2.14 Borrowing Costs
General and specific borrowing costs that are directly attributable
to the acquisition, construction or production of a qualifying
asset are capitalized during the period of time that is required to
complete and prepare the asset for its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
2.15 Government Grants
Grants from the government are recognized at their fair value where
there is a reasonable assurance that the grant will be received and
the Group will comply wit</t>
  </si>
  <si>
    <t>Critical Accounting Estimates and Assumptions</t>
  </si>
  <si>
    <t>3. Critical Accounting Estimates and
Assumptions
The Group makes estimates and assumptions concerning the future.
The estimates and assumptions are continuously evaluated with
consideration to factors such as events reasonably predictable in
the foreseeable future within the present circumstance according to
historical experienc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3.1 Impairment of Goodwill
The Group tests whether goodwill has suffered any impairment on an
annual basis. The recoverable amount of cash-generating units
(CGUs) is determined based on value-in-use
3.2 Income Taxes
The Group is operating in numerous countries and the income
generated from these operations is subject to income taxes based on
tax laws and interpretations of tax authorities in numerous
jurisdictions. There are many transactions and calculations for
which the ultimate tax determination is uncertain (Note 28).
If certain portion of the taxable income is not used for
investments or increase in wages or dividends in accordance with
the Tax System For Recirculation of Corporate Income
3.3 Fair Value of Derivatives and
Financial Instruments
The fair value of financial instruments that are not traded in an
active market is determined by using valuation techniques. The
Group uses its judgment to select a variety of methods and make
assumptions that are mainly based on market conditions existing at
the end of each reporting period (Note 36).
3.4 Provision for Impairment
The Group recognizes provisions for accounting of estimated loss in
customers’ insolvency. When the provision for impairment is
estimated, it is based on the aging analysis of trade receivables
balances, incurred loss experience, customers’ credit rates
and changes of payment terms. If the customer’s financial
position becomes worse, the actual loss amount will be increased
more than the estimated.
3.5 Net defined benefit
liability
The present value of net defined benefit liability depends on a
number of factors that are determined on an actuarial basis using a
number of assumptions including the discount rate
(Note 17).
3.6 Deferred Revenue
Service installation fees and initial subscription fees related to
activation of service are deferred and recognized as revenue over
the expected periods of customer relationships. The estimate of the
expected terms of customer relationship is based on the historical
data. If management’s estimate changes, it may cause
significant differences in the timing of revenue recognition and
amounts recognized.
3.7 Provisions
As described in Note 16, the Group records provisions for
litigation and assets retirement obligations at the end of the
reporting period. The provisions are estimated based on the factors
such as the historical experiences.
3.8 Useful Lives of Property and
Equipment and Investment Property
The property and equipment, intangible assets, and investment
properties, excluding land, goodwill, condominium memberships and
golf club memberships, are depreciated using the straight-line
method over their useful lives. The estimated useful lives are
determined based on expected usage of the assets and the estimates
can be materially affected by technical changes and other factors.
The Group will increase depreciation expenses if the useful lives
are considered shorter than the previously estimated useful
lives.</t>
  </si>
  <si>
    <t>Financial Instruments by Category</t>
  </si>
  <si>
    <t>4. Financial Instruments by
Category
Financial instruments by category as of December 31, 2016 and
2017, are as follows:
(In millions of Korean won) 2016
Financial assets
Loans and receivables
Assets at fair and loss Derivatives
Available- for-sale
Held-to- Maturity Total
Cash and cash equivalents ￦ 2,900,311 ￦ — ￦ — ￦ — ￦ — ￦ 2,900,311
Trade and other receivables 6,036,363
—
—
—
— 6,036,363
Other financial assets 716,769 6,277 227,318 404,774 30,143 1,385,281
(In millions of Korean won) 2016
Financial liabilities
Liabilities at
Derivatives used for Financial Total
Trade and other payables ￦ — ￦ — ￦ 8,328,082 ￦ 8,328,082
Borrowings
—
— 8,120,791 8,120,791
Other financial liabilities 1,973 14,928 91,763 108,664
(In millions of Korean won) 2017
Financial assets
Loans and receivables
Assets at fair and loss Derivatives
Available- for-sale
Held-to- Maturity Total
Cash and cash equivalents ￦ 1,928,182 ￦ — ￦ — ￦ — ￦ — ￦ 1,928,182
Trade and other receivables 6,643,115
—
—
—
— 6,643,115
Other financial assets 1,333,317 5,813 7,389 380,953 151 1,727,623
(In millions of Korean won) 2017
Financial liabilities
Liabilities at
Derivatives used for Financial Total
Trade and other payables ￦ — ￦ — ￦ 8,425,503 ￦ 8,425,503
Borrowings
—
— 6,683,662 6,683,662
Other financial liabilities 5,051 93,770 87,669 186,490
Gains or losses arising from financial instruments by category for
the years ended December 31, 2015, 2016 and 2017, are as
follows:
(In millions of Korean won) 2015 2016 2017
Loans and receivables
Interest income 1,
4 ￦ 85,603 ￦ 129,813 ￦ 108,608
Loss on foreign currency transaction (365 ) (7,493 ) (11,949 )
Gain(loss) on foreign currency translation 1,921 3,083 (12,354 )
Loss on disposal (2,539 ) (15,838 ) (20,351 )
Loss on valuation (141,555 ) (92,589 ) (44,219 )
Assets at fair value through profit or loss
Dividend income
—
— 1
Gain on disposal 368 186 153
Loss on valuation
— (7,184 ) (464 )
Derivatives used for hedging
Loss on transaction (5,157 )
— (58,569 )
Gain(loss) on valuation 141,512 109,436 (63,640 )
Other comprehensive income for the year 2 100,401 60,501 (44,429 )
Reclassified to profit or loss from other comprehensive income for
the year 2,3 (88,003 ) (71,915 ) 50,231
Available-for-sale
Interest income 1,4 73 40 453
Dividend income 7,733 3,926 5,174
Gain on disposal 131,045 22,695 89,598
Impairment loss (1,471 ) (966 ) (6,137 )
Other comprehensive income for the year 2 47,381 10,925 51,235
Reclassified to profit or loss from other comprehensive income for
the year 2 (83,397 ) (3,840 ) (55,450 )
Held-to-Maturity
Interest income 1,4 226 213
—
Liabilities at fair value through profit and loss
Gain(loss) on disposal (850 ) (632 )
—
Gain(loss) on valuation (2,006 ) 33 (3,078 )
Derivatives used for hedging
Gain(loss) on transactions (273 ) 8,329
—
Loss on valuation (1,733 ) (138 ) (145,885 )
Other comprehensive income for the year 2 11,513 4,295 (66,624 )
Reclassified to profit or loss from other comprehensive income for
the year 2,3 (9,959 ) (3,956 ) 91,698
Financial liabilities at amortized cost
Interest expense 4 (385,925 ) (337,219 ) (302,464 )
Gain(loss) foreign currency transaction (23,416 ) (7,518 ) 62,347
Gain(loss) foreign currency translation (166,254 ) (112,864 ) 225,695
Total ￦ (385,127 ) ￦ (308,677 ) ￦ (150,420 )
1 BC Card, a subsidiary of the Group,
recognized interest income as operating revenue. Interest income
recognized as operating revenue is ￦ ￦ ￦
2 The amounts directly reflected in
equity after adjustments of deferred income tax.
3 During the year, certain derivatives
of the Group were settled and the related gain or loss on valuation
of cash flow hedge in other comprehensive income was reclassified
to profit or loss for the year.
4 BC Card recognized gain/loss on
foreign currency transaction as operating income and expenses.
During the year, related gain/loss on foreign currency transaction
recognized as operating income and expense is ￦ ￦</t>
  </si>
  <si>
    <t>Cash and Cash Equivalents</t>
  </si>
  <si>
    <t>5. Cash and Cash Equivalents
Restricted cash and cash equivalents as of December 31, 2016
and 2017, are as follows:
(In millions of Korean won) Type 2016 2017 Description
Restricted cash and
cash equivalents Restricted deposit ￦ ￦ Deposit restricted for governmental
project and others
Cash and cash equivalents in the statement of financial position
equal to cash and cash equivalents in the statement of cash
flows.</t>
  </si>
  <si>
    <t>Trade and Other Receivables</t>
  </si>
  <si>
    <t>6. Trade and Other
Receivables
Trade and other receivables as of December 31, 2016 and 2017,
are as follows:
2016
(In millions of
Korean won) Total
Allowance doubtful
Present value
Carrying amount
Current assets
Trade receivables ￦ 3,161,234 ￦ (470,239 ) ￦ (5,343 ) ￦ 2,685,652
Other receivables 2,763,942 (121,972 ) (270 ) 2,641,700
￦ 5,925,176 ￦ (592,211 ) ￦ (5,613 ) ￦ 5,327,352
Non-current assets
Trade receivables ￦ 263,367 ￦ (632 ) ￦ (12,835 ) ￦ 249,900
Other receivables 507,251 (19,644 ) (28,496 ) 459,111
770,618 (20,276 ) (41,331 ) 709,011
2017
(In millions of
Korean won) Total
Allowance doubtful
Present value
Carrying amount
Current assets
Trade receivables ￦ 3,286,169 ￦ (438,817 ) ￦ (7,508 ) ￦ 2,839,844
Other receivables 3,041,028 (66,402 ) (187 ) 2,974,439
￦ 6,327,197 ￦ (505,219 ) ￦ (7,695 ) ￦ 5,814,283
Non-current assets
Trade receivables ￦ 366,107 ￦ (610 ) ￦ (12,803 ) ￦ 352,694
Other receivables 522,459 (17,970 ) (28,351 ) 476,138
￦ 888,566 ￦ (18,580 ) ￦ (41,154 ) ￦ 828,832
Details of changes in allowance for doubtful accounts the years
ended December 31, 2016 and 2017, are as follows:
2015 2016 2017
(In millions of
Korean won) Trade Other Trade Other Trade Other
Beginning balance ￦ 527,617 ￦ 311,082 ￦ 468,741 ￦ 250,842 ￦ 470,871 ￦ 141,616
Provision 95,489 46,066 84,975 7,736 38,888 5,809
Reversal or written-off (135,318 ) (33,282 ) (80,518 ) (108,638 ) (70,121 ) (61,220 )
Changes in the scope of consolidation (16,752 ) (69,732 ) 215 56 (107 ) (35 )
Others (2,232 ) (3,272 ) (2,542 ) (8,380 ) (104 ) (1,798 )
Ending balance ￦ 468,741 ￦ 250,842 ￦ 470,871 ￦ 141,616 ￦ 439,427 ￦ 84,372
Provisions for impairment on trade and other receivables are
recognized as operating expenses, other expenses and finance
costs.
Details of aging analysis of trade receivables as of
December 31, 2016 and 2017, are as follows:
(in millions of Korean won) 2016 2017
Neither past due nor impaired ￦ 2,377,637 ￦ 2,661,406
Past due and impaired
Up to 6 months 685,288 701,032
6 months to 12 months 87,547 70,190
Over 12 months 255,951 199,337
1,028,786 970,559
Less: Allowance for doubtful accounts (470,871 ) (439,427 )
￦ 2,935,552 ￦ 3,192,538
Details of other receivables as of December 31, 2016 and 2017,
are as follows:
(In millions of Korean won) 2016 2017
Loans ￦ 80,308 ￦ 84,682
Receivables 1 2,709,177 2,970,346
Accrued income 9,903 12,186
Refundable deposits 390,035 391,458
Loans receivable 10,355 34,273
Finance lease receivables 16,280 20,526
Others 26,369 21,478
Less: Allowance for doubtful accounts (141,616 ) (84,372 )
￦ 3,100,811 ￦ 3,450,577
1 The settlement receivables of BC Card
Co., Ltd. of ￦ ￦
Details of aging analysis of other receivables as of
December 31, 2016 and 2017, are as follows:
(In millions of Korean won) 2016 2017
Neither past due nor impaired ￦ 2,971,239 ￦ 3,271,949
Past due and impaired
Up to 6 months 134,231 169,894
6 months to 12 months 12,805 16,052
Over 12 months 124,152 77,054
271,188 263,000
Less: Allowance for doubtful accounts (141,616 ) (84,372 )
Total ￦ 3,100,811 ￦ 3,450,577
The maximum exposure of trade and other receivables to credit risk
is the carrying amount of each class of receivables mentioned above
as of December 31, 2017.</t>
  </si>
  <si>
    <t>Other Financial Assets and Liabilities</t>
  </si>
  <si>
    <t>7. Other Financial Assets and
Liabilities
Details of other financial assets and liabilities as of
December 31, 2016 and 2017, are as follows:
(In millions of Korean won) 2016 2017
Other financial assets
Financial assets at fair value through profit or loss ￦ 6,277 ￦ 5,813
Derivatives used for hedge 227,318 7,389
Financial instruments 1 716,769 1,333,317
Available-for-sale financial assets 1 404,774 380,953
Held-to-maturity investments 30,143 151
Less: Non-current (664,726 ) (754,992 )
Current ￦ 720,555 ) ￦ 972,631 )
Other financial liabilities
Financial liabilities at fair value through the profit or loss ￦ 1,973 ￦ 5,051
Derivatives used for hedge 14,928 93,770
Other financial liabilities 91,763 87,669
Less: Non-current (108,431 ) (149,267 )
Current ￦ 233 ￦ 37,223
1 As of December 31, 2017, MMW(Money
Market Wrap) and MMT(Money Market Trust) amounting
to ￦ ￦ ￦
Financial instruments at fair value through profit or loss as of
December 31, 2016 and 2017, are as follows:
2016 2017
(In millions of Korean won) Assets
Liabilities Assets
Liabilities
Financial instruments at fair value through profit and loss ￦
6,277 ￦ — ￦
5,813 ￦ —
Other derivatives liabilities ￦ — ￦ 1,973 ￦ — ￦
5,051
The valuation gains and losses on financial assets and liabilities
at fair value through profit or loss and held for trading for the
years ended December 31, 2015, 2016 and 2017, are as
follows:
Financial instruments at fair value through profit or
loss
2015 2016 2017
(in millions of Korean won) Valuation Valuation Valuation Valuation Valuation Valuation
Valuation gains and losses on financial assets ￦ — ￦ — ￦ 470 ￦ 7,654 ￦ — ￦ 464
Total ￦
— ￦
— ￦ 470 ￦
7,654 ￦
— ￦ 464
Held for trading
2015 2016 2017
(in millions of Korean won) Valuation Valuation Valuation Valuation Valuation Valuation
Valuation gains and losses on financial assets ￦
— ￦ 2,006 ￦ 33 ￦ — ￦ — ￦ 3,078
Total ￦ — ￦
2,006 ￦ 33 ￦
— ￦
— ￦
3,078
The maximum exposure of debt securities of financial instruments at
fair value through profit or loss to credit risk is carrying amount
as of December 31, 2017.
Derivatives used for hedge as of December 31, 2016 and 2017,
are as follows:
2016 2017
(in millions of Korean won) Assets
Liabilities Assets
Liabilities
Interest rate swap 1 ￦ — ￦ 3,278 ￦ — ￦ 2,633
Currency swap 2 214,648 11,650 7,389 81,300
Currency forwards 3 12,670
—
— 9,837
Total 227,318 14,928 7,389 93,770
Less: non-current (97,220 ) (14,695 ) (4,675 ) (56,547 )
Current ￦ 130,098 ￦ 233 ￦ 2,714 ￦ 37,223
1 The interest rate swap contract is to
hedge the risk of variability in future fair value of the
bond.
2 The currency swap contract is to
hedge the risk of variability in cash flow from the bond. In
applying the cash flow hedge accounting, the Group hedges its
exposures to cash flow fluctuation until September 7,
2034.
3 The currency forward contract is to
hedge the risk of variability in cash flow from transactions in
foreign currencies due to changes in foreign exchange rate.
The full value of a hedging derivative is classified as a
non-current asset or liability if the remaining maturity of the
hedged item is more than 12 months and, as a current asset or
liability, if the maturity of the hedged item is less than 12
months.
The valuation gains and losses on the derivatives contracts for the
years ended December 31, 2015, 2016 and 2017, are as
follows:
(in millions of 2015 2016 2017
Type of Valuation Valuation
Other comprehensive 1 Valuation Valuation
Other comprehensive 1 Valuation Valuation
Other comprehensive 1
Interest rate swap ￦ — ￦ — ￦ (2,858 ) ￦ — ￦ 148 ￦ (142 ) ￦ 38 ￦ — ￦ 637
Currency swap 141,512 1,733 150,255 97,158 (10 ) 85,479 19 187,468 (146,752 )
Currency forwards
—
— 247 12,278
— 146
— 22,114 (393 )
Total ￦ 141,512 ￦ 1,733 ￦ 147,644 ￦ 109,436 ￦ 138 ￦ 85,483 ￦ 57 ￦ 209,582 ￦ (146,508 )
1 The amounts before adjustments of
deferred income tax directly reflected in equity and allocation to
the non-controlling interest.
The ineffective portion recognized in profit or loss on the cash
flow hedge is valuation gain of ￦ ￦ ￦
Details of available-for-sale financial assets as of
December 31, 2016, and 2017 are as follows:
(In millions of Korean won) 2016 2017
Marketable equity securities ￦ 5,387 ￦ 6,859
Non-marketable equity securities 372,703 364,195
Debt securities 26,684 9,899
Total 404,774 380,953
Less: non-current (384,798 ) (379,488 )
Current ￦ 19,976 ￦ 1,465
Changes of available-for-sale financial assets for the years ended
December 31, 2016, and 2017 are as follows:
(In millions of Korean won) 2016 2017
Beginning ￦ 360,037 ￦ 404,774
Acquisition 44,302 89,027
Disposal (18,161 ) (129,682 )
Valuation 1 14,413 67,593
Impairment (966 ) (6,137 )
Reclassification 5,149 (44,622 )
Changes in scope of consolidation
—
—
Ending ￦
404,774 ￦
380,953
1 The amounts before adjustments of
deferred income tax directly reflected in equity and allocation to
the non-controlling interest.
The maximum exposure of debt securities of available-for-sale
financial assets to credit risk is carrying amount as of
December 31, 2017.
Available-for-sale financial assets are measured at fair value.
However, non-marketable equity securities that do not have quoted
market prices in an active market and the fair value of which
cannot be reliably measured are recognized at cost and the
impairment loss is recognized if any.
Investment in Korea Software Financial Cooperative amounting
to ￦</t>
  </si>
  <si>
    <t>Inventories</t>
  </si>
  <si>
    <t>8. Inventories
Inventories as of December 31, 2016 and 2017, are as
follows:
2016 2017
(In millions of Korean won) Acquisition Valuation Book Acquisition Valuation Book
Merchandise ￦ 403,938 ￦ (46,634 ) ￦ 357,304 ￦ 504,321 ￦ (58,293 ) ￦ 446,028
Others 97,778 (494 ) 97,284 195,999
— 195,999
Total ￦ 501,716 ￦ (47,128 ) ￦ 454,588 ￦ 700,320 ￦ (58,293 ) ￦ 642,027
Cost of inventories recognized as expenses for year ended
December 31, 2017, amounts to ￦ ￦ ￦ ￦ ￦ ￦</t>
  </si>
  <si>
    <t>Other Assets and Liabilities</t>
  </si>
  <si>
    <t>9. Other Assets and
Liabilities
Other assets and liabilities as of December 31, 2016 and 2017,
are as follows:
(In millions of Korean won) 2016 2017
Other assets
Advance payments ￦ 148,299 ￦ 164,950
Prepaid expenses 255,464 241,078
Others 13,471 5,998
Less: Non-current (106,099 ) (107,166 )
Current ￦ 311,135 ￦ 304,860
Other liabilities
Advances received ￦ 281,071 ￦ 375,792
Withholdings 89,679 85,142
Unearned revenue 24,142 23,036
Others 6,160 11,629
Less: Non-current (58,761 ) (237,284 )
Current ￦ 342,291 ￦ 258,315</t>
  </si>
  <si>
    <t>Property, Plant and Equipment</t>
  </si>
  <si>
    <t>10. Property, Plant and
Equipment
Changes in property, plant and equipment for the years ended
December 31, 2016 and 2017, are as follows:
2016
(in millions of Korean won) Land Buildings Machinery Others
Construction- Total
Acquisition cost ￦ 1,287,749 ￦ 3,558,460 ￦ 34,388,584 ￦ 1,951,749 ￦ 1,033,777 ￦ 42,220,319
Less: Accumulated depreciation (including accumulated impairment
loss and others) (132 ) (1,459,416 ) (24,879,791 ) (1,400,766 ) (1,300 ) (27,741,405 )
Beginning, net 1,287,617 2,099,044 9,508,793 550,983 1,032,477 14,478,914
Acquisition 291 3,608 247,431 146,471 2,297,346 2,695,147
Disposal/Abandonment (855 ) (1,650 ) (112,135 ) (8,155 ) (3,357 ) (126,152 )
Depreciation
— (135,389 ) (2,498,837 ) (143,978 )
— (2,778,204 )
Impairment
—
— 361 (47,086 )
— (46,725 )
Transfer in (out) 4,274 136,041 2,060,936 11,073 (2,212,324 )
—
Inclusion in scope of consolidation
—
— 68 764
— 832
Others 17,625 23,078 53,568 14,851 (20,823 ) 88,299
Ending, net ￦ 1,308,952 ￦ 2,124,732 ￦ 9,260,185 ￦ 524,923 ￦ 1,093,319 ￦ 14,312,111
Acquisition cost ￦ 1,309,084 ￦ 3,729,228 ￦ 35,106,184 ￦ 1,895,332 ￦ 1,093,941 ￦ 43,133,769
Less: Accumulated depreciation
(including accumulated impairment loss and others) (132 ) (1,604,496 ) (25,845,999 ) (1,370,409 ) (622 ) (28,821,658 )
2017
(In millions of Korean won) Land Buildings Machinery Others
Construction- Total
Acquisition cost ￦ 1,309,084 ￦ 3,729,228 ￦ 35,106,184 ￦ 1,895,332 ￦ 1,093,941 ￦ 43,133,769
Less: Accumulated depreciation
(including accumulated impairment loss and others) (132 ) (1,604,496 ) (25,845,999 ) (1,370,409 ) (622 ) (28,821,658 )
Beginning, net 1,308,952 2,124,732 9,260,185 524,923 1,093,319 14,312,111
Acquisition 1,948 120 237,218 129,464 2,262,681 2,631,431
Disposal and termination (4,656 ) (4,022 ) (176,085 ) (8,242 ) (3,133 ) (196,138 )
Depreciation
— (135,242 ) (2,469,459 ) (150,535 )
— (2,755,236 )
Impairment (Recovery of impairment)
—
— (9,256 ) (1 ) (28 ) (9,285 )
Transfer in (out) 26,764 25,305 2,227,808 10,344 (2,600,908 ) (310,687 )
Exclusion from scope of consolidation
— (19 ) (772 ) (120 ) (34 ) (945 )
Transfer from(to) investment properties (64,449 ) 1,793
— 1,184
— (61,472 )
Others 98 (245 ) (8,830 ) (179 ) (38,304 ) (47,460 )
Ending, net ￦ 1,268,657 ￦ 2,012,422 ￦ 9,060,809 ￦ 506,838 ￦ 713,593 ￦ 13,562,319
Acquisition cost ￦ 1,268,789 ￦ 3,750,861 ￦ 35,971,877 ￦ 1,920,571 ￦ 714,706 ￦ 43,626,804
Less: Accumulated depreciation
(including accumulated impairment loss and others) (132 ) (1,738,439 ) (26,911,068 ) (1,413,733 ) (1,113 ) (30,064,485 )
Details of property, plant and equipment provided as collateral as
of December 31, 2016 and 2017, are as follows:
(In millions of Korean won) 2016
Carrying Secured
Related line item Related Secured party
Land and Buildings ￦ 13,337 ￦ 16,009 Borrowings ￦ 11,540 Standard Korea
Others 55,951 43,506 25,379 Shinhan Bank
(In millions of Korean won) 2017
Carrying Secured
Related line item Related Secured party
Land and Buildings 13,115 15,995 Borrowings 2,730 Standard Korea
Others 53,757 38,570 16,071 Shinhan Bank
The borrowing costs capitalized for qualifying assets amount
to ￦ ￦</t>
  </si>
  <si>
    <t>Investment Properties</t>
  </si>
  <si>
    <t xml:space="preserve">11. Investment Properties
Changes in investment properties for the years ended
December 31, 2016 and 2017, are as follows:
(In millions of Korean
won) 2016
Land
Buildings Construction-in- Total
Acquisition cost ￦ 340,790 ￦ 1,011,236 ￦ 74,208 ￦ 1,426,234
Less: Accumulated depreciation
— (324,164 )
— (324,164 )
Beginning 340,790 687,072 74,208 1,102,070
Acquisition 51 417 160,138 160,606
Disposal/Abandonment (5,837 ) (1,802 )
— (7,639 )
Depreciation
— (43,575 )
— (43,575 )
Transfer (32,254 ) 124,417 (155,581 ) (63,418 )
Ending ￦ 302,750 ￦ 766,529 ￦ 78,765 ￦ 1,148,044
Acquisition cost ￦ 302,750 ￦ 1,119,885 ￦ 78,765 ￦ 1,501,400
Less: Accumulated depreciation
— ￦ (353,356 )
— ￦ (353,356 )
(In millions of Korean
won) 2017
Land
Buildings
Construction-in- progress Total
Acquisition cost ￦ 302,750 ￦ 1,119,885 ￦ 78,765 ￦ 1,501,400
Less: Accumulated depreciation
— (353,356 )
— (353,356 )
Beginning 302,750 766,529 78,765 1,148,044
Acquisition
— 775 48,075 48,850
Disposal/Abandonment (3,493 ) (6,434 )
— (9,927 )
Depreciation
— (47,295 )
— (47,295 )
Transfer from(to) property, plant and equipment 64,449 (1,793 ) (1,184 ) 61,472
Transfer and others (6,916 ) 80,986 (85,683 ) (11,613 )
Ending ￦ 356,790 ￦ 792,768 ￦ 39,973 ￦ 1,189,531
Acquisition cost ￦ 358,358 ￦ 1,191,687 ￦ 39,973 ￦ 1,590,018
Less: Accumulated depreciation
(include. Accumulated impairment) (1,568 ) (398,919 )
— (400,487 )
The fair value of investment properties
is ￦ ￦
Rental income from investment properties
is ￦ ￦
Details of investment properties provided as collateral as of
December 31, 2016 and 2017, are as follows:
(In millions of Korean won) 2016
Carrying Secured Related Related
Buildings ￦ 711,989 ￦ 98,543 Deposits ￦ 84,334
Land and Buildings ￦ 8,035 ￦ 7,891 Borrowings ￦ 5,260
(In millions of Korean won) 2017
Carrying Secured Related Related
Buildings ￦ 772,708 ￦ 104,861 Deposits ￦ 90,150
Land and Buildings ￦ 7,897 ￦ 7,905 Borrowings ￦ 5,270 </t>
  </si>
  <si>
    <t>Intangible Assets</t>
  </si>
  <si>
    <t>12. Intangible Assets
Changes in intangible assets for the years ended December 31,
2016 and 2017, are as follows:
2016
(In millions of Korean won) Goodwill Development 1 Software
Frequency usage rights Others Total
Acquisition cost 449,379 1,487,420 805,387 2,591,229 1,109,085 6,442,500
Less: Accumulated amortization (including accumulated impairment
loss and others) (107,038 ) (1,025,877 ) (574,003 ) (1,618,459 ) (517,372 ) (3,842,749 )
Beginning, net ￦ 342,341 ￦ 461,543 ￦ 231,384 ￦ 972,770 ￦ 591,713 ￦ 2,599,751
Acquisition and capital expenditure
— 36,075 35,631 978,309 74,312 1,124,327
Disposal and termination
— (8,600 ) (1,928 )
— (16,397 ) (26,925 )
Amortization
— (162,682 ) (78,643 ) (273,790 ) (84,606 ) (599,721 )
Impairment (131,600 )
— (46 )
— (3,618 ) (135,264 )
Inclusion in scope of consolidation 42,745
— 2,462
— 16,015 61,222
Others
— 8,340 8,278
— (17,205 ) (587 )
Ending, net ￦ 253,486 ￦ 334,676 ￦ 197,138 ￦ 1,677,289 ￦ 560,214 ￦ 3,022,803
Acquisition cost 492,105 1,483,205 838,532 2,531,654 1,154,993 6,500,489
(238,619 ) (1,148,529 ) (641,394 ) (854,365 ) (594,779 ) (3,477,686 )
2017
(In millions of Korean won) Goodwill Development 1 Software
Frequency usage rights Others Total
Acquisition cost 492,105 1,483,205 838,532 2,531,654 1,154,993 6,500,489
Less: Accumulated amortization (including accumulated impairment
loss and others) (238,619 ) (1,148,529 ) (641,394 ) (854,365 ) (594,779 ) (3,477,686 )
Beginning, net ￦ 253,486 ￦ 334,676 ￦ 197,138 ￦ 1,677,289 ￦ 560,214 ￦ 3,022,803
Acquisition and capital expenditure
— 247,863 60,475
— 78,373 386,711
Disposal and termination
— (14,806 ) (548 )
— (11,859 ) (27,213 )
Amortization
— (151,718 ) (73,174 ) (311,146 ) (99,112 ) (635,150 )
Impairment (84,606 )
— (3 )
— (31,486 ) (116,095 )
Inclusion in scope of consolidation
— (332 ) (3,216 )
— (1,374 ) (4,922 )
Others
— 2,876 9,569 (1,201 ) (4,674 ) 6,570
Ending, net ￦ 168,880 ￦ 418,559 ￦ 190,241 ￦ 1,364,942 ￦ 490,081 ￦ 2,632,704
Acquisition cost 474,908 1,643,886 893,500 2,530,341 1,171,378 6,714,014
Less; Accumulated amortization (including accumulated impairment
loss and others) (306,028 ) (1,225,327 ) (703,259 ) (1,165,399 ) (681,297 ) (4,081,310 )
1 The Company’s development costs
mainly consist of acquisition costs to develop a combined billing
system and an information management system.
The carrying amount of membership rights with indefinite useful
life not subject to amortization is ￦ ￦
Goodwill is allocated to the Group’s cash-generating unit
which is identified by operating segments. As of December 31,
2017, goodwill allocated to each cash-generation unit is as
follows:
(In millions of Korean won)
Cash generating Unit Amount
Marketing/Customer
Telecom Wireless business 1 ￦ 65,057
Finance and Rental
BC Card Co., Ltd. 2 41,234
Others
PlayD Co., Ltd. (N search Marketing Co.,
Ltd) 3 42,745
Genie Music Corporation (KT Music Corporation) and others 19,844
Total ￦ 168,880
1 The recoverable amounts of mobile
business are calculated based on value-in use calculations. These
calculations use cash flow projections for the next five years
based on financial budgets. An annual growth rate of 0.0% was
applied for the cash flows expected to be incurred after five year.
This growth rate does not exceed the long-term average growth rate
of the industry which the cash-generate unit belongs in. The Group
estimated its revenue growth rate -2.46% based on past performance
and its expectation of future market changes. In addition,
management estimated the cash flow based on past performance and
its expectation of market growth, and the discount rates 8.95% used
reflected specific risks relating to the relevant CGUs. As a result
of the impairment test, the Group concluded that the carrying
amount of CGUs does not exceed the recoverable amount. Accordingly,
the Group did not recognise the impairment loss on goodwill on
mobile business for the years ended December 31, 2017 and
2016.
2 The recoverable amounts of BC Card
Co., Ltd. are calculated based on value-in use calculations. These
calculations use cash flow projections for the next five years
based on financial budgets. An annual growth rate of 0.0% was
applied for the cash flows expected to be incurred after five year.
This growth rate does not exceed the long-term average growth rate
of the industry which the cash-generate unit belongs in. The Group
estimated its revenue growth rate 0.11% based on past performance
and its expectation of future market changes. In addition,
management estimated the cash flow based on past performance and
its expectation of market growth, and the discount rates 14.62%
used reflected specific risks relating to the relevant CGUs. As a
result of the impairment test, the Group concluded that the
carrying amount of CGUs does not exceed the recoverable amount.
Accordingly, the Group did not recognise the impairment loss on
goodwill on BC Card Co., Ltd. for the years ended December 31,
2017 and 2016.
3
The recoverable amounts of PlayD Co., Ltd. (N search
Marketing Co., Ltd.) are calculated based on value-in use
calculations. These calculations use cash flow projections for the
next five years based on financial budgets. An annual growth rate
of 1.0% was applied for the cash flows expected to be incurred
after five year. This growth rate does not exceed the long-term
average growth rate of the industry which the cash-generate unit
belongs in. The Group estimated its revenue growth rate 4.27% based
on past performance and its expectation of future market changes.
In addition, management estimated the cash flow based on past
performance and its expectation of market growth, and the discount
rates 9.5% used reflected specific risks relating to the relevant
CGUs. As a result of the impairment test, the Group concluded that
the carrying amount of CGUs does not exceed the recoverable amount.
Accordingly, the Group did not recognise the impairment loss on
goodwill on PlayD Co., Ltd. (N search Marketing Co., Ltd.) for the
years ended December 31, 2017 and 2016.
As a result of the impairment test, the Group recognized the
impairment losses of ￦ ￦
The recoverable amounts of Satellite TV segment are calculated
based on value-in use calculations or fair value less costs to
sell. These calculations use cash flow projections for the next
five years based on financial budgets. An annual growth rate of
0.0% was applied for the cash flows expected to be incurred after
five year. This growth rate does not exceed the long-term average
growth rate of the industry which the cash-generate unit belongs
in. The Group estimated its revenue growth rate (-0.77%) based on
past performance and its expectation of future market changes. The
Group determined cash flow projections based on past performance
and its estimation of market growth. Specific risk of related
operating segment is reflected in its 13.25% discount rate.</t>
  </si>
  <si>
    <t>Investments in Associates and Joint Ventures</t>
  </si>
  <si>
    <t>13. Investments in Associates and
Joint Ventures
Details of associates as of December 31, 2017, are as
follows:
Percentage of ownership (%) Location Date of
2016 2017
Korea Information &amp; Technology Fund 33.3 % 33.3 % Korea 31-Dec
KT-SB Venture Investment 1 50.0 % 50.0 % Korea 31-Dec
Mongolian Telecommunications 1 40.0 %
— Mongolia 31-Dec
KT Wibro Infra Co., Ltd. 26.2 %
— Korea 31-Dec
KT-IBKC Future Investment Fund 1 1 50.0 % 50.0 % Korea 31-Dec
KT-CKP New Media Investment Fund 49.7 % 49.7 % Korea 31-Dec
K Bank Inc. 1
— 10.0 % Korea 31-Dec
1 At the end of the reporting period,
even though the Group (KT-SB Venture Investment Fund and KT-IBKC
Future Investment Fund 1) has 50% ownership, the equity method of
accounting has been applied as the Group, which is a limited
partner of investment fund, cannot participate in determining the
operating and financial policies. As of December 31, 2017, the
entire shares of Mongolian Telecommunications is classified as
assets held for sale, and KT Wibro Infra Co., Ltd. was liquidated
during 2017. Also, 8% of non-voting convertible stock are excluded
from percentage of ownership for K bank Inc.
Changes in investments in associates and joint ventures for the
years ended December 31, 2016 and 2017, are as follows:
2016
(In millions of Korean won)
Beginning Acquisition
Share of net profit 1
Impairment Others Ending
Korea Information &amp; Technology Fund ￦ 127,583 ￦ — ￦ 7,446 ￦ — ￦ (60 ) ￦ 134,969
KT-SB Venture Investment 4,861
— (125 )
—
— 4,736
Mongolian Telecommunications 7,483
— 32
— (1,271 ) 6,244
KT Wibro Infra Co., Ltd. 69,328
—
— (17,128 )
— 52,200
KT-CKP New Media Investment Fund 3,860
— 594
—
— 4,454
Others 56,914 29,052 (5,400 )
— 906 81,472
￦ 270,029 ￦ 29,052 ￦ 2,547 ￦ (17,128 ) ￦ (425 ) ￦ 284,075
2017
(In millions of Korean won)
Beginning Acquisition
Share of net profit 1
Impairment Others Ending
Korea Information &amp; Technology Fund ￦ 134,969 ￦ — ￦ 4,275 ￦ — ￦ 290 ￦ 139,534
KT-SB Venture Investment 4,736 (1,069 ) (725 )
—
— 2,942
Mongolian Telecommunications 6,244
— (348 )
— (5,896 )
—
KT Wibro Infra Co., Ltd. 52,200 (52,200 )
—
—
—
—
KT-IBKC Future Investment Fund 1 3,621 7,500 (296 )
—
— 10,825
KT-CKP New Media Investment Fund 4,454 (2,970 ) 810
—
— 2,294
K Bank Inc.
— 26,543 (17,244 )
— 32,809 42,108
Others 77,851 3,178 (1,952 ) (3,662 ) 6,313 81,728
￦ 284,075 ￦ (19,018 ) ￦ (15,480 ) ￦ (3,662 ) ￦ 33,516 ￦ 279,431
1 KT investment Co., Ltd., a subsidiary
of the Group, recognized its share in net profit from associates
and joint ventures as operating revenue and expense. These include
its share in gain from associates and joint ventures
of ￦ ￦
Summarized financial information of associates and joint ventures
as of and for the years ended December 31, 2016 and 2017, is
as follows:
(In millions of Korean won) 2016
Current
Non-current assets Current
Non-current liabilities
Korea Information &amp; Technology Fund ￦ 154,651 ￦ 250,257 ￦ — ￦ —
KT-SB Venture Investment 1,009 8,704 242
—
Mongolian Telecommunications 9,852 9,055 3,296
—
KT Wibro Infra Co., Ltd. 274,811 6 4,996 52
KT-CKP New Media Investment Fund 1,801 7,170 4
—
(In millions of Korean won) 2016
Operating
Profit (loss) Other Total Dividend
Korea Information &amp; Technology Fund ￦ 26,942 ￦ 22,338 ￦ (9,425 ) ￦ 12,913 ￦ 3,201
KT-SB Venture Investment 2 (251 )
— (251 )
—
Mongolian Telecommunications 10,336 81 3,178 3,259
—
KT Wibro Infra Co., Ltd. 391 5,025
— 5,025
—
KT-CKP New Media Investment Fund 1,684 1,195
— 1,195
—
(In millions of Korean won) 2017
Current
Non-current assets Current
Non-current liabilities
Korea Information &amp; Technology Fund ￦ 144,874 ￦ 273,727 ￦ — ￦ —
KT-SB Venture Investment 120 5,770 6
—
KT-IBKC Future Investment Fund 1 5,499 16,302 152
—
KT-CKP New Media Investment Fund 287 4,333
—
—
K Bank Inc. 1,258,969 92,137 1,116,154 1,177
(In millions of Korean won) 2017
Operating
Profit (loss) Other Total Dividend
Korea Information &amp; Technology Fund ￦ 36,462 ￦ 12,825 ￦ 1,868 ￦ 14,693 ￦ 739
KT-SB Venture Investment 3 (1,449 )
— (1,449 )
—
KT-IBKC Future Investment Fund 1 15 (593 )
— (593 )
—
KT-CKP New Media Investment Fund 1,593 1,632
— 1,632
—
K Bank Inc. 20,926 (83,787 ) (746 ) (84,533 )
—
Details of a reconciliation of the summarized financial information
to the carrying amount of interests in the associates and joint
ventures as of and for the years end December 31, 2016 and
2017, are as follows:
2016
(In millions of Korean won) Net
assets
Percentage of Share in
net
Intercompany Carrying
Korea Information &amp; Technology Fund ￦ 404,908 33.3 % ￦ 134,969 ￦ — ￦ 134,969
KT-SB Venture Investment 9,471 50.0 % 4,736
— 4,736
Mongolian Telecommunications 15,610 40.0 % 6,244
— 6,244
KT Wibro Infra Co., Ltd. 269,769 26.2 % 70,679 (18,479 ) 52,200
KT-CKP New Media Investment Fund 8,967 49.7 % 4,454
— 4,454
2017
(In millions of Korean won) Net
assets
Percentage of Share in
net
Intercompany Carrying
Korea Information &amp; Technology Fund ￦ 418,601 33.3 % ￦ 139,534 ￦ — ￦ 139,534
KT-SB Venture Investment 5,884 50.0 % 2,942
— 2,942
KT-IBKC Future Investment Fund 1 21,649 50.0 % 10,825
— 10,825
KT-CKP New Media Investment Fund 4,620 49.7 % 2,294
— 2,294
K Bank Inc. 1 233,775 10.0 % 42,108
— 42,108
1 8% of non-voting convertible stock
are excluded from percentage of ownership for K bank Inc
Due to discontinuance of equity method of accounting, the Group has
not recognized loss from associates and joint ventures
of ￦ ￦ ￦ ￦ ￦ ￦</t>
  </si>
  <si>
    <t>14. Trade and other payables
Details of trade and other payables as of December 31, 2016
and 2017, are as follows:
(In millions of Korean won)
December 31, 2016
December 31, 2017
Current liabilities
Trade payables ￦ 1,235,955 ￦ 1,399,287
Other payables 5,903,816 6,024,847
Total ￦ 7,139,771 ￦ 7,424,134
Non-current liabilities
Trade payables ￦ 8,041 ￦ 4,787
Other payables 1,180,270 996,582
Total ￦ 1,188,311 ￦ 1,001,369
Details of other payables as of December 31, 2016 and 2017 are
as follows:
(In millions of Korean won) 2016 2017
Non-trade payables 1 ￦ 4,803,642 ￦ 4,773,223
Accrued expenses 1,061,002 1,011,089
Operating deposits 861,739 850,999
Others 357,703 386,118
Less: non-current (1,180,270 ) (996,582 )
Current ￦ 5,903,816 ￦ 6,024,847
1 Settlement payables of BC Card Co.,
Ltd. of ￦ ￦</t>
  </si>
  <si>
    <t>15. Borrowings
Details of borrowings as of December 31, 2016 and 2017, are as
follows:
Debentures
(In millions of Korean won and
thousands of foreign currencies) 2016 2017
Type Maturity Annual interest
Foreign currency
Korean won
Foreign currency
Korean won
MTNP notes 1 Sept. 07, 2034 6.50% USD 100,000 ￦ 120,850 USD 100,000 ￦ 107,140
MTNP notes Jan. 20, 2017
— USD 350,000 422,975
—
—
FR notes 2 Aug. 28, 2018 LIBOR(3M)+1.15% USD 300,000 362,550 USD 300,000 321,420
MTNP notes Apr. 22, 2017
— USD 650,000 785,525
—
—
MTNP notes Apr. 22, 2019 2.63% USD 350,000 422,975 USD 350,000 374,990
MTNP notes Jan. 29, 2018 0.86% JPY 6,800,000 70,503 JPY 6,800,000 64,539
MTNP notes Feb. 23, 2018 0.48% JPY 15,000,000 155,522 JPY 15,000,000 142,367
MTNP notes July 18, 2026 2.50% USD 400,000 483,400 USD 400,000 428,560
MTNP notes Aug 07, 2022 2.63%
—
— USD 400,000 428,560
The 173-2nd Public bond Aug. 06, 2018 6.62%
— 100,000
— 100,000
The 177-3rd Public bond Feb. 09, 2017
—
— 170,000
—
—
The 179th Public bond Mar. 29, 2018 4.47%
— 260,000
— 260,000
The 180-2nd Public bond Apr. 26, 2021 4.71%
— 380,000
— 380,000
The 181-2nd Public bond Aug. 26, 2018 3.99%
— 90,000
— 90,000
The 181-3rd Public bond Aug. 26, 2021 4.09%
— 250,000
— 250,000
The 182-2nd Public bond Oct. 28, 2021 4.31%
— 100,000
— 100,000
The 183-2nd Public bond Dec. 22, 2021 4.09%
— 90,000
— 90,000
The 183-3rd Public bond Dec. 22, 2031 4.27%
— 160,000
— 160,000
The 184-1st Public bond Apr. 10, 2018 2.74%
— 120,000
— 120,000
The 184-2nd Public bond Apr. 10, 2023 2.95%
— 190,000
— 190,000
The 184-3rd Public bond Apr. 10, 2033 3.17%
— 100,000
— 100,000
The 185-1st Public bond Sept. 16, 2018 3.46%
— 200,000
— 200,000
The 185-2nd Public bond Sept. 16, 2020 3.65%
— 300,000
— 300,000
The 186-1st Public bond June 26, 2017
—
— 120,000
—
—
The 186-2nd Public bond June 26, 2019 3.08%
— 170,000
— 170,000
The 186-3rd Public bond June 26, 2024 3.42%
— 110,000
— 110,000
The 186-4th Public bond June 26, 2034 3.70%
— 100,000
— 100,000
The 187-1st Public bond Sept. 02, 2017
—
— 110,000
—
—
The 187-2nd Public bond Sept. 02, 2019 2.97%
— 220,000
— 220,000
The 187-3rd Public bond Sept. 02, 2024 3.31%
— 170,000
— 170,000
The 187-4th Public bond Sept. 02, 2034 3.55%
— 100,000
— 100,000
The 188-1st Public bond Jan. 29, 2020 2.26%
— 160,000
— 160,000
The 188-2nd Public bond Jan. 29, 2025 2.45%
— 240,000
— 240,000
The 188-3rd Public bond Jan. 29, 2035 2.71%
— 50,000
— 50,000
The 189-1st Public bond Jan. 27, 2019 1.76%
— 100,000
— 100,000
The 189-2nd Public bond Jan. 27, 2021 1.95%
— 130,000
— 130,000
The 189-3rd Public bond Jan. 27, 2026 2.20%
— 100,000
— 100,000
The 189-4rd Public bond Jan. 27, 2036 2.35%
— 70,000
— 70,000
The 17th unsecured bond Apr. 22, 2018 1.89%
— 60,000
— 60,000
7,344,300 5,987,576
Less: Current portion (1,607,570 ) (1,357,776 )
Discount on bonds (20,852 ) (19,347 )
Total ￦ 5,715,878 ￦ 4,610,453
1 As of December 31, 2017, the
Controlling Company has outstanding notes in the amount of USD
100 million with fixed interest rates under Medium Term Note
Program (“MTNP”) registered in the Singapore Stock
Exchange, which allowed issuance of notes of up to USD 2,000
million. However, the MTN Program has been suspended since
2007.
2 Libor (3M) are approximately
1.695 % as of December 31, 2017.
Short-term borrowings
(In millions of Korean won)
2016
2017
Type Financial
institution
Annual interest rates
Operational Shinhan Bank 2.99% ~ 4.41% ￦ 120,300 ￦ 113,300
Standard Charted Bank
— 8,000
—
Korea Development Bank 3.97% 20,800 12,000
Indutrial Bank of Korea
— 1,000
—
SooHyup Bank 4.22% 3,000 3,000
Total ￦ 153,100 ￦ 128,300
Long-term borrowings
(In millions of Korean won and
thousands of foreign currencies) 2016 2017
Financial
institution Type Annual
interest rates
Foreign currency
Korean won
Foreign currency
Korean won
Export-Import Bank of Korea Inter-Korean Cooperation
Fund 1 1.50%
— ￦ 5,181
— ￦ 4,688
Shinhan Bank General loans 2.50%
— 31,000
— 30,000
Facility loans 2.56%
— 6,493
— 6,000
Vessel facility loans 2 LIBOR(3M)+0.706% USD 21,000 25,379 USD 15,000 16,071
KEB Hana Bank General loans 3.95%
— 3,000
— 3,000
Standard Charted Bank General loans 3.16%
—
—
— 8,000
Woori Bank General loans
—
— 13,000
—
—
NongHyup Bank General loans 2.86%
—
—
— 8,000
Facility loans 2.00% 123
— 123
Korea Development Bank General loans 3.27%
— 30,000
— 30,000
Kookmin Bank Facility loans 2.59%
— 7,000
— 2,333
NH Investment &amp; Security Co., Ltd. Commercial papers 3.17%
— 300,000
— 300,000
Others Redeemable convertible preferred
stock 3
—
— 950
— 950
Kookmin Bank and other 2 3.15% USD 183,796 222,117 USD 166,108 177,968
￦ 644,243 ￦ 587,133
Less: Current portion ￦ (59,331 ) ￦ (87,398 )
Total ￦ 584,912 ￦ 499,735
1 The Inter-Korean Cooperation Fund is
repayable in installments over 13 years after a seven-year grace
period.
2 LIBOR(3M) is approximately 1.695% as
of December 31, 2017.
3 Skylife TV Co., Ltd., a subsidiary of
the Group, issued 1,900,000 of redeemable convertible preferred
stock with a par value per share of ￦
Repayment schedule of the Group’s borrowings including the
portion of current liabilities as of December 31, 2017, is as
follows:
(in millions of Korean
won)
Debentures Borrowings Total
In local In foreign Sub-
total In local In foreign Sub-
total
Jan 1, 2018 ~ Dec 31, 2018 ￦ 830,000 ￦ 528,326 ￦ 1,358,326 ￦ 167,395 ￦ 48,303 ￦ 215,698 ￦ 1,574,024
Jan 1, 2019 ~ Dec 31, 2019 490,000 374,990 864,990 343,465 48,303 391,768 1,256,758
Jan 1, 2020 ~ Dec 31, 2020 460,000
— 460,000 1,518 45,089 46,607 506,607
Jan 1, 2021 ~ Dec 31, 2021 950,000
— 950,000 1,518 41,875 43,393 993,393
After 2022 1,390,000 964,260 2,354,260 7,498 10,469 17,967 2,372,227
￦ 4,120,000 ￦ 1,867,576 ￦ 5,987,576 ￦ 521,394 ￦ 194,039 ￦ 715,433 ￦ 6,703,009
Carrying amount and fair value of the Group’s debentures and
borrowings as of December 31, 2016 and 2017, are as
follows:
(In millions of Korean won) 2016 2017
Type
Carrying Amount
Fair Value
Carrying Amount
Fair Value
Debentures ￦ 7,323,448 ￦ 7,387,085 ￦ 5,968,229 ￦ 6,022,551
Long-term borrowings (Including current portion of long-term
borrowings) 644,243 644,010 587,133 587,475
Short-term borrowings 153,100 153,100 128,300 128,300
Total ￦ 8,120,791 ￦ 8,184,195 ￦ 6,683,662 ￦ 6,738,326
The fair values of debentures and long-term borrowings are
calculated by discounting the expected future cash flows at
weighted average borrowing rate. The weighted average borrowing
rate is approximately 3.37% (2016: 3.38%) as of December 31,
2017. The carrying amount of borrowings of subsidiaries is the
reasonable approximately amount of the fair value.</t>
  </si>
  <si>
    <t xml:space="preserve">16. Provisions
Changes in provisions for the years ended December 31, 2016
and 2017, are as follows:
2016
(In millions of Korean won)
Litigation
Restoration cost Others Total
Beginning balance ￦ 17,524 ￦ 91,827 ￦ 85,921 ￦ 195,272
Increase (transfer) 3,392 13,653 40,293 57,338
Usage (640 ) (3,378 ) (37,378 ) (41,396 )
Reversal (1,238 ) (790 ) (12,007 ) (14,035 )
Ending balance ￦ 19,038 ￦ 101,312 ￦ 76,829 ￦ 197,179
Current 18,988 2,334 75,163 96,485
Non-current 50 98,978 1,666 100,694
2017
(In millions of Korean won)
Litigation
Restoration cost Others Total
Beginning balance ￦ 19,038 ￦ 101,312 ￦ 76,829 ￦ 197,179
Increase (Transfer) 3,842 2,827 41,550 48,219
Usage (1,740 ) (2,178 ) (22,382 ) (26,300 )
Reversal (2,834 ) (1,723 ) (11,467 ) (16,024 )
Change in scope of consolidation
— (22 ) (22 ) (44 )
Ending balance ￦ 18,306 ￦ 100,216, ￦ 84,508 ￦ 203,030
Current 17,238 1,766 59,168 78,172
Non-current 1,068 98,450 25,340 124,858 </t>
  </si>
  <si>
    <t>Net Defined Benefit Liabilities</t>
  </si>
  <si>
    <t>17. Net Defined Benefit
Liabilities
The amounts recognized in the statements of financial position are
determined as follows:
(in millions of Korean won) 2016 2017
Present value of defined benefit obligations ￦ 1,713,184 ￦ 1,911,166
Fair value of plan assets (1,334,780 ) (1,519,779 )
Liabilities ￦ 378,404 ￦ 396,079
Assets in the statement of financial position ￦ — ￦ 3,692
Changes in the defined benefit obligations for the years ended
December 31, 2016 and 2017, are as follows:
(in millions of Korean won) 2016 2017
Beginning ￦ 1,601,974 ￦ 1,713,184
Current service cost 205,114 210,336
Interest expense 37,378 38,994
Benefit paid (127,581 ) (154,600 )
Changes due to settlements of plan (424 ) (61 )
Remeasurements:
Actuarial gains and losses arising from changes in demographic
assumptions (53,407 ) 3,353
Actuarial gains and losses arising from changes in financial
assumptions 26,717 36,946
Actuarial gains and losses arising from experience adjustments 18,809 63,583
Changes in scope of Consolidation 4,604 (569 )
Ending ￦ 1,713,184 ￦ 1,911,166
Changes in the fair value of plan assets for the years ended
December 31, 2016 and 2017, are as follows:
(in millions of Korean won) 2016 2017
Beginning ￦ 1,077,891 ￦ 1,334,780
Interest income 25,237 30,303
Remeasurements:
Return on plan assets (excluding amounts included in interest
income) (2,323 ) (5,557 )
Benefits paid (88,876 ) (130,510 )
Employer contributions 322,851 290,895
Changes in scope of consolidation
— (132 )
Ending ￦ 1,334,780 ￦ 1,519,779
For the year ended December 31, 2018, reasonable estimation
for expected employer contributions
is ￦
Amounts recognized in the statement of profit or loss for the years
ended December 31, 2016 and 2017, are as follows:
(In millions of Korean won) 2015 2016 2017
Current service cost ￦ 200,994 ￦ 205,114 ￦ 210,336
Net Interest cost 16,793 12,141 8,691
Past service cost
— 424 (61 )
Transfer out (11,942 ) (8,737 ) (9,196 )
Transfer to discontinued operation (3,031 )
—
—
Total expenses ￦ 202,814 ￦ 208,942 ￦ 209,770
Principal actuarial assumptions used are as follows:
2015.12.31
2016.12.31
2017.12.31
Discount rate 2.43 % 2.43 % 2.76 %
Future salary increase 4.06 % 4.10 % 4.51 %
The sensitivity of the defined benefit obligations as of
December 31, 2017, to changes in the principal assumptions
is:
(in percentage, in millions of Korean won
) Effect on defined benefit
obligation
Changes in Increase in Decrease in
Discount rate 0.5% point ￦ (62,000 ) ￦ 76,560
Salary growth rate 0.5% point 71,273 (57,848 )
A decrease in corporate bond yields will increase plan liabilities,
although this will be partially offset by an increase in the value
of the plans’ bond holdings.
The above sensitivity analyses are based on an assumption while
holding all other assumptions constant. In practice, this is
unlikely to occur, and changes in some of the assumptions may be
correlated. The sensitivity of the defined benefit obligation to
changes in principal actuarial assumptions is calculated using the
projected unit credit method, the same method applied when
calculating the defined benefit obligations recognized on the
statement of financial position.
The Group actively monitors how the duration and the expected yield
of the investments match the expected cash outflows arising from
the pension obligations. Expected contributions to post-employment
benefit plans for the year ending December 31, 2018,
are ￦
The expected maturity analysis of undiscounted pension benefits as
at December 31, 2017, is as follows:
(in millions of Korean won)
Less than 1 year Between 1-2 Between 2-5 Over 5
years Total
Pension benefits ￦ 142,963 ￦ 179,612 ￦ 627,302 ￦ 3,763,601 ￦ 4,713,478
The weighted average duration of the defined benefit obligations is
7.6 years.</t>
  </si>
  <si>
    <t>Defined Contribution Plan</t>
  </si>
  <si>
    <t>18. Defined Contribution Plan
Recognized expense related to the defined contribution plan for the
year ended December 31, 2017,
is ￦ ￦ ￦</t>
  </si>
  <si>
    <t>Commitments and Contingencies</t>
  </si>
  <si>
    <t>19. Commitments and
Contingencies
As of December 31, 2017, major commitments with local
financial institutions are as follows:
(In millions of Korean won and
foreign currencies in thousands)
Financial institution Currency Limit
Used amount
Bank overdraft Kookmin Bank and others KRW 1,730,000 72
Commercial papers
NH Investment &amp; Securities KRW 370,000 300,000
Collateralized loan on accounts receivable-trade NongHyup Bank and others KRW 35,560
—
Collateralized loan on electronic accounts receivable-trade Shinhan Bank and others KRW 343,000 42,350
Plus electronic notes payable Industrial Bank of Korea KRW 50,000 140
Loans for working capital Korea Development Bank KRW 306,500 207,300
Green energy factoring Shinhan Bank KRW 16 16
FX forward trading commitment Shinhan Bank USD 11,500
—
Facility loans Kookmin Bank and others KRW 8,456 8,456
USD 212,000 166,108
Facility loans on ships Shinhan Bank USD 30,000 15,000
Inter-Korean Cooperation Fund Export-Import Bank of Korea KRW 37,700 4,688
Total KRW 2,881,232 563,022
USD 253,500 181,108
As of December 31, 2017, guarantees received from financial
institutions are as follows:
(In millions of Korean won and
thousands of foreign currencies)
Financial institution Currency Limit
Performance guarantee
Seoul Guarantee Insurance and others KRW 116,787
USD 1,275
Guarantee for import letters of credit Industrial Bank of Korea and others USD 5,980
Guarantee for payment in foreign currency KEB Hana and others USD 54,072
PLN 1 23,000
Guarantee for advances received Export-Import Bank of Korea USD 7,414
Comprehensive credit line KEB Hana Bank and others KRW 55,000
Bid guarantee KEB Hana Bank USD 400
Bid guarantee Korea Software Financial Cooperative KRW 96,911
Performance guarantee /Warranty Guarantee KRW 302,062
Guarantee for advances received/others Korea Software Financial Cooperative KRW 99,228
Warranty guarantee Seoul Guarantee Insurance KRW 2,962
Guarantees for licensing KRW 4,077
Guarantees for public sale KRW 50
Guarantees for deposits Seoul Guarantee Insurance and others KRW 4,203
Total KRW 681,280
USD 69,141
PLN 1 23,000
1 Polish Zloty.
As of December 31, 2017, guarantees provided by the Group to a
third party, are as follows:
(in millions of Korean won)
Subject to payment guarantees Creditor Limit
Used amount Period
KT Estate Inc.
Busan Gaya Centreville Buyers Shinhan ￦ ￦
Nov 10, 2017 ~Oct. 31, 2020
KT Estate Inc.
Daegu Beomeo -Crossroads Shinhan 81,722 14,237
Oct 29, 2017 ~Nov. 30, 2020
KT Hitel Co., Ltd. KEB Hana Bank Cash 384
—
Apr 19, 2017 ~ Apr 19, 2018
The Controlling Company is jointly and severally obligated with KT
Sat Co., Ltd. to pay KT Sat Co., Ltd.’s liabilities prior to
spin-off. As of December 31, 2017, the Controlling Company and
KT Sat Co., Ltd. are jointly and severally liable for reimbursement
of ￦
For the year ended December 31, 2017, the Group entered into
agreements with GIGA LTE Thirty-first to Thirty-sixth
Securitization Specialty Co., Ltd. and KT M Mobile 1st
Securitization Specialty Co., Ltd. (2016: Olleh KT Twenty-fifth to
Twenty-sixth Securitization Specialty Co., Ltd. and GIGA LTE
Twenty-seventh to Thirtieth Securitization Specialty Co., Ltd.),
and disposed its trade receivables related to handset sales. The
Group also made asset management agreements with each
securitization specialty company and will receive the related
management fees.
As of December 31, 2017, the Group is a defendant in 187
lawsuits with an total claims of ￦ ￦ ￦
On December 24, 2013, Asia Broadcast Satellite Holdings Ltd.
(“ABS”) filed a request for arbitration with the
International Centre for Dispute Resolution of the American
Arbitration Association for the compensation of damages from the
relocation of the ground equipment and the alleged breach of the
entrustment control contract related to the satellite Koreasat-3,
which was made and entered into with the Controlling Company and
its subsidiary, KT Sat Co., Ltd. Subsequently on December 31,
2013, ABS filed another request for arbitration with the
International Court of Arbitration of the International Chamber of
Commerce (ICC) for the claim on the ownership of the satellite
Koreasat-3 and compensation for the damages from the alleged breach
of the sales contract entered into with the Controlling Company and
its subsidiary, KT Sat Co., Ltd. These two cases were combined by
the ICC to be treated as a single case for the arbitration. On
July 18, 2017, the ICC issued a partial ruling in favor of ABS
that ABS has the ownership right to the Koreasat-3 satellite.
Following the ruling, on October 12, 2017, the Controlling
Company and KT Sat Co., Ltd., as joint defendants to the
arbitration, filed a lawsuit for cancellation of the arbitration
ruling at the New York Court of Appeals in the United States. On
March 9, 2018, the ICC made the final ruling in favor of ABS
that the Controlling Company and KT Sat Co., Ltd. should compensate
ABS for the damage of $748,564 and the accumulated interest of
$287,673.15 for the period from December 1, 2013 to
March 9, 2018, and the interest for delay at 9% per
annum. As the final ruling by the ICC was based on the presumption
that the partial ruling that the satellite belongs to ABS is valid,
the Controlling Company and KT Sat Co., Ltd. are contemplating to
file an additional appeal for the arbitration rulings at the New
York Court of Appeals. At the end of the current reporting period,
the final outcome of these claims cannot be reasonably
estimated.
According to the financial and other covenants included in certain
debentures and borrowings, the Group is required to maintain
certain financial ratios such as debt-to-equity ratio, use the
funds for the designated purpose and report to the creditors
periodically. The covenant also contains restriction on provision
of additional collateral and disposal of certain assets.
At the end of the reporting period, the Group is offering
construction completion guarantee agreement to development of
Nonsan Hwagidong apartment complex. If a contingent event occurs in
between November 24, 2017 and to August 9, 2019, the Group
collaterally guarantees the debt of AbleNS 1st Co. up
to ￦
At the end of the reporting period, the Group participates in
Algerie Sidi Abdela new town development consortium (percentage
ownership: 2.5%) and has joint liability with other consortium
participants.
At the end of the reporting period, contract amount of property,
plant and equipment acquisition agreement made but not yet
recognized as liabilities amounts to ￦ ￦</t>
  </si>
  <si>
    <t>Lease</t>
  </si>
  <si>
    <t>20. Lease
The Group’s non-cancellable lease arrangements are as
follows:
The Group as the Lessee
Finance Lease
Details of finance lease assets as of December 31, 2016 and
2017, are as follows:
(in millions of Korean won) 2016 2017
Acquisition costs ￦ 298,631 ￦ 325,975
Less: Accumulated depreciation (105,013 ) (126,091 )
Net balance ￦ 193,618 ￦ 199,884
As of December 31, 2017, the Group recognized financial lease
assets as other property and equipment. The related depreciation
amounted to ￦ ￦
Details of future minimum lease payments As of December 31,
2016 and 2017, under finance lease contracts are summarized
below:
(in millions of Korean won) 2016 2017
Total amount of minimum lease payments
Within one year ￦ 79,644 ￦ 88,441
From one year to five years 131,813 132,113
More than five years
— 81
211,457 220,635
Unrealized interest expense 30,743 43,758
Net amount of minimum lease payments
Within one year 64,008 68,651
From one year to five years 116,706 108,146
More than five years
— 80
Total ￦ 180,714 ￦ 176,877
Operating Lease
Details of future minimum lease payments As of December 31,
2016 and 2017, under operating lease contracts are summarized
below:
(in millions of Korean won) 2016 2017
Within one year ￦ 102,015 ￦ 109,258
From one year to five years 270,462 266,434
Thereafter 16,549 1,635
Total ￦ 389,026 ￦ 377,327
Operating lease expenses incurred for the years ended
December 31, 2015, 2016 and 2017, amounted
to ￦ ￦ ￦</t>
  </si>
  <si>
    <t>Share Capital</t>
  </si>
  <si>
    <t>21. Share Capital
As of December 31, 2016 and 2017, the Group’s number of
authorized shares is one billion.
2016 2017
Number of outstanding
Par value per share (Korean won)
Ordinary Shares (in millions of Korean won)
Number of outstanding
Par value per share (Korean won)
Ordinary Shares (in millions of Korean won)
Ordinary shares 1 261,111,808 ￦ 5,000 ￦ 1,564,499 261,111,808 ￦ 5,000 ￦ 1,564,499
1 The Group retired 51,787,959 treasury
shares against retained earnings. Therefore, the ordinary shares
amount differs from the amount resulting from multiplying the
number of shares issued by ￦</t>
  </si>
  <si>
    <t>Retained Earnings</t>
  </si>
  <si>
    <t>22. Retained Earnings
Details of retained earnings as of December 31, 2016 and 2017,
are as follows:
(in millions of Korean won) 2016 2017
Legal reserve 1 ￦ 782,249 ￦ 782,249
Voluntary reserves 2 4,651,362 4,651,362
Unappropriated retained earnings 4,210,872 4,393,315
Total ￦ 9,644,483 ￦ 9,826,926
1 The Commercial Code of the Republic
of Korea requires the Group to appropriate, as a legal reserve, an
amount equal to a minimum of 10% of cash dividends paid until such
reserve equals 50% of its issued capital stock. The reserve is not
available for the payment of cash dividends, but may be transferred
to capital stock with the approval of the Group’s Board of
Directors or used to reduce accumulated deficit, if any, with the
ratification of the Group’s majority shareholders.
2 The provision of research and
development of human is separately accumulated with tax reserve
fund during earned surplus disposal by Tax Reduction and Exemption
Control Act of Korea. Reversal of this provision can be paid out as
dividends according to related tax law.</t>
  </si>
  <si>
    <t>Accumulated Other Comprehensive Income and Other Components of Equity</t>
  </si>
  <si>
    <t>23. Accumulated Other Comprehensive
Income and Other Components of Equity
As of December 31, 2016 and 2017, the details of the
Controlling Company’s accumulated other comprehensive income
are as follows:
(in millions of Korean won) 2016 2017
Changes in investments in associates and joint ventures ￦ (10,883 ) ￦ (735 )
Loss on derivatives valuation (34,309 ) (3,463 )
Gain of valuation on available-for-sale 54,106 52,673
Foreign currency translation adjustment (10,346 ) (17,490 )
Total ￦ (1,432 ) ￦ 30,985
Changes in accumulated other comprehensive income for the years
ended December 31, 2016 and 2017, are as follows:
2016
(in millions of Korean won)
Beginning Increase
Reclassified to Ending
Changes in investments in associates and ￦ (10,312 ) ￦ (571 ) ￦ — ￦ (10,883 )
Gain or loss on derivatives valuation (23,234 ) 64,796 (75,871 ) (34,309 )
Gain or loss of valuation on available-for-sale 52,415 5,204 (3,513 ) 54,106
Foreign currency translation adjustment (4,999 ) (5,347 )
— (10,346 )
Total ￦ 13,870 ￦ 64,082 ￦ (79,384 ) ￦ (1,432 )
2017
(in millions of Korean won)
Beginning Increase
Reclassified to Ending
Changes in investments in associates and ￦ (10,883 ) ￦ 10,148 ￦ — ￦ (735 )
Gain or loss on derivatives valuation (34,309 ) (111,083 ) 141,929 (3,463 )
Gain or loss of valuation on available-for-sale 54,106 54,017 (55,450 ) 52,673
Foreign currency translation adjustment (10,346 ) (7,144 )
— (17,490 )
Total ￦ (1,432 ) ￦ (54,062 ) ￦ 86,479 ￦ 30,985
As of December 31, 2016 and 2017, the other components of
equity are as follows:
(in millions of Korean won) 2016 2017
Treasury stock 1 ￦ (859,789 ) ￦ (853,108 )
Loss on disposal of treasury stock 2 607 873
Share-based payments 5,762 6,483
Others 3 (364,514 ) (359,550 )
Total ￦ (1,217,934 ) ￦ (1,205,302 )
1 During the year ended
December 31, 2017, the Group granted 125,412 treasury shares
as share-based payment.
2 The amount directly reflected in
equity is ￦ ￦
3 Profit or loss incurred from
transactions with non-controlling
As of December 31, 2016 and 2017, the details of treasury
stock are as follows:
2016 2017
Number of shares 16,140,165 16,014,753
Amounts (In millions of Korean won) ￦ 859,789 ￦ 853,108
Treasury stock is expected to be used for the stock compensation
for the Group’s directors and employees and other
purposes.</t>
  </si>
  <si>
    <t>Share-based Payments</t>
  </si>
  <si>
    <t>24. Share-based Payments
Details of share-based payments as of December 31, 2017, are
as follows:
11th
Grant date July 27, 2017
Grantee CEO, inside directors, outside
directors, executives
Vesting conditions
Service condition: 1 year Non-market
Fair value per option (in Korean won) ￦
Total compensation costs (in Korean won) ￦
Estimated exercise date (exercise date)
After July 27, 2018
Valuation method Fair value method
Changes in the number of stock options and the weighted-average
exercise price as of December 31, 2016 and 2017, are as
follows:
2016
Beginning Granted Expired Forfeited Exercised 1 Ending Number of
9th grant ￦ 263,123 ￦ 54,913 ￦ 181,685 ￦ — ￦ 136,351 ￦ — ￦ —
10th grant
— 318,506
—
—
— 318,506
—
Total ￦ 263,123 ￦ 373,419 ￦ 181,685 ￦ — ￦ 136,351 ￦ 318,506 ￦ —
2017
Beginning Granted Expired Forfeited Exercised 1 Ending Number of
10th grant ￦ 318,506 ￦ — ￦ 193,094 ￦ — ￦ 125,412 ￦ — ￦ —
11th grant
— 316,949
—
—
— 316,949
—
Total ￦ 318,506 ￦ 316,949 ￦ 193,094 ￦ — ￦ 125,412 ￦ 316,949 ￦ —
1 The weighted average price of
ordinary shares at the time of exercise during 2017 was
￦ ￦</t>
  </si>
  <si>
    <t>Operating Revenues</t>
  </si>
  <si>
    <t>25. Operating Revenues
Operating revenues for the years ended December 31, 2015, 2016
and 2017, are as follows:
(In millions of Korean won) 2015 2016 2017
Services provided ￦ 19,455,693 ￦ 19,935,865 ￦ 19,898,725
Sale of goods 2,755,980 2,819,141 3,360,816
Others 488,183 365,872 287,388
Total ￦ 22,699,856 ￦ 23,120,878 ￦ 23,546,929</t>
  </si>
  <si>
    <t>Operating Expenses</t>
  </si>
  <si>
    <t>26. Operating Expenses
Operating expenses for the years ended December 31, 2015, 2016
and 2017, are as follows:
(In millions of Korean won) 2015 2016 2017
Salaries and wages ￦ 3,303,484 ￦ 3,477,596 ￦ 3,568,456
Depreciation 2,756,131 2,762,773 2,745,969
Amortization of intangible assets 582,467 582,493 618,533
Commissions 1,036,852 1,099,429 1,085,865
Interconnection charges 689,293 690,285 640,612
International interconnection fee 231,060 216,633 214,058
Purchase of inventories 3,963,036 3,407,263 4,053,693
Changes of inventories (198,028 ) 162,323 (187,439 )
Sales commission 1,856,595 1,968,035 2,201,778
Service cost 1,163,887 1,322,337 1,428,405
Utilities 319,303 323,406 323,313
Taxes and dues 256,958 255,480 279,574
Rent 469,950 455,457 448,772
Insurance premium 211,104 178,231 69,384
Installation fee 249,413 156,669 146,783
Advertising expenses 177,348 185,560 197,114
Research and development expenses 183,821 167,881 168,635
Card service cost 2,959,765 3,049,559 3,094,894
Others 1,410,349 1,319,688 1,379,438
Total ￦ 21,622,788 ￦ 21,781,098 ￦ 22,477,837
Details of employee benefits for the years ended December 31,
2015, 2016 and 2017, are as follows:
(In millions of Korean won) 2015 2016 2017
Short-term employee benefits ￦ 3,055,699 ￦ 3,206,904 ￦ 3,297,944
Post-employment benefits(Defined benefit plan) 202,814 208,942 209,770
Post-employment benefits(Defined contribution plan) 35,699 46,023 45,936
Post-employment benefits(Others) 5,535 8,017 6,949
Share-based payment 3,737 7,710 7,660
Total ￦ 3,303,484 ￦ 3,477,596 ￦ 3,568,259</t>
  </si>
  <si>
    <t>Financial Income and Costs</t>
  </si>
  <si>
    <t>27. Financial Income and
Costs
Details of financial income for the years ended December 31,
2015, 2016 and 2017, are as follows:
(In millions of Korean won) 2015 2016 2017
Interest income ￦ 70,035 ￦ 115,686 ￦ 93,078
Gain on foreign currency transactions 18,766 24,915 79,653
Gain on foreign currency translation 11,280 12,165 225,580
Gain on settlement of derivatives 368 8,515
—
Gain on valuation of derivatives 141,512 109,436 57
Others 30,899 25,422 7,960
Total ￦ 272,860 ￦ 296,139 ￦ 406,328
Details of financial expenses for the years ended December 31,
2015, 2016 and 2017, are as follows:
(In millions of Korean won) 2015 2016 2017
Interest expenses ￦ 385,925 ￦ 337,219 ￦ 302,464
Loss on foreign currency transactions 42,831 37,936 40,303
Loss on foreign currency translation 175,613 121,949 12,239
Loss on settlement of derivatives 6,280 632 58,569
Loss on valuation of derivatives 1,733 138 209,582
Loss on disposal of trade receivables 2,539 15,838 20,355
Impairment loss on available-for-sale 1,805 966 9
Others 28,605 409 1,010
￦ 645,331 ￦ 515,087 ￦ 644,531</t>
  </si>
  <si>
    <t>Deferred Income Tax and Income Tax Expense</t>
  </si>
  <si>
    <t>28. Deferred Income Tax and Income Tax
Expense
The analysis of deferred tax assets and deferred tax liabilities as
of December 31, 2016 and 2017, is as follows:
(In millions of Korean won) 2016 2017
Deferred tax assets
Deferred tax assets to be recovered within 12 months ￦ 265,997 ￦ 318,339
Deferred tax assets to be recovered after 1,124,420 1,140,252
￦ 1,390,417 ￦ 1,458,591
Deferred tax liabilities
Deferred tax liability to be recovered within 12 months (48,033 ) (15,705 )
Deferred tax liability to be recovered
after (778,655 ) (859,126 )
(826,688 ) (874,831 )
Deferred tax assets after offsetting ￦ 701,409 ￦ 712,222
Deferred tax liabilities after offsetting ￦ 137,680 ￦ 128,462
The gross movements on the deferred income tax account for the
years ended December 31, 2016 and 2017, are calculated as
follows:
(In millions of Korean won) 2016 2017
Beginning ￦ 715,747 ￦ 563,729
Charged(credited) to the statement of profit or loss (152,102 ) (1,771 )
Charged(credited) to other 84 21,802
Ending ￦ 563,729 ￦ 583,760
The movement in deferred income tax assets and liabilities during
the year, without taking into consideration the offsetting of
balances within the same tax jurisdiction, is as follows:
(In millions of Korean won) 2016
Beginning
Statement of operations
Other
Ending
Deferred tax liabilities
Derivative instruments ￦ (19,155 ) ￦ (33,569 ) ￦ 3,536 ￦ (49,188 )
Available-for-sale (29,430 ) (10 ) (2,262 ) (31,702 )
Investment in subsidiaries, associates and joint ventures (50,235 ) (666 ) 155 (50,746 )
Depreciation (53,872 ) 14,374
— (39,498 )
Advanced depreciation provision (231,692 ) 6,005
— (225,687 )
Deposits for severance benefits (251,924 ) (55,806 )
— (307,730 )
Accrued income (1,808 ) (216 )
— (2,024 )
Reserve for technology and human resource development (1,216 ) 469
— (747 )
Others (135,802 ) 16,436
— (119,366 )
(775,134 ) (52,983 ) 1,429 (826,688 )
Deferred tax assets
Provisions for impairment on trade receivables 136,743 (26,467 )
— 110,276
Inventory valuation 56 (8 )
— 48
Contribution for construction 19,618 (1,527 )
— 18,091
Accrued expenses 64,117 16,239
— 80,356
Provisions 20,353 (132 )
— 20,221
Property, plant and equipment 239,791 (6,876 )
— 232,915
Retirement benefit obligations 331,980 41,857 (1,345 ) 372,492
Withholding of facilities expenses 7,360 (450 )
— 6,910
Accrued payroll expenses 21,634 4,281
— 25,915
Deduction of installment receivables 10,513 3,374
— 13,887
Assets retirement obligation 16,974 1,112
— 18,086
Gain or loss foreign currency translation 43,283 24,418
— 67,701
Deferred revenue 43,792 (17,679 )
— 26,113
Real-estate sales 2,980 871
— 3,851
(In millions of Korean won) 2016
Beginning
Statement of operations
Other
Ending
Tax credit carryforwards 212,820 (13,221 )
— 199,599
Accumulated deficit 107,485 (107,485 )
—
—
Others 211,382 (17,426 )
— 193,956
1,490,881 (99,119 ) (1,345 ) 1,390,417
Net balance ￦ 715,747 ￦ (152,102 ) ￦ 84 ￦ 563,729
(In millions of Korean won) 2017
Beginning
Statement operations
Other
Ending
Deferred tax liabilities
Derivative instruments ￦ (49,188 ) ￦ 49,188 ￦ — ￦ —
Available-for-sale (31,702 ) (164 ) 1,346 (30,520 )
Investment in subsidiaries, associates and joint ventures (50,746 ) (42,659 ) (3,245 ) (96,650 )
Depreciation (39,498 ) 39,498
—
—
Advanced depreciation provision (225,687 ) (22,905 )
— (248,592 )
Deposits for severance benefits (307,730 ) (80,126 )
— (387,856 )
Accrued income (2,024 ) (126 )
— (2,150 )
Reserve for technology and human resource development (747 ) 433
— (314 )
Others (119,366 ) 10,617
— (108,749 )
(826,688 ) (46,244 ) (1,899 ) (874,831 )
Deferred tax assets
Derivative instruments
— 34,572 (9,848 ) 24,724
Provisions for impairment on trade receivables 110,276 11,380
— 121,656
Inventory valuation 48 (48 )
—
—
Contribution for construction 18,091 180
— 18,271
Accrued expenses 80,356 10,683
— 91,039
Provisions 20,221 3,858
— 24,079
Property, plant and equipment 232,915 (841 )
— 232,074
Retirement benefit obligations 372,492 67,751 26,806 467,049
Withholding of facilities expenses 6,910 472
— 7,382
Accrued payroll expenses 25,915 (10,786 )
— 15,129
Deduction of installment receivables 13,887 (13,887 )
—
—
Assets retirement obligation 18,086 2,750
— 20,836
Gain or loss foreign currency translation 67,701 (67,558 )
— 143
Deferred revenue 26,113 221
— 26,334
Real-estate sales 3,851 4,847
— 8,698
Tax credit carryforwards 199,599 (48,823 )
— 150,776
Deficit carried over
— 2,699
— 2,699
(In millions of Korean won) 2017
Beginning
Statement operations
Other
Ending
Others 193,956 47,003 6,743 247,702
1,390,417 44,473 23,701 1,458,591
Net balance ￦ 563,729 ￦ (1,771 ) ￦ 21,802 ￦ 583,760
The tax impacts recognized directly to equity as of
December 31, 2015, 2016 and 2017, are as follows:
2015 2016 2017
(In millions of
Korean won)
Before recognition Tax After
Before recognition Tax After
Before recognition Tax After
Available-for-sale ￦ (47,515 ) ￦ 11,499 ￦ (36,016 ) ￦ 9,347 ￦ (2,262 ) ￦ 7,085 ￦ (5,561 ) ￦ 1,346 ￦ (4,215 )
Hedge instruments valuation gain(loss) 18,406 (4,454 ) 13,952 (14,611 ) 3,536 (11,075 ) 40,694 (9,848 ) 30,846
Remeasurements from net defined benefit liabilities (49,963 ) 12,091 (37,872 ) 5,558 (1,345 ) 4,213 (110,768 ) 26,806 (83,962 )
Shares of gain(loss) of associates and joint ventures (5,297 ) 1,282 (4,015 ) (641 ) 155 (486 ) 13,410 (3,245 ) 10,165
Foreign currency translation adjustment (6,443 ) 1,559 (4,884 ) (7,133 ) 1,726 (5,407 ) (27,865 ) 6,743 (21,122 )
Total ￦ (90,812 ) ￦ 21,977 ￦ (68,835 ) ￦ (7,480 ) ￦ 1,810 ￦ (5,670 ) ￦ (90,090 ) ￦ 21,802 ￦ (68,288 )
Details of income tax expense(benefit) for the years ended
December 31, 2015, 2016 and 2017, are calculated as
follows:
(In millions of Korean won) 2015 2016 2017
Current income tax expense(benefit) ￦ (5,003 ) ￦ 176,212 ￦ 268,885
Impact of change in deferred taxes 232,134 152,102 1,771
Income tax expense ￦ 227,131 ￦ 328,314 ￦ 270,656
The tax on the Group’s profit before tax differs from the
theoretical amount that would arise using the weighted average tax
rate applicable to profits of the entities as follows:
2015 2016 2017
Profit before income tax expense ￦ 710,741 ￦ 1,123,431 ￦ 816,997
Statutory income tax expense ￦ 171,999 ￦ 271,870 ￦ 197,251
Tax effect
Income not taxable for taxation purposes (21,881 ) (28,093 ) (19,268 )
Non-deductible expenses 28,849 21,947 39,746
Tax credit (9,660 ) (13,764 ) (27,211 )
Additional payment of income taxes 997 (4,780 ) 976
Tax effect and adjustment on consolidation
Goodwill impairment 23,185 31,847 20,475
Eliminated dividend income form subsidiaries 20,452 40,087 34,305
Changes of out-side tax effect 9,844 (567 ) 17,990
Others 3,346 9,767 6,392
Income tax expense ￦ 227,131 ￦ 328,314 ￦ 270,656</t>
  </si>
  <si>
    <t>Earnings per Share</t>
  </si>
  <si>
    <t>29. Earnings per Share
Basic earnings per share is calculated by dividing the profit from
operations attributable to equity holders of the Group by the
weighted average number of ordinary shares outstanding during the
period, excluding ordinary shares purchased by the Group and held
as treasury stock.
Basic earnings per share from operations for the years ended
December 31, 2015, 2016 and 2017, is calculated as
follows:
2015 2016 2017
Profit attributable to ordinary shares (In millions of Korean
won) ￦ 546,361 ￦ 708,362 ￦ 461,559
Profit from continuing operations attributable to ordinary
shares 404,045 708,362 461,559
Profit from discontinued operations attributable to ordinary
shares 142,316
—
—
Weighted average number of ordinary shares outstanding (In
number of shares) 244,854,364 244,892,313 245,017,175
Basic earnings per share (In Korean won) 2,231 2,893 1,884
Basic earnings per share from continuing operations 1,650 2,893 1,884
Basic earnings per share from discontinued operations 581
—
—
Diluted earnings per share from operations is calculated by
adjusting the weighted average number of ordinary shares
outstanding to assume conversion of all dilutive potential ordinary
shares. The Controlling Company has dilutive potential ordinary
shares from convertible preferred stocks, stock options and other
share-based payments.
Diluted earnings per share from operations for the years ended
December 31, 2015, 2016 and 2017 is calculated as follows:
2015 2016 2017
Profit attributable to ordinary shares (In millions of Korean
won) ￦ 546,361 ￦ 708,362 ￦ 461,559
Adjusted net income attributable to ordinary shares (In millions
of Korean won) (75 ) (67 )
—
Diluted profit attributable to ordinary shares (In millions of
Korean won) 546,286 708,295 461,559
Diluted profit from continuing operations attributable to ordinary
shares 403,970 708,295 461,559
Diluted income from discontinued operations attributable to
ordinary shares 142,316
—
—
Number of dilutive potential ordinary shares outstanding (In
number of shares) 1,104 84,245 79,880
Weighted average number of ordinary shares outstanding (In
number of shares) 244,855,468 244,976,558 245,097,055
Diluted earnings per share (In Korean won) 2,231 2,891 1,883
Diluted earnings per share from continuing operations 1,650 2,891 1,883
Diluted earnings per share from discontinued operations 581
—
—</t>
  </si>
  <si>
    <t>Dividend</t>
  </si>
  <si>
    <t>30. Dividend
The dividends paid by the Group in 2017 and 2016
were ￦ ￦ ￦ ￦ ￦ ￦</t>
  </si>
  <si>
    <t>Cash Generated from Operations</t>
  </si>
  <si>
    <t xml:space="preserve">31. Cash Generated from
Operations
Cash flows from operating activities for the years ended
December 31, 2015, 2016 and 2017, are as follows:
(In millions of Korean won) 2015 2016 2017
1. Profit for the year ￦ 624,685 ￦ 795,117 ￦ 546,341
2. Adjustments to reconcile net income
Income tax expense 346,146 328,314 270,656
Interest income (161,123 ) (130,066 ) (108,639 )
Interest expense 445,814 337,219 302,464
Dividends income (11,371 ) (3,926 ) (4,785 )
Depreciation 3,030,821 2,821,779 2,802,531
Amortization of intangible assets 609,185 599,721 635,150
Provision for severance benefits 217,787 217,255 218,966
Impairment losses on trade receivables 161,448 92,711 45,704
Share of net profit or loss of associates and joint ventures (5,562 ) (2,547 ) 15,480
Loss(gain) on disposal of associates and joint ventures (4,848 ) (1,450 ) 979
Impairment loss of associates and joint ventures
— 17,128 3,662
Gain on disposal of subsidiaries (256,230 )
—
—
Loss on disposal of property, plant and equipment and investment in
properties 129,466 74,913 150,293
Loss on disposal of intangible assets 33,978 7,703 4,271
Loss on impairment of intangible assets 292,345 135,264 116,095
Loss on foreign currency translation 164,374 109,784 (213,341 )
Loss(gain) on valuation of derivatives (306,538 ) (117,181 ) 268,094
Impairment losses on available-for-sale 1,805 966 9
Gain on disposal of available-for-sale (131,041 ) (22,695 ) (89,598 )
Others 24,140 64,863 (251,193 )
3. Changes in operating assets and liabilities
Decrease(increase) in trade receivables 112,674 252,196 (303,340 )
Increase in other receivables (21,749 ) (770,893 ) (346,013 )
Decrease(increase) in other current assets (19,701 ) 48,549 11,792
Increase in other non-current (137,532 ) (51,765 ) (43,790 )
Decrease(increase) in inventories (270,343 ) 167,873 (205,403 )
Increase(decrease) in trade payables 81,295 (114,838 ) 162,110
Increase(decrease) in other payables (48,680 ) 705,807 214,689
Increase(decrease) in other current liabilities (9,452 ) 37,798 288,553
Increase in other non-current 119,836 30,762 174,618
Decrease in provisions (8,902 ) (12,583 ) (12,574 )
Decrease in deferred revenue (82,582 ) (69,179 ) (13,086 )
Increase in plan assets (223,194 ) (224,244 ) (203,420 )
Payment of severance benefits (117,691 ) (121,835 ) (118,391 )
4. Cash generated from operations (1+2+3) ￦ 4,579,260 ￦ 5,202,520 4,318,884
The Group made agreements with securitization specialty companies
and disposed of its trade receivables related to handset sales
(Note 19). Cash flows from the disposals are presented in cash
generated from operations.
Significant transactions not affecting cash flows for the years
ended December 31, 2015, 2016 and 2017, are as follows:
(In millions of Korean won) 2015 2016 2017
Reclassification of the current portion of debentures ￦ 1,551,300 ￦ 1,617,175 ￦ 1,416,066
Reclassification of construction-in-progress 2,373,023 2,212,324 2,686,591
Reclassification of accounts payable from property, plant and
equipment 78,663 91,407 225,601
Reclassification of accounts payable from intangible assets (170,870 ) 668,564 (227,108 )
Reclassification of payable from defined benefit liability 1,675 5,746 36,209
Reclassification of payable from plan assets 13,717 (9,731 ) 43,035 </t>
  </si>
  <si>
    <t>Changes in Liabilities Arising from Financing Activities</t>
  </si>
  <si>
    <t xml:space="preserve">32. Changes in Liabilities Arising
from Financing Activities
Changes in liabilities arising from financial activities for the
periods ended December 31, 2017, are as follows:
(in millions of Korean 2017
Beginning Cash
flows Non-cash Ending
Newly Exchange
Fair value Other
Borrowing ￦ 8,120,791 ￦ (1,163,917 ) ￦ — ￦ (221,495 ) ￦ — ￦ (51,717 ) ￦ 6,683,662
Financial lease liabilities 180,714 (71,735 ) 68,938
—
— (1,039 ) 176,878
Derivative assets 227,318 (71,370 )
— (76,552 ) 2,687 (74,694 ) 7,389
Derivative liabilities 16,901
—
— 130,674 (28,015 ) (20,740 ) 98,820
Total ￦ 8,545,724 ￦ (1,307,022 ) ￦ 68,938 ￦ (167,373 ) ￦ (25,328 ) ￦ (148,190 ) ￦ 6,966,749 </t>
  </si>
  <si>
    <t>Segment Information</t>
  </si>
  <si>
    <t>33. Segment Information
The Group’s operating segments are as follows:
Details
Business service
Marketing/Customer Mobile/fixed line
telecommunication service and convergence business
Finance Credit card business
Satellite TV
Satellite broadcasting business
All other segments Information technology business, security
business, global business and other businesses operated by
subsidiaries
Details of each segment for the years ended December 31, 2015,
2016 and 2017, are as follows:
2015
(In millions of Korean won)
Operating revenues
Operating income(loss)
Depreciation and Amortization
Marketing/Customer ￦ 16,130,454 ￦ 816,679 ￦ 2,897,876
Finance 3,512,721 281,477 25,466
Satellite TV 668,521 97,701 95,951
All other segments 6,115,520 (99,601 ) 314,691
26,427,216 1,096,256 3,333,984
Elimination (3,727,360 ) (19,188 ) 4,614
Consolidated amount ￦ 22,699,856 ￦ 1,077,068 ￦ 3,338,598
2016
(In millions of Korean won)
Operating revenues
Operating income(loss)
Depreciation and Amortization
Marketing/Customer ￦ 16,144,415 ￦ 1,050,053 ￦ 2,870,161
Finance 3,577,549 208,566 28,868
Satellite TV 668,945 79,987 98,895
All other segments 6,308,203 40,047 339,429
26,699,112 1,378,653 3,337,353
Elimination (3,578,234 ) (38,873 ) 7,913
Consolidated amount ￦ 23,120,878 ￦ 1,339,780 ￦ 3,345,266
2017
(In millions of Korean won)
Operating revenues
Operating income
Depreciation and Amortization
Marketing/Customer ￦ 16,242,552 ￦ 1,018,593 ￦ 2,895,930
Finance 3,637,917 205,678 28,827
Satellite TV 685,822 75,373 99,216
All other segments 6,651,552 (187,090 ) 332,153
27,217,843 1,112,554 3,356,126
Elimination (3,670,914 ) (43,462 ) 8,376
Consolidated amount ￦ 23,546,929 ￦ 1,069,092 ￦ 3,364,502
Operating revenues for the year ended December 31, 2015, 2016
and 2017 and non-current
(In millions of
Korean won)
Operating revenues
Non-current 1
Location 2015 2016 2017 2016.12.31 2017.12.31
Domestic ￦ ￦ ￦ ￦ ￦
Overseas 71,078 94,623 65,226 174,648 137,914
Total ￦ ￦ ￦ ￦ ￦
1 Non-current</t>
  </si>
  <si>
    <t>Related Party Transactions</t>
  </si>
  <si>
    <t>34. Related Party
Transactions
The list of related party of the Group as of December 31,
2017, is as follows:
Relationship Name of Entry
Associates and joint ventures Korea Information &amp; Technology
Investment Fund, K- CR-REITs KT-SB KT-CKP K-REALTY CR-REIT ISU-kth KT-DSC start-up Gyeonggi-KT K-REALTY KT-IBKC Gyeonggi-KT
Outstanding balances of receivables and payables in relations to
transactions with related parties as of December 31, 2016 and
2017, are as follows:
2016
Receivables Payables
(In millions of Korean
won) Trade Loans Other Trade
Other payables
Associates and joint ventures KT Wibro Infra Co., Ltd. ￦ — ￦ — ￦ — ￦ — ￦ 43,394
K-Realty CR-REITs 882
— 33,110
—
—
MOS GS Co., Ltd. 9
— 1
— 1,494
MOS Daegu Co., Ltd. 1
—
—
— 1,082
MOS Chungcheong Co., Ltd. 6
— 1
— 2,065
MOS Gangnam Co., Ltd. 6
— 1
— 1,129
MOS GB Co., Ltd. 19
— 5
— 2,167
MOS BS Co., Ltd. 34
— 1
— 1,114
MOS Honam Co., Ltd. 2
—
—
— 1,289
Others 481
— 179 3 1,266
Total ￦ 1,440 ￦ — ￦ 33,298 ￦ 3 ￦ 55,000
2017
Receivables Payables
(In millions of Korean
won) Trade Loans Other Trade
Other payables
Associates and joint ventures K-Realty CR-REITs ￦ 778 ￦ — ￦ 33,800 ￦ — ￦ —
MOS GS Co., Ltd. 17
—
—
— 392
MOS Daegu Co., Ltd. 1
—
—
— 1,388
MOS Chungcheong Co., Ltd. 1
— 290
— 1,827
MOS Gangnam Co., Ltd. 6
— 1
— 287
MOS GB Co., Ltd. 17
— 1
— 778
MOS BS Co., Ltd. 34
— 1
— 46
MOS Honam Co., Ltd. 2
— 1
— 384
K Bank, Inc. 1,338
— 7,994
— 296
NgeneBio 1 2,510
—
— 3
Others 54
— 1,281
— 2,135
Total ￦ 2,249 ￦ 2,510 ￦ 43,369 ￦ — ￦ 7,536
Significant transactions with related parties for the years ended
December 31, 2015, 2016 and 2017, are as follows:
2015
(In millions of Korean
won) Sales
Purchases 2
Associates and joint ventures KT Service Bukbu 1 ￦ 2,143 ￦ 28,550
Information Technology Solution Nambu
Corporation 1 2,707 24,025
Information Technology Solution Seobu
Corporation 1 2,324 20,031
Information Technology Solution Busan
Corporation 1 1,496 14,049
KT Service Nambu 1 1,972 21,133
Information Technology Solution Honam
Corporation 1 2,050 29,538
Information Technology Solution Daegu
Corporation 1 1,256 18,272
KT Wibro Infra Co., Ltd. 11 814
Smart Channel Co., Ltd. 6,545 4,722
K- CR-REITs 2,133 38,167
MOS GS Co., Ltd. 752 17,474
MOS Daegu Co., Ltd. 357 12,227
MOS Chungcheong Co., Ltd. 310 12,735
MOS Gangnam Co., Ltd. 454 15,829
MOS GB Co., Ltd. 964 21,582
MOS BS Co., Ltd. 453 15,482
MOS Honam Co., Ltd. 470 17,004
Others 4,394 13,510
Total 3 ￦ 30,791 ￦ 325,144
1 The transactions for the year ended
December 31, 2015, after KT Service Bukbu Co., Ltd. and KT
Service Nambu Co., Ltd. were merged and included in the
consolidation scope.
2 The amount includes acquisition of
property, plant and equipment, and others.
3 Operating income amounting
to ￦
2016
(In millions of Korean
won) Sales
Purchases 2
Associates and joint ventures KT Wibro Infra Co., Ltd. ￦ 11 ￦ 391
Smart Channel Co., Ltd. 1 766
—
K- CR-REITs 1,989 37,469
MOS GS Co., Ltd. 663 17,361
MOS Daegu Co., Ltd. 291 12,220
MOS Chungcheong Co., Ltd. 408 13,469
MOS Gangnam Co., Ltd. 412 15,797
MOS GB Co., Ltd. 891 21,802
MOS BS Co., Ltd. 441 15,346
MOS Honam Co., Ltd. 418 14,389
Others 1,719 29,422
Total ￦ 8,009 ￦ 177,666
1 The transactions for the year ended
December 31, 2016, before Smart Channel Co., Ltd. was included
in the consolidation scope.
2 The amount includes acquisition of
property, plant and equipment, and others.
2017
(In millions of Korean
won) Sales
Purchases 1
Associates and joint ventures K- CR-REITs ￦ 2,233 ￦ 35,532
MOS GS Co., Ltd. 704 16,946
MOS Daegu Co., Ltd. 335 8,514
MOS Chungcheong Co., Ltd. 455 15,542
MOS Gangnam Co., Ltd. 484 16,380
MOS GB Co., Ltd. 987 21,651
MOS BS Co., Ltd. 460 15,957
MOS Honam Co., Ltd. 493 14,294
K Bank, Inc. 3 29,939 59
NgeneBio 2 43
—
Others 1,149 11,384
Total ￦ 37,282 ￦ 156,259
1 The amount includes acquisition of
property, plant and equipment and others.
2 It is the amount after excluded from
consolidation during the year.
3 The sales amount consists of
providing services of IT system construction to K Bank, Inc.
Key management compensation for the years ended December 31,
2015, 2016 and 2017, consists of:
(In millions of Korean won) 2015 2016 2017
Salaries and other short-term benefits ￦ 2,455 ￦ 2,629 ￦ 2,879
Post-employment benefits 413 381 311
Stock-based compensation 997 1,237 1,331
Total ￦ 3,865 ￦ 4,247 ￦ 4,521
Fund transactions with related parties for the years ended
December 31, 2016 and 2017, are as follows:
(In millions of Korean
won) 2016
Equity Dividend
Associates and joint ventures
KT-DSC start-up ￦ 6,000 ￦ —
PT. Mitra Transaksi Indonesia 16,626
—
K-REALTY 5,500
—
AI RESEARCH INSTITUTE 3,000
—
KT-IBKC 3,750
—
Gyeonggi-KT 1,000
—
FUNDA Co., Ltd. 2,799
—
K-Realty CR-REITs
— 4,186
Korea Information &amp; Technology Investment Fund
— 3,201
Daiwon Broadcasting Co., Ltd.
— 85
Others
— 82
Total ￦ 38,675 ￦ 7,554
(In millions of Korean
won) 2017
Equity Dividend
Associates and joint ventures
PT. Mitra Transaksi Indonesia ￦ 5,194 ￦ —
KT-IBKC 7,500
—
CHAMP IT Co.,Ltd. 750
—
Korea Electronic Vehicle Charging Service 864
—
Gyeonggi-KT 1,000
—
K-REALTY
— 5,392
K Bank, Inc. 26,543
—
Korea Information &amp; Technology Investment Fund
— 739
MOS GS Co., Ltd.
— 12
MOS Daegu Co., Ltd.
— 12
MOS Chungcheong Co., Ltd.
— 12
MOS Gangnam Co., Ltd.
— 10
MOS GB Co., Ltd.
— 15
MOS BS Co., Ltd.
— 10
MOS Honam Co., Ltd.
— 10
Total ￦ 41,851 ￦ 6,212</t>
  </si>
  <si>
    <t>Financial Risk Management</t>
  </si>
  <si>
    <t>35. Financial Risk Management
(1) Financial Risk Factors
The Group’s activities expose it to a variety of financial
risks: market risk (including currency risk, fair value interest
rate risk, cash flow interest rate risk and price risk), credit
risk and liquidity risk. The Group’s overall risk management
program focuses on the unpredictability of financial markets and
seeks to minimize potential adverse effects on the Group’s
financial performance. The Group uses derivative financial
instruments to hedge certain risk exposures.
The Group’s financial policy is set up in the long-term
perspective and annually reported to the Board of Directors. The
financial risk management is carried out by the Value Management
Office, which identifies, evaluates and hedges financial risks. The
treasury department in the Value Management Office considers
various finance market conditions to estimate the effect from the
market changes.
1) Market risk
The Group’s market risk management focuses on controlling the
extent of exposure to the risk in order to minimize revenue
volatility. Market risk is a risk that decreases value or profit of
the Group’s portfolio due to changes in market interest rate,
foreign exchange rate and other factors.
(i) Sensitivity analysis
Sensitivity analysis is performed for each type of market risk to
which the Group is exposed. Reasonably possible changes in the
relevant risk variable such as prevailing market interest rates,
currency rates, equity prices or commodity prices are estimated and
if the rate of change in the underlying risk variable is stable,
the Group does not alter the chosen reasonably possible change in
the risk variable. The reasonably possible change does not include
remote or ‘worst case’ scenarios or ‘stress
tests’.
(ii) Foreign exchange risk
The Group is exposed to foreign exchange risk arising from
operating, investing and financing activities. Foreign exchange
risk is managed within the range of the possible effect on the
Group’s cash flows. Foreign exchange risk unaffecting the
Group’s cash flows is not hedged but can be hedged at a
particular situation.
As of December 31, 2015, 2016 and 2017, if the foreign
exchange rate had strengthened/weakened by 10% with all other
variables held constant, the effects on profit before income tax
and shareholders’ equity would have been as follows:
(In millions of Korean won)
Fluctuation of
Income before tax
Shareholders’ equity
2015.12.31 10 % ￦ (52,157 ) ￦ (45,632 )
-10 % 52,157 45,632
2016.12.31 10 % (28,134 ) (23,817 )
-10 % 28,134 23,817
2017.12.31 10 % (10,132 ) (7,273 )
-10 % 10,132 7,273
The above analysis is a simple sensitivity analysis which assumes
that all the variables other than foreign exchange rates are held
constant. Therefore, the analysis does not reflect any correlation
between foreign exchange rates and other variables, nor the
management’s decision to decrease the risk.
Details of financial assets and liabilities in foreign currencies
as of December 31, 2015, 2016 and 2017, are as follows:
2015 2016
2017
(In thousands) Financial
Financial liabilities Financial Financial Financial Financial
USD 183,254 2,351,003 210,474 2,536,090 236,476 1,908,831
SDR 1 444 849 311 737 306 738
JPY 73,716 40,279,411 80,555 21,802,051 28,267 21,801,443
GBP 8 888 1 151
— 74
EUR 29 29 40 2,571 186 3,625
DZD 2
—
— 471
— 47
—
CNY 15,562 107 15,262 381 46,555 10
UZS 3
—
— 39,531
— 136,787
—
RWF 4
—
— 1,203
— 3,346
—
IDR 5
—
— 15,646,011 53,142,167 14,886,393 710,162
MMK 6
—
— 2,750
— 84
—
TZS 7
—
— 29,987
— 317,348
—
BWP 8
—
— 15
— 42
—
HKD 9
— 254
—
—
—
BDT 9 6
— 69,473
— 38,074
—
PLN 10 207,273
— 106,025
— 338
—
VND 11 270,000
— 515,412
— 311,649
—
CHF 12
—
—
—
—
— 12
1 Special Drawing Rights.
2 Algeria Dinar.
3 Uzbekistan Sum.
4 Rwanda Franc.
5 Indonesia Rupiah.
6 Myanmar Kyat.
7 Tanzanian Shilling.
8 Botswana Pula.
9 Bangladesh Taka.
10 Polish Zloty.
11 Vietnam Dong.
12 Confoederatio Helvetia Franc.
(iii) Price risk
As of December 31, 2015, 2016 and 2017, the Group is exposed
to equity securities price risk because the securities held by the
Group are traded in active markets. If the market prices had
increased/decreased by 10% with all other variables held constant,
the effects on profit before income tax and shareholders’
equity would have been as follows:
(In millions of Korean won)
Fluctuation of price
Income before tax Equity
2015.12.31 10% ￦ — ￦ 3,469
-10%
— (3,469 )
2016.12.31 10% ￦ — ￦ 539
-10%
— (539 )
2017.12.31 10% ￦ — ￦ 686
-10%
— (686 )
The above analysis is based on the assumption that the equity index
had increased/decreased by 10% with all other variables held
constant and all the Group’s marketable equity instruments
had moved according to the historical correlation with the
index.
(iv) Cash flow and fair value interest rate risk
The Group’s interest rate risk arises from liabilities in
foreign currency such as foreign currency debentures. Debentures in
foreign currency issued at variable rates expose the Group to cash
flow interest rate risk which is partially offset by swap
transactions. Debentures and borrowings issued at fixed rates
expose the Group to fair value interest rate risk. The Group sets
the policy and operates to minimize the uncertainty of the changes
in interest rates and financial costs.
As of December 31, 2015, 2016 and 2017, if the market interest
rate had increased/decreased by 100bp with other variables held
constant, the effects on profit before income tax and
shareholders’ equity would be as follows:
(In millions of Korean won)
Fluctuation of interest rate
Income before tax
Shareholders’
2015.12.31 + 100 bp ￦ (3,601 ) ￦ (245 )
- 100 bp 3,615 (5,764 )
2016.12.31 + 100 bp ￦ (3,456 ) ￦ (1,673 )
- 100 bp 3,445 (5,025 )
2017.12.31 + 100 bp ￦ 1,942 ￦ 4,868
- 100 bp (1,954 ) (5,198 )
The above analysis is a simple sensitivity analysis which assumes
that all the variables other than market interest rates are held
constant. Therefore, the analysis does not reflect any correlation
between market interest rates and other variables, nor the
management’s decision to decrease the risk.
2) Credit risk
Credit risk is managed on the Group basis with the purpose of
minimizing financial loss. Credit risk arises from the normal
transactions and investing activities, where clients or other party
fails to discharge an obligation on contract conditions. To manage
credit risk, the Group considers the counterparty’s credit
based on the counterparty’s financial conditions, default
history and other important factors.
Credit risk arises from cash and cash equivalents, derivative
financial instruments and deposits with banks and financial
institutions, as well as outstanding receivables. To minimize such
risk, only the financial institutions with strong credit ratings
are accepted.
As of December 31, 2016 and 2017, maximum exposure to credit
risk is as follows.
(In millions of Korean won) 2016 2017
Cash equivalents(except cash on hand) ￦ 2,875,383 ￦ 1,926,620
Trade and other receivables 6,036,363 6,643,115
Other financial assets
Financial assets at fair value through profit or loss 6,277 5,813
Derivative used for hedging 227,318 7,389
Time deposits and others 716,769 1,333,317
Available-for-sale 26,684 9,899
Held-to-maturity 30,143 151
Financial guarantee contracts 1 56,373 143,969
Total ￦ 9,975,310 ￦ 10,070,273
1 Total amounts guaranteed by the Group
according to the guarantee contracts.
3) Liquidity risk
The Group manages its liquidity risk by liquidity strategy and
plans. The Group considers the maturity of financial assets and
financial liabilities and the estimated cash flows from
operations.
The table below analyzes the Group’s liabilities (including
interest expenses) into relevant maturity groups based on the
remaining period at the date of the end of each reporting period to
the contractual maturity date. These amounts are contractual
undiscounted cash flows.
2016.12.31
(In millions of Korean won)
Less than 1 year 1-5 More than 5 Total
Trade and other payables ￦ 7,682,604 ￦ 1,121,452 ￦ 217,411 ￦ 9,021,467
Borrowings(including debentures) 2,034,524 4,834,151 2,458,749 9,327,424
Other non-derivative 233 3,272 22,917 26,422
Financial guarantee contracts 1 56,373
—
— 56,373
Total ￦ 9,773,734 ￦ 5,958,875 ￦ 2,699,077 ￦ 18,431,686
2017.12.31
(In millions of Korean won)
Less than 1 year 1-5 More than 5 Total
Trade and other payables ￦ 7,880,906 ￦ 1,219,835 ￦ 161,497 ￦ 9,262,238
Borrowings(including debentures) 1,623,996 3,666,726 2,317,209 7,607,931
Other non-derivative 4,117 8,452
— 12,569
Financial guarantee contracts 1 26,738
—
— 26,738
Total ￦ 9,535,757 ￦ 4,895,013 ￦ 2,478,706 ￦ 16,909,476
1 Total amount guaranteed by the Group
according to guarantee contracts. Cash flow from financial
guarantee contracts is classified as the maturity group in the
earliest period when the financial guarantee contracts can be
executed.
Cash outflow and inflow of derivatives settled gross or net are
undiscounted contractual cash flow and can differ from the amount
in the financial statements.
2015.12.31
(In millions of Korean won)
Less than 1 year 1-5 More than Total
Outflow ￦ 335,970 ￦ 2,138,379 ￦ 38,184 ￦ 2,512,533
Inflow 276,066 2,284,219 46,194 2,606,479
2016.12.31
(In millions of Korean won)
Less than 1 year 1-5 More than Total
Outflow ￦ 1,174,147 ￦ 1,176,715 ￦ 536,005 ￦ 2,886,867
Inflow 1,302,112 1,306,199 588,559 3,196,870
2017.12.31
(In millions of Korean won)
Less than 1 year 1-5 More than 5 Total
Outflow ￦ 638,171 ￦ 546,791 ￦ 526,633 ￦ 1,711,595
Inflow 608,270 568,976 509,558 1,686,804
(2) Management of Capital Management
The Group’s objectives when managing capital are to safeguard
the Group’s ability to continue as a going concern in order
to provide returns for shareholders and benefits for other
shareholders and to maintain an optimal capital structure to reduce
the cost of capital.
The Group’s capital structure consists of liabilities
including borrowings, cash and cash equivalents, and
shareholders’ equity. The treasury department monitors the
Group’s capital structure and considers cost of capital and
risks related each capital component.
The debt-to-equity
(In millions of Korean won) 2016 2017
Total liabilities ￦ 17,881,580 ￦ 16,696,309
Total equity 12,782,718 13,049,130
Debt-to-equity 140 % 128 %
The Group manages capital on the basis of the gearing ratio. This
ratio is calculated as net debt divided by total capital. Net debt
is calculated as total borrowings less cash and cash equivalents.
Total capital is calculated as ‘equity’ in the
statement of financial position plus net debt.
The gearing ratios as of December 31, 2016 and 2017, are as
follows:
(In millions of Korean won, %) 2016 2017
Total borrowings ￦ 8,301,505 ￦ 6,860,539
Less: cash and cash equivalents (2,900,311 ) (1,928,182 )
Net debt 5,401,194 4,932,357
Total equity 12,782,718 13,049,130
Total capital 18,183,912 17,981,487
Gearing ratio 30 % 27 %
(3) Offsetting Financial Assets and Financial
Liabilities
Details of the Group’s recognized financial assets subject to
enforceable master netting arrangements or similar agreements are
as follows:
(In millions of Korean won) 2016
Gross
Gross
Net amounts position Amounts not offset
Net
Financial Cash
Derivative assets for hedging purpose 1 ￦ 35,334 ￦ — ￦ 35,334 ￦ (5,707 ) ￦ — ￦ 29,627
Trade receivables 2 95,865
— 95,865 (91,662 )
— 4,203
￦ 131,199 ￦ — ￦ 131,199 ￦ (97,369 ) ￦ — ￦ 33,830
(In millions of Korean won) 2017
Gross
Gross
Net amounts position Amounts not offset
Net
Financial Cash
Derivative assets for hedging purpose 1 ￦ 3,284 ￦ — ￦ 3,284 ￦ (3,284 ) ￦ — ￦ —
Trade receivables 2 85,755 (5,010 ) 80,745 (73,109 )
— 7,636
Other financial assets 8,680 (436 ) 8,244 (5,307 )
— 2,937
￦ 97,719 ￦ (5,446 ) ￦ 92,273 ￦ (81,700 ) ￦ — ￦ 10,573
1 The amount applied with master
netting arrangements under the standard contract of International
Swap and Derivatives Association (ISDA).
2 The amount applied with netting
arrangements under the reference offer of the telecommunication
facility interconnection and sharing data among telecommunications
companies.
The Group’s recognized financial liabilities subject to
enforceable master netting arrangements or similar agreements are
as follows:
(In millions of Korean won) 2016
Gross
Gross offset
Net amounts position Amounts not
offset Net
Financial Cash
Derivative liabilities for hedging purpose 1 ￦ 20,627 ￦ — ￦ 20,627 ￦ (20,627 ) ￦ — ￦ —
Trade payables 2 90,435
— 90,435 (86,184 )
— 4,251
Other payables 2 48 (4 ) 44
—
— 44
￦ 111,110 ￦ (4 ) ￦ 111,106 ￦ (106,811 ) ￦ — ￦ 4,295
(In millions of Korean won) 2017
Gross
Gross offset
Net amounts position Amounts not
offset Net
Financial Cash
Derivative liabilities for hedging purpose 1 ￦ 26,135 ￦ — ￦ 26,135 ￦ (3,284 ) ￦ — ￦ 22,851
Trade payables 2 80,829 (5,217 ) 75,612 (73,109 )
— 2,503
Other financial liabilities 5,549 (229 ) 5,320 (5,307 )
— 13
￦ 112,513 ￦ (5,446 ) ￦ 107,067 ￦ (81,700 ) ￦ — ￦ 25,367
1 The amount applied with master
netting arrangements under the standard contract of International
Swap and Derivatives Association (ISDA).
2 The amount applied with netting
arrangements under the reference offer of the telecommunication
facility interconnection and sharing data among telecommunications
companies.</t>
  </si>
  <si>
    <t>Fair Value</t>
  </si>
  <si>
    <t>36. Fair Value
36.1 Fair Value of Financial
Instruments by Category
Carrying amount and fair value of financial instruments by category
as of December 31, 2016 and 2017, are as follows:
2016
2017
(In millions of Korean won) Carrying Fair value Carrying Fair value
Financial assets
Cash and cash equivalents 1 ￦ ￦ ￦ ￦
Trade and other receivables 1 6,036,363 — 6,643,115 —
Other financial assets
Financial instruments at fair value through profit or loss 6,277 6,277 5,813 5,813
Derivative financial instruments for hedging purpose 227,318 227,318 7,389 7,389
Time deposits and others 1 716,769 — 1,333,317 —
Held-to-maturity 30,143 30,143 151 151
Available-for-sale 2 299,001 299,001 319,402 319,402
￦ ￦ ￦ ￦
Financial liabilities
Trade and other liabilities 1 ￦ ￦ ￦ ￦
Borrowings 8,120,791 8,184,195 6,683,662 6,738,326
Other financial liabilities
Financial instruments at fair value through profit or loss 1,973 1,973 5,051 5,051
Derivative financial instruments for hedging purpose 14,928 14,928 93,770 93,770
Other 1 91,763 — 87,670 —
￦ ￦ ￦ ￦
1 The Group did not conduct fair value
estimation since the book amount is a reasonable approximation of
the fair value.
2 Equity instruments that do not have a
quoted price in an active market are measured at cost because their
fair value cannot be measured reliably and excluded from the fair
value disclosures.
36.2 Financial Instruments Measured at
Cost
Available-for-sale
(In millions of Korean won) 2016 2017
K-Bank ￦ 36,500 ￦ —
IBK-AUCTUS Green Growth Private Equity Fund 9,506 8,518
WALDEN No.6 Fund 4,710 4,670
TRANSLINK No.2 Fund 9,395 9,395
Storm IV Fund 7,550 8,453
CBC II Fund 8,601 7,298
Others 29,511 23,217
￦ 105,773 ￦ 61,551
The range of cash flow estimates is significant and the
probabilities of the various estimates cannot be reasonably
assessed and therefore, these instruments are measured at cost.
The Group does not have any plans to dispose of the above-mentioned
equities instruments in the near future. These instruments will be
measured at fair value when the Group can develop a reliable
estimate of the fair value.
36.3 Fair Value Hierarchy
Assets measured at fair value or for which the fair value is
disclosed are categorized within the fair value hierarchy, and the
defined levels are as follows:
• Quoted prices (unadjusted) in active
markets for identical assets or liabilities (Level 1).
• Inputs other than quoted prices
included within Level 1 that are observable for the asset or
liability, either directly (that is, prices) or indirectly (that
is, derived from prices) (Level 2).
• Inputs for the asset or liability
that are not based on observable market data (that is, unobservable
inputs) (Level 3).
Fair value hierarchy classifications of the financial assets and
financial liabilities that are measured at fair value or its fair
value is disclosed as of December 31, 2016 and 2017, are as
follows:
2016
(In millions of Korean won)
Level 1
Level 2
Level 3 Total
Recurring fair value measurements
Other financial assets
Financial assets at fair value through profit or loss ￦ — ￦ — ￦ 6,277 ￦ 6,277
Derivative financial assets for hedging purpose
— 227,318
— 227,318
Available-for-sale 5,387 5,725 287,889 299,001
5,387 233,043 294,166 532,596
Disclosed fair value
Associates and joint ventures 3,940
—
— 3,940
Investment properties 1
—
— 1,962,779 1,962,779
3,940
— 1,962,779 1,966,719
￦ 9,327 ￦ 233,043 ￦ 2,256,945 ￦ 2,499,315
Recurring fair value measurements
Other financial liabilities
Financial liabilities at fair value through profit or loss ￦ — ￦ — ￦ 1,973 ￦ 1,973
Derivative financial liabilities for hedging purpose
— 14,928
— 14,928
— 14,928 1,973 16,901
Disclosed fair value
Borrowings
—
— 8,184,195 8,184,195
—
— 8,184,195 8,184,195
￦ — ￦ 14,928 ￦ 8,186,168 ￦ 8,201,096
2017
(In millions of Korean won)
Level 1
Level 2
Level 3 Total
Recurring fair value measurements
Other financial assets
Financial assets at fair value through profit or loss ￦ — ￦ — ￦ 5,813 ￦ 5,813
Derivative financial assets for hedging purpose
— 7,389
— 7,389
Available-for-sale 6,859 5,466 307,077 319,402
6,859 12,855 312,890 332,604
Disclosed fair value
Investment properties 1
—
— 1,755,600 1,755,600
—
— 1,755,600 1,755,600
￦ 6,859 ￦ 12,855 ￦ 2,068,490 ￦ 2,088,204
Recurring fair value measurements
Other financial liabilities
Financial liabilities at fair value through profit or loss ￦ — ￦ — ￦ 5,051 ￦ 5,051
Derivative financial liabilities for hedging purpose
— 76,045 17,725 93,770
— 76,045 22,776 98,821
Disclosed fair value
Borrowings
—
— 6,738,326 6,738,326
—
— 6,738,326 6,738,326
￦ — ￦ 76,045 ￦ 6,761,102 ￦ 6,837,147
1 The highest and best use of
a non-financial
36.4 Transfers Between Fair Value
Hierarchy Levels of Recurring Fair Value Measurements
(a) Details of transfers between
Level 1 and Level 2 of the fair value hierarchy for the
recurring fair value measurements are as follows:
There are no transfers between Level 1 and Level 2 of the
fair value hierarchy for the recurring fair value measurements.
(b) Details of changes in Level 3 of
the fair value hierarchy for the recurring fair value measurements
are as follows:
2016
(In millions of Korean won)
Financial assets profit or loss Available-for-sale
Other derivative financial
Beginning balance ￦ 18 ￦ 267,337 ￦ 2,006
Reclassification
— 5,723
—
Amount recognized in other comprehensive income
— 15,099
—
Purchases 13,461 1,561
—
Amount recognized in profit or loss (7,184 ) (426 ) (33 )
Sales (18 ) (1,405 )
—
Ending balance ￦ 6,277 ￦ 287,889 ￦ 1,973
2017
(In millions of Korean won)
Financial assets at Available-for-sale
Other derivative
Derivative financial
Beginning balance ￦ 6,277 ￦ 287,889 ￦ 1,973 ￦ —
Reclassification
— (277 )
—
—
Amount recognized in other comprehensive income
— 58,450
— (1,909 )
Purchases
— 85,287
—
—
Amount recognized in profit or loss (464 ) (113 ) 3,078 19,634
Sales
— (124,159 )
—
—
Ending balance ￦ 5,813 ￦ 307,077 ￦ 5,051 ￦ 17,725
36.5 Valuation Technique and the
Inputs
Valuation techniques and inputs used in the
recurring, non-recurring
2016
(In millions of Korean won) Fair
value Level
Valuation techniques
Assets
Recurring fair value measurements
Other financial assets
Derivative financial assets for hedging purpose ￦ 227,318 2
Discounted cash flow model
Available-for-sale 293,614 2,3 Discounted cash flow model
Others 6,277 3 Discounted cash flow model
Disclosed fair value
Investment properties 1,962,779 3 Discounted cash flow model
Liabilities
Recurring fair value measurements
Other financial liabilities
Derivative financial liabilities for hedging purpose 14,928 2 Discounted cash flow model
Other derivative financial liabilities 1,973 3
Discounted cash flow model
Comparable Company
Disclosed fair value
Borrowings 8,184,195 3 Discounted cash flow model
2017
(In millions of Korean won) Fair
value Level
Valuation techniques
Assets
Recurring fair value measurements
Other financial assets
Derivative financial assets for hedging purpose ￦ 7,389 2 Discounted cash flow model
Available-for-sale 312,543 2,3 Discounted cash flow model
Others 5,813 3 Discounted cash flow model
Disclosed fair value
Investment properties 1,755,600 3 Discounted cash flow model
Liabilities
Recurring fair value measurements
Other financial liabilities
Derivative financial liabilities for hedging purpose 93,770 2,3 Hull-White Model,
Discounted cash flow model
Other derivative financial liabilities 5,051 3
Discounted cash flow model
Comparable Company Analysis
Disclosed fair value
Borrowings 6,738,326 3 Discounted cash flow model
36.6 Valuation Processes for Fair Value
Measurements Categorized Within Level 3
The Group uses external experts that perform the fair value
measurements required for financial reporting purposes. External
experts report directly to the chief financial officer (CFO), and
discusses valuation processes and results with the CFO in line with
the Group’s reporting dates.
36.7 Gains and losses on valuation at
the transaction date
In the case that the Group values derivative financial instruments
using inputs not based on observable market data, and the fair
value calculated by the said valuation technique differs from the
transaction price, then the fair value of the financial instruments
is recognized as the transaction price. The difference between the
fair value at initial recognition and the transaction price is
deferred and amortized using a straight-line method by maturity of
the financial instruments. However, in the case that inputs of the
valuation techniques become observable in markets, the remaining
deferred difference is immediately recognized in full in profit for
the year.
In relation to this, details and changes of the total deferred
difference for the years ended December 31, 2016 and 2017, are
as follows:
(In millions of Korean won) 2016 2017
Other derivative
Other derivative
Other derivative
Other derivative
Beginning balance ￦ 11,293 ￦ — ￦ 8,470 ￦ —
New transactions
—
—
— 7,126
Disposal (2,823 )
— (2,823 ) (594 )
Ending balance ￦ 8,470 ￦ — ￦ 5,647 ￦ 6,532</t>
  </si>
  <si>
    <t>Interests in Unconsolidated Structured Entities</t>
  </si>
  <si>
    <t>37. Interests in Unconsolidated
Structured Entities
Details of information about its interests in unconsolidated
structured entities, which the Group does not have control over,
including the nature, purpose and activities of the structured
entity and how the structured entity is financed, are as
follows:
Classes
of
entities
Nature, purpose, activities and others
Real estate finance A structured entity incorporated for the
purpose of real estate development is provided with funds by
investors’ investments in equity and borrowings from
financial institutions (including long-term and short-term loans
and issuance of ABCP due in three months), and based on these, the
structured entity implements activities such as real estate
acquisition, development and mortgage loans. The structured entity
repays loan principals with funds incurred from instalment house
sales after the completion of real estate development or with
collection of the principal of mortgage loan. The remaining shares
are distributed to investors. As of December 31, 2017, this
entity is engaged in real estate finance structured entity, and
generates revenues by receiving dividends from direct investments
in or receiving interests on loans to the structured entity.
Financial institutions, including the Entity, are provided with
guarantees including joint guarantees or real estate collateral
from investors and others.
Remarks
Nature, purpose, activities and others
Consequently, the entity is a priority over
other parties in the preservation of claim. However, when the
credit rating of investors and others decreases or when the value
of real estate decreases, the entity may be obliged to cover
losses.
PEF and investment funds Minority investors including managing members
contribute to PEF and investment funds incorporated for the purpose
of providing funds to the small, medium, or venture entities, and
the managing member implements activities such as investments in
equity or loans based on the contributions. As of December 31,
2017, the entity is engaged in PEF and investment funds structured
entity, and after contributing to PEF and investment funds, the
entity receives dividends for operating revenues from these
contributions. The entity is provided with underlying assets of PEF
and investment funds as collateral. However, when the value of the
underlying assets decreases, the entity may be obliged to cover
losses.
M&amp;A finance A structured entity incorporated for the
purpose of supporting a certain group’s financial structure
improvement or acquiring equity or convertible bonds is provided
with funds by investors’ investments in equity and long-term
or short-term borrowings from financial institutions, and based on
these, the structured entity acquires shares held by the entity,
which has plans to improve its financial structure, or to dispose
convertible bonds and others. The structured entity repays loan
principals with funds incurred from disposals of holding shares
after a certain period. The remaining shares are distributed to
investors. As of December 31, 2017, the entity is engaged in
M&amp;A finance structured entity, and receives interests.
Financial institutions are provided with guarantees including joint
guarantees or shares subject to M&amp;A from investors and others.
Consequently, the entity is a priority over other parties in the
preservation of claim. However, when the credit rating of investors
and others decreases or when the value of shares provided as
collateral decreases, the Group may be obliged to cover
losses.
Asset securitization The Group transfers accounts receivable for
handset sales to its Special Purpose Company (“SPC”)
for asset securitization. SPC issues the asset-backed securities
with accounts receivable for handset sales as an underlying asset,
and makes payment for the underlying asset acquired.
Other There are other structured entity types, which
the entity is engaged in, such as shipping finance, SPAC and
others. Interest income is realized from the entity’s loans
to the relevant structured entity. When the credit rating of the
shipping group decreases, or the value of vessels decreases, the
entity may be obliged to cover losses. When SPAC is listed or
merged after the entity invests in shares or convertible bonds
issued by the relevant structured entity, revenues are realized
from disposal of the shares of the convertible bonds. However, the
entity may be obliged to cover losses when SPAC is liquidated if
the SPAC is not listed or merged.
Details of scale of unconsolidated structured entities and nature
of the risks associated with an entity’s interests in
unconsolidated structured entities as of December 31, 2016 and
2017, are as follows:
(In millions of Korean
won) 2016
Real Estate Finance
PEF &amp;Investment
Asset-backed Total
Total assets of Unconsolidated Structured Entities ￦ 1,075,471 ￦ 3,759,246 ￦ 2,841,886 ￦ 7,676,603
Assets recognized in statement of financial position
Other financial assets ￦ 21,932 ￦ 60,782 ￦ — ￦ 82,714
Joint ventures and Associates 10,086 165,638
— 175,724
Total ￦ 32,018 ￦ 226,420 ￦ — ￦ 258,438
Maximum loss exposure1
Investment Assets ￦ 32,018 ￦ 226,420 ￦ — ￦ 258,438
Total ￦ 32,018 ￦ 226,420 ￦ — ￦ 258,438
1 Maximum exposure to loss includes the
investments recognized in the Group’s financial statements
and the amounts which are probable to be determined when certain
conditions are met by agreements including purchase agreements,
credit granting and others.
(In millions of Korean
won) 2017
Real Estate Finance
PEF &amp;Investment
Asset-backed Total
Total assets of Unconsolidated Structured Entities ￦ 1,426,620 ￦ 3,779,377 ￦ 2,619,445 ￦ 7,825,442
Assets recognized in statement of financial position
Other financial assets ￦ 21,800 ￦ 52,666
— ￦ 74,466
Joint ventures and Associates 10,168 164,030
— 174,198
Total ￦ 31,968 ￦ 216,696 ￦ — ￦ 248,664
Maximum loss exposure1
Investment Assets ￦ 31,968 ￦ 216,696
— ￦ 248,664
Total ￦ 31,968 ￦ 216,696 ￦ — ￦ 248,664
1 Maximum exposure to loss includes the
investments recognized in the Group’s financial statements
and the amounts which are probable to be determined when certain
conditions are met by agreements including purchase agreements,
credit granting and others.</t>
  </si>
  <si>
    <t>Information About Non-controlling Interests</t>
  </si>
  <si>
    <t>38. Information About Non-controlling
38.1 Changes in Accumulated
Non-controlling
Profit or loss allocated to non-controlling non-controlling
(In millions of Korean
won) 2015
Non- controlling Accumulated non-controlling Profit or loss non-controlling
Dividend paid to non- controlling Others Accumulated non-controlling
KT Skylife Co., Ltd. 49.73 % ￦ 297,300 ￦ 27,032 ￦ (8,325 ) ￦ 873 ￦ 316,880
BC Card Co., Ltd. 30.46 % 292,931 62,943 (22,650 ) (10,303 ) 322,921
KT Powertel Co., Ltd. 55.15 % 70,231 (17,880 ) (1,118 ) (307 ) 50,926
KT Hitel Co.,Ltd. 36.30 % 51,136 (608 )
— 161 50,689
KT Telecop Co., Ltd. 13.18 % 104,821 (1,000 )
— (393 ) 103,428
(In
millions of Korean won) 2016
Non- controlling Accumulated non-controlling Profit or loss non-controlling
Dividend paid to non- controlling Others Accumulated non-controlling
KT Skylife Co., Ltd. 49.73 % ￦ 316,880 ￦ 22,445 ￦ (8,279 ) ￦ (1,370 ) ￦ 329,676
BC Card Co., Ltd. 30.46 % 322,921 47,068 (44,637 ) 3,986 329,338
KT Powertel Co., Ltd. 55.15 % 50,926 112
— 713 51,751
KT Hitel Co.,Ltd. 35.27 % 50,689 1,274
— (165 ) 51,798
KT Telecop Co., Ltd. 13.18 % 103,428 19
— 85 103,532
(In
millions of Korean won) 2017
Non- controlling Accumulated non-controlling Profit or loss non-controlling
Dividend paid to non- controlling Others Accumulated non-controlling
KT Skylife Co., Ltd. 49.73 % ￦ 329,676 ￦ 9,395 ￦ (9,817 ) ￦ (952 ) ￦ 328,302
BC Card Co., Ltd. 30.46 % 329,338 43,961 (29,490 ) (4,742 ) 339,067
KT Powertel Co., Ltd. 55.15 % 51,751 1,165
— 137 53,053
KT Hitel Co.,Ltd. 32.87 % 51,798 870
— 478 53,146
KT Telecop Co., Ltd. 13.18 % 103,532 381
— (445 ) 103,468
38.2 Summarized Financial Information
on Subsidiaries
The summarized financial information for each subsidiary with
non-controlling
Summarized consolidated statements of financial position as of
December 31, 2015, 2016 and 2017, are as follows:
2015
(In millions of Korean won) KT Skylife
BC Card Co., Ltd.
KT Powertel KT Hitel
KT Telecop Co., Ltd.
Non-controlling 49.73 % 30.46 % 55.15 % 36.30 % 13.18 %
Current assets ￦ 279,480 ￦ 2,291,047 ￦ 65,739 ￦ 157,355 ￦ 58,457
Non-current 431,814 672,905 47,776 78,402 210,734
Current liabilities 143,511 1,882,363 16,016 33,656 82,353
Non-current 74,339 63,271 5,166 282 52,613
Equity 493,444 1,018,318 92,333 201,819 134,225
Accumulated non-controlling 316,880 322,921 50,926 50,689 103,428
Operating revenue 668,521 3,504,946 104,527 162,155 302,844
Profit or loss for the year 72,987 218,969 (32,417 ) 7,258 (7,593 )
Total comprehensive income 73,147 188,360 (32,417 ) 6,769 (7,593 )
The profit or loss allocated to non-controlling 27,032 62,943 (17,880 ) (608 ) (1,000 )
Cash flows from operating activities 157,762 128,927 (12,016 ) 22,556 36,216
Cash flows from investing activities (92,350 ) 73,118 10,691 (19,949 ) (91,846 )
Cash flows from financing activities before dividend paid to
non-controlling (35,984 ) (75,121 ) (2,015 )
— (32,491 )
Dividend paid to non-controlling (8,325 ) (22,650 ) (1,118 )
—
—
Net (decrease)/increase in cash and cash equivalents 29,428 126,924 (3,340 ) 2,607 (88,121 )
2016
(In millions of Korean won) KT Skylife
BC Card Co., Ltd.
KT Powertel Co., Ltd.
KT Hitel Co., Ltd.
KT Telecop Co., Ltd.
Non-controlling 49.73 % 30.46 % 55.15 % 35.27 % 13.18 %
Current assets ￦ 352,980 ￦ 2,945,584 ￦ 69,046 ￦ 158,210 ￦ 63,802
Non-current 424,968 705,480 44,679 90,992 201,751
Current liabilities 151,329 2,530,832 17,910 45,277 53,903
Non-current 80,123 71,571 1,989 1,664 78,441
Equity 546,496 1,048,661 93,826 202,261 133,209
Accumulated non-controlling 329,676 329,338 51,751 51,798 103,532
Operating revenue 668,945 3,567,512 81,390 198,994 315,948
Profit or loss for the year 68,863 163,131 202 4,298 143
Total comprehensive income 68,785 178,744 202 1,399 143
The profit or loss allocated to non-controlling 22,445 47,068 112 1,274 19
Cash flows from operating activities 155,399 92,818 7,271 28,987 60,461
Cash flows from investing activities (210,480 ) (37,313 ) (8,191 ) (33,238 ) (45,243 )
Cash flows from financing activities before dividend paid to
non-controlling (16,647 ) (147,306 )
—
—
—
Dividend paid to non-controlling (8,279 ) (44,637 )
—
—
—
Gain or loss foreign currency translation
— (178 )
— 3
—
Net (decrease)/increase in cash and cash equivalents (71,728 ) (91,801 ) (920 ) (4,251 ) 15,218
2017
(In millions of Korean won) KT Skylife
BC Card Co., Ltd.
KT Powertel Co., Ltd.
KT Hitel Co., Ltd.
KT Telecop Co., Ltd.
Non-controlling 49.73 % 30.46 % 55.15 % 32.87 % 13.18 %
Current assets ￦ 324,632 ￦ 3,225,262 ￦ 73,527 ￦ 150,368 ￦ 73,023
Non-current 468,261 823,001 41,598 107,872 191,330
Current liabilities 185,995 2,868,669 18,450 49,922 90,569
Non-current 24,555 86,369 487 3,021 41,064
Equity 582,343 1,093,225 96,188 205,297 132,720
Accumulated non-controlling 328,302 339,067 53,053 53,146 103,468
Operating revenue 687,752 3,628,995 69,234 227,884 317,591
Profit or loss for the year 57,314 156,109 2,112 3,225 2,885
Total comprehensive income 55,586 141,719 2,362 3,036 (490 )
The profit or loss allocated to non-controlling 9,395 43,961 1,165 870 381
Cash flows from operating activities 99,269 108,203 13,895 28,320 57,262
Cash flows from investing activities (81,758 ) (568,518 ) (17,354 ) (36,086 ) (43,483 )
Cash flows from financing activities before dividend paid to
non-controlling (19,739 ) (97,221 )
—
—
—
Dividend paid to non-controlling (9,817 ) (29,490 )
—
—
—
Gain or loss foreign currency translation
— (184 )
— (47 )
—
Net (decrease)/increase in cash and cash equivalents (2,228 ) (557,536 ) (3,459 ) (7,766 ) 13,779
38.3 Transactions with Non-controlling
The effect of changes in the ownership interest on the equity
attributable to owners of the Group during 2015, 2016 and 2017 is
summarized as follows:
(in millions of Korean won) 2015 2016 2017
Carrying amount of non-controlling ￦ — ￦ 4,022 ￦ (732 )
Consideration paid to non-controlling 2,699 7,347 6,173
Excess of consideration paid recognized in parent’s
equity ￦ 2,699 ￦ 11,369 ￦ 5,441</t>
  </si>
  <si>
    <t>Events after Reporting Period</t>
  </si>
  <si>
    <t>39. Events after Reporting
Period
Subsequent to the reporting period, public bonds issued are as
follow:
December 31, 2017
(in millions of Korean won) Issue
date
Carrying amount
Interest rate
Redemption date
The 190-1st 2018.01.30 110,000 2.55 % 2021.01.29
The 190-2nd Public bond 2018.01.30 150,000 2.75 % 2023.01.30
The 190-3rd 2018.01.30 170,000 2.95 % 2028.01.30
The 190-4th 2018.01.30 70,000 2.93 % 2038.01.30
In accordance with a resolution of the board of directors on April
9, 2018, the Group decided to take over unmanned security business
of SG Safety Corporation for the consideration
of ￦</t>
  </si>
  <si>
    <t>Significant Accounting Policies (Policies)</t>
  </si>
  <si>
    <t>Basis of Preparation</t>
  </si>
  <si>
    <t>2.1 Basis of Preparation
The consolidated financial statements of the Group have been
prepared in accordance with International Financial Reporting
Standards(“IFRS”) as issued by the International
Accounting Standards Board (“IASB”).
The preparation of the consolidated financial statements requires
the use of certain critical accounting estimates. It also requires
management to exercise judgment in the process of applying the
Group’s accounting policies. The areas involving a higher
degree of judgment or complexity, or areas where assumptions and
estimates are significant to the consolidated financial statements
are disclosed in Note 3.</t>
  </si>
  <si>
    <t>Changes in Accounting Policy and Disclosures</t>
  </si>
  <si>
    <t>2.2 Changes in Accounting Policy and
Disclosures
(1) New standards and amendments adopted by the Group
The Group has applied the following standards and amendments for
the first time for their annual reporting period commencing
January 1, 2017. The adoption of these amendments did not have
any material impact on the financial statements.
- Statement of Cash Flows
Amendments to IAS 7, Statement of Cash
Flows non-cash
- Income Tax
Amendments to IAS 12 clarify how to account for deferred tax assets
related to debt instruments measured at fair value. IAS 12 provides
requirements on the recognition and measurement of current or
deferred tax liabilities or assets. The amendments issued clarify
the requirements on recognition of deferred tax assets for
unrealized losses, to address diversity in practice
- Disclosures of Interests in Other
Entities
Amendments to IFRS 12 clarify when an entity’s interest in a
subsidiary, a joint venture or an associate is classified as held
for sales in accordance with IFRS 5, the entity is required to
disclose other information except for summarized financial
information in accordance with IFRS 12.
(2) New standards, amendments and interpretations not yet
adopted
Certain new accounting standards and interpretations that have been
published that are not mandatory for annual reporting period
commencing January 1, 2017 and have not been early adopted by
the Group are set out below.
- Amendments to IAS 28, Investments in
Associates and Joint Ventures
When an investment in an associate or a joint venture is held by,
or it held indirectly through, an entity that is a venture capital
organization, or a mutual fund, unit trust and similar entities
including investment-linked insurance funds, the entity may elect
to measure that investment at fair value through profit or loss in
accordance with IFRS 9. The amendments clarify that an entity shall
make this election separately for each associate of joint venture,
at initial recognition of the associate or joint venture. The Group
will apply these amendments retrospectively for annual periods
beginning on or after January 1, 2018, and early adoption is
permitted. The Group does not expect the amendments to have a
significant impact on the financial statements.
- Amendment to IAS 40, Transfers of Investment
Property
Paragraph 57 of IAS 40 clarifies that a transfer to, or from,
investment property, including property under construction, can
only be made if there has been a change in use that is supported by
evidence, and provides a list of circumstances as examples. The
amendment will be effective for annual periods beginning on or
after January 1, 2018, with early adoption permitted. The
Group does not expect the amendment to have a significant impact on
the financial statements.
- Amendments to IFRS 2, Share-based
Payment
Amendments to IFRS 2 clarify accounting for a modification to the
terms and conditions of a share-based payment that changes the
classification of the transaction from cash-settled to
equity-settled. Amendments also clarify that the measurement
approach should treat the terms and conditions of a cash-settled
award in the same way as for an equity-settled award. The
amendments will be effective for annual periods beginning on or
after January 1, 2018, with early adoption permitted. The
Group does not expect the amendments to have a significant impact
on the financial statements.
- Enactments to IFRIC 22, Foreign Currency
Transaction and Advance Consideration
According to these enactments, the date of the transaction for the
purpose of determining the exchange rate to use on initial
recognition of the related asset, expense or income (or part of it)
is the date on which an entity initially recognizes
the non-monetary non-monetary
- Enactment of IFRS 16, Leases
IFRS 16 Leases issued on May 22, 2017 is effective for annual
periods beginning on or after January 1, 2019, with early
adoption permitted. This standard will replace IAS 17 Leases, IFRIC
4 Determining whether an Arrangement contains a
Lease, SIC-15 SIC-27
At inception of a contract, the entity shall assess whether the
contract is, or contains, a lease. Also, at the date of initial
application, the entity shall assess whether the contract is, or
contains, a lease in accordance with the standard. However, the
entity will not need to reassess all contracts with applying the
practical expedient. As practical expedient, the entity can elect
to apply the new guidance regarding the definition of a lease only
to contracts entered into (or changed) on or after the date of
initial application. Existing lease contracts will not need to be
reassessed. This expedient must be consistently applied to all
contracts.
For a contract that is, or contains, a lease, the entity shall
account for each lease component within the contract as a lease
separately from non-lease right-of-use non-lease non-lease
(1) Lessee accounting
A lessee shall apply this standard to its leases either:
• retrospectively to each prior
reporting period presented applying IAS 8 Accounting Policies,
Changes in Accounting Estimates and Errors (Full retrospective
application); or
• retrospectively with the cumulative
effect of initially applying the standard recognized at the date of
initial application.
The Group has not yet elected the application method.
The Group performed an impact assessment to identify potential
financial effects of applying IFRS 16. The assessment was
performed based on available information as at December 31,
2017 to identify effects on 2017 financial statements. The Group is
analyzing the effects on the financial statements; however, it is
difficult to provide reasonable estimates of financial effects
until the analyses is complete.
(2) Lessor accounting
The Company expects the effect on the financial statements applying
the new standard will not be significant
- IFRS 9, Financial Instruments
The new standard for financial instruments issued on
September 25, 2015 are effective for annual periods beginning
on or after January 1, 2018 with early application permitted.
This standard will replace IAS 39, Financial
Instruments: Recognition and Measurement
The standard requires retrospective application with some
exceptions. For example, an entity is not required to restate prior
period in relation to classification and measurement (including
impairment) of financial instruments. The standard requires
prospective application of its hedge accounting requirements for
all hedging relationships except the accounting for time value of
options and other exceptions.
IFRS 9, Financial
Instruments
An effective implementation of IFRS 9 requires preparation
processes including financial impact assessment, accounting policy
establishment, accounting system development and the system
stabilization. The impact on the Group’s financial statements
due to the application of the standard is dependent on judgements
made in applying the standard, financial instruments held by the
Group and macroeconomic variables.
The Group performed an impact assessment to identify potential
financial effects of applying IFRS 9. The assessment was
performed based on available information as at December 31, 2017,
and the results of the assessment are explained as below.
(a) Classification and Measurement of Financial Assets
When implementing IFRS 9, the classification of financial assets
will be driven by the Group’s business model for managing the
financial assets and contractual terms of cash flow. The following
table shows the classification of financial assets measured
subsequently at amortized cost, at fair value through other
comprehensive income and at fair value through profit or loss. If a
hybrid contract contains a host that is a financial asset, the
classification of the hybrid contract shall be determined for the
entire contract without separating the embedded derivative.
Business model for the contractual cash flows characteristics
Solely represent payments of principal and interest
All other
Hold the financial asset for the collection
of the contractual cash flows
Measured at amortized cost 1 Recognized at fair value through
profit or loss 2
Hold the financial asset for the collection
of the contractual cash flows and sale
Recognized at fair value through other
comprehensive income 1
Hold for sale
Recognized at fair value through profit or
loss
1 A designation at fair value through
profit or loss is allowed only if such designation mitigates an
accounting mismatch (irrevocable)
2 Equity investments not held for
trading can be recorded in other comprehensive income
(irrevocable).
With the implementation of IFRS 9, the criteria to classify the
financial assets at amortized cost or at fair value through other
comprehensive income are more strictly applied than the criteria
applied with IAS 39. Accordingly, the financial assets at fair
value through profit or loss may increase by implementing IFRS 9
and may result an extended fluctuation in profit or loss.
As of December 31, 2017, the Group owns loan and trade
receivables of ￦ available-for-sales ￦
According to IFRS 9, a debt instrument is measured at amortized
cost if: a) the objective of the business model is to hold the
financial asset for the collection of the contractual cash flows,
and b) the contractual cash flows under the instrument solely
represent payments of principal and interest. Also, a debt
instrument is measured at fair value through other comprehensive
income if the objective of the business model is achieved both by
collecting contractual cash flows and selling financial assets; and
the contractual cash flows represents solely payments of principal
and interest on a specific date under contract terms. Based on
results from the impact assessment of IFRS 9, the application of
the new standard as at December 31, 2017 does not have a material
impact on the Group’s financial statements.
According to IFRS 9, equity instruments that are not held for
trading, the Group plans to elect an irrevocable election at
initial recognition to classify the instruments as assets measured
at fair value through other comprehensive income, which all
subsequent changes in fair value being recognized in other
comprehensive income and not recycled to profit or loss. As at
December 31, 2017, the Group holds equity instruments
of ￦ available-for-sale.
According to IFRS 9, debt instruments those contractual cash flows
do not represent solely payments of principal and interest and held
for trading, and equity instruments that are not designated as
instruments measured at fair value through other comprehensive
income are measured at fair value through profit or loss.
(b) Impairment: Financial Assets and Contract Assets
The new impairment model requires the recognition of impairment
provisions based on expected credit losses (ECL) rather than only
incurred credit losses as is the case under IAS 39. It applies to
financial assets classified at amortized cost, debt instruments
measured at fair value through other comprehensive income, lease
receivables, contract assets, loan commitments and certain
financial guarantee contracts.
As at December 31, 2017, the Group owns debt investment
carried at amortized cost of ￦ ￦ held-to-maturity ￦ ￦
As a result of the impact assessment, the Group expects the
application of the new standard as at December 31, 2017 does not
have a material impact on the Group’s financial
statements.
(c) Hedge Accounting
Hedge accounting mechanics (fair value hedges, cash flow hedges and
hedge of net investments in a foreign operations) required by IAS
39 remains unchanged in IFRS 9, however, the new hedge accounting
rules will align the accounting for hedging instruments more
closely with the Group’s risk management practices. As a
general rule, more hedge relationships might be eligible for hedge
accounting, as the standard introduces a more principles-based
approach. IFRS 9 allows more hedging instruments and hedged items
to qualify for hedge accounting, and relaxes the hedge accounting
requirement by removing two hedge effectiveness tests that are a
prospective test to ensure that the hedging relationship is
expected to be highly effective and a quantitative retrospective
test (within range of 80-125 ￦ ￦
The Group has performed an impact assessment with an assumption
that the Group applies hedge accounting in accordance with IFRS 9.
As a result of the impact assessment, the Group expects the
application of the new standard as at December 31, 2017 does not
have a material impact on the Group’s financial
statements.
- IFRS 15 Revenue from Contracts with
Customers
The Group will apply IFRS 15 Revenue from
Contracts with Customers Revenue Construction
Contracts, SIC-31 , Revenue-Barter
Transactions Involving Advertising
Services IFRIC 13 Customer Loyalty
Programs, IFRIC 15 Agreements for the Construction of Real Estate
and IFRIC 18 Transfers of assets from
customers Revenue from Contracts with
Customers
IAS 18 and other current revenue standard identify revenue as
income that arises in the course of ordinary activities of an
entity and provides guidance on a variety of different types of
revenue, such as, sale of goods, rendering of services, interest,
dividends, royalties and construction contracts. However, the new
standard is based on the principle that revenue is recognized when
control of a good or service transfers to a customer so the notion
of control replaces the existing notion of risks and rewards. A new
five-step process must be applied before revenue from contract with
customers can be recognized:
• Identify contracts with
customers
• Identify the separate performance
obligation
• Determine the transaction price of
the contract
• Allocate the transaction price to
each of the separate performance obligations, and
• Recognize the revenue as each
performance obligation is satisfied.
The Group formed a task force team since fourth quarter of 2014 for
preparation of implementing IFRS 15 Revenue from Contracts with
Customers. Also the Group develops the internal control system and
implements accounting process system by analyzing the Group’s
revenue structure with accounting experts and IT specialists. IFRS
15 will affect not only accounting treatments but also the general
business practice including sales strategy and operational
structures. Therefore, the Group accomplished an orientation
program for both Group’s directors and employees, and
periodically reported to the managements about implementation plan
and progress.
Group identified the following areas are likely to be affected in
general.
(a) Identifying performance
obligations
The Group provides telecommunication services and sells handsets as
their main business. With the implementation of IFRS 15, the Group
identifies performance obligations with a customer such as
providing telecommunication services, selling handsets and other.
The timing of revenue recognition depends on a performance
obligation is satisfied at a point in time or over time. Where a
performance obligation is satisfied over time, the related revenue
is also recognized over time.
(b) Allocation the transaction price and
Revenue recognition
With implementation of IFRS 15, the Group allocated the transaction
price to each performance obligation identified in a contract based
on the relative stand-alone selling prices of the goods or services
being provided to the customer. To allocate the transaction price
to each performance obligation on a relative stand-alone price
basis, the Group determines the stand-alone selling price at
contract inception of the distinct good or service underlying each
performance obligation in the contract and allocate the transaction
price in proportion to those stand-alone selling price. The
stand-alone selling price is the price at which the Group would
sell a promised good or service separately to the customer. The
best evidence of a stand-alone selling price is the observable
price of a good or service when the Group sells that good or
service separately in similar circumstances and to similar
customers. The Group recognizes the allocated amount as contract
assets or contract liabilities, and amortizes it through the
remaining period which is adjusted in operating income.
(c) Incremental costs of obtaining a
contract
The Group pays the commission fees when new customer subscribe for
telecommunication services. The incremental contract acquisition
costs are those commission fees that the Group incurs to acquire a
contract with a customer that it would not have incurred if the
contract had not been acquired.
According to IFRS 15, the Group recognizes as an asset the
incremental contract acquisition costs and amortize it over the
expected period of benefit. However, as a practical expedient, the
Group may recognize the incremental contract acquisition costs as
an expense when incurred if the amortization period of the asset is
one year or less.
With implementation of IFRS 15, the Group’s operating income
and expenses are expected to be decreased. Under the modified
retrospective method, we will apply the rules to all open contracts
existing as of January 1, 2018, recognizing in beginning
retained earnings for 2018 an adjustment
between ￦ ￦</t>
  </si>
  <si>
    <t>Consolidation</t>
  </si>
  <si>
    <t>2.3 Consolidation
The Group has prepared the consolidated financial statements in
accordance with IFRS 10 Consolidated Financial
Statements
(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acquisition-by-acquisition non-controlling non-controlling
The excess of consideration transferred, amount of
any non-controlling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2) Changes in ownership interests in subsidiaries without
change of control
Any difference between the amount of the adjustment
to non-controlling
(3) Disposal of subsidiaries
When the Group ceases to consolidate for a subsidiary because of a
loss of control, any retained interest in the subsidiary is
remeasured to its fair value with the change in carrying amount
recognized in profit or loss.
(4) Associates
Associates are all entities over which the Group has significant
influence, and investments in associates are initially recognized
at acquisition cost using the equity method. Unrealized gains on
transactions between the Group and its associates are eliminated to
the extent of the Group’s interest in the associates. If
there is any objective evidence that the investment in the
associate is impaired, the Group recognizes the difference between
the recoverable amount of the associate and its book amount as
impairment loss.
(5) Joint arrangement
A joint arrangement, wherein two or more parties have joint
control, is classified as either a joint operation or a joint
venture. A joint operator recognizes its direct right to the
assets, liabilities, revenues and expenses of joint operations and
its share of any jointly held or incurred assets, liabilities,
revenues and expenses. A joint venturer has rights to the net
assets relating to the joint venture and accounts for that
investment using the equity method.</t>
  </si>
  <si>
    <t>Segment Reporting</t>
  </si>
  <si>
    <t>2.4 Segment Reporting
Information of each operating segment is reported in a manner
consistent with the business segment reporting provided to the
chief operating decision-maker (Note 33). The chief operating
decision-maker is responsible for allocating resources and
assessing performance of the operating segments.</t>
  </si>
  <si>
    <t>Foreign Currency Translation</t>
  </si>
  <si>
    <t>2.5 Foreign Currency
Translation
(1) Functional and presentation currency
Items included in the financial statements of each of the
Group’s entities are measured using the currency of the
primary economic environment in which the each entity operates (the
“functional currency’). The consolidated financial
statements are presented in Korean won, which is the Controlling
Company’s functional and presentation currency.
(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Non-monetary non-monetary non-monetary available-for-sale
(3) Translation to the presentation currency
The results and financial position of foreign operations that have
a functional currency different from the presentation currency are
translated into the presentation currency as follows:
• assets and liabilities for each
statement of financial position presented are translated at the
closing rate at the end of the reporting period,
• income and expenses for each
statement of profit or loss are translated at average exchange
rates for the period,
• equity is translated at the
historical exchange rate, and
• all resulting exchange differences
are recognized in other comprehensive income.</t>
  </si>
  <si>
    <t>2.6 Cash and Cash Equivalents
Cash and cash equivalents include cash on hand, deposits held at
call with banks, and other short-term highly liquid investments
with original maturities of less than three months.</t>
  </si>
  <si>
    <t>Financial Assets</t>
  </si>
  <si>
    <t>2.7 Financial Assets
(1) Classification and measurement
The Group classifies its financial assets into the following
categories: financial assets at fair value through profit or
loss, available-for-sale held-to-maturity
The Group may designate the entire hybrid (combined) contract as a
financial asset at fair value through profit or loss for a contract
that contains one or more embedded derivative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vailable-for-sale held-to-maturity
Gains or losses arising from changes in the fair value of financial
assets at fair value through profit or loss are recognized in
profit or loss within other income or other expenses. Gains or
losses arising from changes in the available-for-sale
(2) Impairment
The Group assesses at the end of each reporting period whether
there is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a group of financial assets that can be reliably
estimated.
Impairment of loans and receivables is presented as a deduction in
an allowance account. Impairment of other financial assets is
directly deducted from their carrying amount. The Group writes off
financial assets when the assets are determined to be no longer
recoverable.
The criteria that the Group uses to determine that there is
objective evidence of an impairment loss include:
• Significant financial difficulty of
the issuer or obligor;
• A breach of contract, such as a
default or delinquency in interest or principal payments;
• For economic or legal reasons
relating to the borrower’s financial difficulty, granting to
the borrower a concession that the lender would not otherwise
consider;
• It becomes probable that the borrower
will enter bankruptcy or other financial reorganization;
• The disappearance of an active market
for that financial asset because of financial difficulties; or
• Observable data indicating that there
is a measurable decrease in the estimated future cash flows from a
portfolio of financial assets since the initial recognition of
those assets, although the decrease cannot yet be identified with
the individual financial assets in the portfolio.
(3) Derecognition
If the Group transfers a financial asset and the transfer does not
result in derecognition because the Group has retained
substantially of all risks and rewards of ownership of the
transferred asset due to a recourse in the event the debtor
defaults, the Group continues to recognize the transferred asset in
its entirety and recognizes a financial liability for the
consideration received. The related financial liability is
classified as ‘borrowings’ in the statement of
financial position.
(4) Offsetting of financial instruments
Financial assets and liabilities are offset and the net amount
reported in the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t>
  </si>
  <si>
    <t>Derivative Instruments</t>
  </si>
  <si>
    <t>2.8 Derivative Instruments
Derivatives are initially recognized at fair value on the date when
a derivative contract is entered into and are subsequently
remeasured at their fair value. Changes in the fair value of the
derivatives that are not qualified for hedge accounting are
recognized in the statement of profit or loss within ‘other
income (expenses)’ and ‘finance income
(expenses)’ according to the nature of transactions.
If the Group uses a valuation technique that incorporates data not
obtained from observable markets for the fair value at initial
recognition of the financial instrument, there may be a difference
between the transaction price and the amount determined using that
valuation technique (Day 1 profit and loss). In these
circumstances, the fair value of the financial instrument is
recognized as the transaction price and the difference is amortized
by using the straight-line method over the life of the financial
instrument. If the fair value of the financial instrument is
subsequently determined using observable market inputs, the
remaining deferred amount is recognized in profit or loss in the
statement of profit or loss.
The Group applies cash flow hedge accounting to hedge the risks of
foreign exchange and interest rates of the variable rate foreign
currency bonds. The effective portion of changes in the fair value
of derivatives that are designated and qualify as cash flow hedges
is recognized in other comprehensive income. The gain or loss
relating to the ineffective portion is recognized immediately as
finance income (expenses) in the statement of profit or loss.
Amounts of changes in fair value of effective hedging instruments
accumulated in other comprehensive income are recognized as
‘finance income (expenses)’ for the periods when the
corresponding transactions affect profit or loss. When a forecast
transaction is no longer expected to occur, the cumulative gain or
loss that is reported in other comprehensive income is recognized
as ‘finance income (expenses)’.
If the hedge no longer meets the criteria for hedge accounting, the
adjustment to the carrying amount of a hedged item for which the
effective interest method is used is amortized to profit or loss
over the period to maturity.</t>
  </si>
  <si>
    <t>2.9 Inventories
Inventories are stated at the lower of cost and net realizable
value. Cost is determined using the moving average method, except
for inventories in-transit</t>
  </si>
  <si>
    <t>Non-current Assets (or Disposal Group) Held-for-sale</t>
  </si>
  <si>
    <t>2.10 Non-current Held-for-sale
Non-current held-for-sale</t>
  </si>
  <si>
    <t>Property and Equipment</t>
  </si>
  <si>
    <t>2.11 Property and Equipment
Property and equipment are stated at its cost less accumulated
depreciation and accumulated impairment losses. Historical cost
includes expenditures that is directly attributable to the
acquisition of the items.
Depreciation of all property, plant, and equipment, except for land
is calculated using the straight-line method to allocate their
cost, net of their residual values, over their estimated useful
lives, as follows:
Estimated Useful Life
Buildings
5 – 40 years
Structures 5
– 40 years
Machinery and equipment
(Telecommunications equipment and others)
Others
2 – 40 years
Vehicles 4 – 6 years
Tools 4 – 6 years
Office equipment 2 – 6 years
The depreciation method, residual values and useful lives of
property and equipment are reviewed at the end of each reporting
period and, if appropriate, accounted for as changes in accounting
estimates.</t>
  </si>
  <si>
    <t>Investment Property</t>
  </si>
  <si>
    <t>2.12 Investment Property
Investment property is a property held to earn rentals or for
capital appreciation. An investment property is measured initially
at its cost. After recognition as an asset, investment property is
carried at cost less accumulated depreciation and impairment
losses. Investment property, except for land, is depreciated using
the straight-line method over their useful lives from 10 to 40
years.</t>
  </si>
  <si>
    <t>2.13 Intangible Assets
(1) Goodwill
Goodwill is measured as explained in Note 2.3 (1) and goodwill
arising from acquisition of subsidiaries and business are included
in intangible assets. Goodwill is tested annually for impairment
and carried at cost less accumulated impairment losses.
(2) Intangible assets except goodwill
Intangible assets, except for goodwill, are initially recognized at
its historical cost, and carried at cost less accumulated
amortization and accumulated impairment losses. Membership rights
(condominium membership and golf membership) and broadcast rights
that have an indefinite useful life are not subject to amortization
because there is no foreseeable limit to the period over which the
assets are expected to be utilized. The Group amortizes intangible
assets with a limited useful life using the straight-line method
over the following periods:
Estimated Useful Life
Development costs
5 – 6 years
Software 6 years
Frequency usage rights 5 –10 years
Others 1
2 – 50 years
1 Membership rights (condominium
membership and golf membership) and broadcast license included in
others are classified as intangible assets with indefinite useful
life.</t>
  </si>
  <si>
    <t>Borrowing Costs</t>
  </si>
  <si>
    <t>2.14 Borrowing Costs
General and specific borrowing costs that are directly attributable
to the acquisition, construction or production of a qualifying
asset are capitalized during the period of time that is required to
complete and prepare the asset for its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si>
  <si>
    <t>Government Grants</t>
  </si>
  <si>
    <t>2.15 Government Grants
Grants from the government are recognized at their fair value where
there is a reasonable assurance that the grant will be received and
the Group will comply with all attached conditions. Government
grants related to assets are presented in the statement of
financial position by setting up the grant as deferred income that
is recognized in profit or loss on a systematic basis over the
useful life of the asset. Grants related to income are presented as
a credit in the statement of profit or loss within ‘other
income’.</t>
  </si>
  <si>
    <t>Impairment of Non-Financial Assets</t>
  </si>
  <si>
    <t>2.16 Impairment
of Non-Financial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Non-financial</t>
  </si>
  <si>
    <t>Financial Liabilities</t>
  </si>
  <si>
    <t>2.17 Financial Liabilities
(1) Classification and measurement
The Group’s financial liabilities at fair value through
profit or loss are financial instruments held for trading and
designated as financial liabilities at fair value through profit or
loss. Financial liabilities held for trading are financial
liabilities that are incurred principally for the purpose of
repurchasing them in the near term and derivatives that are not
designated as hedges or bifurcated from financial instruments
containing embedded derivatives. Financial liabilities that the
Group designated as at fair value through profit or loss are
structured financial liabilities containing embedded derivatives
issued by the Group.
As it was unable to measure the embedded derivatives separately
from its host contract, the Group designated the entire hybrid
contact as at fair value through profit or loss. The financial
liability that the Group designated as at fair value through profit
or loss is a foreign convertible bond.
The Group classifies non-derivative
Preferred shares that provide for a mandatory redemption at a
particular date are classified as liabilities. Interest expenses on
these preferred shares calculated using the effective interest
method are recognized in the statement of profit or loss as
‘finance costs’, together with interest expenses
recognized from other financial liabilities.
(2) Derecognition
Financial liabilities are removed from the statement of financial
position when it is extinguished, for example, when the obligation
specified in the contract is discharged or cancelled or expired or
when the terms of an existing financial liability are substantially
modified.</t>
  </si>
  <si>
    <t>Financial Guarantee Contracts</t>
  </si>
  <si>
    <t>2.18 Financial Guarantee
Contracts
Financial guarantees contracts provided by the Group are initially
measured at fair value on the date the guarantee was given.
Subsequent to initial recognition, the Group’s liabilities
under such guarantees are measured at the higher of the amounts
below and recognized as ‘other financial
liabilities’:
• the amount determined in accordance
with IAS 37 Provisions, Contingent Liabilities and Contingent
Assets; or
• the amount initially recognized less
cumulative amortization in accordance with IAS 18 Revenue.</t>
  </si>
  <si>
    <t>Compound Financial Instruments</t>
  </si>
  <si>
    <t>2.19 Compound Financial
Instruments
Compound financial instruments are convertible bonds that can be
converted into equity instruments at the option of the holder. The
liability component of a compound financial instrument is
recognized initially at the fair value of a similar liability that
does not have an equity conversion option. The equity component is
recognized initially on the difference between the fair value of
the compound financial instrument as a whole and the fair value of
the liability component. Any directly attributable transaction
costs are allocated to the liability and equity components in
proportion to their initial carrying amounts.</t>
  </si>
  <si>
    <t>Employee Benefits</t>
  </si>
  <si>
    <t>2.20 Employee Benefits
(1) Post-employment benefits
The Group operates both defined benefit and defined contribution
plans.
A defined contribution plan is a pension plan under which the Group
pays fixed contributions into a separate entity. The contributions
are recognized as employee benefit expenses when an employee has
rendered service.
A defined benefit plan is a pension plan that is not a defined
contribution plan. Generally, post-employment benefits are payable
after the completion of employment, and the benefit amount depended
on the employee’s age, periods of service or salary levels.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Remeasurement gains and losses arising from experience
adjustments and changes in actuarial assumptions are recognized in
the period in which they occur, directly in other comprehensive
income.
Changes in the present value of the defined benefit obligation
resulting from plan amendments or curtailments are recognized
immediately in profit or loss as past service costs.
(2) Termination benefits
Termination benefits are payable when employment is terminated by
the Group before the normal retirement date, or whenever an
employee accepts voluntary redundancy in exchange for these
benefits. The Group recognizes termination benefits at the earlier
of the following dates: when the entity can no longer withdraw the
offer of those benefits or when the entity recognizes costs for a
restructuring.</t>
  </si>
  <si>
    <t>Share-based payments</t>
  </si>
  <si>
    <t>2.21 Share-based payments
Equity-settled share-based payment is recognized at fair value of
equity instruments on grant date, and employee benefit expense is
recognized over the vesting period. At the end of each period, the
Group revises its estimates of the number of options that are
expected to vest based on the non-market
When the options are exercised, the Group issues new shares. The
proceeds received, net of any directly attributable transaction
costs, are recognized as share capital (nominal value) and share
premium.</t>
  </si>
  <si>
    <t>2.22 Provisions
Provisions are measured at the present value of the expenditures
expected to be required to settle the obligation, and the increase
in the provision due to passage of time is recognized as interest
expense.</t>
  </si>
  <si>
    <t>Leases</t>
  </si>
  <si>
    <t>2.23 Leases
(1) Lessee
A lease is an agreement, whereby the lessor conveys to the lessee,
in return for a payment or series of payments, the right to use an
asset for an agreed period of time. Leases where all the risks and
rewards of ownership are not transferred to the Group are
classified as operating leases. Lease payments under operating
leases are recognized as expenses on a straight-line basis over the
lease term.
Leases where the Group has substantially all the risks and rewards
of ownership are classified as finance leases. Finance leases are
capitalized as lease assets and liabilities at the lease’s
inception at the fair value of the leased property or, if lower,
the present value of the minimum lease payments.
(2) Lessor
A lease is classified as a finance lease if it transfers
substantially all the risks and rewards incidental to ownership at
the inception of the lease. A lease other than a finance lease is
classified as an operating lease. Lease income from operating
leases is recognized in income on a straight-line basis over the
lease term. Initial direct costs incurred by the lessor in
negotiating and arranging an operating lease is added to the
carrying amount of the leased asset and recognized as an expense
over the lease term on the same basis as the lease income.</t>
  </si>
  <si>
    <t>2.24 Share Capital
The Group classifies ordinary shares as equity. Where the
Controlling Company purchases its own shares, the consideration
paid, including any directly attributable incremental costs, is
deducted from equity until the share are cancelled or reissued.
When these treasury shares are reissued, any consideration received
is including in equity attributable to the equity holders of the
Controlling Company.</t>
  </si>
  <si>
    <t>Revenue Recognition</t>
  </si>
  <si>
    <t>2.25 Revenue Recognition
Revenue is measured at the fair value of the consideration received
or receivable for the sale of goods or rendering of services
arising from the normal activities of the Group. Amounts disclosed
as revenue are net of value added taxes, returns, rebates and
discounts and after elimination of intra-group transactions.
The Group recognizes revenue when the amount of revenue can be
reliably measured; when it is probable that future economic
benefits will flow to the Group; and when specific criteria have
been met for each of the Group’s activities, as described
below. The Group bases its estimate on historical results, taking
into consideration the type of customer, the type of transaction
and the specifics of each arrangement.
(1) Rendering of Services
When providing interconnection or telecommunications service to a
customer based on service plans, the related revenue is recognized
at the time service is provided. When providing the
telecommunications equipment rental service to a customer based on
service plans, the related revenue is recognized on straight-line
basis over the contract period. Revenue related to the other
telecommunications services is recognized when the service is
provided to the customer.
For other services, when the outcome of a transaction involving the
rendering of services can be estimated reliably, revenue associated
with such a transaction is recognized by reference to the stage of
performance of the services. When the outcome of the transaction
involving the rendering of services cannot be estimated reliably,
revenue is recognized only to the extent of the expenses recognized
that are recoverable.
Total consideration for combined services is allocated to each
service in proportion to its fair value and the allocated amount is
recognized as revenue according to revenue recognition policy for
the service.
(2) Sales of goods
The Group sells a range of handsets. Revenue from the sale of goods
is recognized when products are delivered to the purchaser.
(3) Interest income
Interest income is recognized using the effective interest method
according to the time passed. When a loan and receivable is
impaired, the Group reduces the carrying amount to its recoverable
amount and continues unwinding the discount as interest income.
Interest income on impaired loans and receivables is recognized
using the original effective interest rate.
(4) Commission fees
Commission fees related to credit card business are recognized when
it is probable that future economic benefits will flow to the
entity and these benefits can be reliably measured. Revenues from
acquiree fee, agent fee, optional service fees, member service fees
and credit card service charge are measured at the fair value of
the consideration received and recognized on an accrual basis.
(5) Royalty income
Royalty income is recognized on an accrual basis in accordance with
the substance of the relevant agreements.
(6) Dividend income
Dividend income is recognized when the right to receive payment is
established.
(7) Customer loyalty program
The Group operates a customer loyalty program where customers
accumulate points for purchases made which entitle them to
discounts on future purchases. The reward points are recognized as
a separately identifiable component of the initial sale
transaction. The fair value of the consideration received or
receivable in respect of the initial sale is allocated between the
reward points and the other components of the sale. The fair value
of the reward points is measured by taking into account the
proportion of the reward points that are not expected to be
redeemed by customers. Revenue from the reward points is recognized
when the points are redeemed.</t>
  </si>
  <si>
    <t>Current and Deferred Income Tax</t>
  </si>
  <si>
    <t>2.26 Current and Deferred Income
Tax
The tax expense for the period consists of current and deferred
tax. Tax is recognized on the profit for the period in the
statement of profit or loss, except to the extent that it relates
to items recognized in other comprehensive income or directly in
equity. In this case, the tax is also recognized in other
comprehensive income or directly in equity, respectively. The tax
expense is calculated on the basis of the tax laws enacted or
substantively enacted at the end of the reporting period.
Management periodically evaluates tax policies that are applied in
tax returns in which applicable tax regulation is subject to
interpretation. The Group recognizes current income tax on the
basis of the amount expected to be paid to the tax authorities.
Deferred tax is recognized for temporary differences arising
between the tax bases of assets and liabilities and their carrying
amounts as expected tax consequences at the recovery or settlement
of the carrying amounts of the assets and liabilities. However,
deferred tax assets and liabilities are not recognized if they
arise from initial recognition of an asset or liability in a
transaction other than a business combination that at the time of
the transaction affects neither accounting nor taxable profit or
loss.
Deferred tax assets are recognized only if it is probable that
future taxable amount will be available to utilize those temporary
differences and losses.
Deferred tax liability is recognized for taxable temporary
differences associated with investments in subsidiaries,
associates, and interests in joint ventures, except to the extent
that the Group is able to control the timing of the reversal of the
temporary difference and it is probable that the temporary
difference will not reverse in the foreseeable future. In addition,
deferred tax asset is recognized for deductible temporary
differences arising from such investments to the extent that it is
probable the temporary difference will reverse in the foreseeable
future and taxable profit will be available against which the
temporary difference can be utilized.
Deferred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t>
  </si>
  <si>
    <t>2.27 Dividend
Dividend distribution to the Group’s shareholders is
recognized as a liability in the financial statements in the period
in which the dividends are approved by the Group’s
shareholders.</t>
  </si>
  <si>
    <t>Approval of Issuance of the Financial Statements</t>
  </si>
  <si>
    <t>2.28 Approval of Issuance of the
Financial Statements
The issuance of the December 31, 2017 consolidated financial
statements of the Group was approved by the Board of Directors on
April 27, 2018.</t>
  </si>
  <si>
    <t>General Information (Tables)</t>
  </si>
  <si>
    <t>Summary of Consolidated Subsidiaries</t>
  </si>
  <si>
    <t>The consolidated subsidiaries as of December 31, 2016 and
2017, are as follows:
Controlling percentage 1
Subsidiary Type of Business Location December 31, December 31, Closing
KT Powertel Co., Ltd. 2 Trunk radio system business Korea 44.8% 44.8% December
KT Linkus Co., Ltd. Public telephone maintenance Korea 91.4% 91.4% December
KT Submarine Co., Ltd. 2,3 Submarine cable construction and maintenance Korea 39.3% 39.3% December
KT Telecop Co., Ltd. Security service Korea 86.8% 86.8% December
KT Hitel Co., Ltd. Data communication Korea 67.1% 67.1% December
KT Service Bukbu Co., Ltd. Opening services of fixed line Korea 67.3% 67.3% December
KT Service Nambu Co., Ltd. Opening services of fixed line Korea 77.3% 77.3% December
KT Commerce Inc. B2C, B2B service Korea 100.0% 100.0% December
KT New Business Fund No.1 Investment fund Korea 100.0% 100.0% December
KT Strategic Investment Fund No.1 Investment fund Korea 100.0% 100.0% December
KT Strategic Investment Fund No.2 Investment fund Korea 100.0% 100.0% December
KT Strategic Investment Fund No.3 Investment fund Korea 100.0% 100.0% December
KT Strategic Investment Fund No.4 Investment fund Korea
— 100.0% December
BC Card Co., Ltd. Credit card business Korea 69.5% 69.5% December
VP Inc. Payment security service for credit card,
others Korea 50.9% 50.9% December
H&amp;C Network Call centre for financial sectors Korea 100.0% 100.0% December
BC Card China Co., Ltd. Software development and data processing China 100.0% 100.0% December
INITECH Co., Ltd. 4 Internet banking ASP and security solutions Korea 58.2% 58.2% December
Smartro Co., Ltd. VAN (Value Added Network) business Korea 81.1% 81.1% December
KTDS Co., Ltd. 4 System integration and maintenance Korea 95.5% 95.5% December
KT M Hows Co., Ltd. Mobile marketing Korea 90.0% 90.0% December
KT M&amp;S Co., Ltd. PCS distribution Korea 100.0% 100.0% December
GENIE Music Corporation(KT Music Corporation) 2 Online music production and distribution Korea 49.9% 42.5% December
KT Skylife Co., Ltd. 4 Satellite broadcasting business Korea 50.3% 50.3% December
Skylife TV Co., Ltd. TV contents provider Korea 92.6% 92.6% December
KT Estate Inc. Residential building development and supply Korea 100.0% 100.0% December
KT AMC Co., Ltd. Asset management and consulting services Korea 100.0% 100.0% December
NEXR Co., Ltd. Cloud system implementation Korea 100.0% 100.0% December
KTSB Data service Data centre development and related service Korea 51.0% 51.0% December
KT Sat Co., Ltd. Satellite communication business Korea 100.0% 100.0% December
KT Innoedu Co E-learning business Korea 96.8%
— December
Nasmedia, Inc. 3 Online advertisement Korea 42.8% 42.8% December
KT Sports Management of sports group Korea 100.0% 100.0% December
KT Music Contents Fund No.1 Music contents investment business Korea 80.0% 80.0% December
KT Music Contents Fund No.2 Music contents investment business Korea
— 100.0% December
KT-Michigan Content investment business Korea 88.6% 88.6% December
Autopion Co., Ltd. Service for information and communication Korea 100.0% 100.0% December
KTCS Corporation 2,4 Database and online information provider Korea 30.9% 30.9% December
KTIS Corporation 2,4 Database and online information provider Korea 30.1% 30.1% December
KT M mobile Special category telecommunications operator and
sales of communication device Korea 100.0% 100.0% December
KT Investment Co., Ltd. Technology business finance Korea 100.0% 100.0% December
NgenBio Medicine and Pharmacy development business Belgium 49.8%
— December
Whowho&amp;Company Co., Ltd. Software development and supply Korea 100.0% 100.0% December
PlayD Co., Ltd.
(N Search Marketing Co., Ltd.) Advertising agency business Korea 100.0% 100.0% December
KT Rwanda Networks Ltd. Network installation and management Rwanda 51.0% 51.0% December
AOS Ltd. System integration and maintenance Rwanda 51.0% 51.0% December
KT Belgium Foreign investment business Belgium 100.0% 100.0% December
KT ORS Belgium Foreign investment business Belgium 100.0% 100.0% December
Korea Telecom Japan Co., Ltd. Foreign telecommunication business Japan 100.0% 100.0% December
KBTO sp.zo.o. Electronic communication business Poland 75.0% 94.0% December
Korea Telecom China Co., Ltd. Foreign telecommunication business China 100.0% 100.0% December
KT Dutch B.V Super iMax and East Telecom management Netherlands 100.0% 100.0% December
Super iMax LLC Wireless high speed internet business Uzbekistan 100.0% 100.0% December
East Telecom LLC Fixed line telecommunication business Uzbekistan 91.0% 91.0% December
Korea Telecom America, Inc. Foreign telecommunication business USA 100.0% 100.0% December
PT. KT Indonesia Foreign telecommunication business Indonesia 99.0% 99.0% December
PT. BC Card Asia Pacific Software development and supply Indonesia 99.9% 99.9% December
KT Hongkong Telecommunications
Co., Ltd. Fixed line communication business Hong Kong 100.0% 100.0% December
KT Hong kong Limited Foreign investment business Hong Kong 100.0% 100.0% December
Korea Telecom Singapore Pte.Ltd. Foreign investment business Singapore 100.0% 100.0% December
Texnoprosistem LLP. Fixed line internet business Uzbekistan 100.0% 100.0% December
1 Sum of the ownership interests owned
by the Controlling Company and subsidiaries.
2 Although the Controlling Company owns
less than 50% ownership in this entity, this entity is consolidated
as the Controlling Company can exercise the majority voting rights
in its decision-making process at all times considering the
historical voting pattern at the shareholders’ meetings.
3 Although the Controlling Company owns
less than 50% ownership in this entity, this entity is consolidated
as the Controlling Company holds the majority of voting right based
on an agreement with other investors.
4 The number of subsidiaries’
treasury stock is deducted from the total number of shares when
calculating the controlling percentage ownership.
Changes in scope of consolidation in 2017 are as follows:
Changes Location Subsidiary Reason
Included Korea KT Strategic Investment Fund No.4 Newly established
KT Music Contents Investment Fund No.2 Newly established
Excluded Korea KT Innoedu Co., Ltd. Shares disposed
NgeneBio Percentage of ownership
decreased
Summarized information for consolidated subsidiaries as of and for
the years ended December 31, 2015, 2016 and 2017, follows:
(in millions of Korean won) 2015
Total
assets Total Operating
Profit (loss) For the year
KT Powertel Co., Ltd. ￦ 113,515 ￦ 21,182 ￦ 104,527 ￦ (32,417 )
KT Linkus Co., Ltd. 77,141 65,745 116,095 3,449
KT Submarine Co., Ltd. 160,314 63,518 67,268 4,145
KT Telecop Co., Ltd. 269,191 134,966 302,844 (7,593 )
KT Hitel Co.,Ltd. 235,757 33,938 162,155 7,258
KT Service Bukbu Co., Ltd 2 31,879 22,627 89,498 (4,630 )
KT Service Nambu Co., Ltd 2 20,729 10,567 110,129 (5,055 )
BC Card Co., Ltd. 1 2,963,952 1,945,634 3,504,946 218,969
H&amp;C Network 1 248,189 70,635 241,008 19,513
Nasmedia, Inc. 141,733 72,202 45,630 9,916
KTDS Co., Ltd. 1 162,518 116,654 423,015 12,836
KT M Hows Co., Ltd. 25,093 17,980 19,352 1,728
KT M&amp;S Co., Ltd. 256,246 217,892 853,011 (18,776 )
GENIE Music Corporation(KT Music Corporation) 90,518 30,704 90,005 3,446
KT Skylife Co., Ltd. 1 711,294 217,850 668,521 72,987
KT Estate Inc. 1 1,603,438 260,292 254,776 27,487
KTSB Data service 23,063 1,730 4,390 (2,444 )
KT Innoedu Co., Ltd. 5,858 7,585 18,156 (4,288 )
KT Sat Co., Ltd. 679,959 210,110 133,326 27,174
KT Sports 15,341 11,643 51,801 (3,836 )
KT Music Contents Fund No.1 10,206 47 468 (111 )
KT-Michigan 5,401
— 861 (209 )
Autopion Co., Ltd. 7,102 3,317 10,585 1,123
KT M mobile 64,756 13,121 42,478 (36,725 )
KT Investment Co., Ltd 49,485 30,827 4,704 (219 )
NgeneBio 7,894 4,683
— (434 )
KTCS Corporation 1 346,949 194,367 1,066,556 13,685
KTIS Corporation 211,164 55,370 473,892 15,041
Korea Telecom Japan Co., Ltd. 13,889 14,393 25,652 (248 )
Korea Telecom China Co., Ltd. 909 198 1,748 (95 )
KT Dutch B.V. 1 29,402 27 161 118
Super iMax LLC 14,962 8,186 8,291 (2,220 )
East Telecom LLC 30,833 17,066 24,066 664
Korea Telecom America, Inc. 6,016 1,378 6,391 156
PT. KT Indonesia 22
—
— (9 )
Olleh Rwanda Networks Ltd. 188,951 147,653 7,299 (28,721 )
KT Belgium 77,058 4
— (127 )
KT ORS Belgium 1,996 20
— (75 )
KBTO sp.zo.o. 1,471 1,817
— (328 )
Africa Olleh Services Ltd. 11,928 12,187 8,712 (923 )
(In millions of Korean won) 2016
Total
assets
Total liabilities Operating
Profit (loss) For the year
KT Powertel Co., Ltd. ￦ 113,725 ￦ 19,899 ￦ 81,390 ￦ 202
KT Linkus Co., Ltd. 64,318 56,953 117,587 (3,830 )
KT Submarine Co., Ltd. 156,993 55,573 84,137 5,146
KT Telecop Co., Ltd. 265,553 132,344 315,948 143
KT Hitel Co., Ltd. 249,202 46,941 198,994 4,298
KT Service Bukbu Co., Ltd. 32,863 24,580 182,952 694
KT Service Nambu Co., Ltd. 32,621 24,282 218,602 772
BC Card Co., Ltd. 1 3,651,065 2,602,404 3,567,512 163,131
H&amp;C Network 1 272,110 80,983 266,613 14,749
Nasmedia, Inc. 1 263,925 159,502 70,037 11,972
KTDS Co., Ltd. 1 197,970 151,644 476,379 10,838
KT M Hows Co., Ltd. 28,539 18,466 19,922 2,865
KT M&amp;S Co., Ltd. 247,854 227,507 724,144 (12,955 )
GENIE Music Corporation(KT Music Corporation) 110,080 41,953 111,450 8,235
KT Skylife Co., Ltd. 1 777,948 231,452 668,945 68,863
KT Estate Inc. 1 1,734,729 375,341 405,417 46,815
KTSB Data service 20,075 759 5,136 (1,983 )
KT Innoedu Co., Ltd. 6,477 7,259 15,599 103
KT Sat Co., Ltd. 744,653 253,041 144,594 36,266
KT Sports 16,925 13,573 48,476 (198 )
KT Music Contents Fund No.1 10,592 331 349 103
KT-Michigan 16,250 163 133 (514 )
Autopion Co., Ltd. 6,163 2,794 7,772 (409 )
KT M mobile 131,446 20,369 112,532 (40,041 )
KT Investment Co., Ltd. 1 39,506 23,123 10,130 (1,832 )
NgeneBio 6,361 4,733 244 (1,833 )
KTCS Corporation 1 322,768 166,642 955,050 7,892
KTIS Corporation 221,176 63,871 436,914 9,991
Korea Telecom Japan Co., Ltd. 3,592 5,374 5,122 (1,391 )
Korea Telecom China Co., Ltd. 532 188 930 60
KT Dutch B.V 34,197 73 166 85
Super iMax LLC 10,308 6,734 10,759 (1,802 )
East Telecom LLC 31,885 16,554 27,492 3,257
Korea Telecom America, Inc. 4,464 1,306 7,113 181
PT. KT Indonesia 16
—
— (7 )
KT Rwanda Networks Ltd. 167,112 138,651 13,435 (31,455 )
KT Belguium 79,391 7
— (67 )
KT ORS Belgium 2,013 23
— (46 )
KBTO sp.zo.o. 1,166 2,378 21 (2,587 )
AOS Ltd. 10,025 3,179 14,481 (1,123 )
KT Hongkong Telecommunications Co., Ltd. 1,571 956 1,568 120
(In millions of Korean won) 2017
Total assets
Total liabilities Operating
Profit (loss) for the year
KT Powertel Co., Ltd. 115,125 18,937 69,234 2,112
KT Linkus Co., Ltd. 59,344 51,516 112,043 725
KT Submarine Co., Ltd. 142,797 34,056 73,985 8,243
KT Telecop Co., Ltd. 264,353 131,633 317,591 2,885
KT Hitel Co., Ltd. 258,240 52,943 227,884 3,225
KT Service Bukbu Co., Ltd. 29,281 22,096 194,837 688
KT Service Nambu Co., Ltd. 36,076 26,412 232,996 875
BC Card Co., Ltd. 1 4,048,263 2,955,038 3,628,995 156,109
H&amp;C Network 1 273,856 65,446 277,622 16,104
Nasmedia, Inc. 1 315,967 188,197 120,667 26,676
KTDS Co., Ltd. 1 144,922 93,343 459,266 11,584
KT M Hows Co., Ltd. 42,738 28,489 24,610 4,097
KT M&amp;S Co., Ltd. 242,388 231,151 734,420 (9,707 )
GENIE Music Corporation(KT Music Corporation) 139,686 48,512 156,163 (3,401 )
KT Skylife Co., Ltd. 1 792,893 210,550 687,752 57,314
KT Estate Inc. 1 1,869,194 502,915 428,446 52,416
KTSB Data service 18,306 605 4,950 (1,651 )
KT Sat Co., Ltd. 742,391 220,804 147,649 29,601
KT Sports 11,131 7,805 53,357 (199 )
KT Music Contents Fund No.1 13,804 1,041 370 (499 )
KT Music Contents Fund No.2 7,500 11
— (11 )
KT-Michigan 14,575 147 159 (426 )
Autopion Co., Ltd. 6,306 3,530 6,679 (618 )
KT M mobile 93,601 21,453 159,684 (38,883 )
KT Investment Co., Ltd. 1 54,673 38,313 8,794 (619 )
KTCS Corporation 1 348,334 188,764 968,186 7,385
KTIS Corporation 223,818 62,569 438,597 8,337
Korea Telecom Japan Co., Ltd. 1 1,554 2,788 2,772 536
Korea Telecom China Co., Ltd. 665 32 1,030 348
KT Dutch B.V 30,312 50 206 169
Super iMax LLC 3,449 4,886 7,314 (4,584 )
East Telecom LLC 1 11,672 11,748 19,663 (9,118 )
Korea Telecom America, Inc. 3,694 791 6,783 109
PT. KT Indonesia 8
—
— (6 )
KT Rwanda Networks Ltd. 2 151,359 139,561 15,931 (22,762 )
KT Belguium 86,455 8 49 (2 )
KT ORS Belgium 1,769 14 10 (10 )
KBTO sp.zo.o. 3,311 2,268 67 (3,456 )
AOS Ltd. 2 9,437 4,519 8,952 (682 )
KT Hongkong Telecommunications Co., Ltd. 2,578 1,497 7,304 494
1 These companies are the intermediate
controlling companies of other subsidiaries and the above financial
information is from their consolidated financial statements.
2 At the end of the reporting period,
convertible preferred stock issued by subsidiaries included in
liabilities.</t>
  </si>
  <si>
    <t>Significant Accounting Policies (Tables)</t>
  </si>
  <si>
    <t>Summary of Estimated Useful Lives of Property, Plant and Equipment</t>
  </si>
  <si>
    <t>Depreciation of all property, plant, and equipment, except for land
is calculated using the straight-line method to allocate their
cost, net of their residual values, over their estimated useful
lives, as follows:
Estimated Useful Life
Buildings
5 – 40 years
Structures 5
– 40 years
Machinery and equipment
(Telecommunications equipment and others)
Others
2 – 40 years
Vehicles 4 – 6 years
Tools 4 – 6 years
Office equipment 2 – 6 years</t>
  </si>
  <si>
    <t>Summary of Amortization of Intangible Assets With Limited Useful Life</t>
  </si>
  <si>
    <t>The Group amortizes intangible assets with a limited useful life
using the straight-line method over the following periods:
Estimated Useful Life
Development costs
5 – 6 years
Software 6 years
Frequency usage rights 5 –10 years
Others 1
2 – 50 years
1 Membership rights (condominium
membership and golf membership) and broadcast license included in
others are classified as intangible assets with indefinite useful
life.</t>
  </si>
  <si>
    <t>Financial Instruments by Category (Tables)</t>
  </si>
  <si>
    <t>Summary of Financial Instruments by Category</t>
  </si>
  <si>
    <t xml:space="preserve">Financial instruments by category as of December 31, 2016 and
2017, are as follows:
(In millions of Korean won) 2016
Financial assets
Loans and receivables
Assets at fair and loss Derivatives
Available- for-sale
Held-to- Maturity Total
Cash and cash equivalents ￦ 2,900,311 ￦ — ￦ — ￦ — ￦ — ￦ 2,900,311
Trade and other receivables 6,036,363
—
—
—
— 6,036,363
Other financial assets 716,769 6,277 227,318 404,774 30,143 1,385,281
(In millions of Korean won) 2016
Financial liabilities
Liabilities at
Derivatives used for Financial Total
Trade and other payables ￦ — ￦ — ￦ 8,328,082 ￦ 8,328,082
Borrowings
—
— 8,120,791 8,120,791
Other financial liabilities 1,973 14,928 91,763 108,664
(In millions of Korean won) 2017
Financial assets
Loans and receivables
Assets at fair and loss Derivatives
Available- for-sale
Held-to- Maturity Total
Cash and cash equivalents ￦ 1,928,182 ￦ — ￦ — ￦ — ￦ — ￦ 1,928,182
Trade and other receivables 6,643,115
—
—
—
— 6,643,115
Other financial assets 1,333,317 5,813 7,389 380,953 151 1,727,623
(In millions of Korean won) 2017
Financial liabilities
Liabilities at
Derivatives used for Financial Total
Trade and other payables ￦ — ￦ — ￦ 8,425,503 ￦ 8,425,503
Borrowings
—
— 6,683,662 6,683,662
Other financial liabilities 5,051 93,770 87,669 186,490 </t>
  </si>
  <si>
    <t>Summary of Gains or Losses Arising From Financial Instruments by Category</t>
  </si>
  <si>
    <t>Gains or losses arising from financial instruments by category for
the years ended December 31, 2015, 2016 and 2017, are as
follows:
(In millions of Korean won) 2015 2016 2017
Loans and receivables
Interest income 1,
4 ￦ 85,603 ￦ 129,813 ￦ 108,608
Loss on foreign currency transaction (365 ) (7,493 ) (11,949 )
Gain(loss) on foreign currency translation 1,921 3,083 (12,354 )
Loss on disposal (2,539 ) (15,838 ) (20,351 )
Loss on valuation (141,555 ) (92,589 ) (44,219 )
Assets at fair value through profit or loss
Dividend income
—
— 1
Gain on disposal 368 186 153
Loss on valuation
— (7,184 ) (464 )
Derivatives used for hedging
Loss on transaction (5,157 )
— (58,569 )
Gain(loss) on valuation 141,512 109,436 (63,640 )
Other comprehensive income for the year 2 100,401 60,501 (44,429 )
Reclassified to profit or loss from other comprehensive income for
the year 2,3 (88,003 ) (71,915 ) 50,231
Available-for-sale
Interest income 1,4 73 40 453
Dividend income 7,733 3,926 5,174
Gain on disposal 131,045 22,695 89,598
Impairment loss (1,471 ) (966 ) (6,137 )
Other comprehensive income for the year 2 47,381 10,925 51,235
Reclassified to profit or loss from other comprehensive income for
the year 2 (83,397 ) (3,840 ) (55,450 )
Held-to-Maturity
Interest income 1,4 226 213
—
Liabilities at fair value through profit and loss
Gain(loss) on disposal (850 ) (632 )
—
Gain(loss) on valuation (2,006 ) 33 (3,078 )
Derivatives used for hedging
Gain(loss) on transactions (273 ) 8,329
—
Loss on valuation (1,733 ) (138 ) (145,885 )
Other comprehensive income for the year 2 11,513 4,295 (66,624 )
Reclassified to profit or loss from other comprehensive income for
the year 2,3 (9,959 ) (3,956 ) 91,698
Financial liabilities at amortized cost
Interest expense 4 (385,925 ) (337,219 ) (302,464 )
Gain(loss) foreign currency transaction (23,416 ) (7,518 ) 62,347
Gain(loss) foreign currency translation (166,254 ) (112,864 ) 225,695
Total ￦ (385,127 ) ￦ (308,677 ) ￦ (150,420 )
1 BC Card, a subsidiary of the Group,
recognized interest income as operating revenue. Interest income
recognized as operating revenue is ￦ ￦ ￦
2 The amounts directly reflected in
equity after adjustments of deferred income tax.
3 During the year, certain derivatives
of the Group were settled and the related gain or loss on valuation
of cash flow hedge in other comprehensive income was reclassified
to profit or loss for the year.
4 BC Card recognized gain/loss on
foreign currency transaction as operating income and expenses.
During the year, related gain/loss on foreign currency transaction
recognized as operating income and expense is ￦ ￦</t>
  </si>
  <si>
    <t>Cash and Cash Equivalents (Tables)</t>
  </si>
  <si>
    <t>Summary of Restricted Cash and Cash Equivalents</t>
  </si>
  <si>
    <t>Restricted cash and cash equivalents as of December 31, 2016
and 2017, are as follows:
(In millions of Korean won) Type 2016 2017 Description
Restricted cash and
cash equivalents Restricted deposit ￦ ￦ Deposit restricted for governmental
project and others</t>
  </si>
  <si>
    <t>Trade and Other Receivables (Tables)</t>
  </si>
  <si>
    <t>Summary of Trade and Other Receivables</t>
  </si>
  <si>
    <t>Trade and other receivables as of December 31, 2016 and 2017,
are as follows:
2016
(In millions of
Korean won) Total
Allowance doubtful
Present value
Carrying amount
Current assets
Trade receivables ￦ 3,161,234 ￦ (470,239 ) ￦ (5,343 ) ￦ 2,685,652
Other receivables 2,763,942 (121,972 ) (270 ) 2,641,700
￦ 5,925,176 ￦ (592,211 ) ￦ (5,613 ) ￦ 5,327,352
Non-current assets
Trade receivables ￦ 263,367 ￦ (632 ) ￦ (12,835 ) ￦ 249,900
Other receivables 507,251 (19,644 ) (28,496 ) 459,111
770,618 (20,276 ) (41,331 ) 709,011
2017
(In millions of
Korean won) Total
Allowance doubtful
Present value
Carrying amount
Current assets
Trade receivables ￦ 3,286,169 ￦ (438,817 ) ￦ (7,508 ) ￦ 2,839,844
Other receivables 3,041,028 (66,402 ) (187 ) 2,974,439
￦ 6,327,197 ￦ (505,219 ) ￦ (7,695 ) ￦ 5,814,283
Non-current assets
Trade receivables ￦ 366,107 ￦ (610 ) ￦ (12,803 ) ￦ 352,694
Other receivables 522,459 (17,970 ) (28,351 ) 476,138
￦ 888,566 ￦ (18,580 ) ￦ (41,154 ) ￦ 828,832</t>
  </si>
  <si>
    <t>Summary of Changes in Allowance for Doubtful Accounts</t>
  </si>
  <si>
    <t>Details of changes in allowance for doubtful accounts the years
ended December 31, 2016 and 2017, are as follows:
2015 2016 2017
(In millions of
Korean won) Trade Other Trade Other Trade Other
Beginning balance ￦ 527,617 ￦ 311,082 ￦ 468,741 ￦ 250,842 ￦ 470,871 ￦ 141,616
Provision 95,489 46,066 84,975 7,736 38,888 5,809
Reversal or written-off (135,318 ) (33,282 ) (80,518 ) (108,638 ) (70,121 ) (61,220 )
Changes in the scope of consolidation (16,752 ) (69,732 ) 215 56 (107 ) (35 )
Others (2,232 ) (3,272 ) (2,542 ) (8,380 ) (104 ) (1,798 )
Ending balance ￦ 468,741 ￦ 250,842 ￦ 470,871 ￦ 141,616 ￦ 439,427 ￦ 84,372</t>
  </si>
  <si>
    <t>Summary of Aging Analysis of Trade Receivables</t>
  </si>
  <si>
    <t>Details of aging analysis of trade receivables as of
December 31, 2016 and 2017, are as follows:
(in millions of Korean won) 2016 2017
Neither past due nor impaired ￦ 2,377,637 ￦ 2,661,406
Past due and impaired
Up to 6 months 685,288 701,032
6 months to 12 months 87,547 70,190
Over 12 months 255,951 199,337
1,028,786 970,559
Less: Allowance for doubtful accounts (470,871 ) (439,427 )
￦ 2,935,552 ￦ 3,192,538</t>
  </si>
  <si>
    <t>Summary of Other Receivables</t>
  </si>
  <si>
    <t>Details of other receivables as of December 31, 2016 and 2017,
are as follows:
(In millions of Korean won) 2016 2017
Loans ￦ 80,308 ￦ 84,682
Receivables 1 2,709,177 2,970,346
Accrued income 9,903 12,186
Refundable deposits 390,035 391,458
Loans receivable 10,355 34,273
Finance lease receivables 16,280 20,526
Others 26,369 21,478
Less: Allowance for doubtful accounts (141,616 ) (84,372 )
￦ 3,100,811 ￦ 3,450,577
1 The settlement receivables of BC Card
Co., Ltd. of ￦ ￦</t>
  </si>
  <si>
    <t>Summary of Aging Analysis of Other Receivables</t>
  </si>
  <si>
    <t>Details of aging analysis of other receivables as of
December 31, 2016 and 2017, are as follows:
(In millions of Korean won) 2016 2017
Neither past due nor impaired ￦ 2,971,239 ￦ 3,271,949
Past due and impaired
Up to 6 months 134,231 169,894
6 months to 12 months 12,805 16,052
Over 12 months 124,152 77,054
271,188 263,000
Less: Allowance for doubtful accounts (141,616 ) (84,372 )
Total ￦ 3,100,811 ￦ 3,450,577</t>
  </si>
  <si>
    <t>Other Financial Assets and Liabilities (Tables)</t>
  </si>
  <si>
    <t>Summary of Other Financial Assets and Liabilities</t>
  </si>
  <si>
    <t>Details of other financial assets and liabilities as of
December 31, 2016 and 2017, are as follows:
(In millions of Korean won) 2016 2017
Other financial assets
Financial assets at fair value through profit or loss ￦ 6,277 ￦ 5,813
Derivatives used for hedge 227,318 7,389
Financial instruments 1 716,769 1,333,317
Available-for-sale financial assets 1 404,774 380,953
Held-to-maturity investments 30,143 151
Less: Non-current (664,726 ) (754,992 )
Current ￦ 720,555 ) ￦ 972,631 )
Other financial liabilities
Financial liabilities at fair value through the profit or loss ￦ 1,973 ￦ 5,051
Derivatives used for hedge 14,928 93,770
Other financial liabilities 91,763 87,669
Less: Non-current (108,431 ) (149,267 )
Current ￦ 233 ￦ 37,223
1 As of December 31, 2017, MMW(Money
Market Wrap) and MMT(Money Market Trust) amounting to ￦ ￦ ￦</t>
  </si>
  <si>
    <t>Summary of Financial Instruments at Fair Value Through Profit or Loss</t>
  </si>
  <si>
    <t xml:space="preserve">Financial instruments at fair value through profit or loss as of
December 31, 2016 and 2017, are as follows:
2016 2017
(In millions of Korean won) Assets
Liabilities Assets
Liabilities
Financial instruments at fair value through profit and loss ￦
6,277 ￦ — ￦
5,813 ￦ —
Other derivatives liabilities ￦ — ￦ 1,973 ￦ — ￦
5,051 </t>
  </si>
  <si>
    <t>Summary of Financial Assets and Liabilities at Fair Value Through Profit or Loss</t>
  </si>
  <si>
    <t>Financial instruments at fair value through profit or
loss
2015 2016 2017
(in millions of Korean won) Valuation Valuation Valuation Valuation Valuation Valuation
Valuation gains and losses on financial assets ￦ — ￦ — ￦ 470 ￦ 7,654 ￦ — ￦ 464
Total ￦
— ￦
— ￦ 470 ￦
7,654 ￦
— ￦ 464</t>
  </si>
  <si>
    <t>Summary of Financial Assets Held for Trading</t>
  </si>
  <si>
    <t>Held for trading
2015 2016 2017
(in millions of Korean won) Valuation Valuation Valuation Valuation Valuation Valuation
Valuation gains and losses on financial assets ￦
— ￦ 2,006 ￦ 33 ￦ — ￦ — ￦ 3,078
Total ￦ — ￦
2,006 ￦ 33 ￦
— ￦
— ￦
3,078</t>
  </si>
  <si>
    <t>Summary of Derivative Financial Assets and Liabilities</t>
  </si>
  <si>
    <t>Derivatives used for hedge as of December 31, 2016 and 2017,
are as follows:
2016 2017
(in millions of Korean won) Assets
Liabilities Assets
Liabilities
Interest rate swap 1 ￦ — ￦ 3,278 ￦ — ￦ 2,633
Currency swap 2 214,648 11,650 7,389 81,300
Currency forwards 3 12,670
—
— 9,837
Total 227,318 14,928 7,389 93,770
Less: non-current (97,220 ) (14,695 ) (4,675 ) (56,547 )
Current ￦ 130,098 ￦ 233 ￦ 2,714 ￦ 37,223
1 The interest rate swap contract is to
hedge the risk of variability in future fair value of the
bond.
2 The currency swap contract is to
hedge the risk of variability in cash flow from the bond. In
applying the cash flow hedge accounting, the Group hedges its
exposures to cash flow fluctuation until September 7,
2034.
3 The currency forward contract is to
hedge the risk of variability in cash flow from transactions in
foreign currencies due to changes in foreign exchange rate.</t>
  </si>
  <si>
    <t>Summary of Valuation Gains and Losses on Derivatives Contracts</t>
  </si>
  <si>
    <t>The valuation gains and losses on the derivatives contracts for the
years ended December 31, 2015, 2016 and 2017, are as
follows:
(in millions of 2015 2016 2017
Type of Valuation Valuation
Other comprehensive 1 Valuation Valuation
Other comprehensive 1 Valuation Valuation
Other comprehensive 1
Interest rate swap ￦ — ￦ — ￦ (2,858 ) ￦ — ￦ 148 ￦ (142 ) ￦ 38 ￦ — ￦ 637
Currency swap 141,512 1,733 150,255 97,158 (10 ) 85,479 19 187,468 (146,752 )
Currency forwards
—
— 247 12,278
— 146
— 22,114 (393 )
Total ￦ 141,512 ￦ 1,733 ￦ 147,644 ￦ 109,436 ￦ 138 ￦ 85,483 ￦ 57 ￦ 209,582 ￦ (146,508 )
1 The amounts before adjustments of
deferred income tax directly reflected in equity and allocation to
the non-controlling interest.</t>
  </si>
  <si>
    <t>Summary of Available-For-Sale Financial Assets</t>
  </si>
  <si>
    <t>Details of available-for-sale financial assets as of
December 31, 2016, and 2017 are as follows:
(In millions of Korean won) 2016 2017
Marketable equity securities ￦ 5,387 ￦ 6,859
Non-marketable equity securities 372,703 364,195
Debt securities 26,684 9,899
Total 404,774 380,953
Less: non-current (384,798 ) (379,488 )
Current ￦ 19,976 ￦ 1,465</t>
  </si>
  <si>
    <t>Summary of Changes in Available-for-Sale Financial Assets</t>
  </si>
  <si>
    <t>Changes of available-for-sale financial assets for the years ended
December 31, 2016, and 2017 are as follows:
(In millions of Korean won) 2016 2017
Beginning ￦ 360,037 ￦ 404,774
Acquisition 44,302 89,027
Disposal (18,161 ) (129,682 )
Valuation 1 14,413 67,593
Impairment (966 ) (6,137 )
Reclassification 5,149 (44,622 )
Changes in scope of consolidation
—
—
Ending ￦
404,774 ￦
380,953
1 The amounts before adjustments of
deferred income tax directly reflected in equity and allocation to
the non-controlling interest.</t>
  </si>
  <si>
    <t>Inventories (Tables)</t>
  </si>
  <si>
    <t>Summary of Inventories Net</t>
  </si>
  <si>
    <t>Inventories as of December 31, 2016 and 2017, are as
follows:
2016 2017
(In millions of Korean won) Acquisition Valuation Book Acquisition Valuation Book
Merchandise ￦ 403,938 ￦ (46,634 ) ￦ 357,304 ￦ 504,321 ￦ (58,293 ) ￦ 446,028
Others 97,778 (494 ) 97,284 195,999
— 195,999
Total ￦ 501,716 ￦ (47,128 ) ￦ 454,588 ￦ 700,320 ￦ (58,293 ) ￦ 642,027</t>
  </si>
  <si>
    <t>Other Assets and Liabilities (Tables)</t>
  </si>
  <si>
    <t>Summary of Other Assets and Liabilities</t>
  </si>
  <si>
    <t>Other assets and liabilities as of December 31, 2016 and 2017,
are as follows:
(In millions of Korean won) 2016 2017
Other assets
Advance payments ￦ 148,299 ￦ 164,950
Prepaid expenses 255,464 241,078
Others 13,471 5,998
Less: Non-current (106,099 ) (107,166 )
Current ￦ 311,135 ￦ 304,860
Other liabilities
Advances received ￦ 281,071 ￦ 375,792
Withholdings 89,679 85,142
Unearned revenue 24,142 23,036
Others 6,160 11,629
Less: Non-current (58,761 ) (237,284 )
Current ￦ 342,291 ￦ 258,315</t>
  </si>
  <si>
    <t>Property, Plant and Equipment (Tables)</t>
  </si>
  <si>
    <t>Summary of Changes in Property, Plant and Equipment</t>
  </si>
  <si>
    <t xml:space="preserve">Changes in property, plant and equipment for the years ended
December 31, 2016 and 2017, are as follows:
2016
(in millions of Korean won) Land Buildings Machinery Others
Construction- Total
Acquisition cost ￦ 1,287,749 ￦ 3,558,460 ￦ 34,388,584 ￦ 1,951,749 ￦ 1,033,777 ￦ 42,220,319
Less: Accumulated depreciation (including accumulated impairment
loss and others) (132 ) (1,459,416 ) (24,879,791 ) (1,400,766 ) (1,300 ) (27,741,405 )
Beginning, net 1,287,617 2,099,044 9,508,793 550,983 1,032,477 14,478,914
Acquisition 291 3,608 247,431 146,471 2,297,346 2,695,147
Disposal/Abandonment (855 ) (1,650 ) (112,135 ) (8,155 ) (3,357 ) (126,152 )
Depreciation
— (135,389 ) (2,498,837 ) (143,978 )
— (2,778,204 )
Impairment
—
— 361 (47,086 )
— (46,725 )
Transfer in (out) 4,274 136,041 2,060,936 11,073 (2,212,324 )
—
Inclusion in scope of consolidation
—
— 68 764
— 832
Others 17,625 23,078 53,568 14,851 (20,823 ) 88,299
Ending, net ￦ 1,308,952 ￦ 2,124,732 ￦ 9,260,185 ￦ 524,923 ￦ 1,093,319 ￦ 14,312,111
Acquisition cost ￦ 1,309,084 ￦ 3,729,228 ￦ 35,106,184 ￦ 1,895,332 ￦ 1,093,941 ￦ 43,133,769
Less: Accumulated depreciation
(including accumulated impairment loss and others) (132 ) (1,604,496 ) (25,845,999 ) (1,370,409 ) (622 ) (28,821,658 )
2017
(In millions of Korean won) Land Buildings Machinery Others
Construction- Total
Acquisition cost ￦ 1,309,084 ￦ 3,729,228 ￦ 35,106,184 ￦ 1,895,332 ￦ 1,093,941 ￦ 43,133,769
Less: Accumulated depreciation
(including accumulated impairment loss and others) (132 ) (1,604,496 ) (25,845,999 ) (1,370,409 ) (622 ) (28,821,658 )
Beginning, net 1,308,952 2,124,732 9,260,185 524,923 1,093,319 14,312,111
Acquisition 1,948 120 237,218 129,464 2,262,681 2,631,431
Disposal and termination (4,656 ) (4,022 ) (176,085 ) (8,242 ) (3,133 ) (196,138 )
Depreciation
— (135,242 ) (2,469,459 ) (150,535 )
— (2,755,236 )
Impairment (Recovery of impairment)
—
— (9,256 ) (1 ) (28 ) (9,285 )
Transfer in (out) 26,764 25,305 2,227,808 10,344 (2,600,908 ) (310,687 )
Exclusion from scope of consolidation
— (19 ) (772 ) (120 ) (34 ) (945 )
Transfer from(to) investment properties (64,449 ) 1,793
— 1,184
— (61,472 )
Others 98 (245 ) (8,830 ) (179 ) (38,304 ) (47,460 )
Ending, net ￦ 1,268,657 ￦ 2,012,422 ￦ 9,060,809 ￦ 506,838 ￦ 713,593 ￦ 13,562,319
Acquisition cost ￦ 1,268,789 ￦ 3,750,861 ￦ 35,971,877 ￦ 1,920,571 ￦ 714,706 ￦ 43,626,804
Less: Accumulated depreciation
(including accumulated impairment loss and others) (132 ) (1,738,439 ) (26,911,068 ) (1,413,733 ) (1,113 ) (30,064,485 ) </t>
  </si>
  <si>
    <t>Summary of the Details of Property, Plant and Equipment Provided</t>
  </si>
  <si>
    <t>Details of property, plant and equipment provided as collateral as
of December 31, 2016 and 2017, are as follows:
(In millions of Korean won) 2016
Carrying Secured
Related line item Related Secured party
Land and Buildings ￦ 13,337 ￦ 16,009 Borrowings ￦ 11,540 Standard Korea
Others 55,951 43,506 25,379 Shinhan Bank
(In millions of Korean won) 2017
Carrying Secured
Related line item Related Secured party
Land and Buildings 13,115 15,995 Borrowings 2,730 Standard Korea
Others 53,757 38,570 16,071 Shinhan Bank</t>
  </si>
  <si>
    <t>Investment Properties (Tables)</t>
  </si>
  <si>
    <t>Summary of Investment Properties</t>
  </si>
  <si>
    <t xml:space="preserve">Changes in investment properties for the years ended
December 31, 2016 and 2017, are as follows:
(In millions of Korean
won) 2016
Land
Buildings Construction-in- Total
Acquisition cost ￦ 340,790 ￦ 1,011,236 ￦ 74,208 ￦ 1,426,234
Less: Accumulated depreciation
— (324,164 )
— (324,164 )
Beginning 340,790 687,072 74,208 1,102,070
Acquisition 51 417 160,138 160,606
Disposal/Abandonment (5,837 ) (1,802 )
— (7,639 )
Depreciation
— (43,575 )
— (43,575 )
Transfer (32,254 ) 124,417 (155,581 ) (63,418 )
Ending ￦ 302,750 ￦ 766,529 ￦ 78,765 ￦ 1,148,044
Acquisition cost ￦ 302,750 ￦ 1,119,885 ￦ 78,765 ￦ 1,501,400
Less: Accumulated depreciation
— ￦ (353,356 )
— ￦ (353,356 )
(In millions of Korean
won) 2017
Land
Buildings
Construction-in- progress Total
Acquisition cost ￦ 302,750 ￦ 1,119,885 ￦ 78,765 ￦ 1,501,400
Less: Accumulated depreciation
— (353,356 )
— (353,356 )
Beginning 302,750 766,529 78,765 1,148,044
Acquisition
— 775 48,075 48,850
Disposal/Abandonment (3,493 ) (6,434 )
— (9,927 )
Depreciation
— (47,295 )
— (47,295 )
Transfer from(to) property, plant and equipment 64,449 (1,793 ) (1,184 ) 61,472
Transfer and others (6,916 ) 80,986 (85,683 ) (11,613 )
Ending ￦ 356,790 ￦ 792,768 ￦ 39,973 ￦ 1,189,531
Acquisition cost ￦ 358,358 ￦ 1,191,687 ￦ 39,973 ￦ 1,590,018
Less: Accumulated depreciation
(include. Accumulated impairment) (1,568 ) (398,919 )
— (400,487 ) </t>
  </si>
  <si>
    <t>Summary of Investment Properties Provided as Collateral</t>
  </si>
  <si>
    <t xml:space="preserve">Details of investment properties provided as collateral as of
December 31, 2016 and 2017, are as follows:
(In millions of Korean won) 2016
Carrying Secured Related Related
Buildings ￦ 711,989 ￦ 98,543 Deposits ￦ 84,334
Land and Buildings ￦ 8,035 ￦ 7,891 Borrowings ￦ 5,260
(In millions of Korean won) 2017
Carrying Secured Related Related
Buildings ￦ 772,708 ￦ 104,861 Deposits ￦ 90,150
Land and Buildings ￦ 7,897 ￦ 7,905 Borrowings ￦ 5,270 </t>
  </si>
  <si>
    <t>Intangible Assets (Tables)</t>
  </si>
  <si>
    <t>Summary of Intangible Assets</t>
  </si>
  <si>
    <t>Changes in intangible assets for the years ended December 31,
2016 and 2017, are as follows:
2016
(In millions of Korean won) Goodwill Development 1 Software
Frequency usage rights Others Total
Acquisition cost 449,379 1,487,420 805,387 2,591,229 1,109,085 6,442,500
Less: Accumulated amortization (including accumulated impairment
loss and others) (107,038 ) (1,025,877 ) (574,003 ) (1,618,459 ) (517,372 ) (3,842,749 )
Beginning, net ￦ 342,341 ￦ 461,543 ￦ 231,384 ￦ 972,770 ￦ 591,713 ￦ 2,599,751
Acquisition and capital expenditure
— 36,075 35,631 978,309 74,312 1,124,327
Disposal and termination
— (8,600 ) (1,928 )
— (16,397 ) (26,925 )
Amortization
— (162,682 ) (78,643 ) (273,790 ) (84,606 ) (599,721 )
Impairment (131,600 )
— (46 )
— (3,618 ) (135,264 )
Inclusion in scope of consolidation 42,745
— 2,462
— 16,015 61,222
Others
— 8,340 8,278
— (17,205 ) (587 )
Ending, net ￦ 253,486 ￦ 334,676 ￦ 197,138 ￦ 1,677,289 ￦ 560,214 ￦ 3,022,803
Acquisition cost 492,105 1,483,205 838,532 2,531,654 1,154,993 6,500,489
(238,619 ) (1,148,529 ) (641,394 ) (854,365 ) (594,779 ) (3,477,686 )
2017
(In millions of Korean won) Goodwill Development 1 Software
Frequency usage rights Others Total
Acquisition cost 492,105 1,483,205 838,532 2,531,654 1,154,993 6,500,489
Less: Accumulated amortization (including accumulated impairment
loss and others) (238,619 ) (1,148,529 ) (641,394 ) (854,365 ) (594,779 ) (3,477,686 )
Beginning, net ￦ 253,486 ￦ 334,676 ￦ 197,138 ￦ 1,677,289 ￦ 560,214 ￦ 3,022,803
Acquisition and capital expenditure
— 247,863 60,475
— 78,373 386,711
Disposal and termination
— (14,806 ) (548 )
— (11,859 ) (27,213 )
Amortization
— (151,718 ) (73,174 ) (311,146 ) (99,112 ) (635,150 )
Impairment (84,606 )
— (3 )
— (31,486 ) (116,095 )
Inclusion in scope of consolidation
— (332 ) (3,216 )
— (1,374 ) (4,922 )
Others
— 2,876 9,569 (1,201 ) (4,674 ) 6,570
Ending, net ￦ 168,880 ￦ 418,559 ￦ 190,241 ￦ 1,364,942 ￦ 490,081 ￦ 2,632,704
Acquisition cost 474,908 1,643,886 893,500 2,530,341 1,171,378 6,714,014
Less; Accumulated amortization (including accumulated impairment
loss and others) (306,028 ) (1,225,327 ) (703,259 ) (1,165,399 ) (681,297 ) (4,081,310 )
1 The Company’s development costs
mainly consist of acquisition costs to develop a combined billing
system and an information management system.</t>
  </si>
  <si>
    <t>Summary of Goodwill Allocated to Each Cash-Generation Unit</t>
  </si>
  <si>
    <t>Goodwill is allocated to the Group’s cash-generating unit
which is identified by operating segments. As of December 31,
2017, goodwill allocated to each cash-generation unit is as
follows:
(In millions of Korean won)
Cash generating Unit Amount
Marketing/Customer
Telecom Wireless business 1 ￦ 65,057
Finance and Rental
BC Card Co., Ltd. 2 41,234
Others
PlayD Co., Ltd. (N search Marketing Co., Ltd) 3 42,745
Genie Music Corporation (KT Music Corporation) and others 19,844
Total ￦ 168,880
1 The recoverable amounts of mobile
business are calculated based on value-in use calculations. These
calculations use cash flow projections for the next five years
based on financial budgets. An annual growth rate of 0.0% was
applied for the cash flows expected to be incurred after five year.
This growth rate does not exceed the long-term average growth rate
of the industry which the cash-generate unit belongs in. The Group
estimated its revenue growth rate -2.46% based on past performance
and its expectation of future market changes. In addition,
management estimated the cash flow based on past performance and
its expectation of market growth, and the discount rates 8.95% used
reflected specific risks relating to the relevant CGUs. As a result
of the impairment test, the Group concluded that the carrying
amount of CGUs does not exceed the recoverable amount. Accordingly,
the Group did not recognise the impairment loss on goodwill on
mobile business for the years ended December 31, 2017 and
2016.
2 The recoverable amounts of BC Card
Co., Ltd. are calculated based on value-in use calculations. These
calculations use cash flow projections for the next five years
based on financial budgets. An annual growth rate of 0.0% was
applied for the cash flows expected to be incurred after five year.
This growth rate does not exceed the long-term average growth rate
of the industry which the cash-generate unit belongs in. The Group
estimated its revenue growth rate 0.11% based on past performance
and its expectation of future market changes. In addition,
management estimated the cash flow based on past performance and
its expectation of market growth, and the discount rates 14.62%
used reflected specific risks relating to the relevant CGUs. As a
result of the impairment test, the Group concluded that the
carrying amount of CGUs does not exceed the recoverable amount.
Accordingly, the Group did not recognise the impairment loss on
goodwill on BC Card Co., Ltd. for the years ended December 31,
2017 and 2016.
3
The recoverable amounts of PlayD Co., Ltd. (N search
Marketing Co., Ltd.) are calculated based on value-in use
calculations. These calculations use cash flow projections for the
next five years based on financial budgets. An annual growth rate
of 1.0% was applied for the cash flows expected to be incurred
after five year. This growth rate does not exceed the long-term
average growth rate of the industry which the cash-generate unit
belongs in. The Group estimated its revenue growth rate 4.27% based
on past performance and its expectation of future market changes.
In addition, management estimated the cash flow based on past
performance and its expectation of market growth, and the discount
rates 9.5% used reflected specific risks relating to the relevant
CGUs. As a result of the impairment test, the Group concluded that
the carrying amount of CGUs does not exceed the recoverable amount.
Accordingly, the Group did not recognise the impairment loss on
goodwill on PlayD Co., Ltd. (N search Marketing Co., Ltd.) for the
years ended December 31, 2017 and 2016.</t>
  </si>
  <si>
    <t>Investments in Associates and Joint Ventures (Tables)</t>
  </si>
  <si>
    <t>Summary of Details of Associates</t>
  </si>
  <si>
    <t>Details of associates as of December 31, 2017, are as
follows:
Percentage of ownership (%) Location Date of
2016 2017
Korea Information &amp; Technology Fund 33.3 % 33.3 % Korea 31-Dec
KT-SB Venture Investment 1 50.0 % 50.0 % Korea 31-Dec
Mongolian Telecommunications 1 40.0 %
— Mongolia 31-Dec
KT Wibro Infra Co., Ltd. 26.2 %
— Korea 31-Dec
KT-IBKC Future Investment Fund 1 1 50.0 % 50.0 % Korea 31-Dec
KT-CKP New Media Investment Fund 49.7 % 49.7 % Korea 31-Dec
K Bank Inc. 1
— 10.0 % Korea 31-Dec
1 At the end of the reporting period,
even though the Group (KT-SB Venture Investment Fund and KT-IBKC
Future Investment Fund 1) has 50% ownership, the equity method of
accounting has been applied as the Group, which is a limited
partner of investment fund, cannot participate in determining the
operating and financial policies. As of December 31, 2017, the
entire shares of Mongolian Telecommunications is classified as
assets held for sale, and KT Wibro Infra Co., Ltd. was liquidated
during 2017. Also, 8% of non-voting convertible stock are excluded
from percentage of ownership for K bank Inc.</t>
  </si>
  <si>
    <t>Summary of Changes in Investments in Associates and Joint Ventures</t>
  </si>
  <si>
    <t>Changes in investments in associates and joint ventures for the
years ended December 31, 2016 and 2017, are as follows:
2016
(In millions of Korean won)
Beginning Acquisition
Share of net profit 1
Impairment Others Ending
Korea Information &amp; Technology Fund ￦ 127,583 ￦ — ￦ 7,446 ￦ — ￦ (60 ) ￦ 134,969
KT-SB Venture Investment 4,861
— (125 )
—
— 4,736
Mongolian Telecommunications 7,483
— 32
— (1,271 ) 6,244
KT Wibro Infra Co., Ltd. 69,328
—
— (17,128 )
— 52,200
KT-CKP New Media Investment Fund 3,860
— 594
—
— 4,454
Others 56,914 29,052 (5,400 )
— 906 81,472
￦ 270,029 ￦ 29,052 ￦ 2,547 ￦ (17,128 ) ￦ (425 ) ￦ 284,075
2017
(In millions of Korean won)
Beginning Acquisition
Share of net profit 1
Impairment Others Ending
Korea Information &amp; Technology Fund ￦ 134,969 ￦ — ￦ 4,275 ￦ — ￦ 290 ￦ 139,534
KT-SB Venture Investment 4,736 (1,069 ) (725 )
—
— 2,942
Mongolian Telecommunications 6,244
— (348 )
— (5,896 )
—
KT Wibro Infra Co., Ltd. 52,200 (52,200 )
—
—
—
—
KT-IBKC Future Investment Fund 1 3,621 7,500 (296 )
—
— 10,825
KT-CKP New Media Investment Fund 4,454 (2,970 ) 810
—
— 2,294
K Bank Inc.
— 26,543 (17,244 )
— 32,809 42,108
Others 77,851 3,178 (1,952 ) (3,662 ) 6,313 81,728
￦ 284,075 ￦ (19,018 ) ￦ (15,480 ) ￦ (3,662 ) ￦ 33,516 ￦ 279,431
1 KT investment Co., Ltd., a subsidiary
of the Group, recognized its share in net profit from associates
and joint ventures as operating revenue and expense. These include
its share in gain from associates and joint ventures of
￦ ￦</t>
  </si>
  <si>
    <t>Summary of Financial Information of Associates and Joint Ventures</t>
  </si>
  <si>
    <t xml:space="preserve">Summarized financial information of associates and joint ventures
as of and for the years ended December 31, 2016 and 2017, is
as follows:
(In millions of Korean won) 2016
Current
Non-current assets Current
Non-current liabilities
Korea Information &amp; Technology Fund ￦ 154,651 ￦ 250,257 ￦ — ￦ —
KT-SB Venture Investment 1,009 8,704 242
—
Mongolian Telecommunications 9,852 9,055 3,296
—
KT Wibro Infra Co., Ltd. 274,811 6 4,996 52
KT-CKP New Media Investment Fund 1,801 7,170 4
—
(In millions of Korean won) 2016
Operating
Profit (loss) Other Total Dividend
Korea Information &amp; Technology Fund ￦ 26,942 ￦ 22,338 ￦ (9,425 ) ￦ 12,913 ￦ 3,201
KT-SB Venture Investment 2 (251 )
— (251 )
—
Mongolian Telecommunications 10,336 81 3,178 3,259
—
KT Wibro Infra Co., Ltd. 391 5,025
— 5,025
—
KT-CKP New Media Investment Fund 1,684 1,195
— 1,195
—
(In millions of Korean won) 2017
Current
Non-current assets Current
Non-current liabilities
Korea Information &amp; Technology Fund ￦ 144,874 ￦ 273,727 ￦ — ￦ —
KT-SB Venture Investment 120 5,770 6
—
KT-IBKC Future Investment Fund 1 5,499 16,302 152
—
KT-CKP New Media Investment Fund 287 4,333
—
—
K Bank Inc. 1,258,969 92,137 1,116,154 1,177
(In millions of Korean won) 2017
Operating
Profit (loss) Other Total Dividend
Korea Information &amp; Technology Fund ￦ 36,462 ￦ 12,825 ￦ 1,868 ￦ 14,693 ￦ 739
KT-SB Venture Investment 3 (1,449 )
— (1,449 )
—
KT-IBKC Future Investment Fund 1 15 (593 )
— (593 )
—
KT-CKP New Media Investment Fund 1,593 1,632
— 1,632
—
K Bank Inc. 20,926 (83,787 ) (746 ) (84,533 )
— </t>
  </si>
  <si>
    <t>Summary of Reconciliation of Carrying Amount of Interests in the Associates and Joint Ventures</t>
  </si>
  <si>
    <t>Details of a reconciliation of the summarized financial information
to the carrying amount of interests in the associates and joint
ventures as of and for the years end December 31, 2016 and
2017, are as follows:
2016
(In millions of Korean won) Net
assets
Percentage of Share in
net
Intercompany Carrying
Korea Information &amp; Technology Fund ￦ 404,908 33.3 % ￦ 134,969 ￦ — ￦ 134,969
KT-SB Venture Investment 9,471 50.0 % 4,736
— 4,736
Mongolian Telecommunications 15,610 40.0 % 6,244
— 6,244
KT Wibro Infra Co., Ltd. 269,769 26.2 % 70,679 (18,479 ) 52,200
KT-CKP New Media Investment Fund 8,967 49.7 % 4,454
— 4,454
2017
(In millions of Korean won) Net
assets
Percentage of Share in
net
Intercompany Carrying
Korea Information &amp; Technology Fund ￦ 418,601 33.3 % ￦ 139,534 ￦ — ￦ 139,534
KT-SB Venture Investment 5,884 50.0 % 2,942
— 2,942
KT-IBKC Future Investment Fund 1 21,649 50.0 % 10,825
— 10,825
KT-CKP New Media Investment Fund 4,620 49.7 % 2,294
— 2,294
K Bank Inc. 1 233,775 10.0 % 42,108
— 42,108
1 8% of non-voting convertible stock
are excluded from percentage of ownership for K bank Inc</t>
  </si>
  <si>
    <t>Trade and other payables (Tables)</t>
  </si>
  <si>
    <t>Summary of Trade and Other Payables</t>
  </si>
  <si>
    <t>Details of trade and other payables as of December 31, 2016
and 2017, are as follows:
(In millions of Korean won)
December 31, 2016
December 31, 2017
Current liabilities
Trade payables ￦ 1,235,955 ￦ 1,399,287
Other payables 5,903,816 6,024,847
Total ￦ 7,139,771 ￦ 7,424,134
Non-current liabilities
Trade payables ￦ 8,041 ￦ 4,787
Other payables 1,180,270 996,582
Total ￦ 1,188,311 ￦ 1,001,369</t>
  </si>
  <si>
    <t>Summary of Other Payables</t>
  </si>
  <si>
    <t>Details of other payables as of December 31, 2016 and 2017 are
as follows:
(In millions of Korean won) 2016 2017
Non-trade payables 1 ￦ 4,803,642 ￦ 4,773,223
Accrued expenses 1,061,002 1,011,089
Operating deposits 861,739 850,999
Others 357,703 386,118
Less: non-current (1,180,270 ) (996,582 )
Current ￦ 5,903,816 ￦ 6,024,847
1 Settlement payables of BC Card Co.,
Ltd. of ￦ ￦</t>
  </si>
  <si>
    <t>Borrowings (Tables)</t>
  </si>
  <si>
    <t>Summary of Borrowings</t>
  </si>
  <si>
    <t>Details of borrowings as of December 31, 2016 and 2017, are as
follows:
Debentures
(In millions of Korean won and
thousands of foreign currencies) 2016 2017
Type Maturity Annual interest
Foreign currency
Korean won
Foreign currency
Korean won
MTNP notes 1 Sept. 07, 2034 6.50% USD 100,000 ￦ 120,850 USD 100,000 ￦ 107,140
MTNP notes Jan. 20, 2017
— USD 350,000 422,975
—
—
FR notes 2 Aug. 28, 2018 LIBOR(3M)+1.15% USD 300,000 362,550 USD 300,000 321,420
MTNP notes Apr. 22, 2017
— USD 650,000 785,525
—
—
MTNP notes Apr. 22, 2019 2.63% USD 350,000 422,975 USD 350,000 374,990
MTNP notes Jan. 29, 2018 0.86% JPY 6,800,000 70,503 JPY 6,800,000 64,539
MTNP notes Feb. 23, 2018 0.48% JPY 15,000,000 155,522 JPY 15,000,000 142,367
MTNP notes July 18, 2026 2.50% USD 400,000 483,400 USD 400,000 428,560
MTNP notes Aug 07, 2022 2.63%
—
— USD 400,000 428,560
The 173-2nd Public bond Aug. 06, 2018 6.62%
— 100,000
— 100,000
The 177-3rd Public bond Feb. 09, 2017
—
— 170,000
—
—
The 179th Public bond Mar. 29, 2018 4.47%
— 260,000
— 260,000
The 180-2nd Public bond Apr. 26, 2021 4.71%
— 380,000
— 380,000
The 181-2nd Public bond Aug. 26, 2018 3.99%
— 90,000
— 90,000
The 181-3rd Public bond Aug. 26, 2021 4.09%
— 250,000
— 250,000
The 182-2nd Public bond Oct. 28, 2021 4.31%
— 100,000
— 100,000
The 183-2nd Public bond Dec. 22, 2021 4.09%
— 90,000
— 90,000
The 183-3rd Public bond Dec. 22, 2031 4.27%
— 160,000
— 160,000
The 184-1st Public bond Apr. 10, 2018 2.74%
— 120,000
— 120,000
The 184-2nd Public bond Apr. 10, 2023 2.95%
— 190,000
— 190,000
The 184-3rd Public bond Apr. 10, 2033 3.17%
— 100,000
— 100,000
The 185-1st Public bond Sept. 16, 2018 3.46%
— 200,000
— 200,000
The 185-2nd Public bond Sept. 16, 2020 3.65%
— 300,000
— 300,000
The 186-1st Public bond June 26, 2017
—
— 120,000
—
—
The 186-2nd Public bond June 26, 2019 3.08%
— 170,000
— 170,000
The 186-3rd Public bond June 26, 2024 3.42%
— 110,000
— 110,000
The 186-4th Public bond June 26, 2034 3.70%
— 100,000
— 100,000
The 187-1st Public bond Sept. 02, 2017
—
— 110,000
—
—
The 187-2nd Public bond Sept. 02, 2019 2.97%
— 220,000
— 220,000
The 187-3rd Public bond Sept. 02, 2024 3.31%
— 170,000
— 170,000
The 187-4th Public bond Sept. 02, 2034 3.55%
— 100,000
— 100,000
The 188-1st Public bond Jan. 29, 2020 2.26%
— 160,000
— 160,000
The 188-2nd Public bond Jan. 29, 2025 2.45%
— 240,000
— 240,000
The 188-3rd Public bond Jan. 29, 2035 2.71%
— 50,000
— 50,000
The 189-1st Public bond Jan. 27, 2019 1.76%
— 100,000
— 100,000
The 189-2nd Public bond Jan. 27, 2021 1.95%
— 130,000
— 130,000
The 189-3rd Public bond Jan. 27, 2026 2.20%
— 100,000
— 100,000
The 189-4rd Public bond Jan. 27, 2036 2.35%
— 70,000
— 70,000
The 17th unsecured bond Apr. 22, 2018 1.89%
— 60,000
— 60,000
7,344,300 5,987,576
Less: Current portion (1,607,570 ) (1,357,776 )
Discount on bonds (20,852 ) (19,347 )
Total ￦ 5,715,878 ￦ 4,610,453
1 As of December 31, 2017, the
Controlling Company has outstanding notes in the amount of USD
100 million with fixed interest rates under Medium Term Note
Program (“MTNP”) registered in the Singapore Stock
Exchange, which allowed issuance of notes of up to USD 2,000
million. However, the MTN Program has been suspended since
2007.
2 Libor (3M) are approximately
1.695 % as of December 31, 2017.</t>
  </si>
  <si>
    <t>Summary of Short-term Borrowings</t>
  </si>
  <si>
    <t>Short-term borrowings
(In millions of Korean won)
2016
2017
Type Financial
institution
Annual interest rates
Operational Shinhan Bank 2.99% ~ 4.41% ￦ 120,300 ￦ 113,300
Standard Charted Bank
— 8,000
—
Korea Development Bank 3.97% 20,800 12,000
Indutrial Bank of Korea
— 1,000
—
SooHyup Bank 4.22% 3,000 3,000
Total ￦ 153,100 ￦ 128,300</t>
  </si>
  <si>
    <t>Summary of Long-term Borrowings</t>
  </si>
  <si>
    <t>Long-term borrowings
(In millions of Korean won and
thousands of foreign currencies) 2016 2017
Financial
institution Type Annual
interest rates
Foreign currency
Korean won
Foreign currency
Korean won
Export-Import Bank of Korea Inter-Korean Cooperation
Fund 1 1.50%
— ￦ 5,181
— ￦ 4,688
Shinhan Bank General loans 2.50%
— 31,000
— 30,000
Facility loans 2.56%
— 6,493
— 6,000
Vessel facility loans 2 LIBOR(3M)+0.706% USD 21,000 25,379 USD 15,000 16,071
KEB Hana Bank General loans 3.95%
— 3,000
— 3,000
Standard Charted Bank General loans 3.16%
—
—
— 8,000
Woori Bank General loans
—
— 13,000
—
—
NongHyup Bank General loans 2.86%
—
—
— 8,000
Facility loans 2.00% 123
— 123
Korea Development Bank General loans 3.27%
— 30,000
— 30,000
Kookmin Bank Facility loans 2.59%
— 7,000
— 2,333
NH Investment &amp; Security Co., Ltd. Commercial papers 3.17%
— 300,000
— 300,000
Others Redeemable convertible preferred
stock 3
—
— 950
— 950
Kookmin Bank and other 2 3.15% USD 183,796 222,117 USD 166,108 177,968
￦ 644,243 ￦ 587,133
Less: Current portion ￦ (59,331 ) ￦ (87,398 )
Total ￦ 584,912 ￦ 499,735
1 The Inter-Korean Cooperation Fund is
repayable in installments over 13 years after a seven-year grace
period.
2 LIBOR(3M) is approximately 1.695% as
of December 31, 2017.
3 Skylife TV Co., Ltd., a subsidiary of
the Group, issued 1,900,000 of redeemable convertible preferred
stock with a par value per share of ￦</t>
  </si>
  <si>
    <t>Summary of Repayment of Borrowings Including the Current Liabilities</t>
  </si>
  <si>
    <t>Repayment schedule of the Group’s borrowings including the
portion of current liabilities as of December 31, 2017, is as
follows:
(in millions of Korean
won)
Debentures Borrowings Total
In local In foreign Sub-
total In local In foreign Sub-
total
Jan 1, 2018 ~ Dec 31, 2018 ￦ 830,000 ￦ 528,326 ￦ 1,358,326 ￦ 167,395 ￦ 48,303 ￦ 215,698 ￦ 1,574,024
Jan 1, 2019 ~ Dec 31, 2019 490,000 374,990 864,990 343,465 48,303 391,768 1,256,758
Jan 1, 2020 ~ Dec 31, 2020 460,000
— 460,000 1,518 45,089 46,607 506,607
Jan 1, 2021 ~ Dec 31, 2021 950,000
— 950,000 1,518 41,875 43,393 993,393
After 2022 1,390,000 964,260 2,354,260 7,498 10,469 17,967 2,372,227
￦ 4,120,000 ￦ 1,867,576 ￦ 5,987,576 ￦ 521,394 ￦ 194,039 ￦ 715,433 ￦ 6,703,009</t>
  </si>
  <si>
    <t>Summary of Carrying Amount and Fair Value of Debentures and Borrowings</t>
  </si>
  <si>
    <t>Carrying amount and fair value of the Group’s debentures and
borrowings as of December 31, 2016 and 2017, are as
follows:
(In millions of Korean won) 2016 2017
Type
Carrying Amount
Fair Value
Carrying Amount
Fair Value
Debentures ￦ 7,323,448 ￦ 7,387,085 ￦ 5,968,229 ￦ 6,022,551
Long-term borrowings (Including current portion of long-term
borrowings) 644,243 644,010 587,133 587,475
Short-term borrowings 153,100 153,100 128,300 128,300
Total ￦ 8,120,791 ￦ 8,184,195 ￦ 6,683,662 ￦ 6,738,326</t>
  </si>
  <si>
    <t>Provisions (Tables)</t>
  </si>
  <si>
    <t>Summary of Changes in Provisions</t>
  </si>
  <si>
    <t xml:space="preserve">Changes in provisions for the years ended December 31, 2016
and 2017, are as follows:
2016
(In millions of Korean won)
Litigation
Restoration cost Others Total
Beginning balance ￦ 17,524 ￦ 91,827 ￦ 85,921 ￦ 195,272
Increase (transfer) 3,392 13,653 40,293 57,338
Usage (640 ) (3,378 ) (37,378 ) (41,396 )
Reversal (1,238 ) (790 ) (12,007 ) (14,035 )
Ending balance ￦ 19,038 ￦ 101,312 ￦ 76,829 ￦ 197,179
Current 18,988 2,334 75,163 96,485
Non-current 50 98,978 1,666 100,694
2017
(In millions of Korean won)
Litigation
Restoration cost Others Total
Beginning balance ￦ 19,038 ￦ 101,312 ￦ 76,829 ￦ 197,179
Increase (Transfer) 3,842 2,827 41,550 48,219
Usage (1,740 ) (2,178 ) (22,382 ) (26,300 )
Reversal (2,834 ) (1,723 ) (11,467 ) (16,024 )
Change in scope of consolidation
— (22 ) (22 ) (44 )
Ending balance ￦ 18,306 ￦ 100,216, ￦ 84,508 ￦ 203,030
Current 17,238 1,766 59,168 78,172
Non-current 1,068 98,450 25,340 124,858 </t>
  </si>
  <si>
    <t>Net Defined Benefit Liabilities (Tables)</t>
  </si>
  <si>
    <t>Summary of Amount Recognized in the Statements of Financial Position</t>
  </si>
  <si>
    <t>The amounts recognized in the statements of financial position are
determined as follows:
(in millions of Korean won) 2016 2017
Present value of defined benefit obligations ￦ 1,713,184 ￦ 1,911,166
Fair value of plan assets (1,334,780 ) (1,519,779 )
Liabilities ￦ 378,404 ￦ 396,079
Assets in the statement of financial position ￦ — ￦ 3,692</t>
  </si>
  <si>
    <t>Summary of Changes in the Defined Benefit Obligations</t>
  </si>
  <si>
    <t>Changes in the defined benefit obligations for the years ended
December 31, 2016 and 2017, are as follows:
(in millions of Korean won) 2016 2017
Beginning ￦ 1,601,974 ￦ 1,713,184
Current service cost 205,114 210,336
Interest expense 37,378 38,994
Benefit paid (127,581 ) (154,600 )
Changes due to settlements of plan (424 ) (61 )
Remeasurements:
Actuarial gains and losses arising from changes in demographic
assumptions (53,407 ) 3,353
Actuarial gains and losses arising from changes in financial
assumptions 26,717 36,946
Actuarial gains and losses arising from experience adjustments 18,809 63,583
Changes in scope of Consolidation 4,604 (569 )
Ending ￦ 1,713,184 ￦ 1,911,166</t>
  </si>
  <si>
    <t>Summary of Changes in the Fair Value of Plan Assets</t>
  </si>
  <si>
    <t>Changes in the fair value of plan assets for the years ended
December 31, 2016 and 2017, are as follows:
(in millions of Korean won) 2016 2017
Beginning ￦ 1,077,891 ￦ 1,334,780
Interest income 25,237 30,303
Remeasurements:
Return on plan assets (excluding amounts included in interest
income) (2,323 ) (5,557 )
Benefits paid (88,876 ) (130,510 )
Employer contributions 322,851 290,895
Changes in scope of consolidation
— (132 )
Ending ￦ 1,334,780 ￦ 1,519,779</t>
  </si>
  <si>
    <t>Summary of Amounts Recognized in the Statement of Profit or Loss</t>
  </si>
  <si>
    <t>Amounts recognized in the statement of profit or loss for the years
ended December 31, 2016 and 2017, are as follows:
(In millions of Korean won) 2015 2016 2017
Current service cost ￦ 200,994 ￦ 205,114 ￦ 210,336
Net Interest cost 16,793 12,141 8,691
Past service cost
— 424 (61 )
Transfer out (11,942 ) (8,737 ) (9,196 )
Transfer to discontinued operation (3,031 )
—
—
Total expenses ￦ 202,814 ￦ 208,942 ￦ 209,770</t>
  </si>
  <si>
    <t>Summary of Principal Actuarial Assumptions</t>
  </si>
  <si>
    <t xml:space="preserve">Principal actuarial assumptions used are as follows:
2015.12.31
2016.12.31
2017.12.31
Discount rate 2.43 % 2.43 % 2.76 %
Future salary increase 4.06 % 4.10 % 4.51 % </t>
  </si>
  <si>
    <t>Summary of Expected Maturity Analysis of Undiscounted Pension Benefits</t>
  </si>
  <si>
    <t xml:space="preserve">The expected maturity analysis of undiscounted pension benefits as
at December 31, 2017, is as follows:
(in millions of Korean won)
Less than 1 year Between 1-2 Between 2-5 Over 5
years Total
Pension benefits ￦ 142,963 ￦ 179,612 ￦ 627,302 ￦ 3,763,601 ￦ 4,713,478 </t>
  </si>
  <si>
    <t>Defined benefit obligations [Member]</t>
  </si>
  <si>
    <t>Summary of Sensitivity of the Defined Benefit Obligations</t>
  </si>
  <si>
    <t xml:space="preserve">The sensitivity of the defined benefit obligations as of
December 31, 2017, to changes in the principal assumptions
is:
(in percentage, in millions of Korean won
) Effect on defined benefit
obligation
Changes in Increase in Decrease in
Discount rate 0.5% point ￦ (62,000 ) ￦ 76,560
Salary growth rate 0.5% point 71,273 (57,848 ) </t>
  </si>
  <si>
    <t>Commitments and Contingencies (Tables)</t>
  </si>
  <si>
    <t>Summary Of Major Commitments With Local Financial Institutions</t>
  </si>
  <si>
    <t xml:space="preserve">As of December 31, 2017, major commitments with local
financial institutions are as follows:
(In millions of Korean won and
foreign currencies in thousands)
Financial institution Currency Limit
Used amount
Bank overdraft Kookmin Bank and others KRW 1,730,000 72
Commercial papers
NH Investment &amp; Securities KRW 370,000 300,000
Collateralized loan on accounts receivable-trade NongHyup Bank and others KRW 35,560
—
Collateralized loan on electronic accounts receivable-trade Shinhan Bank and others KRW 343,000 42,350
Plus electronic notes payable Industrial Bank of Korea KRW 50,000 140
Loans for working capital Korea Development Bank KRW 306,500 207,300
Green energy factoring Shinhan Bank KRW 16 16
FX forward trading commitment Shinhan Bank USD 11,500
—
Facility loans Kookmin Bank and others KRW 8,456 8,456
USD 212,000 166,108
Facility loans on ships Shinhan Bank USD 30,000 15,000
Inter-Korean Cooperation Fund Export-Import Bank of Korea KRW 37,700 4,688
Total KRW 2,881,232 563,022
USD 253,500 181,108 </t>
  </si>
  <si>
    <t>Summary of Guarantees Received from Financial Institutions</t>
  </si>
  <si>
    <t>As of December 31, 2017, guarantees received from financial
institutions are as follows:
(In millions of Korean won and
thousands of foreign currencies)
Financial institution Currency Limit
Performance guarantee
Seoul Guarantee Insurance and others KRW 116,787
USD 1,275
Guarantee for import letters of credit Industrial Bank of Korea and others USD 5,980
Guarantee for payment in foreign currency KEB Hana and others USD 54,072
PLN 1 23,000
Guarantee for advances received Export-Import Bank of Korea USD 7,414
Comprehensive credit line KEB Hana Bank and others KRW 55,000
Bid guarantee KEB Hana Bank USD 400
Bid guarantee Korea Software Financial Cooperative KRW 96,911
Performance guarantee /Warranty Guarantee KRW 302,062
Guarantee for advances received/others Korea Software Financial Cooperative KRW 99,228
Warranty guarantee Seoul Guarantee Insurance KRW 2,962
Guarantees for licensing KRW 4,077
Guarantees for public sale KRW 50
Guarantees for deposits Seoul Guarantee Insurance and others KRW 4,203
Total KRW 681,280
USD 69,141
PLN 1 23,000
1 Polish Zloty.</t>
  </si>
  <si>
    <t>Summary Of Guarantees Provided By The Group For Third Parties</t>
  </si>
  <si>
    <t>As of December 31, 2017, guarantees provided by the Group to a
third party, are as follows:
(in millions of Korean won)
Subject to payment guarantees Creditor Limit
Used amount Period
KT Estate Inc.
Busan Gaya Centreville Buyers Shinhan ￦ ￦
Nov 10, 2017 ~Oct. 31, 2020
KT Estate Inc.
Daegu Beomeo -Crossroads Shinhan 81,722 14,237
Oct 29, 2017 ~Nov. 30, 2020
KT Hitel Co., Ltd. KEB Hana Bank Cash 384
—
Apr 19, 2017 ~ Apr 19, 2018</t>
  </si>
  <si>
    <t>Lease (Tables)</t>
  </si>
  <si>
    <t>Summary Of Details Of Finance Lease Assets</t>
  </si>
  <si>
    <t>Details of finance lease assets as of December 31, 2016 and
2017, are as follows:
(in millions of Korean won) 2016 2017
Acquisition costs ￦ 298,631 ￦ 325,975
Less: Accumulated depreciation (105,013 ) (126,091 )
Net balance ￦ 193,618 ￦ 199,884</t>
  </si>
  <si>
    <t>Summary Of Details Of Future Minimum Lease Payments Under Finance Lease Contracts</t>
  </si>
  <si>
    <t>Details of future minimum lease payments As of December 31,
2016 and 2017, under finance lease contracts are summarized
below:
(in millions of Korean won) 2016 2017
Total amount of minimum lease payments
Within one year ￦ 79,644 ￦ 88,441
From one year to five years 131,813 132,113
More than five years
— 81
211,457 220,635
Unrealized interest expense 30,743 43,758
Net amount of minimum lease payments
Within one year 64,008 68,651
From one year to five years 116,706 108,146
More than five years
— 80
Total ￦ 180,714 ￦ 176,877</t>
  </si>
  <si>
    <t>Summary Of Details Of future Minimum Lease Payments Under Operating Lease Contracts</t>
  </si>
  <si>
    <t>Details of future minimum lease payments As of December 31,
2016 and 2017, under operating lease contracts are summarized
below:
(in millions of Korean won) 2016 2017
Within one year ￦ 102,015 ￦ 109,258
From one year to five years 270,462 266,434
Thereafter 16,549 1,635
Total ￦ 389,026 ￦ 377,327</t>
  </si>
  <si>
    <t>Share Capital (Tables)</t>
  </si>
  <si>
    <t>Summary of Share Capital</t>
  </si>
  <si>
    <t>As of December 31, 2016 and 2017, the Group’s number of
authorized shares is one billion.
2016 2017
Number of outstanding
Par value per share (Korean won)
Ordinary Shares (in millions of Korean won)
Number of outstanding
Par value per share (Korean won)
Ordinary Shares (in millions of Korean won)
Ordinary shares 1 261,111,808 ￦ 5,000 ￦ 1,564,499 261,111,808 ￦ 5,000 ￦ 1,564,499
1 The Group retired 51,787,959 treasury
shares against retained earnings. Therefore, the ordinary shares
amount differs from the amount resulting from multiplying the
number of shares issued by ￦</t>
  </si>
  <si>
    <t>Retained Earnings (Tables)</t>
  </si>
  <si>
    <t>Summary of Retained Earnings</t>
  </si>
  <si>
    <t>Details of retained earnings as of December 31, 2016 and 2017,
are as follows:
(in millions of Korean won) 2016 2017
Legal reserve 1 ￦ 782,249 ￦ 782,249
Voluntary reserves 2 4,651,362 4,651,362
Unappropriated retained earnings 4,210,872 4,393,315
Total ￦ 9,644,483 ￦ 9,826,926
1 The Commercial Code of the Republic
of Korea requires the Group to appropriate, as a legal reserve, an
amount equal to a minimum of 10% of cash dividends paid until such
reserve equals 50% of its issued capital stock. The reserve is not
available for the payment of cash dividends, but may be transferred
to capital stock with the approval of the Group’s Board of
Directors or used to reduce accumulated deficit, if any, with the
ratification of the Group’s majority shareholders.
2 The provision of research and
development of human is separately accumulated with tax reserve
fund during earned surplus disposal by Tax Reduction and Exemption
Control Act of Korea. Reversal of this provision can be paid out as
dividends according to related tax law.</t>
  </si>
  <si>
    <t>Accumulated Other Comprehensive Income and Other Components of Equity (Tables)</t>
  </si>
  <si>
    <t>Summary of Accumulated Other Comprehensive Income</t>
  </si>
  <si>
    <t>As of December 31, 2016 and 2017, the details of the
Controlling Company’s accumulated other comprehensive income
are as follows:
(in millions of Korean won) 2016 2017
Changes in investments in associates and joint ventures ￦ (10,883 ) ￦ (735 )
Loss on derivatives valuation (34,309 ) (3,463 )
Gain of valuation on available-for-sale 54,106 52,673
Foreign currency translation adjustment (10,346 ) (17,490 )
Total ￦ (1,432 ) ￦ 30,985</t>
  </si>
  <si>
    <t>Summary of Changes in Accumulated Other Comprehensive Income</t>
  </si>
  <si>
    <t>Changes in accumulated other comprehensive income for the years
ended December 31, 2016 and 2017, are as follows:
2016
(in millions of Korean won)
Beginning Increase
Reclassified to Ending
Changes in investments in associates and ￦ (10,312 ) ￦ (571 ) ￦ — ￦ (10,883 )
Gain or loss on derivatives valuation (23,234 ) 64,796 (75,871 ) (34,309 )
Gain or loss of valuation on available-for-sale 52,415 5,204 (3,513 ) 54,106
Foreign currency translation adjustment (4,999 ) (5,347 )
— (10,346 )
Total ￦ 13,870 ￦ 64,082 ￦ (79,384 ) ￦ (1,432 )
2017
(in millions of Korean won)
Beginning Increase
Reclassified to Ending
Changes in investments in associates and ￦ (10,883 ) ￦ 10,148 ￦ — ￦ (735 )
Gain or loss on derivatives valuation (34,309 ) (111,083 ) 141,929 (3,463 )
Gain or loss of valuation on available-for-sale 54,106 54,017 (55,450 ) 52,673
Foreign currency translation adjustment (10,346 ) (7,144 )
— (17,490 )
Total ￦ (1,432 ) ￦ (54,062 ) ￦ 86,479 ￦ 30,985</t>
  </si>
  <si>
    <t>Summary of Other Components of Equity</t>
  </si>
  <si>
    <t>As of December 31, 2016 and 2017, the other components of
equity are as follows:
(in millions of Korean won) 2016 2017
Treasury stock 1 ￦ (859,789 ) ￦ (853,108 )
Loss on disposal of treasury stock 2 607 873
Share-based payments 5,762 6,483
Others 3 (364,514 ) (359,550 )
Total ￦ (1,217,934 ) ￦ (1,205,302 )
1 During the year ended
December 31, 2017, the Group granted 125,412 treasury shares
as share-based payment.
2 The amount directly reflected in
equity is ￦ ￦
3 Profit or loss incurred from
transactions with non-controlling</t>
  </si>
  <si>
    <t>Summary of Treasury Stock</t>
  </si>
  <si>
    <t xml:space="preserve">As of December 31, 2016 and 2017, the details of treasury
stock are as follows:
2016 2017
Number of shares 16,140,165 16,014,753
Amounts (In millions of Korean won) ￦ 859,789 ￦ 853,108 </t>
  </si>
  <si>
    <t>Share-based Payments (Tables)</t>
  </si>
  <si>
    <t>Summary of Details of Share-Based Payments</t>
  </si>
  <si>
    <t>Details of share-based payments as of December 31, 2017, are
as follows:
11th
Grant date July 27, 2017
Grantee CEO, inside directors, outside
directors, executives
Vesting conditions
Service condition: 1 year Non-market
Fair value per option (in Korean won) ￦
Total compensation costs (in Korean won) ￦
Estimated exercise date (exercise date)
After July 27, 2018
Valuation method Fair value method</t>
  </si>
  <si>
    <t>Summary of Changes in the Number of Stock Options and the Weighted-Average Exercise Price</t>
  </si>
  <si>
    <t>Changes in the number of stock options and the weighted-average
exercise price as of December 31, 2016 and 2017, are as
follows:
2016
Beginning Granted Expired Forfeited Exercised 1 Ending Number of
9th grant ￦ 263,123 ￦ 54,913 ￦ 181,685 ￦ — ￦ 136,351 ￦ — ￦ —
10th grant
— 318,506
—
—
— 318,506
—
Total ￦ 263,123 ￦ 373,419 ￦ 181,685 ￦ — ￦ 136,351 ￦ 318,506 ￦ —
2017
Beginning Granted Expired Forfeited Exercised 1 Ending Number of
10th grant ￦ 318,506 ￦ — ￦ 193,094 ￦ — ￦ 125,412 ￦ — ￦ —
11th grant
— 316,949
—
—
— 316,949
—
Total ￦ 318,506 ￦ 316,949 ￦ 193,094 ￦ — ￦ 125,412 ￦ 316,949 ￦ —
1 The weighted average price of
ordinary shares at the time of exercise during 2017 was
￦ ￦</t>
  </si>
  <si>
    <t>Operating Revenues (Tables)</t>
  </si>
  <si>
    <t>Summary of Operating Revenues</t>
  </si>
  <si>
    <t>Operating revenues for the years ended December 31, 2015, 2016
and 2017, are as follows:
(In millions of Korean won) 2015 2016 2017
Services provided ￦ 19,455,693 ￦ 19,935,865 ￦ 19,898,725
Sale of goods 2,755,980 2,819,141 3,360,816
Others 488,183 365,872 287,388
Total ￦ 22,699,856 ￦ 23,120,878 ￦ 23,546,929</t>
  </si>
  <si>
    <t>Operating Expenses (Tables)</t>
  </si>
  <si>
    <t>Summary of Operating Expenses</t>
  </si>
  <si>
    <t>Operating expenses for the years ended December 31, 2015, 2016
and 2017, are as follows:
(In millions of Korean won) 2015 2016 2017
Salaries and wages ￦ 3,303,484 ￦ 3,477,596 ￦ 3,568,456
Depreciation 2,756,131 2,762,773 2,745,969
Amortization of intangible assets 582,467 582,493 618,533
Commissions 1,036,852 1,099,429 1,085,865
Interconnection charges 689,293 690,285 640,612
International interconnection fee 231,060 216,633 214,058
Purchase of inventories 3,963,036 3,407,263 4,053,693
Changes of inventories (198,028 ) 162,323 (187,439 )
Sales commission 1,856,595 1,968,035 2,201,778
Service cost 1,163,887 1,322,337 1,428,405
Utilities 319,303 323,406 323,313
Taxes and dues 256,958 255,480 279,574
Rent 469,950 455,457 448,772
Insurance premium 211,104 178,231 69,384
Installation fee 249,413 156,669 146,783
Advertising expenses 177,348 185,560 197,114
Research and development expenses 183,821 167,881 168,635
Card service cost 2,959,765 3,049,559 3,094,894
Others 1,410,349 1,319,688 1,379,438
Total ￦ 21,622,788 ￦ 21,781,098 ￦ 22,477,837</t>
  </si>
  <si>
    <t>Summary of Details of Employee Benefits</t>
  </si>
  <si>
    <t>Details of employee benefits for the years ended December 31,
2015, 2016 and 2017, are as follows:
(In millions of Korean won) 2015 2016 2017
Short-term employee benefits ￦ 3,055,699 ￦ 3,206,904 ￦ 3,297,944
Post-employment benefits(Defined benefit plan) 202,814 208,942 209,770
Post-employment benefits(Defined contribution plan) 35,699 46,023 45,936
Post-employment benefits(Others) 5,535 8,017 6,949
Share-based payment 3,737 7,710 7,660
Total ￦ 3,303,484 ￦ 3,477,596 ￦ 3,568,259</t>
  </si>
  <si>
    <t>Financial Income and Costs (Tables)</t>
  </si>
  <si>
    <t>Summary of Details of Financial Income</t>
  </si>
  <si>
    <t>Details of financial income for the years ended December 31,
2015, 2016 and 2017, are as follows:
(In millions of Korean won) 2015 2016 2017
Interest income ￦ 70,035 ￦ 115,686 ￦ 93,078
Gain on foreign currency transactions 18,766 24,915 79,653
Gain on foreign currency translation 11,280 12,165 225,580
Gain on settlement of derivatives 368 8,515
—
Gain on valuation of derivatives 141,512 109,436 57
Others 30,899 25,422 7,960
Total ￦ 272,860 ￦ 296,139 ￦ 406,328</t>
  </si>
  <si>
    <t>Summary of Details of Financial Expense</t>
  </si>
  <si>
    <t>Details of financial expenses for the years ended December 31,
2015, 2016 and 2017, are as follows:
(In millions of Korean won) 2015 2016 2017
Interest expenses ￦ 385,925 ￦ 337,219 ￦ 302,464
Loss on foreign currency transactions 42,831 37,936 40,303
Loss on foreign currency translation 175,613 121,949 12,239
Loss on settlement of derivatives 6,280 632 58,569
Loss on valuation of derivatives 1,733 138 209,582
Loss on disposal of trade receivables 2,539 15,838 20,355
Impairment loss on available-for-sale 1,805 966 9
Others 28,605 409 1,010
￦ 645,331 ￦ 515,087 ￦ 644,531</t>
  </si>
  <si>
    <t>Deferred Income Tax and Income Tax Expense (Tables)</t>
  </si>
  <si>
    <t>Summary of Analysis of Deferred Tax Assets and Deferred Tax Liabilities</t>
  </si>
  <si>
    <t>The analysis of deferred tax assets and deferred tax liabilities as
of December 31, 2016 and 2017, is as follows:
(In millions of Korean won) 2016 2017
Deferred tax assets
Deferred tax assets to be recovered within 12 months ￦ 265,997 ￦ 318,339
Deferred tax assets to be recovered after 1,124,420 1,140,252
￦ 1,390,417 ￦ 1,458,591
Deferred tax liabilities
Deferred tax liability to be recovered within 12 months (48,033 ) (15,705 )
Deferred tax liability to be recovered after (778,655 ) (859,126 )
(826,688 ) (874,831 )
Deferred tax assets after offsetting ￦ 701,409 ￦ 712,222
Deferred tax liabilities after offsetting ￦ 137,680 ￦ 128,462</t>
  </si>
  <si>
    <t>Summary of Gross Movements on the Deferred Income Tax Account</t>
  </si>
  <si>
    <t>The gross movements on the deferred income tax account for the
years ended December 31, 2016 and 2017, are calculated as
follows:
(In millions of Korean won) 2016 2017
Beginning ￦ 715,747 ￦ 563,729
Charged(credited) to the statement of profit or loss (152,102 ) (1,771 )
Charged(credited) to other comprehensive income 84 21,802
Ending ￦ 563,729 ￦ 583,760</t>
  </si>
  <si>
    <t>Summary of Movement in Deferred Income Tax Assets and Liabilities</t>
  </si>
  <si>
    <t>The movement in deferred income tax assets and liabilities during
the year, without taking into consideration the offsetting of
balances within the same tax jurisdiction, is as follows:
(In millions of Korean won) 2016
Beginning
Statement of operations
Other
Ending
Deferred tax liabilities
Derivative instruments ￦ (19,155 ) ￦ (33,569 ) ￦ 3,536 ￦ (49,188 )
Available-for-sale (29,430 ) (10 ) (2,262 ) (31,702 )
Investment in subsidiaries, associates and joint ventures (50,235 ) (666 ) 155 (50,746 )
Depreciation (53,872 ) 14,374
— (39,498 )
Advanced depreciation provision (231,692 ) 6,005
— (225,687 )
Deposits for severance benefits (251,924 ) (55,806 )
— (307,730 )
Accrued income (1,808 ) (216 )
— (2,024 )
Reserve for technology and human resource development (1,216 ) 469
— (747 )
Others (135,802 ) 16,436
— (119,366 )
(775,134 ) (52,983 ) 1,429 (826,688 )
Deferred tax assets
Provisions for impairment on trade receivables 136,743 (26,467 )
— 110,276
Inventory valuation 56 (8 )
— 48
Contribution for construction 19,618 (1,527 )
— 18,091
Accrued expenses 64,117 16,239
— 80,356
Provisions 20,353 (132 )
— 20,221
Property, plant and equipment 239,791 (6,876 )
— 232,915
Retirement benefit obligations 331,980 41,857 (1,345 ) 372,492
Withholding of facilities expenses 7,360 (450 )
— 6,910
Accrued payroll expenses 21,634 4,281
— 25,915
Deduction of installment receivables 10,513 3,374
— 13,887
Assets retirement obligation 16,974 1,112
— 18,086
Gain or loss foreign currency translation 43,283 24,418
— 67,701
Deferred revenue 43,792 (17,679 )
— 26,113
Real-estate sales 2,980 871
— 3,851
(In millions of Korean won) 2016
Beginning
Statement of operations
Other
Ending
Tax credit carryforwards 212,820 (13,221 )
— 199,599
Accumulated deficit 107,485 (107,485 )
—
—
Others 211,382 (17,426 )
— 193,956
1,490,881 (99,119 ) (1,345 ) 1,390,417
Net balance ￦ 715,747 ￦ (152,102 ) ￦ 84 ￦ 563,729
(In millions of Korean won) 2017
Beginning
Statement operations
Other
Ending
Deferred tax liabilities
Derivative instruments ￦ (49,188 ) ￦ 49,188 ￦ — ￦ —
Available-for-sale (31,702 ) (164 ) 1,346 (30,520 )
Investment in subsidiaries, associates and joint ventures (50,746 ) (42,659 ) (3,245 ) (96,650 )
Depreciation (39,498 ) 39,498
—
—
Advanced depreciation provision (225,687 ) (22,905 )
— (248,592 )
Deposits for severance benefits (307,730 ) (80,126 )
— (387,856 )
Accrued income (2,024 ) (126 )
— (2,150 )
Reserve for technology and human resource development (747 ) 433
— (314 )
Others (119,366 ) 10,617
— (108,749 )
(826,688 ) (46,244 ) (1,899 ) (874,831 )
Deferred tax assets
Derivative instruments
— 34,572 (9,848 ) 24,724
Provisions for impairment on trade receivables 110,276 11,380
— 121,656
Inventory valuation 48 (48 )
—
—
Contribution for construction 18,091 180
— 18,271
Accrued expenses 80,356 10,683
— 91,039
Provisions 20,221 3,858
— 24,079
Property, plant and equipment 232,915 (841 )
— 232,074
Retirement benefit obligations 372,492 67,751 26,806 467,049
Withholding of facilities expenses 6,910 472
— 7,382
Accrued payroll expenses 25,915 (10,786 )
— 15,129
Deduction of installment receivables 13,887 (13,887 )
—
—
Assets retirement obligation 18,086 2,750
— 20,836
Gain or loss foreign currency translation 67,701 (67,558 )
— 143
Deferred revenue 26,113 221
— 26,334
Real-estate sales 3,851 4,847
— 8,698
Tax credit carryforwards 199,599 (48,823 )
— 150,776
Deficit carried over
— 2,699
— 2,699
(In millions of Korean won) 2017
Beginning
Statement operations
Other
Ending
Others 193,956 47,003 6,743 247,702
1,390,417 44,473 23,701 1,458,591
Net balance ￦ 563,729 ￦ (1,771 ) ￦ 21,802 ￦ 583,760</t>
  </si>
  <si>
    <t>Summary of Tax Impacts Recognized Directly To Equity</t>
  </si>
  <si>
    <t>The tax impacts recognized directly to equity as of
December 31, 2015, 2016 and 2017, are as follows:
2015 2016 2017
(In millions of
Korean won)
Before recognition Tax After
Before recognition Tax After
Before recognition Tax After
Available-for-sale ￦ (47,515 ) ￦ 11,499 ￦ (36,016 ) ￦ 9,347 ￦ (2,262 ) ￦ 7,085 ￦ (5,561 ) ￦ 1,346 ￦ (4,215 )
Hedge instruments valuation gain(loss) 18,406 (4,454 ) 13,952 (14,611 ) 3,536 (11,075 ) 40,694 (9,848 ) 30,846
Remeasurements from net defined benefit liabilities (49,963 ) 12,091 (37,872 ) 5,558 (1,345 ) 4,213 (110,768 ) 26,806 (83,962 )
Shares of gain(loss) of associates and joint ventures (5,297 ) 1,282 (4,015 ) (641 ) 155 (486 ) 13,410 (3,245 ) 10,165
Foreign currency translation adjustment (6,443 ) 1,559 (4,884 ) (7,133 ) 1,726 (5,407 ) (27,865 ) 6,743 (21,122 )
Total ￦ (90,812 ) ￦ 21,977 ￦ (68,835 ) ￦ (7,480 ) ￦ 1,810 ￦ (5,670 ) ￦ (90,090 ) ￦ 21,802 ￦ (68,288 )</t>
  </si>
  <si>
    <t>Summary of Details of Income Tax Expense (Benefit)</t>
  </si>
  <si>
    <t>Details of income tax expense(benefit) for the years ended
December 31, 2015, 2016 and 2017, are calculated as
follows:
(In millions of Korean won) 2015 2016 2017
Current income tax expense(benefit) ￦ (5,003 ) ￦ 176,212 ￦ 268,885
Impact of change in deferred taxes 232,134 152,102 1,771
Income tax expense ￦ 227,131 ￦ 328,314 ￦ 270,656</t>
  </si>
  <si>
    <t>Summary of Tax on the Group's Profit Before Tax</t>
  </si>
  <si>
    <t>The tax on the Group’s profit before tax differs from the
theoretical amount that would arise using the weighted average tax
rate applicable to profits of the entities as follows:
2015 2016 2017
Profit before income tax expense ￦ 710,741 ￦ 1,123,431 ￦ 816,997
Statutory income tax expense ￦ 171,999 ￦ 271,870 ￦ 197,251
Tax effect
Income not taxable for taxation purposes (21,881 ) (28,093 ) (19,268 )
Non-deductible expenses 28,849 21,947 39,746
Tax credit (9,660 ) (13,764 ) (27,211 )
Additional payment of income taxes 997 (4,780 ) 976
Tax effect and adjustment on consolidation
Goodwill impairment 23,185 31,847 20,475
Eliminated dividend income form subsidiaries 20,452 40,087 34,305
Changes of out-side tax effect 9,844 (567 ) 17,990
Others 3,346 9,767 6,392
Income tax expense ￦ 227,131 ￦ 328,314 ￦ 270,656</t>
  </si>
  <si>
    <t>Earnings per Share (Tables)</t>
  </si>
  <si>
    <t>Summary of Basic and Diluted Earnings per Share From Operations</t>
  </si>
  <si>
    <t xml:space="preserve">Basic earnings per share from operations for the years ended
December 31, 2015, 2016 and 2017, is calculated as
follows:
2015 2016 2017
Profit attributable to ordinary shares (In millions of Korean
won) ￦ 546,361 ￦ 708,362 ￦ 461,559
Profit from continuing operations attributable to ordinary
shares 404,045 708,362 461,559
Profit from discontinued operations attributable to ordinary
shares 142,316
—
—
Weighted average number of ordinary shares outstanding (In
number of shares) 244,854,364 244,892,313 245,017,175
Basic earnings per share (In Korean won) 2,231 2,893 1,884
Basic earnings per share from continuing operations 1,650 2,893 1,884
Basic earnings per share from discontinued operations 581
—
—
Diluted earnings per share from operations for the years ended
December 31, 2015, 2016 and 2017 is calculated as follows:
2015 2016 2017
Profit attributable to ordinary shares (In millions of Korean
won) ￦ 546,361 ￦ 708,362 ￦ 461,559
Adjusted net income attributable to ordinary shares (In millions
of Korean won) (75 ) (67 )
—
Diluted profit attributable to ordinary shares (In millions of
Korean won) 546,286 708,295 461,559
Diluted profit from continuing operations attributable to ordinary
shares 403,970 708,295 461,559
Diluted income from discontinued operations attributable to
ordinary shares 142,316
—
—
Number of dilutive potential ordinary shares outstanding (In
number of shares) 1,104 84,245 79,880
Weighted average number of ordinary shares outstanding (In
number of shares) 244,855,468 244,976,558 245,097,055
Diluted earnings per share (In Korean won) 2,231 2,891 1,883
Diluted earnings per share from continuing operations 1,650 2,891 1,883
Diluted earnings per share from discontinued operations 581
—
— </t>
  </si>
  <si>
    <t>Cash Generated from Operations (Tables)</t>
  </si>
  <si>
    <t>Summary of Cash Flows from Operating Activities</t>
  </si>
  <si>
    <t>Cash flows from operating activities for the years ended
December 31, 2015, 2016 and 2017, are as follows:
(In millions of Korean won) 2015 2016 2017
1. Profit for the year ￦ 624,685 ￦ 795,117 ￦ 546,341
2. Adjustments to reconcile net income
Income tax expense 346,146 328,314 270,656
Interest income (161,123 ) (130,066 ) (108,639 )
Interest expense 445,814 337,219 302,464
Dividends income (11,371 ) (3,926 ) (4,785 )
Depreciation 3,030,821 2,821,779 2,802,531
Amortization of intangible assets 609,185 599,721 635,150
Provision for severance benefits 217,787 217,255 218,966
Impairment losses on trade receivables 161,448 92,711 45,704
Share of net profit or loss of associates and joint ventures (5,562 ) (2,547 ) 15,480
Loss(gain) on disposal of associates and joint ventures (4,848 ) (1,450 ) 979
Impairment loss of associates and joint ventures
— 17,128 3,662
Gain on disposal of subsidiaries (256,230 )
—
—
Loss on disposal of property, plant and equipment and investment in
properties 129,466 74,913 150,293
Loss on disposal of intangible assets 33,978 7,703 4,271
Loss on impairment of intangible assets 292,345 135,264 116,095
Loss on foreign currency translation 164,374 109,784 (213,341 )
Loss(gain) on valuation of derivatives (306,538 ) (117,181 ) 268,094
Impairment losses on available-for-sale 1,805 966 9
Gain on disposal of available-for-sale (131,041 ) (22,695 ) (89,598 )
Others 24,140 64,863 (251,193 )
3. Changes in operating assets and liabilities
Decrease(increase) in trade receivables 112,674 252,196 (303,340 )
Increase in other receivables (21,749 ) (770,893 ) (346,013 )
Decrease(increase) in other current assets (19,701 ) 48,549 11,792
Increase in other non-current (137,532 ) (51,765 ) (43,790 )
Decrease(increase) in inventories (270,343 ) 167,873 (205,403 )
Increase(decrease) in trade payables 81,295 (114,838 ) 162,110
Increase(decrease) in other payables (48,680 ) 705,807 214,689
Increase(decrease) in other current liabilities (9,452 ) 37,798 288,553
Increase in other non-current 119,836 30,762 174,618
Decrease in provisions (8,902 ) (12,583 ) (12,574 )
Decrease in deferred revenue (82,582 ) (69,179 ) (13,086 )
Increase in plan assets (223,194 ) (224,244 ) (203,420 )
Payment of severance benefits (117,691 ) (121,835 ) (118,391 )
4. Cash generated from operations (1+2+3) ￦ 4,579,260 ￦ 5,202,520 4,318,884</t>
  </si>
  <si>
    <t>Summary of Significant Transactions not Affecting Cash Flows</t>
  </si>
  <si>
    <t xml:space="preserve">Significant transactions not affecting cash flows for the years
ended December 31, 2015, 2016 and 2017, are as follows:
(In millions of Korean won) 2015 2016 2017
Reclassification of the current portion of debentures ￦ 1,551,300 ￦ 1,617,175 ￦ 1,416,066
Reclassification of construction-in-progress 2,373,023 2,212,324 2,686,591
Reclassification of accounts payable from property, plant and
equipment 78,663 91,407 225,601
Reclassification of accounts payable from intangible assets (170,870 ) 668,564 (227,108 )
Reclassification of payable from defined benefit liability 1,675 5,746 36,209
Reclassification of payable from plan assets 13,717 (9,731 ) 43,035 </t>
  </si>
  <si>
    <t>Changes in Liabilities Arising from Financing Activities (Tables)</t>
  </si>
  <si>
    <t>Summary of Changes in Liabilities Arising from Financial Activities</t>
  </si>
  <si>
    <t xml:space="preserve">Changes in liabilities arising from financial activities for the
periods ended December 31, 2017, are as follows:
(in millions of Korean 2017
Beginning Cash
flows Non-cash Ending
Newly Exchange
Fair value Other
Borrowing ￦ 8,120,791 ￦ (1,163,917 ) ￦ — ￦ (221,495 ) ￦ — ￦ (51,717 ) ￦ 6,683,662
Financial lease liabilities 180,714 (71,735 ) 68,938
—
— (1,039 ) 176,878
Derivative assets 227,318 (71,370 )
— (76,552 ) 2,687 (74,694 ) 7,389
Derivative liabilities 16,901
—
— 130,674 (28,015 ) (20,740 ) 98,820
Total ￦ 8,545,724 ￦ (1,307,022 ) ￦ 68,938 ￦ (167,373 ) ￦ (25,328 ) ￦ (148,190 ) ￦ 6,966,749 </t>
  </si>
  <si>
    <t>Segment Information (Tables)</t>
  </si>
  <si>
    <t>Summary of Segment Information</t>
  </si>
  <si>
    <t>Details of each segment for the years ended December 31, 2015,
2016 and 2017, are as follows:
2015
(In millions of Korean won)
Operating revenues
Operating income(loss)
Depreciation and Amortization
Marketing/Customer ￦ 16,130,454 ￦ 816,679 ￦ 2,897,876
Finance 3,512,721 281,477 25,466
Satellite TV 668,521 97,701 95,951
All other segments 6,115,520 (99,601 ) 314,691
26,427,216 1,096,256 3,333,984
Elimination (3,727,360 ) (19,188 ) 4,614
Consolidated amount ￦ 22,699,856 ￦ 1,077,068 ￦ 3,338,598
2016
(In millions of Korean won)
Operating revenues
Operating income(loss)
Depreciation and Amortization
Marketing/Customer ￦ 16,144,415 ￦ 1,050,053 ￦ 2,870,161
Finance 3,577,549 208,566 28,868
Satellite TV 668,945 79,987 98,895
All other segments 6,308,203 40,047 339,429
26,699,112 1,378,653 3,337,353
Elimination (3,578,234 ) (38,873 ) 7,913
Consolidated amount ￦ 23,120,878 ￦ 1,339,780 ￦ 3,345,266
2017
(In millions of Korean won)
Operating revenues
Operating income
Depreciation and Amortization
Marketing/Customer ￦ 16,242,552 ￦ 1,018,593 ￦ 2,895,930
Finance 3,637,917 205,678 28,827
Satellite TV 685,822 75,373 99,216
All other segments 6,651,552 (187,090 ) 332,153
27,217,843 1,112,554 3,356,126
Elimination (3,670,914 ) (43,462 ) 8,376
Consolidated amount ￦ 23,546,929 ￦ 1,069,092 ￦ 3,364,502</t>
  </si>
  <si>
    <t>Summary of Operating Revenues and Non Current Assets by Geographical Regions</t>
  </si>
  <si>
    <t>Operating revenues for the year ended December 31, 2015, 2016
and 2017 and non-current
(In millions of
Korean won)
Operating revenues
Non-current 1
Location 2015 2016 2017 2016.12.31 2017.12.31
Domestic ￦ ￦ ￦ ￦ ￦
Overseas 71,078 94,623 65,226 174,648 137,914
Total ￦ ￦ ￦ ￦ ￦
1 Non-current</t>
  </si>
  <si>
    <t>Related Party Transactions (Tables)</t>
  </si>
  <si>
    <t>Summary of Related Parties Outstanding Balances of Receivables and Payables</t>
  </si>
  <si>
    <t>Outstanding balances of receivables and payables in relations to
transactions with related parties as of December 31, 2016 and
2017, are as follows:
2016
Receivables Payables
(In millions of Korean
won) Trade Loans Other Trade
Other payables
Associates and joint ventures KT Wibro Infra Co., Ltd. ￦ — ￦ — ￦ — ￦ — ￦ 43,394
K-Realty CR-REITs 882
— 33,110
—
—
MOS GS Co., Ltd. 9
— 1
— 1,494
MOS Daegu Co., Ltd. 1
—
—
— 1,082
MOS Chungcheong Co., Ltd. 6
— 1
— 2,065
MOS Gangnam Co., Ltd. 6
— 1
— 1,129
MOS GB Co., Ltd. 19
— 5
— 2,167
MOS BS Co., Ltd. 34
— 1
— 1,114
MOS Honam Co., Ltd. 2
—
—
— 1,289
Others 481
— 179 3 1,266
Total ￦ 1,440 ￦ — ￦ 33,298 ￦ 3 ￦ 55,000
2017
Receivables Payables
(In millions of Korean
won) Trade Loans Other Trade
Other payables
Associates and joint ventures K-Realty CR-REITs ￦ 778 ￦ — ￦ 33,800 ￦ — ￦ —
MOS GS Co., Ltd. 17
—
—
— 392
MOS Daegu Co., Ltd. 1
—
—
— 1,388
MOS Chungcheong Co., Ltd. 1
— 290
— 1,827
MOS Gangnam Co., Ltd. 6
— 1
— 287
MOS GB Co., Ltd. 17
— 1
— 778
MOS BS Co., Ltd. 34
— 1
— 46
MOS Honam Co., Ltd. 2
— 1
— 384
K Bank, Inc. 1,338
— 7,994
— 296
NgeneBio 1 2,510
—
— 3
Others 54
— 1,281
— 2,135
Total ￦ 2,249 ￦ 2,510 ￦ 43,369 ￦ — ￦ 7,536</t>
  </si>
  <si>
    <t>Summary of Significant Transactions With Related Parties</t>
  </si>
  <si>
    <t>Significant transactions with related parties for the years ended
December 31, 2015, 2016 and 2017, are as follows:
2015
(In millions of Korean
won) Sales
Purchases 2
Associates and joint ventures KT Service Bukbu 1 ￦ 2,143 ￦ 28,550
Information Technology Solution Nambu
Corporation 1 2,707 24,025
Information Technology Solution Seobu
Corporation 1 2,324 20,031
Information Technology Solution Busan
Corporation 1 1,496 14,049
KT Service Nambu 1 1,972 21,133
Information Technology Solution Honam
Corporation 1 2,050 29,538
Information Technology Solution Daegu
Corporation 1 1,256 18,272
KT Wibro Infra Co., Ltd. 11 814
Smart Channel Co., Ltd. 6,545 4,722
K- CR-REITs 2,133 38,167
MOS GS Co., Ltd. 752 17,474
MOS Daegu Co., Ltd. 357 12,227
MOS Chungcheong Co., Ltd. 310 12,735
MOS Gangnam Co., Ltd. 454 15,829
MOS GB Co., Ltd. 964 21,582
MOS BS Co., Ltd. 453 15,482
MOS Honam Co., Ltd. 470 17,004
Others 4,394 13,510
Total 3 ￦ 30,791 ￦ 325,144
1 The transactions for the year ended
December 31, 2015, after KT Service Bukbu Co., Ltd. and KT
Service Nambu Co., Ltd. were merged and included in the
consolidation scope.
2 The amount includes acquisition of
property, plant and equipment, and others.
3 Operating income amounting
to ￦
2016
(In millions of Korean
won) Sales
Purchases 2
Associates and joint ventures KT Wibro Infra Co., Ltd. ￦ 11 ￦ 391
Smart Channel Co., Ltd. 1 766
—
K- CR-REITs 1,989 37,469
MOS GS Co., Ltd. 663 17,361
MOS Daegu Co., Ltd. 291 12,220
MOS Chungcheong Co., Ltd. 408 13,469
MOS Gangnam Co., Ltd. 412 15,797
MOS GB Co., Ltd. 891 21,802
MOS BS Co., Ltd. 441 15,346
MOS Honam Co., Ltd. 418 14,389
Others 1,719 29,422
Total ￦ 8,009 ￦ 177,666
1 The transactions for the year ended
December 31, 2016, before Smart Channel Co., Ltd. was included
in the consolidation scope.
2 The amount includes acquisition of
property, plant and equipment, and others.
2017
(In millions of Korean
won) Sales
Purchases 1
Associates and joint ventures K- CR-REITs ￦ 2,233 ￦ 35,532
MOS GS Co., Ltd. 704 16,946
MOS Daegu Co., Ltd. 335 8,514
MOS Chungcheong Co., Ltd. 455 15,542
MOS Gangnam Co., Ltd. 484 16,380
MOS GB Co., Ltd. 987 21,651
MOS BS Co., Ltd. 460 15,957
MOS Honam Co., Ltd. 493 14,294
K Bank, Inc. 3 29,939 59
NgeneBio 2 43
—
Others 1,149 11,384
Total ￦ 37,282 ￦ 156,259
1 The amount includes acquisition of
property, plant and equipment and others.
2 It is the amount after excluded from
consolidation during the year.
3 The sales amount consists of
providing services of IT system construction to K Bank, Inc.</t>
  </si>
  <si>
    <t>Summary of Key Management Compensation</t>
  </si>
  <si>
    <t>Key management compensation for the years ended December 31,
2015, 2016 and 2017, consists of:
(In millions of Korean won) 2015 2016 2017
Salaries and other short-term benefits ￦ 2,455 ￦ 2,629 ￦ 2,879
Post-employment benefits 413 381 311
Stock-based compensation 997 1,237 1,331
Total ￦ 3,865 ￦ 4,247 ￦ 4,521</t>
  </si>
  <si>
    <t>Summary of Fund Transactions With Related Parties</t>
  </si>
  <si>
    <t>Fund transactions with related parties for the years ended
December 31, 2016 and 2017, are as follows:
(In millions of Korean
won) 2016
Equity Dividend
Associates and joint ventures
KT-DSC start-up ￦ 6,000 ￦ —
PT. Mitra Transaksi Indonesia 16,626
—
K-REALTY 5,500
—
AI RESEARCH INSTITUTE 3,000
—
KT-IBKC 3,750
—
Gyeonggi-KT 1,000
—
FUNDA Co., Ltd. 2,799
—
K-Realty CR-REITs
— 4,186
Korea Information &amp; Technology Investment Fund
— 3,201
Daiwon Broadcasting Co., Ltd.
— 85
Others
— 82
Total ￦ 38,675 ￦ 7,554
(In millions of Korean
won) 2017
Equity Dividend
Associates and joint ventures
PT. Mitra Transaksi Indonesia ￦ 5,194 ￦ —
KT-IBKC 7,500
—
CHAMP IT Co.,Ltd. 750
—
Korea Electronic Vehicle Charging Service 864
—
Gyeonggi-KT 1,000
—
K-REALTY
— 5,392
K Bank, Inc. 26,543
—
Korea Information &amp; Technology Investment Fund
— 739
MOS GS Co., Ltd.
— 12
MOS Daegu Co., Ltd.
— 12
MOS Chungcheong Co., Ltd.
— 12
MOS Gangnam Co., Ltd.
— 10
MOS GB Co., Ltd.
— 15
MOS BS Co., Ltd.
— 10
MOS Honam Co., Ltd.
— 10
Total ￦ 41,851 ￦ 6,212</t>
  </si>
  <si>
    <t>Financial Risk Management (Tables)</t>
  </si>
  <si>
    <t>Summary of Maximum Exposure to Credit Risk</t>
  </si>
  <si>
    <t>As of December 31, 2016 and 2017, maximum exposure to credit
risk is as follows.
(In millions of Korean won) 2016 2017
Cash equivalents(except cash on hand) ￦ 2,875,383 ￦ 1,926,620
Trade and other receivables 6,036,363 6,643,115
Other financial assets
Financial assets at fair value through profit or loss 6,277 5,813
Derivative used for hedging 227,318 7,389
Time deposits and others 716,769 1,333,317
Available-for-sale 26,684 9,899
Held-to-maturity 30,143 151
Financial guarantee contracts 1 56,373 143,969
Total ￦ 9,975,310 ￦ 10,070,273
1 Total amounts guaranteed by the Group
according to the guarantee contracts.</t>
  </si>
  <si>
    <t>Summary of Contractual Undiscounted Cash Flows</t>
  </si>
  <si>
    <t>The table below analyzes the Group’s liabilities (including
interest expenses) into relevant maturity groups based on the
remaining period at the date of the end of each reporting period to
the contractual maturity date. These amounts are contractual
undiscounted cash flows.
2016.12.31
(In millions of Korean won)
Less than 1 year 1-5 More than 5 Total
Trade and other payables ￦ 7,682,604 ￦ 1,121,452 ￦ 217,411 ￦ 9,021,467
Borrowings(including debentures) 2,034,524 4,834,151 2,458,749 9,327,424
Other non-derivative 233 3,272 22,917 26,422
Financial guarantee contracts 1 56,373
—
— 56,373
Total ￦ 9,773,734 ￦ 5,958,875 ￦ 2,699,077 ￦ 18,431,686
2017.12.31
(In millions of Korean won)
Less than 1 year 1-5 More than 5 Total
Trade and other payables ￦ 7,880,906 ￦ 1,219,835 ￦ 161,497 ￦ 9,262,238
Borrowings(including debentures) 1,623,996 3,666,726 2,317,209 7,607,931
Other non-derivative 4,117 8,452
— 12,569
Financial guarantee contracts 1 26,738
—
— 26,738
Total ￦ 9,535,757 ￦ 4,895,013 ￦ 2,478,706 ￦ 16,909,476
1 Total amount guaranteed by the Group
according to guarantee contracts. Cash flow from financial
guarantee contracts is classified as the maturity group in the
earliest period when the financial guarantee contracts can be
executed.</t>
  </si>
  <si>
    <t>Summary of Cash Outflow and Inflow of Derivatives Settled Gross or Net are Undiscounted Contractual Cash Flow</t>
  </si>
  <si>
    <t xml:space="preserve">2015.12.31
(In millions of Korean won)
Less than 1 year 1-5 More than Total
Outflow ￦ 335,970 ￦ 2,138,379 ￦ 38,184 ￦ 2,512,533
Inflow 276,066 2,284,219 46,194 2,606,479
2016.12.31
(In millions of Korean won)
Less than 1 year 1-5 More than Total
Outflow ￦ 1,174,147 ￦ 1,176,715 ￦ 536,005 ￦ 2,886,867
Inflow 1,302,112 1,306,199 588,559 3,196,870
2017.12.31
(In millions of Korean won)
Less than 1 year 1-5 More than 5 Total
Outflow ￦ 638,171 ￦ 546,791 ￦ 526,633 ￦ 1,711,595
Inflow 608,270 568,976 509,558 1,686,804 </t>
  </si>
  <si>
    <t>Summary of Debt-to-equity Ratios</t>
  </si>
  <si>
    <t xml:space="preserve">The debt-to-equity
(In millions of Korean won) 2016 2017
Total liabilities ￦ 17,881,580 ￦ 16,696,309
Total equity 12,782,718 13,049,130
Debt-to-equity 140 % 128 % </t>
  </si>
  <si>
    <t>Summary of Gearing Ratios</t>
  </si>
  <si>
    <t xml:space="preserve">The gearing ratios as of December 31, 2016 and 2017, are as
follows:
(In millions of Korean won, %) 2016 2017
Total borrowings ￦ 8,301,505 ￦ 6,860,539
Less: cash and cash equivalents (2,900,311 ) (1,928,182 )
Net debt 5,401,194 4,932,357
Total equity 12,782,718 13,049,130
Total capital 18,183,912 17,981,487
Gearing ratio 30 % 27 % </t>
  </si>
  <si>
    <t>Summary of Group's Recognized Financial Assets Subject to Enforceable Master Netting Arrangements or Similar Agreements</t>
  </si>
  <si>
    <t>Details of the Group’s recognized financial assets subject to
enforceable master netting arrangements or similar agreements are
as follows:
(In millions of Korean won) 2016
Gross
Gross
Net amounts position Amounts not offset
Net
Financial Cash
Derivative assets for hedging purpose 1 ￦ 35,334 ￦ — ￦ 35,334 ￦ (5,707 ) ￦ — ￦ 29,627
Trade receivables 2 95,865
— 95,865 (91,662 )
— 4,203
￦ 131,199 ￦ — ￦ 131,199 ￦ (97,369 ) ￦ — ￦ 33,830
(In millions of Korean won) 2017
Gross
Gross
Net amounts position Amounts not offset
Net
Financial Cash
Derivative assets for hedging purpose 1 ￦ 3,284 ￦ — ￦ 3,284 ￦ (3,284 ) ￦ — ￦ —
Trade receivables 2 85,755 (5,010 ) 80,745 (73,109 )
— 7,636
Other financial assets 8,680 (436 ) 8,244 (5,307 )
— 2,937
￦ 97,719 ￦ (5,446 ) ￦ 92,273 ￦ (81,700 ) ￦ — ￦ 10,573
1 The amount applied with master
netting arrangements under the standard contract of International
Swap and Derivatives Association (ISDA).
2 The amount applied with netting
arrangements under the reference offer of the telecommunication
facility interconnection and sharing data among telecommunications
companies.</t>
  </si>
  <si>
    <t>Summary of Group's Recognized Financial Liabilities Subject to Enforceable Master Netting Arrangements or Similar Agreements</t>
  </si>
  <si>
    <t>The Group’s recognized financial liabilities subject to
enforceable master netting arrangements or similar agreements are
as follows:
(In millions of Korean won) 2016
Gross
Gross offset
Net amounts position Amounts not
offset Net
Financial Cash
Derivative liabilities for hedging purpose 1 ￦ 20,627 ￦ — ￦ 20,627 ￦ (20,627 ) ￦ — ￦ —
Trade payables 2 90,435
— 90,435 (86,184 )
— 4,251
Other payables 2 48 (4 ) 44
—
— 44
￦ 111,110 ￦ (4 ) ￦ 111,106 ￦ (106,811 ) ￦ — ￦ 4,295
(In millions of Korean won) 2017
Gross
Gross offset
Net amounts position Amounts not
offset Net
Financial Cash
Derivative liabilities for hedging purpose 1 ￦ 26,135 ￦ — ￦ 26,135 ￦ (3,284 ) ￦ — ￦ 22,851
Trade payables 2 80,829 (5,217 ) 75,612 (73,109 )
— 2,503
Other financial liabilities 5,549 (229 ) 5,320 (5,307 )
— 13
￦ 112,513 ￦ (5,446 ) ￦ 107,067 ￦ (81,700 ) ￦ — ￦ 25,367
1 The amount applied with master
netting arrangements under the standard contract of International
Swap and Derivatives Association (ISDA).
2 The amount applied with netting
arrangements under the reference offer of the telecommunication
facility interconnection and sharing data among telecommunications
companies.</t>
  </si>
  <si>
    <t>Currency risk [Member]</t>
  </si>
  <si>
    <t>Summary of Exposures to Risks, Effects on Profit before Income Tax and Shareholders' Equity</t>
  </si>
  <si>
    <t xml:space="preserve">As of December 31, 2015, 2016 and 2017, if the foreign
exchange rate had strengthened/weakened by 10% with all other
variables held constant, the effects on profit before income tax
and shareholders’ equity would have been as follows:
(In millions of Korean won)
Fluctuation of
Income before tax
Shareholders’ equity
2015.12.31 10 % ￦ (52,157 ) ￦ (45,632 )
-10 % 52,157 45,632
2016.12.31 10 % (28,134 ) (23,817 )
-10 % 28,134 23,817
2017.12.31 10 % (10,132 ) (7,273 )
-10 % 10,132 7,273 </t>
  </si>
  <si>
    <t>Summary of Details of Financial Assets and Liabilities in Foreign Currencies</t>
  </si>
  <si>
    <t>Details of financial assets and liabilities in foreign currencies
as of December 31, 2015, 2016 and 2017, are as follows:
2015 2016
2017
(In thousands) Financial
Financial liabilities Financial Financial Financial Financial
USD 183,254 2,351,003 210,474 2,536,090 236,476 1,908,831
SDR 1 444 849 311 737 306 738
JPY 73,716 40,279,411 80,555 21,802,051 28,267 21,801,443
GBP 8 888 1 151
— 74
EUR 29 29 40 2,571 186 3,625
DZD 2
—
— 471
— 47
—
CNY 15,562 107 15,262 381 46,555 10
UZS 3
—
— 39,531
— 136,787
—
RWF 4
—
— 1,203
— 3,346
—
IDR 5
—
— 15,646,011 53,142,167 14,886,393 710,162
MMK 6
—
— 2,750
— 84
—
TZS 7
—
— 29,987
— 317,348
—
BWP 8
—
— 15
— 42
—
HKD 9
— 254
—
—
—
BDT 9 6
— 69,473
— 38,074
—
PLN 10 207,273
— 106,025
— 338
—
VND 11 270,000
— 515,412
— 311,649
—
CHF 12
—
—
—
—
— 12
1 Special Drawing Rights.
2 Algeria Dinar.
3 Uzbekistan Sum.
4 Rwanda Franc.
5 Indonesia Rupiah.
6 Myanmar Kyat.
7 Tanzanian Shilling.
8 Botswana Pula.
9 Bangladesh Taka.
10 Polish Zloty.
11 Vietnam Dong.
12 Confoederatio Helvetia Franc.</t>
  </si>
  <si>
    <t>Equity price risk [Member]</t>
  </si>
  <si>
    <t xml:space="preserve">As of December 31, 2015, 2016 and 2017, the Group is exposed
to equity securities price risk because the securities held by the
Group are traded in active markets. If the market prices had
increased/decreased by 10% with all other variables held constant,
the effects on profit before income tax and shareholders’
equity would have been as follows:
(In millions of Korean won)
Fluctuation of price
Income before tax Equity
2015.12.31 10% ￦ — ￦ 3,469
-10%
— (3,469 )
2016.12.31 10% ￦ — ￦ 539
-10%
— (539 )
2017.12.31 10% ￦ — ￦ 686
-10%
— (686 ) </t>
  </si>
  <si>
    <t>Interest rate risk [Member]</t>
  </si>
  <si>
    <t xml:space="preserve">As of December 31, 2015, 2016 and 2017, if the market interest
rate had increased/decreased by 100bp with other variables held
constant, the effects on profit before income tax and
shareholders’ equity would be as follows:
(In millions of Korean won)
Fluctuation of interest rate
Income before tax
Shareholders’
2015.12.31 + 100 bp ￦ (3,601 ) ￦ (245 )
- 100 bp 3,615 (5,764 )
2016.12.31 + 100 bp ￦ (3,456 ) ￦ (1,673 )
- 100 bp 3,445 (5,025 )
2017.12.31 + 100 bp ￦ 1,942 ￦ 4,868
- 100 bp (1,954 ) (5,198 ) </t>
  </si>
  <si>
    <t>Fair Value (Tables)</t>
  </si>
  <si>
    <t>Summary of Carrying Amount and Fair Value of Financial Instruments by Category</t>
  </si>
  <si>
    <t>Carrying amount and fair value of financial instruments by category
as of December 31, 2016 and 2017, are as follows:
2016
2017
(In millions of Korean won) Carrying Fair value Carrying Fair value
Financial assets
Cash and cash equivalents 1 ￦ ￦ ￦ ￦
Trade and other receivables 1 6,036,363 — 6,643,115 —
Other financial assets
Financial instruments at fair value through profit or loss 6,277 6,277 5,813 5,813
Derivative financial instruments for hedging purpose 227,318 227,318 7,389 7,389
Time deposits and others 1 716,769 — 1,333,317 —
Held-to-maturity 30,143 30,143 151 151
Available-for-sale 2 299,001 299,001 319,402 319,402
￦ ￦ ￦ ￦
Financial liabilities
Trade and other liabilities 1 ￦ ￦ ￦ ￦
Borrowings 8,120,791 8,184,195 6,683,662 6,738,326
Other financial liabilities
Financial instruments at fair value through profit or loss 1,973 1,973 5,051 5,051
Derivative financial instruments for hedging purpose 14,928 14,928 93,770 93,770
Other 1 91,763 — 87,670 —
￦ ￦ ￦ ￦
1 The Group did not conduct fair value
estimation since the book amount is a reasonable approximation of
the fair value.
2 Equity instruments that do not have a
quoted price in an active market are measured at cost because their
fair value cannot be measured reliably and excluded from the fair
value disclosures.</t>
  </si>
  <si>
    <t>Summary of Available-for-sale Financial Assets Measured at Cost</t>
  </si>
  <si>
    <t>Available-for-sale
(In millions of Korean won) 2016 2017
K-Bank ￦ 36,500 ￦ —
IBK-AUCTUS Green Growth Private Equity Fund 9,506 8,518
WALDEN No.6 Fund 4,710 4,670
TRANSLINK No.2 Fund 9,395 9,395
Storm IV Fund 7,550 8,453
CBC II Fund 8,601 7,298
Others 29,511 23,217
￦ 105,773 ￦ 61,551</t>
  </si>
  <si>
    <t>Summary of Fair Value Hierarchy Classifications of Financial Assets and Financial Liabilities That are Measured at Fair Value</t>
  </si>
  <si>
    <t>Fair value hierarchy classifications of the financial assets and
financial liabilities that are measured at fair value or its fair
value is disclosed as of December 31, 2016 and 2017, are as
follows:
2016
(In millions of Korean won)
Level 1
Level 2
Level 3 Total
Recurring fair value measurements
Other financial assets
Financial assets at fair value through profit or loss ￦ — ￦ — ￦ 6,277 ￦ 6,277
Derivative financial assets for hedging purpose
— 227,318
— 227,318
Available-for-sale 5,387 5,725 287,889 299,001
5,387 233,043 294,166 532,596
Disclosed fair value
Associates and joint ventures 3,940
—
— 3,940
Investment properties 1
—
— 1,962,779 1,962,779
3,940
— 1,962,779 1,966,719
￦ 9,327 ￦ 233,043 ￦ 2,256,945 ￦ 2,499,315
Recurring fair value measurements
Other financial liabilities
Financial liabilities at fair value through profit or loss ￦ — ￦ — ￦ 1,973 ￦ 1,973
Derivative financial liabilities for hedging purpose
— 14,928
— 14,928
— 14,928 1,973 16,901
Disclosed fair value
Borrowings
—
— 8,184,195 8,184,195
—
— 8,184,195 8,184,195
￦ — ￦ 14,928 ￦ 8,186,168 ￦ 8,201,096
2017
(In millions of Korean won)
Level 1
Level 2
Level 3 Total
Recurring fair value measurements
Other financial assets
Financial assets at fair value through profit or loss ￦ — ￦ — ￦ 5,813 ￦ 5,813
Derivative financial assets for hedging purpose
— 7,389
— 7,389
Available-for-sale 6,859 5,466 307,077 319,402
6,859 12,855 312,890 332,604
Disclosed fair value
Investment properties 1
—
— 1,755,600 1,755,600
—
— 1,755,600 1,755,600
￦ 6,859 ￦ 12,855 ￦ 2,068,490 ￦ 2,088,204
Recurring fair value measurements
Other financial liabilities
Financial liabilities at fair value through profit or loss ￦ — ￦ — ￦ 5,051 ￦ 5,051
Derivative financial liabilities for hedging purpose
— 76,045 17,725 93,770
— 76,045 22,776 98,821
Disclosed fair value
Borrowings
—
— 6,738,326 6,738,326
—
— 6,738,326 6,738,326
￦ — ￦ 76,045 ￦ 6,761,102 ￦ 6,837,147
1 The highest and best use of
a non-financial</t>
  </si>
  <si>
    <t>Summary of Changes in Level 3 of Fair Value Hierarchy for Recurring Fair Value Measurements</t>
  </si>
  <si>
    <t>(b) Details of changes in Level 3 of
the fair value hierarchy for the recurring fair value measurements
are as follows:
2016
(In millions of Korean won)
Financial assets profit or loss Available-for-sale
Other derivative financial
Beginning balance ￦ 18 ￦ 267,337 ￦ 2,006
Reclassification
— 5,723
—
Amount recognized in other comprehensive income
— 15,099
—
Purchases 13,461 1,561
—
Amount recognized in profit or loss (7,184 ) (426 ) (33 )
Sales (18 ) (1,405 )
—
Ending balance ￦ 6,277 ￦ 287,889 ￦ 1,973
2017
(In millions of Korean won)
Financial assets at Available-for-sale
Other derivative
Derivative financial
Beginning balance ￦ 6,277 ￦ 287,889 ￦ 1,973 ￦ —
Reclassification
— (277 )
—
—
Amount recognized in other comprehensive income
— 58,450
— (1,909 )
Purchases
— 85,287
—
—
Amount recognized in profit or loss (464 ) (113 ) 3,078 19,634
Sales
— (124,159 )
—
—
Ending balance ￦ 5,813 ￦ 307,077 ￦ 5,051 ￦ 17,725</t>
  </si>
  <si>
    <t>Summary of Valuation Techniques and Inputs</t>
  </si>
  <si>
    <t>Valuation techniques and inputs used in the recurring, non-recurring
2016
(In millions of Korean won) Fair
value Level
Valuation techniques
Assets
Recurring fair value measurements
Other financial assets
Derivative financial assets for hedging purpose ￦ 227,318 2
Discounted cash flow model
Available-for-sale 293,614 2,3 Discounted cash flow model
Others 6,277 3 Discounted cash flow model
Disclosed fair value
Investment properties 1,962,779 3 Discounted cash flow model
Liabilities
Recurring fair value measurements
Other financial liabilities
Derivative financial liabilities for hedging purpose 14,928 2 Discounted cash flow model
Other derivative financial liabilities 1,973 3
Discounted cash flow model
Comparable Company
Disclosed fair value
Borrowings 8,184,195 3 Discounted cash flow model
2017
(In millions of Korean won) Fair
value Level
Valuation techniques
Assets
Recurring fair value measurements
Other financial assets
Derivative financial assets for hedging purpose ￦ 7,389 2 Discounted cash flow model
Available-for-sale 312,543 2,3 Discounted cash flow model
Others 5,813 3 Discounted cash flow model
Disclosed fair value
Investment properties 1,755,600 3 Discounted cash flow model
Liabilities
Recurring fair value measurements
Other financial liabilities
Derivative financial liabilities for hedging purpose 93,770 2,3 Hull-White Model,
Discounted cash flow model
Other derivative financial liabilities 5,051 3
Discounted cash flow model
Comparable Company Analysis
Disclosed fair value
Borrowings 6,738,326 3 Discounted cash flow model</t>
  </si>
  <si>
    <t>Summary of Details and Changes of Total Deferred Difference</t>
  </si>
  <si>
    <t>In relation to this, details and changes of the total deferred
difference for the years ended December 31, 2016 and 2017, are
as follows:
(In millions of Korean won) 2016 2017
Other derivative
Other derivative
Other derivative
Other derivative
Beginning balance ￦ 11,293 ￦ — ￦ 8,470 ￦ —
New transactions
—
—
— 7,126
Disposal (2,823 )
— (2,823 ) (594 )
Ending balance ￦ 8,470 ￦ — ￦ 5,647 ￦ 6,532</t>
  </si>
  <si>
    <t>Interests in Unconsolidated Structured Entities (Tables)</t>
  </si>
  <si>
    <t>Summary of Unconsolidated Structured Entities and Nature of Risks</t>
  </si>
  <si>
    <t>Details of scale of unconsolidated structured entities and nature
of the risks associated with an entity’s interests in
unconsolidated structured entities as of December 31, 2016 and
2017, are as follows:
(In millions of Korean
won) 2016
Real Estate Finance
PEF &amp;Investment
Asset-backed Total
Total assets of Unconsolidated Structured Entities ￦ 1,075,471 ￦ 3,759,246 ￦ 2,841,886 ￦ 7,676,603
Assets recognized in statement of financial position
Other financial assets ￦ 21,932 ￦ 60,782 ￦ — ￦ 82,714
Joint ventures and Associates 10,086 165,638
— 175,724
Total ￦ 32,018 ￦ 226,420 ￦ — ￦ 258,438
Maximum loss exposure1
Investment Assets ￦ 32,018 ￦ 226,420 ￦ — ￦ 258,438
Total ￦ 32,018 ￦ 226,420 ￦ — ￦ 258,438
1 Maximum exposure to loss includes the
investments recognized in the Group’s financial statements
and the amounts which are probable to be determined when certain
conditions are met by agreements including purchase agreements,
credit granting and others.
(In millions of Korean
won) 2017
Real Estate Finance
PEF &amp;Investment
Asset-backed Total
Total assets of Unconsolidated Structured Entities ￦ 1,426,620 ￦ 3,779,377 ￦ 2,619,445 ￦ 7,825,442
Assets recognized in statement of financial position
Other financial assets ￦ 21,800 ￦ 52,666
— ￦ 74,466
Joint ventures and Associates 10,168 164,030
— 174,198
Total ￦ 31,968 ￦ 216,696 ￦ — ￦ 248,664
Maximum loss exposure1
Investment Assets ￦ 31,968 ￦ 216,696
— ￦ 248,664
Total ￦ 31,968 ￦ 216,696 ￦ — ￦ 248,664
1 Maximum exposure to loss includes the
investments recognized in the Group’s financial statements
and the amounts which are probable to be determined when certain
conditions are met by agreements including purchase agreements,
credit granting and others.</t>
  </si>
  <si>
    <t>Information About Non-controlling Interests (Tables)</t>
  </si>
  <si>
    <t>Summary of Changes in Accumulated Non-controlling Interests</t>
  </si>
  <si>
    <t xml:space="preserve">Profit or loss allocated to non-controlling non-controlling
(In millions of Korean
won) 2015
Non- controlling Accumulated non-controlling Profit or loss non-controlling
Dividend paid to non- controlling Others Accumulated non-controlling
KT Skylife Co., Ltd. 49.73 % ￦ 297,300 ￦ 27,032 ￦ (8,325 ) ￦ 873 ￦ 316,880
BC Card Co., Ltd. 30.46 % 292,931 62,943 (22,650 ) (10,303 ) 322,921
KT Powertel Co., Ltd. 55.15 % 70,231 (17,880 ) (1,118 ) (307 ) 50,926
KT Hitel Co.,Ltd. 36.30 % 51,136 (608 )
— 161 50,689
KT Telecop Co., Ltd. 13.18 % 104,821 (1,000 )
— (393 ) 103,428
(In
millions of Korean won) 2016
Non- controlling Accumulated non-controlling Profit or loss non-controlling
Dividend paid to non- controlling Others Accumulated non-controlling
KT Skylife Co., Ltd. 49.73 % ￦ 316,880 ￦ 22,445 ￦ (8,279 ) ￦ (1,370 ) ￦ 329,676
BC Card Co., Ltd. 30.46 % 322,921 47,068 (44,637 ) 3,986 329,338
KT Powertel Co., Ltd. 55.15 % 50,926 112
— 713 51,751
KT Hitel Co.,Ltd. 35.27 % 50,689 1,274
— (165 ) 51,798
KT Telecop Co., Ltd. 13.18 % 103,428 19
— 85 103,532
(In
millions of Korean won) 2017
Non- controlling Accumulated non-controlling Profit or loss non-controlling
Dividend paid to non- controlling Others Accumulated non-controlling
KT Skylife Co., Ltd. 49.73 % ￦ 329,676 ￦ 9,395 ￦ (9,817 ) ￦ (952 ) ￦ 328,302
BC Card Co., Ltd. 30.46 % 329,338 43,961 (29,490 ) (4,742 ) 339,067
KT Powertel Co., Ltd. 55.15 % 51,751 1,165
— 137 53,053
KT Hitel Co.,Ltd. 32.87 % 51,798 870
— 478 53,146
KT Telecop Co., Ltd. 13.18 % 103,532 381
— (445 ) 103,468 </t>
  </si>
  <si>
    <t>Summary of Financial Information on Subsidiaries</t>
  </si>
  <si>
    <t>Summarized consolidated statements of financial position as of
December 31, 2015, 2016 and 2017, are as follows:
2015
(In millions of Korean won) KT Skylife
BC Card Co., Ltd.
KT Powertel KT Hitel
KT Telecop Co., Ltd.
Non-controlling 49.73 % 30.46 % 55.15 % 36.30 % 13.18 %
Current assets ￦ 279,480 ￦ 2,291,047 ￦ 65,739 ￦ 157,355 ￦ 58,457
Non-current 431,814 672,905 47,776 78,402 210,734
Current liabilities 143,511 1,882,363 16,016 33,656 82,353
Non-current 74,339 63,271 5,166 282 52,613
Equity 493,444 1,018,318 92,333 201,819 134,225
Accumulated non-controlling 316,880 322,921 50,926 50,689 103,428
Operating revenue 668,521 3,504,946 104,527 162,155 302,844
Profit or loss for the year 72,987 218,969 (32,417 ) 7,258 (7,593 )
Total comprehensive income 73,147 188,360 (32,417 ) 6,769 (7,593 )
The profit or loss allocated to non-controlling 27,032 62,943 (17,880 ) (608 ) (1,000 )
Cash flows from operating activities 157,762 128,927 (12,016 ) 22,556 36,216
Cash flows from investing activities (92,350 ) 73,118 10,691 (19,949 ) (91,846 )
Cash flows from financing activities before dividend paid to
non-controlling (35,984 ) (75,121 ) (2,015 )
— (32,491 )
Dividend paid to non-controlling (8,325 ) (22,650 ) (1,118 )
—
—
Net (decrease)/increase in cash and cash equivalents 29,428 126,924 (3,340 ) 2,607 (88,121 )
2016
(In millions of Korean won) KT Skylife
BC Card Co., Ltd.
KT Powertel Co., Ltd.
KT Hitel Co., Ltd.
KT Telecop Co., Ltd.
Non-controlling 49.73 % 30.46 % 55.15 % 35.27 % 13.18 %
Current assets ￦ 352,980 ￦ 2,945,584 ￦ 69,046 ￦ 158,210 ￦ 63,802
Non-current 424,968 705,480 44,679 90,992 201,751
Current liabilities 151,329 2,530,832 17,910 45,277 53,903
Non-current 80,123 71,571 1,989 1,664 78,441
Equity 546,496 1,048,661 93,826 202,261 133,209
Accumulated non-controlling 329,676 329,338 51,751 51,798 103,532
Operating revenue 668,945 3,567,512 81,390 198,994 315,948
Profit or loss for the year 68,863 163,131 202 4,298 143
Total comprehensive income 68,785 178,744 202 1,399 143
The profit or loss allocated to non-controlling 22,445 47,068 112 1,274 19
Cash flows from operating activities 155,399 92,818 7,271 28,987 60,461
Cash flows from investing activities (210,480 ) (37,313 ) (8,191 ) (33,238 ) (45,243 )
Cash flows from financing activities before dividend paid to
non-controlling (16,647 ) (147,306 )
—
—
—
Dividend paid to non-controlling (8,279 ) (44,637 )
—
—
—
Gain or loss foreign currency translation
— (178 )
— 3
—
Net (decrease)/increase in cash and cash equivalents (71,728 ) (91,801 ) (920 ) (4,251 ) 15,218
2017
(In millions of Korean won) KT Skylife
BC Card Co., Ltd.
KT Powertel Co., Ltd.
KT Hitel Co., Ltd.
KT Telecop Co., Ltd.
Non-controlling 49.73 % 30.46 % 55.15 % 32.87 % 13.18 %
Current assets ￦ 324,632 ￦ 3,225,262 ￦ 73,527 ￦ 150,368 ￦ 73,023
Non-current 468,261 823,001 41,598 107,872 191,330
Current liabilities 185,995 2,868,669 18,450 49,922 90,569
Non-current 24,555 86,369 487 3,021 41,064
Equity 582,343 1,093,225 96,188 205,297 132,720
Accumulated non-controlling 328,302 339,067 53,053 53,146 103,468
Operating revenue 687,752 3,628,995 69,234 227,884 317,591
Profit or loss for the year 57,314 156,109 2,112 3,225 2,885
Total comprehensive income 55,586 141,719 2,362 3,036 (490 )
The profit or loss allocated to non-controlling 9,395 43,961 1,165 870 381
Cash flows from operating activities 99,269 108,203 13,895 28,320 57,262
Cash flows from investing activities (81,758 ) (568,518 ) (17,354 ) (36,086 ) (43,483 )
Cash flows from financing activities before dividend paid to
non-controlling (19,739 ) (97,221 )
—
—
—
Dividend paid to non-controlling (9,817 ) (29,490 )
—
—
—
Gain or loss foreign currency translation
— (184 )
— (47 )
—
Net (decrease)/increase in cash and cash equivalents (2,228 ) (557,536 ) (3,459 ) (7,766 ) 13,779</t>
  </si>
  <si>
    <t>Summary of Changes in Ownership Interest on the Equity Attributable to Owners</t>
  </si>
  <si>
    <t>The effect of changes in the ownership interest on the equity
attributable to owners of the Group during 2015, 2016 and 2017 is
summarized as follows:
(in millions of Korean won) 2015 2016 2017
Carrying amount of non-controlling ￦ — ￦ 4,022 ￦ (732 )
Consideration paid to non-controlling 2,699 7,347 6,173
Excess of consideration paid recognized in parent’s
equity ￦ 2,699 ￦ 11,369 ￦ 5,441</t>
  </si>
  <si>
    <t>Events after Reporting Period (Tables)</t>
  </si>
  <si>
    <t>Summary of Public Bonds Issued After Reporting Period</t>
  </si>
  <si>
    <t xml:space="preserve">Subsequent to the reporting period, public bonds issued are as
follow:
December 31, 2017
(in millions of Korean won) Issue
date
Carrying amount
Interest rate
Redemption date
The 190-1st 2018.01.30 110,000 2.55 % 2021.01.29
The 190-2nd Public bond 2018.01.30 150,000 2.75 % 2023.01.30
The 190-3rd 2018.01.30 170,000 2.95 % 2028.01.30
The 190-4th 2018.01.30 70,000 2.93 % 2038.01.30 </t>
  </si>
  <si>
    <t>General Information - Additional Information (Detail) - shares</t>
  </si>
  <si>
    <t>Jul. 02, 2001</t>
  </si>
  <si>
    <t>May 09, 1999</t>
  </si>
  <si>
    <t>Disclosure of general information [line items]</t>
  </si>
  <si>
    <t>Number of additional shares issued</t>
  </si>
  <si>
    <t>Government Owned shares [member]</t>
  </si>
  <si>
    <t>General Information - Summary of Consolidated Subsidiaries (Detail) - KRW (₩) ₩ in Millions</t>
  </si>
  <si>
    <t>Disclosure of subsidiaries [Line Items]</t>
  </si>
  <si>
    <t>Operating revenues</t>
  </si>
  <si>
    <t>Profit (loss) for the year</t>
  </si>
  <si>
    <t>KT Powertel Co., Ltd. [member]</t>
  </si>
  <si>
    <t>Subsidiary</t>
  </si>
  <si>
    <t>KT Powertel Co., Ltd.</t>
  </si>
  <si>
    <t>Type of Business</t>
  </si>
  <si>
    <t>Trunk radio system business</t>
  </si>
  <si>
    <t>Location</t>
  </si>
  <si>
    <t xml:space="preserve">Korea </t>
  </si>
  <si>
    <t>Controlling percentage ownership</t>
  </si>
  <si>
    <t>44.80%</t>
  </si>
  <si>
    <t>Closing month</t>
  </si>
  <si>
    <t xml:space="preserve">December </t>
  </si>
  <si>
    <t>KT Linkus Co., Ltd. [member]</t>
  </si>
  <si>
    <t>KT Linkus Co., Ltd.</t>
  </si>
  <si>
    <t>Public telephone maintenance</t>
  </si>
  <si>
    <t>91.40%</t>
  </si>
  <si>
    <t>KT Submarine Co., Ltd. [member]</t>
  </si>
  <si>
    <t>KT Submarine Co., Ltd.</t>
  </si>
  <si>
    <t>Submarine cable construction and maintenance</t>
  </si>
  <si>
    <t xml:space="preserve">Korea  </t>
  </si>
  <si>
    <t>39.30%</t>
  </si>
  <si>
    <t xml:space="preserve">December  </t>
  </si>
  <si>
    <t>KT Telecop Co., Ltd. [member]</t>
  </si>
  <si>
    <t>KT Telecop Co., Ltd.</t>
  </si>
  <si>
    <t>Security service</t>
  </si>
  <si>
    <t>Korea</t>
  </si>
  <si>
    <t>86.80%</t>
  </si>
  <si>
    <t>December</t>
  </si>
  <si>
    <t>KT Hitel Co., Ltd. [member]</t>
  </si>
  <si>
    <t>KT Hitel Co., Ltd.</t>
  </si>
  <si>
    <t>KT Hitel Co.,Ltd.</t>
  </si>
  <si>
    <t>Data communication</t>
  </si>
  <si>
    <t>67.10%</t>
  </si>
  <si>
    <t>KT service bukbu Co., Ltd. [member]</t>
  </si>
  <si>
    <t>KT Service Bukbu Co., Ltd.</t>
  </si>
  <si>
    <t>KT Service Bukbu Co., Ltd2</t>
  </si>
  <si>
    <t>Opening services of fixed line</t>
  </si>
  <si>
    <t>67.30%</t>
  </si>
  <si>
    <t>KT service nambu Co., Ltd. [member]</t>
  </si>
  <si>
    <t>KT Service Nambu Co., Ltd.</t>
  </si>
  <si>
    <t>KT Service Nambu Co., Ltd2</t>
  </si>
  <si>
    <t>77.30%</t>
  </si>
  <si>
    <t>KT Commerce Inc. [Member]</t>
  </si>
  <si>
    <t>KT Commerce Inc.</t>
  </si>
  <si>
    <t>B2C, B2B service</t>
  </si>
  <si>
    <t>100.00%</t>
  </si>
  <si>
    <t>KT New Business Fund No.1 [Member]</t>
  </si>
  <si>
    <t>KT New Business Fund No.</t>
  </si>
  <si>
    <t xml:space="preserve">Investment fund </t>
  </si>
  <si>
    <t>KT Strategic Investment Fund No.1 [Member]</t>
  </si>
  <si>
    <t>KT Strategic Investment Fund No.1</t>
  </si>
  <si>
    <t>KT Strategic Investment Fund No.2 [Member]</t>
  </si>
  <si>
    <t>KT Strategic Investment Fund No.2</t>
  </si>
  <si>
    <t>KT Strategic Investment Fund No.3 [Member]</t>
  </si>
  <si>
    <t>KT Strategic Investment Fund No.3</t>
  </si>
  <si>
    <t>KT strategic investment fund number four [member]</t>
  </si>
  <si>
    <t>KT Strategic Investment Fund No.4</t>
  </si>
  <si>
    <t>BC Card Co., Ltd. [member]</t>
  </si>
  <si>
    <t>BC Card Co., Ltd.</t>
  </si>
  <si>
    <t>BC Card Co., Ltd.1</t>
  </si>
  <si>
    <t>Credit card business</t>
  </si>
  <si>
    <t>69.50%</t>
  </si>
  <si>
    <t>VP Inc. [Member]</t>
  </si>
  <si>
    <t>VP Inc.</t>
  </si>
  <si>
    <t>Payment security service for credit card, others</t>
  </si>
  <si>
    <t>50.90%</t>
  </si>
  <si>
    <t>H&amp;C Network [member]</t>
  </si>
  <si>
    <t>H&amp;C Network</t>
  </si>
  <si>
    <t>Call centre for financial sectors</t>
  </si>
  <si>
    <t>BC Card China Co., Ltd. [Member]</t>
  </si>
  <si>
    <t>BC Card China Co., Ltd.</t>
  </si>
  <si>
    <t>Software development and data processing</t>
  </si>
  <si>
    <t xml:space="preserve">China  </t>
  </si>
  <si>
    <t>INITECH Co., Ltd. [Member]</t>
  </si>
  <si>
    <t>INITECH Co., Ltd.4</t>
  </si>
  <si>
    <t>Internet banking ASP and security solutions</t>
  </si>
  <si>
    <t>58.20%</t>
  </si>
  <si>
    <t>Smartro Co., Ltd. [Member]</t>
  </si>
  <si>
    <t>Smartro Co., Ltd.</t>
  </si>
  <si>
    <t>VAN (Value Added Network) business</t>
  </si>
  <si>
    <t>81.10%</t>
  </si>
  <si>
    <t>KTDS Co., Ltd. [member]</t>
  </si>
  <si>
    <t>KTDS Co., Ltd.</t>
  </si>
  <si>
    <t>System integration and maintenance</t>
  </si>
  <si>
    <t>95.50%</t>
  </si>
  <si>
    <t>KT M Hows Co., Ltd. [member]</t>
  </si>
  <si>
    <t>KT M Hows Co., Ltd.</t>
  </si>
  <si>
    <t>Mobile marketing</t>
  </si>
  <si>
    <t>90.00%</t>
  </si>
  <si>
    <t>KT M&amp;S Co., Ltd. [member]</t>
  </si>
  <si>
    <t>KT M&amp;S Co., Ltd.</t>
  </si>
  <si>
    <t>PCS distribution</t>
  </si>
  <si>
    <t>G E N I E Music Corporation K T Music Corporation [member]</t>
  </si>
  <si>
    <t>GENIE Music Corporation(KT Music Corporation)</t>
  </si>
  <si>
    <t>Online music production and distribution</t>
  </si>
  <si>
    <t>42.50%</t>
  </si>
  <si>
    <t>49.90%</t>
  </si>
  <si>
    <t>KT Skylife Co., Ltd. [member]</t>
  </si>
  <si>
    <t>KT Skylife Co., Ltd.</t>
  </si>
  <si>
    <t>Satellite broadcasting business</t>
  </si>
  <si>
    <t>50.30%</t>
  </si>
  <si>
    <t>Skylife TV Co., Ltd. [Member]</t>
  </si>
  <si>
    <t>Skylife TV Co., Ltd.</t>
  </si>
  <si>
    <t>TV contents provider</t>
  </si>
  <si>
    <t>92.60%</t>
  </si>
  <si>
    <t>KT Estate Inc. [member]</t>
  </si>
  <si>
    <t>KT Estate Inc.</t>
  </si>
  <si>
    <t>Residential building development and supply</t>
  </si>
  <si>
    <t xml:space="preserve">Korea   </t>
  </si>
  <si>
    <t xml:space="preserve">December   </t>
  </si>
  <si>
    <t>KT AMC Co., Ltd. [Member]</t>
  </si>
  <si>
    <t>KT AMC Co., Ltd.</t>
  </si>
  <si>
    <t>Asset management and consulting services</t>
  </si>
  <si>
    <t>NEXR Co., Ltd. [Member]</t>
  </si>
  <si>
    <t>NEXR Co., Ltd.</t>
  </si>
  <si>
    <t>Cloud system implementation</t>
  </si>
  <si>
    <t>KTSB Data service [member]</t>
  </si>
  <si>
    <t>KTSB Data service</t>
  </si>
  <si>
    <t>Data centre development and related service</t>
  </si>
  <si>
    <t>51.00%</t>
  </si>
  <si>
    <t>KT Sat Co., Ltd. [member]</t>
  </si>
  <si>
    <t>KT Sat Co., Ltd.</t>
  </si>
  <si>
    <t>Satellite communication business</t>
  </si>
  <si>
    <t>K T Innoedu Co [member]</t>
  </si>
  <si>
    <t>KT Innoedu Co</t>
  </si>
  <si>
    <t>KT Innoedu Co., Ltd.</t>
  </si>
  <si>
    <t>E-learning business</t>
  </si>
  <si>
    <t>96.80%</t>
  </si>
  <si>
    <t>Nasmedia, Inc. [member]</t>
  </si>
  <si>
    <t>Nasmedia, Inc.</t>
  </si>
  <si>
    <t>Online advertisement</t>
  </si>
  <si>
    <t>42.80%</t>
  </si>
  <si>
    <t>KT sports [member]</t>
  </si>
  <si>
    <t>KT Sports</t>
  </si>
  <si>
    <t>Management of sports group</t>
  </si>
  <si>
    <t>KT music contents fund no.1 [member]</t>
  </si>
  <si>
    <t>KT Music Contents Fund No.1</t>
  </si>
  <si>
    <t>Music contents investment business</t>
  </si>
  <si>
    <t>80.00%</t>
  </si>
  <si>
    <t>K T Music Contents Fund No.2 [member]</t>
  </si>
  <si>
    <t>KT Music Contents Fund No.2</t>
  </si>
  <si>
    <t>KT-Michigan global content fund [member]</t>
  </si>
  <si>
    <t>KT-Michigan Global Content Fund</t>
  </si>
  <si>
    <t>Content investment business</t>
  </si>
  <si>
    <t>88.60%</t>
  </si>
  <si>
    <t>Autopion Co., Ltd. [member]</t>
  </si>
  <si>
    <t>Autopion Co., Ltd.</t>
  </si>
  <si>
    <t>Service for information and communication</t>
  </si>
  <si>
    <t>KTCS Corporation [member]</t>
  </si>
  <si>
    <t>KTCS Corporation</t>
  </si>
  <si>
    <t>Database and online information provider</t>
  </si>
  <si>
    <t>30.90%</t>
  </si>
  <si>
    <t>KTIS Corporation [member]</t>
  </si>
  <si>
    <t>KTIS Corporation</t>
  </si>
  <si>
    <t>30.10%</t>
  </si>
  <si>
    <t>KT M mobile [member]</t>
  </si>
  <si>
    <t>KT M mobile</t>
  </si>
  <si>
    <t>Special category telecommunications operator and sales of communication device</t>
  </si>
  <si>
    <t xml:space="preserve">Korea    </t>
  </si>
  <si>
    <t xml:space="preserve">December    </t>
  </si>
  <si>
    <t>KT Investment Co., Ltd. [member]</t>
  </si>
  <si>
    <t>KT Investment Co., Ltd.</t>
  </si>
  <si>
    <t>KT Investment Co., Ltd</t>
  </si>
  <si>
    <t>Technology business finance</t>
  </si>
  <si>
    <t>Ngen bio [member]</t>
  </si>
  <si>
    <t>NgenBio</t>
  </si>
  <si>
    <t>Medicine and Pharmacy development business</t>
  </si>
  <si>
    <t xml:space="preserve">Belgium   </t>
  </si>
  <si>
    <t>49.80%</t>
  </si>
  <si>
    <t>Whowho&amp;Company Co., Ltd. [Member]</t>
  </si>
  <si>
    <t>Whowho&amp;Company Co., Ltd.</t>
  </si>
  <si>
    <t>Software development and supply</t>
  </si>
  <si>
    <t>PlayD Co., Ltd. (N Search Marketing Co., Ltd.) [Member]</t>
  </si>
  <si>
    <t>PlayD Co., Ltd. (N Search Marketing Co., Ltd.)</t>
  </si>
  <si>
    <t xml:space="preserve">Advertising agency business </t>
  </si>
  <si>
    <t>KT Rwanda Networks Ltd. [member]</t>
  </si>
  <si>
    <t>KT Rwanda Networks Ltd.</t>
  </si>
  <si>
    <t>Olleh Rwanda Networks Ltd.</t>
  </si>
  <si>
    <t>Network installation and management</t>
  </si>
  <si>
    <t xml:space="preserve">Rwanda  </t>
  </si>
  <si>
    <t>AOS Ltd. [member]</t>
  </si>
  <si>
    <t>AOS Ltd.</t>
  </si>
  <si>
    <t>Africa Olleh Services Ltd.</t>
  </si>
  <si>
    <t xml:space="preserve">Rwanda </t>
  </si>
  <si>
    <t>KT Belgium [member]</t>
  </si>
  <si>
    <t>KT Belgium</t>
  </si>
  <si>
    <t>KT Belguium</t>
  </si>
  <si>
    <t>Foreign investment business</t>
  </si>
  <si>
    <t xml:space="preserve">Belgium </t>
  </si>
  <si>
    <t>KT ORS Belgium [member]</t>
  </si>
  <si>
    <t>KT ORS Belgium</t>
  </si>
  <si>
    <t>Korea Telecom Japan Co., Ltd. [member]</t>
  </si>
  <si>
    <t>Korea Telecom Japan Co., Ltd.</t>
  </si>
  <si>
    <t>Foreign telecommunication business</t>
  </si>
  <si>
    <t xml:space="preserve">Japan  </t>
  </si>
  <si>
    <t>KBTO sp.zo.o. [member]</t>
  </si>
  <si>
    <t>KBTO sp.zo.o.</t>
  </si>
  <si>
    <t>Electronic communication business</t>
  </si>
  <si>
    <t xml:space="preserve">Poland  </t>
  </si>
  <si>
    <t>94.00%</t>
  </si>
  <si>
    <t>75.00%</t>
  </si>
  <si>
    <t>Korea Telecom China Co., Ltd. [member]</t>
  </si>
  <si>
    <t>Korea Telecom China Co., Ltd.</t>
  </si>
  <si>
    <t>KT Dutch B.V [member]</t>
  </si>
  <si>
    <t>KT Dutch B.V</t>
  </si>
  <si>
    <t>KT Dutch B.V.</t>
  </si>
  <si>
    <t>Super iMax and East Telecom management</t>
  </si>
  <si>
    <t xml:space="preserve">Netherlands  </t>
  </si>
  <si>
    <t>Super iMax LLC [member]</t>
  </si>
  <si>
    <t>Super iMax LLC</t>
  </si>
  <si>
    <t>Wireless high speed internet business</t>
  </si>
  <si>
    <t xml:space="preserve">Uzbekistan  </t>
  </si>
  <si>
    <t>East Telecom LLC [member]</t>
  </si>
  <si>
    <t>East Telecom LLC</t>
  </si>
  <si>
    <t>Fixed line telecommunication business</t>
  </si>
  <si>
    <t>91.00%</t>
  </si>
  <si>
    <t>Korea Telecom America, Inc. [member]</t>
  </si>
  <si>
    <t>Korea Telecom America, Inc.</t>
  </si>
  <si>
    <t xml:space="preserve">USA  </t>
  </si>
  <si>
    <t>PT. KT Indonesia [member]</t>
  </si>
  <si>
    <t>PT. KT Indonesia</t>
  </si>
  <si>
    <t xml:space="preserve">Indonesia  </t>
  </si>
  <si>
    <t>99.00%</t>
  </si>
  <si>
    <t>PT. BC Card Asia Pacific [Member]</t>
  </si>
  <si>
    <t>PT. BC Card Asia Pacific</t>
  </si>
  <si>
    <t>99.90%</t>
  </si>
  <si>
    <t>KT Hongkong Telecommunications Co., Ltd. [member]</t>
  </si>
  <si>
    <t>KT Hongkong Telecommunications Co., Ltd.</t>
  </si>
  <si>
    <t>Fixed line communication business</t>
  </si>
  <si>
    <t xml:space="preserve">Hong Kong  </t>
  </si>
  <si>
    <t>KT Hong kong Limited [member]</t>
  </si>
  <si>
    <t>KT Hong kong Limited</t>
  </si>
  <si>
    <t xml:space="preserve">Hong Kong </t>
  </si>
  <si>
    <t>Korea Telecom Singapore Pte.Ltd. [member]</t>
  </si>
  <si>
    <t>Korea Telecom Singapore Pte.Ltd.</t>
  </si>
  <si>
    <t xml:space="preserve">Singapore </t>
  </si>
  <si>
    <t>Texnoprosistem LLP. [member]</t>
  </si>
  <si>
    <t>Texnoprosistem LLP.</t>
  </si>
  <si>
    <t>Fixed line internet business</t>
  </si>
  <si>
    <t xml:space="preserve">Uzbekistan </t>
  </si>
  <si>
    <t>GENIE Music Corporation(KT Music Corporation) [Member]</t>
  </si>
  <si>
    <t>NgeneBio [Member]</t>
  </si>
  <si>
    <t>NgeneBio</t>
  </si>
  <si>
    <t>KT Innoedu Co., Ltd. [Member]</t>
  </si>
  <si>
    <t>KT music contents fund number two [member]</t>
  </si>
  <si>
    <t>Significant Accounting Policies - Additional Information (Detail) - KRW (₩) ₩ in Millions</t>
  </si>
  <si>
    <t>Jan. 01, 2018</t>
  </si>
  <si>
    <t>Disclosure of significant accounting policies [line items]</t>
  </si>
  <si>
    <t>Short-term lease description</t>
  </si>
  <si>
    <t>A lease term of 12  months or less at the commencement date</t>
  </si>
  <si>
    <t>Low value assets description</t>
  </si>
  <si>
    <t>Underlying  assets below $ 5,000</t>
  </si>
  <si>
    <t>Loans and receivables</t>
  </si>
  <si>
    <t>Financial assets available-for-sales</t>
  </si>
  <si>
    <t>Debt instruments held with entity</t>
  </si>
  <si>
    <t>Loss allowance recognized for credit losses of financial assets</t>
  </si>
  <si>
    <t>Hedging instrument, assets</t>
  </si>
  <si>
    <t>Hedging instrument, liabilities</t>
  </si>
  <si>
    <t>Useful lives of investment property, excluding land depreciated cost model</t>
  </si>
  <si>
    <t>10 to 40 Years</t>
  </si>
  <si>
    <t>Minimum [member] | Increase (decrease) due to changes in accounting policy required by IFRSs [member]</t>
  </si>
  <si>
    <t>Cumulative effect of change in operating income and expenses under modified retrospective method</t>
  </si>
  <si>
    <t>Maximum [member] | Increase (decrease) due to changes in accounting policy required by IFRSs [member]</t>
  </si>
  <si>
    <t>Available-for-sale [member]</t>
  </si>
  <si>
    <t>Equity instruments held with entity</t>
  </si>
  <si>
    <t>Loans and receivables [member]</t>
  </si>
  <si>
    <t>Held-to-maturity financial assets [member]</t>
  </si>
  <si>
    <t>Significant Accounting Policies - Summary of Estimated Useful Lives of Property, Plant and Equipment (Detail)</t>
  </si>
  <si>
    <t>Buildings [member]</t>
  </si>
  <si>
    <t>Disclosure of detailed information about property, plant and equipment [line items]</t>
  </si>
  <si>
    <t>Estimated Useful Life</t>
  </si>
  <si>
    <t>5 - 40 years</t>
  </si>
  <si>
    <t>Structures [member]</t>
  </si>
  <si>
    <t>Machinery and equipment1 [member]</t>
  </si>
  <si>
    <t xml:space="preserve">2 - 40 years  </t>
  </si>
  <si>
    <t>Vehicles [member]</t>
  </si>
  <si>
    <t>4 - 6 years</t>
  </si>
  <si>
    <t>Tools [member]</t>
  </si>
  <si>
    <t>Office equipment [member]</t>
  </si>
  <si>
    <t>2 - 6 years</t>
  </si>
  <si>
    <t>Significant Accounting Policies - Summary of Amortization of Intangible Assets With Limited Useful Life (Detail)</t>
  </si>
  <si>
    <t>Development costs [member]</t>
  </si>
  <si>
    <t>Disclosure of detailed information about intangible assets [line items]</t>
  </si>
  <si>
    <t>5 - 6 years</t>
  </si>
  <si>
    <t>Software [member]</t>
  </si>
  <si>
    <t>6 years</t>
  </si>
  <si>
    <t>Frequency usage rights [member]</t>
  </si>
  <si>
    <t>5 - 10 years</t>
  </si>
  <si>
    <t>Others [member]</t>
  </si>
  <si>
    <t>2 - 50 years</t>
  </si>
  <si>
    <t>Financial Instruments by Category - Summary of Financial Instruments by Category (Detail) - KRW (₩) ₩ in Millions</t>
  </si>
  <si>
    <t>Dec. 31, 2014</t>
  </si>
  <si>
    <t>Disclosure of detailed information about financial instruments [Line Items]</t>
  </si>
  <si>
    <t>Trade and other receivables</t>
  </si>
  <si>
    <t>Financial assets at fair value through profit or loss [member]</t>
  </si>
  <si>
    <t>Derivatives contracts [member]</t>
  </si>
  <si>
    <t>Financial liabilities designated as at fair value through profit or loss [member]</t>
  </si>
  <si>
    <t>Financial liabilities at amortized cost [member]</t>
  </si>
  <si>
    <t>Financial Instruments by Category - Summary of Gains or Losses Arising From Financial Instruments by Category (Detail) - KRW (₩) ₩ in Millions</t>
  </si>
  <si>
    <t>Interest income</t>
  </si>
  <si>
    <t>Interest expense</t>
  </si>
  <si>
    <t>Dividend income</t>
  </si>
  <si>
    <t>Other comprehensive income for the year</t>
  </si>
  <si>
    <t>Reclassified to profit or loss from other comprehensive income for the year</t>
  </si>
  <si>
    <t>Gain (loss) on disposal</t>
  </si>
  <si>
    <t>Gain (loss) on valuation</t>
  </si>
  <si>
    <t>Derivatives used for hedging [Member]</t>
  </si>
  <si>
    <t>Gain (loss) on transactions</t>
  </si>
  <si>
    <t>Gain (loss) foreign currency transaction</t>
  </si>
  <si>
    <t>Gain(loss) foreign currency translation</t>
  </si>
  <si>
    <t>Gain(loss) on foreign currency translation</t>
  </si>
  <si>
    <t>Derivative liabilities for hedging purpose [Member]</t>
  </si>
  <si>
    <t>Impairment loss</t>
  </si>
  <si>
    <t>Financial Instruments by Category - Summary of Gains or Losses Arising From Financial Instruments by Category (Parenthetical) (Detail) - KRW (₩) ₩ in Millions</t>
  </si>
  <si>
    <t>Interest income recognized as operating revenue</t>
  </si>
  <si>
    <t>Operating income (expense)</t>
  </si>
  <si>
    <t>Cash and Cash Equivalents to Restricted Cash - Summary of Restricted Cash and Cash Equivalents (Detail) - KRW (₩) ₩ in Millions</t>
  </si>
  <si>
    <t>Miscellaneous assets [abstract]</t>
  </si>
  <si>
    <t>Deposit restricted for governmental project and others</t>
  </si>
  <si>
    <t>Trade and Other Receivables - Summary of Trade and Other Receivables (Detail) - KRW (₩) ₩ in Millions</t>
  </si>
  <si>
    <t>Disclosure of financial assets [line items]</t>
  </si>
  <si>
    <t>Trade receivables</t>
  </si>
  <si>
    <t>Other receivables</t>
  </si>
  <si>
    <t>Gross carrying amount [member]</t>
  </si>
  <si>
    <t>Allowance for doubtful accounts [member]</t>
  </si>
  <si>
    <t>Present value discount [member]</t>
  </si>
  <si>
    <t>Trade and Other Receivables - Summary of Changes in Allowance for Doubtful Accounts (Detail) - KRW (₩) ₩ in Millions</t>
  </si>
  <si>
    <t>Provision</t>
  </si>
  <si>
    <t>Trade receivables [member]</t>
  </si>
  <si>
    <t>Beginning balance</t>
  </si>
  <si>
    <t>Reversal or written-off</t>
  </si>
  <si>
    <t>Changes in the scope of consolidation</t>
  </si>
  <si>
    <t>Ending balance</t>
  </si>
  <si>
    <t>Other receivables [member]</t>
  </si>
  <si>
    <t>Trade and Other Receivables - Summary of Aging Analysis of Trade Receivables (Detail) - KRW (₩) ₩ in Millions</t>
  </si>
  <si>
    <t>Gross carrying amount [member] | Neither past due nor impaired [member]</t>
  </si>
  <si>
    <t>Gross carrying amount [member] | Past due and impaired [member]</t>
  </si>
  <si>
    <t>Gross carrying amount [member] | Past due and impaired [member] | Up to 6 months [member]</t>
  </si>
  <si>
    <t>Gross carrying amount [member] | Past due and impaired [member] | 6 months to 12 months [member]</t>
  </si>
  <si>
    <t>Gross carrying amount [member] | Past due and impaired [member] | Over 12 months [member]</t>
  </si>
  <si>
    <t>Trade and Other Receivables - Summary of Other Receivables (Detail) - KRW (₩) ₩ in Millions</t>
  </si>
  <si>
    <t>Loans</t>
  </si>
  <si>
    <t>Other assets [member]</t>
  </si>
  <si>
    <t>Less Allowance for doubtful accounts</t>
  </si>
  <si>
    <t>Receivables</t>
  </si>
  <si>
    <t>Accrued income</t>
  </si>
  <si>
    <t>Refundable deposits</t>
  </si>
  <si>
    <t>Loans receivable</t>
  </si>
  <si>
    <t>Finance lease receivables</t>
  </si>
  <si>
    <t>Trade and Other Receivables - Summary of Other Receivables (Parenthetical) (Detail) - KRW (₩) ₩ in Millions</t>
  </si>
  <si>
    <t>Settlement receivable included in other receivables</t>
  </si>
  <si>
    <t>Trade and Other Receivables - Summary of Aging Analysis of Other Receivables (Detail) - KRW (₩) ₩ in Millions</t>
  </si>
  <si>
    <t>Other Financial Assets and Liabilities - Summary of Other Financial Assets and Liabilities (Detail) - KRW (₩) ₩ in Millions</t>
  </si>
  <si>
    <t>Financial assets at fair value through profit or loss</t>
  </si>
  <si>
    <t>Derivatives used for hedge</t>
  </si>
  <si>
    <t>Financial instruments</t>
  </si>
  <si>
    <t>Available-for-sale financial assets</t>
  </si>
  <si>
    <t>Held-to-maturity investments</t>
  </si>
  <si>
    <t>Less: Non-current</t>
  </si>
  <si>
    <t>Current</t>
  </si>
  <si>
    <t>Financial liabilities at fair value through the profit or loss</t>
  </si>
  <si>
    <t>Other Financial Assets and Liabilities - Summary of Other Financial Assets and Liabilities (Parenthetical) (Detail) - KRW (₩) ₩ in Millions</t>
  </si>
  <si>
    <t>Ustream Inc. [member]</t>
  </si>
  <si>
    <t>Proceeds from the disposal of Subsidiary</t>
  </si>
  <si>
    <t>Money Market Wrap and Money Market Trust [member] | Ustream Inc. [member]</t>
  </si>
  <si>
    <t>Other Financial Assets and Liabilities - Summary of Financial Instruments at Fair Value Through Profit or Loss (Detail) - KRW (₩) ₩ in Millions</t>
  </si>
  <si>
    <t>Assets</t>
  </si>
  <si>
    <t>Liabilities</t>
  </si>
  <si>
    <t>Financial instruments at fair value through profit and loss [member]</t>
  </si>
  <si>
    <t>Other derivatives liabilities [member]</t>
  </si>
  <si>
    <t>Other Financial Assets and Liabilities - Summary of Financial Assets and Liabilities at Fair Value Through Profit or Loss (Detail) - Financial assets at fair value through profit or loss [member] - KRW (₩) ₩ in Millions</t>
  </si>
  <si>
    <t>Valuation gains</t>
  </si>
  <si>
    <t>Valuation losses</t>
  </si>
  <si>
    <t>Other Financial Assets and Liabilities - Summary of Financial Assets Held for Trading (Detail) - Financial assets at fair value through profit or loss, classified as held for trading, category [member] - KRW (₩) ₩ in Millions</t>
  </si>
  <si>
    <t>Other Financial Assets and Liabilities - Summary of Derivative Financial Assets and Liabilities (Detail) - KRW (₩) ₩ in Millions</t>
  </si>
  <si>
    <t>Assets, Total</t>
  </si>
  <si>
    <t>Less: Assets, non-current</t>
  </si>
  <si>
    <t>Assets, Current</t>
  </si>
  <si>
    <t>Liabilities, Total</t>
  </si>
  <si>
    <t>Less: Liabilities, non-current</t>
  </si>
  <si>
    <t>Liabilities, Current</t>
  </si>
  <si>
    <t>Interest rate swap [member]</t>
  </si>
  <si>
    <t>Currency swap [member]</t>
  </si>
  <si>
    <t>Currency forwards [member]</t>
  </si>
  <si>
    <t>Other Financial Assets and Liabilities - Summary of Valuation Gains and Losses on Derivatives Contracts (Detail) - KRW (₩) ₩ in Millions</t>
  </si>
  <si>
    <t>Valuation gain</t>
  </si>
  <si>
    <t>Valuation loss</t>
  </si>
  <si>
    <t>Other comprehensive income</t>
  </si>
  <si>
    <t>Other Financial Assets and Liabilities - Additional Information (Detail) - KRW (₩) ₩ in Millions</t>
  </si>
  <si>
    <t>Ineffective portion recognized in profit or loss cash flow hedge valuation gain</t>
  </si>
  <si>
    <t>Korea Software Financial Cooperative [Member]</t>
  </si>
  <si>
    <t>Available-for-sale financial assets investment amount</t>
  </si>
  <si>
    <t>Other Financial Assets and Liabilities - Summary of Available-For-Sale Financial Assets (Detail) - KRW (₩) ₩ in Millions</t>
  </si>
  <si>
    <t>Financial assets available-for-sale</t>
  </si>
  <si>
    <t>Less: non-current</t>
  </si>
  <si>
    <t>Marketable equity securities [member]</t>
  </si>
  <si>
    <t>Non-marketable equity securities [member]</t>
  </si>
  <si>
    <t>Debt securities [member]</t>
  </si>
  <si>
    <t>Other Financial Assets and Liabilities - Summary of Changes in Available-for-Sale Financial Assets (Detail) - KRW (₩) ₩ in Millions</t>
  </si>
  <si>
    <t>Disclosure of detailed information about financial instruments [abstract]</t>
  </si>
  <si>
    <t>Beginning</t>
  </si>
  <si>
    <t>Acquisition</t>
  </si>
  <si>
    <t>Disposal</t>
  </si>
  <si>
    <t>Valuation</t>
  </si>
  <si>
    <t>Impairment</t>
  </si>
  <si>
    <t>Reclassification</t>
  </si>
  <si>
    <t>Changes in scope of consolidation</t>
  </si>
  <si>
    <t>Ending</t>
  </si>
  <si>
    <t>Inventories - Summary of Inventories Net (Detail) - KRW (₩) ₩ in Millions</t>
  </si>
  <si>
    <t>Disclosure of inventories [line items]</t>
  </si>
  <si>
    <t>Merchandise [member]</t>
  </si>
  <si>
    <t>Gross carrying amount [member] | Merchandise [member]</t>
  </si>
  <si>
    <t>Gross carrying amount [member] | Others [member]</t>
  </si>
  <si>
    <t>Valuation allowance [member]</t>
  </si>
  <si>
    <t>Valuation allowance [member] | Merchandise [member]</t>
  </si>
  <si>
    <t>Valuation allowance [member] | Others [member]</t>
  </si>
  <si>
    <t>Inventories - Additional Information (Detail) - KRW (₩) ₩ in Millions</t>
  </si>
  <si>
    <t>Classes of current inventories [abstract]</t>
  </si>
  <si>
    <t>Inventories recognised as expense</t>
  </si>
  <si>
    <t>Valuation loss and reversal of valuation loss</t>
  </si>
  <si>
    <t>Other Assets and Liabilities - Summary of Other Assets and Liabilities (Detail) - KRW (₩) ₩ in Millions</t>
  </si>
  <si>
    <t>Other assets</t>
  </si>
  <si>
    <t>Advance payments</t>
  </si>
  <si>
    <t>Prepaid expenses</t>
  </si>
  <si>
    <t>Other liabilities</t>
  </si>
  <si>
    <t>Advances received</t>
  </si>
  <si>
    <t>Withholdings</t>
  </si>
  <si>
    <t>Unearned revenue</t>
  </si>
  <si>
    <t>Property, Plant and Equipment - Summary of Changes in Property, Plant and Equipment (Detail) - KRW (₩) ₩ in Millions</t>
  </si>
  <si>
    <t>Beginning, net</t>
  </si>
  <si>
    <t>Disposal, Abandonment and termination</t>
  </si>
  <si>
    <t>Depreciation</t>
  </si>
  <si>
    <t>Transfer in (out)</t>
  </si>
  <si>
    <t>Exclusion from scope of consolidation</t>
  </si>
  <si>
    <t>Inclusion in scope of consolidation</t>
  </si>
  <si>
    <t>Transfer from (to) investment properties</t>
  </si>
  <si>
    <t>Ending, net</t>
  </si>
  <si>
    <t>Accumulated depreciation, amortisation and impairment [member]</t>
  </si>
  <si>
    <t>Land [member]</t>
  </si>
  <si>
    <t>Land [member] | Gross carrying amount [member]</t>
  </si>
  <si>
    <t>Land [member] | Accumulated depreciation, amortisation and impairment [member]</t>
  </si>
  <si>
    <t>Buildings [member] | Gross carrying amount [member]</t>
  </si>
  <si>
    <t>Buildings [member] | Accumulated depreciation, amortisation and impairment [member]</t>
  </si>
  <si>
    <t>Machinery and equipment1 [member] | Gross carrying amount [member]</t>
  </si>
  <si>
    <t>Machinery and equipment1 [member] | Accumulated depreciation, amortisation and impairment [member]</t>
  </si>
  <si>
    <t>Others [member] | Gross carrying amount [member]</t>
  </si>
  <si>
    <t>Others [member] | Accumulated depreciation, amortisation and impairment [member]</t>
  </si>
  <si>
    <t>Construction-in-progress [member]</t>
  </si>
  <si>
    <t>Construction-in-progress [member] | Gross carrying amount [member]</t>
  </si>
  <si>
    <t>Construction-in-progress [member] | Accumulated depreciation, amortisation and impairment [member]</t>
  </si>
  <si>
    <t>Property, Plant and Equipment - Summary of the Details of Property, Plant and Equipment Provided (Detail) - KRW (₩) ₩ in Millions</t>
  </si>
  <si>
    <t>Related amount</t>
  </si>
  <si>
    <t>Land and buildings [member]</t>
  </si>
  <si>
    <t>Carrying amount</t>
  </si>
  <si>
    <t>Secured amount</t>
  </si>
  <si>
    <t>Related line item</t>
  </si>
  <si>
    <t xml:space="preserve">Borrowings     </t>
  </si>
  <si>
    <t>Secured party</t>
  </si>
  <si>
    <t>Standard Chartered Bank Korea Development Bank</t>
  </si>
  <si>
    <t>Shinhan Bank</t>
  </si>
  <si>
    <t>Property, Plant and Equipment - Additional Information (Detail) - KRW (₩) ₩ in Millions</t>
  </si>
  <si>
    <t>Borrowing cost capitalized</t>
  </si>
  <si>
    <t>Bottom of range [member]</t>
  </si>
  <si>
    <t>Interest rate of capitalized borrowing cost</t>
  </si>
  <si>
    <t>3.37%</t>
  </si>
  <si>
    <t>2.29%</t>
  </si>
  <si>
    <t>Top of range [member]</t>
  </si>
  <si>
    <t>3.54%</t>
  </si>
  <si>
    <t>3.50%</t>
  </si>
  <si>
    <t>Investment Properties - Summary of Investment Properties (Detail) - KRW (₩) ₩ in Millions</t>
  </si>
  <si>
    <t>Disclosure of detailed information about investment property [line items]</t>
  </si>
  <si>
    <t>Disposal/Abandonment</t>
  </si>
  <si>
    <t>Transfer from (to) property, plant and equipment</t>
  </si>
  <si>
    <t>Transfer</t>
  </si>
  <si>
    <t>Transfer and others</t>
  </si>
  <si>
    <t>Accumulated Depreciation and Amortisation [Member]</t>
  </si>
  <si>
    <t>Land [member] | Accumulated Depreciation and Amortisation [Member]</t>
  </si>
  <si>
    <t>Buildings [member] | Accumulated Depreciation and Amortisation [Member]</t>
  </si>
  <si>
    <t>Investment Properties - Additional Information (Detail) - KRW (₩) ₩ in Millions</t>
  </si>
  <si>
    <t>Disclosure of detailed information about investment property [abstract]</t>
  </si>
  <si>
    <t>Fair value of investment properties</t>
  </si>
  <si>
    <t>Rental income from investment properties</t>
  </si>
  <si>
    <t>Investment Properties - Summary of Investment Properties Provided as Collateral (Detail) - KRW (₩) ₩ in Millions</t>
  </si>
  <si>
    <t>Deposits 1 [Member] | Buildings [member]</t>
  </si>
  <si>
    <t>Related account</t>
  </si>
  <si>
    <t>Deposits</t>
  </si>
  <si>
    <t>Borrowings [Member] | Land and buildings [member]</t>
  </si>
  <si>
    <t>Intangible Assets - Summary of Intangible Assets (Detail) - KRW (₩) ₩ in Millions</t>
  </si>
  <si>
    <t>Acquisition and capital expenditure</t>
  </si>
  <si>
    <t>Disposal and termination</t>
  </si>
  <si>
    <t>Amortization</t>
  </si>
  <si>
    <t>Goodwill [member]</t>
  </si>
  <si>
    <t>Goodwill [member] | Gross carrying amount [member]</t>
  </si>
  <si>
    <t>Goodwill [member] | Accumulated Depreciation and Amortisation [Member]</t>
  </si>
  <si>
    <t>Development costs [member] | Gross carrying amount [member]</t>
  </si>
  <si>
    <t>Development costs [member] | Accumulated Depreciation and Amortisation [Member]</t>
  </si>
  <si>
    <t>Software [member] | Gross carrying amount [member]</t>
  </si>
  <si>
    <t>Software [member] | Accumulated Depreciation and Amortisation [Member]</t>
  </si>
  <si>
    <t>Frequency usage rights [member] | Gross carrying amount [member]</t>
  </si>
  <si>
    <t>Frequency usage rights [member] | Accumulated Depreciation and Amortisation [Member]</t>
  </si>
  <si>
    <t>Others [member] | Accumulated Depreciation and Amortisation [Member]</t>
  </si>
  <si>
    <t>Intangible Assets - Additional Information (Detail) - KRW (₩) ₩ in Millions</t>
  </si>
  <si>
    <t>Indefinite useful life</t>
  </si>
  <si>
    <t>Impairment losses recognized on indefinite-lived intangible assets</t>
  </si>
  <si>
    <t>Satellite TV [member]</t>
  </si>
  <si>
    <t>Impairment losses recognized on goodwill</t>
  </si>
  <si>
    <t>Expected growth rate</t>
  </si>
  <si>
    <t>0.00%</t>
  </si>
  <si>
    <t>Estimated revenue growth rate</t>
  </si>
  <si>
    <t>(0.77%)</t>
  </si>
  <si>
    <t>Discount rate</t>
  </si>
  <si>
    <t>13.25%</t>
  </si>
  <si>
    <t>Intangible Assets - Summary of Goodwill Allocated to Each Cash-Generation Unit (Detail) ₩ in Millions</t>
  </si>
  <si>
    <t>Dec. 31, 2017KRW (₩)</t>
  </si>
  <si>
    <t>Goodwill</t>
  </si>
  <si>
    <t>Telecom Wireless Business [member] | Marketing [Member]</t>
  </si>
  <si>
    <t>BC Card Co., Ltd. [member] | Finance [member]</t>
  </si>
  <si>
    <t>PlayD Co., Ltd. (N Search Marketing Co., Ltd.) [Member] | Others [member]</t>
  </si>
  <si>
    <t>Genie Music Corporation (KT Music Corporation) and others [Member] | Others [member]</t>
  </si>
  <si>
    <t>Intangible Assets - Summary of Goodwill Allocated to Each Cash-Generation Unit (Parenthetical) (Detail) - KRW (₩)</t>
  </si>
  <si>
    <t>Mobile [member]</t>
  </si>
  <si>
    <t>2.46%</t>
  </si>
  <si>
    <t>8.95%</t>
  </si>
  <si>
    <t>0.11%</t>
  </si>
  <si>
    <t>14.62%</t>
  </si>
  <si>
    <t>1.00%</t>
  </si>
  <si>
    <t>4.27%</t>
  </si>
  <si>
    <t>9.50%</t>
  </si>
  <si>
    <t>Investments in Associates and Joint Ventures - Summary of Details of Associates (Detail)</t>
  </si>
  <si>
    <t>Disclosure of associates [line items]</t>
  </si>
  <si>
    <t>Date of financial statements</t>
  </si>
  <si>
    <t>K Bank Inc. [member]</t>
  </si>
  <si>
    <t>Percentage of ownership</t>
  </si>
  <si>
    <t>10.00%</t>
  </si>
  <si>
    <t>Korea Information &amp; Technology Fund [member]</t>
  </si>
  <si>
    <t>33.30%</t>
  </si>
  <si>
    <t>KT-SB Venture Investment [member]</t>
  </si>
  <si>
    <t>50.00%</t>
  </si>
  <si>
    <t>Mongolian Telecommunications [Member]</t>
  </si>
  <si>
    <t>40.00%</t>
  </si>
  <si>
    <t>Mongolia</t>
  </si>
  <si>
    <t>KT Wibro Infra Co., Ltd. [member]</t>
  </si>
  <si>
    <t>26.20%</t>
  </si>
  <si>
    <t>KT-IBKC future investment fund [member]</t>
  </si>
  <si>
    <t>KT-CKP New Media Investment Fund [member]</t>
  </si>
  <si>
    <t>49.70%</t>
  </si>
  <si>
    <t>Investments in Associates and Joint Ventures - Summary of Details of Associates (Parenthetical) (Detail)</t>
  </si>
  <si>
    <t>Percentage of non-voting convertible stock are excluded</t>
  </si>
  <si>
    <t>8.00%</t>
  </si>
  <si>
    <t>Investments in Associates and Joint Ventures - Summary of Changes in Investments in Associates and Joint Ventures (Detail) - KRW (₩) ₩ in Millions</t>
  </si>
  <si>
    <t>Disclosure of associates and joint ventures [line items]</t>
  </si>
  <si>
    <t>Acquisition (Disposal)</t>
  </si>
  <si>
    <t>Share of net profit from associates and joint ventures</t>
  </si>
  <si>
    <t>Others [Member]</t>
  </si>
  <si>
    <t>Investments in Associates and Joint Ventures - Summary of Changes in Investments in Associates and Joint Ventures (Parenthetical) (Detail) - KRW (₩) ₩ in Millions</t>
  </si>
  <si>
    <t>Share gain from associates and joint ventures</t>
  </si>
  <si>
    <t>Investments in Associates and Joint Ventures - Summary of Financial Information of Associates and Joint Ventures (Detail) - KRW (₩) ₩ in Millions</t>
  </si>
  <si>
    <t>Total comprehensive income</t>
  </si>
  <si>
    <t>Dividend received from associates</t>
  </si>
  <si>
    <t>Investments in Associates and Joint Ventures - Summary of Reconciliation of Carrying Amount of Interests in the Associates and Joint Ventures (Detail) - KRW (₩) ₩ in Millions</t>
  </si>
  <si>
    <t>Net assets</t>
  </si>
  <si>
    <t>Share in net assets</t>
  </si>
  <si>
    <t>KT Wibro Infra Co., Ltd. [member] | Material reconciling items [member]</t>
  </si>
  <si>
    <t>Investments in Associates and Joint Ventures - Summary of Reconciliation of Carrying Amount of Interests in the Associates and Joint Ventures (Parenthetical) (Detail)</t>
  </si>
  <si>
    <t>Investments in Associates and Joint Ventures - Additional Information (Detail) - KRW (₩) ₩ in Millions</t>
  </si>
  <si>
    <t>Disclosure of associates [abstract]</t>
  </si>
  <si>
    <t>Loss from associates and joint ventures not recognized</t>
  </si>
  <si>
    <t>Accumulated comprehensive loss of associates and joint ventures not recognized</t>
  </si>
  <si>
    <t>Trade and Other Payables - Summary of Trade and Other Payables (Detail) - KRW (₩) ₩ in Millions</t>
  </si>
  <si>
    <t>Trade payables</t>
  </si>
  <si>
    <t>Other payables</t>
  </si>
  <si>
    <t>Trade and Other Payables - Summary of Other Payables (Detail) - KRW (₩) ₩ in Millions</t>
  </si>
  <si>
    <t>Trade and other payables [abstract]</t>
  </si>
  <si>
    <t>Non-trade payables</t>
  </si>
  <si>
    <t>Accrued expenses</t>
  </si>
  <si>
    <t>Operating deposits</t>
  </si>
  <si>
    <t>Trade and Other Payables - Summary of Other Payables (Parenthetical) (Detail) - KRW (₩) ₩ in Millions</t>
  </si>
  <si>
    <t>Settlement payables related to credit card transaction</t>
  </si>
  <si>
    <t>Borrowings - Summary of Borrowings (Detail) ¥ in Thousands, $ in Thousands, ₩ in Millions</t>
  </si>
  <si>
    <t>Dec. 31, 2017USD ($)</t>
  </si>
  <si>
    <t>Dec. 31, 2017JPY (¥)</t>
  </si>
  <si>
    <t>Dec. 31, 2016KRW (₩)</t>
  </si>
  <si>
    <t>Dec. 31, 2016USD ($)</t>
  </si>
  <si>
    <t>Dec. 31, 2016JPY (¥)</t>
  </si>
  <si>
    <t>Disclosure of detailed information about borrowings [Line Items]</t>
  </si>
  <si>
    <t>Less: Current portion</t>
  </si>
  <si>
    <t>Debentures [member]</t>
  </si>
  <si>
    <t>Discount on bonds</t>
  </si>
  <si>
    <t>Debentures [member] | Gross carrying amount [member]</t>
  </si>
  <si>
    <t>Debentures [member] | Gross carrying amount [member] | Sept. 07, 2034 [member]</t>
  </si>
  <si>
    <t>Maturity</t>
  </si>
  <si>
    <t>Sept. 07, 2034</t>
  </si>
  <si>
    <t>Annual interest rates</t>
  </si>
  <si>
    <t>6.50%</t>
  </si>
  <si>
    <t>Debentures [member] | Gross carrying amount [member] | Jan. 20, 2017 [member]</t>
  </si>
  <si>
    <t>Jan. 20, 2017</t>
  </si>
  <si>
    <t>Debentures [member] | Gross carrying amount [member] | Aug. 28, 2018 [member]</t>
  </si>
  <si>
    <t>Aug. 28, 2018</t>
  </si>
  <si>
    <t>Annual interest rates description</t>
  </si>
  <si>
    <t>LIBOR(3M)+1.15%</t>
  </si>
  <si>
    <t>Annual interest rates adjustment rate</t>
  </si>
  <si>
    <t>1.15%</t>
  </si>
  <si>
    <t>Debentures [member] | Gross carrying amount [member] | Apr. 22, 2017 [member]</t>
  </si>
  <si>
    <t>Apr. 22, 2017</t>
  </si>
  <si>
    <t>Debentures [member] | Gross carrying amount [member] | Apr. 22, 2019 [member]</t>
  </si>
  <si>
    <t>Apr. 22, 2019</t>
  </si>
  <si>
    <t>2.63%</t>
  </si>
  <si>
    <t>Debentures [member] | Gross carrying amount [member] | Jan. 29, 2018 [member]</t>
  </si>
  <si>
    <t>Jan. 29, 2018</t>
  </si>
  <si>
    <t>0.86%</t>
  </si>
  <si>
    <t>Debentures [member] | Gross carrying amount [member] | Feb. 23, 2018 [member]</t>
  </si>
  <si>
    <t>Feb. 23, 2018</t>
  </si>
  <si>
    <t>0.48%</t>
  </si>
  <si>
    <t>Debentures [member] | Gross carrying amount [member] | July 18, 2026 [member]</t>
  </si>
  <si>
    <t>July 18, 2026</t>
  </si>
  <si>
    <t>2.50%</t>
  </si>
  <si>
    <t>Debentures [member] | Gross carrying amount [member] | MTNP Notes August Seven Twenty Twenty Two [member]</t>
  </si>
  <si>
    <t>Aug 07, 2022</t>
  </si>
  <si>
    <t>Debentures [member] | Gross carrying amount [member] | Aug. 06, 2018 [member]</t>
  </si>
  <si>
    <t>Aug. 06, 2018</t>
  </si>
  <si>
    <t>6.62%</t>
  </si>
  <si>
    <t>Debentures [member] | Gross carrying amount [member] | Feb. 09, 2017 [member]</t>
  </si>
  <si>
    <t>Feb. 09, 2017</t>
  </si>
  <si>
    <t>Debentures [member] | Gross carrying amount [member] | Mar. 29, 2018 [member]</t>
  </si>
  <si>
    <t>Mar. 29, 2018</t>
  </si>
  <si>
    <t>4.47%</t>
  </si>
  <si>
    <t>Debentures [member] | Gross carrying amount [member] | Apr. 26, 2021 [member]</t>
  </si>
  <si>
    <t>Apr. 26, 2021</t>
  </si>
  <si>
    <t>4.71%</t>
  </si>
  <si>
    <t>Debentures [member] | Gross carrying amount [member] | Aug. 26, 2016 [member]</t>
  </si>
  <si>
    <t>Aug. 26, 2018</t>
  </si>
  <si>
    <t>3.99%</t>
  </si>
  <si>
    <t>Debentures [member] | Gross carrying amount [member] | Aug. 26, 2021 [member]</t>
  </si>
  <si>
    <t>Aug. 26, 2021</t>
  </si>
  <si>
    <t>4.09%</t>
  </si>
  <si>
    <t>Debentures [member] | Gross carrying amount [member] | Oct. 28, 2021 [member]</t>
  </si>
  <si>
    <t>Oct. 28, 2021</t>
  </si>
  <si>
    <t>4.31%</t>
  </si>
  <si>
    <t>Debentures [member] | Gross carrying amount [member] | Dec. 22, 2021 [member]</t>
  </si>
  <si>
    <t>Dec. 22, 2021</t>
  </si>
  <si>
    <t>Debentures [member] | Gross carrying amount [member] | Dec. 22, 2031 [member]</t>
  </si>
  <si>
    <t>Dec. 22, 2031</t>
  </si>
  <si>
    <t>Debentures [member] | Gross carrying amount [member] | Apr. 10, 2018 [member]</t>
  </si>
  <si>
    <t>Apr. 10, 2018</t>
  </si>
  <si>
    <t>2.74%</t>
  </si>
  <si>
    <t>Debentures [member] | Gross carrying amount [member] | Apr. 10, 2023 [member]</t>
  </si>
  <si>
    <t>Apr. 10, 2023</t>
  </si>
  <si>
    <t>2.95%</t>
  </si>
  <si>
    <t>Debentures [member] | Gross carrying amount [member] | Apr. 10, 2033 [member]</t>
  </si>
  <si>
    <t>Apr. 10, 2033</t>
  </si>
  <si>
    <t>3.17%</t>
  </si>
  <si>
    <t>Debentures [member] | Gross carrying amount [member] | Sept. 16, 2018 [member]</t>
  </si>
  <si>
    <t>Sept. 16, 2018</t>
  </si>
  <si>
    <t>3.46%</t>
  </si>
  <si>
    <t>Debentures [member] | Gross carrying amount [member] | Sept. 16, 2020 [member]</t>
  </si>
  <si>
    <t>Sept. 16, 2020</t>
  </si>
  <si>
    <t>3.65%</t>
  </si>
  <si>
    <t>Debentures [member] | Gross carrying amount [member] | June 26, 2017 [member]</t>
  </si>
  <si>
    <t>June 26, 2017</t>
  </si>
  <si>
    <t>Debentures [member] | Gross carrying amount [member] | June 26, 2019 [member]</t>
  </si>
  <si>
    <t>June 26, 2019</t>
  </si>
  <si>
    <t>3.08%</t>
  </si>
  <si>
    <t>Debentures [member] | Gross carrying amount [member] | June 26, 2024 [member]</t>
  </si>
  <si>
    <t>June 26, 2024</t>
  </si>
  <si>
    <t>3.42%</t>
  </si>
  <si>
    <t>Debentures [member] | Gross carrying amount [member] | June 26, 2034 [member]</t>
  </si>
  <si>
    <t>June 26, 2034</t>
  </si>
  <si>
    <t>3.70%</t>
  </si>
  <si>
    <t>Debentures [member] | Gross carrying amount [member] | Sept. 02, 2017 [member]</t>
  </si>
  <si>
    <t>Sept. 02, 2017</t>
  </si>
  <si>
    <t>Debentures [member] | Gross carrying amount [member] | Sept. 02, 2019 [member]</t>
  </si>
  <si>
    <t>Sept. 02, 2019</t>
  </si>
  <si>
    <t>2.97%</t>
  </si>
  <si>
    <t>Debentures [member] | Gross carrying amount [member] | Sept. 02, 2024 [member]</t>
  </si>
  <si>
    <t>Sept. 02, 2024</t>
  </si>
  <si>
    <t>3.31%</t>
  </si>
  <si>
    <t>Debentures [member] | Gross carrying amount [member] | Sept. 02, 2034 [member]</t>
  </si>
  <si>
    <t>Sept. 02, 2034</t>
  </si>
  <si>
    <t>3.55%</t>
  </si>
  <si>
    <t>Debentures [member] | Gross carrying amount [member] | Jan. 29, 2020 [member]</t>
  </si>
  <si>
    <t>Jan. 29, 2020</t>
  </si>
  <si>
    <t>2.26%</t>
  </si>
  <si>
    <t>Debentures [member] | Gross carrying amount [member] | Jan. 29, 2025 [member]</t>
  </si>
  <si>
    <t>Jan. 29, 2025</t>
  </si>
  <si>
    <t>2.45%</t>
  </si>
  <si>
    <t>Debentures [member] | Gross carrying amount [member] | Jan. 29, 2035 [member]</t>
  </si>
  <si>
    <t>Jan. 29, 2035</t>
  </si>
  <si>
    <t>2.71%</t>
  </si>
  <si>
    <t>Debentures [member] | Gross carrying amount [member] | Jan. 27, 2019 [member]</t>
  </si>
  <si>
    <t>Jan. 27, 2019</t>
  </si>
  <si>
    <t>1.76%</t>
  </si>
  <si>
    <t>Debentures [member] | Gross carrying amount [member] | Jan. 27, 2021 [member]</t>
  </si>
  <si>
    <t>Jan. 27, 2021</t>
  </si>
  <si>
    <t>1.95%</t>
  </si>
  <si>
    <t>Debentures [member] | Gross carrying amount [member] | Jan. 27, 2026 [member]</t>
  </si>
  <si>
    <t>Jan. 27, 2026</t>
  </si>
  <si>
    <t>2.20%</t>
  </si>
  <si>
    <t>Debentures [member] | Gross carrying amount [member] | Jan. 27, 2036 [member]</t>
  </si>
  <si>
    <t>Jan. 27, 2036</t>
  </si>
  <si>
    <t>2.35%</t>
  </si>
  <si>
    <t>Debentures [member] | Gross carrying amount [member] | Apr. 22, 2018 [member]</t>
  </si>
  <si>
    <t>Apr. 22, 2018</t>
  </si>
  <si>
    <t>1.89%</t>
  </si>
  <si>
    <t>Borrowings - Summary of Borrowings (Parenthetical) (Detail) ₩ in Millions</t>
  </si>
  <si>
    <t>Borrowings | ₩</t>
  </si>
  <si>
    <t>Libor rate</t>
  </si>
  <si>
    <t>1.695%</t>
  </si>
  <si>
    <t>Medium Term Note Programme [member] | Fixed interest rate [member]</t>
  </si>
  <si>
    <t>Medium Term Note Programme [member] | Top of range [member] | Fixed interest rate [member]</t>
  </si>
  <si>
    <t>Borrowings - Summary of Short-term Borrowings (Detail) - KRW (₩) ₩ in Millions</t>
  </si>
  <si>
    <t>Short-term borrowings</t>
  </si>
  <si>
    <t>Shinhan Bank [Member]</t>
  </si>
  <si>
    <t>Standard Charted Bank [member]</t>
  </si>
  <si>
    <t>Korea Development Bank [member]</t>
  </si>
  <si>
    <t>Indutrial Bank of Korea [member]</t>
  </si>
  <si>
    <t>SooHyup Bank [member]</t>
  </si>
  <si>
    <t>Short-term borrowings [member] | Shinhan Bank [Member] | Bottom of range [member]</t>
  </si>
  <si>
    <t>2.99%</t>
  </si>
  <si>
    <t>Short-term borrowings [member] | Shinhan Bank [Member] | Top of range [member]</t>
  </si>
  <si>
    <t>4.41%</t>
  </si>
  <si>
    <t>Short-term borrowings [member] | Korea Development Bank [member]</t>
  </si>
  <si>
    <t>3.97%</t>
  </si>
  <si>
    <t>Short-term borrowings [member] | SooHyup Bank [member]</t>
  </si>
  <si>
    <t>4.22%</t>
  </si>
  <si>
    <t>Borrowings - Summary of Long-term Borrowings (Detail) $ in Thousands, ₩ in Millions</t>
  </si>
  <si>
    <t>Shinhan Bank [Member] | Vessel facility loans [member]</t>
  </si>
  <si>
    <t>Kookmin Bank [member] | Vessel facility loans [member]</t>
  </si>
  <si>
    <t>Long-term borrowings [member]</t>
  </si>
  <si>
    <t>Long-term borrowings [member] | Export-Import Bank of Korea [Member] | Inter-Korean Cooperation Fund [Member]</t>
  </si>
  <si>
    <t>1.50%</t>
  </si>
  <si>
    <t>Long-term borrowings [member] | Shinhan Bank [Member] | General loans [member]</t>
  </si>
  <si>
    <t>Long-term borrowings [member] | Shinhan Bank [Member] | Facility loans [Member]</t>
  </si>
  <si>
    <t>2.56%</t>
  </si>
  <si>
    <t>Long-term borrowings [member] | Shinhan Bank [Member] | Vessel facility loans [member]</t>
  </si>
  <si>
    <t>LIBOR(3M)+0.706%</t>
  </si>
  <si>
    <t>0.706%</t>
  </si>
  <si>
    <t>Long-term borrowings [member] | KEB Hana Bank [member] | General loans [member]</t>
  </si>
  <si>
    <t>3.95%</t>
  </si>
  <si>
    <t>Long-term borrowings [member] | Woori Bank [Member] | General loans [member]</t>
  </si>
  <si>
    <t>Long-term borrowings [member] | NongHyup Bank [member] | General loans [member]</t>
  </si>
  <si>
    <t>2.86%</t>
  </si>
  <si>
    <t>Long-term borrowings [member] | NongHyup Bank [member] | Facility loans [Member]</t>
  </si>
  <si>
    <t>2.00%</t>
  </si>
  <si>
    <t>Long-term borrowings [member] | Korea Development Bank [member] | General loans [member]</t>
  </si>
  <si>
    <t>3.27%</t>
  </si>
  <si>
    <t>Long-term borrowings [member] | Kookmin Bank [member] | Facility loans [Member]</t>
  </si>
  <si>
    <t>2.59%</t>
  </si>
  <si>
    <t>Long-term borrowings [member] | NH Investment &amp; Security Co., Ltd. [member] | Commercial papers [member]</t>
  </si>
  <si>
    <t>Long-term borrowings [member] | Other Financial Instruments [member] | Redeemable convertible preferred stock [member]</t>
  </si>
  <si>
    <t>Long-term borrowings [member] | Other Financial Instruments [member] | Kookmin Bank and other [member]</t>
  </si>
  <si>
    <t>3.15%</t>
  </si>
  <si>
    <t>Long-term borrowings [member] | Standard Charted Bank [member] | General loans [member]</t>
  </si>
  <si>
    <t>3.16%</t>
  </si>
  <si>
    <t>Borrowings - Summary of Long-term Borrowings (Parenthetical) (Detail) - ₩ / shares</t>
  </si>
  <si>
    <t>Dec. 31, 2010</t>
  </si>
  <si>
    <t>Inter-Korean Cooperation Fund [Member]</t>
  </si>
  <si>
    <t>Long term debt repayment</t>
  </si>
  <si>
    <t>The Inter-Korean Cooperation Fund is repayable in installments over 13 years after a seven-year grace period.</t>
  </si>
  <si>
    <t>Vessel facility loans [member] | Shinhan Bank [Member]</t>
  </si>
  <si>
    <t>LIBOR rate</t>
  </si>
  <si>
    <t>Vessel facility loans [member] | Kookmin Bank [member]</t>
  </si>
  <si>
    <t>Redeemable convertible preferred stock [member]</t>
  </si>
  <si>
    <t>Shares issued</t>
  </si>
  <si>
    <t>Par value per share</t>
  </si>
  <si>
    <t>Borrowings - Summary of Repayment of Borrowings Including the Current Liabilities (Detail) - KRW (₩) ₩ in Millions</t>
  </si>
  <si>
    <t>Gross carrying amount [member] | Debentures [member]</t>
  </si>
  <si>
    <t>Gross carrying amount [member] | Debentures [member] | In local currency [member]</t>
  </si>
  <si>
    <t>Gross carrying amount [member] | Debentures [member] | In foreign currency [member]</t>
  </si>
  <si>
    <t>Gross carrying amount [member] | Long-term borrowings [member]</t>
  </si>
  <si>
    <t>Gross carrying amount [member] | Long-term borrowings [member] | In local currency [member]</t>
  </si>
  <si>
    <t>Gross carrying amount [member] | Long-term borrowings [member] | In foreign currency [member]</t>
  </si>
  <si>
    <t>Gross carrying amount [member] | Over 12 months [member]</t>
  </si>
  <si>
    <t>Gross carrying amount [member] | Over 12 months [member] | Debentures [member]</t>
  </si>
  <si>
    <t>Gross carrying amount [member] | Over 12 months [member] | Debentures [member] | In local currency [member]</t>
  </si>
  <si>
    <t>Gross carrying amount [member] | Over 12 months [member] | Debentures [member] | In foreign currency [member]</t>
  </si>
  <si>
    <t>Gross carrying amount [member] | Over 12 months [member] | Long-term borrowings [member]</t>
  </si>
  <si>
    <t>Gross carrying amount [member] | Over 12 months [member] | Long-term borrowings [member] | In local currency [member]</t>
  </si>
  <si>
    <t>Gross carrying amount [member] | Over 12 months [member] | Long-term borrowings [member] | In foreign currency [member]</t>
  </si>
  <si>
    <t>Gross carrying amount [member] | Between 1-2 years [Member]</t>
  </si>
  <si>
    <t>Gross carrying amount [member] | Between 1-2 years [Member] | Debentures [member]</t>
  </si>
  <si>
    <t>Gross carrying amount [member] | Between 1-2 years [Member] | Debentures [member] | In local currency [member]</t>
  </si>
  <si>
    <t>Gross carrying amount [member] | Between 1-2 years [Member] | Debentures [member] | In foreign currency [member]</t>
  </si>
  <si>
    <t>Gross carrying amount [member] | Between 1-2 years [Member] | Long-term borrowings [member]</t>
  </si>
  <si>
    <t>Gross carrying amount [member] | Between 1-2 years [Member] | Long-term borrowings [member] | In local currency [member]</t>
  </si>
  <si>
    <t>Gross carrying amount [member] | Between 1-2 years [Member] | Long-term borrowings [member] | In foreign currency [member]</t>
  </si>
  <si>
    <t>Gross carrying amount [member] | Jan 1, 2020 ~ Dec 31, 2020 [member]</t>
  </si>
  <si>
    <t>Gross carrying amount [member] | Jan 1, 2020 ~ Dec 31, 2020 [member] | Debentures [member]</t>
  </si>
  <si>
    <t>Gross carrying amount [member] | Jan 1, 2020 ~ Dec 31, 2020 [member] | Debentures [member] | In local currency [member]</t>
  </si>
  <si>
    <t>Gross carrying amount [member] | Jan 1, 2020 ~ Dec 31, 2020 [member] | Long-term borrowings [member]</t>
  </si>
  <si>
    <t>Gross carrying amount [member] | Jan 1, 2020 ~ Dec 31, 2020 [member] | Long-term borrowings [member] | In local currency [member]</t>
  </si>
  <si>
    <t>Gross carrying amount [member] | Jan 1, 2020 ~ Dec 31, 2020 [member] | Long-term borrowings [member] | In foreign currency [member]</t>
  </si>
  <si>
    <t>Gross carrying amount [member] | Jan 1, 2021 ~ Dec 31, 2021 [member]</t>
  </si>
  <si>
    <t>Gross carrying amount [member] | Jan 1, 2021 ~ Dec 31, 2021 [member] | Debentures [member]</t>
  </si>
  <si>
    <t>Gross carrying amount [member] | Jan 1, 2021 ~ Dec 31, 2021 [member] | Debentures [member] | In local currency [member]</t>
  </si>
  <si>
    <t>Gross carrying amount [member] | Jan 1, 2021 ~ Dec 31, 2021 [member] | Long-term borrowings [member]</t>
  </si>
  <si>
    <t>Gross carrying amount [member] | Jan 1, 2021 ~ Dec 31, 2021 [member] | Long-term borrowings [member] | In local currency [member]</t>
  </si>
  <si>
    <t>Gross carrying amount [member] | Jan 1, 2021 ~ Dec 31, 2021 [member] | Long-term borrowings [member] | In foreign currency [member]</t>
  </si>
  <si>
    <t>Gross carrying amount [member] | More than 5 years [Member]</t>
  </si>
  <si>
    <t>Gross carrying amount [member] | More than 5 years [Member] | Debentures [member]</t>
  </si>
  <si>
    <t>Gross carrying amount [member] | More than 5 years [Member] | Debentures [member] | In local currency [member]</t>
  </si>
  <si>
    <t>Gross carrying amount [member] | More than 5 years [Member] | Debentures [member] | In foreign currency [member]</t>
  </si>
  <si>
    <t>Gross carrying amount [member] | More than 5 years [Member] | Long-term borrowings [member]</t>
  </si>
  <si>
    <t>Gross carrying amount [member] | More than 5 years [Member] | Long-term borrowings [member] | In local currency [member]</t>
  </si>
  <si>
    <t>Gross carrying amount [member] | More than 5 years [Member] | Long-term borrowings [member] | In foreign currency [member]</t>
  </si>
  <si>
    <t>Borrowings - Summary of Carrying Amount and Fair Value of Debentures and Borrowings (Detail) - KRW (₩) ₩ in Millions</t>
  </si>
  <si>
    <t>Long-term borrowings (Including current portion of long-term borrowings)</t>
  </si>
  <si>
    <t>Debentures</t>
  </si>
  <si>
    <t>Fair Value [member]</t>
  </si>
  <si>
    <t>Borrowings - Additional Information (Detail)</t>
  </si>
  <si>
    <t>Weighted average [member]</t>
  </si>
  <si>
    <t>Weighted average borrowing rate</t>
  </si>
  <si>
    <t>3.38%</t>
  </si>
  <si>
    <t>Provisions - Summary of Changes in Provisions (Detail) - KRW (₩) ₩ in Millions</t>
  </si>
  <si>
    <t>Disclosure of other provisions [line items]</t>
  </si>
  <si>
    <t>Increase (transfer)</t>
  </si>
  <si>
    <t>Usage</t>
  </si>
  <si>
    <t>Reversal</t>
  </si>
  <si>
    <t>Change in scope of consolidation</t>
  </si>
  <si>
    <t>Non-current</t>
  </si>
  <si>
    <t>Litigation [member]</t>
  </si>
  <si>
    <t>Restoration cost [member]</t>
  </si>
  <si>
    <t>Net Defined Benefit Liabilities - Summary of Amount Recognized in the Statements of Financial Position (Detail) - KRW (₩) ₩ in Millions</t>
  </si>
  <si>
    <t>Disclosure of net defined benefit liability (asset) [abstract]</t>
  </si>
  <si>
    <t>Present value of defined benefit obligations</t>
  </si>
  <si>
    <t>Fair value of plan assets</t>
  </si>
  <si>
    <t>Assets in the statement of financial position</t>
  </si>
  <si>
    <t>Net Defined Benefit Liabilities - Summary of Changes in the Defined Benefit Obligations (Detail) - KRW (₩) ₩ in Millions</t>
  </si>
  <si>
    <t>Disclosure of net defined benefit liability (asset) [Line Items]</t>
  </si>
  <si>
    <t>Current service cost</t>
  </si>
  <si>
    <t>Present value of defined benefit obligation [Member]</t>
  </si>
  <si>
    <t>Benefit paid</t>
  </si>
  <si>
    <t>Changes due to settlements of plan</t>
  </si>
  <si>
    <t>Remeasurements:</t>
  </si>
  <si>
    <t>Actuarial gains and losses arising from changes in demographic assumptions</t>
  </si>
  <si>
    <t>Actuarial gains and losses arising from changes in financial assumptions</t>
  </si>
  <si>
    <t>Actuarial gains and losses arising from experience adjustments</t>
  </si>
  <si>
    <t>Net Defined Benefit Liabilities - Summary of Changes in the Fair Value of Plan Assets (Detail) - KRW (₩) ₩ in Millions</t>
  </si>
  <si>
    <t>Plan assets [Member]</t>
  </si>
  <si>
    <t>Return on plan assets (excluding amounts included in interest income)</t>
  </si>
  <si>
    <t>Benefits paid</t>
  </si>
  <si>
    <t>Employer contributions</t>
  </si>
  <si>
    <t>Net Defined Benefit Liabilities - Additional Information (Detail) ₩ in Millions</t>
  </si>
  <si>
    <t>Dec. 31, 2018KRW (₩)</t>
  </si>
  <si>
    <t>Dec. 31, 2017KRW (₩)yr</t>
  </si>
  <si>
    <t>Expected contributions to post-employment benefit plans</t>
  </si>
  <si>
    <t>Weighted average duration of the defined benefit obligations | yr</t>
  </si>
  <si>
    <t>Subsequent event [member]</t>
  </si>
  <si>
    <t>Estimation for expected employer contributions</t>
  </si>
  <si>
    <t>Net Defined Benefit Liabilities - Summary of Amounts Recognized in the Statement of Profit or Loss (Detail) - KRW (₩) ₩ in Millions</t>
  </si>
  <si>
    <t>Changes in net defined benefit liability (asset) [abstract]</t>
  </si>
  <si>
    <t>Net Interest cost</t>
  </si>
  <si>
    <t>Past service cost</t>
  </si>
  <si>
    <t>Transfer out</t>
  </si>
  <si>
    <t>Transfer to discontinued operation</t>
  </si>
  <si>
    <t>Total expenses</t>
  </si>
  <si>
    <t>Net Defined Benefit Liabilities - Summary of Principal Actuarial Assumptions (Detail)</t>
  </si>
  <si>
    <t>Disclosure of defined benefit plans [abstract]</t>
  </si>
  <si>
    <t>2.76%</t>
  </si>
  <si>
    <t>2.43%</t>
  </si>
  <si>
    <t>Future salary increase</t>
  </si>
  <si>
    <t>4.51%</t>
  </si>
  <si>
    <t>4.10%</t>
  </si>
  <si>
    <t>4.06%</t>
  </si>
  <si>
    <t>Net Defined Benefit Liabilities - Summary of Sensitivity of the Defined Benefit Obligations (Detail) ₩ in Millions</t>
  </si>
  <si>
    <t>Discount rate [Member]</t>
  </si>
  <si>
    <t>Disclosure of sensitivity analysis for actuarial assumptions [Line items]</t>
  </si>
  <si>
    <t>Percentage changes in assumption</t>
  </si>
  <si>
    <t>0.50%</t>
  </si>
  <si>
    <t>Effect on defined benefit obligation, increase in assumption</t>
  </si>
  <si>
    <t>Effect on defined benefit obligation, decrease in assumption</t>
  </si>
  <si>
    <t>Salary growth rate [Member]</t>
  </si>
  <si>
    <t>Net Defined Benefit Liabilities - Summary of Expected Maturity Analysis of Undiscounted Pension Benefits (Detail) ₩ in Millions</t>
  </si>
  <si>
    <t>Pension benefits</t>
  </si>
  <si>
    <t>Less than 1 year [member]</t>
  </si>
  <si>
    <t>Between 1-2 years [Member]</t>
  </si>
  <si>
    <t>Between 2-5 years [Member]</t>
  </si>
  <si>
    <t>More than 5 years [Member]</t>
  </si>
  <si>
    <t>Defined Contribution Plan - Additional Information (Detail) - KRW (₩) ₩ in Millions</t>
  </si>
  <si>
    <t>Classes of employee benefits expense [abstract]</t>
  </si>
  <si>
    <t>Defined Contribution plan recognized expenses</t>
  </si>
  <si>
    <t>Commitments and Contingencies - Summary of Major Commitments with Local Financial Institutions (Detail) - Dec. 31, 2017 $ in Thousands, ₩ in Millions</t>
  </si>
  <si>
    <t>KRW (₩)</t>
  </si>
  <si>
    <t>USD ($)</t>
  </si>
  <si>
    <t>Limit</t>
  </si>
  <si>
    <t>Used amount</t>
  </si>
  <si>
    <t>Bank overdraft [Member] | Kookmin Bank and others [Member]</t>
  </si>
  <si>
    <t>Commercial papers [member] | NH Investment &amp; Security Co., Ltd. [member]</t>
  </si>
  <si>
    <t>Collateralized loan on accounts receivable-trade [Member] | NongHyup Bank [member]</t>
  </si>
  <si>
    <t>Collateralised loans on electronic receivable-trade [Member] | Shinhan Bank and others [Member]</t>
  </si>
  <si>
    <t>Plus electronic notes payable [Member] | Industrial Bank of Korea [Member]</t>
  </si>
  <si>
    <t>Loans for working capital [Member] | Korea Development Bank and others [Member]</t>
  </si>
  <si>
    <t>Green energy factoring [Member] | Shinhan Bank [Member]</t>
  </si>
  <si>
    <t>FX forward trading commitment [Member] | Shinhan Bank [Member]</t>
  </si>
  <si>
    <t>Limit | $</t>
  </si>
  <si>
    <t>Used amount | $</t>
  </si>
  <si>
    <t>Facility loans [Member] | Kookmin Bank and others [Member]</t>
  </si>
  <si>
    <t>Facility loans on ships [Member] | Shinhan Bank [Member]</t>
  </si>
  <si>
    <t>Inter-Korean Cooperation Fund [Member] | Export-Import Bank of Korea [Member]</t>
  </si>
  <si>
    <t>Commitments and Contingencies - Summary of Guarantees Received from Financial Institutions (Detail) - Dec. 31, 2017 zł in Thousands, $ in Thousands, ₩ in Millions</t>
  </si>
  <si>
    <t>PLN (zł)</t>
  </si>
  <si>
    <t>Performance guarantee [Member] | Seoul Guarantee Insurance and others [Member]</t>
  </si>
  <si>
    <t>Guarantee for import letters of credit [Member] | Industrial Bank of Korea and others [Member]</t>
  </si>
  <si>
    <t>Guarantee for payment in foreign currency [Member] | KEB Hana Bank and others [Member]</t>
  </si>
  <si>
    <t>Guarantee for advances received [Member] | Export-Import Bank of Korea [Member]</t>
  </si>
  <si>
    <t>Comprehensive credit line [Member] | KEB Hana Bank and others [Member]</t>
  </si>
  <si>
    <t>Bid guarantee [Member] | KEB Hana Bank [member]</t>
  </si>
  <si>
    <t>Bid guarantee [Member] | Korea Software Financial Cooperative [Member]</t>
  </si>
  <si>
    <t>Performance guarantee/Warrant guarantee [Member] | Korea Software Financial Cooperative [Member]</t>
  </si>
  <si>
    <t>Guarantee for advances received/Others [Member] | Korea Software Financial Cooperative and others [Member]</t>
  </si>
  <si>
    <t>Warrant guarantee [Member] | Seoul Guarantee Insurance [Member]</t>
  </si>
  <si>
    <t>Guarantees for licensing [Member] | Seoul Guarantee Insurance [Member]</t>
  </si>
  <si>
    <t>Guarantees for public sale [Member] | Seoul Guarantee Insurance [Member]</t>
  </si>
  <si>
    <t>Guarantees for deposits [Member] | Seoul Guarantee Insurance and others [Member]</t>
  </si>
  <si>
    <t>Commitments and Contingencies - Summary of Guarantees Provided by the Group for Third Parties (Detail) - KRW (₩) ₩ in Millions</t>
  </si>
  <si>
    <t>Shinhan Bank [Member] | Guarantees [member]</t>
  </si>
  <si>
    <t>Subject to payment guarantees</t>
  </si>
  <si>
    <t>Daegu Beomeo -Crossroads SeohanIDaum Buyers</t>
  </si>
  <si>
    <t>Cash Payers [member] | Guarantees [member]</t>
  </si>
  <si>
    <t xml:space="preserve">KEB Hana Bank </t>
  </si>
  <si>
    <t>KT Estate Inc. [member] | Shinhan Bank [Member] | Guarantees [member]</t>
  </si>
  <si>
    <t xml:space="preserve">Busan Gaya Centreville Buyers </t>
  </si>
  <si>
    <t>Bottom of range [member] | Shinhan Bank [Member] | Guarantees [member]</t>
  </si>
  <si>
    <t>Oct 29, 2017</t>
  </si>
  <si>
    <t>Bottom of range [member] | Cash Payers [member] | Guarantees [member]</t>
  </si>
  <si>
    <t>Apr 19, 2017</t>
  </si>
  <si>
    <t>Bottom of range [member] | KT Estate Inc. [member] | Shinhan Bank [Member] | Guarantees [member]</t>
  </si>
  <si>
    <t>Nov 10, 2017</t>
  </si>
  <si>
    <t>Top of range [member] | Shinhan Bank [Member] | Guarantees [member]</t>
  </si>
  <si>
    <t>Nov. 30, 2020</t>
  </si>
  <si>
    <t>Top of range [member] | Cash Payers [member] | Guarantees [member]</t>
  </si>
  <si>
    <t>Apr 19, 2018</t>
  </si>
  <si>
    <t>Top of range [member] | KT Estate Inc. [member] | Shinhan Bank [Member] | Guarantees [member]</t>
  </si>
  <si>
    <t>Oct. 31, 2020</t>
  </si>
  <si>
    <t>Commitments and Contingencies - Additional Information (Detail) ₩ in Thousands</t>
  </si>
  <si>
    <t>Mar. 09, 2018KRW (₩)</t>
  </si>
  <si>
    <t>Dec. 31, 2017KRW (₩)Lawsuits</t>
  </si>
  <si>
    <t>Commitments and contingencies [abstract]</t>
  </si>
  <si>
    <t>Severally liable for reimbursement</t>
  </si>
  <si>
    <t>Number of lawsuits | Lawsuits</t>
  </si>
  <si>
    <t>Litigation settlement claim amount</t>
  </si>
  <si>
    <t>Litigation provision</t>
  </si>
  <si>
    <t>Compensatory damages awarded to plaintiff</t>
  </si>
  <si>
    <t>Interest on compensatory damages awarded</t>
  </si>
  <si>
    <t>Interest rate on compensatory damages awarded delay</t>
  </si>
  <si>
    <t>9.00%</t>
  </si>
  <si>
    <t>Period for which compensatory damage settlement agreed</t>
  </si>
  <si>
    <t>December 1, 2013 to March 9, 2018</t>
  </si>
  <si>
    <t>Collaterally guarantees the debt</t>
  </si>
  <si>
    <t>New town development consortium percentage of ownership interest</t>
  </si>
  <si>
    <t>Contract amount not yet recognized as liabilities</t>
  </si>
  <si>
    <t>Lease - Summary of Details of Finance Lease Assets (Detail) - KRW (₩) ₩ in Millions</t>
  </si>
  <si>
    <t>Disclosure of recognised finance lease as assets by lessee [Line Items]</t>
  </si>
  <si>
    <t>Finance lease assets</t>
  </si>
  <si>
    <t>Lease - Additional Information (Detail) - KRW (₩) ₩ in Millions</t>
  </si>
  <si>
    <t>Disclosure of detailed information about arrangements involving legal form of lease [abstract]</t>
  </si>
  <si>
    <t>Depreciation property plant and equipment</t>
  </si>
  <si>
    <t>Operating lease expenses incurred</t>
  </si>
  <si>
    <t>Lease - Summary of Details of Future Minimum Lease Payments under Finance Lease Contracts (Detail) - KRW (₩) ₩ in Millions</t>
  </si>
  <si>
    <t>Disclosure of finance lease and operating lease by lessee [Line Items]</t>
  </si>
  <si>
    <t>Total amount of minimum lease payments</t>
  </si>
  <si>
    <t>Unrealized interest expense</t>
  </si>
  <si>
    <t>Net amount of minimum lease payments</t>
  </si>
  <si>
    <t>1-5 years [Member]</t>
  </si>
  <si>
    <t>Lease - Summary of Details of Future Minimum Lease Payments under Operating Lease Contracts (Detail) - KRW (₩) ₩ in Millions</t>
  </si>
  <si>
    <t>Share Capital - Additional Information (Detail) - shares</t>
  </si>
  <si>
    <t>Disclosure of classes of share capital [abstract]</t>
  </si>
  <si>
    <t>Number of authorized shares</t>
  </si>
  <si>
    <t>Share Capital - Summary of Share Capital (Detail) - KRW (₩) ₩ / shares in Units, ₩ in Millions</t>
  </si>
  <si>
    <t>Disclosure of classes of share capital [Line Items]</t>
  </si>
  <si>
    <t>Ordinary Shares</t>
  </si>
  <si>
    <t>Ordinary shares [member]</t>
  </si>
  <si>
    <t>Number of outstanding shares</t>
  </si>
  <si>
    <t>2016 Par value per share</t>
  </si>
  <si>
    <t>Share Capital - Summary of Share Capital (Parenthetical) (Detail) - ₩ / shares</t>
  </si>
  <si>
    <t>Treasury shares</t>
  </si>
  <si>
    <t>Par value of shares issued</t>
  </si>
  <si>
    <t>Retained Earnings - Summary of Retained Earnings (Detail) - KRW (₩) ₩ in Millions</t>
  </si>
  <si>
    <t>Miscellaneous equity [abstract]</t>
  </si>
  <si>
    <t>Legal reserve</t>
  </si>
  <si>
    <t>Voluntary reserves</t>
  </si>
  <si>
    <t>Unappropriated retained earnings</t>
  </si>
  <si>
    <t>Retained Earnings - Summary of Retained Earnings (Parenthetical) (Detail)</t>
  </si>
  <si>
    <t>Minimum percentage of cash dividend declared appropriation to legal reserve</t>
  </si>
  <si>
    <t>Percentage of legal reserve equal to capital stock issued</t>
  </si>
  <si>
    <t>Accumulated Other Comprehensive Income and Other Components of Equity - Summary of Accumulated Other Comprehensive Income (Detail) - KRW (₩) ₩ in Millions</t>
  </si>
  <si>
    <t>Total accumulated other comprehensive income</t>
  </si>
  <si>
    <t>Changes in investments in associates and joint ventures [member]</t>
  </si>
  <si>
    <t>Loss on derivatives valuation [member]</t>
  </si>
  <si>
    <t>Gain of valuation on available for sale [member]</t>
  </si>
  <si>
    <t>Foreign currency translation adjustment [Member]</t>
  </si>
  <si>
    <t>Accumulated Other Comprehensive Income and Other Components of Equity - Summary of Changes in Accumulated Other Comprehensive Income (Detail) - KRW (₩) ₩ in Millions</t>
  </si>
  <si>
    <t>Increase /decrease</t>
  </si>
  <si>
    <t>Reclassified to gain or loss</t>
  </si>
  <si>
    <t>Accumulated Other Comprehensive Income and Other Components of Equity - Summary of Other Components of Equity (Detail) - KRW (₩) ₩ in Millions</t>
  </si>
  <si>
    <t>Treasury stock</t>
  </si>
  <si>
    <t>Loss on disposal of treasury stock</t>
  </si>
  <si>
    <t>Accumulated Other Comprehensive Income and Other Components of Equity - Summary of Other Components of Equity (Parenthetical) (Detail) - KRW (₩) ₩ in Millions</t>
  </si>
  <si>
    <t>Number of treasury shares granted</t>
  </si>
  <si>
    <t>Treasury shares, Amount directly reflected in equity</t>
  </si>
  <si>
    <t>Accumulated Other Comprehensive Income and Other Components of Equity - Summary of Treasury Stock (Detail) - KRW (₩) ₩ in Millions</t>
  </si>
  <si>
    <t>Disclosure Of Treasury Shares [abstract]</t>
  </si>
  <si>
    <t>Number of shares</t>
  </si>
  <si>
    <t>Amounts (In millions of Korean won)</t>
  </si>
  <si>
    <t>Share-based Payments - Summary of Details of Share-based Payments (Detail) - KRW (₩)</t>
  </si>
  <si>
    <t>Disclosure of terms and conditions of share-based payment arrangement [abstract]</t>
  </si>
  <si>
    <t>Grant date</t>
  </si>
  <si>
    <t>July 27, 2017</t>
  </si>
  <si>
    <t>Vesting conditions</t>
  </si>
  <si>
    <t>Service condition: 1 year Non-marketperformance condition: achievement of performance</t>
  </si>
  <si>
    <t>Fair value per option</t>
  </si>
  <si>
    <t>Total compensation costs</t>
  </si>
  <si>
    <t>Share-based Payments - Summary of Changes in the Number of Stock Options and the Weighted-Average Exercise Price (Detail)</t>
  </si>
  <si>
    <t>Disclosure of terms and conditions of share-based payment arrangement [Line Items]</t>
  </si>
  <si>
    <t>Granted</t>
  </si>
  <si>
    <t>Expired</t>
  </si>
  <si>
    <t>Forfeited</t>
  </si>
  <si>
    <t>Exercised</t>
  </si>
  <si>
    <t>Number of shares exercisable</t>
  </si>
  <si>
    <t>9th Grant [member]</t>
  </si>
  <si>
    <t>10th Grant [member]</t>
  </si>
  <si>
    <t>11th grant [member]</t>
  </si>
  <si>
    <t>Share-based Payments - Summary of Changes in the Number of Stock Options and the Weighted-Average Exercise Price (Parenthetical) (Detail) - KRW (₩)</t>
  </si>
  <si>
    <t>Weighted average price of ordinary shares</t>
  </si>
  <si>
    <t>Operating Revenues - Summary of Operating Revenues (Detail) - KRW (₩) ₩ in Millions</t>
  </si>
  <si>
    <t>Services provided</t>
  </si>
  <si>
    <t>Sale of goods</t>
  </si>
  <si>
    <t>Operating Expenses - Summary of Operating Expenses (Detail) - KRW (₩) ₩ in Millions</t>
  </si>
  <si>
    <t>Salaries and wages</t>
  </si>
  <si>
    <t>Amortization of intangible assets</t>
  </si>
  <si>
    <t>Commissions</t>
  </si>
  <si>
    <t>Interconnection charges</t>
  </si>
  <si>
    <t>International interconnection fee</t>
  </si>
  <si>
    <t>Purchase of inventories</t>
  </si>
  <si>
    <t>Changes of inventories</t>
  </si>
  <si>
    <t>Sales commission</t>
  </si>
  <si>
    <t>Service cost</t>
  </si>
  <si>
    <t>Utilities</t>
  </si>
  <si>
    <t>Taxes and dues</t>
  </si>
  <si>
    <t>Rent</t>
  </si>
  <si>
    <t>Insurance premium</t>
  </si>
  <si>
    <t>Installation fee</t>
  </si>
  <si>
    <t>Advertising expenses</t>
  </si>
  <si>
    <t>Research and development expenses</t>
  </si>
  <si>
    <t>Card service cost</t>
  </si>
  <si>
    <t>Operating Expenses - Summary of Details of Employee Benefits (Detail) - KRW (₩) ₩ in Millions</t>
  </si>
  <si>
    <t>Short-term employee benefits</t>
  </si>
  <si>
    <t>Post-employment benefits (Defined benefit plan)</t>
  </si>
  <si>
    <t>Post-employment benefits (Defined contribution plan)</t>
  </si>
  <si>
    <t>Post-employment benefits (Others)</t>
  </si>
  <si>
    <t>Share-based payment</t>
  </si>
  <si>
    <t>Financial Income and Costs - Summary of Details of Financial Income (Detail) - KRW (₩) ₩ in Millions</t>
  </si>
  <si>
    <t>Gain on foreign currency transactions</t>
  </si>
  <si>
    <t>Gain on foreign currency translation</t>
  </si>
  <si>
    <t>Gain on settlement of derivatives</t>
  </si>
  <si>
    <t>Gain on valuation of derivatives</t>
  </si>
  <si>
    <t>Financial Income and Costs - Summary of Details of Financial Expense (Detail) - KRW (₩) ₩ in Millions</t>
  </si>
  <si>
    <t>Disclosure Of Finance Income [line items]</t>
  </si>
  <si>
    <t>Interest expenses</t>
  </si>
  <si>
    <t>Loss on foreign currency transactions</t>
  </si>
  <si>
    <t>Loss on foreign currency translation</t>
  </si>
  <si>
    <t>Loss on settlement of derivatives</t>
  </si>
  <si>
    <t>Loss on valuation of derivatives</t>
  </si>
  <si>
    <t>Impairment loss on available-for-sale financial assets</t>
  </si>
  <si>
    <t>Loss on disposal of trade receivables</t>
  </si>
  <si>
    <t>Deferred Income Tax and Income Tax Expense - Summary of Analysis of Deferred Tax Assets and Deferred Tax Liabilities (Detail) - KRW (₩) ₩ in Millions</t>
  </si>
  <si>
    <t>Disclosure of temporary difference, unused tax losses and unused tax credits [Line Items]</t>
  </si>
  <si>
    <t>Gross carrying amount [member] | Less than 1 year [member]</t>
  </si>
  <si>
    <t>Deferred Income Tax and Income Tax Expense - Summary of Gross Movements on the Deferred Income Tax Account (Detail) - KRW (₩) ₩ in Millions</t>
  </si>
  <si>
    <t>Deferred tax assets and liabilities [abstract]</t>
  </si>
  <si>
    <t>Charged(credited) to the statement of profit or loss</t>
  </si>
  <si>
    <t>Charged(credited) to other comprehensive income</t>
  </si>
  <si>
    <t>Deferred Income Tax and Income Tax Expense - Summary of Movement in Deferred Income Tax Assets and Liabilities (Detail) - KRW (₩) ₩ in Millions</t>
  </si>
  <si>
    <t>Statement of operations</t>
  </si>
  <si>
    <t>Deferred tax derivative liabilities [Member]</t>
  </si>
  <si>
    <t>Deferred tax liabilities available for sale financial assets [Member]</t>
  </si>
  <si>
    <t>Deferred tax liabilities investment in subsidiaries associates and joint ventures [Member]</t>
  </si>
  <si>
    <t>Deferred tax liabilities depreciation [Member]</t>
  </si>
  <si>
    <t>Deferred tax liabilities advanced depreciation provision [Member]</t>
  </si>
  <si>
    <t>Deferred tax liabilities deposits for severance benefits [Member]</t>
  </si>
  <si>
    <t>Deferred tax liabilities accrued income [member]</t>
  </si>
  <si>
    <t>Deferred tax liabilities reserve for technology and human resource development [member]</t>
  </si>
  <si>
    <t>Other deferred tax liabilities [member]</t>
  </si>
  <si>
    <t>Deferred tax liabilities [Member]</t>
  </si>
  <si>
    <t>Deferred tax derivative assets [Member]</t>
  </si>
  <si>
    <t>Deferred tax assets provision for impairment on trade receivables [member]</t>
  </si>
  <si>
    <t>Deferred tax assets inventory valuation [member]</t>
  </si>
  <si>
    <t>Deferred tax assets contribution for construction [member]</t>
  </si>
  <si>
    <t>Deferred tax assets accrued expenses [member]</t>
  </si>
  <si>
    <t>Deferred Tax Assets Provisions [member]</t>
  </si>
  <si>
    <t>Deferred tax assets property, plant and equipment [Member]</t>
  </si>
  <si>
    <t>Deferred tax assets retirement benefit obligations [member]</t>
  </si>
  <si>
    <t>Deferred tax assets withholding of facilities expenses [member]</t>
  </si>
  <si>
    <t>Deferred tax assets accrued payroll expenses [Member]</t>
  </si>
  <si>
    <t>Deferred tax assets deduction of installment receivables [member]</t>
  </si>
  <si>
    <t>Deferred Tax assets assets retirement obligation [member]</t>
  </si>
  <si>
    <t>Deferred tax assets gain or loss foreign currency translation [member]</t>
  </si>
  <si>
    <t>Deferred tax assets deferred revenue [member]</t>
  </si>
  <si>
    <t>Deferred tax assets real-estate sales [member]</t>
  </si>
  <si>
    <t>Deferred tax assets tax credit carry forwards [member]</t>
  </si>
  <si>
    <t>Deferred tax assets accumulated deficit [member]</t>
  </si>
  <si>
    <t>Deferred tax assets deficit carried over [member]</t>
  </si>
  <si>
    <t>Other deferred tax assets [member]</t>
  </si>
  <si>
    <t>Deferred tax assets [Member]</t>
  </si>
  <si>
    <t>Deferred Income Tax and Income Tax Expense - Summary of Tax Impacts Recognized Directly To Equity (Detail) - KRW (₩) ₩ in Millions</t>
  </si>
  <si>
    <t>Available-for-sale valuation gain(loss), Before recognition</t>
  </si>
  <si>
    <t>Hedge instruments valuation gain(loss), Before recognition</t>
  </si>
  <si>
    <t>Remeasurements from net defined benefit liabilities, Before recognition</t>
  </si>
  <si>
    <t>Shares of gain(loss) of associates and joint ventures, Before recognition</t>
  </si>
  <si>
    <t>Foreign currency translation adjustment</t>
  </si>
  <si>
    <t>Total, Before recognition</t>
  </si>
  <si>
    <t>Available-for-sale valuation gain(loss), Tax effect</t>
  </si>
  <si>
    <t>Hedge instruments valuation gain(loss), Tax effect</t>
  </si>
  <si>
    <t>Remeasurements from net defined benefit liabilities, Tax effect</t>
  </si>
  <si>
    <t>Shares of gain(loss) of associates and joint ventures, Tax effect</t>
  </si>
  <si>
    <t>Total, Tax effect</t>
  </si>
  <si>
    <t>Available-for-sale valuation gain(loss), After recognition</t>
  </si>
  <si>
    <t>Hedge instruments valuation gain(loss), After recognition</t>
  </si>
  <si>
    <t>Remeasurements from net defined benefit liabilities, After recognition</t>
  </si>
  <si>
    <t>Shares of gain(loss) of associates and joint ventures, After recognition</t>
  </si>
  <si>
    <t>Deferred Income Tax and Income Tax Expense - Summary of Details of Income Tax Expense (Benefit) (Detail) - KRW (₩) ₩ in Millions</t>
  </si>
  <si>
    <t>Current income tax expense(benefit)</t>
  </si>
  <si>
    <t>Impact of change in deferred taxes</t>
  </si>
  <si>
    <t>Deferred Income Tax and Income Tax Expense - Summary of Tax on the Group's Profit Before Tax (Detail) - KRW (₩) ₩ in Millions</t>
  </si>
  <si>
    <t>Profit before income tax expense</t>
  </si>
  <si>
    <t>Statutory income tax expense</t>
  </si>
  <si>
    <t>Tax effect</t>
  </si>
  <si>
    <t>Income not taxable for taxation purposes</t>
  </si>
  <si>
    <t>Non-deductible expenses</t>
  </si>
  <si>
    <t>Tax credit</t>
  </si>
  <si>
    <t>Additional payment of income taxes</t>
  </si>
  <si>
    <t>Tax effect and adjustment on consolidation</t>
  </si>
  <si>
    <t>Goodwill impairment</t>
  </si>
  <si>
    <t>Eliminated dividend income form subsidiaries</t>
  </si>
  <si>
    <t>Changes of out-side tax effect</t>
  </si>
  <si>
    <t>Earnings per Share - Summary of Basic and Diluted Earnings per Share from Operations (Detail) - KRW (₩) ₩ / shares in Units, ₩ in Millions</t>
  </si>
  <si>
    <t>Basic earnings per share [abstract]</t>
  </si>
  <si>
    <t>Profit (loss) attributable to ordinary shares</t>
  </si>
  <si>
    <t>Profit from continuing operations attributable to ordinary shares</t>
  </si>
  <si>
    <t>Profit from discontinued operations attributable to ordinary shares</t>
  </si>
  <si>
    <t>Weighted average number of ordinary shares outstanding</t>
  </si>
  <si>
    <t>Basic earnings per share (In Korean won)</t>
  </si>
  <si>
    <t>Basic earnings per share from continuing operations</t>
  </si>
  <si>
    <t>Basic earnings per share from discontinued operations</t>
  </si>
  <si>
    <t>Profit attributable to ordinary shares (In millions of Korean won)</t>
  </si>
  <si>
    <t>Adjusted net income attributable to ordinary shares</t>
  </si>
  <si>
    <t>Diluted profit attributable to ordinary shares (In millions of Korean won)</t>
  </si>
  <si>
    <t>Diluted profit (loss) attributable to ordinary shares</t>
  </si>
  <si>
    <t>Diluted profit from continuing operations attributable to ordinary shares</t>
  </si>
  <si>
    <t>Diluted income from discontinued operations attributable to ordinary shares</t>
  </si>
  <si>
    <t>Number of dilutive potential ordinary shares outstanding</t>
  </si>
  <si>
    <t>Diluted earnings per share (In Korean won)</t>
  </si>
  <si>
    <t>Diluted earnings per share from continuing operations</t>
  </si>
  <si>
    <t>Diluted earnings per share from discontinued operations</t>
  </si>
  <si>
    <t>Dividend - Additional Information (Detail) - KRW (₩) ₩ / shares in Units, ₩ in Millions</t>
  </si>
  <si>
    <t>Disclosure of Dividends [abstract]</t>
  </si>
  <si>
    <t>Dividends paid</t>
  </si>
  <si>
    <t>Dividends paid per share</t>
  </si>
  <si>
    <t>Dividends declared</t>
  </si>
  <si>
    <t>Dividends declared per share</t>
  </si>
  <si>
    <t>Cash Generated from Operations - Summary of Cash Flows from Operating Activities (Detail) - KRW (₩) ₩ in Millions</t>
  </si>
  <si>
    <t>Cash flows from (used in) operating activities [abstract]</t>
  </si>
  <si>
    <t>Adjustments to reconcile net income</t>
  </si>
  <si>
    <t>Dividends income</t>
  </si>
  <si>
    <t>Provision for severance benefits</t>
  </si>
  <si>
    <t>Impairment losses on trade receivables</t>
  </si>
  <si>
    <t>Share of net profit or loss of associates and joint ventures</t>
  </si>
  <si>
    <t>Loss(gain) on disposal of associates and joint ventures</t>
  </si>
  <si>
    <t>Impairment loss of associates and joint ventures</t>
  </si>
  <si>
    <t>Gain on disposal of subsidiaries</t>
  </si>
  <si>
    <t>Loss on disposal of property, plant and equipment and investment in properties</t>
  </si>
  <si>
    <t>Loss on disposal of intangible assets</t>
  </si>
  <si>
    <t>Loss on impairment of intangible assets</t>
  </si>
  <si>
    <t>Loss(gain) on valuation of derivatives</t>
  </si>
  <si>
    <t>Impairment losses on available-for-sale financial assets</t>
  </si>
  <si>
    <t>Gain on disposal of available-for-sale financial assets</t>
  </si>
  <si>
    <t>Changes in operating assets and liabilities</t>
  </si>
  <si>
    <t>Decrease(increase) in trade receivables</t>
  </si>
  <si>
    <t>Increase in other receivables</t>
  </si>
  <si>
    <t>Decrease(increase) in other current assets</t>
  </si>
  <si>
    <t>Increase in other non-current assets</t>
  </si>
  <si>
    <t>Decrease(increase) in inventories</t>
  </si>
  <si>
    <t>Increase(decrease) in trade payables</t>
  </si>
  <si>
    <t>Increase(decrease) in other payables</t>
  </si>
  <si>
    <t>Increase(decrease) in other current liabilities</t>
  </si>
  <si>
    <t>Increase in other non-current liabilities</t>
  </si>
  <si>
    <t>Decrease in provisions</t>
  </si>
  <si>
    <t>Decrease in deferred revenue</t>
  </si>
  <si>
    <t>Increase in plan assets</t>
  </si>
  <si>
    <t>Payment of severance benefits</t>
  </si>
  <si>
    <t>Cash generated from operations (1+2+3)</t>
  </si>
  <si>
    <t>Cash Generated from Operations - Summary of Significant Transactions not Affecting Cash Flows (Detail) - KRW (₩) ₩ in Millions</t>
  </si>
  <si>
    <t>Reclassification of the current portion of debentures</t>
  </si>
  <si>
    <t>Reclassification of construction-in-progress to property, plant and equipment</t>
  </si>
  <si>
    <t>Reclassification of accounts payable from property, plant and equipment</t>
  </si>
  <si>
    <t>Reclassification of accounts payable from intangible assets</t>
  </si>
  <si>
    <t>Reclassification of payable from defined benefit liability</t>
  </si>
  <si>
    <t>Reclassification of payable from plan assets</t>
  </si>
  <si>
    <t>Changes in Liabilities Arising from Financing Activities - Summary of Changes in Liabilities Arising from Financial Activities (Detail) ₩ in Millions</t>
  </si>
  <si>
    <t>Disclosure of reconciliation of liabilities arising from financing activities [line items]</t>
  </si>
  <si>
    <t>Cash flows</t>
  </si>
  <si>
    <t>Newly aquired</t>
  </si>
  <si>
    <t>Exchange difference</t>
  </si>
  <si>
    <t>Fair value change</t>
  </si>
  <si>
    <t>Other changes</t>
  </si>
  <si>
    <t>Borrowings [Member]</t>
  </si>
  <si>
    <t>Financial lease liabilities [member]</t>
  </si>
  <si>
    <t>Derivative assets [member]</t>
  </si>
  <si>
    <t>Derivative liabilities [member]</t>
  </si>
  <si>
    <t>Segment Information - Summary of Segment Information (Detail) - KRW (₩) ₩ in Millions</t>
  </si>
  <si>
    <t>Disclosure of operating segments [Line Items]</t>
  </si>
  <si>
    <t>Operating income (loss)</t>
  </si>
  <si>
    <t>Depreciation and Amortization</t>
  </si>
  <si>
    <t>Operating segments [member]</t>
  </si>
  <si>
    <t>Operating segments [member] | Marketing/Customer [member]</t>
  </si>
  <si>
    <t>Operating segments [member] | Finance [member]</t>
  </si>
  <si>
    <t>Operating segments [member] | Satellite TV [member]</t>
  </si>
  <si>
    <t>Operating segments [member] | All other segments [member]</t>
  </si>
  <si>
    <t>Elimination [member]</t>
  </si>
  <si>
    <t>Segment Information - Summary of Operating Revenues and Non Current Assets by Geographical Regions (Detail) - KRW (₩) ₩ in Millions</t>
  </si>
  <si>
    <t>Disclosure of geographical areas [Line Items]</t>
  </si>
  <si>
    <t>Domestic [member]</t>
  </si>
  <si>
    <t>Overseas [member]</t>
  </si>
  <si>
    <t>Related Party Transactions - Summary of Related Parties Outstanding Balances of Receivables and Payables (Detail) - KRW (₩) ₩ in Millions</t>
  </si>
  <si>
    <t>Disclosure of transactions between related parties [Line Items]</t>
  </si>
  <si>
    <t>Trade payables [member]</t>
  </si>
  <si>
    <t>Payables</t>
  </si>
  <si>
    <t>Other payables [member]</t>
  </si>
  <si>
    <t>KT Wibro Infra Co., Ltd. [member] | Other payables [member]</t>
  </si>
  <si>
    <t>K-Realty CR-REITs No.1 [member] | Trade receivables [member]</t>
  </si>
  <si>
    <t>K-Realty CR-REITs No.1 [member] | Other receivables [member]</t>
  </si>
  <si>
    <t>MOS GS Co., Ltd. [member] | Trade receivables [member]</t>
  </si>
  <si>
    <t>MOS GS Co., Ltd. [member] | Other receivables [member]</t>
  </si>
  <si>
    <t>MOS GS Co., Ltd. [member] | Other payables [member]</t>
  </si>
  <si>
    <t>MOS Daegu Co., Ltd. [member] | Trade receivables [member]</t>
  </si>
  <si>
    <t>MOS Daegu Co., Ltd. [member] | Other payables [member]</t>
  </si>
  <si>
    <t>MOS Chungcheong Co., Ltd. [member] | Trade receivables [member]</t>
  </si>
  <si>
    <t>MOS Chungcheong Co., Ltd. [member] | Other receivables [member]</t>
  </si>
  <si>
    <t>MOS Chungcheong Co., Ltd. [member] | Other payables [member]</t>
  </si>
  <si>
    <t>MOS Gangnam Co., Ltd. [member] | Trade receivables [member]</t>
  </si>
  <si>
    <t>MOS Gangnam Co., Ltd. [member] | Other receivables [member]</t>
  </si>
  <si>
    <t>MOS Gangnam Co., Ltd. [member] | Other payables [member]</t>
  </si>
  <si>
    <t>MOS GB Co., Ltd. [member] | Trade receivables [member]</t>
  </si>
  <si>
    <t>MOS GB Co., Ltd. [member] | Other receivables [member]</t>
  </si>
  <si>
    <t>MOS GB Co., Ltd. [member] | Other payables [member]</t>
  </si>
  <si>
    <t>MOS BS Co., Ltd. [member] | Trade receivables [member]</t>
  </si>
  <si>
    <t>MOS BS Co., Ltd. [member] | Other receivables [member]</t>
  </si>
  <si>
    <t>MOS BS Co., Ltd. [member] | Other payables [member]</t>
  </si>
  <si>
    <t>MOS Honam Co., Ltd. [member] | Trade receivables [member]</t>
  </si>
  <si>
    <t>MOS Honam Co., Ltd. [member] | Other receivables [member]</t>
  </si>
  <si>
    <t>MOS Honam Co., Ltd. [member] | Other payables [member]</t>
  </si>
  <si>
    <t>Others [member] | Trade receivables [member]</t>
  </si>
  <si>
    <t>Others [member] | Other receivables [member]</t>
  </si>
  <si>
    <t>Others [member] | Trade payables [member]</t>
  </si>
  <si>
    <t>Others [member] | Other payables [member]</t>
  </si>
  <si>
    <t>K Bank Inc. [member] | Trade receivables [member]</t>
  </si>
  <si>
    <t>K Bank Inc. [member] | Other receivables [member]</t>
  </si>
  <si>
    <t>K Bank Inc. [member] | Other payables [member]</t>
  </si>
  <si>
    <t>NgeneBio [Member] | Trade receivables [member]</t>
  </si>
  <si>
    <t>NgeneBio [Member] | Loans and receivables [member]</t>
  </si>
  <si>
    <t>NgeneBio [Member] | Other payables [member]</t>
  </si>
  <si>
    <t>Related Party Transactions - Summary of Significant Transactions with Related Parties (Detail) - KRW (₩) ₩ in Millions</t>
  </si>
  <si>
    <t>Sales</t>
  </si>
  <si>
    <t>Purchases</t>
  </si>
  <si>
    <t>KT Service Bukbu [Member]</t>
  </si>
  <si>
    <t>Information Technology Solution Nambu Corporation [Member]</t>
  </si>
  <si>
    <t>Information Technology Solution Seobu Corporation [Member]</t>
  </si>
  <si>
    <t>Information Technology Solution Busan Corporation [Member]</t>
  </si>
  <si>
    <t>KT Service Nambu [Member]</t>
  </si>
  <si>
    <t>Information Technology Solution Honam Corporation [Member]</t>
  </si>
  <si>
    <t>Information Technology Solution Daegu Corporation [Member]</t>
  </si>
  <si>
    <t>Smart Channel Co., Ltd. [Member]</t>
  </si>
  <si>
    <t>K-Realty CR-REITs No.1 [member]</t>
  </si>
  <si>
    <t>MOS GS Co., Ltd. [member]</t>
  </si>
  <si>
    <t>MOS Daegu Co., Ltd. [member]</t>
  </si>
  <si>
    <t>MOS Chungcheong Co., Ltd. [member]</t>
  </si>
  <si>
    <t>MOS Gangnam Co., Ltd. [member]</t>
  </si>
  <si>
    <t>MOS GB Co., Ltd. [member]</t>
  </si>
  <si>
    <t>MOS BS Co., Ltd. [member]</t>
  </si>
  <si>
    <t>MOS Honam Co., Ltd. [member]</t>
  </si>
  <si>
    <t>Related Party Transactions - Summary of Significant Transactions with Related Parties (Parenthetical) (Detail) ₩ in Millions</t>
  </si>
  <si>
    <t>Dec. 31, 2015KRW (₩)</t>
  </si>
  <si>
    <t>KT Rental Co., Ltd. and KT Capital Co., Ltd. [member]</t>
  </si>
  <si>
    <t>Operating income discontinued operations</t>
  </si>
  <si>
    <t>Related Party Transactions - Summary of Key Management Compensation (Detail) - KRW (₩) ₩ in Millions</t>
  </si>
  <si>
    <t>Disclosure of transactions between related parties [abstract]</t>
  </si>
  <si>
    <t>Salaries and other short-term benefits</t>
  </si>
  <si>
    <t>Post-employment benefits</t>
  </si>
  <si>
    <t>Stock-based compensation</t>
  </si>
  <si>
    <t>Related Party Transactions - Summary of Fund Transactions with Related Parties (Detail) - KRW (₩) ₩ in Millions</t>
  </si>
  <si>
    <t>Equity contributions in cash</t>
  </si>
  <si>
    <t>KT-DSC creative economy youth start-up investment fund [member]</t>
  </si>
  <si>
    <t>PT. Mitra Transaksi Indonesia [member]</t>
  </si>
  <si>
    <t>K-Realty rental housing REIT [member]</t>
  </si>
  <si>
    <t>AI Research institute [member]</t>
  </si>
  <si>
    <t>Gyeonggi-KT Yoojin Superman Fund [member]</t>
  </si>
  <si>
    <t>FUNDA Co., Ltd. [member]</t>
  </si>
  <si>
    <t>Korea information &amp; technology investment fund [member]</t>
  </si>
  <si>
    <t>Daiwon Broadcasting Co., Ltd. [Member]</t>
  </si>
  <si>
    <t>CHAMP IT Co., Ltd. [member]</t>
  </si>
  <si>
    <t>Korea Electronic Vehicle Charging Service [Member]</t>
  </si>
  <si>
    <t>K-REALTY CR REIT [member]</t>
  </si>
  <si>
    <t>Financial Risk Management - Summary of Exposures to Risks, Effects on Profit before Income Tax and Shareholders' Equity (Detail) - KRW (₩) ₩ in Millions</t>
  </si>
  <si>
    <t>10% strengthening in foreign exchange rate [member]</t>
  </si>
  <si>
    <t>Fluctuation of foreign exchange rate</t>
  </si>
  <si>
    <t>Income before tax</t>
  </si>
  <si>
    <t>Shareholders' equity</t>
  </si>
  <si>
    <t>10% weakening in foreign exchange rate [member]</t>
  </si>
  <si>
    <t>(10.00%)</t>
  </si>
  <si>
    <t>Ten percentage increase in market equity price [Member]</t>
  </si>
  <si>
    <t>Fluctuation of price</t>
  </si>
  <si>
    <t>10% decrease in market equity price [Member]</t>
  </si>
  <si>
    <t>100 basis point increase in market interest rate [Member]</t>
  </si>
  <si>
    <t>Fluctuation of interest rate</t>
  </si>
  <si>
    <t>100 basis point decrease in market interest rate [Member]</t>
  </si>
  <si>
    <t>Financial Risk Management - Summary of Details of Financial Assets and Liabilities in Foreign Currencies (Detail) € in Thousands, ₫ in Thousands, ৳ in Thousands, دج in Thousands, ¥ in Thousands, ¥ in Thousands, £ in Thousands, zł in Thousands, Tsh in Thousands, SFr in Thousands, Rp in Thousands, P in Thousands, K in Thousands, FRw in Thousands, $ in Thousands, $ in Thousands, 
       in Thousands, 
       in Thousands, ₩ in Millions</t>
  </si>
  <si>
    <t>Dec. 31, 2017VND (₫)</t>
  </si>
  <si>
    <t>Dec. 31, 2017XDR (
      )</t>
  </si>
  <si>
    <t>Dec. 31, 2017BDT (৳)</t>
  </si>
  <si>
    <t>Dec. 31, 2017CNY (¥)</t>
  </si>
  <si>
    <t>Dec. 31, 2017EUR (€)</t>
  </si>
  <si>
    <t>Dec. 31, 2017GBP (£)</t>
  </si>
  <si>
    <t>Dec. 31, 2017PLN (zł)</t>
  </si>
  <si>
    <t>Dec. 31, 2017UZS (
      )</t>
  </si>
  <si>
    <t>Dec. 31, 2017RWF (FRw)</t>
  </si>
  <si>
    <t>Dec. 31, 2017TZS (Tsh)</t>
  </si>
  <si>
    <t>Dec. 31, 2017BWP (P)</t>
  </si>
  <si>
    <t>Dec. 31, 2017MMK (K)</t>
  </si>
  <si>
    <t>Dec. 31, 2017IDR (Rp)</t>
  </si>
  <si>
    <t>Dec. 31, 2017DZD (دج)</t>
  </si>
  <si>
    <t>Dec. 31, 2017CHF (SFr)</t>
  </si>
  <si>
    <t>Dec. 31, 2016VND (₫)</t>
  </si>
  <si>
    <t>Dec. 31, 2016XDR (
      )</t>
  </si>
  <si>
    <t>Dec. 31, 2016BDT (৳)</t>
  </si>
  <si>
    <t>Dec. 31, 2016CNY (¥)</t>
  </si>
  <si>
    <t>Dec. 31, 2016EUR (€)</t>
  </si>
  <si>
    <t>Dec. 31, 2016HKD ($)</t>
  </si>
  <si>
    <t>Dec. 31, 2016GBP (£)</t>
  </si>
  <si>
    <t>Dec. 31, 2016PLN (zł)</t>
  </si>
  <si>
    <t>Dec. 31, 2016UZS (
      )</t>
  </si>
  <si>
    <t>Dec. 31, 2016RWF (FRw)</t>
  </si>
  <si>
    <t>Dec. 31, 2016TZS (Tsh)</t>
  </si>
  <si>
    <t>Dec. 31, 2016BWP (P)</t>
  </si>
  <si>
    <t>Dec. 31, 2016MMK (K)</t>
  </si>
  <si>
    <t>Dec. 31, 2016IDR (Rp)</t>
  </si>
  <si>
    <t>Dec. 31, 2016DZD (دج)</t>
  </si>
  <si>
    <t>Dec. 31, 2015USD ($)</t>
  </si>
  <si>
    <t>Dec. 31, 2015VND (₫)</t>
  </si>
  <si>
    <t>Dec. 31, 2015XDR (
      )</t>
  </si>
  <si>
    <t>Dec. 31, 2015BDT (৳)</t>
  </si>
  <si>
    <t>Dec. 31, 2015CNY (¥)</t>
  </si>
  <si>
    <t>Dec. 31, 2015EUR (€)</t>
  </si>
  <si>
    <t>Dec. 31, 2015HKD ($)</t>
  </si>
  <si>
    <t>Dec. 31, 2015GBP (£)</t>
  </si>
  <si>
    <t>Dec. 31, 2015JPY (¥)</t>
  </si>
  <si>
    <t>Dec. 31, 2015PLN (zł)</t>
  </si>
  <si>
    <t>Financial assets</t>
  </si>
  <si>
    <t>Financial liabilities</t>
  </si>
  <si>
    <t>Financial Risk Management - Summary of Maximum Exposure to Credit Risk (Detail) - KRW (₩) ₩ in Millions</t>
  </si>
  <si>
    <t>Maximum exposure to credit risk</t>
  </si>
  <si>
    <t>Cash equivalents(except cash on hand) [Member]</t>
  </si>
  <si>
    <t>Trade and other receivables [Member]</t>
  </si>
  <si>
    <t>Derivative used for hedging [Member]</t>
  </si>
  <si>
    <t>Time deposits and others [Member]</t>
  </si>
  <si>
    <t>Financial guarantee contracts [Member]</t>
  </si>
  <si>
    <t>Financial Risk Management - Summary of Contractual Undiscounted Cash Flows (Detail) - KRW (₩) ₩ in Millions</t>
  </si>
  <si>
    <t>Disclosure of maturity analysis for non-derivative financial liabilities [Line Items]</t>
  </si>
  <si>
    <t>Borrowings (including debentures)</t>
  </si>
  <si>
    <t>Other non-derivative financial liabilities</t>
  </si>
  <si>
    <t>Financial guarantee contracts</t>
  </si>
  <si>
    <t>Financial Risk Management - Summary of Cash Outflow and Inflow of Derivatives Settled Gross or Net are Undiscounted Contractual Cash Flow (Detail) - KRW (₩) ₩ in Millions</t>
  </si>
  <si>
    <t>Disclosure of maturity analysis for derivative financial liabilities [Line Items]</t>
  </si>
  <si>
    <t>Outflow</t>
  </si>
  <si>
    <t>Inflow</t>
  </si>
  <si>
    <t>Financial Risk Management - Summary of Debt-to-equity Ratios (Detail) - KRW (₩) ₩ in Millions</t>
  </si>
  <si>
    <t>Debt-to-equity ratio</t>
  </si>
  <si>
    <t>128.00%</t>
  </si>
  <si>
    <t>140.00%</t>
  </si>
  <si>
    <t>Financial Risk Management - Summary of Gearing Ratios (Detail) - KRW (₩) ₩ in Millions</t>
  </si>
  <si>
    <t>Total borrowings</t>
  </si>
  <si>
    <t>Less: cash and cash equivalents</t>
  </si>
  <si>
    <t>Net debt</t>
  </si>
  <si>
    <t>Total capital</t>
  </si>
  <si>
    <t>Gearing ratio</t>
  </si>
  <si>
    <t>27.00%</t>
  </si>
  <si>
    <t>30.00%</t>
  </si>
  <si>
    <t>Financial Risk Management - Summary of Group's Recognized Financial Assets Subject to Enforceable Master Netting Arrangements or Similar Agreements (Detail) - KRW (₩) ₩ in Millions</t>
  </si>
  <si>
    <t>Disclosure of offsetting of financial assets [Line Items]</t>
  </si>
  <si>
    <t>Gross assets</t>
  </si>
  <si>
    <t>Gross liabilities offset</t>
  </si>
  <si>
    <t>Net amounts presented in the statement of financial position</t>
  </si>
  <si>
    <t>Amounts not offset, Financial instruments</t>
  </si>
  <si>
    <t>Amounts not offset, Cash collateral</t>
  </si>
  <si>
    <t>Net amount</t>
  </si>
  <si>
    <t>Other Financial Assets1 [Member]</t>
  </si>
  <si>
    <t>Financial Risk Management - Summary of Group's Recognized Financial Liabilities Subject to Enforceable Master Netting Arrangements or Similar Agreements (Detail) - KRW (₩) ₩ in Millions</t>
  </si>
  <si>
    <t>Disclosure of offsetting of financial liabilities [Line Items]</t>
  </si>
  <si>
    <t>Gross liabilities</t>
  </si>
  <si>
    <t>Gross assets offset</t>
  </si>
  <si>
    <t>Other [Member]</t>
  </si>
  <si>
    <t>Fair Value - Summary of Carrying Amount and Fair Value of Financial Instruments by Category (Detail) - KRW (₩) ₩ in Millions</t>
  </si>
  <si>
    <t>Trade and other payables [Member]</t>
  </si>
  <si>
    <t>Derivative financial instruments for hedging purpose [Member]</t>
  </si>
  <si>
    <t>Cash and cash equivalents [Member]</t>
  </si>
  <si>
    <t>Fair value [Member] | | Borrowings [Member]</t>
  </si>
  <si>
    <t>Fair value [Member] | | Financial liabilities designated as at fair value through profit or loss [member]</t>
  </si>
  <si>
    <t>Fair value [Member] | | Derivative financial instruments for hedging purpose [Member]</t>
  </si>
  <si>
    <t>Fair value [Member] | | Financial assets at fair value through profit or loss [member]</t>
  </si>
  <si>
    <t>Fair value [Member] | | Held-to-maturity financial assets [member]</t>
  </si>
  <si>
    <t>Fair value [Member] | | Available-for-sale [member]</t>
  </si>
  <si>
    <t>Fair Value - Summary of Available-for-sale Financial Assets Measured at Cost (Detail) - Available-for-sale [member] - KRW (₩) ₩ in Millions</t>
  </si>
  <si>
    <t>Disclosure of fair value measurement of assets [Line Items]</t>
  </si>
  <si>
    <t>Available-for-sale financial assets measured at cost</t>
  </si>
  <si>
    <t>K- Bank [Member]</t>
  </si>
  <si>
    <t>IBK-AUCTUS Green Growth Private Equity Fund [Member]</t>
  </si>
  <si>
    <t>CBC II Fund [Member]</t>
  </si>
  <si>
    <t>TRANSLINK No.2 Fund [Member]</t>
  </si>
  <si>
    <t>WALDEN No.6 Fund [Member]</t>
  </si>
  <si>
    <t>Storm IV Fund [Member]</t>
  </si>
  <si>
    <t>Fair Value - Summary of Fair Value Hierarchy Classifications of Financial Assets and Financial Liabilities That are Measured at Fair Value (Detail) - KRW (₩) ₩ in Millions</t>
  </si>
  <si>
    <t>Associates and joint ventures</t>
  </si>
  <si>
    <t>Derivative financial assets for hedging purpose</t>
  </si>
  <si>
    <t>Investment properties</t>
  </si>
  <si>
    <t>Financial assets, at fair value</t>
  </si>
  <si>
    <t>Financial liabilities at fair value through profit or loss</t>
  </si>
  <si>
    <t>Derivative financial liabilities for hedging purpose</t>
  </si>
  <si>
    <t>Financial liabilities, at fair value</t>
  </si>
  <si>
    <t>Recurring fair value measurement [Member]</t>
  </si>
  <si>
    <t>Not measured at fair value in statement of financial position but for which fair value is disclosed [Member]</t>
  </si>
  <si>
    <t>Level 1 [Member]</t>
  </si>
  <si>
    <t>Level 1 [Member] | Recurring fair value measurement [Member]</t>
  </si>
  <si>
    <t>Level 1 [Member] | Not measured at fair value in statement of financial position but for which fair value is disclosed [Member]</t>
  </si>
  <si>
    <t>Level 2 [Member]</t>
  </si>
  <si>
    <t>Level 2 [Member] | Recurring fair value measurement [Member]</t>
  </si>
  <si>
    <t>Level 3 [Member]</t>
  </si>
  <si>
    <t>Level 3 [Member] | Recurring fair value measurement [Member]</t>
  </si>
  <si>
    <t>Level 3 [Member] | Not measured at fair value in statement of financial position but for which fair value is disclosed [Member]</t>
  </si>
  <si>
    <t>Fair Value - Summary of Changes in Level 3 of Fair Value Hierarchy for Recurring Fair Value Measurements (Detail) - KRW (₩) ₩ in Millions</t>
  </si>
  <si>
    <t>Recurring fair value measurement [Member] | Financial assets at fair value through profit or loss [member] | Level 3 [Member]</t>
  </si>
  <si>
    <t>Amount recognized in profit or loss</t>
  </si>
  <si>
    <t>Recurring fair value measurement [Member] | Available-for-sale [member] | Level 3 [Member]</t>
  </si>
  <si>
    <t>Amount recognized in other comprehensive income</t>
  </si>
  <si>
    <t>Recurring fair value measurement [Member] | Other derivative liabilities [Member] | Level 3 [Member]</t>
  </si>
  <si>
    <t>Recurring fair value measurement [Member] | Derivative financial liabilities [member] | Level 3 [Member]</t>
  </si>
  <si>
    <t>Fair Value - Summary of Valuation Techniques and Inputs (Detail) - KRW (₩) ₩ in Millions</t>
  </si>
  <si>
    <t>Recurring fair value measurement [Member] | Level 3 [Member]</t>
  </si>
  <si>
    <t>Recurring fair value measurement [Member] | Level 3 [Member] | Financial assets at fair value through profit or loss [member]</t>
  </si>
  <si>
    <t>Other derivative financial liabilities</t>
  </si>
  <si>
    <t>Valuation techniques</t>
  </si>
  <si>
    <t>Discounted cash flow model</t>
  </si>
  <si>
    <t>Discounted cash flow model Comparable Company Analysis</t>
  </si>
  <si>
    <t>Recurring fair value measurement [Member] | Level 2 [Member]</t>
  </si>
  <si>
    <t>Recurring fair value measurement [Member] | Level 2, 3 [Member]</t>
  </si>
  <si>
    <t>Hull-White Model, Discounted cash flow model</t>
  </si>
  <si>
    <t>Not measured at fair value in statement of financial position but for which fair value is disclosed [Member] | Level 3 [Member]</t>
  </si>
  <si>
    <t xml:space="preserve">Discounted cash flow model </t>
  </si>
  <si>
    <t>Fair Value - Summary of Details and Changes of Total Deferred Difference (Detail) - KRW (₩) ₩ in Millions</t>
  </si>
  <si>
    <t>Other derivative liabilities [Member]</t>
  </si>
  <si>
    <t>New transactions</t>
  </si>
  <si>
    <t>Other derivatives financial assets [Member]</t>
  </si>
  <si>
    <t>Interests in Unconsolidated Structured Entities - Summary of Unconsolidated Structured Entities and Nature of Risks (Detail) - KRW (₩) ₩ in Millions</t>
  </si>
  <si>
    <t>Disclosure of unconsolidated structured entities [Line Items]</t>
  </si>
  <si>
    <t>Joint ventures and Associates</t>
  </si>
  <si>
    <t>Real Estate Finance [Member]</t>
  </si>
  <si>
    <t>Total assets of Unconsolidated Structured Entities</t>
  </si>
  <si>
    <t>Maximum loss exposure Investment Assets</t>
  </si>
  <si>
    <t>PEF &amp;Investment Fund [Member]</t>
  </si>
  <si>
    <t>Asset-backed Securitization [Member]</t>
  </si>
  <si>
    <t>Unconsolidated structured entities [Member]</t>
  </si>
  <si>
    <t>Information About Non-controlling Interests - Summary of Changes in Accumulated Non-controlling Interests (Detail) - KRW (₩) ₩ in Millions</t>
  </si>
  <si>
    <t>Accumulated non-controlling interests at the beginning of the year</t>
  </si>
  <si>
    <t>Profit or loss allocated to non-controlling interests</t>
  </si>
  <si>
    <t>Accumulated non-controlling interests at the end of the year</t>
  </si>
  <si>
    <t>Non-controlling Interests rate(%)</t>
  </si>
  <si>
    <t>49.73%</t>
  </si>
  <si>
    <t>Dividend paid to non-controlling interests</t>
  </si>
  <si>
    <t>30.46%</t>
  </si>
  <si>
    <t>55.15%</t>
  </si>
  <si>
    <t>32.87%</t>
  </si>
  <si>
    <t>35.27%</t>
  </si>
  <si>
    <t>36.30%</t>
  </si>
  <si>
    <t>13.18%</t>
  </si>
  <si>
    <t>Information About Non-controlling Interests - Summary of Financial Information on Subsidiaries (Detail) - KRW (₩) ₩ in Millions</t>
  </si>
  <si>
    <t>Accumulated non-controlling interests</t>
  </si>
  <si>
    <t>Profit or loss for the year</t>
  </si>
  <si>
    <t>The profit or loss allocated to non-controlling interests</t>
  </si>
  <si>
    <t>Net (decrease)/increase in cash and cash equivalents</t>
  </si>
  <si>
    <t>Cash flows from financing activities before dividend paid to non-controlling interests</t>
  </si>
  <si>
    <t>Gain or loss foreign currency translation</t>
  </si>
  <si>
    <t>Information About Non-controlling Interests - Summary of Changes in Ownership Interest on the Equity Attributable to Owners (Detail) - KRW (₩) ₩ in Millions</t>
  </si>
  <si>
    <t>Disclosure of subsidiaries [abstract]</t>
  </si>
  <si>
    <t>Carrying amount of non-controlling interests acquired</t>
  </si>
  <si>
    <t>Consideration paid to non-controlling interests</t>
  </si>
  <si>
    <t>Excess of consideration paid recognized in parent's equity</t>
  </si>
  <si>
    <t>Events After Reporting Period - Additional Information (Detail) - Major business combination [member] - SG Safety Corporation [member] ₩ in Millions</t>
  </si>
  <si>
    <t>Apr. 09, 2018KRW (₩)</t>
  </si>
  <si>
    <t>Disclosure of non-adjusting events after reporting period [line items]</t>
  </si>
  <si>
    <t>Consideration</t>
  </si>
  <si>
    <t>Acquisition date</t>
  </si>
  <si>
    <t>May 31,
		2018</t>
  </si>
  <si>
    <t>Events after Reporting Period - Summary of Public Bonds Issued After Reporting Period (Detail) - Gross carrying amount [member] ₩ in Millions</t>
  </si>
  <si>
    <t>The 190-1st Public bond January twenty nine, twenty twenty one [member]</t>
  </si>
  <si>
    <t>Issue date</t>
  </si>
  <si>
    <t>2018.01.30</t>
  </si>
  <si>
    <t>Interest rate</t>
  </si>
  <si>
    <t>2.55%</t>
  </si>
  <si>
    <t>Redemption date</t>
  </si>
  <si>
    <t>2021.01.29</t>
  </si>
  <si>
    <t>The 190-2nd Public bond, January thirty, twenty twenty three [member]</t>
  </si>
  <si>
    <t>2.75%</t>
  </si>
  <si>
    <t>2023.01.30</t>
  </si>
  <si>
    <t>The 190-3rd Public bond, January thirty, twenty twenty eight [member]</t>
  </si>
  <si>
    <t>2028.01.30</t>
  </si>
  <si>
    <t>The 190-4th Public bond, January thirty, twenty thirty eight [member]</t>
  </si>
  <si>
    <t>2.93%</t>
  </si>
  <si>
    <t>2038.01.30</t>
  </si>
</sst>
</file>

<file path=xl/styles.xml><?xml version="1.0" encoding="utf-8"?>
<styleSheet xmlns="http://schemas.openxmlformats.org/spreadsheetml/2006/main">
  <numFmts count="16">
    <numFmt formatCode="_(&quot;₩ &quot;#,##0_);_(&quot;₩ &quot;(#,##0)" numFmtId="164"/>
    <numFmt formatCode="_(&quot;$ &quot;#,##0_);_(&quot;$ &quot;(#,##0)" numFmtId="165"/>
    <numFmt formatCode="_(&quot;¥ &quot;#,##0_);_(&quot;¥ &quot;(#,##0)" numFmtId="166"/>
    <numFmt formatCode="#,##0.0_);(#,##0.0)" numFmtId="167"/>
    <numFmt formatCode="_(&quot;zł &quot;#,##0_);_(&quot;zł &quot;(#,##0)" numFmtId="168"/>
    <numFmt formatCode="_(&quot;₫ &quot;#,##0_);_(&quot;₫ &quot;(#,##0)" numFmtId="169"/>
    <numFmt formatCode="_(&quot;৳ &quot;#,##0_);_(&quot;৳ &quot;(#,##0)" numFmtId="170"/>
    <numFmt formatCode="_(&quot;€ &quot;#,##0_);_(&quot;€ &quot;(#,##0)" numFmtId="171"/>
    <numFmt formatCode="_(&quot;FRw &quot;#,##0_);_(&quot;FRw &quot;(#,##0)" numFmtId="172"/>
    <numFmt formatCode="_(&quot;Tsh &quot;#,##0_);_(&quot;Tsh &quot;(#,##0)" numFmtId="173"/>
    <numFmt formatCode="_(&quot;P &quot;#,##0_);_(&quot;P &quot;(#,##0)" numFmtId="174"/>
    <numFmt formatCode="_(&quot;K &quot;#,##0_);_(&quot;K &quot;(#,##0)" numFmtId="175"/>
    <numFmt formatCode="_(&quot;Rp &quot;#,##0_);_(&quot;Rp &quot;(#,##0)" numFmtId="176"/>
    <numFmt formatCode="_(&quot;دج &quot;#,##0_);_(&quot;دج &quot;(#,##0)" numFmtId="177"/>
    <numFmt formatCode="_(&quot;£ &quot;#,##0_);_(&quot;£ &quot;(#,##0)" numFmtId="178"/>
    <numFmt formatCode="_(&quot;SFr &quot;#,##0_);_(&quot;SFr &quot;(#,##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sharedStrings.xml" Type="http://schemas.openxmlformats.org/officeDocument/2006/relationships/sharedStrings"/><Relationship Id="rId216" Target="styles.xml" Type="http://schemas.openxmlformats.org/officeDocument/2006/relationships/styles"/><Relationship Id="rId2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892450</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245097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7</v>
      </c>
    </row>
    <row r="3" spans="1:2">
      <c r="A3" s="3" t="s">
        <v>177</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7</v>
      </c>
      <c r="C1" s="2" t="s">
        <v>28</v>
      </c>
    </row>
    <row r="2" spans="1:3">
      <c r="A2" s="3" t="s">
        <v>848</v>
      </c>
    </row>
    <row r="3" spans="1:3">
      <c r="A3" s="4" t="s">
        <v>922</v>
      </c>
      <c r="B3" s="6" t="n">
        <v>5813</v>
      </c>
      <c r="C3" s="6" t="n">
        <v>6277</v>
      </c>
    </row>
    <row r="4" spans="1:3">
      <c r="A4" s="4" t="s">
        <v>923</v>
      </c>
      <c r="B4" s="5" t="n">
        <v>5051</v>
      </c>
      <c r="C4" s="5" t="n">
        <v>1973</v>
      </c>
    </row>
    <row r="5" spans="1:3">
      <c r="A5" s="4" t="s">
        <v>924</v>
      </c>
    </row>
    <row r="6" spans="1:3">
      <c r="A6" s="3" t="s">
        <v>848</v>
      </c>
    </row>
    <row r="7" spans="1:3">
      <c r="A7" s="4" t="s">
        <v>922</v>
      </c>
      <c r="B7" s="5" t="n">
        <v>5813</v>
      </c>
      <c r="C7" s="5" t="n">
        <v>6277</v>
      </c>
    </row>
    <row r="8" spans="1:3">
      <c r="A8" s="4" t="s">
        <v>925</v>
      </c>
    </row>
    <row r="9" spans="1:3">
      <c r="A9" s="3" t="s">
        <v>848</v>
      </c>
    </row>
    <row r="10" spans="1:3">
      <c r="A10" s="4" t="s">
        <v>923</v>
      </c>
      <c r="B10" s="6" t="n">
        <v>5051</v>
      </c>
      <c r="C10" s="6" t="n">
        <v>19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7</v>
      </c>
      <c r="C2" s="2" t="s">
        <v>28</v>
      </c>
    </row>
    <row r="3" spans="1:3">
      <c r="A3" s="3" t="s">
        <v>848</v>
      </c>
    </row>
    <row r="4" spans="1:3">
      <c r="A4" s="4" t="s">
        <v>927</v>
      </c>
      <c r="C4" s="6" t="n">
        <v>470</v>
      </c>
    </row>
    <row r="5" spans="1:3">
      <c r="A5" s="4" t="s">
        <v>928</v>
      </c>
      <c r="B5" s="6" t="n">
        <v>464</v>
      </c>
      <c r="C5" s="6" t="n">
        <v>765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7</v>
      </c>
      <c r="C2" s="2" t="s">
        <v>28</v>
      </c>
      <c r="D2" s="2" t="s">
        <v>73</v>
      </c>
    </row>
    <row r="3" spans="1:4">
      <c r="A3" s="3" t="s">
        <v>848</v>
      </c>
    </row>
    <row r="4" spans="1:4">
      <c r="A4" s="4" t="s">
        <v>927</v>
      </c>
      <c r="C4" s="6" t="n">
        <v>33</v>
      </c>
    </row>
    <row r="5" spans="1:4">
      <c r="A5" s="4" t="s">
        <v>928</v>
      </c>
      <c r="B5" s="6" t="n">
        <v>3078</v>
      </c>
      <c r="D5" s="6" t="n">
        <v>20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7</v>
      </c>
      <c r="C1" s="2" t="s">
        <v>28</v>
      </c>
    </row>
    <row r="2" spans="1:3">
      <c r="A2" s="3" t="s">
        <v>848</v>
      </c>
    </row>
    <row r="3" spans="1:3">
      <c r="A3" s="4" t="s">
        <v>931</v>
      </c>
      <c r="B3" s="6" t="n">
        <v>7389</v>
      </c>
      <c r="C3" s="6" t="n">
        <v>227318</v>
      </c>
    </row>
    <row r="4" spans="1:3">
      <c r="A4" s="4" t="s">
        <v>932</v>
      </c>
      <c r="B4" s="5" t="n">
        <v>-4675</v>
      </c>
      <c r="C4" s="5" t="n">
        <v>-97220</v>
      </c>
    </row>
    <row r="5" spans="1:3">
      <c r="A5" s="4" t="s">
        <v>933</v>
      </c>
      <c r="B5" s="5" t="n">
        <v>2714</v>
      </c>
      <c r="C5" s="5" t="n">
        <v>130098</v>
      </c>
    </row>
    <row r="6" spans="1:3">
      <c r="A6" s="4" t="s">
        <v>934</v>
      </c>
      <c r="B6" s="5" t="n">
        <v>93770</v>
      </c>
      <c r="C6" s="5" t="n">
        <v>14928</v>
      </c>
    </row>
    <row r="7" spans="1:3">
      <c r="A7" s="4" t="s">
        <v>935</v>
      </c>
      <c r="B7" s="5" t="n">
        <v>-56547</v>
      </c>
      <c r="C7" s="5" t="n">
        <v>-14695</v>
      </c>
    </row>
    <row r="8" spans="1:3">
      <c r="A8" s="4" t="s">
        <v>936</v>
      </c>
      <c r="B8" s="5" t="n">
        <v>37223</v>
      </c>
      <c r="C8" s="5" t="n">
        <v>233</v>
      </c>
    </row>
    <row r="9" spans="1:3">
      <c r="A9" s="4" t="s">
        <v>937</v>
      </c>
    </row>
    <row r="10" spans="1:3">
      <c r="A10" s="3" t="s">
        <v>848</v>
      </c>
    </row>
    <row r="11" spans="1:3">
      <c r="A11" s="4" t="s">
        <v>934</v>
      </c>
      <c r="B11" s="5" t="n">
        <v>2633</v>
      </c>
      <c r="C11" s="5" t="n">
        <v>3278</v>
      </c>
    </row>
    <row r="12" spans="1:3">
      <c r="A12" s="4" t="s">
        <v>938</v>
      </c>
    </row>
    <row r="13" spans="1:3">
      <c r="A13" s="3" t="s">
        <v>848</v>
      </c>
    </row>
    <row r="14" spans="1:3">
      <c r="A14" s="4" t="s">
        <v>931</v>
      </c>
      <c r="B14" s="5" t="n">
        <v>7389</v>
      </c>
      <c r="C14" s="5" t="n">
        <v>214648</v>
      </c>
    </row>
    <row r="15" spans="1:3">
      <c r="A15" s="4" t="s">
        <v>934</v>
      </c>
      <c r="B15" s="5" t="n">
        <v>81300</v>
      </c>
      <c r="C15" s="5" t="n">
        <v>11650</v>
      </c>
    </row>
    <row r="16" spans="1:3">
      <c r="A16" s="4" t="s">
        <v>939</v>
      </c>
    </row>
    <row r="17" spans="1:3">
      <c r="A17" s="3" t="s">
        <v>848</v>
      </c>
    </row>
    <row r="18" spans="1:3">
      <c r="A18" s="4" t="s">
        <v>931</v>
      </c>
      <c r="C18" s="6" t="n">
        <v>12670</v>
      </c>
    </row>
    <row r="19" spans="1:3">
      <c r="A19" s="4" t="s">
        <v>934</v>
      </c>
      <c r="B19" s="6" t="n">
        <v>98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7</v>
      </c>
      <c r="C2" s="2" t="s">
        <v>28</v>
      </c>
      <c r="D2" s="2" t="s">
        <v>73</v>
      </c>
    </row>
    <row r="3" spans="1:4">
      <c r="A3" s="3" t="s">
        <v>848</v>
      </c>
    </row>
    <row r="4" spans="1:4">
      <c r="A4" s="4" t="s">
        <v>941</v>
      </c>
      <c r="B4" s="6" t="n">
        <v>57</v>
      </c>
      <c r="C4" s="6" t="n">
        <v>109436</v>
      </c>
      <c r="D4" s="6" t="n">
        <v>141512</v>
      </c>
    </row>
    <row r="5" spans="1:4">
      <c r="A5" s="4" t="s">
        <v>942</v>
      </c>
      <c r="B5" s="5" t="n">
        <v>209582</v>
      </c>
      <c r="C5" s="5" t="n">
        <v>138</v>
      </c>
      <c r="D5" s="5" t="n">
        <v>1733</v>
      </c>
    </row>
    <row r="6" spans="1:4">
      <c r="A6" s="4" t="s">
        <v>943</v>
      </c>
      <c r="B6" s="5" t="n">
        <v>-146508</v>
      </c>
      <c r="C6" s="5" t="n">
        <v>85483</v>
      </c>
      <c r="D6" s="5" t="n">
        <v>147644</v>
      </c>
    </row>
    <row r="7" spans="1:4">
      <c r="A7" s="4" t="s">
        <v>937</v>
      </c>
    </row>
    <row r="8" spans="1:4">
      <c r="A8" s="3" t="s">
        <v>848</v>
      </c>
    </row>
    <row r="9" spans="1:4">
      <c r="A9" s="4" t="s">
        <v>941</v>
      </c>
      <c r="B9" s="5" t="n">
        <v>38</v>
      </c>
    </row>
    <row r="10" spans="1:4">
      <c r="A10" s="4" t="s">
        <v>942</v>
      </c>
      <c r="C10" s="5" t="n">
        <v>148</v>
      </c>
    </row>
    <row r="11" spans="1:4">
      <c r="A11" s="4" t="s">
        <v>943</v>
      </c>
      <c r="B11" s="5" t="n">
        <v>637</v>
      </c>
      <c r="C11" s="5" t="n">
        <v>-142</v>
      </c>
      <c r="D11" s="5" t="n">
        <v>-2858</v>
      </c>
    </row>
    <row r="12" spans="1:4">
      <c r="A12" s="4" t="s">
        <v>938</v>
      </c>
    </row>
    <row r="13" spans="1:4">
      <c r="A13" s="3" t="s">
        <v>848</v>
      </c>
    </row>
    <row r="14" spans="1:4">
      <c r="A14" s="4" t="s">
        <v>941</v>
      </c>
      <c r="B14" s="5" t="n">
        <v>19</v>
      </c>
      <c r="C14" s="5" t="n">
        <v>97158</v>
      </c>
      <c r="D14" s="5" t="n">
        <v>141512</v>
      </c>
    </row>
    <row r="15" spans="1:4">
      <c r="A15" s="4" t="s">
        <v>942</v>
      </c>
      <c r="B15" s="5" t="n">
        <v>187468</v>
      </c>
      <c r="C15" s="5" t="n">
        <v>-10</v>
      </c>
      <c r="D15" s="5" t="n">
        <v>1733</v>
      </c>
    </row>
    <row r="16" spans="1:4">
      <c r="A16" s="4" t="s">
        <v>943</v>
      </c>
      <c r="B16" s="5" t="n">
        <v>-146752</v>
      </c>
      <c r="C16" s="5" t="n">
        <v>85479</v>
      </c>
      <c r="D16" s="5" t="n">
        <v>150255</v>
      </c>
    </row>
    <row r="17" spans="1:4">
      <c r="A17" s="4" t="s">
        <v>939</v>
      </c>
    </row>
    <row r="18" spans="1:4">
      <c r="A18" s="3" t="s">
        <v>848</v>
      </c>
    </row>
    <row r="19" spans="1:4">
      <c r="A19" s="4" t="s">
        <v>941</v>
      </c>
      <c r="C19" s="5" t="n">
        <v>12278</v>
      </c>
    </row>
    <row r="20" spans="1:4">
      <c r="A20" s="4" t="s">
        <v>942</v>
      </c>
      <c r="B20" s="5" t="n">
        <v>22114</v>
      </c>
    </row>
    <row r="21" spans="1:4">
      <c r="A21" s="4" t="s">
        <v>943</v>
      </c>
      <c r="B21" s="6" t="n">
        <v>-393</v>
      </c>
      <c r="C21" s="6" t="n">
        <v>146</v>
      </c>
      <c r="D21" s="6" t="n">
        <v>2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7</v>
      </c>
      <c r="C2" s="2" t="s">
        <v>28</v>
      </c>
      <c r="D2" s="2" t="s">
        <v>73</v>
      </c>
    </row>
    <row r="3" spans="1:4">
      <c r="A3" s="3" t="s">
        <v>848</v>
      </c>
    </row>
    <row r="4" spans="1:4">
      <c r="A4" s="4" t="s">
        <v>945</v>
      </c>
      <c r="B4" s="6" t="n">
        <v>1961</v>
      </c>
      <c r="C4" s="6" t="n">
        <v>1637</v>
      </c>
      <c r="D4" s="6" t="n">
        <v>2663</v>
      </c>
    </row>
    <row r="5" spans="1:4">
      <c r="A5" s="4" t="s">
        <v>946</v>
      </c>
    </row>
    <row r="6" spans="1:4">
      <c r="A6" s="3" t="s">
        <v>848</v>
      </c>
    </row>
    <row r="7" spans="1:4">
      <c r="A7" s="4" t="s">
        <v>947</v>
      </c>
      <c r="B7" s="6" t="n">
        <v>1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8</v>
      </c>
      <c r="B1" s="2" t="s">
        <v>27</v>
      </c>
      <c r="C1" s="2" t="s">
        <v>28</v>
      </c>
      <c r="D1" s="2" t="s">
        <v>73</v>
      </c>
    </row>
    <row r="2" spans="1:4">
      <c r="A2" s="3" t="s">
        <v>848</v>
      </c>
    </row>
    <row r="3" spans="1:4">
      <c r="A3" s="4" t="s">
        <v>949</v>
      </c>
      <c r="B3" s="6" t="n">
        <v>380953</v>
      </c>
      <c r="C3" s="6" t="n">
        <v>404774</v>
      </c>
      <c r="D3" s="6" t="n">
        <v>360037</v>
      </c>
    </row>
    <row r="4" spans="1:4">
      <c r="A4" s="4" t="s">
        <v>950</v>
      </c>
      <c r="B4" s="5" t="n">
        <v>-379488</v>
      </c>
      <c r="C4" s="5" t="n">
        <v>-384798</v>
      </c>
    </row>
    <row r="5" spans="1:4">
      <c r="A5" s="4" t="s">
        <v>915</v>
      </c>
      <c r="B5" s="5" t="n">
        <v>1465</v>
      </c>
      <c r="C5" s="5" t="n">
        <v>19976</v>
      </c>
    </row>
    <row r="6" spans="1:4">
      <c r="A6" s="4" t="s">
        <v>951</v>
      </c>
    </row>
    <row r="7" spans="1:4">
      <c r="A7" s="3" t="s">
        <v>848</v>
      </c>
    </row>
    <row r="8" spans="1:4">
      <c r="A8" s="4" t="s">
        <v>949</v>
      </c>
      <c r="B8" s="5" t="n">
        <v>6859</v>
      </c>
      <c r="C8" s="5" t="n">
        <v>5387</v>
      </c>
    </row>
    <row r="9" spans="1:4">
      <c r="A9" s="4" t="s">
        <v>952</v>
      </c>
    </row>
    <row r="10" spans="1:4">
      <c r="A10" s="3" t="s">
        <v>848</v>
      </c>
    </row>
    <row r="11" spans="1:4">
      <c r="A11" s="4" t="s">
        <v>949</v>
      </c>
      <c r="B11" s="5" t="n">
        <v>364195</v>
      </c>
      <c r="C11" s="5" t="n">
        <v>372703</v>
      </c>
    </row>
    <row r="12" spans="1:4">
      <c r="A12" s="4" t="s">
        <v>953</v>
      </c>
    </row>
    <row r="13" spans="1:4">
      <c r="A13" s="3" t="s">
        <v>848</v>
      </c>
    </row>
    <row r="14" spans="1:4">
      <c r="A14" s="4" t="s">
        <v>949</v>
      </c>
      <c r="B14" s="6" t="n">
        <v>9899</v>
      </c>
      <c r="C14" s="6" t="n">
        <v>266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7</v>
      </c>
      <c r="C2" s="2" t="s">
        <v>28</v>
      </c>
      <c r="D2" s="2" t="s">
        <v>73</v>
      </c>
    </row>
    <row r="3" spans="1:4">
      <c r="A3" s="3" t="s">
        <v>955</v>
      </c>
    </row>
    <row r="4" spans="1:4">
      <c r="A4" s="4" t="s">
        <v>956</v>
      </c>
      <c r="B4" s="6" t="n">
        <v>404774</v>
      </c>
      <c r="C4" s="6" t="n">
        <v>360037</v>
      </c>
    </row>
    <row r="5" spans="1:4">
      <c r="A5" s="4" t="s">
        <v>957</v>
      </c>
      <c r="B5" s="5" t="n">
        <v>89027</v>
      </c>
      <c r="C5" s="5" t="n">
        <v>44302</v>
      </c>
      <c r="D5" s="6" t="n">
        <v>99111</v>
      </c>
    </row>
    <row r="6" spans="1:4">
      <c r="A6" s="4" t="s">
        <v>958</v>
      </c>
      <c r="B6" s="5" t="n">
        <v>-129682</v>
      </c>
      <c r="C6" s="5" t="n">
        <v>-18161</v>
      </c>
    </row>
    <row r="7" spans="1:4">
      <c r="A7" s="4" t="s">
        <v>959</v>
      </c>
      <c r="B7" s="5" t="n">
        <v>67593</v>
      </c>
      <c r="C7" s="5" t="n">
        <v>14413</v>
      </c>
    </row>
    <row r="8" spans="1:4">
      <c r="A8" s="4" t="s">
        <v>960</v>
      </c>
      <c r="B8" s="5" t="n">
        <v>-6137</v>
      </c>
      <c r="C8" s="5" t="n">
        <v>-966</v>
      </c>
    </row>
    <row r="9" spans="1:4">
      <c r="A9" s="4" t="s">
        <v>961</v>
      </c>
      <c r="B9" s="5" t="n">
        <v>-44622</v>
      </c>
      <c r="C9" s="5" t="n">
        <v>5149</v>
      </c>
    </row>
    <row r="10" spans="1:4">
      <c r="A10" s="4" t="s">
        <v>962</v>
      </c>
      <c r="B10" s="5" t="n">
        <v>0</v>
      </c>
      <c r="C10" s="5" t="n">
        <v>0</v>
      </c>
    </row>
    <row r="11" spans="1:4">
      <c r="A11" s="4" t="s">
        <v>963</v>
      </c>
      <c r="B11" s="6" t="n">
        <v>380953</v>
      </c>
      <c r="C11" s="6" t="n">
        <v>404774</v>
      </c>
      <c r="D11" s="6" t="n">
        <v>3600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64</v>
      </c>
      <c r="B1" s="2" t="s">
        <v>27</v>
      </c>
      <c r="C1" s="2" t="s">
        <v>28</v>
      </c>
    </row>
    <row r="2" spans="1:3">
      <c r="A2" s="3" t="s">
        <v>965</v>
      </c>
    </row>
    <row r="3" spans="1:3">
      <c r="A3" s="4" t="s">
        <v>191</v>
      </c>
      <c r="B3" s="6" t="n">
        <v>642027</v>
      </c>
      <c r="C3" s="6" t="n">
        <v>454588</v>
      </c>
    </row>
    <row r="4" spans="1:3">
      <c r="A4" s="4" t="s">
        <v>966</v>
      </c>
    </row>
    <row r="5" spans="1:3">
      <c r="A5" s="3" t="s">
        <v>965</v>
      </c>
    </row>
    <row r="6" spans="1:3">
      <c r="A6" s="4" t="s">
        <v>191</v>
      </c>
      <c r="B6" s="5" t="n">
        <v>446028</v>
      </c>
      <c r="C6" s="5" t="n">
        <v>357304</v>
      </c>
    </row>
    <row r="7" spans="1:3">
      <c r="A7" s="4" t="s">
        <v>844</v>
      </c>
    </row>
    <row r="8" spans="1:3">
      <c r="A8" s="3" t="s">
        <v>965</v>
      </c>
    </row>
    <row r="9" spans="1:3">
      <c r="A9" s="4" t="s">
        <v>191</v>
      </c>
      <c r="B9" s="5" t="n">
        <v>195999</v>
      </c>
      <c r="C9" s="5" t="n">
        <v>97284</v>
      </c>
    </row>
    <row r="10" spans="1:3">
      <c r="A10" s="4" t="s">
        <v>879</v>
      </c>
    </row>
    <row r="11" spans="1:3">
      <c r="A11" s="3" t="s">
        <v>965</v>
      </c>
    </row>
    <row r="12" spans="1:3">
      <c r="A12" s="4" t="s">
        <v>191</v>
      </c>
      <c r="B12" s="5" t="n">
        <v>700320</v>
      </c>
      <c r="C12" s="5" t="n">
        <v>501716</v>
      </c>
    </row>
    <row r="13" spans="1:3">
      <c r="A13" s="4" t="s">
        <v>967</v>
      </c>
    </row>
    <row r="14" spans="1:3">
      <c r="A14" s="3" t="s">
        <v>965</v>
      </c>
    </row>
    <row r="15" spans="1:3">
      <c r="A15" s="4" t="s">
        <v>191</v>
      </c>
      <c r="B15" s="5" t="n">
        <v>504321</v>
      </c>
      <c r="C15" s="5" t="n">
        <v>403938</v>
      </c>
    </row>
    <row r="16" spans="1:3">
      <c r="A16" s="4" t="s">
        <v>968</v>
      </c>
    </row>
    <row r="17" spans="1:3">
      <c r="A17" s="3" t="s">
        <v>965</v>
      </c>
    </row>
    <row r="18" spans="1:3">
      <c r="A18" s="4" t="s">
        <v>191</v>
      </c>
      <c r="B18" s="5" t="n">
        <v>195999</v>
      </c>
      <c r="C18" s="5" t="n">
        <v>97778</v>
      </c>
    </row>
    <row r="19" spans="1:3">
      <c r="A19" s="4" t="s">
        <v>969</v>
      </c>
    </row>
    <row r="20" spans="1:3">
      <c r="A20" s="3" t="s">
        <v>965</v>
      </c>
    </row>
    <row r="21" spans="1:3">
      <c r="A21" s="4" t="s">
        <v>191</v>
      </c>
      <c r="B21" s="5" t="n">
        <v>-58293</v>
      </c>
      <c r="C21" s="5" t="n">
        <v>-47128</v>
      </c>
    </row>
    <row r="22" spans="1:3">
      <c r="A22" s="4" t="s">
        <v>970</v>
      </c>
    </row>
    <row r="23" spans="1:3">
      <c r="A23" s="3" t="s">
        <v>965</v>
      </c>
    </row>
    <row r="24" spans="1:3">
      <c r="A24" s="4" t="s">
        <v>191</v>
      </c>
      <c r="B24" s="6" t="n">
        <v>-58293</v>
      </c>
      <c r="C24" s="5" t="n">
        <v>-46634</v>
      </c>
    </row>
    <row r="25" spans="1:3">
      <c r="A25" s="4" t="s">
        <v>971</v>
      </c>
    </row>
    <row r="26" spans="1:3">
      <c r="A26" s="3" t="s">
        <v>965</v>
      </c>
    </row>
    <row r="27" spans="1:3">
      <c r="A27" s="4" t="s">
        <v>191</v>
      </c>
      <c r="C27" s="6" t="n">
        <v>-49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72</v>
      </c>
      <c r="B1" s="2" t="s">
        <v>1</v>
      </c>
    </row>
    <row r="2" spans="1:4">
      <c r="B2" s="2" t="s">
        <v>27</v>
      </c>
      <c r="C2" s="2" t="s">
        <v>28</v>
      </c>
      <c r="D2" s="2" t="s">
        <v>73</v>
      </c>
    </row>
    <row r="3" spans="1:4">
      <c r="A3" s="3" t="s">
        <v>973</v>
      </c>
    </row>
    <row r="4" spans="1:4">
      <c r="A4" s="4" t="s">
        <v>974</v>
      </c>
      <c r="B4" s="6" t="n">
        <v>3855089</v>
      </c>
      <c r="C4" s="6" t="n">
        <v>3589809</v>
      </c>
      <c r="D4" s="6" t="n">
        <v>3760892</v>
      </c>
    </row>
    <row r="5" spans="1:4">
      <c r="A5" s="4" t="s">
        <v>975</v>
      </c>
      <c r="B5" s="6" t="n">
        <v>11165</v>
      </c>
      <c r="C5" s="6" t="n">
        <v>-20223</v>
      </c>
      <c r="D5" s="6" t="n">
        <v>41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7</v>
      </c>
    </row>
    <row r="3" spans="1:2">
      <c r="A3" s="3" t="s">
        <v>177</v>
      </c>
    </row>
    <row r="4" spans="1:2">
      <c r="A4" s="4" t="s">
        <v>185</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7</v>
      </c>
      <c r="C1" s="2" t="s">
        <v>28</v>
      </c>
    </row>
    <row r="2" spans="1:3">
      <c r="A2" s="3" t="s">
        <v>977</v>
      </c>
    </row>
    <row r="3" spans="1:3">
      <c r="A3" s="4" t="s">
        <v>978</v>
      </c>
      <c r="B3" s="6" t="n">
        <v>164950</v>
      </c>
      <c r="C3" s="6" t="n">
        <v>148299</v>
      </c>
    </row>
    <row r="4" spans="1:3">
      <c r="A4" s="4" t="s">
        <v>979</v>
      </c>
      <c r="B4" s="5" t="n">
        <v>241078</v>
      </c>
      <c r="C4" s="5" t="n">
        <v>255464</v>
      </c>
    </row>
    <row r="5" spans="1:3">
      <c r="A5" s="4" t="s">
        <v>77</v>
      </c>
      <c r="B5" s="5" t="n">
        <v>5998</v>
      </c>
      <c r="C5" s="5" t="n">
        <v>13471</v>
      </c>
    </row>
    <row r="6" spans="1:3">
      <c r="A6" s="4" t="s">
        <v>914</v>
      </c>
      <c r="B6" s="5" t="n">
        <v>-107165</v>
      </c>
      <c r="C6" s="5" t="n">
        <v>-106099</v>
      </c>
    </row>
    <row r="7" spans="1:3">
      <c r="A7" s="4" t="s">
        <v>915</v>
      </c>
      <c r="B7" s="5" t="n">
        <v>304860</v>
      </c>
      <c r="C7" s="5" t="n">
        <v>311135</v>
      </c>
    </row>
    <row r="8" spans="1:3">
      <c r="A8" s="3" t="s">
        <v>980</v>
      </c>
    </row>
    <row r="9" spans="1:3">
      <c r="A9" s="4" t="s">
        <v>981</v>
      </c>
      <c r="B9" s="5" t="n">
        <v>375792</v>
      </c>
      <c r="C9" s="5" t="n">
        <v>281071</v>
      </c>
    </row>
    <row r="10" spans="1:3">
      <c r="A10" s="4" t="s">
        <v>982</v>
      </c>
      <c r="B10" s="5" t="n">
        <v>85142</v>
      </c>
      <c r="C10" s="5" t="n">
        <v>89679</v>
      </c>
    </row>
    <row r="11" spans="1:3">
      <c r="A11" s="4" t="s">
        <v>983</v>
      </c>
      <c r="B11" s="5" t="n">
        <v>23036</v>
      </c>
      <c r="C11" s="5" t="n">
        <v>24142</v>
      </c>
    </row>
    <row r="12" spans="1:3">
      <c r="A12" s="4" t="s">
        <v>77</v>
      </c>
      <c r="B12" s="5" t="n">
        <v>11629</v>
      </c>
      <c r="C12" s="5" t="n">
        <v>6160</v>
      </c>
    </row>
    <row r="13" spans="1:3">
      <c r="A13" s="4" t="s">
        <v>914</v>
      </c>
      <c r="B13" s="5" t="n">
        <v>-237284</v>
      </c>
      <c r="C13" s="5" t="n">
        <v>-58761</v>
      </c>
    </row>
    <row r="14" spans="1:3">
      <c r="A14" s="4" t="s">
        <v>915</v>
      </c>
      <c r="B14" s="6" t="n">
        <v>258315</v>
      </c>
      <c r="C14" s="6" t="n">
        <v>34229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7</v>
      </c>
      <c r="C2" s="2" t="s">
        <v>28</v>
      </c>
    </row>
    <row r="3" spans="1:3">
      <c r="A3" s="3" t="s">
        <v>825</v>
      </c>
    </row>
    <row r="4" spans="1:3">
      <c r="A4" s="4" t="s">
        <v>985</v>
      </c>
      <c r="B4" s="6" t="n">
        <v>14312111</v>
      </c>
      <c r="C4" s="6" t="n">
        <v>14478914</v>
      </c>
    </row>
    <row r="5" spans="1:3">
      <c r="A5" s="4" t="s">
        <v>957</v>
      </c>
      <c r="B5" s="5" t="n">
        <v>2631431</v>
      </c>
      <c r="C5" s="5" t="n">
        <v>2695147</v>
      </c>
    </row>
    <row r="6" spans="1:3">
      <c r="A6" s="4" t="s">
        <v>986</v>
      </c>
      <c r="B6" s="5" t="n">
        <v>-196138</v>
      </c>
      <c r="C6" s="5" t="n">
        <v>-126152</v>
      </c>
    </row>
    <row r="7" spans="1:3">
      <c r="A7" s="4" t="s">
        <v>987</v>
      </c>
      <c r="B7" s="5" t="n">
        <v>-2755236</v>
      </c>
      <c r="C7" s="5" t="n">
        <v>-2778204</v>
      </c>
    </row>
    <row r="8" spans="1:3">
      <c r="A8" s="4" t="s">
        <v>960</v>
      </c>
      <c r="B8" s="5" t="n">
        <v>-9285</v>
      </c>
      <c r="C8" s="5" t="n">
        <v>-46725</v>
      </c>
    </row>
    <row r="9" spans="1:3">
      <c r="A9" s="4" t="s">
        <v>988</v>
      </c>
      <c r="B9" s="5" t="n">
        <v>-310687</v>
      </c>
    </row>
    <row r="10" spans="1:3">
      <c r="A10" s="4" t="s">
        <v>989</v>
      </c>
      <c r="B10" s="5" t="n">
        <v>-945</v>
      </c>
    </row>
    <row r="11" spans="1:3">
      <c r="A11" s="4" t="s">
        <v>990</v>
      </c>
      <c r="C11" s="5" t="n">
        <v>832</v>
      </c>
    </row>
    <row r="12" spans="1:3">
      <c r="A12" s="4" t="s">
        <v>991</v>
      </c>
      <c r="B12" s="5" t="n">
        <v>-61472</v>
      </c>
    </row>
    <row r="13" spans="1:3">
      <c r="A13" s="4" t="s">
        <v>77</v>
      </c>
      <c r="B13" s="5" t="n">
        <v>-47460</v>
      </c>
      <c r="C13" s="5" t="n">
        <v>88299</v>
      </c>
    </row>
    <row r="14" spans="1:3">
      <c r="A14" s="4" t="s">
        <v>992</v>
      </c>
      <c r="B14" s="5" t="n">
        <v>13562319</v>
      </c>
      <c r="C14" s="5" t="n">
        <v>14312111</v>
      </c>
    </row>
    <row r="15" spans="1:3">
      <c r="A15" s="4" t="s">
        <v>879</v>
      </c>
    </row>
    <row r="16" spans="1:3">
      <c r="A16" s="3" t="s">
        <v>825</v>
      </c>
    </row>
    <row r="17" spans="1:3">
      <c r="A17" s="4" t="s">
        <v>985</v>
      </c>
      <c r="B17" s="5" t="n">
        <v>43133769</v>
      </c>
      <c r="C17" s="5" t="n">
        <v>42220319</v>
      </c>
    </row>
    <row r="18" spans="1:3">
      <c r="A18" s="4" t="s">
        <v>992</v>
      </c>
      <c r="B18" s="5" t="n">
        <v>43626804</v>
      </c>
      <c r="C18" s="5" t="n">
        <v>43133769</v>
      </c>
    </row>
    <row r="19" spans="1:3">
      <c r="A19" s="4" t="s">
        <v>993</v>
      </c>
    </row>
    <row r="20" spans="1:3">
      <c r="A20" s="3" t="s">
        <v>825</v>
      </c>
    </row>
    <row r="21" spans="1:3">
      <c r="A21" s="4" t="s">
        <v>985</v>
      </c>
      <c r="B21" s="5" t="n">
        <v>-28821658</v>
      </c>
      <c r="C21" s="5" t="n">
        <v>-27741405</v>
      </c>
    </row>
    <row r="22" spans="1:3">
      <c r="A22" s="4" t="s">
        <v>992</v>
      </c>
      <c r="B22" s="5" t="n">
        <v>-30064485</v>
      </c>
      <c r="C22" s="5" t="n">
        <v>-28821658</v>
      </c>
    </row>
    <row r="23" spans="1:3">
      <c r="A23" s="4" t="s">
        <v>994</v>
      </c>
    </row>
    <row r="24" spans="1:3">
      <c r="A24" s="3" t="s">
        <v>825</v>
      </c>
    </row>
    <row r="25" spans="1:3">
      <c r="A25" s="4" t="s">
        <v>985</v>
      </c>
      <c r="B25" s="5" t="n">
        <v>1308952</v>
      </c>
      <c r="C25" s="5" t="n">
        <v>1287617</v>
      </c>
    </row>
    <row r="26" spans="1:3">
      <c r="A26" s="4" t="s">
        <v>957</v>
      </c>
      <c r="B26" s="5" t="n">
        <v>1948</v>
      </c>
      <c r="C26" s="5" t="n">
        <v>291</v>
      </c>
    </row>
    <row r="27" spans="1:3">
      <c r="A27" s="4" t="s">
        <v>986</v>
      </c>
      <c r="B27" s="5" t="n">
        <v>-4656</v>
      </c>
      <c r="C27" s="5" t="n">
        <v>-855</v>
      </c>
    </row>
    <row r="28" spans="1:3">
      <c r="A28" s="4" t="s">
        <v>988</v>
      </c>
      <c r="B28" s="5" t="n">
        <v>26764</v>
      </c>
      <c r="C28" s="5" t="n">
        <v>4274</v>
      </c>
    </row>
    <row r="29" spans="1:3">
      <c r="A29" s="4" t="s">
        <v>991</v>
      </c>
      <c r="B29" s="5" t="n">
        <v>-64449</v>
      </c>
    </row>
    <row r="30" spans="1:3">
      <c r="A30" s="4" t="s">
        <v>77</v>
      </c>
      <c r="B30" s="5" t="n">
        <v>98</v>
      </c>
      <c r="C30" s="5" t="n">
        <v>17625</v>
      </c>
    </row>
    <row r="31" spans="1:3">
      <c r="A31" s="4" t="s">
        <v>992</v>
      </c>
      <c r="B31" s="5" t="n">
        <v>1268657</v>
      </c>
      <c r="C31" s="5" t="n">
        <v>1308952</v>
      </c>
    </row>
    <row r="32" spans="1:3">
      <c r="A32" s="4" t="s">
        <v>995</v>
      </c>
    </row>
    <row r="33" spans="1:3">
      <c r="A33" s="3" t="s">
        <v>825</v>
      </c>
    </row>
    <row r="34" spans="1:3">
      <c r="A34" s="4" t="s">
        <v>985</v>
      </c>
      <c r="B34" s="5" t="n">
        <v>1309084</v>
      </c>
      <c r="C34" s="5" t="n">
        <v>1287749</v>
      </c>
    </row>
    <row r="35" spans="1:3">
      <c r="A35" s="4" t="s">
        <v>992</v>
      </c>
      <c r="B35" s="5" t="n">
        <v>1268789</v>
      </c>
      <c r="C35" s="5" t="n">
        <v>1309084</v>
      </c>
    </row>
    <row r="36" spans="1:3">
      <c r="A36" s="4" t="s">
        <v>996</v>
      </c>
    </row>
    <row r="37" spans="1:3">
      <c r="A37" s="3" t="s">
        <v>825</v>
      </c>
    </row>
    <row r="38" spans="1:3">
      <c r="A38" s="4" t="s">
        <v>985</v>
      </c>
      <c r="B38" s="5" t="n">
        <v>-132</v>
      </c>
      <c r="C38" s="5" t="n">
        <v>-132</v>
      </c>
    </row>
    <row r="39" spans="1:3">
      <c r="A39" s="4" t="s">
        <v>992</v>
      </c>
      <c r="B39" s="5" t="n">
        <v>-132</v>
      </c>
      <c r="C39" s="5" t="n">
        <v>-132</v>
      </c>
    </row>
    <row r="40" spans="1:3">
      <c r="A40" s="4" t="s">
        <v>824</v>
      </c>
    </row>
    <row r="41" spans="1:3">
      <c r="A41" s="3" t="s">
        <v>825</v>
      </c>
    </row>
    <row r="42" spans="1:3">
      <c r="A42" s="4" t="s">
        <v>985</v>
      </c>
      <c r="B42" s="5" t="n">
        <v>2124732</v>
      </c>
      <c r="C42" s="5" t="n">
        <v>2099044</v>
      </c>
    </row>
    <row r="43" spans="1:3">
      <c r="A43" s="4" t="s">
        <v>957</v>
      </c>
      <c r="B43" s="5" t="n">
        <v>120</v>
      </c>
      <c r="C43" s="5" t="n">
        <v>3608</v>
      </c>
    </row>
    <row r="44" spans="1:3">
      <c r="A44" s="4" t="s">
        <v>986</v>
      </c>
      <c r="B44" s="5" t="n">
        <v>-4022</v>
      </c>
      <c r="C44" s="5" t="n">
        <v>-1650</v>
      </c>
    </row>
    <row r="45" spans="1:3">
      <c r="A45" s="4" t="s">
        <v>987</v>
      </c>
      <c r="B45" s="5" t="n">
        <v>-135242</v>
      </c>
      <c r="C45" s="5" t="n">
        <v>-135389</v>
      </c>
    </row>
    <row r="46" spans="1:3">
      <c r="A46" s="4" t="s">
        <v>988</v>
      </c>
      <c r="B46" s="5" t="n">
        <v>25305</v>
      </c>
      <c r="C46" s="5" t="n">
        <v>136041</v>
      </c>
    </row>
    <row r="47" spans="1:3">
      <c r="A47" s="4" t="s">
        <v>989</v>
      </c>
      <c r="B47" s="5" t="n">
        <v>-19</v>
      </c>
    </row>
    <row r="48" spans="1:3">
      <c r="A48" s="4" t="s">
        <v>991</v>
      </c>
      <c r="B48" s="5" t="n">
        <v>1793</v>
      </c>
    </row>
    <row r="49" spans="1:3">
      <c r="A49" s="4" t="s">
        <v>77</v>
      </c>
      <c r="B49" s="5" t="n">
        <v>-245</v>
      </c>
      <c r="C49" s="5" t="n">
        <v>23078</v>
      </c>
    </row>
    <row r="50" spans="1:3">
      <c r="A50" s="4" t="s">
        <v>992</v>
      </c>
      <c r="B50" s="5" t="n">
        <v>2012422</v>
      </c>
      <c r="C50" s="5" t="n">
        <v>2124732</v>
      </c>
    </row>
    <row r="51" spans="1:3">
      <c r="A51" s="4" t="s">
        <v>997</v>
      </c>
    </row>
    <row r="52" spans="1:3">
      <c r="A52" s="3" t="s">
        <v>825</v>
      </c>
    </row>
    <row r="53" spans="1:3">
      <c r="A53" s="4" t="s">
        <v>985</v>
      </c>
      <c r="B53" s="5" t="n">
        <v>3729228</v>
      </c>
      <c r="C53" s="5" t="n">
        <v>3558460</v>
      </c>
    </row>
    <row r="54" spans="1:3">
      <c r="A54" s="4" t="s">
        <v>992</v>
      </c>
      <c r="B54" s="5" t="n">
        <v>3750861</v>
      </c>
      <c r="C54" s="5" t="n">
        <v>3729228</v>
      </c>
    </row>
    <row r="55" spans="1:3">
      <c r="A55" s="4" t="s">
        <v>998</v>
      </c>
    </row>
    <row r="56" spans="1:3">
      <c r="A56" s="3" t="s">
        <v>825</v>
      </c>
    </row>
    <row r="57" spans="1:3">
      <c r="A57" s="4" t="s">
        <v>985</v>
      </c>
      <c r="B57" s="5" t="n">
        <v>-1604496</v>
      </c>
      <c r="C57" s="5" t="n">
        <v>-1459416</v>
      </c>
    </row>
    <row r="58" spans="1:3">
      <c r="A58" s="4" t="s">
        <v>992</v>
      </c>
      <c r="B58" s="5" t="n">
        <v>-1738439</v>
      </c>
      <c r="C58" s="5" t="n">
        <v>-1604496</v>
      </c>
    </row>
    <row r="59" spans="1:3">
      <c r="A59" s="4" t="s">
        <v>829</v>
      </c>
    </row>
    <row r="60" spans="1:3">
      <c r="A60" s="3" t="s">
        <v>825</v>
      </c>
    </row>
    <row r="61" spans="1:3">
      <c r="A61" s="4" t="s">
        <v>985</v>
      </c>
      <c r="B61" s="5" t="n">
        <v>9260185</v>
      </c>
      <c r="C61" s="5" t="n">
        <v>9508793</v>
      </c>
    </row>
    <row r="62" spans="1:3">
      <c r="A62" s="4" t="s">
        <v>957</v>
      </c>
      <c r="B62" s="5" t="n">
        <v>237218</v>
      </c>
      <c r="C62" s="5" t="n">
        <v>247431</v>
      </c>
    </row>
    <row r="63" spans="1:3">
      <c r="A63" s="4" t="s">
        <v>986</v>
      </c>
      <c r="B63" s="5" t="n">
        <v>-176085</v>
      </c>
      <c r="C63" s="5" t="n">
        <v>-112135</v>
      </c>
    </row>
    <row r="64" spans="1:3">
      <c r="A64" s="4" t="s">
        <v>987</v>
      </c>
      <c r="B64" s="5" t="n">
        <v>-2469459</v>
      </c>
      <c r="C64" s="5" t="n">
        <v>-2498837</v>
      </c>
    </row>
    <row r="65" spans="1:3">
      <c r="A65" s="4" t="s">
        <v>960</v>
      </c>
      <c r="B65" s="5" t="n">
        <v>-9256</v>
      </c>
      <c r="C65" s="5" t="n">
        <v>361</v>
      </c>
    </row>
    <row r="66" spans="1:3">
      <c r="A66" s="4" t="s">
        <v>988</v>
      </c>
      <c r="B66" s="5" t="n">
        <v>2227808</v>
      </c>
      <c r="C66" s="5" t="n">
        <v>2060936</v>
      </c>
    </row>
    <row r="67" spans="1:3">
      <c r="A67" s="4" t="s">
        <v>989</v>
      </c>
      <c r="B67" s="5" t="n">
        <v>-772</v>
      </c>
    </row>
    <row r="68" spans="1:3">
      <c r="A68" s="4" t="s">
        <v>990</v>
      </c>
      <c r="C68" s="5" t="n">
        <v>68</v>
      </c>
    </row>
    <row r="69" spans="1:3">
      <c r="A69" s="4" t="s">
        <v>77</v>
      </c>
      <c r="B69" s="5" t="n">
        <v>-8830</v>
      </c>
      <c r="C69" s="5" t="n">
        <v>53568</v>
      </c>
    </row>
    <row r="70" spans="1:3">
      <c r="A70" s="4" t="s">
        <v>992</v>
      </c>
      <c r="B70" s="5" t="n">
        <v>9060809</v>
      </c>
      <c r="C70" s="5" t="n">
        <v>9260185</v>
      </c>
    </row>
    <row r="71" spans="1:3">
      <c r="A71" s="4" t="s">
        <v>999</v>
      </c>
    </row>
    <row r="72" spans="1:3">
      <c r="A72" s="3" t="s">
        <v>825</v>
      </c>
    </row>
    <row r="73" spans="1:3">
      <c r="A73" s="4" t="s">
        <v>985</v>
      </c>
      <c r="B73" s="5" t="n">
        <v>35106184</v>
      </c>
      <c r="C73" s="5" t="n">
        <v>34388584</v>
      </c>
    </row>
    <row r="74" spans="1:3">
      <c r="A74" s="4" t="s">
        <v>992</v>
      </c>
      <c r="B74" s="5" t="n">
        <v>35971877</v>
      </c>
      <c r="C74" s="5" t="n">
        <v>35106184</v>
      </c>
    </row>
    <row r="75" spans="1:3">
      <c r="A75" s="4" t="s">
        <v>1000</v>
      </c>
    </row>
    <row r="76" spans="1:3">
      <c r="A76" s="3" t="s">
        <v>825</v>
      </c>
    </row>
    <row r="77" spans="1:3">
      <c r="A77" s="4" t="s">
        <v>985</v>
      </c>
      <c r="B77" s="5" t="n">
        <v>-25845999</v>
      </c>
      <c r="C77" s="5" t="n">
        <v>-24879791</v>
      </c>
    </row>
    <row r="78" spans="1:3">
      <c r="A78" s="4" t="s">
        <v>992</v>
      </c>
      <c r="B78" s="5" t="n">
        <v>-26911068</v>
      </c>
      <c r="C78" s="5" t="n">
        <v>-25845999</v>
      </c>
    </row>
    <row r="79" spans="1:3">
      <c r="A79" s="4" t="s">
        <v>844</v>
      </c>
    </row>
    <row r="80" spans="1:3">
      <c r="A80" s="3" t="s">
        <v>825</v>
      </c>
    </row>
    <row r="81" spans="1:3">
      <c r="A81" s="4" t="s">
        <v>985</v>
      </c>
      <c r="B81" s="5" t="n">
        <v>524923</v>
      </c>
      <c r="C81" s="5" t="n">
        <v>550983</v>
      </c>
    </row>
    <row r="82" spans="1:3">
      <c r="A82" s="4" t="s">
        <v>957</v>
      </c>
      <c r="B82" s="5" t="n">
        <v>129464</v>
      </c>
      <c r="C82" s="5" t="n">
        <v>146471</v>
      </c>
    </row>
    <row r="83" spans="1:3">
      <c r="A83" s="4" t="s">
        <v>986</v>
      </c>
      <c r="B83" s="5" t="n">
        <v>-8242</v>
      </c>
      <c r="C83" s="5" t="n">
        <v>-8155</v>
      </c>
    </row>
    <row r="84" spans="1:3">
      <c r="A84" s="4" t="s">
        <v>987</v>
      </c>
      <c r="B84" s="5" t="n">
        <v>-150535</v>
      </c>
      <c r="C84" s="5" t="n">
        <v>-143978</v>
      </c>
    </row>
    <row r="85" spans="1:3">
      <c r="A85" s="4" t="s">
        <v>960</v>
      </c>
      <c r="B85" s="5" t="n">
        <v>-1</v>
      </c>
      <c r="C85" s="5" t="n">
        <v>-47086</v>
      </c>
    </row>
    <row r="86" spans="1:3">
      <c r="A86" s="4" t="s">
        <v>988</v>
      </c>
      <c r="B86" s="5" t="n">
        <v>10344</v>
      </c>
      <c r="C86" s="5" t="n">
        <v>11073</v>
      </c>
    </row>
    <row r="87" spans="1:3">
      <c r="A87" s="4" t="s">
        <v>989</v>
      </c>
      <c r="B87" s="5" t="n">
        <v>-120</v>
      </c>
    </row>
    <row r="88" spans="1:3">
      <c r="A88" s="4" t="s">
        <v>990</v>
      </c>
      <c r="C88" s="5" t="n">
        <v>764</v>
      </c>
    </row>
    <row r="89" spans="1:3">
      <c r="A89" s="4" t="s">
        <v>991</v>
      </c>
      <c r="B89" s="5" t="n">
        <v>1184</v>
      </c>
    </row>
    <row r="90" spans="1:3">
      <c r="A90" s="4" t="s">
        <v>77</v>
      </c>
      <c r="B90" s="5" t="n">
        <v>-179</v>
      </c>
      <c r="C90" s="5" t="n">
        <v>14851</v>
      </c>
    </row>
    <row r="91" spans="1:3">
      <c r="A91" s="4" t="s">
        <v>992</v>
      </c>
      <c r="B91" s="5" t="n">
        <v>506838</v>
      </c>
      <c r="C91" s="5" t="n">
        <v>524923</v>
      </c>
    </row>
    <row r="92" spans="1:3">
      <c r="A92" s="4" t="s">
        <v>1001</v>
      </c>
    </row>
    <row r="93" spans="1:3">
      <c r="A93" s="3" t="s">
        <v>825</v>
      </c>
    </row>
    <row r="94" spans="1:3">
      <c r="A94" s="4" t="s">
        <v>985</v>
      </c>
      <c r="B94" s="5" t="n">
        <v>1895332</v>
      </c>
      <c r="C94" s="5" t="n">
        <v>1951749</v>
      </c>
    </row>
    <row r="95" spans="1:3">
      <c r="A95" s="4" t="s">
        <v>992</v>
      </c>
      <c r="B95" s="5" t="n">
        <v>1920571</v>
      </c>
      <c r="C95" s="5" t="n">
        <v>1895332</v>
      </c>
    </row>
    <row r="96" spans="1:3">
      <c r="A96" s="4" t="s">
        <v>1002</v>
      </c>
    </row>
    <row r="97" spans="1:3">
      <c r="A97" s="3" t="s">
        <v>825</v>
      </c>
    </row>
    <row r="98" spans="1:3">
      <c r="A98" s="4" t="s">
        <v>985</v>
      </c>
      <c r="B98" s="5" t="n">
        <v>-1370409</v>
      </c>
      <c r="C98" s="5" t="n">
        <v>-1400766</v>
      </c>
    </row>
    <row r="99" spans="1:3">
      <c r="A99" s="4" t="s">
        <v>992</v>
      </c>
      <c r="B99" s="5" t="n">
        <v>-1413733</v>
      </c>
      <c r="C99" s="5" t="n">
        <v>-1370409</v>
      </c>
    </row>
    <row r="100" spans="1:3">
      <c r="A100" s="4" t="s">
        <v>1003</v>
      </c>
    </row>
    <row r="101" spans="1:3">
      <c r="A101" s="3" t="s">
        <v>825</v>
      </c>
    </row>
    <row r="102" spans="1:3">
      <c r="A102" s="4" t="s">
        <v>985</v>
      </c>
      <c r="B102" s="5" t="n">
        <v>1093319</v>
      </c>
      <c r="C102" s="5" t="n">
        <v>1032477</v>
      </c>
    </row>
    <row r="103" spans="1:3">
      <c r="A103" s="4" t="s">
        <v>957</v>
      </c>
      <c r="B103" s="5" t="n">
        <v>2262681</v>
      </c>
      <c r="C103" s="5" t="n">
        <v>2297346</v>
      </c>
    </row>
    <row r="104" spans="1:3">
      <c r="A104" s="4" t="s">
        <v>986</v>
      </c>
      <c r="B104" s="5" t="n">
        <v>-3133</v>
      </c>
      <c r="C104" s="5" t="n">
        <v>-3357</v>
      </c>
    </row>
    <row r="105" spans="1:3">
      <c r="A105" s="4" t="s">
        <v>960</v>
      </c>
      <c r="B105" s="5" t="n">
        <v>-28</v>
      </c>
    </row>
    <row r="106" spans="1:3">
      <c r="A106" s="4" t="s">
        <v>988</v>
      </c>
      <c r="B106" s="5" t="n">
        <v>-2600908</v>
      </c>
      <c r="C106" s="5" t="n">
        <v>-2212324</v>
      </c>
    </row>
    <row r="107" spans="1:3">
      <c r="A107" s="4" t="s">
        <v>989</v>
      </c>
      <c r="B107" s="5" t="n">
        <v>-34</v>
      </c>
    </row>
    <row r="108" spans="1:3">
      <c r="A108" s="4" t="s">
        <v>991</v>
      </c>
      <c r="B108" s="5" t="n">
        <v>1184</v>
      </c>
    </row>
    <row r="109" spans="1:3">
      <c r="A109" s="4" t="s">
        <v>77</v>
      </c>
      <c r="B109" s="5" t="n">
        <v>-38304</v>
      </c>
      <c r="C109" s="5" t="n">
        <v>-20823</v>
      </c>
    </row>
    <row r="110" spans="1:3">
      <c r="A110" s="4" t="s">
        <v>992</v>
      </c>
      <c r="B110" s="5" t="n">
        <v>713593</v>
      </c>
      <c r="C110" s="5" t="n">
        <v>1093319</v>
      </c>
    </row>
    <row r="111" spans="1:3">
      <c r="A111" s="4" t="s">
        <v>1004</v>
      </c>
    </row>
    <row r="112" spans="1:3">
      <c r="A112" s="3" t="s">
        <v>825</v>
      </c>
    </row>
    <row r="113" spans="1:3">
      <c r="A113" s="4" t="s">
        <v>985</v>
      </c>
      <c r="B113" s="5" t="n">
        <v>1093941</v>
      </c>
      <c r="C113" s="5" t="n">
        <v>1033777</v>
      </c>
    </row>
    <row r="114" spans="1:3">
      <c r="A114" s="4" t="s">
        <v>992</v>
      </c>
      <c r="B114" s="5" t="n">
        <v>714706</v>
      </c>
      <c r="C114" s="5" t="n">
        <v>1093941</v>
      </c>
    </row>
    <row r="115" spans="1:3">
      <c r="A115" s="4" t="s">
        <v>1005</v>
      </c>
    </row>
    <row r="116" spans="1:3">
      <c r="A116" s="3" t="s">
        <v>825</v>
      </c>
    </row>
    <row r="117" spans="1:3">
      <c r="A117" s="4" t="s">
        <v>985</v>
      </c>
      <c r="B117" s="5" t="n">
        <v>-622</v>
      </c>
      <c r="C117" s="5" t="n">
        <v>-1300</v>
      </c>
    </row>
    <row r="118" spans="1:3">
      <c r="A118" s="4" t="s">
        <v>992</v>
      </c>
      <c r="B118" s="6" t="n">
        <v>-1113</v>
      </c>
      <c r="C118" s="6" t="n">
        <v>-62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1006</v>
      </c>
      <c r="B1" s="2" t="s">
        <v>1</v>
      </c>
    </row>
    <row r="2" spans="1:3">
      <c r="B2" s="2" t="s">
        <v>27</v>
      </c>
      <c r="C2" s="2" t="s">
        <v>28</v>
      </c>
    </row>
    <row r="3" spans="1:3">
      <c r="A3" s="3" t="s">
        <v>825</v>
      </c>
    </row>
    <row r="4" spans="1:3">
      <c r="A4" s="4" t="s">
        <v>1007</v>
      </c>
      <c r="B4" s="6" t="n">
        <v>6683662</v>
      </c>
      <c r="C4" s="6" t="n">
        <v>8120791</v>
      </c>
    </row>
    <row r="5" spans="1:3">
      <c r="A5" s="4" t="s">
        <v>1008</v>
      </c>
    </row>
    <row r="6" spans="1:3">
      <c r="A6" s="3" t="s">
        <v>825</v>
      </c>
    </row>
    <row r="7" spans="1:3">
      <c r="A7" s="4" t="s">
        <v>1009</v>
      </c>
      <c r="B7" s="5" t="n">
        <v>13115</v>
      </c>
      <c r="C7" s="5" t="n">
        <v>13337</v>
      </c>
    </row>
    <row r="8" spans="1:3">
      <c r="A8" s="4" t="s">
        <v>1010</v>
      </c>
      <c r="B8" s="6" t="n">
        <v>15995</v>
      </c>
      <c r="C8" s="6" t="n">
        <v>16009</v>
      </c>
    </row>
    <row r="9" spans="1:3">
      <c r="A9" s="4" t="s">
        <v>1011</v>
      </c>
      <c r="B9" s="4" t="s">
        <v>1012</v>
      </c>
      <c r="C9" s="4" t="s">
        <v>1012</v>
      </c>
    </row>
    <row r="10" spans="1:3">
      <c r="A10" s="4" t="s">
        <v>1007</v>
      </c>
      <c r="B10" s="6" t="n">
        <v>2730</v>
      </c>
      <c r="C10" s="6" t="n">
        <v>11540</v>
      </c>
    </row>
    <row r="11" spans="1:3">
      <c r="A11" s="4" t="s">
        <v>1013</v>
      </c>
      <c r="B11" s="4" t="s">
        <v>1014</v>
      </c>
      <c r="C11" s="4" t="s">
        <v>1014</v>
      </c>
    </row>
    <row r="12" spans="1:3">
      <c r="A12" s="4" t="s">
        <v>844</v>
      </c>
    </row>
    <row r="13" spans="1:3">
      <c r="A13" s="3" t="s">
        <v>825</v>
      </c>
    </row>
    <row r="14" spans="1:3">
      <c r="A14" s="4" t="s">
        <v>1009</v>
      </c>
      <c r="B14" s="6" t="n">
        <v>53757</v>
      </c>
      <c r="C14" s="6" t="n">
        <v>55951</v>
      </c>
    </row>
    <row r="15" spans="1:3">
      <c r="A15" s="4" t="s">
        <v>1010</v>
      </c>
      <c r="B15" s="5" t="n">
        <v>38570</v>
      </c>
      <c r="C15" s="5" t="n">
        <v>43506</v>
      </c>
    </row>
    <row r="16" spans="1:3">
      <c r="A16" s="4" t="s">
        <v>1007</v>
      </c>
      <c r="B16" s="6" t="n">
        <v>16071</v>
      </c>
      <c r="C16" s="6" t="n">
        <v>25379</v>
      </c>
    </row>
    <row r="17" spans="1:3">
      <c r="A17" s="4" t="s">
        <v>1013</v>
      </c>
      <c r="B17" s="4" t="s">
        <v>1015</v>
      </c>
      <c r="C17" s="4" t="s">
        <v>101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7</v>
      </c>
      <c r="C2" s="2" t="s">
        <v>28</v>
      </c>
    </row>
    <row r="3" spans="1:3">
      <c r="A3" s="3" t="s">
        <v>825</v>
      </c>
    </row>
    <row r="4" spans="1:3">
      <c r="A4" s="4" t="s">
        <v>1017</v>
      </c>
      <c r="B4" s="6" t="n">
        <v>8473</v>
      </c>
      <c r="C4" s="6" t="n">
        <v>16451</v>
      </c>
    </row>
    <row r="5" spans="1:3">
      <c r="A5" s="4" t="s">
        <v>1018</v>
      </c>
    </row>
    <row r="6" spans="1:3">
      <c r="A6" s="3" t="s">
        <v>825</v>
      </c>
    </row>
    <row r="7" spans="1:3">
      <c r="A7" s="4" t="s">
        <v>1019</v>
      </c>
      <c r="B7" s="4" t="s">
        <v>1020</v>
      </c>
      <c r="C7" s="4" t="s">
        <v>1021</v>
      </c>
    </row>
    <row r="8" spans="1:3">
      <c r="A8" s="4" t="s">
        <v>1022</v>
      </c>
    </row>
    <row r="9" spans="1:3">
      <c r="A9" s="3" t="s">
        <v>825</v>
      </c>
    </row>
    <row r="10" spans="1:3">
      <c r="A10" s="4" t="s">
        <v>1019</v>
      </c>
      <c r="B10" s="4" t="s">
        <v>1023</v>
      </c>
      <c r="C10" s="4" t="s">
        <v>102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27</v>
      </c>
      <c r="C2" s="2" t="s">
        <v>28</v>
      </c>
    </row>
    <row r="3" spans="1:3">
      <c r="A3" s="3" t="s">
        <v>1026</v>
      </c>
    </row>
    <row r="4" spans="1:3">
      <c r="A4" s="4" t="s">
        <v>885</v>
      </c>
      <c r="B4" s="6" t="n">
        <v>1148044</v>
      </c>
      <c r="C4" s="6" t="n">
        <v>1102070</v>
      </c>
    </row>
    <row r="5" spans="1:3">
      <c r="A5" s="4" t="s">
        <v>957</v>
      </c>
      <c r="B5" s="5" t="n">
        <v>48850</v>
      </c>
      <c r="C5" s="5" t="n">
        <v>160606</v>
      </c>
    </row>
    <row r="6" spans="1:3">
      <c r="A6" s="4" t="s">
        <v>1027</v>
      </c>
      <c r="B6" s="5" t="n">
        <v>-9927</v>
      </c>
      <c r="C6" s="5" t="n">
        <v>-7639</v>
      </c>
    </row>
    <row r="7" spans="1:3">
      <c r="A7" s="4" t="s">
        <v>987</v>
      </c>
      <c r="B7" s="5" t="n">
        <v>-47295</v>
      </c>
      <c r="C7" s="5" t="n">
        <v>-43575</v>
      </c>
    </row>
    <row r="8" spans="1:3">
      <c r="A8" s="4" t="s">
        <v>1028</v>
      </c>
      <c r="B8" s="5" t="n">
        <v>-61472</v>
      </c>
    </row>
    <row r="9" spans="1:3">
      <c r="A9" s="4" t="s">
        <v>1029</v>
      </c>
      <c r="C9" s="5" t="n">
        <v>-63418</v>
      </c>
    </row>
    <row r="10" spans="1:3">
      <c r="A10" s="4" t="s">
        <v>1030</v>
      </c>
      <c r="B10" s="5" t="n">
        <v>-11613</v>
      </c>
    </row>
    <row r="11" spans="1:3">
      <c r="A11" s="4" t="s">
        <v>888</v>
      </c>
      <c r="B11" s="5" t="n">
        <v>1189531</v>
      </c>
      <c r="C11" s="5" t="n">
        <v>1148044</v>
      </c>
    </row>
    <row r="12" spans="1:3">
      <c r="A12" s="4" t="s">
        <v>879</v>
      </c>
    </row>
    <row r="13" spans="1:3">
      <c r="A13" s="3" t="s">
        <v>1026</v>
      </c>
    </row>
    <row r="14" spans="1:3">
      <c r="A14" s="4" t="s">
        <v>885</v>
      </c>
      <c r="B14" s="5" t="n">
        <v>1501400</v>
      </c>
      <c r="C14" s="5" t="n">
        <v>1426234</v>
      </c>
    </row>
    <row r="15" spans="1:3">
      <c r="A15" s="4" t="s">
        <v>888</v>
      </c>
      <c r="B15" s="5" t="n">
        <v>1590018</v>
      </c>
      <c r="C15" s="5" t="n">
        <v>1501400</v>
      </c>
    </row>
    <row r="16" spans="1:3">
      <c r="A16" s="4" t="s">
        <v>1031</v>
      </c>
    </row>
    <row r="17" spans="1:3">
      <c r="A17" s="3" t="s">
        <v>1026</v>
      </c>
    </row>
    <row r="18" spans="1:3">
      <c r="A18" s="4" t="s">
        <v>885</v>
      </c>
      <c r="B18" s="5" t="n">
        <v>-353356</v>
      </c>
      <c r="C18" s="5" t="n">
        <v>-324164</v>
      </c>
    </row>
    <row r="19" spans="1:3">
      <c r="A19" s="4" t="s">
        <v>888</v>
      </c>
      <c r="B19" s="5" t="n">
        <v>-400487</v>
      </c>
      <c r="C19" s="5" t="n">
        <v>-353356</v>
      </c>
    </row>
    <row r="20" spans="1:3">
      <c r="A20" s="4" t="s">
        <v>994</v>
      </c>
    </row>
    <row r="21" spans="1:3">
      <c r="A21" s="3" t="s">
        <v>1026</v>
      </c>
    </row>
    <row r="22" spans="1:3">
      <c r="A22" s="4" t="s">
        <v>885</v>
      </c>
      <c r="B22" s="5" t="n">
        <v>302750</v>
      </c>
      <c r="C22" s="5" t="n">
        <v>340790</v>
      </c>
    </row>
    <row r="23" spans="1:3">
      <c r="A23" s="4" t="s">
        <v>957</v>
      </c>
      <c r="C23" s="5" t="n">
        <v>51</v>
      </c>
    </row>
    <row r="24" spans="1:3">
      <c r="A24" s="4" t="s">
        <v>1027</v>
      </c>
      <c r="B24" s="5" t="n">
        <v>-3493</v>
      </c>
      <c r="C24" s="5" t="n">
        <v>-5837</v>
      </c>
    </row>
    <row r="25" spans="1:3">
      <c r="A25" s="4" t="s">
        <v>1028</v>
      </c>
      <c r="B25" s="5" t="n">
        <v>-64449</v>
      </c>
    </row>
    <row r="26" spans="1:3">
      <c r="A26" s="4" t="s">
        <v>1029</v>
      </c>
      <c r="C26" s="5" t="n">
        <v>-32254</v>
      </c>
    </row>
    <row r="27" spans="1:3">
      <c r="A27" s="4" t="s">
        <v>1030</v>
      </c>
      <c r="B27" s="5" t="n">
        <v>-6916</v>
      </c>
    </row>
    <row r="28" spans="1:3">
      <c r="A28" s="4" t="s">
        <v>888</v>
      </c>
      <c r="B28" s="5" t="n">
        <v>356790</v>
      </c>
      <c r="C28" s="5" t="n">
        <v>302750</v>
      </c>
    </row>
    <row r="29" spans="1:3">
      <c r="A29" s="4" t="s">
        <v>995</v>
      </c>
    </row>
    <row r="30" spans="1:3">
      <c r="A30" s="3" t="s">
        <v>1026</v>
      </c>
    </row>
    <row r="31" spans="1:3">
      <c r="A31" s="4" t="s">
        <v>885</v>
      </c>
      <c r="B31" s="5" t="n">
        <v>302750</v>
      </c>
      <c r="C31" s="5" t="n">
        <v>340790</v>
      </c>
    </row>
    <row r="32" spans="1:3">
      <c r="A32" s="4" t="s">
        <v>888</v>
      </c>
      <c r="B32" s="5" t="n">
        <v>358358</v>
      </c>
      <c r="C32" s="5" t="n">
        <v>302750</v>
      </c>
    </row>
    <row r="33" spans="1:3">
      <c r="A33" s="4" t="s">
        <v>1032</v>
      </c>
    </row>
    <row r="34" spans="1:3">
      <c r="A34" s="3" t="s">
        <v>1026</v>
      </c>
    </row>
    <row r="35" spans="1:3">
      <c r="A35" s="4" t="s">
        <v>888</v>
      </c>
      <c r="B35" s="5" t="n">
        <v>-1568</v>
      </c>
    </row>
    <row r="36" spans="1:3">
      <c r="A36" s="4" t="s">
        <v>824</v>
      </c>
    </row>
    <row r="37" spans="1:3">
      <c r="A37" s="3" t="s">
        <v>1026</v>
      </c>
    </row>
    <row r="38" spans="1:3">
      <c r="A38" s="4" t="s">
        <v>885</v>
      </c>
      <c r="B38" s="5" t="n">
        <v>766529</v>
      </c>
      <c r="C38" s="5" t="n">
        <v>687072</v>
      </c>
    </row>
    <row r="39" spans="1:3">
      <c r="A39" s="4" t="s">
        <v>957</v>
      </c>
      <c r="B39" s="5" t="n">
        <v>775</v>
      </c>
      <c r="C39" s="5" t="n">
        <v>417</v>
      </c>
    </row>
    <row r="40" spans="1:3">
      <c r="A40" s="4" t="s">
        <v>1027</v>
      </c>
      <c r="B40" s="5" t="n">
        <v>-6434</v>
      </c>
      <c r="C40" s="5" t="n">
        <v>-1802</v>
      </c>
    </row>
    <row r="41" spans="1:3">
      <c r="A41" s="4" t="s">
        <v>987</v>
      </c>
      <c r="B41" s="5" t="n">
        <v>-47295</v>
      </c>
      <c r="C41" s="5" t="n">
        <v>-43575</v>
      </c>
    </row>
    <row r="42" spans="1:3">
      <c r="A42" s="4" t="s">
        <v>1028</v>
      </c>
      <c r="B42" s="5" t="n">
        <v>1793</v>
      </c>
    </row>
    <row r="43" spans="1:3">
      <c r="A43" s="4" t="s">
        <v>1029</v>
      </c>
      <c r="C43" s="5" t="n">
        <v>124417</v>
      </c>
    </row>
    <row r="44" spans="1:3">
      <c r="A44" s="4" t="s">
        <v>1030</v>
      </c>
      <c r="B44" s="5" t="n">
        <v>80986</v>
      </c>
    </row>
    <row r="45" spans="1:3">
      <c r="A45" s="4" t="s">
        <v>888</v>
      </c>
      <c r="B45" s="5" t="n">
        <v>792768</v>
      </c>
      <c r="C45" s="5" t="n">
        <v>766529</v>
      </c>
    </row>
    <row r="46" spans="1:3">
      <c r="A46" s="4" t="s">
        <v>997</v>
      </c>
    </row>
    <row r="47" spans="1:3">
      <c r="A47" s="3" t="s">
        <v>1026</v>
      </c>
    </row>
    <row r="48" spans="1:3">
      <c r="A48" s="4" t="s">
        <v>885</v>
      </c>
      <c r="B48" s="5" t="n">
        <v>1119885</v>
      </c>
      <c r="C48" s="5" t="n">
        <v>1011236</v>
      </c>
    </row>
    <row r="49" spans="1:3">
      <c r="A49" s="4" t="s">
        <v>888</v>
      </c>
      <c r="B49" s="5" t="n">
        <v>1191687</v>
      </c>
      <c r="C49" s="5" t="n">
        <v>1119885</v>
      </c>
    </row>
    <row r="50" spans="1:3">
      <c r="A50" s="4" t="s">
        <v>1033</v>
      </c>
    </row>
    <row r="51" spans="1:3">
      <c r="A51" s="3" t="s">
        <v>1026</v>
      </c>
    </row>
    <row r="52" spans="1:3">
      <c r="A52" s="4" t="s">
        <v>885</v>
      </c>
      <c r="B52" s="5" t="n">
        <v>-353356</v>
      </c>
      <c r="C52" s="5" t="n">
        <v>-324164</v>
      </c>
    </row>
    <row r="53" spans="1:3">
      <c r="A53" s="4" t="s">
        <v>888</v>
      </c>
      <c r="B53" s="5" t="n">
        <v>-398919</v>
      </c>
      <c r="C53" s="5" t="n">
        <v>-353356</v>
      </c>
    </row>
    <row r="54" spans="1:3">
      <c r="A54" s="4" t="s">
        <v>1003</v>
      </c>
    </row>
    <row r="55" spans="1:3">
      <c r="A55" s="3" t="s">
        <v>1026</v>
      </c>
    </row>
    <row r="56" spans="1:3">
      <c r="A56" s="4" t="s">
        <v>885</v>
      </c>
      <c r="B56" s="5" t="n">
        <v>78765</v>
      </c>
      <c r="C56" s="5" t="n">
        <v>74208</v>
      </c>
    </row>
    <row r="57" spans="1:3">
      <c r="A57" s="4" t="s">
        <v>957</v>
      </c>
      <c r="B57" s="5" t="n">
        <v>48075</v>
      </c>
      <c r="C57" s="5" t="n">
        <v>160138</v>
      </c>
    </row>
    <row r="58" spans="1:3">
      <c r="A58" s="4" t="s">
        <v>1028</v>
      </c>
      <c r="B58" s="5" t="n">
        <v>1184</v>
      </c>
    </row>
    <row r="59" spans="1:3">
      <c r="A59" s="4" t="s">
        <v>1029</v>
      </c>
      <c r="C59" s="5" t="n">
        <v>-155581</v>
      </c>
    </row>
    <row r="60" spans="1:3">
      <c r="A60" s="4" t="s">
        <v>1030</v>
      </c>
      <c r="B60" s="5" t="n">
        <v>-85683</v>
      </c>
    </row>
    <row r="61" spans="1:3">
      <c r="A61" s="4" t="s">
        <v>888</v>
      </c>
      <c r="B61" s="5" t="n">
        <v>39973</v>
      </c>
      <c r="C61" s="5" t="n">
        <v>78765</v>
      </c>
    </row>
    <row r="62" spans="1:3">
      <c r="A62" s="4" t="s">
        <v>1004</v>
      </c>
    </row>
    <row r="63" spans="1:3">
      <c r="A63" s="3" t="s">
        <v>1026</v>
      </c>
    </row>
    <row r="64" spans="1:3">
      <c r="A64" s="4" t="s">
        <v>885</v>
      </c>
      <c r="B64" s="5" t="n">
        <v>78765</v>
      </c>
      <c r="C64" s="5" t="n">
        <v>74208</v>
      </c>
    </row>
    <row r="65" spans="1:3">
      <c r="A65" s="4" t="s">
        <v>888</v>
      </c>
      <c r="B65" s="6" t="n">
        <v>39973</v>
      </c>
      <c r="C65" s="6" t="n">
        <v>7876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7</v>
      </c>
      <c r="C2" s="2" t="s">
        <v>28</v>
      </c>
    </row>
    <row r="3" spans="1:3">
      <c r="A3" s="3" t="s">
        <v>1035</v>
      </c>
    </row>
    <row r="4" spans="1:3">
      <c r="A4" s="4" t="s">
        <v>1036</v>
      </c>
      <c r="B4" s="6" t="n">
        <v>1755600</v>
      </c>
      <c r="C4" s="6" t="n">
        <v>1962779</v>
      </c>
    </row>
    <row r="5" spans="1:3">
      <c r="A5" s="4" t="s">
        <v>1037</v>
      </c>
      <c r="B5" s="6" t="n">
        <v>205993</v>
      </c>
      <c r="C5" s="6" t="n">
        <v>18467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7</v>
      </c>
      <c r="C2" s="2" t="s">
        <v>28</v>
      </c>
    </row>
    <row r="3" spans="1:3">
      <c r="A3" s="4" t="s">
        <v>1039</v>
      </c>
    </row>
    <row r="4" spans="1:3">
      <c r="A4" s="3" t="s">
        <v>1026</v>
      </c>
    </row>
    <row r="5" spans="1:3">
      <c r="A5" s="4" t="s">
        <v>1009</v>
      </c>
      <c r="B5" s="6" t="n">
        <v>772708</v>
      </c>
      <c r="C5" s="6" t="n">
        <v>711989</v>
      </c>
    </row>
    <row r="6" spans="1:3">
      <c r="A6" s="4" t="s">
        <v>1010</v>
      </c>
      <c r="B6" s="6" t="n">
        <v>104861</v>
      </c>
      <c r="C6" s="6" t="n">
        <v>98543</v>
      </c>
    </row>
    <row r="7" spans="1:3">
      <c r="A7" s="4" t="s">
        <v>1040</v>
      </c>
      <c r="B7" s="4" t="s">
        <v>1041</v>
      </c>
      <c r="C7" s="4" t="s">
        <v>1041</v>
      </c>
    </row>
    <row r="8" spans="1:3">
      <c r="A8" s="4" t="s">
        <v>1007</v>
      </c>
      <c r="B8" s="6" t="n">
        <v>90150</v>
      </c>
      <c r="C8" s="6" t="n">
        <v>84334</v>
      </c>
    </row>
    <row r="9" spans="1:3">
      <c r="A9" s="4" t="s">
        <v>1042</v>
      </c>
    </row>
    <row r="10" spans="1:3">
      <c r="A10" s="3" t="s">
        <v>1026</v>
      </c>
    </row>
    <row r="11" spans="1:3">
      <c r="A11" s="4" t="s">
        <v>1009</v>
      </c>
      <c r="B11" s="5" t="n">
        <v>7897</v>
      </c>
      <c r="C11" s="5" t="n">
        <v>8035</v>
      </c>
    </row>
    <row r="12" spans="1:3">
      <c r="A12" s="4" t="s">
        <v>1010</v>
      </c>
      <c r="B12" s="6" t="n">
        <v>7905</v>
      </c>
      <c r="C12" s="6" t="n">
        <v>7891</v>
      </c>
    </row>
    <row r="13" spans="1:3">
      <c r="A13" s="4" t="s">
        <v>1040</v>
      </c>
      <c r="B13" s="4" t="s">
        <v>49</v>
      </c>
      <c r="C13" s="4" t="s">
        <v>49</v>
      </c>
    </row>
    <row r="14" spans="1:3">
      <c r="A14" s="4" t="s">
        <v>1007</v>
      </c>
      <c r="B14" s="6" t="n">
        <v>5270</v>
      </c>
      <c r="C14" s="6" t="n">
        <v>526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7</v>
      </c>
      <c r="C2" s="2" t="s">
        <v>28</v>
      </c>
      <c r="D2" s="2" t="s">
        <v>73</v>
      </c>
    </row>
    <row r="3" spans="1:4">
      <c r="A3" s="3" t="s">
        <v>838</v>
      </c>
    </row>
    <row r="4" spans="1:4">
      <c r="A4" s="4" t="s">
        <v>985</v>
      </c>
      <c r="B4" s="6" t="n">
        <v>3022803</v>
      </c>
      <c r="C4" s="6" t="n">
        <v>2599751</v>
      </c>
    </row>
    <row r="5" spans="1:4">
      <c r="A5" s="4" t="s">
        <v>1044</v>
      </c>
      <c r="B5" s="5" t="n">
        <v>386711</v>
      </c>
      <c r="C5" s="5" t="n">
        <v>1124327</v>
      </c>
    </row>
    <row r="6" spans="1:4">
      <c r="A6" s="4" t="s">
        <v>1045</v>
      </c>
      <c r="B6" s="5" t="n">
        <v>-27213</v>
      </c>
      <c r="C6" s="5" t="n">
        <v>-26925</v>
      </c>
    </row>
    <row r="7" spans="1:4">
      <c r="A7" s="4" t="s">
        <v>1046</v>
      </c>
      <c r="B7" s="5" t="n">
        <v>-635150</v>
      </c>
      <c r="C7" s="5" t="n">
        <v>-599721</v>
      </c>
      <c r="D7" s="6" t="n">
        <v>-609185</v>
      </c>
    </row>
    <row r="8" spans="1:4">
      <c r="A8" s="4" t="s">
        <v>960</v>
      </c>
      <c r="B8" s="5" t="n">
        <v>-116095</v>
      </c>
      <c r="C8" s="5" t="n">
        <v>-135264</v>
      </c>
    </row>
    <row r="9" spans="1:4">
      <c r="A9" s="4" t="s">
        <v>990</v>
      </c>
      <c r="B9" s="5" t="n">
        <v>-4922</v>
      </c>
      <c r="C9" s="5" t="n">
        <v>61222</v>
      </c>
    </row>
    <row r="10" spans="1:4">
      <c r="A10" s="4" t="s">
        <v>77</v>
      </c>
      <c r="B10" s="5" t="n">
        <v>6570</v>
      </c>
      <c r="C10" s="5" t="n">
        <v>-587</v>
      </c>
    </row>
    <row r="11" spans="1:4">
      <c r="A11" s="4" t="s">
        <v>992</v>
      </c>
      <c r="B11" s="5" t="n">
        <v>2632704</v>
      </c>
      <c r="C11" s="5" t="n">
        <v>3022803</v>
      </c>
      <c r="D11" s="5" t="n">
        <v>2599751</v>
      </c>
    </row>
    <row r="12" spans="1:4">
      <c r="A12" s="4" t="s">
        <v>879</v>
      </c>
    </row>
    <row r="13" spans="1:4">
      <c r="A13" s="3" t="s">
        <v>838</v>
      </c>
    </row>
    <row r="14" spans="1:4">
      <c r="A14" s="4" t="s">
        <v>985</v>
      </c>
      <c r="B14" s="5" t="n">
        <v>6500489</v>
      </c>
      <c r="C14" s="5" t="n">
        <v>6442500</v>
      </c>
    </row>
    <row r="15" spans="1:4">
      <c r="A15" s="4" t="s">
        <v>992</v>
      </c>
      <c r="B15" s="5" t="n">
        <v>6714014</v>
      </c>
      <c r="C15" s="5" t="n">
        <v>6500489</v>
      </c>
      <c r="D15" s="5" t="n">
        <v>6442500</v>
      </c>
    </row>
    <row r="16" spans="1:4">
      <c r="A16" s="4" t="s">
        <v>1031</v>
      </c>
    </row>
    <row r="17" spans="1:4">
      <c r="A17" s="3" t="s">
        <v>838</v>
      </c>
    </row>
    <row r="18" spans="1:4">
      <c r="A18" s="4" t="s">
        <v>985</v>
      </c>
      <c r="B18" s="5" t="n">
        <v>-3477686</v>
      </c>
      <c r="C18" s="5" t="n">
        <v>-3842749</v>
      </c>
    </row>
    <row r="19" spans="1:4">
      <c r="A19" s="4" t="s">
        <v>992</v>
      </c>
      <c r="B19" s="5" t="n">
        <v>-4081310</v>
      </c>
      <c r="C19" s="5" t="n">
        <v>-3477686</v>
      </c>
      <c r="D19" s="5" t="n">
        <v>-3842749</v>
      </c>
    </row>
    <row r="20" spans="1:4">
      <c r="A20" s="4" t="s">
        <v>1047</v>
      </c>
    </row>
    <row r="21" spans="1:4">
      <c r="A21" s="3" t="s">
        <v>838</v>
      </c>
    </row>
    <row r="22" spans="1:4">
      <c r="A22" s="4" t="s">
        <v>985</v>
      </c>
      <c r="B22" s="5" t="n">
        <v>253486</v>
      </c>
      <c r="C22" s="5" t="n">
        <v>342341</v>
      </c>
    </row>
    <row r="23" spans="1:4">
      <c r="A23" s="4" t="s">
        <v>960</v>
      </c>
      <c r="B23" s="5" t="n">
        <v>-84606</v>
      </c>
      <c r="C23" s="5" t="n">
        <v>-131600</v>
      </c>
    </row>
    <row r="24" spans="1:4">
      <c r="A24" s="4" t="s">
        <v>990</v>
      </c>
      <c r="C24" s="5" t="n">
        <v>42745</v>
      </c>
    </row>
    <row r="25" spans="1:4">
      <c r="A25" s="4" t="s">
        <v>992</v>
      </c>
      <c r="B25" s="5" t="n">
        <v>168880</v>
      </c>
      <c r="C25" s="5" t="n">
        <v>253486</v>
      </c>
      <c r="D25" s="5" t="n">
        <v>342341</v>
      </c>
    </row>
    <row r="26" spans="1:4">
      <c r="A26" s="4" t="s">
        <v>1048</v>
      </c>
    </row>
    <row r="27" spans="1:4">
      <c r="A27" s="3" t="s">
        <v>838</v>
      </c>
    </row>
    <row r="28" spans="1:4">
      <c r="A28" s="4" t="s">
        <v>985</v>
      </c>
      <c r="B28" s="5" t="n">
        <v>492105</v>
      </c>
      <c r="C28" s="5" t="n">
        <v>449379</v>
      </c>
    </row>
    <row r="29" spans="1:4">
      <c r="A29" s="4" t="s">
        <v>992</v>
      </c>
      <c r="B29" s="5" t="n">
        <v>474908</v>
      </c>
      <c r="C29" s="5" t="n">
        <v>492105</v>
      </c>
      <c r="D29" s="5" t="n">
        <v>449379</v>
      </c>
    </row>
    <row r="30" spans="1:4">
      <c r="A30" s="4" t="s">
        <v>1049</v>
      </c>
    </row>
    <row r="31" spans="1:4">
      <c r="A31" s="3" t="s">
        <v>838</v>
      </c>
    </row>
    <row r="32" spans="1:4">
      <c r="A32" s="4" t="s">
        <v>985</v>
      </c>
      <c r="B32" s="5" t="n">
        <v>-238619</v>
      </c>
      <c r="C32" s="5" t="n">
        <v>-107038</v>
      </c>
    </row>
    <row r="33" spans="1:4">
      <c r="A33" s="4" t="s">
        <v>992</v>
      </c>
      <c r="B33" s="5" t="n">
        <v>-306028</v>
      </c>
      <c r="C33" s="5" t="n">
        <v>-238619</v>
      </c>
      <c r="D33" s="5" t="n">
        <v>-107038</v>
      </c>
    </row>
    <row r="34" spans="1:4">
      <c r="A34" s="4" t="s">
        <v>837</v>
      </c>
    </row>
    <row r="35" spans="1:4">
      <c r="A35" s="3" t="s">
        <v>838</v>
      </c>
    </row>
    <row r="36" spans="1:4">
      <c r="A36" s="4" t="s">
        <v>985</v>
      </c>
      <c r="B36" s="5" t="n">
        <v>334676</v>
      </c>
      <c r="C36" s="5" t="n">
        <v>461543</v>
      </c>
    </row>
    <row r="37" spans="1:4">
      <c r="A37" s="4" t="s">
        <v>1044</v>
      </c>
      <c r="B37" s="5" t="n">
        <v>247863</v>
      </c>
      <c r="C37" s="5" t="n">
        <v>36075</v>
      </c>
    </row>
    <row r="38" spans="1:4">
      <c r="A38" s="4" t="s">
        <v>1045</v>
      </c>
      <c r="B38" s="5" t="n">
        <v>-14806</v>
      </c>
      <c r="C38" s="5" t="n">
        <v>-8600</v>
      </c>
    </row>
    <row r="39" spans="1:4">
      <c r="A39" s="4" t="s">
        <v>1046</v>
      </c>
      <c r="B39" s="5" t="n">
        <v>-151718</v>
      </c>
      <c r="C39" s="5" t="n">
        <v>-162682</v>
      </c>
    </row>
    <row r="40" spans="1:4">
      <c r="A40" s="4" t="s">
        <v>990</v>
      </c>
      <c r="B40" s="5" t="n">
        <v>-332</v>
      </c>
    </row>
    <row r="41" spans="1:4">
      <c r="A41" s="4" t="s">
        <v>77</v>
      </c>
      <c r="B41" s="5" t="n">
        <v>2876</v>
      </c>
      <c r="C41" s="5" t="n">
        <v>8340</v>
      </c>
    </row>
    <row r="42" spans="1:4">
      <c r="A42" s="4" t="s">
        <v>992</v>
      </c>
      <c r="B42" s="5" t="n">
        <v>418559</v>
      </c>
      <c r="C42" s="5" t="n">
        <v>334676</v>
      </c>
      <c r="D42" s="5" t="n">
        <v>461543</v>
      </c>
    </row>
    <row r="43" spans="1:4">
      <c r="A43" s="4" t="s">
        <v>1050</v>
      </c>
    </row>
    <row r="44" spans="1:4">
      <c r="A44" s="3" t="s">
        <v>838</v>
      </c>
    </row>
    <row r="45" spans="1:4">
      <c r="A45" s="4" t="s">
        <v>985</v>
      </c>
      <c r="B45" s="5" t="n">
        <v>1483205</v>
      </c>
      <c r="C45" s="5" t="n">
        <v>1487420</v>
      </c>
    </row>
    <row r="46" spans="1:4">
      <c r="A46" s="4" t="s">
        <v>992</v>
      </c>
      <c r="B46" s="5" t="n">
        <v>1643886</v>
      </c>
      <c r="C46" s="5" t="n">
        <v>1483205</v>
      </c>
      <c r="D46" s="5" t="n">
        <v>1487420</v>
      </c>
    </row>
    <row r="47" spans="1:4">
      <c r="A47" s="4" t="s">
        <v>1051</v>
      </c>
    </row>
    <row r="48" spans="1:4">
      <c r="A48" s="3" t="s">
        <v>838</v>
      </c>
    </row>
    <row r="49" spans="1:4">
      <c r="A49" s="4" t="s">
        <v>985</v>
      </c>
      <c r="B49" s="5" t="n">
        <v>-1148529</v>
      </c>
      <c r="C49" s="5" t="n">
        <v>-1025877</v>
      </c>
    </row>
    <row r="50" spans="1:4">
      <c r="A50" s="4" t="s">
        <v>992</v>
      </c>
      <c r="B50" s="5" t="n">
        <v>-1225327</v>
      </c>
      <c r="C50" s="5" t="n">
        <v>-1148529</v>
      </c>
      <c r="D50" s="5" t="n">
        <v>-1025877</v>
      </c>
    </row>
    <row r="51" spans="1:4">
      <c r="A51" s="4" t="s">
        <v>840</v>
      </c>
    </row>
    <row r="52" spans="1:4">
      <c r="A52" s="3" t="s">
        <v>838</v>
      </c>
    </row>
    <row r="53" spans="1:4">
      <c r="A53" s="4" t="s">
        <v>985</v>
      </c>
      <c r="B53" s="5" t="n">
        <v>197138</v>
      </c>
      <c r="C53" s="5" t="n">
        <v>231384</v>
      </c>
    </row>
    <row r="54" spans="1:4">
      <c r="A54" s="4" t="s">
        <v>1044</v>
      </c>
      <c r="B54" s="5" t="n">
        <v>60475</v>
      </c>
      <c r="C54" s="5" t="n">
        <v>35631</v>
      </c>
    </row>
    <row r="55" spans="1:4">
      <c r="A55" s="4" t="s">
        <v>1045</v>
      </c>
      <c r="B55" s="5" t="n">
        <v>-548</v>
      </c>
      <c r="C55" s="5" t="n">
        <v>-1928</v>
      </c>
    </row>
    <row r="56" spans="1:4">
      <c r="A56" s="4" t="s">
        <v>1046</v>
      </c>
      <c r="B56" s="5" t="n">
        <v>-73174</v>
      </c>
      <c r="C56" s="5" t="n">
        <v>-78643</v>
      </c>
    </row>
    <row r="57" spans="1:4">
      <c r="A57" s="4" t="s">
        <v>960</v>
      </c>
      <c r="B57" s="5" t="n">
        <v>-3</v>
      </c>
      <c r="C57" s="5" t="n">
        <v>-46</v>
      </c>
    </row>
    <row r="58" spans="1:4">
      <c r="A58" s="4" t="s">
        <v>990</v>
      </c>
      <c r="B58" s="5" t="n">
        <v>-3216</v>
      </c>
      <c r="C58" s="5" t="n">
        <v>2462</v>
      </c>
    </row>
    <row r="59" spans="1:4">
      <c r="A59" s="4" t="s">
        <v>77</v>
      </c>
      <c r="B59" s="5" t="n">
        <v>9569</v>
      </c>
      <c r="C59" s="5" t="n">
        <v>8278</v>
      </c>
    </row>
    <row r="60" spans="1:4">
      <c r="A60" s="4" t="s">
        <v>992</v>
      </c>
      <c r="B60" s="5" t="n">
        <v>190241</v>
      </c>
      <c r="C60" s="5" t="n">
        <v>197138</v>
      </c>
      <c r="D60" s="5" t="n">
        <v>231384</v>
      </c>
    </row>
    <row r="61" spans="1:4">
      <c r="A61" s="4" t="s">
        <v>1052</v>
      </c>
    </row>
    <row r="62" spans="1:4">
      <c r="A62" s="3" t="s">
        <v>838</v>
      </c>
    </row>
    <row r="63" spans="1:4">
      <c r="A63" s="4" t="s">
        <v>985</v>
      </c>
      <c r="B63" s="5" t="n">
        <v>838532</v>
      </c>
      <c r="C63" s="5" t="n">
        <v>805387</v>
      </c>
    </row>
    <row r="64" spans="1:4">
      <c r="A64" s="4" t="s">
        <v>992</v>
      </c>
      <c r="B64" s="5" t="n">
        <v>893500</v>
      </c>
      <c r="C64" s="5" t="n">
        <v>838532</v>
      </c>
      <c r="D64" s="5" t="n">
        <v>805387</v>
      </c>
    </row>
    <row r="65" spans="1:4">
      <c r="A65" s="4" t="s">
        <v>1053</v>
      </c>
    </row>
    <row r="66" spans="1:4">
      <c r="A66" s="3" t="s">
        <v>838</v>
      </c>
    </row>
    <row r="67" spans="1:4">
      <c r="A67" s="4" t="s">
        <v>985</v>
      </c>
      <c r="B67" s="5" t="n">
        <v>-641394</v>
      </c>
      <c r="C67" s="5" t="n">
        <v>-574003</v>
      </c>
    </row>
    <row r="68" spans="1:4">
      <c r="A68" s="4" t="s">
        <v>992</v>
      </c>
      <c r="B68" s="5" t="n">
        <v>-703259</v>
      </c>
      <c r="C68" s="5" t="n">
        <v>-641394</v>
      </c>
      <c r="D68" s="5" t="n">
        <v>-574003</v>
      </c>
    </row>
    <row r="69" spans="1:4">
      <c r="A69" s="4" t="s">
        <v>842</v>
      </c>
    </row>
    <row r="70" spans="1:4">
      <c r="A70" s="3" t="s">
        <v>838</v>
      </c>
    </row>
    <row r="71" spans="1:4">
      <c r="A71" s="4" t="s">
        <v>985</v>
      </c>
      <c r="B71" s="5" t="n">
        <v>1677289</v>
      </c>
      <c r="C71" s="5" t="n">
        <v>972770</v>
      </c>
    </row>
    <row r="72" spans="1:4">
      <c r="A72" s="4" t="s">
        <v>1044</v>
      </c>
      <c r="C72" s="5" t="n">
        <v>978309</v>
      </c>
    </row>
    <row r="73" spans="1:4">
      <c r="A73" s="4" t="s">
        <v>1046</v>
      </c>
      <c r="B73" s="5" t="n">
        <v>-311146</v>
      </c>
      <c r="C73" s="5" t="n">
        <v>-273790</v>
      </c>
    </row>
    <row r="74" spans="1:4">
      <c r="A74" s="4" t="s">
        <v>77</v>
      </c>
      <c r="B74" s="5" t="n">
        <v>-1201</v>
      </c>
    </row>
    <row r="75" spans="1:4">
      <c r="A75" s="4" t="s">
        <v>992</v>
      </c>
      <c r="B75" s="5" t="n">
        <v>1364942</v>
      </c>
      <c r="C75" s="5" t="n">
        <v>1677289</v>
      </c>
      <c r="D75" s="5" t="n">
        <v>972770</v>
      </c>
    </row>
    <row r="76" spans="1:4">
      <c r="A76" s="4" t="s">
        <v>1054</v>
      </c>
    </row>
    <row r="77" spans="1:4">
      <c r="A77" s="3" t="s">
        <v>838</v>
      </c>
    </row>
    <row r="78" spans="1:4">
      <c r="A78" s="4" t="s">
        <v>985</v>
      </c>
      <c r="B78" s="5" t="n">
        <v>2531654</v>
      </c>
      <c r="C78" s="5" t="n">
        <v>2591229</v>
      </c>
    </row>
    <row r="79" spans="1:4">
      <c r="A79" s="4" t="s">
        <v>992</v>
      </c>
      <c r="B79" s="5" t="n">
        <v>2530341</v>
      </c>
      <c r="C79" s="5" t="n">
        <v>2531654</v>
      </c>
      <c r="D79" s="5" t="n">
        <v>2591229</v>
      </c>
    </row>
    <row r="80" spans="1:4">
      <c r="A80" s="4" t="s">
        <v>1055</v>
      </c>
    </row>
    <row r="81" spans="1:4">
      <c r="A81" s="3" t="s">
        <v>838</v>
      </c>
    </row>
    <row r="82" spans="1:4">
      <c r="A82" s="4" t="s">
        <v>985</v>
      </c>
      <c r="B82" s="5" t="n">
        <v>-854365</v>
      </c>
      <c r="C82" s="5" t="n">
        <v>-1618459</v>
      </c>
    </row>
    <row r="83" spans="1:4">
      <c r="A83" s="4" t="s">
        <v>992</v>
      </c>
      <c r="B83" s="5" t="n">
        <v>-1165399</v>
      </c>
      <c r="C83" s="5" t="n">
        <v>-854365</v>
      </c>
      <c r="D83" s="5" t="n">
        <v>-1618459</v>
      </c>
    </row>
    <row r="84" spans="1:4">
      <c r="A84" s="4" t="s">
        <v>844</v>
      </c>
    </row>
    <row r="85" spans="1:4">
      <c r="A85" s="3" t="s">
        <v>838</v>
      </c>
    </row>
    <row r="86" spans="1:4">
      <c r="A86" s="4" t="s">
        <v>985</v>
      </c>
      <c r="B86" s="5" t="n">
        <v>560214</v>
      </c>
      <c r="C86" s="5" t="n">
        <v>591713</v>
      </c>
    </row>
    <row r="87" spans="1:4">
      <c r="A87" s="4" t="s">
        <v>1044</v>
      </c>
      <c r="B87" s="5" t="n">
        <v>78373</v>
      </c>
      <c r="C87" s="5" t="n">
        <v>74312</v>
      </c>
    </row>
    <row r="88" spans="1:4">
      <c r="A88" s="4" t="s">
        <v>1045</v>
      </c>
      <c r="B88" s="5" t="n">
        <v>-11859</v>
      </c>
      <c r="C88" s="5" t="n">
        <v>-16397</v>
      </c>
    </row>
    <row r="89" spans="1:4">
      <c r="A89" s="4" t="s">
        <v>1046</v>
      </c>
      <c r="B89" s="5" t="n">
        <v>-99112</v>
      </c>
      <c r="C89" s="5" t="n">
        <v>-84606</v>
      </c>
    </row>
    <row r="90" spans="1:4">
      <c r="A90" s="4" t="s">
        <v>960</v>
      </c>
      <c r="B90" s="5" t="n">
        <v>-31486</v>
      </c>
      <c r="C90" s="5" t="n">
        <v>-3618</v>
      </c>
    </row>
    <row r="91" spans="1:4">
      <c r="A91" s="4" t="s">
        <v>990</v>
      </c>
      <c r="B91" s="5" t="n">
        <v>-1374</v>
      </c>
      <c r="C91" s="5" t="n">
        <v>16015</v>
      </c>
    </row>
    <row r="92" spans="1:4">
      <c r="A92" s="4" t="s">
        <v>77</v>
      </c>
      <c r="B92" s="5" t="n">
        <v>-4674</v>
      </c>
      <c r="C92" s="5" t="n">
        <v>-17205</v>
      </c>
    </row>
    <row r="93" spans="1:4">
      <c r="A93" s="4" t="s">
        <v>992</v>
      </c>
      <c r="B93" s="5" t="n">
        <v>490081</v>
      </c>
      <c r="C93" s="5" t="n">
        <v>560214</v>
      </c>
      <c r="D93" s="5" t="n">
        <v>591713</v>
      </c>
    </row>
    <row r="94" spans="1:4">
      <c r="A94" s="4" t="s">
        <v>1001</v>
      </c>
    </row>
    <row r="95" spans="1:4">
      <c r="A95" s="3" t="s">
        <v>838</v>
      </c>
    </row>
    <row r="96" spans="1:4">
      <c r="A96" s="4" t="s">
        <v>985</v>
      </c>
      <c r="B96" s="5" t="n">
        <v>1154993</v>
      </c>
      <c r="C96" s="5" t="n">
        <v>1109085</v>
      </c>
    </row>
    <row r="97" spans="1:4">
      <c r="A97" s="4" t="s">
        <v>992</v>
      </c>
      <c r="B97" s="5" t="n">
        <v>1171378</v>
      </c>
      <c r="C97" s="5" t="n">
        <v>1154993</v>
      </c>
      <c r="D97" s="5" t="n">
        <v>1109085</v>
      </c>
    </row>
    <row r="98" spans="1:4">
      <c r="A98" s="4" t="s">
        <v>1056</v>
      </c>
    </row>
    <row r="99" spans="1:4">
      <c r="A99" s="3" t="s">
        <v>838</v>
      </c>
    </row>
    <row r="100" spans="1:4">
      <c r="A100" s="4" t="s">
        <v>985</v>
      </c>
      <c r="B100" s="5" t="n">
        <v>-594779</v>
      </c>
      <c r="C100" s="5" t="n">
        <v>-517372</v>
      </c>
    </row>
    <row r="101" spans="1:4">
      <c r="A101" s="4" t="s">
        <v>992</v>
      </c>
      <c r="B101" s="6" t="n">
        <v>-681297</v>
      </c>
      <c r="C101" s="6" t="n">
        <v>-594779</v>
      </c>
      <c r="D101" s="6" t="n">
        <v>-51737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7</v>
      </c>
      <c r="B1" s="2" t="s">
        <v>1</v>
      </c>
    </row>
    <row r="2" spans="1:4">
      <c r="B2" s="2" t="s">
        <v>27</v>
      </c>
      <c r="C2" s="2" t="s">
        <v>28</v>
      </c>
      <c r="D2" s="2" t="s">
        <v>73</v>
      </c>
    </row>
    <row r="3" spans="1:4">
      <c r="A3" s="3" t="s">
        <v>838</v>
      </c>
    </row>
    <row r="4" spans="1:4">
      <c r="A4" s="4" t="s">
        <v>1058</v>
      </c>
      <c r="B4" s="6" t="n">
        <v>238053</v>
      </c>
      <c r="C4" s="6" t="n">
        <v>268350</v>
      </c>
    </row>
    <row r="5" spans="1:4">
      <c r="A5" s="4" t="s">
        <v>1059</v>
      </c>
      <c r="B5" s="5" t="n">
        <v>116095</v>
      </c>
      <c r="C5" s="6" t="n">
        <v>135264</v>
      </c>
      <c r="D5" s="6" t="n">
        <v>292345</v>
      </c>
    </row>
    <row r="6" spans="1:4">
      <c r="A6" s="4" t="s">
        <v>1060</v>
      </c>
    </row>
    <row r="7" spans="1:4">
      <c r="A7" s="3" t="s">
        <v>838</v>
      </c>
    </row>
    <row r="8" spans="1:4">
      <c r="A8" s="4" t="s">
        <v>1061</v>
      </c>
      <c r="B8" s="5" t="n">
        <v>78200</v>
      </c>
    </row>
    <row r="9" spans="1:4">
      <c r="A9" s="4" t="s">
        <v>1059</v>
      </c>
      <c r="B9" s="6" t="n">
        <v>29325</v>
      </c>
    </row>
    <row r="10" spans="1:4">
      <c r="A10" s="4" t="s">
        <v>1062</v>
      </c>
      <c r="B10" s="4" t="s">
        <v>1063</v>
      </c>
    </row>
    <row r="11" spans="1:4">
      <c r="A11" s="4" t="s">
        <v>1064</v>
      </c>
      <c r="B11" s="4" t="s">
        <v>1065</v>
      </c>
    </row>
    <row r="12" spans="1:4">
      <c r="A12" s="4" t="s">
        <v>1066</v>
      </c>
      <c r="B12" s="4" t="s">
        <v>106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1069</v>
      </c>
    </row>
    <row r="2" spans="1:2">
      <c r="A2" s="3" t="s">
        <v>838</v>
      </c>
    </row>
    <row r="3" spans="1:2">
      <c r="A3" s="4" t="s">
        <v>1070</v>
      </c>
      <c r="B3" s="6" t="n">
        <v>168880</v>
      </c>
    </row>
    <row r="4" spans="1:2">
      <c r="A4" s="4" t="s">
        <v>1071</v>
      </c>
    </row>
    <row r="5" spans="1:2">
      <c r="A5" s="3" t="s">
        <v>838</v>
      </c>
    </row>
    <row r="6" spans="1:2">
      <c r="A6" s="4" t="s">
        <v>1070</v>
      </c>
      <c r="B6" s="5" t="n">
        <v>65057</v>
      </c>
    </row>
    <row r="7" spans="1:2">
      <c r="A7" s="4" t="s">
        <v>1072</v>
      </c>
    </row>
    <row r="8" spans="1:2">
      <c r="A8" s="3" t="s">
        <v>838</v>
      </c>
    </row>
    <row r="9" spans="1:2">
      <c r="A9" s="4" t="s">
        <v>1070</v>
      </c>
      <c r="B9" s="5" t="n">
        <v>41234</v>
      </c>
    </row>
    <row r="10" spans="1:2">
      <c r="A10" s="4" t="s">
        <v>1073</v>
      </c>
    </row>
    <row r="11" spans="1:2">
      <c r="A11" s="3" t="s">
        <v>838</v>
      </c>
    </row>
    <row r="12" spans="1:2">
      <c r="A12" s="4" t="s">
        <v>1070</v>
      </c>
      <c r="B12" s="5" t="n">
        <v>42745</v>
      </c>
    </row>
    <row r="13" spans="1:2">
      <c r="A13" s="4" t="s">
        <v>1074</v>
      </c>
    </row>
    <row r="14" spans="1:2">
      <c r="A14" s="3" t="s">
        <v>838</v>
      </c>
    </row>
    <row r="15" spans="1:2">
      <c r="A15" s="4" t="s">
        <v>1070</v>
      </c>
      <c r="B15" s="6" t="n">
        <v>198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7</v>
      </c>
    </row>
    <row r="3" spans="1:2">
      <c r="A3" s="3" t="s">
        <v>177</v>
      </c>
    </row>
    <row r="4" spans="1:2">
      <c r="A4" s="4" t="s">
        <v>187</v>
      </c>
      <c r="B4" s="4" t="s">
        <v>1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7</v>
      </c>
      <c r="C2" s="2" t="s">
        <v>28</v>
      </c>
    </row>
    <row r="3" spans="1:3">
      <c r="A3" s="4" t="s">
        <v>1076</v>
      </c>
    </row>
    <row r="4" spans="1:3">
      <c r="A4" s="3" t="s">
        <v>838</v>
      </c>
    </row>
    <row r="5" spans="1:3">
      <c r="A5" s="4" t="s">
        <v>1062</v>
      </c>
      <c r="B5" s="4" t="s">
        <v>1063</v>
      </c>
    </row>
    <row r="6" spans="1:3">
      <c r="A6" s="4" t="s">
        <v>1064</v>
      </c>
      <c r="B6" s="4" t="s">
        <v>1077</v>
      </c>
    </row>
    <row r="7" spans="1:3">
      <c r="A7" s="4" t="s">
        <v>1066</v>
      </c>
      <c r="B7" s="4" t="s">
        <v>1078</v>
      </c>
    </row>
    <row r="8" spans="1:3">
      <c r="A8" s="4" t="s">
        <v>1061</v>
      </c>
      <c r="B8" s="6" t="n">
        <v>0</v>
      </c>
      <c r="C8" s="6" t="n">
        <v>0</v>
      </c>
    </row>
    <row r="9" spans="1:3">
      <c r="A9" s="4" t="s">
        <v>613</v>
      </c>
    </row>
    <row r="10" spans="1:3">
      <c r="A10" s="3" t="s">
        <v>838</v>
      </c>
    </row>
    <row r="11" spans="1:3">
      <c r="A11" s="4" t="s">
        <v>1062</v>
      </c>
      <c r="B11" s="4" t="s">
        <v>1063</v>
      </c>
    </row>
    <row r="12" spans="1:3">
      <c r="A12" s="4" t="s">
        <v>1064</v>
      </c>
      <c r="B12" s="4" t="s">
        <v>1079</v>
      </c>
    </row>
    <row r="13" spans="1:3">
      <c r="A13" s="4" t="s">
        <v>1066</v>
      </c>
      <c r="B13" s="4" t="s">
        <v>1080</v>
      </c>
    </row>
    <row r="14" spans="1:3">
      <c r="A14" s="4" t="s">
        <v>1061</v>
      </c>
      <c r="B14" s="6" t="n">
        <v>0</v>
      </c>
      <c r="C14" s="5" t="n">
        <v>0</v>
      </c>
    </row>
    <row r="15" spans="1:3">
      <c r="A15" s="4" t="s">
        <v>728</v>
      </c>
    </row>
    <row r="16" spans="1:3">
      <c r="A16" s="3" t="s">
        <v>838</v>
      </c>
    </row>
    <row r="17" spans="1:3">
      <c r="A17" s="4" t="s">
        <v>1062</v>
      </c>
      <c r="B17" s="4" t="s">
        <v>1081</v>
      </c>
    </row>
    <row r="18" spans="1:3">
      <c r="A18" s="4" t="s">
        <v>1064</v>
      </c>
      <c r="B18" s="4" t="s">
        <v>1082</v>
      </c>
    </row>
    <row r="19" spans="1:3">
      <c r="A19" s="4" t="s">
        <v>1066</v>
      </c>
      <c r="B19" s="4" t="s">
        <v>1083</v>
      </c>
    </row>
    <row r="20" spans="1:3">
      <c r="A20" s="4" t="s">
        <v>1061</v>
      </c>
      <c r="B20" s="6" t="n">
        <v>0</v>
      </c>
      <c r="C20" s="6"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7</v>
      </c>
      <c r="C2" s="2" t="s">
        <v>28</v>
      </c>
    </row>
    <row r="3" spans="1:3">
      <c r="A3" s="3" t="s">
        <v>1085</v>
      </c>
    </row>
    <row r="4" spans="1:3">
      <c r="A4" s="4" t="s">
        <v>1086</v>
      </c>
      <c r="B4" s="4" t="s">
        <v>19</v>
      </c>
    </row>
    <row r="5" spans="1:3">
      <c r="A5" s="4" t="s">
        <v>1087</v>
      </c>
    </row>
    <row r="6" spans="1:3">
      <c r="A6" s="3" t="s">
        <v>1085</v>
      </c>
    </row>
    <row r="7" spans="1:3">
      <c r="A7" s="4" t="s">
        <v>1088</v>
      </c>
      <c r="B7" s="4" t="s">
        <v>1089</v>
      </c>
    </row>
    <row r="8" spans="1:3">
      <c r="A8" s="4" t="s">
        <v>562</v>
      </c>
      <c r="B8" s="4" t="s">
        <v>581</v>
      </c>
    </row>
    <row r="9" spans="1:3">
      <c r="A9" s="4" t="s">
        <v>1086</v>
      </c>
      <c r="B9" s="4" t="s">
        <v>19</v>
      </c>
    </row>
    <row r="10" spans="1:3">
      <c r="A10" s="4" t="s">
        <v>1090</v>
      </c>
    </row>
    <row r="11" spans="1:3">
      <c r="A11" s="3" t="s">
        <v>1085</v>
      </c>
    </row>
    <row r="12" spans="1:3">
      <c r="A12" s="4" t="s">
        <v>1088</v>
      </c>
      <c r="B12" s="4" t="s">
        <v>1091</v>
      </c>
      <c r="C12" s="4" t="s">
        <v>1091</v>
      </c>
    </row>
    <row r="13" spans="1:3">
      <c r="A13" s="4" t="s">
        <v>562</v>
      </c>
      <c r="B13" s="4" t="s">
        <v>581</v>
      </c>
    </row>
    <row r="14" spans="1:3">
      <c r="A14" s="4" t="s">
        <v>1086</v>
      </c>
      <c r="B14" s="4" t="s">
        <v>19</v>
      </c>
    </row>
    <row r="15" spans="1:3">
      <c r="A15" s="4" t="s">
        <v>1092</v>
      </c>
    </row>
    <row r="16" spans="1:3">
      <c r="A16" s="3" t="s">
        <v>1085</v>
      </c>
    </row>
    <row r="17" spans="1:3">
      <c r="A17" s="4" t="s">
        <v>1088</v>
      </c>
      <c r="B17" s="4" t="s">
        <v>1093</v>
      </c>
      <c r="C17" s="4" t="s">
        <v>1093</v>
      </c>
    </row>
    <row r="18" spans="1:3">
      <c r="A18" s="4" t="s">
        <v>562</v>
      </c>
      <c r="B18" s="4" t="s">
        <v>581</v>
      </c>
    </row>
    <row r="19" spans="1:3">
      <c r="A19" s="4" t="s">
        <v>1086</v>
      </c>
      <c r="B19" s="4" t="s">
        <v>19</v>
      </c>
    </row>
    <row r="20" spans="1:3">
      <c r="A20" s="4" t="s">
        <v>1094</v>
      </c>
    </row>
    <row r="21" spans="1:3">
      <c r="A21" s="3" t="s">
        <v>1085</v>
      </c>
    </row>
    <row r="22" spans="1:3">
      <c r="A22" s="4" t="s">
        <v>1088</v>
      </c>
      <c r="C22" s="4" t="s">
        <v>1095</v>
      </c>
    </row>
    <row r="23" spans="1:3">
      <c r="A23" s="4" t="s">
        <v>562</v>
      </c>
      <c r="B23" s="4" t="s">
        <v>1096</v>
      </c>
    </row>
    <row r="24" spans="1:3">
      <c r="A24" s="4" t="s">
        <v>1086</v>
      </c>
      <c r="B24" s="4" t="s">
        <v>19</v>
      </c>
    </row>
    <row r="25" spans="1:3">
      <c r="A25" s="4" t="s">
        <v>1097</v>
      </c>
    </row>
    <row r="26" spans="1:3">
      <c r="A26" s="3" t="s">
        <v>1085</v>
      </c>
    </row>
    <row r="27" spans="1:3">
      <c r="A27" s="4" t="s">
        <v>1088</v>
      </c>
      <c r="C27" s="4" t="s">
        <v>1098</v>
      </c>
    </row>
    <row r="28" spans="1:3">
      <c r="A28" s="4" t="s">
        <v>562</v>
      </c>
      <c r="B28" s="4" t="s">
        <v>581</v>
      </c>
    </row>
    <row r="29" spans="1:3">
      <c r="A29" s="4" t="s">
        <v>1086</v>
      </c>
      <c r="B29" s="4" t="s">
        <v>19</v>
      </c>
    </row>
    <row r="30" spans="1:3">
      <c r="A30" s="4" t="s">
        <v>1099</v>
      </c>
    </row>
    <row r="31" spans="1:3">
      <c r="A31" s="3" t="s">
        <v>1085</v>
      </c>
    </row>
    <row r="32" spans="1:3">
      <c r="A32" s="4" t="s">
        <v>1088</v>
      </c>
      <c r="B32" s="4" t="s">
        <v>1093</v>
      </c>
      <c r="C32" s="4" t="s">
        <v>1093</v>
      </c>
    </row>
    <row r="33" spans="1:3">
      <c r="A33" s="4" t="s">
        <v>562</v>
      </c>
      <c r="B33" s="4" t="s">
        <v>581</v>
      </c>
    </row>
    <row r="34" spans="1:3">
      <c r="A34" s="4" t="s">
        <v>1086</v>
      </c>
      <c r="B34" s="4" t="s">
        <v>19</v>
      </c>
    </row>
    <row r="35" spans="1:3">
      <c r="A35" s="4" t="s">
        <v>1100</v>
      </c>
    </row>
    <row r="36" spans="1:3">
      <c r="A36" s="3" t="s">
        <v>1085</v>
      </c>
    </row>
    <row r="37" spans="1:3">
      <c r="A37" s="4" t="s">
        <v>1088</v>
      </c>
      <c r="B37" s="4" t="s">
        <v>1101</v>
      </c>
      <c r="C37" s="4" t="s">
        <v>1101</v>
      </c>
    </row>
    <row r="38" spans="1:3">
      <c r="A38" s="4" t="s">
        <v>562</v>
      </c>
      <c r="B38" s="4" t="s">
        <v>581</v>
      </c>
    </row>
    <row r="39" spans="1:3">
      <c r="A39" s="4" t="s">
        <v>1086</v>
      </c>
      <c r="B39" s="4" t="s">
        <v>1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02</v>
      </c>
      <c r="B1" s="2" t="s">
        <v>1</v>
      </c>
    </row>
    <row r="2" spans="1:2">
      <c r="B2" s="2" t="s">
        <v>27</v>
      </c>
    </row>
    <row r="3" spans="1:2">
      <c r="A3" s="4" t="s">
        <v>1087</v>
      </c>
    </row>
    <row r="4" spans="1:2">
      <c r="A4" s="3" t="s">
        <v>1085</v>
      </c>
    </row>
    <row r="5" spans="1:2">
      <c r="A5" s="4" t="s">
        <v>1103</v>
      </c>
      <c r="B5" s="4" t="s">
        <v>110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7</v>
      </c>
      <c r="C2" s="2" t="s">
        <v>28</v>
      </c>
    </row>
    <row r="3" spans="1:3">
      <c r="A3" s="3" t="s">
        <v>1106</v>
      </c>
    </row>
    <row r="4" spans="1:3">
      <c r="A4" s="4" t="s">
        <v>956</v>
      </c>
      <c r="B4" s="6" t="n">
        <v>284075</v>
      </c>
      <c r="C4" s="6" t="n">
        <v>270029</v>
      </c>
    </row>
    <row r="5" spans="1:3">
      <c r="A5" s="4" t="s">
        <v>1107</v>
      </c>
      <c r="B5" s="5" t="n">
        <v>-19018</v>
      </c>
      <c r="C5" s="5" t="n">
        <v>29052</v>
      </c>
    </row>
    <row r="6" spans="1:3">
      <c r="A6" s="4" t="s">
        <v>1108</v>
      </c>
      <c r="B6" s="5" t="n">
        <v>-15480</v>
      </c>
      <c r="C6" s="5" t="n">
        <v>2547</v>
      </c>
    </row>
    <row r="7" spans="1:3">
      <c r="A7" s="4" t="s">
        <v>960</v>
      </c>
      <c r="B7" s="5" t="n">
        <v>-3662</v>
      </c>
      <c r="C7" s="5" t="n">
        <v>-17128</v>
      </c>
    </row>
    <row r="8" spans="1:3">
      <c r="A8" s="4" t="s">
        <v>77</v>
      </c>
      <c r="B8" s="5" t="n">
        <v>33516</v>
      </c>
      <c r="C8" s="5" t="n">
        <v>-425</v>
      </c>
    </row>
    <row r="9" spans="1:3">
      <c r="A9" s="4" t="s">
        <v>963</v>
      </c>
      <c r="B9" s="5" t="n">
        <v>279431</v>
      </c>
      <c r="C9" s="5" t="n">
        <v>284075</v>
      </c>
    </row>
    <row r="10" spans="1:3">
      <c r="A10" s="4" t="s">
        <v>1090</v>
      </c>
    </row>
    <row r="11" spans="1:3">
      <c r="A11" s="3" t="s">
        <v>1106</v>
      </c>
    </row>
    <row r="12" spans="1:3">
      <c r="A12" s="4" t="s">
        <v>956</v>
      </c>
      <c r="B12" s="5" t="n">
        <v>134969</v>
      </c>
      <c r="C12" s="5" t="n">
        <v>127583</v>
      </c>
    </row>
    <row r="13" spans="1:3">
      <c r="A13" s="4" t="s">
        <v>1108</v>
      </c>
      <c r="B13" s="5" t="n">
        <v>4275</v>
      </c>
      <c r="C13" s="5" t="n">
        <v>7446</v>
      </c>
    </row>
    <row r="14" spans="1:3">
      <c r="A14" s="4" t="s">
        <v>77</v>
      </c>
      <c r="B14" s="5" t="n">
        <v>290</v>
      </c>
      <c r="C14" s="5" t="n">
        <v>-60</v>
      </c>
    </row>
    <row r="15" spans="1:3">
      <c r="A15" s="4" t="s">
        <v>963</v>
      </c>
      <c r="B15" s="5" t="n">
        <v>139534</v>
      </c>
      <c r="C15" s="5" t="n">
        <v>134969</v>
      </c>
    </row>
    <row r="16" spans="1:3">
      <c r="A16" s="4" t="s">
        <v>1092</v>
      </c>
    </row>
    <row r="17" spans="1:3">
      <c r="A17" s="3" t="s">
        <v>1106</v>
      </c>
    </row>
    <row r="18" spans="1:3">
      <c r="A18" s="4" t="s">
        <v>956</v>
      </c>
      <c r="B18" s="5" t="n">
        <v>4736</v>
      </c>
      <c r="C18" s="5" t="n">
        <v>4861</v>
      </c>
    </row>
    <row r="19" spans="1:3">
      <c r="A19" s="4" t="s">
        <v>1107</v>
      </c>
      <c r="B19" s="5" t="n">
        <v>-1069</v>
      </c>
    </row>
    <row r="20" spans="1:3">
      <c r="A20" s="4" t="s">
        <v>1108</v>
      </c>
      <c r="B20" s="5" t="n">
        <v>-725</v>
      </c>
      <c r="C20" s="5" t="n">
        <v>-125</v>
      </c>
    </row>
    <row r="21" spans="1:3">
      <c r="A21" s="4" t="s">
        <v>963</v>
      </c>
      <c r="B21" s="5" t="n">
        <v>2942</v>
      </c>
      <c r="C21" s="5" t="n">
        <v>4736</v>
      </c>
    </row>
    <row r="22" spans="1:3">
      <c r="A22" s="4" t="s">
        <v>1094</v>
      </c>
    </row>
    <row r="23" spans="1:3">
      <c r="A23" s="3" t="s">
        <v>1106</v>
      </c>
    </row>
    <row r="24" spans="1:3">
      <c r="A24" s="4" t="s">
        <v>956</v>
      </c>
      <c r="B24" s="5" t="n">
        <v>6244</v>
      </c>
      <c r="C24" s="5" t="n">
        <v>7483</v>
      </c>
    </row>
    <row r="25" spans="1:3">
      <c r="A25" s="4" t="s">
        <v>1108</v>
      </c>
      <c r="B25" s="5" t="n">
        <v>-348</v>
      </c>
      <c r="C25" s="5" t="n">
        <v>32</v>
      </c>
    </row>
    <row r="26" spans="1:3">
      <c r="A26" s="4" t="s">
        <v>77</v>
      </c>
      <c r="B26" s="5" t="n">
        <v>-5896</v>
      </c>
      <c r="C26" s="5" t="n">
        <v>-1271</v>
      </c>
    </row>
    <row r="27" spans="1:3">
      <c r="A27" s="4" t="s">
        <v>963</v>
      </c>
      <c r="C27" s="5" t="n">
        <v>6244</v>
      </c>
    </row>
    <row r="28" spans="1:3">
      <c r="A28" s="4" t="s">
        <v>1097</v>
      </c>
    </row>
    <row r="29" spans="1:3">
      <c r="A29" s="3" t="s">
        <v>1106</v>
      </c>
    </row>
    <row r="30" spans="1:3">
      <c r="A30" s="4" t="s">
        <v>956</v>
      </c>
      <c r="B30" s="5" t="n">
        <v>52200</v>
      </c>
      <c r="C30" s="5" t="n">
        <v>69328</v>
      </c>
    </row>
    <row r="31" spans="1:3">
      <c r="A31" s="4" t="s">
        <v>1107</v>
      </c>
      <c r="B31" s="5" t="n">
        <v>-52200</v>
      </c>
    </row>
    <row r="32" spans="1:3">
      <c r="A32" s="4" t="s">
        <v>960</v>
      </c>
      <c r="C32" s="5" t="n">
        <v>-17128</v>
      </c>
    </row>
    <row r="33" spans="1:3">
      <c r="A33" s="4" t="s">
        <v>963</v>
      </c>
      <c r="C33" s="5" t="n">
        <v>52200</v>
      </c>
    </row>
    <row r="34" spans="1:3">
      <c r="A34" s="4" t="s">
        <v>1100</v>
      </c>
    </row>
    <row r="35" spans="1:3">
      <c r="A35" s="3" t="s">
        <v>1106</v>
      </c>
    </row>
    <row r="36" spans="1:3">
      <c r="A36" s="4" t="s">
        <v>956</v>
      </c>
      <c r="B36" s="5" t="n">
        <v>4454</v>
      </c>
      <c r="C36" s="5" t="n">
        <v>3860</v>
      </c>
    </row>
    <row r="37" spans="1:3">
      <c r="A37" s="4" t="s">
        <v>1107</v>
      </c>
      <c r="B37" s="5" t="n">
        <v>-2970</v>
      </c>
    </row>
    <row r="38" spans="1:3">
      <c r="A38" s="4" t="s">
        <v>1108</v>
      </c>
      <c r="B38" s="5" t="n">
        <v>810</v>
      </c>
      <c r="C38" s="5" t="n">
        <v>594</v>
      </c>
    </row>
    <row r="39" spans="1:3">
      <c r="A39" s="4" t="s">
        <v>963</v>
      </c>
      <c r="B39" s="5" t="n">
        <v>2294</v>
      </c>
      <c r="C39" s="5" t="n">
        <v>4454</v>
      </c>
    </row>
    <row r="40" spans="1:3">
      <c r="A40" s="4" t="s">
        <v>1109</v>
      </c>
    </row>
    <row r="41" spans="1:3">
      <c r="A41" s="3" t="s">
        <v>1106</v>
      </c>
    </row>
    <row r="42" spans="1:3">
      <c r="A42" s="4" t="s">
        <v>956</v>
      </c>
      <c r="B42" s="5" t="n">
        <v>81472</v>
      </c>
      <c r="C42" s="5" t="n">
        <v>56914</v>
      </c>
    </row>
    <row r="43" spans="1:3">
      <c r="A43" s="4" t="s">
        <v>1107</v>
      </c>
      <c r="B43" s="5" t="n">
        <v>3178</v>
      </c>
      <c r="C43" s="5" t="n">
        <v>29052</v>
      </c>
    </row>
    <row r="44" spans="1:3">
      <c r="A44" s="4" t="s">
        <v>1108</v>
      </c>
      <c r="B44" s="5" t="n">
        <v>-1952</v>
      </c>
      <c r="C44" s="5" t="n">
        <v>-5400</v>
      </c>
    </row>
    <row r="45" spans="1:3">
      <c r="A45" s="4" t="s">
        <v>960</v>
      </c>
      <c r="B45" s="5" t="n">
        <v>-3662</v>
      </c>
    </row>
    <row r="46" spans="1:3">
      <c r="A46" s="4" t="s">
        <v>77</v>
      </c>
      <c r="B46" s="5" t="n">
        <v>6313</v>
      </c>
      <c r="C46" s="5" t="n">
        <v>906</v>
      </c>
    </row>
    <row r="47" spans="1:3">
      <c r="A47" s="4" t="s">
        <v>963</v>
      </c>
      <c r="B47" s="5" t="n">
        <v>81728</v>
      </c>
      <c r="C47" s="5" t="n">
        <v>81472</v>
      </c>
    </row>
    <row r="48" spans="1:3">
      <c r="A48" s="4" t="s">
        <v>1099</v>
      </c>
    </row>
    <row r="49" spans="1:3">
      <c r="A49" s="3" t="s">
        <v>1106</v>
      </c>
    </row>
    <row r="50" spans="1:3">
      <c r="A50" s="4" t="s">
        <v>956</v>
      </c>
      <c r="B50" s="5" t="n">
        <v>3621</v>
      </c>
    </row>
    <row r="51" spans="1:3">
      <c r="A51" s="4" t="s">
        <v>1107</v>
      </c>
      <c r="B51" s="5" t="n">
        <v>7500</v>
      </c>
    </row>
    <row r="52" spans="1:3">
      <c r="A52" s="4" t="s">
        <v>1108</v>
      </c>
      <c r="B52" s="5" t="n">
        <v>-296</v>
      </c>
    </row>
    <row r="53" spans="1:3">
      <c r="A53" s="4" t="s">
        <v>963</v>
      </c>
      <c r="B53" s="5" t="n">
        <v>10825</v>
      </c>
      <c r="C53" s="6" t="n">
        <v>3621</v>
      </c>
    </row>
    <row r="54" spans="1:3">
      <c r="A54" s="4" t="s">
        <v>1087</v>
      </c>
    </row>
    <row r="55" spans="1:3">
      <c r="A55" s="3" t="s">
        <v>1106</v>
      </c>
    </row>
    <row r="56" spans="1:3">
      <c r="A56" s="4" t="s">
        <v>1107</v>
      </c>
      <c r="B56" s="5" t="n">
        <v>26543</v>
      </c>
    </row>
    <row r="57" spans="1:3">
      <c r="A57" s="4" t="s">
        <v>1108</v>
      </c>
      <c r="B57" s="5" t="n">
        <v>-17244</v>
      </c>
    </row>
    <row r="58" spans="1:3">
      <c r="A58" s="4" t="s">
        <v>77</v>
      </c>
      <c r="B58" s="5" t="n">
        <v>32809</v>
      </c>
    </row>
    <row r="59" spans="1:3">
      <c r="A59" s="4" t="s">
        <v>963</v>
      </c>
      <c r="B59" s="6" t="n">
        <v>4210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7</v>
      </c>
      <c r="C2" s="2" t="s">
        <v>28</v>
      </c>
      <c r="D2" s="2" t="s">
        <v>73</v>
      </c>
    </row>
    <row r="3" spans="1:4">
      <c r="A3" s="3" t="s">
        <v>1106</v>
      </c>
    </row>
    <row r="4" spans="1:4">
      <c r="A4" s="4" t="s">
        <v>1111</v>
      </c>
      <c r="B4" s="6" t="n">
        <v>-13892</v>
      </c>
      <c r="C4" s="6" t="n">
        <v>2599</v>
      </c>
      <c r="D4" s="6" t="n">
        <v>6144</v>
      </c>
    </row>
    <row r="5" spans="1:4">
      <c r="A5" s="4" t="s">
        <v>716</v>
      </c>
    </row>
    <row r="6" spans="1:4">
      <c r="A6" s="3" t="s">
        <v>1106</v>
      </c>
    </row>
    <row r="7" spans="1:4">
      <c r="A7" s="4" t="s">
        <v>1111</v>
      </c>
      <c r="B7" s="6" t="n">
        <v>1588</v>
      </c>
      <c r="C7" s="6" t="n">
        <v>5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7</v>
      </c>
      <c r="C2" s="2" t="s">
        <v>28</v>
      </c>
      <c r="D2" s="2" t="s">
        <v>73</v>
      </c>
    </row>
    <row r="3" spans="1:4">
      <c r="A3" s="3" t="s">
        <v>1106</v>
      </c>
    </row>
    <row r="4" spans="1:4">
      <c r="A4" s="4" t="s">
        <v>29</v>
      </c>
      <c r="B4" s="6" t="n">
        <v>9678243</v>
      </c>
      <c r="C4" s="6" t="n">
        <v>9716020</v>
      </c>
    </row>
    <row r="5" spans="1:4">
      <c r="A5" s="4" t="s">
        <v>38</v>
      </c>
      <c r="B5" s="5" t="n">
        <v>20067196</v>
      </c>
      <c r="C5" s="5" t="n">
        <v>20948278</v>
      </c>
    </row>
    <row r="6" spans="1:4">
      <c r="A6" s="4" t="s">
        <v>47</v>
      </c>
      <c r="B6" s="5" t="n">
        <v>9458104</v>
      </c>
      <c r="C6" s="5" t="n">
        <v>9523137</v>
      </c>
    </row>
    <row r="7" spans="1:4">
      <c r="A7" s="4" t="s">
        <v>56</v>
      </c>
      <c r="B7" s="5" t="n">
        <v>7238205</v>
      </c>
      <c r="C7" s="5" t="n">
        <v>8358443</v>
      </c>
    </row>
    <row r="8" spans="1:4">
      <c r="A8" s="4" t="s">
        <v>75</v>
      </c>
      <c r="B8" s="5" t="n">
        <v>23546929</v>
      </c>
      <c r="C8" s="5" t="n">
        <v>23120878</v>
      </c>
      <c r="D8" s="6" t="n">
        <v>22699856</v>
      </c>
    </row>
    <row r="9" spans="1:4">
      <c r="A9" s="4" t="s">
        <v>556</v>
      </c>
      <c r="B9" s="5" t="n">
        <v>546341</v>
      </c>
      <c r="C9" s="5" t="n">
        <v>795117</v>
      </c>
      <c r="D9" s="5" t="n">
        <v>624685</v>
      </c>
    </row>
    <row r="10" spans="1:4">
      <c r="A10" s="4" t="s">
        <v>943</v>
      </c>
      <c r="B10" s="5" t="n">
        <v>-68288</v>
      </c>
      <c r="C10" s="5" t="n">
        <v>-5670</v>
      </c>
      <c r="D10" s="5" t="n">
        <v>-68835</v>
      </c>
    </row>
    <row r="11" spans="1:4">
      <c r="A11" s="4" t="s">
        <v>1113</v>
      </c>
      <c r="B11" s="5" t="n">
        <v>478053</v>
      </c>
      <c r="C11" s="5" t="n">
        <v>789447</v>
      </c>
      <c r="D11" s="6" t="n">
        <v>555850</v>
      </c>
    </row>
    <row r="12" spans="1:4">
      <c r="A12" s="4" t="s">
        <v>1090</v>
      </c>
    </row>
    <row r="13" spans="1:4">
      <c r="A13" s="3" t="s">
        <v>1106</v>
      </c>
    </row>
    <row r="14" spans="1:4">
      <c r="A14" s="4" t="s">
        <v>29</v>
      </c>
      <c r="B14" s="5" t="n">
        <v>144874</v>
      </c>
      <c r="C14" s="5" t="n">
        <v>154651</v>
      </c>
    </row>
    <row r="15" spans="1:4">
      <c r="A15" s="4" t="s">
        <v>38</v>
      </c>
      <c r="B15" s="5" t="n">
        <v>273727</v>
      </c>
      <c r="C15" s="5" t="n">
        <v>250257</v>
      </c>
    </row>
    <row r="16" spans="1:4">
      <c r="A16" s="4" t="s">
        <v>75</v>
      </c>
      <c r="B16" s="5" t="n">
        <v>36462</v>
      </c>
      <c r="C16" s="5" t="n">
        <v>26942</v>
      </c>
    </row>
    <row r="17" spans="1:4">
      <c r="A17" s="4" t="s">
        <v>556</v>
      </c>
      <c r="B17" s="5" t="n">
        <v>12825</v>
      </c>
      <c r="C17" s="5" t="n">
        <v>22338</v>
      </c>
    </row>
    <row r="18" spans="1:4">
      <c r="A18" s="4" t="s">
        <v>943</v>
      </c>
      <c r="B18" s="5" t="n">
        <v>1868</v>
      </c>
      <c r="C18" s="5" t="n">
        <v>-9425</v>
      </c>
    </row>
    <row r="19" spans="1:4">
      <c r="A19" s="4" t="s">
        <v>1113</v>
      </c>
      <c r="B19" s="5" t="n">
        <v>14693</v>
      </c>
      <c r="C19" s="5" t="n">
        <v>12913</v>
      </c>
    </row>
    <row r="20" spans="1:4">
      <c r="A20" s="4" t="s">
        <v>1114</v>
      </c>
      <c r="B20" s="5" t="n">
        <v>739</v>
      </c>
      <c r="C20" s="5" t="n">
        <v>3201</v>
      </c>
    </row>
    <row r="21" spans="1:4">
      <c r="A21" s="4" t="s">
        <v>1092</v>
      </c>
    </row>
    <row r="22" spans="1:4">
      <c r="A22" s="3" t="s">
        <v>1106</v>
      </c>
    </row>
    <row r="23" spans="1:4">
      <c r="A23" s="4" t="s">
        <v>29</v>
      </c>
      <c r="B23" s="5" t="n">
        <v>120</v>
      </c>
      <c r="C23" s="5" t="n">
        <v>1009</v>
      </c>
    </row>
    <row r="24" spans="1:4">
      <c r="A24" s="4" t="s">
        <v>38</v>
      </c>
      <c r="B24" s="5" t="n">
        <v>5770</v>
      </c>
      <c r="C24" s="5" t="n">
        <v>8704</v>
      </c>
    </row>
    <row r="25" spans="1:4">
      <c r="A25" s="4" t="s">
        <v>47</v>
      </c>
      <c r="B25" s="5" t="n">
        <v>6</v>
      </c>
      <c r="C25" s="5" t="n">
        <v>242</v>
      </c>
    </row>
    <row r="26" spans="1:4">
      <c r="A26" s="4" t="s">
        <v>75</v>
      </c>
      <c r="B26" s="5" t="n">
        <v>3</v>
      </c>
      <c r="C26" s="5" t="n">
        <v>2</v>
      </c>
    </row>
    <row r="27" spans="1:4">
      <c r="A27" s="4" t="s">
        <v>556</v>
      </c>
      <c r="B27" s="5" t="n">
        <v>-1449</v>
      </c>
      <c r="C27" s="5" t="n">
        <v>-251</v>
      </c>
    </row>
    <row r="28" spans="1:4">
      <c r="A28" s="4" t="s">
        <v>1113</v>
      </c>
      <c r="B28" s="5" t="n">
        <v>-1449</v>
      </c>
      <c r="C28" s="5" t="n">
        <v>-251</v>
      </c>
    </row>
    <row r="29" spans="1:4">
      <c r="A29" s="4" t="s">
        <v>1094</v>
      </c>
    </row>
    <row r="30" spans="1:4">
      <c r="A30" s="3" t="s">
        <v>1106</v>
      </c>
    </row>
    <row r="31" spans="1:4">
      <c r="A31" s="4" t="s">
        <v>29</v>
      </c>
      <c r="C31" s="5" t="n">
        <v>9852</v>
      </c>
    </row>
    <row r="32" spans="1:4">
      <c r="A32" s="4" t="s">
        <v>38</v>
      </c>
      <c r="C32" s="5" t="n">
        <v>9055</v>
      </c>
    </row>
    <row r="33" spans="1:4">
      <c r="A33" s="4" t="s">
        <v>47</v>
      </c>
      <c r="C33" s="5" t="n">
        <v>3296</v>
      </c>
    </row>
    <row r="34" spans="1:4">
      <c r="A34" s="4" t="s">
        <v>75</v>
      </c>
      <c r="C34" s="5" t="n">
        <v>10336</v>
      </c>
    </row>
    <row r="35" spans="1:4">
      <c r="A35" s="4" t="s">
        <v>556</v>
      </c>
      <c r="C35" s="5" t="n">
        <v>81</v>
      </c>
    </row>
    <row r="36" spans="1:4">
      <c r="A36" s="4" t="s">
        <v>943</v>
      </c>
      <c r="C36" s="5" t="n">
        <v>3178</v>
      </c>
    </row>
    <row r="37" spans="1:4">
      <c r="A37" s="4" t="s">
        <v>1113</v>
      </c>
      <c r="C37" s="5" t="n">
        <v>3259</v>
      </c>
    </row>
    <row r="38" spans="1:4">
      <c r="A38" s="4" t="s">
        <v>1097</v>
      </c>
    </row>
    <row r="39" spans="1:4">
      <c r="A39" s="3" t="s">
        <v>1106</v>
      </c>
    </row>
    <row r="40" spans="1:4">
      <c r="A40" s="4" t="s">
        <v>29</v>
      </c>
      <c r="C40" s="5" t="n">
        <v>274811</v>
      </c>
    </row>
    <row r="41" spans="1:4">
      <c r="A41" s="4" t="s">
        <v>38</v>
      </c>
      <c r="C41" s="5" t="n">
        <v>6</v>
      </c>
    </row>
    <row r="42" spans="1:4">
      <c r="A42" s="4" t="s">
        <v>47</v>
      </c>
      <c r="C42" s="5" t="n">
        <v>4996</v>
      </c>
    </row>
    <row r="43" spans="1:4">
      <c r="A43" s="4" t="s">
        <v>56</v>
      </c>
      <c r="C43" s="5" t="n">
        <v>52</v>
      </c>
    </row>
    <row r="44" spans="1:4">
      <c r="A44" s="4" t="s">
        <v>75</v>
      </c>
      <c r="C44" s="5" t="n">
        <v>391</v>
      </c>
    </row>
    <row r="45" spans="1:4">
      <c r="A45" s="4" t="s">
        <v>556</v>
      </c>
      <c r="C45" s="5" t="n">
        <v>5025</v>
      </c>
    </row>
    <row r="46" spans="1:4">
      <c r="A46" s="4" t="s">
        <v>1113</v>
      </c>
      <c r="C46" s="5" t="n">
        <v>5025</v>
      </c>
    </row>
    <row r="47" spans="1:4">
      <c r="A47" s="4" t="s">
        <v>1100</v>
      </c>
    </row>
    <row r="48" spans="1:4">
      <c r="A48" s="3" t="s">
        <v>1106</v>
      </c>
    </row>
    <row r="49" spans="1:4">
      <c r="A49" s="4" t="s">
        <v>29</v>
      </c>
      <c r="B49" s="5" t="n">
        <v>287</v>
      </c>
      <c r="C49" s="5" t="n">
        <v>1801</v>
      </c>
    </row>
    <row r="50" spans="1:4">
      <c r="A50" s="4" t="s">
        <v>38</v>
      </c>
      <c r="B50" s="5" t="n">
        <v>4333</v>
      </c>
      <c r="C50" s="5" t="n">
        <v>7170</v>
      </c>
    </row>
    <row r="51" spans="1:4">
      <c r="A51" s="4" t="s">
        <v>47</v>
      </c>
      <c r="C51" s="5" t="n">
        <v>4</v>
      </c>
    </row>
    <row r="52" spans="1:4">
      <c r="A52" s="4" t="s">
        <v>75</v>
      </c>
      <c r="B52" s="5" t="n">
        <v>1593</v>
      </c>
      <c r="C52" s="5" t="n">
        <v>1684</v>
      </c>
    </row>
    <row r="53" spans="1:4">
      <c r="A53" s="4" t="s">
        <v>556</v>
      </c>
      <c r="B53" s="5" t="n">
        <v>1632</v>
      </c>
      <c r="C53" s="5" t="n">
        <v>1195</v>
      </c>
    </row>
    <row r="54" spans="1:4">
      <c r="A54" s="4" t="s">
        <v>1113</v>
      </c>
      <c r="B54" s="5" t="n">
        <v>1632</v>
      </c>
      <c r="C54" s="6" t="n">
        <v>1195</v>
      </c>
    </row>
    <row r="55" spans="1:4">
      <c r="A55" s="4" t="s">
        <v>1099</v>
      </c>
    </row>
    <row r="56" spans="1:4">
      <c r="A56" s="3" t="s">
        <v>1106</v>
      </c>
    </row>
    <row r="57" spans="1:4">
      <c r="A57" s="4" t="s">
        <v>29</v>
      </c>
      <c r="B57" s="5" t="n">
        <v>5499</v>
      </c>
    </row>
    <row r="58" spans="1:4">
      <c r="A58" s="4" t="s">
        <v>38</v>
      </c>
      <c r="B58" s="5" t="n">
        <v>16302</v>
      </c>
    </row>
    <row r="59" spans="1:4">
      <c r="A59" s="4" t="s">
        <v>47</v>
      </c>
      <c r="B59" s="5" t="n">
        <v>152</v>
      </c>
    </row>
    <row r="60" spans="1:4">
      <c r="A60" s="4" t="s">
        <v>75</v>
      </c>
      <c r="B60" s="5" t="n">
        <v>15</v>
      </c>
    </row>
    <row r="61" spans="1:4">
      <c r="A61" s="4" t="s">
        <v>556</v>
      </c>
      <c r="B61" s="5" t="n">
        <v>-593</v>
      </c>
    </row>
    <row r="62" spans="1:4">
      <c r="A62" s="4" t="s">
        <v>1113</v>
      </c>
      <c r="B62" s="5" t="n">
        <v>-593</v>
      </c>
    </row>
    <row r="63" spans="1:4">
      <c r="A63" s="4" t="s">
        <v>1087</v>
      </c>
    </row>
    <row r="64" spans="1:4">
      <c r="A64" s="3" t="s">
        <v>1106</v>
      </c>
    </row>
    <row r="65" spans="1:4">
      <c r="A65" s="4" t="s">
        <v>29</v>
      </c>
      <c r="B65" s="5" t="n">
        <v>1258969</v>
      </c>
    </row>
    <row r="66" spans="1:4">
      <c r="A66" s="4" t="s">
        <v>38</v>
      </c>
      <c r="B66" s="5" t="n">
        <v>92137</v>
      </c>
    </row>
    <row r="67" spans="1:4">
      <c r="A67" s="4" t="s">
        <v>47</v>
      </c>
      <c r="B67" s="5" t="n">
        <v>1116154</v>
      </c>
    </row>
    <row r="68" spans="1:4">
      <c r="A68" s="4" t="s">
        <v>56</v>
      </c>
      <c r="B68" s="5" t="n">
        <v>1177</v>
      </c>
    </row>
    <row r="69" spans="1:4">
      <c r="A69" s="4" t="s">
        <v>75</v>
      </c>
      <c r="B69" s="5" t="n">
        <v>20926</v>
      </c>
    </row>
    <row r="70" spans="1:4">
      <c r="A70" s="4" t="s">
        <v>556</v>
      </c>
      <c r="B70" s="5" t="n">
        <v>-83787</v>
      </c>
    </row>
    <row r="71" spans="1:4">
      <c r="A71" s="4" t="s">
        <v>943</v>
      </c>
      <c r="B71" s="5" t="n">
        <v>-746</v>
      </c>
    </row>
    <row r="72" spans="1:4">
      <c r="A72" s="4" t="s">
        <v>1113</v>
      </c>
      <c r="B72" s="6" t="n">
        <v>-8453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27</v>
      </c>
      <c r="C2" s="2" t="s">
        <v>28</v>
      </c>
    </row>
    <row r="3" spans="1:3">
      <c r="A3" s="3" t="s">
        <v>1106</v>
      </c>
    </row>
    <row r="4" spans="1:3">
      <c r="A4" s="4" t="s">
        <v>1009</v>
      </c>
      <c r="B4" s="6" t="n">
        <v>279431</v>
      </c>
      <c r="C4" s="6" t="n">
        <v>284075</v>
      </c>
    </row>
    <row r="5" spans="1:3">
      <c r="A5" s="4" t="s">
        <v>1090</v>
      </c>
    </row>
    <row r="6" spans="1:3">
      <c r="A6" s="3" t="s">
        <v>1106</v>
      </c>
    </row>
    <row r="7" spans="1:3">
      <c r="A7" s="4" t="s">
        <v>1116</v>
      </c>
      <c r="B7" s="6" t="n">
        <v>418601</v>
      </c>
      <c r="C7" s="6" t="n">
        <v>404908</v>
      </c>
    </row>
    <row r="8" spans="1:3">
      <c r="A8" s="4" t="s">
        <v>1088</v>
      </c>
      <c r="B8" s="4" t="s">
        <v>1091</v>
      </c>
      <c r="C8" s="4" t="s">
        <v>1091</v>
      </c>
    </row>
    <row r="9" spans="1:3">
      <c r="A9" s="4" t="s">
        <v>1117</v>
      </c>
      <c r="B9" s="6" t="n">
        <v>139534</v>
      </c>
      <c r="C9" s="6" t="n">
        <v>134969</v>
      </c>
    </row>
    <row r="10" spans="1:3">
      <c r="A10" s="4" t="s">
        <v>1009</v>
      </c>
      <c r="B10" s="5" t="n">
        <v>139534</v>
      </c>
      <c r="C10" s="5" t="n">
        <v>134969</v>
      </c>
    </row>
    <row r="11" spans="1:3">
      <c r="A11" s="4" t="s">
        <v>1092</v>
      </c>
    </row>
    <row r="12" spans="1:3">
      <c r="A12" s="3" t="s">
        <v>1106</v>
      </c>
    </row>
    <row r="13" spans="1:3">
      <c r="A13" s="4" t="s">
        <v>1116</v>
      </c>
      <c r="B13" s="6" t="n">
        <v>5884</v>
      </c>
      <c r="C13" s="6" t="n">
        <v>9471</v>
      </c>
    </row>
    <row r="14" spans="1:3">
      <c r="A14" s="4" t="s">
        <v>1088</v>
      </c>
      <c r="B14" s="4" t="s">
        <v>1093</v>
      </c>
      <c r="C14" s="4" t="s">
        <v>1093</v>
      </c>
    </row>
    <row r="15" spans="1:3">
      <c r="A15" s="4" t="s">
        <v>1117</v>
      </c>
      <c r="B15" s="6" t="n">
        <v>2942</v>
      </c>
      <c r="C15" s="6" t="n">
        <v>4736</v>
      </c>
    </row>
    <row r="16" spans="1:3">
      <c r="A16" s="4" t="s">
        <v>1009</v>
      </c>
      <c r="B16" s="5" t="n">
        <v>2942</v>
      </c>
      <c r="C16" s="5" t="n">
        <v>4736</v>
      </c>
    </row>
    <row r="17" spans="1:3">
      <c r="A17" s="4" t="s">
        <v>1094</v>
      </c>
    </row>
    <row r="18" spans="1:3">
      <c r="A18" s="3" t="s">
        <v>1106</v>
      </c>
    </row>
    <row r="19" spans="1:3">
      <c r="A19" s="4" t="s">
        <v>1116</v>
      </c>
      <c r="C19" s="6" t="n">
        <v>15610</v>
      </c>
    </row>
    <row r="20" spans="1:3">
      <c r="A20" s="4" t="s">
        <v>1088</v>
      </c>
      <c r="C20" s="4" t="s">
        <v>1095</v>
      </c>
    </row>
    <row r="21" spans="1:3">
      <c r="A21" s="4" t="s">
        <v>1117</v>
      </c>
      <c r="C21" s="6" t="n">
        <v>6244</v>
      </c>
    </row>
    <row r="22" spans="1:3">
      <c r="A22" s="4" t="s">
        <v>1009</v>
      </c>
      <c r="C22" s="5" t="n">
        <v>6244</v>
      </c>
    </row>
    <row r="23" spans="1:3">
      <c r="A23" s="4" t="s">
        <v>1097</v>
      </c>
    </row>
    <row r="24" spans="1:3">
      <c r="A24" s="3" t="s">
        <v>1106</v>
      </c>
    </row>
    <row r="25" spans="1:3">
      <c r="A25" s="4" t="s">
        <v>1116</v>
      </c>
      <c r="C25" s="6" t="n">
        <v>269769</v>
      </c>
    </row>
    <row r="26" spans="1:3">
      <c r="A26" s="4" t="s">
        <v>1088</v>
      </c>
      <c r="C26" s="4" t="s">
        <v>1098</v>
      </c>
    </row>
    <row r="27" spans="1:3">
      <c r="A27" s="4" t="s">
        <v>1117</v>
      </c>
      <c r="C27" s="6" t="n">
        <v>70679</v>
      </c>
    </row>
    <row r="28" spans="1:3">
      <c r="A28" s="4" t="s">
        <v>1009</v>
      </c>
      <c r="C28" s="5" t="n">
        <v>52200</v>
      </c>
    </row>
    <row r="29" spans="1:3">
      <c r="A29" s="4" t="s">
        <v>1118</v>
      </c>
    </row>
    <row r="30" spans="1:3">
      <c r="A30" s="3" t="s">
        <v>1106</v>
      </c>
    </row>
    <row r="31" spans="1:3">
      <c r="A31" s="4" t="s">
        <v>1117</v>
      </c>
      <c r="C31" s="5" t="n">
        <v>-18479</v>
      </c>
    </row>
    <row r="32" spans="1:3">
      <c r="A32" s="4" t="s">
        <v>1100</v>
      </c>
    </row>
    <row r="33" spans="1:3">
      <c r="A33" s="3" t="s">
        <v>1106</v>
      </c>
    </row>
    <row r="34" spans="1:3">
      <c r="A34" s="4" t="s">
        <v>1116</v>
      </c>
      <c r="B34" s="6" t="n">
        <v>4620</v>
      </c>
      <c r="C34" s="6" t="n">
        <v>8967</v>
      </c>
    </row>
    <row r="35" spans="1:3">
      <c r="A35" s="4" t="s">
        <v>1088</v>
      </c>
      <c r="B35" s="4" t="s">
        <v>1101</v>
      </c>
      <c r="C35" s="4" t="s">
        <v>1101</v>
      </c>
    </row>
    <row r="36" spans="1:3">
      <c r="A36" s="4" t="s">
        <v>1117</v>
      </c>
      <c r="B36" s="6" t="n">
        <v>2294</v>
      </c>
      <c r="C36" s="6" t="n">
        <v>4454</v>
      </c>
    </row>
    <row r="37" spans="1:3">
      <c r="A37" s="4" t="s">
        <v>1009</v>
      </c>
      <c r="B37" s="5" t="n">
        <v>2294</v>
      </c>
      <c r="C37" s="6" t="n">
        <v>4454</v>
      </c>
    </row>
    <row r="38" spans="1:3">
      <c r="A38" s="4" t="s">
        <v>1099</v>
      </c>
    </row>
    <row r="39" spans="1:3">
      <c r="A39" s="3" t="s">
        <v>1106</v>
      </c>
    </row>
    <row r="40" spans="1:3">
      <c r="A40" s="4" t="s">
        <v>1116</v>
      </c>
      <c r="B40" s="6" t="n">
        <v>21649</v>
      </c>
    </row>
    <row r="41" spans="1:3">
      <c r="A41" s="4" t="s">
        <v>1088</v>
      </c>
      <c r="B41" s="4" t="s">
        <v>1093</v>
      </c>
      <c r="C41" s="4" t="s">
        <v>1093</v>
      </c>
    </row>
    <row r="42" spans="1:3">
      <c r="A42" s="4" t="s">
        <v>1117</v>
      </c>
      <c r="B42" s="6" t="n">
        <v>10825</v>
      </c>
    </row>
    <row r="43" spans="1:3">
      <c r="A43" s="4" t="s">
        <v>1009</v>
      </c>
      <c r="B43" s="5" t="n">
        <v>10825</v>
      </c>
    </row>
    <row r="44" spans="1:3">
      <c r="A44" s="4" t="s">
        <v>1087</v>
      </c>
    </row>
    <row r="45" spans="1:3">
      <c r="A45" s="3" t="s">
        <v>1106</v>
      </c>
    </row>
    <row r="46" spans="1:3">
      <c r="A46" s="4" t="s">
        <v>1116</v>
      </c>
      <c r="B46" s="6" t="n">
        <v>233775</v>
      </c>
    </row>
    <row r="47" spans="1:3">
      <c r="A47" s="4" t="s">
        <v>1088</v>
      </c>
      <c r="B47" s="4" t="s">
        <v>1089</v>
      </c>
    </row>
    <row r="48" spans="1:3">
      <c r="A48" s="4" t="s">
        <v>1117</v>
      </c>
      <c r="B48" s="6" t="n">
        <v>42108</v>
      </c>
    </row>
    <row r="49" spans="1:3">
      <c r="A49" s="4" t="s">
        <v>1009</v>
      </c>
      <c r="B49" s="6" t="n">
        <v>4210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19</v>
      </c>
      <c r="B1" s="2" t="s">
        <v>1</v>
      </c>
    </row>
    <row r="2" spans="1:2">
      <c r="B2" s="2" t="s">
        <v>27</v>
      </c>
    </row>
    <row r="3" spans="1:2">
      <c r="A3" s="4" t="s">
        <v>1087</v>
      </c>
    </row>
    <row r="4" spans="1:2">
      <c r="A4" s="3" t="s">
        <v>1106</v>
      </c>
    </row>
    <row r="5" spans="1:2">
      <c r="A5" s="4" t="s">
        <v>1103</v>
      </c>
      <c r="B5" s="4" t="s">
        <v>1104</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7</v>
      </c>
      <c r="C2" s="2" t="s">
        <v>28</v>
      </c>
      <c r="D2" s="2" t="s">
        <v>73</v>
      </c>
    </row>
    <row r="3" spans="1:4">
      <c r="A3" s="3" t="s">
        <v>1121</v>
      </c>
    </row>
    <row r="4" spans="1:4">
      <c r="A4" s="4" t="s">
        <v>1122</v>
      </c>
      <c r="B4" s="6" t="n">
        <v>4391</v>
      </c>
      <c r="C4" s="6" t="n">
        <v>1354</v>
      </c>
      <c r="D4" s="6" t="n">
        <v>601</v>
      </c>
    </row>
    <row r="5" spans="1:4">
      <c r="A5" s="4" t="s">
        <v>1123</v>
      </c>
      <c r="B5" s="6" t="n">
        <v>17045</v>
      </c>
      <c r="C5" s="6" t="n">
        <v>18096</v>
      </c>
      <c r="D5" s="6" t="n">
        <v>5159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7</v>
      </c>
      <c r="C1" s="2" t="s">
        <v>28</v>
      </c>
    </row>
    <row r="2" spans="1:3">
      <c r="A2" s="3" t="s">
        <v>47</v>
      </c>
    </row>
    <row r="3" spans="1:3">
      <c r="A3" s="4" t="s">
        <v>1125</v>
      </c>
      <c r="B3" s="6" t="n">
        <v>1399287</v>
      </c>
      <c r="C3" s="6" t="n">
        <v>1235955</v>
      </c>
    </row>
    <row r="4" spans="1:3">
      <c r="A4" s="4" t="s">
        <v>1126</v>
      </c>
      <c r="B4" s="5" t="n">
        <v>6024847</v>
      </c>
      <c r="C4" s="5" t="n">
        <v>5903816</v>
      </c>
    </row>
    <row r="5" spans="1:3">
      <c r="A5" s="4" t="s">
        <v>114</v>
      </c>
      <c r="B5" s="5" t="n">
        <v>7424134</v>
      </c>
      <c r="C5" s="5" t="n">
        <v>7139771</v>
      </c>
    </row>
    <row r="6" spans="1:3">
      <c r="A6" s="3" t="s">
        <v>56</v>
      </c>
    </row>
    <row r="7" spans="1:3">
      <c r="A7" s="4" t="s">
        <v>1125</v>
      </c>
      <c r="B7" s="5" t="n">
        <v>4787</v>
      </c>
      <c r="C7" s="5" t="n">
        <v>8041</v>
      </c>
    </row>
    <row r="8" spans="1:3">
      <c r="A8" s="4" t="s">
        <v>1126</v>
      </c>
      <c r="B8" s="5" t="n">
        <v>996582</v>
      </c>
      <c r="C8" s="5" t="n">
        <v>1180270</v>
      </c>
    </row>
    <row r="9" spans="1:3">
      <c r="A9" s="4" t="s">
        <v>114</v>
      </c>
      <c r="B9" s="6" t="n">
        <v>1001369</v>
      </c>
      <c r="C9" s="6" t="n">
        <v>118831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7</v>
      </c>
    </row>
    <row r="3" spans="1:2">
      <c r="A3" s="3" t="s">
        <v>177</v>
      </c>
    </row>
    <row r="4" spans="1:2">
      <c r="A4" s="4" t="s">
        <v>189</v>
      </c>
      <c r="B4" s="4"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7</v>
      </c>
      <c r="C1" s="2" t="s">
        <v>28</v>
      </c>
    </row>
    <row r="2" spans="1:3">
      <c r="A2" s="3" t="s">
        <v>1128</v>
      </c>
    </row>
    <row r="3" spans="1:3">
      <c r="A3" s="4" t="s">
        <v>1129</v>
      </c>
      <c r="B3" s="6" t="n">
        <v>4773223</v>
      </c>
      <c r="C3" s="6" t="n">
        <v>4803642</v>
      </c>
    </row>
    <row r="4" spans="1:3">
      <c r="A4" s="4" t="s">
        <v>1130</v>
      </c>
      <c r="B4" s="5" t="n">
        <v>1011089</v>
      </c>
      <c r="C4" s="5" t="n">
        <v>1061002</v>
      </c>
    </row>
    <row r="5" spans="1:3">
      <c r="A5" s="4" t="s">
        <v>1131</v>
      </c>
      <c r="B5" s="5" t="n">
        <v>850999</v>
      </c>
      <c r="C5" s="5" t="n">
        <v>861739</v>
      </c>
    </row>
    <row r="6" spans="1:3">
      <c r="A6" s="4" t="s">
        <v>77</v>
      </c>
      <c r="B6" s="5" t="n">
        <v>386118</v>
      </c>
      <c r="C6" s="5" t="n">
        <v>357703</v>
      </c>
    </row>
    <row r="7" spans="1:3">
      <c r="A7" s="4" t="s">
        <v>950</v>
      </c>
      <c r="B7" s="5" t="n">
        <v>-996582</v>
      </c>
      <c r="C7" s="5" t="n">
        <v>-1180270</v>
      </c>
    </row>
    <row r="8" spans="1:3">
      <c r="A8" s="4" t="s">
        <v>915</v>
      </c>
      <c r="B8" s="6" t="n">
        <v>6024847</v>
      </c>
      <c r="C8" s="6" t="n">
        <v>590381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7</v>
      </c>
      <c r="C2" s="2" t="s">
        <v>28</v>
      </c>
    </row>
    <row r="3" spans="1:3">
      <c r="A3" s="3" t="s">
        <v>1128</v>
      </c>
    </row>
    <row r="4" spans="1:3">
      <c r="A4" s="4" t="s">
        <v>1133</v>
      </c>
      <c r="B4" s="6" t="n">
        <v>2365477</v>
      </c>
      <c r="C4" s="6" t="n">
        <v>209598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2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34</v>
      </c>
      <c r="B1" s="2" t="s">
        <v>1</v>
      </c>
    </row>
    <row r="2" spans="1:7">
      <c r="B2" s="2" t="s">
        <v>1069</v>
      </c>
      <c r="C2" s="2" t="s">
        <v>1135</v>
      </c>
      <c r="D2" s="2" t="s">
        <v>1136</v>
      </c>
      <c r="E2" s="2" t="s">
        <v>1137</v>
      </c>
      <c r="F2" s="2" t="s">
        <v>1138</v>
      </c>
      <c r="G2" s="2" t="s">
        <v>1139</v>
      </c>
    </row>
    <row r="3" spans="1:7">
      <c r="A3" s="3" t="s">
        <v>1140</v>
      </c>
    </row>
    <row r="4" spans="1:7">
      <c r="A4" s="4" t="s">
        <v>1141</v>
      </c>
      <c r="B4" s="6" t="n">
        <v>-1573474</v>
      </c>
      <c r="E4" s="6" t="n">
        <v>-1820001</v>
      </c>
    </row>
    <row r="5" spans="1:7">
      <c r="A5" s="4" t="s">
        <v>49</v>
      </c>
      <c r="B5" s="5" t="n">
        <v>6683662</v>
      </c>
      <c r="E5" s="5" t="n">
        <v>8120791</v>
      </c>
    </row>
    <row r="6" spans="1:7">
      <c r="A6" s="4" t="s">
        <v>879</v>
      </c>
    </row>
    <row r="7" spans="1:7">
      <c r="A7" s="3" t="s">
        <v>1140</v>
      </c>
    </row>
    <row r="8" spans="1:7">
      <c r="A8" s="4" t="s">
        <v>49</v>
      </c>
      <c r="B8" s="5" t="n">
        <v>6703009</v>
      </c>
    </row>
    <row r="9" spans="1:7">
      <c r="A9" s="4" t="s">
        <v>1142</v>
      </c>
    </row>
    <row r="10" spans="1:7">
      <c r="A10" s="3" t="s">
        <v>1140</v>
      </c>
    </row>
    <row r="11" spans="1:7">
      <c r="A11" s="4" t="s">
        <v>1141</v>
      </c>
      <c r="B11" s="5" t="n">
        <v>-1357776</v>
      </c>
      <c r="E11" s="5" t="n">
        <v>-1607570</v>
      </c>
    </row>
    <row r="12" spans="1:7">
      <c r="A12" s="4" t="s">
        <v>1143</v>
      </c>
      <c r="B12" s="5" t="n">
        <v>-19347</v>
      </c>
      <c r="E12" s="5" t="n">
        <v>-20852</v>
      </c>
    </row>
    <row r="13" spans="1:7">
      <c r="A13" s="4" t="s">
        <v>49</v>
      </c>
      <c r="B13" s="5" t="n">
        <v>4610453</v>
      </c>
      <c r="E13" s="5" t="n">
        <v>5715878</v>
      </c>
    </row>
    <row r="14" spans="1:7">
      <c r="A14" s="4" t="s">
        <v>1144</v>
      </c>
    </row>
    <row r="15" spans="1:7">
      <c r="A15" s="3" t="s">
        <v>1140</v>
      </c>
    </row>
    <row r="16" spans="1:7">
      <c r="A16" s="4" t="s">
        <v>49</v>
      </c>
      <c r="B16" s="6" t="n">
        <v>5987576</v>
      </c>
      <c r="E16" s="5" t="n">
        <v>7344300</v>
      </c>
    </row>
    <row r="17" spans="1:7">
      <c r="A17" s="4" t="s">
        <v>1145</v>
      </c>
    </row>
    <row r="18" spans="1:7">
      <c r="A18" s="3" t="s">
        <v>1140</v>
      </c>
    </row>
    <row r="19" spans="1:7">
      <c r="A19" s="4" t="s">
        <v>1146</v>
      </c>
      <c r="B19" s="4" t="s">
        <v>1147</v>
      </c>
    </row>
    <row r="20" spans="1:7">
      <c r="A20" s="4" t="s">
        <v>1148</v>
      </c>
      <c r="B20" s="4" t="s">
        <v>1149</v>
      </c>
      <c r="C20" s="4" t="s">
        <v>1149</v>
      </c>
      <c r="D20" s="4" t="s">
        <v>1149</v>
      </c>
    </row>
    <row r="21" spans="1:7">
      <c r="A21" s="4" t="s">
        <v>49</v>
      </c>
      <c r="B21" s="6" t="n">
        <v>107140</v>
      </c>
      <c r="C21" s="7" t="n">
        <v>100000</v>
      </c>
      <c r="E21" s="5" t="n">
        <v>120850</v>
      </c>
      <c r="F21" s="7" t="n">
        <v>100000</v>
      </c>
    </row>
    <row r="22" spans="1:7">
      <c r="A22" s="4" t="s">
        <v>1150</v>
      </c>
    </row>
    <row r="23" spans="1:7">
      <c r="A23" s="3" t="s">
        <v>1140</v>
      </c>
    </row>
    <row r="24" spans="1:7">
      <c r="A24" s="4" t="s">
        <v>1146</v>
      </c>
      <c r="B24" s="4" t="s">
        <v>1151</v>
      </c>
    </row>
    <row r="25" spans="1:7">
      <c r="A25" s="4" t="s">
        <v>49</v>
      </c>
      <c r="E25" s="5" t="n">
        <v>422975</v>
      </c>
      <c r="F25" s="5" t="n">
        <v>350000</v>
      </c>
    </row>
    <row r="26" spans="1:7">
      <c r="A26" s="4" t="s">
        <v>1152</v>
      </c>
    </row>
    <row r="27" spans="1:7">
      <c r="A27" s="3" t="s">
        <v>1140</v>
      </c>
    </row>
    <row r="28" spans="1:7">
      <c r="A28" s="4" t="s">
        <v>1146</v>
      </c>
      <c r="B28" s="4" t="s">
        <v>1153</v>
      </c>
    </row>
    <row r="29" spans="1:7">
      <c r="A29" s="4" t="s">
        <v>1154</v>
      </c>
      <c r="B29" s="4" t="s">
        <v>1155</v>
      </c>
    </row>
    <row r="30" spans="1:7">
      <c r="A30" s="4" t="s">
        <v>1156</v>
      </c>
      <c r="B30" s="4" t="s">
        <v>1157</v>
      </c>
      <c r="C30" s="4" t="s">
        <v>1157</v>
      </c>
      <c r="D30" s="4" t="s">
        <v>1157</v>
      </c>
    </row>
    <row r="31" spans="1:7">
      <c r="A31" s="4" t="s">
        <v>49</v>
      </c>
      <c r="B31" s="6" t="n">
        <v>321420</v>
      </c>
      <c r="C31" s="7" t="n">
        <v>300000</v>
      </c>
      <c r="E31" s="5" t="n">
        <v>362550</v>
      </c>
      <c r="F31" s="5" t="n">
        <v>300000</v>
      </c>
    </row>
    <row r="32" spans="1:7">
      <c r="A32" s="4" t="s">
        <v>1158</v>
      </c>
    </row>
    <row r="33" spans="1:7">
      <c r="A33" s="3" t="s">
        <v>1140</v>
      </c>
    </row>
    <row r="34" spans="1:7">
      <c r="A34" s="4" t="s">
        <v>1146</v>
      </c>
      <c r="B34" s="4" t="s">
        <v>1159</v>
      </c>
    </row>
    <row r="35" spans="1:7">
      <c r="A35" s="4" t="s">
        <v>49</v>
      </c>
      <c r="E35" s="5" t="n">
        <v>785525</v>
      </c>
      <c r="F35" s="5" t="n">
        <v>650000</v>
      </c>
    </row>
    <row r="36" spans="1:7">
      <c r="A36" s="4" t="s">
        <v>1160</v>
      </c>
    </row>
    <row r="37" spans="1:7">
      <c r="A37" s="3" t="s">
        <v>1140</v>
      </c>
    </row>
    <row r="38" spans="1:7">
      <c r="A38" s="4" t="s">
        <v>1146</v>
      </c>
      <c r="B38" s="4" t="s">
        <v>1161</v>
      </c>
    </row>
    <row r="39" spans="1:7">
      <c r="A39" s="4" t="s">
        <v>1148</v>
      </c>
      <c r="B39" s="4" t="s">
        <v>1162</v>
      </c>
      <c r="C39" s="4" t="s">
        <v>1162</v>
      </c>
      <c r="D39" s="4" t="s">
        <v>1162</v>
      </c>
    </row>
    <row r="40" spans="1:7">
      <c r="A40" s="4" t="s">
        <v>49</v>
      </c>
      <c r="B40" s="6" t="n">
        <v>374990</v>
      </c>
      <c r="C40" s="7" t="n">
        <v>350000</v>
      </c>
      <c r="E40" s="5" t="n">
        <v>422975</v>
      </c>
      <c r="F40" s="5" t="n">
        <v>350000</v>
      </c>
    </row>
    <row r="41" spans="1:7">
      <c r="A41" s="4" t="s">
        <v>1163</v>
      </c>
    </row>
    <row r="42" spans="1:7">
      <c r="A42" s="3" t="s">
        <v>1140</v>
      </c>
    </row>
    <row r="43" spans="1:7">
      <c r="A43" s="4" t="s">
        <v>1146</v>
      </c>
      <c r="B43" s="4" t="s">
        <v>1164</v>
      </c>
    </row>
    <row r="44" spans="1:7">
      <c r="A44" s="4" t="s">
        <v>1148</v>
      </c>
      <c r="B44" s="4" t="s">
        <v>1165</v>
      </c>
      <c r="C44" s="4" t="s">
        <v>1165</v>
      </c>
      <c r="D44" s="4" t="s">
        <v>1165</v>
      </c>
    </row>
    <row r="45" spans="1:7">
      <c r="A45" s="4" t="s">
        <v>49</v>
      </c>
      <c r="B45" s="6" t="n">
        <v>64539</v>
      </c>
      <c r="D45" s="8" t="n">
        <v>6800000</v>
      </c>
      <c r="E45" s="5" t="n">
        <v>70503</v>
      </c>
      <c r="G45" s="8" t="n">
        <v>6800000</v>
      </c>
    </row>
    <row r="46" spans="1:7">
      <c r="A46" s="4" t="s">
        <v>1166</v>
      </c>
    </row>
    <row r="47" spans="1:7">
      <c r="A47" s="3" t="s">
        <v>1140</v>
      </c>
    </row>
    <row r="48" spans="1:7">
      <c r="A48" s="4" t="s">
        <v>1146</v>
      </c>
      <c r="B48" s="4" t="s">
        <v>1167</v>
      </c>
    </row>
    <row r="49" spans="1:7">
      <c r="A49" s="4" t="s">
        <v>1148</v>
      </c>
      <c r="B49" s="4" t="s">
        <v>1168</v>
      </c>
      <c r="C49" s="4" t="s">
        <v>1168</v>
      </c>
      <c r="D49" s="4" t="s">
        <v>1168</v>
      </c>
    </row>
    <row r="50" spans="1:7">
      <c r="A50" s="4" t="s">
        <v>49</v>
      </c>
      <c r="B50" s="6" t="n">
        <v>142367</v>
      </c>
      <c r="D50" s="8" t="n">
        <v>15000000</v>
      </c>
      <c r="E50" s="5" t="n">
        <v>155522</v>
      </c>
      <c r="G50" s="8" t="n">
        <v>15000000</v>
      </c>
    </row>
    <row r="51" spans="1:7">
      <c r="A51" s="4" t="s">
        <v>1169</v>
      </c>
    </row>
    <row r="52" spans="1:7">
      <c r="A52" s="3" t="s">
        <v>1140</v>
      </c>
    </row>
    <row r="53" spans="1:7">
      <c r="A53" s="4" t="s">
        <v>1146</v>
      </c>
      <c r="B53" s="4" t="s">
        <v>1170</v>
      </c>
    </row>
    <row r="54" spans="1:7">
      <c r="A54" s="4" t="s">
        <v>1148</v>
      </c>
      <c r="B54" s="4" t="s">
        <v>1171</v>
      </c>
      <c r="C54" s="4" t="s">
        <v>1171</v>
      </c>
      <c r="D54" s="4" t="s">
        <v>1171</v>
      </c>
    </row>
    <row r="55" spans="1:7">
      <c r="A55" s="4" t="s">
        <v>49</v>
      </c>
      <c r="B55" s="6" t="n">
        <v>428560</v>
      </c>
      <c r="C55" s="7" t="n">
        <v>400000</v>
      </c>
      <c r="E55" s="5" t="n">
        <v>483400</v>
      </c>
      <c r="F55" s="7" t="n">
        <v>400000</v>
      </c>
    </row>
    <row r="56" spans="1:7">
      <c r="A56" s="4" t="s">
        <v>1172</v>
      </c>
    </row>
    <row r="57" spans="1:7">
      <c r="A57" s="3" t="s">
        <v>1140</v>
      </c>
    </row>
    <row r="58" spans="1:7">
      <c r="A58" s="4" t="s">
        <v>1146</v>
      </c>
      <c r="B58" s="4" t="s">
        <v>1173</v>
      </c>
    </row>
    <row r="59" spans="1:7">
      <c r="A59" s="4" t="s">
        <v>1148</v>
      </c>
      <c r="B59" s="4" t="s">
        <v>1162</v>
      </c>
      <c r="C59" s="4" t="s">
        <v>1162</v>
      </c>
      <c r="D59" s="4" t="s">
        <v>1162</v>
      </c>
    </row>
    <row r="60" spans="1:7">
      <c r="A60" s="4" t="s">
        <v>49</v>
      </c>
      <c r="B60" s="6" t="n">
        <v>428560</v>
      </c>
      <c r="C60" s="7" t="n">
        <v>400000</v>
      </c>
    </row>
    <row r="61" spans="1:7">
      <c r="A61" s="4" t="s">
        <v>1174</v>
      </c>
    </row>
    <row r="62" spans="1:7">
      <c r="A62" s="3" t="s">
        <v>1140</v>
      </c>
    </row>
    <row r="63" spans="1:7">
      <c r="A63" s="4" t="s">
        <v>1146</v>
      </c>
      <c r="B63" s="4" t="s">
        <v>1175</v>
      </c>
    </row>
    <row r="64" spans="1:7">
      <c r="A64" s="4" t="s">
        <v>1148</v>
      </c>
      <c r="B64" s="4" t="s">
        <v>1176</v>
      </c>
      <c r="C64" s="4" t="s">
        <v>1176</v>
      </c>
      <c r="D64" s="4" t="s">
        <v>1176</v>
      </c>
    </row>
    <row r="65" spans="1:7">
      <c r="A65" s="4" t="s">
        <v>49</v>
      </c>
      <c r="B65" s="6" t="n">
        <v>100000</v>
      </c>
      <c r="E65" s="5" t="n">
        <v>100000</v>
      </c>
    </row>
    <row r="66" spans="1:7">
      <c r="A66" s="4" t="s">
        <v>1177</v>
      </c>
    </row>
    <row r="67" spans="1:7">
      <c r="A67" s="3" t="s">
        <v>1140</v>
      </c>
    </row>
    <row r="68" spans="1:7">
      <c r="A68" s="4" t="s">
        <v>1146</v>
      </c>
      <c r="B68" s="4" t="s">
        <v>1178</v>
      </c>
    </row>
    <row r="69" spans="1:7">
      <c r="A69" s="4" t="s">
        <v>49</v>
      </c>
      <c r="E69" s="5" t="n">
        <v>170000</v>
      </c>
    </row>
    <row r="70" spans="1:7">
      <c r="A70" s="4" t="s">
        <v>1179</v>
      </c>
    </row>
    <row r="71" spans="1:7">
      <c r="A71" s="3" t="s">
        <v>1140</v>
      </c>
    </row>
    <row r="72" spans="1:7">
      <c r="A72" s="4" t="s">
        <v>1146</v>
      </c>
      <c r="B72" s="4" t="s">
        <v>1180</v>
      </c>
    </row>
    <row r="73" spans="1:7">
      <c r="A73" s="4" t="s">
        <v>1148</v>
      </c>
      <c r="B73" s="4" t="s">
        <v>1181</v>
      </c>
      <c r="C73" s="4" t="s">
        <v>1181</v>
      </c>
      <c r="D73" s="4" t="s">
        <v>1181</v>
      </c>
    </row>
    <row r="74" spans="1:7">
      <c r="A74" s="4" t="s">
        <v>49</v>
      </c>
      <c r="B74" s="6" t="n">
        <v>260000</v>
      </c>
      <c r="E74" s="5" t="n">
        <v>260000</v>
      </c>
    </row>
    <row r="75" spans="1:7">
      <c r="A75" s="4" t="s">
        <v>1182</v>
      </c>
    </row>
    <row r="76" spans="1:7">
      <c r="A76" s="3" t="s">
        <v>1140</v>
      </c>
    </row>
    <row r="77" spans="1:7">
      <c r="A77" s="4" t="s">
        <v>1146</v>
      </c>
      <c r="B77" s="4" t="s">
        <v>1183</v>
      </c>
    </row>
    <row r="78" spans="1:7">
      <c r="A78" s="4" t="s">
        <v>1148</v>
      </c>
      <c r="B78" s="4" t="s">
        <v>1184</v>
      </c>
      <c r="C78" s="4" t="s">
        <v>1184</v>
      </c>
      <c r="D78" s="4" t="s">
        <v>1184</v>
      </c>
    </row>
    <row r="79" spans="1:7">
      <c r="A79" s="4" t="s">
        <v>49</v>
      </c>
      <c r="B79" s="6" t="n">
        <v>380000</v>
      </c>
      <c r="E79" s="5" t="n">
        <v>380000</v>
      </c>
    </row>
    <row r="80" spans="1:7">
      <c r="A80" s="4" t="s">
        <v>1185</v>
      </c>
    </row>
    <row r="81" spans="1:7">
      <c r="A81" s="3" t="s">
        <v>1140</v>
      </c>
    </row>
    <row r="82" spans="1:7">
      <c r="A82" s="4" t="s">
        <v>1146</v>
      </c>
      <c r="B82" s="4" t="s">
        <v>1186</v>
      </c>
    </row>
    <row r="83" spans="1:7">
      <c r="A83" s="4" t="s">
        <v>1148</v>
      </c>
      <c r="B83" s="4" t="s">
        <v>1187</v>
      </c>
      <c r="C83" s="4" t="s">
        <v>1187</v>
      </c>
      <c r="D83" s="4" t="s">
        <v>1187</v>
      </c>
    </row>
    <row r="84" spans="1:7">
      <c r="A84" s="4" t="s">
        <v>49</v>
      </c>
      <c r="B84" s="6" t="n">
        <v>90000</v>
      </c>
      <c r="E84" s="5" t="n">
        <v>90000</v>
      </c>
    </row>
    <row r="85" spans="1:7">
      <c r="A85" s="4" t="s">
        <v>1188</v>
      </c>
    </row>
    <row r="86" spans="1:7">
      <c r="A86" s="3" t="s">
        <v>1140</v>
      </c>
    </row>
    <row r="87" spans="1:7">
      <c r="A87" s="4" t="s">
        <v>1146</v>
      </c>
      <c r="B87" s="4" t="s">
        <v>1189</v>
      </c>
    </row>
    <row r="88" spans="1:7">
      <c r="A88" s="4" t="s">
        <v>1148</v>
      </c>
      <c r="B88" s="4" t="s">
        <v>1190</v>
      </c>
      <c r="C88" s="4" t="s">
        <v>1190</v>
      </c>
      <c r="D88" s="4" t="s">
        <v>1190</v>
      </c>
    </row>
    <row r="89" spans="1:7">
      <c r="A89" s="4" t="s">
        <v>49</v>
      </c>
      <c r="B89" s="6" t="n">
        <v>250000</v>
      </c>
      <c r="E89" s="5" t="n">
        <v>250000</v>
      </c>
    </row>
    <row r="90" spans="1:7">
      <c r="A90" s="4" t="s">
        <v>1191</v>
      </c>
    </row>
    <row r="91" spans="1:7">
      <c r="A91" s="3" t="s">
        <v>1140</v>
      </c>
    </row>
    <row r="92" spans="1:7">
      <c r="A92" s="4" t="s">
        <v>1146</v>
      </c>
      <c r="B92" s="4" t="s">
        <v>1192</v>
      </c>
    </row>
    <row r="93" spans="1:7">
      <c r="A93" s="4" t="s">
        <v>1148</v>
      </c>
      <c r="B93" s="4" t="s">
        <v>1193</v>
      </c>
      <c r="C93" s="4" t="s">
        <v>1193</v>
      </c>
      <c r="D93" s="4" t="s">
        <v>1193</v>
      </c>
    </row>
    <row r="94" spans="1:7">
      <c r="A94" s="4" t="s">
        <v>49</v>
      </c>
      <c r="B94" s="6" t="n">
        <v>100000</v>
      </c>
      <c r="E94" s="5" t="n">
        <v>100000</v>
      </c>
    </row>
    <row r="95" spans="1:7">
      <c r="A95" s="4" t="s">
        <v>1194</v>
      </c>
    </row>
    <row r="96" spans="1:7">
      <c r="A96" s="3" t="s">
        <v>1140</v>
      </c>
    </row>
    <row r="97" spans="1:7">
      <c r="A97" s="4" t="s">
        <v>1146</v>
      </c>
      <c r="B97" s="4" t="s">
        <v>1195</v>
      </c>
    </row>
    <row r="98" spans="1:7">
      <c r="A98" s="4" t="s">
        <v>1148</v>
      </c>
      <c r="B98" s="4" t="s">
        <v>1190</v>
      </c>
      <c r="C98" s="4" t="s">
        <v>1190</v>
      </c>
      <c r="D98" s="4" t="s">
        <v>1190</v>
      </c>
    </row>
    <row r="99" spans="1:7">
      <c r="A99" s="4" t="s">
        <v>49</v>
      </c>
      <c r="B99" s="6" t="n">
        <v>90000</v>
      </c>
      <c r="E99" s="5" t="n">
        <v>90000</v>
      </c>
    </row>
    <row r="100" spans="1:7">
      <c r="A100" s="4" t="s">
        <v>1196</v>
      </c>
    </row>
    <row r="101" spans="1:7">
      <c r="A101" s="3" t="s">
        <v>1140</v>
      </c>
    </row>
    <row r="102" spans="1:7">
      <c r="A102" s="4" t="s">
        <v>1146</v>
      </c>
      <c r="B102" s="4" t="s">
        <v>1197</v>
      </c>
    </row>
    <row r="103" spans="1:7">
      <c r="A103" s="4" t="s">
        <v>1148</v>
      </c>
      <c r="B103" s="4" t="s">
        <v>1082</v>
      </c>
      <c r="C103" s="4" t="s">
        <v>1082</v>
      </c>
      <c r="D103" s="4" t="s">
        <v>1082</v>
      </c>
    </row>
    <row r="104" spans="1:7">
      <c r="A104" s="4" t="s">
        <v>49</v>
      </c>
      <c r="B104" s="6" t="n">
        <v>160000</v>
      </c>
      <c r="E104" s="5" t="n">
        <v>160000</v>
      </c>
    </row>
    <row r="105" spans="1:7">
      <c r="A105" s="4" t="s">
        <v>1198</v>
      </c>
    </row>
    <row r="106" spans="1:7">
      <c r="A106" s="3" t="s">
        <v>1140</v>
      </c>
    </row>
    <row r="107" spans="1:7">
      <c r="A107" s="4" t="s">
        <v>1146</v>
      </c>
      <c r="B107" s="4" t="s">
        <v>1199</v>
      </c>
    </row>
    <row r="108" spans="1:7">
      <c r="A108" s="4" t="s">
        <v>1148</v>
      </c>
      <c r="B108" s="4" t="s">
        <v>1200</v>
      </c>
      <c r="C108" s="4" t="s">
        <v>1200</v>
      </c>
      <c r="D108" s="4" t="s">
        <v>1200</v>
      </c>
    </row>
    <row r="109" spans="1:7">
      <c r="A109" s="4" t="s">
        <v>49</v>
      </c>
      <c r="B109" s="6" t="n">
        <v>120000</v>
      </c>
      <c r="E109" s="5" t="n">
        <v>120000</v>
      </c>
    </row>
    <row r="110" spans="1:7">
      <c r="A110" s="4" t="s">
        <v>1201</v>
      </c>
    </row>
    <row r="111" spans="1:7">
      <c r="A111" s="3" t="s">
        <v>1140</v>
      </c>
    </row>
    <row r="112" spans="1:7">
      <c r="A112" s="4" t="s">
        <v>1146</v>
      </c>
      <c r="B112" s="4" t="s">
        <v>1202</v>
      </c>
    </row>
    <row r="113" spans="1:7">
      <c r="A113" s="4" t="s">
        <v>1148</v>
      </c>
      <c r="B113" s="4" t="s">
        <v>1203</v>
      </c>
      <c r="C113" s="4" t="s">
        <v>1203</v>
      </c>
      <c r="D113" s="4" t="s">
        <v>1203</v>
      </c>
    </row>
    <row r="114" spans="1:7">
      <c r="A114" s="4" t="s">
        <v>49</v>
      </c>
      <c r="B114" s="6" t="n">
        <v>190000</v>
      </c>
      <c r="E114" s="5" t="n">
        <v>190000</v>
      </c>
    </row>
    <row r="115" spans="1:7">
      <c r="A115" s="4" t="s">
        <v>1204</v>
      </c>
    </row>
    <row r="116" spans="1:7">
      <c r="A116" s="3" t="s">
        <v>1140</v>
      </c>
    </row>
    <row r="117" spans="1:7">
      <c r="A117" s="4" t="s">
        <v>1146</v>
      </c>
      <c r="B117" s="4" t="s">
        <v>1205</v>
      </c>
    </row>
    <row r="118" spans="1:7">
      <c r="A118" s="4" t="s">
        <v>1148</v>
      </c>
      <c r="B118" s="4" t="s">
        <v>1206</v>
      </c>
      <c r="C118" s="4" t="s">
        <v>1206</v>
      </c>
      <c r="D118" s="4" t="s">
        <v>1206</v>
      </c>
    </row>
    <row r="119" spans="1:7">
      <c r="A119" s="4" t="s">
        <v>49</v>
      </c>
      <c r="B119" s="6" t="n">
        <v>100000</v>
      </c>
      <c r="E119" s="5" t="n">
        <v>100000</v>
      </c>
    </row>
    <row r="120" spans="1:7">
      <c r="A120" s="4" t="s">
        <v>1207</v>
      </c>
    </row>
    <row r="121" spans="1:7">
      <c r="A121" s="3" t="s">
        <v>1140</v>
      </c>
    </row>
    <row r="122" spans="1:7">
      <c r="A122" s="4" t="s">
        <v>1146</v>
      </c>
      <c r="B122" s="4" t="s">
        <v>1208</v>
      </c>
    </row>
    <row r="123" spans="1:7">
      <c r="A123" s="4" t="s">
        <v>1148</v>
      </c>
      <c r="B123" s="4" t="s">
        <v>1209</v>
      </c>
      <c r="C123" s="4" t="s">
        <v>1209</v>
      </c>
      <c r="D123" s="4" t="s">
        <v>1209</v>
      </c>
    </row>
    <row r="124" spans="1:7">
      <c r="A124" s="4" t="s">
        <v>49</v>
      </c>
      <c r="B124" s="6" t="n">
        <v>200000</v>
      </c>
      <c r="E124" s="5" t="n">
        <v>200000</v>
      </c>
    </row>
    <row r="125" spans="1:7">
      <c r="A125" s="4" t="s">
        <v>1210</v>
      </c>
    </row>
    <row r="126" spans="1:7">
      <c r="A126" s="3" t="s">
        <v>1140</v>
      </c>
    </row>
    <row r="127" spans="1:7">
      <c r="A127" s="4" t="s">
        <v>1146</v>
      </c>
      <c r="B127" s="4" t="s">
        <v>1211</v>
      </c>
    </row>
    <row r="128" spans="1:7">
      <c r="A128" s="4" t="s">
        <v>1148</v>
      </c>
      <c r="B128" s="4" t="s">
        <v>1212</v>
      </c>
      <c r="C128" s="4" t="s">
        <v>1212</v>
      </c>
      <c r="D128" s="4" t="s">
        <v>1212</v>
      </c>
    </row>
    <row r="129" spans="1:7">
      <c r="A129" s="4" t="s">
        <v>49</v>
      </c>
      <c r="B129" s="6" t="n">
        <v>300000</v>
      </c>
      <c r="E129" s="5" t="n">
        <v>300000</v>
      </c>
    </row>
    <row r="130" spans="1:7">
      <c r="A130" s="4" t="s">
        <v>1213</v>
      </c>
    </row>
    <row r="131" spans="1:7">
      <c r="A131" s="3" t="s">
        <v>1140</v>
      </c>
    </row>
    <row r="132" spans="1:7">
      <c r="A132" s="4" t="s">
        <v>1146</v>
      </c>
      <c r="B132" s="4" t="s">
        <v>1214</v>
      </c>
    </row>
    <row r="133" spans="1:7">
      <c r="A133" s="4" t="s">
        <v>49</v>
      </c>
      <c r="E133" s="5" t="n">
        <v>120000</v>
      </c>
    </row>
    <row r="134" spans="1:7">
      <c r="A134" s="4" t="s">
        <v>1215</v>
      </c>
    </row>
    <row r="135" spans="1:7">
      <c r="A135" s="3" t="s">
        <v>1140</v>
      </c>
    </row>
    <row r="136" spans="1:7">
      <c r="A136" s="4" t="s">
        <v>1146</v>
      </c>
      <c r="B136" s="4" t="s">
        <v>1216</v>
      </c>
    </row>
    <row r="137" spans="1:7">
      <c r="A137" s="4" t="s">
        <v>1148</v>
      </c>
      <c r="B137" s="4" t="s">
        <v>1217</v>
      </c>
      <c r="C137" s="4" t="s">
        <v>1217</v>
      </c>
      <c r="D137" s="4" t="s">
        <v>1217</v>
      </c>
    </row>
    <row r="138" spans="1:7">
      <c r="A138" s="4" t="s">
        <v>49</v>
      </c>
      <c r="B138" s="6" t="n">
        <v>170000</v>
      </c>
      <c r="E138" s="5" t="n">
        <v>170000</v>
      </c>
    </row>
    <row r="139" spans="1:7">
      <c r="A139" s="4" t="s">
        <v>1218</v>
      </c>
    </row>
    <row r="140" spans="1:7">
      <c r="A140" s="3" t="s">
        <v>1140</v>
      </c>
    </row>
    <row r="141" spans="1:7">
      <c r="A141" s="4" t="s">
        <v>1146</v>
      </c>
      <c r="B141" s="4" t="s">
        <v>1219</v>
      </c>
    </row>
    <row r="142" spans="1:7">
      <c r="A142" s="4" t="s">
        <v>1148</v>
      </c>
      <c r="B142" s="4" t="s">
        <v>1220</v>
      </c>
      <c r="C142" s="4" t="s">
        <v>1220</v>
      </c>
      <c r="D142" s="4" t="s">
        <v>1220</v>
      </c>
    </row>
    <row r="143" spans="1:7">
      <c r="A143" s="4" t="s">
        <v>49</v>
      </c>
      <c r="B143" s="6" t="n">
        <v>110000</v>
      </c>
      <c r="E143" s="5" t="n">
        <v>110000</v>
      </c>
    </row>
    <row r="144" spans="1:7">
      <c r="A144" s="4" t="s">
        <v>1221</v>
      </c>
    </row>
    <row r="145" spans="1:7">
      <c r="A145" s="3" t="s">
        <v>1140</v>
      </c>
    </row>
    <row r="146" spans="1:7">
      <c r="A146" s="4" t="s">
        <v>1146</v>
      </c>
      <c r="B146" s="4" t="s">
        <v>1222</v>
      </c>
    </row>
    <row r="147" spans="1:7">
      <c r="A147" s="4" t="s">
        <v>1148</v>
      </c>
      <c r="B147" s="4" t="s">
        <v>1223</v>
      </c>
      <c r="C147" s="4" t="s">
        <v>1223</v>
      </c>
      <c r="D147" s="4" t="s">
        <v>1223</v>
      </c>
    </row>
    <row r="148" spans="1:7">
      <c r="A148" s="4" t="s">
        <v>49</v>
      </c>
      <c r="B148" s="6" t="n">
        <v>100000</v>
      </c>
      <c r="E148" s="5" t="n">
        <v>100000</v>
      </c>
    </row>
    <row r="149" spans="1:7">
      <c r="A149" s="4" t="s">
        <v>1224</v>
      </c>
    </row>
    <row r="150" spans="1:7">
      <c r="A150" s="3" t="s">
        <v>1140</v>
      </c>
    </row>
    <row r="151" spans="1:7">
      <c r="A151" s="4" t="s">
        <v>1146</v>
      </c>
      <c r="B151" s="4" t="s">
        <v>1225</v>
      </c>
    </row>
    <row r="152" spans="1:7">
      <c r="A152" s="4" t="s">
        <v>49</v>
      </c>
      <c r="E152" s="5" t="n">
        <v>110000</v>
      </c>
    </row>
    <row r="153" spans="1:7">
      <c r="A153" s="4" t="s">
        <v>1226</v>
      </c>
    </row>
    <row r="154" spans="1:7">
      <c r="A154" s="3" t="s">
        <v>1140</v>
      </c>
    </row>
    <row r="155" spans="1:7">
      <c r="A155" s="4" t="s">
        <v>1146</v>
      </c>
      <c r="B155" s="4" t="s">
        <v>1227</v>
      </c>
    </row>
    <row r="156" spans="1:7">
      <c r="A156" s="4" t="s">
        <v>1148</v>
      </c>
      <c r="B156" s="4" t="s">
        <v>1228</v>
      </c>
      <c r="C156" s="4" t="s">
        <v>1228</v>
      </c>
      <c r="D156" s="4" t="s">
        <v>1228</v>
      </c>
    </row>
    <row r="157" spans="1:7">
      <c r="A157" s="4" t="s">
        <v>49</v>
      </c>
      <c r="B157" s="6" t="n">
        <v>220000</v>
      </c>
      <c r="E157" s="5" t="n">
        <v>220000</v>
      </c>
    </row>
    <row r="158" spans="1:7">
      <c r="A158" s="4" t="s">
        <v>1229</v>
      </c>
    </row>
    <row r="159" spans="1:7">
      <c r="A159" s="3" t="s">
        <v>1140</v>
      </c>
    </row>
    <row r="160" spans="1:7">
      <c r="A160" s="4" t="s">
        <v>1146</v>
      </c>
      <c r="B160" s="4" t="s">
        <v>1230</v>
      </c>
    </row>
    <row r="161" spans="1:7">
      <c r="A161" s="4" t="s">
        <v>1148</v>
      </c>
      <c r="B161" s="4" t="s">
        <v>1231</v>
      </c>
      <c r="C161" s="4" t="s">
        <v>1231</v>
      </c>
      <c r="D161" s="4" t="s">
        <v>1231</v>
      </c>
    </row>
    <row r="162" spans="1:7">
      <c r="A162" s="4" t="s">
        <v>49</v>
      </c>
      <c r="B162" s="6" t="n">
        <v>170000</v>
      </c>
      <c r="E162" s="5" t="n">
        <v>170000</v>
      </c>
    </row>
    <row r="163" spans="1:7">
      <c r="A163" s="4" t="s">
        <v>1232</v>
      </c>
    </row>
    <row r="164" spans="1:7">
      <c r="A164" s="3" t="s">
        <v>1140</v>
      </c>
    </row>
    <row r="165" spans="1:7">
      <c r="A165" s="4" t="s">
        <v>1146</v>
      </c>
      <c r="B165" s="4" t="s">
        <v>1233</v>
      </c>
    </row>
    <row r="166" spans="1:7">
      <c r="A166" s="4" t="s">
        <v>1148</v>
      </c>
      <c r="B166" s="4" t="s">
        <v>1234</v>
      </c>
      <c r="C166" s="4" t="s">
        <v>1234</v>
      </c>
      <c r="D166" s="4" t="s">
        <v>1234</v>
      </c>
    </row>
    <row r="167" spans="1:7">
      <c r="A167" s="4" t="s">
        <v>49</v>
      </c>
      <c r="B167" s="6" t="n">
        <v>100000</v>
      </c>
      <c r="E167" s="5" t="n">
        <v>100000</v>
      </c>
    </row>
    <row r="168" spans="1:7">
      <c r="A168" s="4" t="s">
        <v>1235</v>
      </c>
    </row>
    <row r="169" spans="1:7">
      <c r="A169" s="3" t="s">
        <v>1140</v>
      </c>
    </row>
    <row r="170" spans="1:7">
      <c r="A170" s="4" t="s">
        <v>1146</v>
      </c>
      <c r="B170" s="4" t="s">
        <v>1236</v>
      </c>
    </row>
    <row r="171" spans="1:7">
      <c r="A171" s="4" t="s">
        <v>1148</v>
      </c>
      <c r="B171" s="4" t="s">
        <v>1237</v>
      </c>
      <c r="C171" s="4" t="s">
        <v>1237</v>
      </c>
      <c r="D171" s="4" t="s">
        <v>1237</v>
      </c>
    </row>
    <row r="172" spans="1:7">
      <c r="A172" s="4" t="s">
        <v>49</v>
      </c>
      <c r="B172" s="6" t="n">
        <v>160000</v>
      </c>
      <c r="E172" s="5" t="n">
        <v>160000</v>
      </c>
    </row>
    <row r="173" spans="1:7">
      <c r="A173" s="4" t="s">
        <v>1238</v>
      </c>
    </row>
    <row r="174" spans="1:7">
      <c r="A174" s="3" t="s">
        <v>1140</v>
      </c>
    </row>
    <row r="175" spans="1:7">
      <c r="A175" s="4" t="s">
        <v>1146</v>
      </c>
      <c r="B175" s="4" t="s">
        <v>1239</v>
      </c>
    </row>
    <row r="176" spans="1:7">
      <c r="A176" s="4" t="s">
        <v>1148</v>
      </c>
      <c r="B176" s="4" t="s">
        <v>1240</v>
      </c>
      <c r="C176" s="4" t="s">
        <v>1240</v>
      </c>
      <c r="D176" s="4" t="s">
        <v>1240</v>
      </c>
    </row>
    <row r="177" spans="1:7">
      <c r="A177" s="4" t="s">
        <v>49</v>
      </c>
      <c r="B177" s="6" t="n">
        <v>240000</v>
      </c>
      <c r="E177" s="5" t="n">
        <v>240000</v>
      </c>
    </row>
    <row r="178" spans="1:7">
      <c r="A178" s="4" t="s">
        <v>1241</v>
      </c>
    </row>
    <row r="179" spans="1:7">
      <c r="A179" s="3" t="s">
        <v>1140</v>
      </c>
    </row>
    <row r="180" spans="1:7">
      <c r="A180" s="4" t="s">
        <v>1146</v>
      </c>
      <c r="B180" s="4" t="s">
        <v>1242</v>
      </c>
    </row>
    <row r="181" spans="1:7">
      <c r="A181" s="4" t="s">
        <v>1148</v>
      </c>
      <c r="B181" s="4" t="s">
        <v>1243</v>
      </c>
      <c r="C181" s="4" t="s">
        <v>1243</v>
      </c>
      <c r="D181" s="4" t="s">
        <v>1243</v>
      </c>
    </row>
    <row r="182" spans="1:7">
      <c r="A182" s="4" t="s">
        <v>49</v>
      </c>
      <c r="B182" s="6" t="n">
        <v>50000</v>
      </c>
      <c r="E182" s="5" t="n">
        <v>50000</v>
      </c>
    </row>
    <row r="183" spans="1:7">
      <c r="A183" s="4" t="s">
        <v>1244</v>
      </c>
    </row>
    <row r="184" spans="1:7">
      <c r="A184" s="3" t="s">
        <v>1140</v>
      </c>
    </row>
    <row r="185" spans="1:7">
      <c r="A185" s="4" t="s">
        <v>1146</v>
      </c>
      <c r="B185" s="4" t="s">
        <v>1245</v>
      </c>
    </row>
    <row r="186" spans="1:7">
      <c r="A186" s="4" t="s">
        <v>1148</v>
      </c>
      <c r="B186" s="4" t="s">
        <v>1246</v>
      </c>
      <c r="C186" s="4" t="s">
        <v>1246</v>
      </c>
      <c r="D186" s="4" t="s">
        <v>1246</v>
      </c>
    </row>
    <row r="187" spans="1:7">
      <c r="A187" s="4" t="s">
        <v>49</v>
      </c>
      <c r="B187" s="6" t="n">
        <v>100000</v>
      </c>
      <c r="E187" s="5" t="n">
        <v>100000</v>
      </c>
    </row>
    <row r="188" spans="1:7">
      <c r="A188" s="4" t="s">
        <v>1247</v>
      </c>
    </row>
    <row r="189" spans="1:7">
      <c r="A189" s="3" t="s">
        <v>1140</v>
      </c>
    </row>
    <row r="190" spans="1:7">
      <c r="A190" s="4" t="s">
        <v>1146</v>
      </c>
      <c r="B190" s="4" t="s">
        <v>1248</v>
      </c>
    </row>
    <row r="191" spans="1:7">
      <c r="A191" s="4" t="s">
        <v>1148</v>
      </c>
      <c r="B191" s="4" t="s">
        <v>1249</v>
      </c>
      <c r="C191" s="4" t="s">
        <v>1249</v>
      </c>
      <c r="D191" s="4" t="s">
        <v>1249</v>
      </c>
    </row>
    <row r="192" spans="1:7">
      <c r="A192" s="4" t="s">
        <v>49</v>
      </c>
      <c r="B192" s="6" t="n">
        <v>130000</v>
      </c>
      <c r="E192" s="5" t="n">
        <v>130000</v>
      </c>
    </row>
    <row r="193" spans="1:7">
      <c r="A193" s="4" t="s">
        <v>1250</v>
      </c>
    </row>
    <row r="194" spans="1:7">
      <c r="A194" s="3" t="s">
        <v>1140</v>
      </c>
    </row>
    <row r="195" spans="1:7">
      <c r="A195" s="4" t="s">
        <v>1146</v>
      </c>
      <c r="B195" s="4" t="s">
        <v>1251</v>
      </c>
    </row>
    <row r="196" spans="1:7">
      <c r="A196" s="4" t="s">
        <v>1148</v>
      </c>
      <c r="B196" s="4" t="s">
        <v>1252</v>
      </c>
      <c r="C196" s="4" t="s">
        <v>1252</v>
      </c>
      <c r="D196" s="4" t="s">
        <v>1252</v>
      </c>
    </row>
    <row r="197" spans="1:7">
      <c r="A197" s="4" t="s">
        <v>49</v>
      </c>
      <c r="B197" s="6" t="n">
        <v>100000</v>
      </c>
      <c r="E197" s="5" t="n">
        <v>100000</v>
      </c>
    </row>
    <row r="198" spans="1:7">
      <c r="A198" s="4" t="s">
        <v>1253</v>
      </c>
    </row>
    <row r="199" spans="1:7">
      <c r="A199" s="3" t="s">
        <v>1140</v>
      </c>
    </row>
    <row r="200" spans="1:7">
      <c r="A200" s="4" t="s">
        <v>1146</v>
      </c>
      <c r="B200" s="4" t="s">
        <v>1254</v>
      </c>
    </row>
    <row r="201" spans="1:7">
      <c r="A201" s="4" t="s">
        <v>1148</v>
      </c>
      <c r="B201" s="4" t="s">
        <v>1255</v>
      </c>
      <c r="C201" s="4" t="s">
        <v>1255</v>
      </c>
      <c r="D201" s="4" t="s">
        <v>1255</v>
      </c>
    </row>
    <row r="202" spans="1:7">
      <c r="A202" s="4" t="s">
        <v>49</v>
      </c>
      <c r="B202" s="6" t="n">
        <v>70000</v>
      </c>
      <c r="E202" s="5" t="n">
        <v>70000</v>
      </c>
    </row>
    <row r="203" spans="1:7">
      <c r="A203" s="4" t="s">
        <v>1256</v>
      </c>
    </row>
    <row r="204" spans="1:7">
      <c r="A204" s="3" t="s">
        <v>1140</v>
      </c>
    </row>
    <row r="205" spans="1:7">
      <c r="A205" s="4" t="s">
        <v>1146</v>
      </c>
      <c r="B205" s="4" t="s">
        <v>1257</v>
      </c>
    </row>
    <row r="206" spans="1:7">
      <c r="A206" s="4" t="s">
        <v>1148</v>
      </c>
      <c r="B206" s="4" t="s">
        <v>1258</v>
      </c>
      <c r="C206" s="4" t="s">
        <v>1258</v>
      </c>
      <c r="D206" s="4" t="s">
        <v>1258</v>
      </c>
    </row>
    <row r="207" spans="1:7">
      <c r="A207" s="4" t="s">
        <v>49</v>
      </c>
      <c r="B207" s="6" t="n">
        <v>60000</v>
      </c>
      <c r="E207" s="6" t="n">
        <v>60000</v>
      </c>
    </row>
  </sheetData>
  <mergeCells count="3">
    <mergeCell ref="A1:A2"/>
    <mergeCell ref="C1:D1"/>
    <mergeCell ref="E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9</v>
      </c>
      <c r="B1" s="2" t="s">
        <v>1069</v>
      </c>
      <c r="C1" s="2" t="s">
        <v>1135</v>
      </c>
      <c r="D1" s="2" t="s">
        <v>1137</v>
      </c>
    </row>
    <row r="2" spans="1:4">
      <c r="A2" s="3" t="s">
        <v>1140</v>
      </c>
    </row>
    <row r="3" spans="1:4">
      <c r="A3" s="4" t="s">
        <v>1260</v>
      </c>
      <c r="B3" s="6" t="n">
        <v>6683662</v>
      </c>
      <c r="D3" s="6" t="n">
        <v>8120791</v>
      </c>
    </row>
    <row r="4" spans="1:4">
      <c r="A4" s="4" t="s">
        <v>1261</v>
      </c>
      <c r="B4" s="4" t="s">
        <v>1262</v>
      </c>
      <c r="C4" s="4" t="s">
        <v>1262</v>
      </c>
    </row>
    <row r="5" spans="1:4">
      <c r="A5" s="4" t="s">
        <v>1263</v>
      </c>
    </row>
    <row r="6" spans="1:4">
      <c r="A6" s="3" t="s">
        <v>1140</v>
      </c>
    </row>
    <row r="7" spans="1:4">
      <c r="A7" s="4" t="s">
        <v>49</v>
      </c>
      <c r="C7" s="7" t="n">
        <v>100000000</v>
      </c>
    </row>
    <row r="8" spans="1:4">
      <c r="A8" s="4" t="s">
        <v>1264</v>
      </c>
    </row>
    <row r="9" spans="1:4">
      <c r="A9" s="3" t="s">
        <v>1140</v>
      </c>
    </row>
    <row r="10" spans="1:4">
      <c r="A10" s="4" t="s">
        <v>49</v>
      </c>
      <c r="C10" s="7" t="n">
        <v>20000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7</v>
      </c>
      <c r="C1" s="2" t="s">
        <v>28</v>
      </c>
    </row>
    <row r="2" spans="1:3">
      <c r="A2" s="3" t="s">
        <v>1140</v>
      </c>
    </row>
    <row r="3" spans="1:3">
      <c r="A3" s="4" t="s">
        <v>1266</v>
      </c>
      <c r="B3" s="6" t="n">
        <v>128300</v>
      </c>
      <c r="C3" s="6" t="n">
        <v>153100</v>
      </c>
    </row>
    <row r="4" spans="1:3">
      <c r="A4" s="4" t="s">
        <v>1267</v>
      </c>
    </row>
    <row r="5" spans="1:3">
      <c r="A5" s="3" t="s">
        <v>1140</v>
      </c>
    </row>
    <row r="6" spans="1:3">
      <c r="A6" s="4" t="s">
        <v>1266</v>
      </c>
      <c r="B6" s="5" t="n">
        <v>113300</v>
      </c>
      <c r="C6" s="5" t="n">
        <v>120300</v>
      </c>
    </row>
    <row r="7" spans="1:3">
      <c r="A7" s="4" t="s">
        <v>1268</v>
      </c>
    </row>
    <row r="8" spans="1:3">
      <c r="A8" s="3" t="s">
        <v>1140</v>
      </c>
    </row>
    <row r="9" spans="1:3">
      <c r="A9" s="4" t="s">
        <v>1266</v>
      </c>
      <c r="C9" s="5" t="n">
        <v>8000</v>
      </c>
    </row>
    <row r="10" spans="1:3">
      <c r="A10" s="4" t="s">
        <v>1269</v>
      </c>
    </row>
    <row r="11" spans="1:3">
      <c r="A11" s="3" t="s">
        <v>1140</v>
      </c>
    </row>
    <row r="12" spans="1:3">
      <c r="A12" s="4" t="s">
        <v>1266</v>
      </c>
      <c r="B12" s="5" t="n">
        <v>12000</v>
      </c>
      <c r="C12" s="5" t="n">
        <v>20800</v>
      </c>
    </row>
    <row r="13" spans="1:3">
      <c r="A13" s="4" t="s">
        <v>1270</v>
      </c>
    </row>
    <row r="14" spans="1:3">
      <c r="A14" s="3" t="s">
        <v>1140</v>
      </c>
    </row>
    <row r="15" spans="1:3">
      <c r="A15" s="4" t="s">
        <v>1266</v>
      </c>
      <c r="C15" s="5" t="n">
        <v>1000</v>
      </c>
    </row>
    <row r="16" spans="1:3">
      <c r="A16" s="4" t="s">
        <v>1271</v>
      </c>
    </row>
    <row r="17" spans="1:3">
      <c r="A17" s="3" t="s">
        <v>1140</v>
      </c>
    </row>
    <row r="18" spans="1:3">
      <c r="A18" s="4" t="s">
        <v>1266</v>
      </c>
      <c r="B18" s="6" t="n">
        <v>3000</v>
      </c>
      <c r="C18" s="6" t="n">
        <v>3000</v>
      </c>
    </row>
    <row r="19" spans="1:3">
      <c r="A19" s="4" t="s">
        <v>1272</v>
      </c>
    </row>
    <row r="20" spans="1:3">
      <c r="A20" s="3" t="s">
        <v>1140</v>
      </c>
    </row>
    <row r="21" spans="1:3">
      <c r="A21" s="4" t="s">
        <v>1148</v>
      </c>
      <c r="B21" s="4" t="s">
        <v>1273</v>
      </c>
    </row>
    <row r="22" spans="1:3">
      <c r="A22" s="4" t="s">
        <v>1274</v>
      </c>
    </row>
    <row r="23" spans="1:3">
      <c r="A23" s="3" t="s">
        <v>1140</v>
      </c>
    </row>
    <row r="24" spans="1:3">
      <c r="A24" s="4" t="s">
        <v>1148</v>
      </c>
      <c r="B24" s="4" t="s">
        <v>1275</v>
      </c>
    </row>
    <row r="25" spans="1:3">
      <c r="A25" s="4" t="s">
        <v>1276</v>
      </c>
    </row>
    <row r="26" spans="1:3">
      <c r="A26" s="3" t="s">
        <v>1140</v>
      </c>
    </row>
    <row r="27" spans="1:3">
      <c r="A27" s="4" t="s">
        <v>1148</v>
      </c>
      <c r="B27" s="4" t="s">
        <v>1277</v>
      </c>
    </row>
    <row r="28" spans="1:3">
      <c r="A28" s="4" t="s">
        <v>1278</v>
      </c>
    </row>
    <row r="29" spans="1:3">
      <c r="A29" s="3" t="s">
        <v>1140</v>
      </c>
    </row>
    <row r="30" spans="1:3">
      <c r="A30" s="4" t="s">
        <v>1148</v>
      </c>
      <c r="B30" s="4" t="s">
        <v>127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80</v>
      </c>
      <c r="B1" s="2" t="s">
        <v>1</v>
      </c>
    </row>
    <row r="2" spans="1:5">
      <c r="B2" s="2" t="s">
        <v>1069</v>
      </c>
      <c r="C2" s="2" t="s">
        <v>1135</v>
      </c>
      <c r="D2" s="2" t="s">
        <v>1137</v>
      </c>
      <c r="E2" s="2" t="s">
        <v>1138</v>
      </c>
    </row>
    <row r="3" spans="1:5">
      <c r="A3" s="3" t="s">
        <v>1140</v>
      </c>
    </row>
    <row r="4" spans="1:5">
      <c r="A4" s="4" t="s">
        <v>49</v>
      </c>
      <c r="B4" s="6" t="n">
        <v>6683662</v>
      </c>
      <c r="D4" s="6" t="n">
        <v>8120791</v>
      </c>
    </row>
    <row r="5" spans="1:5">
      <c r="A5" s="4" t="s">
        <v>114</v>
      </c>
      <c r="B5" s="6" t="n">
        <v>5110188</v>
      </c>
      <c r="D5" s="5" t="n">
        <v>6300790</v>
      </c>
    </row>
    <row r="6" spans="1:5">
      <c r="A6" s="4" t="s">
        <v>1281</v>
      </c>
    </row>
    <row r="7" spans="1:5">
      <c r="A7" s="3" t="s">
        <v>1140</v>
      </c>
    </row>
    <row r="8" spans="1:5">
      <c r="A8" s="4" t="s">
        <v>1156</v>
      </c>
      <c r="B8" s="4" t="s">
        <v>1262</v>
      </c>
      <c r="C8" s="4" t="s">
        <v>1262</v>
      </c>
    </row>
    <row r="9" spans="1:5">
      <c r="A9" s="4" t="s">
        <v>1282</v>
      </c>
    </row>
    <row r="10" spans="1:5">
      <c r="A10" s="3" t="s">
        <v>1140</v>
      </c>
    </row>
    <row r="11" spans="1:5">
      <c r="A11" s="4" t="s">
        <v>1156</v>
      </c>
      <c r="B11" s="4" t="s">
        <v>1262</v>
      </c>
      <c r="C11" s="4" t="s">
        <v>1262</v>
      </c>
    </row>
    <row r="12" spans="1:5">
      <c r="A12" s="4" t="s">
        <v>1283</v>
      </c>
    </row>
    <row r="13" spans="1:5">
      <c r="A13" s="3" t="s">
        <v>1140</v>
      </c>
    </row>
    <row r="14" spans="1:5">
      <c r="A14" s="4" t="s">
        <v>49</v>
      </c>
      <c r="B14" s="6" t="n">
        <v>587133</v>
      </c>
      <c r="D14" s="5" t="n">
        <v>644243</v>
      </c>
    </row>
    <row r="15" spans="1:5">
      <c r="A15" s="4" t="s">
        <v>1141</v>
      </c>
      <c r="B15" s="5" t="n">
        <v>-87398</v>
      </c>
      <c r="D15" s="5" t="n">
        <v>-59331</v>
      </c>
    </row>
    <row r="16" spans="1:5">
      <c r="A16" s="4" t="s">
        <v>114</v>
      </c>
      <c r="B16" s="6" t="n">
        <v>499735</v>
      </c>
      <c r="D16" s="5" t="n">
        <v>584912</v>
      </c>
    </row>
    <row r="17" spans="1:5">
      <c r="A17" s="4" t="s">
        <v>1284</v>
      </c>
    </row>
    <row r="18" spans="1:5">
      <c r="A18" s="3" t="s">
        <v>1140</v>
      </c>
    </row>
    <row r="19" spans="1:5">
      <c r="A19" s="4" t="s">
        <v>1148</v>
      </c>
      <c r="B19" s="4" t="s">
        <v>1285</v>
      </c>
      <c r="C19" s="4" t="s">
        <v>1285</v>
      </c>
    </row>
    <row r="20" spans="1:5">
      <c r="A20" s="4" t="s">
        <v>49</v>
      </c>
      <c r="B20" s="6" t="n">
        <v>4688</v>
      </c>
      <c r="D20" s="5" t="n">
        <v>5181</v>
      </c>
    </row>
    <row r="21" spans="1:5">
      <c r="A21" s="4" t="s">
        <v>1286</v>
      </c>
    </row>
    <row r="22" spans="1:5">
      <c r="A22" s="3" t="s">
        <v>1140</v>
      </c>
    </row>
    <row r="23" spans="1:5">
      <c r="A23" s="4" t="s">
        <v>1148</v>
      </c>
      <c r="B23" s="4" t="s">
        <v>1171</v>
      </c>
      <c r="C23" s="4" t="s">
        <v>1171</v>
      </c>
    </row>
    <row r="24" spans="1:5">
      <c r="A24" s="4" t="s">
        <v>49</v>
      </c>
      <c r="B24" s="6" t="n">
        <v>30000</v>
      </c>
      <c r="D24" s="5" t="n">
        <v>31000</v>
      </c>
    </row>
    <row r="25" spans="1:5">
      <c r="A25" s="4" t="s">
        <v>1287</v>
      </c>
    </row>
    <row r="26" spans="1:5">
      <c r="A26" s="3" t="s">
        <v>1140</v>
      </c>
    </row>
    <row r="27" spans="1:5">
      <c r="A27" s="4" t="s">
        <v>1148</v>
      </c>
      <c r="B27" s="4" t="s">
        <v>1288</v>
      </c>
      <c r="C27" s="4" t="s">
        <v>1288</v>
      </c>
    </row>
    <row r="28" spans="1:5">
      <c r="A28" s="4" t="s">
        <v>49</v>
      </c>
      <c r="B28" s="6" t="n">
        <v>6000</v>
      </c>
      <c r="D28" s="5" t="n">
        <v>6493</v>
      </c>
    </row>
    <row r="29" spans="1:5">
      <c r="A29" s="4" t="s">
        <v>1289</v>
      </c>
    </row>
    <row r="30" spans="1:5">
      <c r="A30" s="3" t="s">
        <v>1140</v>
      </c>
    </row>
    <row r="31" spans="1:5">
      <c r="A31" s="4" t="s">
        <v>1154</v>
      </c>
      <c r="B31" s="4" t="s">
        <v>1290</v>
      </c>
    </row>
    <row r="32" spans="1:5">
      <c r="A32" s="4" t="s">
        <v>1156</v>
      </c>
      <c r="B32" s="4" t="s">
        <v>1291</v>
      </c>
      <c r="C32" s="4" t="s">
        <v>1291</v>
      </c>
    </row>
    <row r="33" spans="1:5">
      <c r="A33" s="4" t="s">
        <v>49</v>
      </c>
      <c r="B33" s="6" t="n">
        <v>16071</v>
      </c>
      <c r="C33" s="7" t="n">
        <v>15000</v>
      </c>
      <c r="D33" s="5" t="n">
        <v>25379</v>
      </c>
      <c r="E33" s="7" t="n">
        <v>21000</v>
      </c>
    </row>
    <row r="34" spans="1:5">
      <c r="A34" s="4" t="s">
        <v>1292</v>
      </c>
    </row>
    <row r="35" spans="1:5">
      <c r="A35" s="3" t="s">
        <v>1140</v>
      </c>
    </row>
    <row r="36" spans="1:5">
      <c r="A36" s="4" t="s">
        <v>1148</v>
      </c>
      <c r="B36" s="4" t="s">
        <v>1293</v>
      </c>
      <c r="C36" s="4" t="s">
        <v>1293</v>
      </c>
    </row>
    <row r="37" spans="1:5">
      <c r="A37" s="4" t="s">
        <v>49</v>
      </c>
      <c r="B37" s="6" t="n">
        <v>3000</v>
      </c>
      <c r="D37" s="5" t="n">
        <v>3000</v>
      </c>
    </row>
    <row r="38" spans="1:5">
      <c r="A38" s="4" t="s">
        <v>1294</v>
      </c>
    </row>
    <row r="39" spans="1:5">
      <c r="A39" s="3" t="s">
        <v>1140</v>
      </c>
    </row>
    <row r="40" spans="1:5">
      <c r="A40" s="4" t="s">
        <v>49</v>
      </c>
      <c r="D40" s="5" t="n">
        <v>13000</v>
      </c>
    </row>
    <row r="41" spans="1:5">
      <c r="A41" s="4" t="s">
        <v>1295</v>
      </c>
    </row>
    <row r="42" spans="1:5">
      <c r="A42" s="3" t="s">
        <v>1140</v>
      </c>
    </row>
    <row r="43" spans="1:5">
      <c r="A43" s="4" t="s">
        <v>1148</v>
      </c>
      <c r="B43" s="4" t="s">
        <v>1296</v>
      </c>
      <c r="C43" s="4" t="s">
        <v>1296</v>
      </c>
    </row>
    <row r="44" spans="1:5">
      <c r="A44" s="4" t="s">
        <v>49</v>
      </c>
      <c r="B44" s="6" t="n">
        <v>8000</v>
      </c>
    </row>
    <row r="45" spans="1:5">
      <c r="A45" s="4" t="s">
        <v>1297</v>
      </c>
    </row>
    <row r="46" spans="1:5">
      <c r="A46" s="3" t="s">
        <v>1140</v>
      </c>
    </row>
    <row r="47" spans="1:5">
      <c r="A47" s="4" t="s">
        <v>1148</v>
      </c>
      <c r="B47" s="4" t="s">
        <v>1298</v>
      </c>
      <c r="C47" s="4" t="s">
        <v>1298</v>
      </c>
    </row>
    <row r="48" spans="1:5">
      <c r="A48" s="4" t="s">
        <v>49</v>
      </c>
      <c r="B48" s="6" t="n">
        <v>123</v>
      </c>
      <c r="D48" s="5" t="n">
        <v>123</v>
      </c>
    </row>
    <row r="49" spans="1:5">
      <c r="A49" s="4" t="s">
        <v>1299</v>
      </c>
    </row>
    <row r="50" spans="1:5">
      <c r="A50" s="3" t="s">
        <v>1140</v>
      </c>
    </row>
    <row r="51" spans="1:5">
      <c r="A51" s="4" t="s">
        <v>1148</v>
      </c>
      <c r="B51" s="4" t="s">
        <v>1300</v>
      </c>
      <c r="C51" s="4" t="s">
        <v>1300</v>
      </c>
    </row>
    <row r="52" spans="1:5">
      <c r="A52" s="4" t="s">
        <v>49</v>
      </c>
      <c r="B52" s="6" t="n">
        <v>30000</v>
      </c>
      <c r="D52" s="5" t="n">
        <v>30000</v>
      </c>
    </row>
    <row r="53" spans="1:5">
      <c r="A53" s="4" t="s">
        <v>1301</v>
      </c>
    </row>
    <row r="54" spans="1:5">
      <c r="A54" s="3" t="s">
        <v>1140</v>
      </c>
    </row>
    <row r="55" spans="1:5">
      <c r="A55" s="4" t="s">
        <v>1148</v>
      </c>
      <c r="B55" s="4" t="s">
        <v>1302</v>
      </c>
      <c r="C55" s="4" t="s">
        <v>1302</v>
      </c>
    </row>
    <row r="56" spans="1:5">
      <c r="A56" s="4" t="s">
        <v>49</v>
      </c>
      <c r="B56" s="6" t="n">
        <v>2333</v>
      </c>
      <c r="D56" s="5" t="n">
        <v>7000</v>
      </c>
    </row>
    <row r="57" spans="1:5">
      <c r="A57" s="4" t="s">
        <v>1303</v>
      </c>
    </row>
    <row r="58" spans="1:5">
      <c r="A58" s="3" t="s">
        <v>1140</v>
      </c>
    </row>
    <row r="59" spans="1:5">
      <c r="A59" s="4" t="s">
        <v>1148</v>
      </c>
      <c r="B59" s="4" t="s">
        <v>1206</v>
      </c>
      <c r="C59" s="4" t="s">
        <v>1206</v>
      </c>
    </row>
    <row r="60" spans="1:5">
      <c r="A60" s="4" t="s">
        <v>49</v>
      </c>
      <c r="B60" s="6" t="n">
        <v>300000</v>
      </c>
      <c r="D60" s="5" t="n">
        <v>300000</v>
      </c>
    </row>
    <row r="61" spans="1:5">
      <c r="A61" s="4" t="s">
        <v>1304</v>
      </c>
    </row>
    <row r="62" spans="1:5">
      <c r="A62" s="3" t="s">
        <v>1140</v>
      </c>
    </row>
    <row r="63" spans="1:5">
      <c r="A63" s="4" t="s">
        <v>49</v>
      </c>
      <c r="B63" s="6" t="n">
        <v>950</v>
      </c>
      <c r="D63" s="5" t="n">
        <v>950</v>
      </c>
    </row>
    <row r="64" spans="1:5">
      <c r="A64" s="4" t="s">
        <v>1305</v>
      </c>
    </row>
    <row r="65" spans="1:5">
      <c r="A65" s="3" t="s">
        <v>1140</v>
      </c>
    </row>
    <row r="66" spans="1:5">
      <c r="A66" s="4" t="s">
        <v>1148</v>
      </c>
      <c r="B66" s="4" t="s">
        <v>1306</v>
      </c>
      <c r="C66" s="4" t="s">
        <v>1306</v>
      </c>
    </row>
    <row r="67" spans="1:5">
      <c r="A67" s="4" t="s">
        <v>49</v>
      </c>
      <c r="B67" s="6" t="n">
        <v>177968</v>
      </c>
      <c r="C67" s="7" t="n">
        <v>166108</v>
      </c>
      <c r="D67" s="6" t="n">
        <v>222117</v>
      </c>
      <c r="E67" s="7" t="n">
        <v>183796</v>
      </c>
    </row>
    <row r="68" spans="1:5">
      <c r="A68" s="4" t="s">
        <v>1307</v>
      </c>
    </row>
    <row r="69" spans="1:5">
      <c r="A69" s="3" t="s">
        <v>1140</v>
      </c>
    </row>
    <row r="70" spans="1:5">
      <c r="A70" s="4" t="s">
        <v>1148</v>
      </c>
      <c r="B70" s="4" t="s">
        <v>1308</v>
      </c>
      <c r="C70" s="4" t="s">
        <v>1308</v>
      </c>
    </row>
    <row r="71" spans="1:5">
      <c r="A71" s="4" t="s">
        <v>49</v>
      </c>
      <c r="B71" s="6" t="n">
        <v>8000</v>
      </c>
    </row>
  </sheetData>
  <mergeCells count="2">
    <mergeCell ref="A1:A2"/>
    <mergeCell ref="D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09</v>
      </c>
      <c r="B1" s="2" t="s">
        <v>1</v>
      </c>
    </row>
    <row r="2" spans="1:3">
      <c r="B2" s="2" t="s">
        <v>27</v>
      </c>
      <c r="C2" s="2" t="s">
        <v>1310</v>
      </c>
    </row>
    <row r="3" spans="1:3">
      <c r="A3" s="4" t="s">
        <v>1311</v>
      </c>
    </row>
    <row r="4" spans="1:3">
      <c r="A4" s="3" t="s">
        <v>1140</v>
      </c>
    </row>
    <row r="5" spans="1:3">
      <c r="A5" s="4" t="s">
        <v>1312</v>
      </c>
      <c r="B5" s="4" t="s">
        <v>1313</v>
      </c>
    </row>
    <row r="6" spans="1:3">
      <c r="A6" s="4" t="s">
        <v>1314</v>
      </c>
    </row>
    <row r="7" spans="1:3">
      <c r="A7" s="3" t="s">
        <v>1140</v>
      </c>
    </row>
    <row r="8" spans="1:3">
      <c r="A8" s="4" t="s">
        <v>1315</v>
      </c>
      <c r="B8" s="4" t="s">
        <v>1262</v>
      </c>
    </row>
    <row r="9" spans="1:3">
      <c r="A9" s="4" t="s">
        <v>1316</v>
      </c>
    </row>
    <row r="10" spans="1:3">
      <c r="A10" s="3" t="s">
        <v>1140</v>
      </c>
    </row>
    <row r="11" spans="1:3">
      <c r="A11" s="4" t="s">
        <v>1315</v>
      </c>
      <c r="B11" s="4" t="s">
        <v>1262</v>
      </c>
    </row>
    <row r="12" spans="1:3">
      <c r="A12" s="4" t="s">
        <v>1317</v>
      </c>
    </row>
    <row r="13" spans="1:3">
      <c r="A13" s="3" t="s">
        <v>1140</v>
      </c>
    </row>
    <row r="14" spans="1:3">
      <c r="A14" s="4" t="s">
        <v>1318</v>
      </c>
      <c r="C14" s="5" t="n">
        <v>1900000</v>
      </c>
    </row>
    <row r="15" spans="1:3">
      <c r="A15" s="4" t="s">
        <v>1319</v>
      </c>
      <c r="C15" s="6" t="n">
        <v>5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7</v>
      </c>
      <c r="C1" s="2" t="s">
        <v>28</v>
      </c>
    </row>
    <row r="2" spans="1:3">
      <c r="A2" s="3" t="s">
        <v>1140</v>
      </c>
    </row>
    <row r="3" spans="1:3">
      <c r="A3" s="4" t="s">
        <v>49</v>
      </c>
      <c r="B3" s="6" t="n">
        <v>6683662</v>
      </c>
      <c r="C3" s="6" t="n">
        <v>8120791</v>
      </c>
    </row>
    <row r="4" spans="1:3">
      <c r="A4" s="4" t="s">
        <v>1142</v>
      </c>
    </row>
    <row r="5" spans="1:3">
      <c r="A5" s="3" t="s">
        <v>1140</v>
      </c>
    </row>
    <row r="6" spans="1:3">
      <c r="A6" s="4" t="s">
        <v>49</v>
      </c>
      <c r="B6" s="5" t="n">
        <v>4610453</v>
      </c>
      <c r="C6" s="5" t="n">
        <v>5715878</v>
      </c>
    </row>
    <row r="7" spans="1:3">
      <c r="A7" s="4" t="s">
        <v>1283</v>
      </c>
    </row>
    <row r="8" spans="1:3">
      <c r="A8" s="3" t="s">
        <v>1140</v>
      </c>
    </row>
    <row r="9" spans="1:3">
      <c r="A9" s="4" t="s">
        <v>49</v>
      </c>
      <c r="B9" s="5" t="n">
        <v>587133</v>
      </c>
      <c r="C9" s="5" t="n">
        <v>644243</v>
      </c>
    </row>
    <row r="10" spans="1:3">
      <c r="A10" s="4" t="s">
        <v>879</v>
      </c>
    </row>
    <row r="11" spans="1:3">
      <c r="A11" s="3" t="s">
        <v>1140</v>
      </c>
    </row>
    <row r="12" spans="1:3">
      <c r="A12" s="4" t="s">
        <v>49</v>
      </c>
      <c r="B12" s="5" t="n">
        <v>6703009</v>
      </c>
    </row>
    <row r="13" spans="1:3">
      <c r="A13" s="4" t="s">
        <v>1321</v>
      </c>
    </row>
    <row r="14" spans="1:3">
      <c r="A14" s="3" t="s">
        <v>1140</v>
      </c>
    </row>
    <row r="15" spans="1:3">
      <c r="A15" s="4" t="s">
        <v>49</v>
      </c>
      <c r="B15" s="5" t="n">
        <v>5987576</v>
      </c>
      <c r="C15" s="6" t="n">
        <v>7344300</v>
      </c>
    </row>
    <row r="16" spans="1:3">
      <c r="A16" s="4" t="s">
        <v>1322</v>
      </c>
    </row>
    <row r="17" spans="1:3">
      <c r="A17" s="3" t="s">
        <v>1140</v>
      </c>
    </row>
    <row r="18" spans="1:3">
      <c r="A18" s="4" t="s">
        <v>49</v>
      </c>
      <c r="B18" s="5" t="n">
        <v>4120000</v>
      </c>
    </row>
    <row r="19" spans="1:3">
      <c r="A19" s="4" t="s">
        <v>1323</v>
      </c>
    </row>
    <row r="20" spans="1:3">
      <c r="A20" s="3" t="s">
        <v>1140</v>
      </c>
    </row>
    <row r="21" spans="1:3">
      <c r="A21" s="4" t="s">
        <v>49</v>
      </c>
      <c r="B21" s="5" t="n">
        <v>1867576</v>
      </c>
    </row>
    <row r="22" spans="1:3">
      <c r="A22" s="4" t="s">
        <v>1324</v>
      </c>
    </row>
    <row r="23" spans="1:3">
      <c r="A23" s="3" t="s">
        <v>1140</v>
      </c>
    </row>
    <row r="24" spans="1:3">
      <c r="A24" s="4" t="s">
        <v>49</v>
      </c>
      <c r="B24" s="5" t="n">
        <v>715433</v>
      </c>
    </row>
    <row r="25" spans="1:3">
      <c r="A25" s="4" t="s">
        <v>1325</v>
      </c>
    </row>
    <row r="26" spans="1:3">
      <c r="A26" s="3" t="s">
        <v>1140</v>
      </c>
    </row>
    <row r="27" spans="1:3">
      <c r="A27" s="4" t="s">
        <v>49</v>
      </c>
      <c r="B27" s="5" t="n">
        <v>521394</v>
      </c>
    </row>
    <row r="28" spans="1:3">
      <c r="A28" s="4" t="s">
        <v>1326</v>
      </c>
    </row>
    <row r="29" spans="1:3">
      <c r="A29" s="3" t="s">
        <v>1140</v>
      </c>
    </row>
    <row r="30" spans="1:3">
      <c r="A30" s="4" t="s">
        <v>49</v>
      </c>
      <c r="B30" s="5" t="n">
        <v>194039</v>
      </c>
    </row>
    <row r="31" spans="1:3">
      <c r="A31" s="4" t="s">
        <v>1327</v>
      </c>
    </row>
    <row r="32" spans="1:3">
      <c r="A32" s="3" t="s">
        <v>1140</v>
      </c>
    </row>
    <row r="33" spans="1:3">
      <c r="A33" s="4" t="s">
        <v>49</v>
      </c>
      <c r="B33" s="5" t="n">
        <v>1574024</v>
      </c>
    </row>
    <row r="34" spans="1:3">
      <c r="A34" s="4" t="s">
        <v>1328</v>
      </c>
    </row>
    <row r="35" spans="1:3">
      <c r="A35" s="3" t="s">
        <v>1140</v>
      </c>
    </row>
    <row r="36" spans="1:3">
      <c r="A36" s="4" t="s">
        <v>49</v>
      </c>
      <c r="B36" s="5" t="n">
        <v>1358326</v>
      </c>
    </row>
    <row r="37" spans="1:3">
      <c r="A37" s="4" t="s">
        <v>1329</v>
      </c>
    </row>
    <row r="38" spans="1:3">
      <c r="A38" s="3" t="s">
        <v>1140</v>
      </c>
    </row>
    <row r="39" spans="1:3">
      <c r="A39" s="4" t="s">
        <v>49</v>
      </c>
      <c r="B39" s="5" t="n">
        <v>830000</v>
      </c>
    </row>
    <row r="40" spans="1:3">
      <c r="A40" s="4" t="s">
        <v>1330</v>
      </c>
    </row>
    <row r="41" spans="1:3">
      <c r="A41" s="3" t="s">
        <v>1140</v>
      </c>
    </row>
    <row r="42" spans="1:3">
      <c r="A42" s="4" t="s">
        <v>49</v>
      </c>
      <c r="B42" s="5" t="n">
        <v>528326</v>
      </c>
    </row>
    <row r="43" spans="1:3">
      <c r="A43" s="4" t="s">
        <v>1331</v>
      </c>
    </row>
    <row r="44" spans="1:3">
      <c r="A44" s="3" t="s">
        <v>1140</v>
      </c>
    </row>
    <row r="45" spans="1:3">
      <c r="A45" s="4" t="s">
        <v>49</v>
      </c>
      <c r="B45" s="5" t="n">
        <v>215698</v>
      </c>
    </row>
    <row r="46" spans="1:3">
      <c r="A46" s="4" t="s">
        <v>1332</v>
      </c>
    </row>
    <row r="47" spans="1:3">
      <c r="A47" s="3" t="s">
        <v>1140</v>
      </c>
    </row>
    <row r="48" spans="1:3">
      <c r="A48" s="4" t="s">
        <v>49</v>
      </c>
      <c r="B48" s="5" t="n">
        <v>167395</v>
      </c>
    </row>
    <row r="49" spans="1:3">
      <c r="A49" s="4" t="s">
        <v>1333</v>
      </c>
    </row>
    <row r="50" spans="1:3">
      <c r="A50" s="3" t="s">
        <v>1140</v>
      </c>
    </row>
    <row r="51" spans="1:3">
      <c r="A51" s="4" t="s">
        <v>49</v>
      </c>
      <c r="B51" s="5" t="n">
        <v>48303</v>
      </c>
    </row>
    <row r="52" spans="1:3">
      <c r="A52" s="4" t="s">
        <v>1334</v>
      </c>
    </row>
    <row r="53" spans="1:3">
      <c r="A53" s="3" t="s">
        <v>1140</v>
      </c>
    </row>
    <row r="54" spans="1:3">
      <c r="A54" s="4" t="s">
        <v>49</v>
      </c>
      <c r="B54" s="5" t="n">
        <v>1256758</v>
      </c>
    </row>
    <row r="55" spans="1:3">
      <c r="A55" s="4" t="s">
        <v>1335</v>
      </c>
    </row>
    <row r="56" spans="1:3">
      <c r="A56" s="3" t="s">
        <v>1140</v>
      </c>
    </row>
    <row r="57" spans="1:3">
      <c r="A57" s="4" t="s">
        <v>49</v>
      </c>
      <c r="B57" s="5" t="n">
        <v>864990</v>
      </c>
    </row>
    <row r="58" spans="1:3">
      <c r="A58" s="4" t="s">
        <v>1336</v>
      </c>
    </row>
    <row r="59" spans="1:3">
      <c r="A59" s="3" t="s">
        <v>1140</v>
      </c>
    </row>
    <row r="60" spans="1:3">
      <c r="A60" s="4" t="s">
        <v>49</v>
      </c>
      <c r="B60" s="5" t="n">
        <v>490000</v>
      </c>
    </row>
    <row r="61" spans="1:3">
      <c r="A61" s="4" t="s">
        <v>1337</v>
      </c>
    </row>
    <row r="62" spans="1:3">
      <c r="A62" s="3" t="s">
        <v>1140</v>
      </c>
    </row>
    <row r="63" spans="1:3">
      <c r="A63" s="4" t="s">
        <v>49</v>
      </c>
      <c r="B63" s="5" t="n">
        <v>374990</v>
      </c>
    </row>
    <row r="64" spans="1:3">
      <c r="A64" s="4" t="s">
        <v>1338</v>
      </c>
    </row>
    <row r="65" spans="1:3">
      <c r="A65" s="3" t="s">
        <v>1140</v>
      </c>
    </row>
    <row r="66" spans="1:3">
      <c r="A66" s="4" t="s">
        <v>49</v>
      </c>
      <c r="B66" s="5" t="n">
        <v>391768</v>
      </c>
    </row>
    <row r="67" spans="1:3">
      <c r="A67" s="4" t="s">
        <v>1339</v>
      </c>
    </row>
    <row r="68" spans="1:3">
      <c r="A68" s="3" t="s">
        <v>1140</v>
      </c>
    </row>
    <row r="69" spans="1:3">
      <c r="A69" s="4" t="s">
        <v>49</v>
      </c>
      <c r="B69" s="5" t="n">
        <v>343465</v>
      </c>
    </row>
    <row r="70" spans="1:3">
      <c r="A70" s="4" t="s">
        <v>1340</v>
      </c>
    </row>
    <row r="71" spans="1:3">
      <c r="A71" s="3" t="s">
        <v>1140</v>
      </c>
    </row>
    <row r="72" spans="1:3">
      <c r="A72" s="4" t="s">
        <v>49</v>
      </c>
      <c r="B72" s="5" t="n">
        <v>48303</v>
      </c>
    </row>
    <row r="73" spans="1:3">
      <c r="A73" s="4" t="s">
        <v>1341</v>
      </c>
    </row>
    <row r="74" spans="1:3">
      <c r="A74" s="3" t="s">
        <v>1140</v>
      </c>
    </row>
    <row r="75" spans="1:3">
      <c r="A75" s="4" t="s">
        <v>49</v>
      </c>
      <c r="B75" s="5" t="n">
        <v>506607</v>
      </c>
    </row>
    <row r="76" spans="1:3">
      <c r="A76" s="4" t="s">
        <v>1342</v>
      </c>
    </row>
    <row r="77" spans="1:3">
      <c r="A77" s="3" t="s">
        <v>1140</v>
      </c>
    </row>
    <row r="78" spans="1:3">
      <c r="A78" s="4" t="s">
        <v>49</v>
      </c>
      <c r="B78" s="5" t="n">
        <v>460000</v>
      </c>
    </row>
    <row r="79" spans="1:3">
      <c r="A79" s="4" t="s">
        <v>1343</v>
      </c>
    </row>
    <row r="80" spans="1:3">
      <c r="A80" s="3" t="s">
        <v>1140</v>
      </c>
    </row>
    <row r="81" spans="1:3">
      <c r="A81" s="4" t="s">
        <v>49</v>
      </c>
      <c r="B81" s="5" t="n">
        <v>460000</v>
      </c>
    </row>
    <row r="82" spans="1:3">
      <c r="A82" s="4" t="s">
        <v>1344</v>
      </c>
    </row>
    <row r="83" spans="1:3">
      <c r="A83" s="3" t="s">
        <v>1140</v>
      </c>
    </row>
    <row r="84" spans="1:3">
      <c r="A84" s="4" t="s">
        <v>49</v>
      </c>
      <c r="B84" s="5" t="n">
        <v>46607</v>
      </c>
    </row>
    <row r="85" spans="1:3">
      <c r="A85" s="4" t="s">
        <v>1345</v>
      </c>
    </row>
    <row r="86" spans="1:3">
      <c r="A86" s="3" t="s">
        <v>1140</v>
      </c>
    </row>
    <row r="87" spans="1:3">
      <c r="A87" s="4" t="s">
        <v>49</v>
      </c>
      <c r="B87" s="5" t="n">
        <v>1518</v>
      </c>
    </row>
    <row r="88" spans="1:3">
      <c r="A88" s="4" t="s">
        <v>1346</v>
      </c>
    </row>
    <row r="89" spans="1:3">
      <c r="A89" s="3" t="s">
        <v>1140</v>
      </c>
    </row>
    <row r="90" spans="1:3">
      <c r="A90" s="4" t="s">
        <v>49</v>
      </c>
      <c r="B90" s="5" t="n">
        <v>45089</v>
      </c>
    </row>
    <row r="91" spans="1:3">
      <c r="A91" s="4" t="s">
        <v>1347</v>
      </c>
    </row>
    <row r="92" spans="1:3">
      <c r="A92" s="3" t="s">
        <v>1140</v>
      </c>
    </row>
    <row r="93" spans="1:3">
      <c r="A93" s="4" t="s">
        <v>49</v>
      </c>
      <c r="B93" s="5" t="n">
        <v>993393</v>
      </c>
    </row>
    <row r="94" spans="1:3">
      <c r="A94" s="4" t="s">
        <v>1348</v>
      </c>
    </row>
    <row r="95" spans="1:3">
      <c r="A95" s="3" t="s">
        <v>1140</v>
      </c>
    </row>
    <row r="96" spans="1:3">
      <c r="A96" s="4" t="s">
        <v>49</v>
      </c>
      <c r="B96" s="5" t="n">
        <v>950000</v>
      </c>
    </row>
    <row r="97" spans="1:3">
      <c r="A97" s="4" t="s">
        <v>1349</v>
      </c>
    </row>
    <row r="98" spans="1:3">
      <c r="A98" s="3" t="s">
        <v>1140</v>
      </c>
    </row>
    <row r="99" spans="1:3">
      <c r="A99" s="4" t="s">
        <v>49</v>
      </c>
      <c r="B99" s="5" t="n">
        <v>950000</v>
      </c>
    </row>
    <row r="100" spans="1:3">
      <c r="A100" s="4" t="s">
        <v>1350</v>
      </c>
    </row>
    <row r="101" spans="1:3">
      <c r="A101" s="3" t="s">
        <v>1140</v>
      </c>
    </row>
    <row r="102" spans="1:3">
      <c r="A102" s="4" t="s">
        <v>49</v>
      </c>
      <c r="B102" s="5" t="n">
        <v>43393</v>
      </c>
    </row>
    <row r="103" spans="1:3">
      <c r="A103" s="4" t="s">
        <v>1351</v>
      </c>
    </row>
    <row r="104" spans="1:3">
      <c r="A104" s="3" t="s">
        <v>1140</v>
      </c>
    </row>
    <row r="105" spans="1:3">
      <c r="A105" s="4" t="s">
        <v>49</v>
      </c>
      <c r="B105" s="5" t="n">
        <v>1518</v>
      </c>
    </row>
    <row r="106" spans="1:3">
      <c r="A106" s="4" t="s">
        <v>1352</v>
      </c>
    </row>
    <row r="107" spans="1:3">
      <c r="A107" s="3" t="s">
        <v>1140</v>
      </c>
    </row>
    <row r="108" spans="1:3">
      <c r="A108" s="4" t="s">
        <v>49</v>
      </c>
      <c r="B108" s="5" t="n">
        <v>41875</v>
      </c>
    </row>
    <row r="109" spans="1:3">
      <c r="A109" s="4" t="s">
        <v>1353</v>
      </c>
    </row>
    <row r="110" spans="1:3">
      <c r="A110" s="3" t="s">
        <v>1140</v>
      </c>
    </row>
    <row r="111" spans="1:3">
      <c r="A111" s="4" t="s">
        <v>49</v>
      </c>
      <c r="B111" s="5" t="n">
        <v>2372227</v>
      </c>
    </row>
    <row r="112" spans="1:3">
      <c r="A112" s="4" t="s">
        <v>1354</v>
      </c>
    </row>
    <row r="113" spans="1:3">
      <c r="A113" s="3" t="s">
        <v>1140</v>
      </c>
    </row>
    <row r="114" spans="1:3">
      <c r="A114" s="4" t="s">
        <v>49</v>
      </c>
      <c r="B114" s="5" t="n">
        <v>2354260</v>
      </c>
    </row>
    <row r="115" spans="1:3">
      <c r="A115" s="4" t="s">
        <v>1355</v>
      </c>
    </row>
    <row r="116" spans="1:3">
      <c r="A116" s="3" t="s">
        <v>1140</v>
      </c>
    </row>
    <row r="117" spans="1:3">
      <c r="A117" s="4" t="s">
        <v>49</v>
      </c>
      <c r="B117" s="5" t="n">
        <v>1390000</v>
      </c>
    </row>
    <row r="118" spans="1:3">
      <c r="A118" s="4" t="s">
        <v>1356</v>
      </c>
    </row>
    <row r="119" spans="1:3">
      <c r="A119" s="3" t="s">
        <v>1140</v>
      </c>
    </row>
    <row r="120" spans="1:3">
      <c r="A120" s="4" t="s">
        <v>49</v>
      </c>
      <c r="B120" s="5" t="n">
        <v>964260</v>
      </c>
    </row>
    <row r="121" spans="1:3">
      <c r="A121" s="4" t="s">
        <v>1357</v>
      </c>
    </row>
    <row r="122" spans="1:3">
      <c r="A122" s="3" t="s">
        <v>1140</v>
      </c>
    </row>
    <row r="123" spans="1:3">
      <c r="A123" s="4" t="s">
        <v>49</v>
      </c>
      <c r="B123" s="5" t="n">
        <v>17967</v>
      </c>
    </row>
    <row r="124" spans="1:3">
      <c r="A124" s="4" t="s">
        <v>1358</v>
      </c>
    </row>
    <row r="125" spans="1:3">
      <c r="A125" s="3" t="s">
        <v>1140</v>
      </c>
    </row>
    <row r="126" spans="1:3">
      <c r="A126" s="4" t="s">
        <v>49</v>
      </c>
      <c r="B126" s="5" t="n">
        <v>7498</v>
      </c>
    </row>
    <row r="127" spans="1:3">
      <c r="A127" s="4" t="s">
        <v>1359</v>
      </c>
    </row>
    <row r="128" spans="1:3">
      <c r="A128" s="3" t="s">
        <v>1140</v>
      </c>
    </row>
    <row r="129" spans="1:3">
      <c r="A129" s="4" t="s">
        <v>49</v>
      </c>
      <c r="B129" s="6" t="n">
        <v>1046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7</v>
      </c>
      <c r="C1" s="2" t="s">
        <v>28</v>
      </c>
    </row>
    <row r="2" spans="1:3">
      <c r="A2" s="3" t="s">
        <v>1140</v>
      </c>
    </row>
    <row r="3" spans="1:3">
      <c r="A3" s="4" t="s">
        <v>1361</v>
      </c>
      <c r="B3" s="6" t="n">
        <v>6683662</v>
      </c>
      <c r="C3" s="6" t="n">
        <v>8120791</v>
      </c>
    </row>
    <row r="4" spans="1:3">
      <c r="A4" s="4" t="s">
        <v>1266</v>
      </c>
      <c r="B4" s="5" t="n">
        <v>128300</v>
      </c>
      <c r="C4" s="5" t="n">
        <v>153100</v>
      </c>
    </row>
    <row r="5" spans="1:3">
      <c r="A5" s="4" t="s">
        <v>879</v>
      </c>
    </row>
    <row r="6" spans="1:3">
      <c r="A6" s="3" t="s">
        <v>1140</v>
      </c>
    </row>
    <row r="7" spans="1:3">
      <c r="A7" s="4" t="s">
        <v>1362</v>
      </c>
      <c r="B7" s="5" t="n">
        <v>5968229</v>
      </c>
      <c r="C7" s="5" t="n">
        <v>7323448</v>
      </c>
    </row>
    <row r="8" spans="1:3">
      <c r="A8" s="4" t="s">
        <v>1361</v>
      </c>
      <c r="B8" s="5" t="n">
        <v>587133</v>
      </c>
      <c r="C8" s="5" t="n">
        <v>644243</v>
      </c>
    </row>
    <row r="9" spans="1:3">
      <c r="A9" s="4" t="s">
        <v>1266</v>
      </c>
      <c r="B9" s="5" t="n">
        <v>128300</v>
      </c>
      <c r="C9" s="5" t="n">
        <v>153100</v>
      </c>
    </row>
    <row r="10" spans="1:3">
      <c r="A10" s="4" t="s">
        <v>114</v>
      </c>
      <c r="B10" s="5" t="n">
        <v>6683662</v>
      </c>
      <c r="C10" s="5" t="n">
        <v>8120791</v>
      </c>
    </row>
    <row r="11" spans="1:3">
      <c r="A11" s="4" t="s">
        <v>1363</v>
      </c>
    </row>
    <row r="12" spans="1:3">
      <c r="A12" s="3" t="s">
        <v>1140</v>
      </c>
    </row>
    <row r="13" spans="1:3">
      <c r="A13" s="4" t="s">
        <v>1362</v>
      </c>
      <c r="B13" s="5" t="n">
        <v>6022551</v>
      </c>
      <c r="C13" s="5" t="n">
        <v>7387085</v>
      </c>
    </row>
    <row r="14" spans="1:3">
      <c r="A14" s="4" t="s">
        <v>1361</v>
      </c>
      <c r="B14" s="5" t="n">
        <v>587475</v>
      </c>
      <c r="C14" s="5" t="n">
        <v>644010</v>
      </c>
    </row>
    <row r="15" spans="1:3">
      <c r="A15" s="4" t="s">
        <v>1266</v>
      </c>
      <c r="B15" s="5" t="n">
        <v>128300</v>
      </c>
      <c r="C15" s="5" t="n">
        <v>153100</v>
      </c>
    </row>
    <row r="16" spans="1:3">
      <c r="A16" s="4" t="s">
        <v>114</v>
      </c>
      <c r="B16" s="6" t="n">
        <v>6738326</v>
      </c>
      <c r="C16" s="6" t="n">
        <v>818419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364</v>
      </c>
      <c r="B1" s="2" t="s">
        <v>27</v>
      </c>
      <c r="C1" s="2" t="s">
        <v>28</v>
      </c>
    </row>
    <row r="2" spans="1:3">
      <c r="A2" s="4" t="s">
        <v>1365</v>
      </c>
    </row>
    <row r="3" spans="1:3">
      <c r="A3" s="3" t="s">
        <v>1140</v>
      </c>
    </row>
    <row r="4" spans="1:3">
      <c r="A4" s="4" t="s">
        <v>1366</v>
      </c>
      <c r="B4" s="4" t="s">
        <v>1020</v>
      </c>
      <c r="C4" s="4" t="s">
        <v>136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7</v>
      </c>
    </row>
    <row r="3" spans="1:2">
      <c r="A3" s="3" t="s">
        <v>177</v>
      </c>
    </row>
    <row r="4" spans="1:2">
      <c r="A4" s="4" t="s">
        <v>191</v>
      </c>
      <c r="B4" s="4" t="s">
        <v>1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68</v>
      </c>
      <c r="B1" s="2" t="s">
        <v>1</v>
      </c>
    </row>
    <row r="2" spans="1:3">
      <c r="B2" s="2" t="s">
        <v>27</v>
      </c>
      <c r="C2" s="2" t="s">
        <v>28</v>
      </c>
    </row>
    <row r="3" spans="1:3">
      <c r="A3" s="3" t="s">
        <v>1369</v>
      </c>
    </row>
    <row r="4" spans="1:3">
      <c r="A4" s="4" t="s">
        <v>885</v>
      </c>
      <c r="B4" s="6" t="n">
        <v>197179</v>
      </c>
      <c r="C4" s="6" t="n">
        <v>195272</v>
      </c>
    </row>
    <row r="5" spans="1:3">
      <c r="A5" s="4" t="s">
        <v>1370</v>
      </c>
      <c r="B5" s="5" t="n">
        <v>48219</v>
      </c>
      <c r="C5" s="5" t="n">
        <v>57338</v>
      </c>
    </row>
    <row r="6" spans="1:3">
      <c r="A6" s="4" t="s">
        <v>1371</v>
      </c>
      <c r="B6" s="5" t="n">
        <v>-26300</v>
      </c>
      <c r="C6" s="5" t="n">
        <v>-41396</v>
      </c>
    </row>
    <row r="7" spans="1:3">
      <c r="A7" s="4" t="s">
        <v>1372</v>
      </c>
      <c r="B7" s="5" t="n">
        <v>-16024</v>
      </c>
      <c r="C7" s="5" t="n">
        <v>-14035</v>
      </c>
    </row>
    <row r="8" spans="1:3">
      <c r="A8" s="4" t="s">
        <v>1373</v>
      </c>
      <c r="B8" s="5" t="n">
        <v>-44</v>
      </c>
    </row>
    <row r="9" spans="1:3">
      <c r="A9" s="4" t="s">
        <v>888</v>
      </c>
      <c r="B9" s="5" t="n">
        <v>203030</v>
      </c>
      <c r="C9" s="5" t="n">
        <v>197179</v>
      </c>
    </row>
    <row r="10" spans="1:3">
      <c r="A10" s="4" t="s">
        <v>915</v>
      </c>
      <c r="B10" s="5" t="n">
        <v>78172</v>
      </c>
      <c r="C10" s="5" t="n">
        <v>96485</v>
      </c>
    </row>
    <row r="11" spans="1:3">
      <c r="A11" s="4" t="s">
        <v>1374</v>
      </c>
      <c r="B11" s="5" t="n">
        <v>124858</v>
      </c>
      <c r="C11" s="5" t="n">
        <v>100694</v>
      </c>
    </row>
    <row r="12" spans="1:3">
      <c r="A12" s="4" t="s">
        <v>1375</v>
      </c>
    </row>
    <row r="13" spans="1:3">
      <c r="A13" s="3" t="s">
        <v>1369</v>
      </c>
    </row>
    <row r="14" spans="1:3">
      <c r="A14" s="4" t="s">
        <v>885</v>
      </c>
      <c r="B14" s="5" t="n">
        <v>19038</v>
      </c>
      <c r="C14" s="5" t="n">
        <v>17524</v>
      </c>
    </row>
    <row r="15" spans="1:3">
      <c r="A15" s="4" t="s">
        <v>1370</v>
      </c>
      <c r="B15" s="5" t="n">
        <v>3842</v>
      </c>
      <c r="C15" s="5" t="n">
        <v>3392</v>
      </c>
    </row>
    <row r="16" spans="1:3">
      <c r="A16" s="4" t="s">
        <v>1371</v>
      </c>
      <c r="B16" s="5" t="n">
        <v>-1740</v>
      </c>
      <c r="C16" s="5" t="n">
        <v>-640</v>
      </c>
    </row>
    <row r="17" spans="1:3">
      <c r="A17" s="4" t="s">
        <v>1372</v>
      </c>
      <c r="B17" s="5" t="n">
        <v>-2834</v>
      </c>
      <c r="C17" s="5" t="n">
        <v>-1238</v>
      </c>
    </row>
    <row r="18" spans="1:3">
      <c r="A18" s="4" t="s">
        <v>888</v>
      </c>
      <c r="B18" s="5" t="n">
        <v>18306</v>
      </c>
      <c r="C18" s="5" t="n">
        <v>19038</v>
      </c>
    </row>
    <row r="19" spans="1:3">
      <c r="A19" s="4" t="s">
        <v>915</v>
      </c>
      <c r="B19" s="5" t="n">
        <v>17238</v>
      </c>
      <c r="C19" s="5" t="n">
        <v>18988</v>
      </c>
    </row>
    <row r="20" spans="1:3">
      <c r="A20" s="4" t="s">
        <v>1374</v>
      </c>
      <c r="B20" s="5" t="n">
        <v>1068</v>
      </c>
      <c r="C20" s="5" t="n">
        <v>50</v>
      </c>
    </row>
    <row r="21" spans="1:3">
      <c r="A21" s="4" t="s">
        <v>1376</v>
      </c>
    </row>
    <row r="22" spans="1:3">
      <c r="A22" s="3" t="s">
        <v>1369</v>
      </c>
    </row>
    <row r="23" spans="1:3">
      <c r="A23" s="4" t="s">
        <v>885</v>
      </c>
      <c r="B23" s="5" t="n">
        <v>101312</v>
      </c>
      <c r="C23" s="5" t="n">
        <v>91827</v>
      </c>
    </row>
    <row r="24" spans="1:3">
      <c r="A24" s="4" t="s">
        <v>1370</v>
      </c>
      <c r="B24" s="5" t="n">
        <v>2827</v>
      </c>
      <c r="C24" s="5" t="n">
        <v>13653</v>
      </c>
    </row>
    <row r="25" spans="1:3">
      <c r="A25" s="4" t="s">
        <v>1371</v>
      </c>
      <c r="B25" s="5" t="n">
        <v>-2178</v>
      </c>
      <c r="C25" s="5" t="n">
        <v>-3378</v>
      </c>
    </row>
    <row r="26" spans="1:3">
      <c r="A26" s="4" t="s">
        <v>1372</v>
      </c>
      <c r="B26" s="5" t="n">
        <v>-1723</v>
      </c>
      <c r="C26" s="5" t="n">
        <v>-790</v>
      </c>
    </row>
    <row r="27" spans="1:3">
      <c r="A27" s="4" t="s">
        <v>1373</v>
      </c>
      <c r="B27" s="5" t="n">
        <v>-22</v>
      </c>
    </row>
    <row r="28" spans="1:3">
      <c r="A28" s="4" t="s">
        <v>888</v>
      </c>
      <c r="B28" s="5" t="n">
        <v>100216</v>
      </c>
      <c r="C28" s="5" t="n">
        <v>101312</v>
      </c>
    </row>
    <row r="29" spans="1:3">
      <c r="A29" s="4" t="s">
        <v>915</v>
      </c>
      <c r="B29" s="5" t="n">
        <v>1766</v>
      </c>
      <c r="C29" s="5" t="n">
        <v>2334</v>
      </c>
    </row>
    <row r="30" spans="1:3">
      <c r="A30" s="4" t="s">
        <v>1374</v>
      </c>
      <c r="B30" s="5" t="n">
        <v>98450</v>
      </c>
      <c r="C30" s="5" t="n">
        <v>98978</v>
      </c>
    </row>
    <row r="31" spans="1:3">
      <c r="A31" s="4" t="s">
        <v>844</v>
      </c>
    </row>
    <row r="32" spans="1:3">
      <c r="A32" s="3" t="s">
        <v>1369</v>
      </c>
    </row>
    <row r="33" spans="1:3">
      <c r="A33" s="4" t="s">
        <v>885</v>
      </c>
      <c r="B33" s="5" t="n">
        <v>76829</v>
      </c>
      <c r="C33" s="5" t="n">
        <v>85921</v>
      </c>
    </row>
    <row r="34" spans="1:3">
      <c r="A34" s="4" t="s">
        <v>1370</v>
      </c>
      <c r="B34" s="5" t="n">
        <v>41550</v>
      </c>
      <c r="C34" s="5" t="n">
        <v>40293</v>
      </c>
    </row>
    <row r="35" spans="1:3">
      <c r="A35" s="4" t="s">
        <v>1371</v>
      </c>
      <c r="B35" s="5" t="n">
        <v>-22382</v>
      </c>
      <c r="C35" s="5" t="n">
        <v>-37378</v>
      </c>
    </row>
    <row r="36" spans="1:3">
      <c r="A36" s="4" t="s">
        <v>1372</v>
      </c>
      <c r="B36" s="5" t="n">
        <v>-11467</v>
      </c>
      <c r="C36" s="5" t="n">
        <v>-12007</v>
      </c>
    </row>
    <row r="37" spans="1:3">
      <c r="A37" s="4" t="s">
        <v>1373</v>
      </c>
      <c r="B37" s="5" t="n">
        <v>-22</v>
      </c>
    </row>
    <row r="38" spans="1:3">
      <c r="A38" s="4" t="s">
        <v>888</v>
      </c>
      <c r="B38" s="5" t="n">
        <v>84508</v>
      </c>
      <c r="C38" s="5" t="n">
        <v>76829</v>
      </c>
    </row>
    <row r="39" spans="1:3">
      <c r="A39" s="4" t="s">
        <v>915</v>
      </c>
      <c r="B39" s="5" t="n">
        <v>59168</v>
      </c>
      <c r="C39" s="5" t="n">
        <v>75163</v>
      </c>
    </row>
    <row r="40" spans="1:3">
      <c r="A40" s="4" t="s">
        <v>1374</v>
      </c>
      <c r="B40" s="6" t="n">
        <v>25340</v>
      </c>
      <c r="C40" s="6" t="n">
        <v>1666</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7</v>
      </c>
      <c r="C1" s="2" t="s">
        <v>28</v>
      </c>
    </row>
    <row r="2" spans="1:3">
      <c r="A2" s="3" t="s">
        <v>1378</v>
      </c>
    </row>
    <row r="3" spans="1:3">
      <c r="A3" s="4" t="s">
        <v>1379</v>
      </c>
      <c r="B3" s="6" t="n">
        <v>1911166</v>
      </c>
      <c r="C3" s="6" t="n">
        <v>1713184</v>
      </c>
    </row>
    <row r="4" spans="1:3">
      <c r="A4" s="4" t="s">
        <v>1380</v>
      </c>
      <c r="B4" s="5" t="n">
        <v>-1519779</v>
      </c>
      <c r="C4" s="5" t="n">
        <v>-1334780</v>
      </c>
    </row>
    <row r="5" spans="1:3">
      <c r="A5" s="4" t="s">
        <v>923</v>
      </c>
      <c r="B5" s="5" t="n">
        <v>395079</v>
      </c>
      <c r="C5" s="6" t="n">
        <v>378404</v>
      </c>
    </row>
    <row r="6" spans="1:3">
      <c r="A6" s="4" t="s">
        <v>1381</v>
      </c>
      <c r="B6" s="6" t="n">
        <v>369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7</v>
      </c>
      <c r="C2" s="2" t="s">
        <v>28</v>
      </c>
      <c r="D2" s="2" t="s">
        <v>73</v>
      </c>
    </row>
    <row r="3" spans="1:4">
      <c r="A3" s="3" t="s">
        <v>1383</v>
      </c>
    </row>
    <row r="4" spans="1:4">
      <c r="A4" s="4" t="s">
        <v>1384</v>
      </c>
      <c r="B4" s="6" t="n">
        <v>-210336</v>
      </c>
      <c r="C4" s="6" t="n">
        <v>-205114</v>
      </c>
      <c r="D4" s="6" t="n">
        <v>-200994</v>
      </c>
    </row>
    <row r="5" spans="1:4">
      <c r="A5" s="4" t="s">
        <v>856</v>
      </c>
      <c r="B5" s="5" t="n">
        <v>-8691</v>
      </c>
      <c r="C5" s="5" t="n">
        <v>-12141</v>
      </c>
      <c r="D5" s="5" t="n">
        <v>-16793</v>
      </c>
    </row>
    <row r="6" spans="1:4">
      <c r="A6" s="4" t="s">
        <v>1385</v>
      </c>
    </row>
    <row r="7" spans="1:4">
      <c r="A7" s="3" t="s">
        <v>1383</v>
      </c>
    </row>
    <row r="8" spans="1:4">
      <c r="A8" s="4" t="s">
        <v>885</v>
      </c>
      <c r="B8" s="5" t="n">
        <v>1713184</v>
      </c>
      <c r="C8" s="5" t="n">
        <v>1601974</v>
      </c>
    </row>
    <row r="9" spans="1:4">
      <c r="A9" s="4" t="s">
        <v>1384</v>
      </c>
      <c r="B9" s="5" t="n">
        <v>210336</v>
      </c>
      <c r="C9" s="5" t="n">
        <v>205114</v>
      </c>
    </row>
    <row r="10" spans="1:4">
      <c r="A10" s="4" t="s">
        <v>856</v>
      </c>
      <c r="B10" s="5" t="n">
        <v>38994</v>
      </c>
      <c r="C10" s="5" t="n">
        <v>37378</v>
      </c>
    </row>
    <row r="11" spans="1:4">
      <c r="A11" s="4" t="s">
        <v>1386</v>
      </c>
      <c r="B11" s="5" t="n">
        <v>-154600</v>
      </c>
      <c r="C11" s="5" t="n">
        <v>-127581</v>
      </c>
    </row>
    <row r="12" spans="1:4">
      <c r="A12" s="4" t="s">
        <v>1387</v>
      </c>
      <c r="B12" s="5" t="n">
        <v>-61</v>
      </c>
      <c r="C12" s="5" t="n">
        <v>-424</v>
      </c>
    </row>
    <row r="13" spans="1:4">
      <c r="A13" s="3" t="s">
        <v>1388</v>
      </c>
    </row>
    <row r="14" spans="1:4">
      <c r="A14" s="4" t="s">
        <v>1389</v>
      </c>
      <c r="B14" s="5" t="n">
        <v>3353</v>
      </c>
      <c r="C14" s="5" t="n">
        <v>-53407</v>
      </c>
    </row>
    <row r="15" spans="1:4">
      <c r="A15" s="4" t="s">
        <v>1390</v>
      </c>
      <c r="B15" s="5" t="n">
        <v>36946</v>
      </c>
      <c r="C15" s="5" t="n">
        <v>26717</v>
      </c>
    </row>
    <row r="16" spans="1:4">
      <c r="A16" s="4" t="s">
        <v>1391</v>
      </c>
      <c r="B16" s="5" t="n">
        <v>63583</v>
      </c>
      <c r="C16" s="5" t="n">
        <v>18809</v>
      </c>
    </row>
    <row r="17" spans="1:4">
      <c r="A17" s="4" t="s">
        <v>962</v>
      </c>
      <c r="B17" s="5" t="n">
        <v>-569</v>
      </c>
      <c r="C17" s="5" t="n">
        <v>4604</v>
      </c>
    </row>
    <row r="18" spans="1:4">
      <c r="A18" s="4" t="s">
        <v>888</v>
      </c>
      <c r="B18" s="6" t="n">
        <v>1911166</v>
      </c>
      <c r="C18" s="6" t="n">
        <v>1713184</v>
      </c>
      <c r="D18" s="6" t="n">
        <v>160197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7</v>
      </c>
      <c r="C2" s="2" t="s">
        <v>28</v>
      </c>
      <c r="D2" s="2" t="s">
        <v>73</v>
      </c>
    </row>
    <row r="3" spans="1:4">
      <c r="A3" s="3" t="s">
        <v>1383</v>
      </c>
    </row>
    <row r="4" spans="1:4">
      <c r="A4" s="4" t="s">
        <v>855</v>
      </c>
      <c r="B4" s="6" t="n">
        <v>-8691</v>
      </c>
      <c r="C4" s="6" t="n">
        <v>-12141</v>
      </c>
      <c r="D4" s="6" t="n">
        <v>-16793</v>
      </c>
    </row>
    <row r="5" spans="1:4">
      <c r="A5" s="4" t="s">
        <v>1393</v>
      </c>
    </row>
    <row r="6" spans="1:4">
      <c r="A6" s="3" t="s">
        <v>1383</v>
      </c>
    </row>
    <row r="7" spans="1:4">
      <c r="A7" s="4" t="s">
        <v>956</v>
      </c>
      <c r="B7" s="5" t="n">
        <v>1334780</v>
      </c>
      <c r="C7" s="5" t="n">
        <v>1077891</v>
      </c>
    </row>
    <row r="8" spans="1:4">
      <c r="A8" s="4" t="s">
        <v>855</v>
      </c>
      <c r="B8" s="5" t="n">
        <v>30303</v>
      </c>
      <c r="C8" s="5" t="n">
        <v>25237</v>
      </c>
    </row>
    <row r="9" spans="1:4">
      <c r="A9" s="3" t="s">
        <v>1388</v>
      </c>
    </row>
    <row r="10" spans="1:4">
      <c r="A10" s="4" t="s">
        <v>1394</v>
      </c>
      <c r="B10" s="5" t="n">
        <v>-5557</v>
      </c>
      <c r="C10" s="5" t="n">
        <v>-2323</v>
      </c>
    </row>
    <row r="11" spans="1:4">
      <c r="A11" s="4" t="s">
        <v>1395</v>
      </c>
      <c r="B11" s="5" t="n">
        <v>-130510</v>
      </c>
      <c r="C11" s="5" t="n">
        <v>-88876</v>
      </c>
    </row>
    <row r="12" spans="1:4">
      <c r="A12" s="4" t="s">
        <v>1396</v>
      </c>
      <c r="B12" s="5" t="n">
        <v>290895</v>
      </c>
      <c r="C12" s="5" t="n">
        <v>322851</v>
      </c>
    </row>
    <row r="13" spans="1:4">
      <c r="A13" s="4" t="s">
        <v>962</v>
      </c>
      <c r="B13" s="5" t="n">
        <v>-132</v>
      </c>
    </row>
    <row r="14" spans="1:4">
      <c r="A14" s="4" t="s">
        <v>963</v>
      </c>
      <c r="B14" s="6" t="n">
        <v>1519779</v>
      </c>
      <c r="C14" s="6" t="n">
        <v>1334780</v>
      </c>
      <c r="D14" s="6" t="n">
        <v>107789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3"/>
  </cols>
  <sheetData>
    <row r="1" spans="1:3">
      <c r="A1" s="1" t="s">
        <v>1397</v>
      </c>
      <c r="B1" s="2" t="s">
        <v>1</v>
      </c>
    </row>
    <row r="2" spans="1:3">
      <c r="B2" s="2" t="s">
        <v>1398</v>
      </c>
      <c r="C2" s="2" t="s">
        <v>1399</v>
      </c>
    </row>
    <row r="3" spans="1:3">
      <c r="A3" s="3" t="s">
        <v>1383</v>
      </c>
    </row>
    <row r="4" spans="1:3">
      <c r="A4" s="4" t="s">
        <v>1400</v>
      </c>
      <c r="C4" s="6" t="n">
        <v>197942</v>
      </c>
    </row>
    <row r="5" spans="1:3">
      <c r="A5" s="4" t="s">
        <v>1401</v>
      </c>
      <c r="C5" s="9" t="n">
        <v>7.6</v>
      </c>
    </row>
    <row r="6" spans="1:3">
      <c r="A6" s="4" t="s">
        <v>1402</v>
      </c>
    </row>
    <row r="7" spans="1:3">
      <c r="A7" s="3" t="s">
        <v>1383</v>
      </c>
    </row>
    <row r="8" spans="1:3">
      <c r="A8" s="4" t="s">
        <v>1403</v>
      </c>
      <c r="B8" s="6" t="n">
        <v>197942</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7</v>
      </c>
      <c r="C2" s="2" t="s">
        <v>28</v>
      </c>
      <c r="D2" s="2" t="s">
        <v>73</v>
      </c>
    </row>
    <row r="3" spans="1:4">
      <c r="A3" s="3" t="s">
        <v>1405</v>
      </c>
    </row>
    <row r="4" spans="1:4">
      <c r="A4" s="4" t="s">
        <v>1384</v>
      </c>
      <c r="B4" s="6" t="n">
        <v>210336</v>
      </c>
      <c r="C4" s="6" t="n">
        <v>205114</v>
      </c>
      <c r="D4" s="6" t="n">
        <v>200994</v>
      </c>
    </row>
    <row r="5" spans="1:4">
      <c r="A5" s="4" t="s">
        <v>1406</v>
      </c>
      <c r="B5" s="5" t="n">
        <v>8691</v>
      </c>
      <c r="C5" s="5" t="n">
        <v>12141</v>
      </c>
      <c r="D5" s="5" t="n">
        <v>16793</v>
      </c>
    </row>
    <row r="6" spans="1:4">
      <c r="A6" s="4" t="s">
        <v>1407</v>
      </c>
      <c r="B6" s="5" t="n">
        <v>-61</v>
      </c>
      <c r="C6" s="5" t="n">
        <v>424</v>
      </c>
    </row>
    <row r="7" spans="1:4">
      <c r="A7" s="4" t="s">
        <v>1408</v>
      </c>
      <c r="B7" s="5" t="n">
        <v>-9196</v>
      </c>
      <c r="C7" s="5" t="n">
        <v>-8737</v>
      </c>
      <c r="D7" s="5" t="n">
        <v>-11942</v>
      </c>
    </row>
    <row r="8" spans="1:4">
      <c r="A8" s="4" t="s">
        <v>1409</v>
      </c>
      <c r="D8" s="5" t="n">
        <v>-3031</v>
      </c>
    </row>
    <row r="9" spans="1:4">
      <c r="A9" s="4" t="s">
        <v>1410</v>
      </c>
      <c r="B9" s="6" t="n">
        <v>209770</v>
      </c>
      <c r="C9" s="6" t="n">
        <v>208942</v>
      </c>
      <c r="D9" s="6" t="n">
        <v>202814</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1</v>
      </c>
      <c r="B1" s="2" t="s">
        <v>27</v>
      </c>
      <c r="C1" s="2" t="s">
        <v>28</v>
      </c>
      <c r="D1" s="2" t="s">
        <v>73</v>
      </c>
    </row>
    <row r="2" spans="1:4">
      <c r="A2" s="3" t="s">
        <v>1412</v>
      </c>
    </row>
    <row r="3" spans="1:4">
      <c r="A3" s="4" t="s">
        <v>1066</v>
      </c>
      <c r="B3" s="4" t="s">
        <v>1413</v>
      </c>
      <c r="C3" s="4" t="s">
        <v>1414</v>
      </c>
      <c r="D3" s="4" t="s">
        <v>1414</v>
      </c>
    </row>
    <row r="4" spans="1:4">
      <c r="A4" s="4" t="s">
        <v>1415</v>
      </c>
      <c r="B4" s="4" t="s">
        <v>1416</v>
      </c>
      <c r="C4" s="4" t="s">
        <v>1417</v>
      </c>
      <c r="D4" s="4" t="s">
        <v>141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1069</v>
      </c>
    </row>
    <row r="2" spans="1:2">
      <c r="A2" s="4" t="s">
        <v>1420</v>
      </c>
    </row>
    <row r="3" spans="1:2">
      <c r="A3" s="3" t="s">
        <v>1421</v>
      </c>
    </row>
    <row r="4" spans="1:2">
      <c r="A4" s="4" t="s">
        <v>1422</v>
      </c>
      <c r="B4" s="4" t="s">
        <v>1423</v>
      </c>
    </row>
    <row r="5" spans="1:2">
      <c r="A5" s="4" t="s">
        <v>1424</v>
      </c>
      <c r="B5" s="6" t="n">
        <v>-62000</v>
      </c>
    </row>
    <row r="6" spans="1:2">
      <c r="A6" s="4" t="s">
        <v>1425</v>
      </c>
      <c r="B6" s="6" t="n">
        <v>76560</v>
      </c>
    </row>
    <row r="7" spans="1:2">
      <c r="A7" s="4" t="s">
        <v>1426</v>
      </c>
    </row>
    <row r="8" spans="1:2">
      <c r="A8" s="3" t="s">
        <v>1421</v>
      </c>
    </row>
    <row r="9" spans="1:2">
      <c r="A9" s="4" t="s">
        <v>1422</v>
      </c>
      <c r="B9" s="4" t="s">
        <v>1423</v>
      </c>
    </row>
    <row r="10" spans="1:2">
      <c r="A10" s="4" t="s">
        <v>1424</v>
      </c>
      <c r="B10" s="6" t="n">
        <v>71273</v>
      </c>
    </row>
    <row r="11" spans="1:2">
      <c r="A11" s="4" t="s">
        <v>1425</v>
      </c>
      <c r="B11" s="6" t="n">
        <v>-5784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27</v>
      </c>
      <c r="B1" s="2" t="s">
        <v>1069</v>
      </c>
    </row>
    <row r="2" spans="1:2">
      <c r="A2" s="3" t="s">
        <v>1383</v>
      </c>
    </row>
    <row r="3" spans="1:2">
      <c r="A3" s="4" t="s">
        <v>1428</v>
      </c>
      <c r="B3" s="6" t="n">
        <v>4713478</v>
      </c>
    </row>
    <row r="4" spans="1:2">
      <c r="A4" s="4" t="s">
        <v>1429</v>
      </c>
    </row>
    <row r="5" spans="1:2">
      <c r="A5" s="3" t="s">
        <v>1383</v>
      </c>
    </row>
    <row r="6" spans="1:2">
      <c r="A6" s="4" t="s">
        <v>1428</v>
      </c>
      <c r="B6" s="5" t="n">
        <v>142963</v>
      </c>
    </row>
    <row r="7" spans="1:2">
      <c r="A7" s="4" t="s">
        <v>1430</v>
      </c>
    </row>
    <row r="8" spans="1:2">
      <c r="A8" s="3" t="s">
        <v>1383</v>
      </c>
    </row>
    <row r="9" spans="1:2">
      <c r="A9" s="4" t="s">
        <v>1428</v>
      </c>
      <c r="B9" s="5" t="n">
        <v>179612</v>
      </c>
    </row>
    <row r="10" spans="1:2">
      <c r="A10" s="4" t="s">
        <v>1431</v>
      </c>
    </row>
    <row r="11" spans="1:2">
      <c r="A11" s="3" t="s">
        <v>1383</v>
      </c>
    </row>
    <row r="12" spans="1:2">
      <c r="A12" s="4" t="s">
        <v>1428</v>
      </c>
      <c r="B12" s="5" t="n">
        <v>627302</v>
      </c>
    </row>
    <row r="13" spans="1:2">
      <c r="A13" s="4" t="s">
        <v>1432</v>
      </c>
    </row>
    <row r="14" spans="1:2">
      <c r="A14" s="3" t="s">
        <v>1383</v>
      </c>
    </row>
    <row r="15" spans="1:2">
      <c r="A15" s="4" t="s">
        <v>1428</v>
      </c>
      <c r="B15" s="6" t="n">
        <v>376360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7</v>
      </c>
      <c r="C2" s="2" t="s">
        <v>28</v>
      </c>
      <c r="D2" s="2" t="s">
        <v>73</v>
      </c>
    </row>
    <row r="3" spans="1:4">
      <c r="A3" s="3" t="s">
        <v>1434</v>
      </c>
    </row>
    <row r="4" spans="1:4">
      <c r="A4" s="4" t="s">
        <v>1435</v>
      </c>
      <c r="B4" s="6" t="n">
        <v>45936</v>
      </c>
      <c r="C4" s="6" t="n">
        <v>46023</v>
      </c>
      <c r="D4" s="6" t="n">
        <v>3569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7</v>
      </c>
    </row>
    <row r="3" spans="1:2">
      <c r="A3" s="3" t="s">
        <v>177</v>
      </c>
    </row>
    <row r="4" spans="1:2">
      <c r="A4" s="4" t="s">
        <v>193</v>
      </c>
      <c r="B4" s="4" t="s">
        <v>19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436</v>
      </c>
      <c r="B1" s="2" t="s">
        <v>1437</v>
      </c>
      <c r="C1" s="2" t="s">
        <v>1438</v>
      </c>
    </row>
    <row r="2" spans="1:3">
      <c r="A2" s="3" t="s">
        <v>1140</v>
      </c>
    </row>
    <row r="3" spans="1:3">
      <c r="A3" s="4" t="s">
        <v>1439</v>
      </c>
      <c r="B3" s="6" t="n">
        <v>2881232</v>
      </c>
      <c r="C3" s="7" t="n">
        <v>253500</v>
      </c>
    </row>
    <row r="4" spans="1:3">
      <c r="A4" s="4" t="s">
        <v>1440</v>
      </c>
      <c r="B4" s="5" t="n">
        <v>563022</v>
      </c>
      <c r="C4" s="5" t="n">
        <v>181108</v>
      </c>
    </row>
    <row r="5" spans="1:3">
      <c r="A5" s="4" t="s">
        <v>1441</v>
      </c>
    </row>
    <row r="6" spans="1:3">
      <c r="A6" s="3" t="s">
        <v>1140</v>
      </c>
    </row>
    <row r="7" spans="1:3">
      <c r="A7" s="4" t="s">
        <v>1439</v>
      </c>
      <c r="B7" s="5" t="n">
        <v>1730000</v>
      </c>
    </row>
    <row r="8" spans="1:3">
      <c r="A8" s="4" t="s">
        <v>1440</v>
      </c>
      <c r="B8" s="5" t="n">
        <v>72</v>
      </c>
    </row>
    <row r="9" spans="1:3">
      <c r="A9" s="4" t="s">
        <v>1442</v>
      </c>
    </row>
    <row r="10" spans="1:3">
      <c r="A10" s="3" t="s">
        <v>1140</v>
      </c>
    </row>
    <row r="11" spans="1:3">
      <c r="A11" s="4" t="s">
        <v>1439</v>
      </c>
      <c r="B11" s="5" t="n">
        <v>370000</v>
      </c>
    </row>
    <row r="12" spans="1:3">
      <c r="A12" s="4" t="s">
        <v>1440</v>
      </c>
      <c r="B12" s="5" t="n">
        <v>300000</v>
      </c>
    </row>
    <row r="13" spans="1:3">
      <c r="A13" s="4" t="s">
        <v>1443</v>
      </c>
    </row>
    <row r="14" spans="1:3">
      <c r="A14" s="3" t="s">
        <v>1140</v>
      </c>
    </row>
    <row r="15" spans="1:3">
      <c r="A15" s="4" t="s">
        <v>1439</v>
      </c>
      <c r="B15" s="5" t="n">
        <v>35560</v>
      </c>
    </row>
    <row r="16" spans="1:3">
      <c r="A16" s="4" t="s">
        <v>1444</v>
      </c>
    </row>
    <row r="17" spans="1:3">
      <c r="A17" s="3" t="s">
        <v>1140</v>
      </c>
    </row>
    <row r="18" spans="1:3">
      <c r="A18" s="4" t="s">
        <v>1439</v>
      </c>
      <c r="B18" s="5" t="n">
        <v>343000</v>
      </c>
    </row>
    <row r="19" spans="1:3">
      <c r="A19" s="4" t="s">
        <v>1440</v>
      </c>
      <c r="B19" s="5" t="n">
        <v>42350</v>
      </c>
    </row>
    <row r="20" spans="1:3">
      <c r="A20" s="4" t="s">
        <v>1445</v>
      </c>
    </row>
    <row r="21" spans="1:3">
      <c r="A21" s="3" t="s">
        <v>1140</v>
      </c>
    </row>
    <row r="22" spans="1:3">
      <c r="A22" s="4" t="s">
        <v>1439</v>
      </c>
      <c r="B22" s="5" t="n">
        <v>50000</v>
      </c>
    </row>
    <row r="23" spans="1:3">
      <c r="A23" s="4" t="s">
        <v>1440</v>
      </c>
      <c r="B23" s="5" t="n">
        <v>140</v>
      </c>
    </row>
    <row r="24" spans="1:3">
      <c r="A24" s="4" t="s">
        <v>1446</v>
      </c>
    </row>
    <row r="25" spans="1:3">
      <c r="A25" s="3" t="s">
        <v>1140</v>
      </c>
    </row>
    <row r="26" spans="1:3">
      <c r="A26" s="4" t="s">
        <v>1439</v>
      </c>
      <c r="B26" s="5" t="n">
        <v>306500</v>
      </c>
    </row>
    <row r="27" spans="1:3">
      <c r="A27" s="4" t="s">
        <v>1440</v>
      </c>
      <c r="B27" s="5" t="n">
        <v>207300</v>
      </c>
    </row>
    <row r="28" spans="1:3">
      <c r="A28" s="4" t="s">
        <v>1447</v>
      </c>
    </row>
    <row r="29" spans="1:3">
      <c r="A29" s="3" t="s">
        <v>1140</v>
      </c>
    </row>
    <row r="30" spans="1:3">
      <c r="A30" s="4" t="s">
        <v>1439</v>
      </c>
      <c r="B30" s="5" t="n">
        <v>16</v>
      </c>
    </row>
    <row r="31" spans="1:3">
      <c r="A31" s="4" t="s">
        <v>1440</v>
      </c>
      <c r="B31" s="5" t="n">
        <v>16</v>
      </c>
    </row>
    <row r="32" spans="1:3">
      <c r="A32" s="4" t="s">
        <v>1448</v>
      </c>
    </row>
    <row r="33" spans="1:3">
      <c r="A33" s="3" t="s">
        <v>1140</v>
      </c>
    </row>
    <row r="34" spans="1:3">
      <c r="A34" s="4" t="s">
        <v>1449</v>
      </c>
      <c r="C34" s="5" t="n">
        <v>11500</v>
      </c>
    </row>
    <row r="35" spans="1:3">
      <c r="A35" s="4" t="s">
        <v>1450</v>
      </c>
      <c r="C35" s="5" t="n">
        <v>0</v>
      </c>
    </row>
    <row r="36" spans="1:3">
      <c r="A36" s="4" t="s">
        <v>1451</v>
      </c>
    </row>
    <row r="37" spans="1:3">
      <c r="A37" s="3" t="s">
        <v>1140</v>
      </c>
    </row>
    <row r="38" spans="1:3">
      <c r="A38" s="4" t="s">
        <v>1439</v>
      </c>
      <c r="B38" s="5" t="n">
        <v>8456</v>
      </c>
      <c r="C38" s="5" t="n">
        <v>212000</v>
      </c>
    </row>
    <row r="39" spans="1:3">
      <c r="A39" s="4" t="s">
        <v>1440</v>
      </c>
      <c r="B39" s="5" t="n">
        <v>8456</v>
      </c>
      <c r="C39" s="5" t="n">
        <v>166108</v>
      </c>
    </row>
    <row r="40" spans="1:3">
      <c r="A40" s="4" t="s">
        <v>1452</v>
      </c>
    </row>
    <row r="41" spans="1:3">
      <c r="A41" s="3" t="s">
        <v>1140</v>
      </c>
    </row>
    <row r="42" spans="1:3">
      <c r="A42" s="4" t="s">
        <v>1449</v>
      </c>
      <c r="C42" s="5" t="n">
        <v>30000</v>
      </c>
    </row>
    <row r="43" spans="1:3">
      <c r="A43" s="4" t="s">
        <v>1450</v>
      </c>
      <c r="C43" s="7" t="n">
        <v>15000</v>
      </c>
    </row>
    <row r="44" spans="1:3">
      <c r="A44" s="4" t="s">
        <v>1453</v>
      </c>
    </row>
    <row r="45" spans="1:3">
      <c r="A45" s="3" t="s">
        <v>1140</v>
      </c>
    </row>
    <row r="46" spans="1:3">
      <c r="A46" s="4" t="s">
        <v>1439</v>
      </c>
      <c r="B46" s="5" t="n">
        <v>37700</v>
      </c>
    </row>
    <row r="47" spans="1:3">
      <c r="A47" s="4" t="s">
        <v>1440</v>
      </c>
      <c r="B47" s="6" t="n">
        <v>468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1"/>
  </cols>
  <sheetData>
    <row r="1" spans="1:4">
      <c r="A1" s="1" t="s">
        <v>1454</v>
      </c>
      <c r="B1" s="2" t="s">
        <v>1437</v>
      </c>
      <c r="C1" s="2" t="s">
        <v>1438</v>
      </c>
      <c r="D1" s="2" t="s">
        <v>1455</v>
      </c>
    </row>
    <row r="2" spans="1:4">
      <c r="A2" s="3" t="s">
        <v>1140</v>
      </c>
    </row>
    <row r="3" spans="1:4">
      <c r="A3" s="4" t="s">
        <v>1439</v>
      </c>
      <c r="B3" s="6" t="n">
        <v>681280</v>
      </c>
      <c r="C3" s="7" t="n">
        <v>69141</v>
      </c>
      <c r="D3" s="10" t="n">
        <v>23000</v>
      </c>
    </row>
    <row r="4" spans="1:4">
      <c r="A4" s="4" t="s">
        <v>1456</v>
      </c>
    </row>
    <row r="5" spans="1:4">
      <c r="A5" s="3" t="s">
        <v>1140</v>
      </c>
    </row>
    <row r="6" spans="1:4">
      <c r="A6" s="4" t="s">
        <v>1439</v>
      </c>
      <c r="B6" s="5" t="n">
        <v>116787</v>
      </c>
      <c r="C6" s="5" t="n">
        <v>1275</v>
      </c>
    </row>
    <row r="7" spans="1:4">
      <c r="A7" s="4" t="s">
        <v>1457</v>
      </c>
    </row>
    <row r="8" spans="1:4">
      <c r="A8" s="3" t="s">
        <v>1140</v>
      </c>
    </row>
    <row r="9" spans="1:4">
      <c r="A9" s="4" t="s">
        <v>1449</v>
      </c>
      <c r="C9" s="5" t="n">
        <v>5980</v>
      </c>
    </row>
    <row r="10" spans="1:4">
      <c r="A10" s="4" t="s">
        <v>1458</v>
      </c>
    </row>
    <row r="11" spans="1:4">
      <c r="A11" s="3" t="s">
        <v>1140</v>
      </c>
    </row>
    <row r="12" spans="1:4">
      <c r="A12" s="4" t="s">
        <v>1439</v>
      </c>
      <c r="C12" s="5" t="n">
        <v>54072</v>
      </c>
      <c r="D12" s="10" t="n">
        <v>23000</v>
      </c>
    </row>
    <row r="13" spans="1:4">
      <c r="A13" s="4" t="s">
        <v>1459</v>
      </c>
    </row>
    <row r="14" spans="1:4">
      <c r="A14" s="3" t="s">
        <v>1140</v>
      </c>
    </row>
    <row r="15" spans="1:4">
      <c r="A15" s="4" t="s">
        <v>1449</v>
      </c>
      <c r="C15" s="5" t="n">
        <v>7414</v>
      </c>
    </row>
    <row r="16" spans="1:4">
      <c r="A16" s="4" t="s">
        <v>1460</v>
      </c>
    </row>
    <row r="17" spans="1:4">
      <c r="A17" s="3" t="s">
        <v>1140</v>
      </c>
    </row>
    <row r="18" spans="1:4">
      <c r="A18" s="4" t="s">
        <v>1439</v>
      </c>
      <c r="B18" s="5" t="n">
        <v>55000</v>
      </c>
    </row>
    <row r="19" spans="1:4">
      <c r="A19" s="4" t="s">
        <v>1461</v>
      </c>
    </row>
    <row r="20" spans="1:4">
      <c r="A20" s="3" t="s">
        <v>1140</v>
      </c>
    </row>
    <row r="21" spans="1:4">
      <c r="A21" s="4" t="s">
        <v>1449</v>
      </c>
      <c r="C21" s="7" t="n">
        <v>400</v>
      </c>
    </row>
    <row r="22" spans="1:4">
      <c r="A22" s="4" t="s">
        <v>1462</v>
      </c>
    </row>
    <row r="23" spans="1:4">
      <c r="A23" s="3" t="s">
        <v>1140</v>
      </c>
    </row>
    <row r="24" spans="1:4">
      <c r="A24" s="4" t="s">
        <v>1439</v>
      </c>
      <c r="B24" s="5" t="n">
        <v>96911</v>
      </c>
    </row>
    <row r="25" spans="1:4">
      <c r="A25" s="4" t="s">
        <v>1463</v>
      </c>
    </row>
    <row r="26" spans="1:4">
      <c r="A26" s="3" t="s">
        <v>1140</v>
      </c>
    </row>
    <row r="27" spans="1:4">
      <c r="A27" s="4" t="s">
        <v>1439</v>
      </c>
      <c r="B27" s="5" t="n">
        <v>302062</v>
      </c>
    </row>
    <row r="28" spans="1:4">
      <c r="A28" s="4" t="s">
        <v>1464</v>
      </c>
    </row>
    <row r="29" spans="1:4">
      <c r="A29" s="3" t="s">
        <v>1140</v>
      </c>
    </row>
    <row r="30" spans="1:4">
      <c r="A30" s="4" t="s">
        <v>1439</v>
      </c>
      <c r="B30" s="5" t="n">
        <v>99228</v>
      </c>
    </row>
    <row r="31" spans="1:4">
      <c r="A31" s="4" t="s">
        <v>1465</v>
      </c>
    </row>
    <row r="32" spans="1:4">
      <c r="A32" s="3" t="s">
        <v>1140</v>
      </c>
    </row>
    <row r="33" spans="1:4">
      <c r="A33" s="4" t="s">
        <v>1439</v>
      </c>
      <c r="B33" s="5" t="n">
        <v>2962</v>
      </c>
    </row>
    <row r="34" spans="1:4">
      <c r="A34" s="4" t="s">
        <v>1466</v>
      </c>
    </row>
    <row r="35" spans="1:4">
      <c r="A35" s="3" t="s">
        <v>1140</v>
      </c>
    </row>
    <row r="36" spans="1:4">
      <c r="A36" s="4" t="s">
        <v>1439</v>
      </c>
      <c r="B36" s="5" t="n">
        <v>4077</v>
      </c>
    </row>
    <row r="37" spans="1:4">
      <c r="A37" s="4" t="s">
        <v>1467</v>
      </c>
    </row>
    <row r="38" spans="1:4">
      <c r="A38" s="3" t="s">
        <v>1140</v>
      </c>
    </row>
    <row r="39" spans="1:4">
      <c r="A39" s="4" t="s">
        <v>1439</v>
      </c>
      <c r="B39" s="5" t="n">
        <v>50</v>
      </c>
    </row>
    <row r="40" spans="1:4">
      <c r="A40" s="4" t="s">
        <v>1468</v>
      </c>
    </row>
    <row r="41" spans="1:4">
      <c r="A41" s="3" t="s">
        <v>1140</v>
      </c>
    </row>
    <row r="42" spans="1:4">
      <c r="A42" s="4" t="s">
        <v>1439</v>
      </c>
      <c r="B42" s="6" t="n">
        <v>420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1469</v>
      </c>
      <c r="B1" s="2" t="s">
        <v>1</v>
      </c>
    </row>
    <row r="2" spans="1:3">
      <c r="B2" s="2" t="s">
        <v>27</v>
      </c>
      <c r="C2" s="2" t="s">
        <v>28</v>
      </c>
    </row>
    <row r="3" spans="1:3">
      <c r="A3" s="3" t="s">
        <v>1140</v>
      </c>
    </row>
    <row r="4" spans="1:3">
      <c r="A4" s="4" t="s">
        <v>1440</v>
      </c>
      <c r="B4" s="6" t="n">
        <v>6683662</v>
      </c>
      <c r="C4" s="6" t="n">
        <v>8120791</v>
      </c>
    </row>
    <row r="5" spans="1:3">
      <c r="A5" s="4" t="s">
        <v>1470</v>
      </c>
    </row>
    <row r="6" spans="1:3">
      <c r="A6" s="3" t="s">
        <v>1140</v>
      </c>
    </row>
    <row r="7" spans="1:3">
      <c r="A7" s="4" t="s">
        <v>1471</v>
      </c>
      <c r="B7" s="4" t="s">
        <v>1472</v>
      </c>
    </row>
    <row r="8" spans="1:3">
      <c r="A8" s="4" t="s">
        <v>1439</v>
      </c>
      <c r="B8" s="6" t="n">
        <v>81722</v>
      </c>
    </row>
    <row r="9" spans="1:3">
      <c r="A9" s="4" t="s">
        <v>1440</v>
      </c>
      <c r="B9" s="6" t="n">
        <v>14237</v>
      </c>
    </row>
    <row r="10" spans="1:3">
      <c r="A10" s="4" t="s">
        <v>1473</v>
      </c>
    </row>
    <row r="11" spans="1:3">
      <c r="A11" s="3" t="s">
        <v>1140</v>
      </c>
    </row>
    <row r="12" spans="1:3">
      <c r="A12" s="4" t="s">
        <v>1471</v>
      </c>
      <c r="B12" s="4" t="s">
        <v>1474</v>
      </c>
    </row>
    <row r="13" spans="1:3">
      <c r="A13" s="4" t="s">
        <v>1439</v>
      </c>
      <c r="B13" s="6" t="n">
        <v>384</v>
      </c>
    </row>
    <row r="14" spans="1:3">
      <c r="A14" s="4" t="s">
        <v>1475</v>
      </c>
    </row>
    <row r="15" spans="1:3">
      <c r="A15" s="3" t="s">
        <v>1140</v>
      </c>
    </row>
    <row r="16" spans="1:3">
      <c r="A16" s="4" t="s">
        <v>1471</v>
      </c>
      <c r="B16" s="4" t="s">
        <v>1476</v>
      </c>
    </row>
    <row r="17" spans="1:3">
      <c r="A17" s="4" t="s">
        <v>1439</v>
      </c>
      <c r="B17" s="6" t="n">
        <v>48536</v>
      </c>
    </row>
    <row r="18" spans="1:3">
      <c r="A18" s="4" t="s">
        <v>1440</v>
      </c>
      <c r="B18" s="6" t="n">
        <v>8309</v>
      </c>
    </row>
    <row r="19" spans="1:3">
      <c r="A19" s="4" t="s">
        <v>1477</v>
      </c>
    </row>
    <row r="20" spans="1:3">
      <c r="A20" s="3" t="s">
        <v>1140</v>
      </c>
    </row>
    <row r="21" spans="1:3">
      <c r="A21" s="4" t="s">
        <v>1146</v>
      </c>
      <c r="B21" s="4" t="s">
        <v>1478</v>
      </c>
    </row>
    <row r="22" spans="1:3">
      <c r="A22" s="4" t="s">
        <v>1479</v>
      </c>
    </row>
    <row r="23" spans="1:3">
      <c r="A23" s="3" t="s">
        <v>1140</v>
      </c>
    </row>
    <row r="24" spans="1:3">
      <c r="A24" s="4" t="s">
        <v>1146</v>
      </c>
      <c r="B24" s="4" t="s">
        <v>1480</v>
      </c>
    </row>
    <row r="25" spans="1:3">
      <c r="A25" s="4" t="s">
        <v>1481</v>
      </c>
    </row>
    <row r="26" spans="1:3">
      <c r="A26" s="3" t="s">
        <v>1140</v>
      </c>
    </row>
    <row r="27" spans="1:3">
      <c r="A27" s="4" t="s">
        <v>1146</v>
      </c>
      <c r="B27" s="4" t="s">
        <v>1482</v>
      </c>
    </row>
    <row r="28" spans="1:3">
      <c r="A28" s="4" t="s">
        <v>1483</v>
      </c>
    </row>
    <row r="29" spans="1:3">
      <c r="A29" s="3" t="s">
        <v>1140</v>
      </c>
    </row>
    <row r="30" spans="1:3">
      <c r="A30" s="4" t="s">
        <v>1146</v>
      </c>
      <c r="B30" s="4" t="s">
        <v>1484</v>
      </c>
    </row>
    <row r="31" spans="1:3">
      <c r="A31" s="4" t="s">
        <v>1485</v>
      </c>
    </row>
    <row r="32" spans="1:3">
      <c r="A32" s="3" t="s">
        <v>1140</v>
      </c>
    </row>
    <row r="33" spans="1:3">
      <c r="A33" s="4" t="s">
        <v>1146</v>
      </c>
      <c r="B33" s="4" t="s">
        <v>1486</v>
      </c>
    </row>
    <row r="34" spans="1:3">
      <c r="A34" s="4" t="s">
        <v>1487</v>
      </c>
    </row>
    <row r="35" spans="1:3">
      <c r="A35" s="3" t="s">
        <v>1140</v>
      </c>
    </row>
    <row r="36" spans="1:3">
      <c r="A36" s="4" t="s">
        <v>1146</v>
      </c>
      <c r="B36" s="4" t="s">
        <v>1488</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34"/>
    <col customWidth="1" max="3" min="3" width="29"/>
    <col customWidth="1" max="4" min="4" width="21"/>
  </cols>
  <sheetData>
    <row r="1" spans="1:4">
      <c r="A1" s="1" t="s">
        <v>1489</v>
      </c>
      <c r="B1" s="2" t="s">
        <v>1</v>
      </c>
    </row>
    <row r="2" spans="1:4">
      <c r="B2" s="2" t="s">
        <v>1490</v>
      </c>
      <c r="C2" s="2" t="s">
        <v>1491</v>
      </c>
      <c r="D2" s="2" t="s">
        <v>1137</v>
      </c>
    </row>
    <row r="3" spans="1:4">
      <c r="A3" s="3" t="s">
        <v>1492</v>
      </c>
    </row>
    <row r="4" spans="1:4">
      <c r="A4" s="4" t="s">
        <v>1493</v>
      </c>
      <c r="C4" s="6" t="n">
        <v>4328000</v>
      </c>
    </row>
    <row r="5" spans="1:4">
      <c r="A5" s="4" t="s">
        <v>1494</v>
      </c>
      <c r="C5" s="5" t="n">
        <v>187</v>
      </c>
    </row>
    <row r="6" spans="1:4">
      <c r="A6" s="4" t="s">
        <v>1495</v>
      </c>
      <c r="C6" s="6" t="n">
        <v>112639000</v>
      </c>
      <c r="D6" s="6" t="n">
        <v>77461000</v>
      </c>
    </row>
    <row r="7" spans="1:4">
      <c r="A7" s="4" t="s">
        <v>1496</v>
      </c>
      <c r="C7" s="5" t="n">
        <v>18306000</v>
      </c>
    </row>
    <row r="8" spans="1:4">
      <c r="A8" s="4" t="s">
        <v>1497</v>
      </c>
      <c r="B8" s="6" t="n">
        <v>748564000</v>
      </c>
    </row>
    <row r="9" spans="1:4">
      <c r="A9" s="4" t="s">
        <v>1498</v>
      </c>
      <c r="B9" s="6" t="n">
        <v>287673150</v>
      </c>
    </row>
    <row r="10" spans="1:4">
      <c r="A10" s="4" t="s">
        <v>1499</v>
      </c>
      <c r="B10" s="4" t="s">
        <v>1500</v>
      </c>
    </row>
    <row r="11" spans="1:4">
      <c r="A11" s="4" t="s">
        <v>1501</v>
      </c>
      <c r="B11" s="4" t="s">
        <v>1502</v>
      </c>
    </row>
    <row r="12" spans="1:4">
      <c r="A12" s="4" t="s">
        <v>1503</v>
      </c>
      <c r="C12" s="6" t="n">
        <v>9000000</v>
      </c>
    </row>
    <row r="13" spans="1:4">
      <c r="A13" s="4" t="s">
        <v>1504</v>
      </c>
      <c r="C13" s="4" t="s">
        <v>1171</v>
      </c>
    </row>
    <row r="14" spans="1:4">
      <c r="A14" s="4" t="s">
        <v>1505</v>
      </c>
      <c r="C14" s="6" t="n">
        <v>622059000</v>
      </c>
      <c r="D14" s="6" t="n">
        <v>48975300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6</v>
      </c>
      <c r="B1" s="2" t="s">
        <v>27</v>
      </c>
      <c r="C1" s="2" t="s">
        <v>28</v>
      </c>
    </row>
    <row r="2" spans="1:3">
      <c r="A2" s="3" t="s">
        <v>1507</v>
      </c>
    </row>
    <row r="3" spans="1:3">
      <c r="A3" s="4" t="s">
        <v>1508</v>
      </c>
      <c r="B3" s="6" t="n">
        <v>199884</v>
      </c>
      <c r="C3" s="6" t="n">
        <v>193618</v>
      </c>
    </row>
    <row r="4" spans="1:3">
      <c r="A4" s="4" t="s">
        <v>879</v>
      </c>
    </row>
    <row r="5" spans="1:3">
      <c r="A5" s="3" t="s">
        <v>1507</v>
      </c>
    </row>
    <row r="6" spans="1:3">
      <c r="A6" s="4" t="s">
        <v>1508</v>
      </c>
      <c r="B6" s="5" t="n">
        <v>325975</v>
      </c>
      <c r="C6" s="5" t="n">
        <v>298631</v>
      </c>
    </row>
    <row r="7" spans="1:3">
      <c r="A7" s="4" t="s">
        <v>1031</v>
      </c>
    </row>
    <row r="8" spans="1:3">
      <c r="A8" s="3" t="s">
        <v>1507</v>
      </c>
    </row>
    <row r="9" spans="1:3">
      <c r="A9" s="4" t="s">
        <v>1508</v>
      </c>
      <c r="B9" s="6" t="n">
        <v>-126091</v>
      </c>
      <c r="C9" s="6" t="n">
        <v>-10501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7</v>
      </c>
      <c r="C2" s="2" t="s">
        <v>28</v>
      </c>
      <c r="D2" s="2" t="s">
        <v>73</v>
      </c>
    </row>
    <row r="3" spans="1:4">
      <c r="A3" s="3" t="s">
        <v>1510</v>
      </c>
    </row>
    <row r="4" spans="1:4">
      <c r="A4" s="4" t="s">
        <v>1511</v>
      </c>
      <c r="B4" s="6" t="n">
        <v>58535</v>
      </c>
      <c r="C4" s="6" t="n">
        <v>50704</v>
      </c>
    </row>
    <row r="5" spans="1:4">
      <c r="A5" s="4" t="s">
        <v>1512</v>
      </c>
      <c r="B5" s="6" t="n">
        <v>126250</v>
      </c>
      <c r="C5" s="6" t="n">
        <v>121852</v>
      </c>
      <c r="D5" s="6" t="n">
        <v>11177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27</v>
      </c>
      <c r="C1" s="2" t="s">
        <v>28</v>
      </c>
    </row>
    <row r="2" spans="1:3">
      <c r="A2" s="3" t="s">
        <v>1514</v>
      </c>
    </row>
    <row r="3" spans="1:3">
      <c r="A3" s="4" t="s">
        <v>1515</v>
      </c>
      <c r="B3" s="6" t="n">
        <v>220635</v>
      </c>
      <c r="C3" s="6" t="n">
        <v>211457</v>
      </c>
    </row>
    <row r="4" spans="1:3">
      <c r="A4" s="4" t="s">
        <v>1516</v>
      </c>
      <c r="B4" s="5" t="n">
        <v>43758</v>
      </c>
      <c r="C4" s="5" t="n">
        <v>30743</v>
      </c>
    </row>
    <row r="5" spans="1:3">
      <c r="A5" s="4" t="s">
        <v>1517</v>
      </c>
      <c r="B5" s="5" t="n">
        <v>176877</v>
      </c>
      <c r="C5" s="5" t="n">
        <v>180714</v>
      </c>
    </row>
    <row r="6" spans="1:3">
      <c r="A6" s="4" t="s">
        <v>1429</v>
      </c>
    </row>
    <row r="7" spans="1:3">
      <c r="A7" s="3" t="s">
        <v>1514</v>
      </c>
    </row>
    <row r="8" spans="1:3">
      <c r="A8" s="4" t="s">
        <v>1515</v>
      </c>
      <c r="B8" s="5" t="n">
        <v>88441</v>
      </c>
      <c r="C8" s="5" t="n">
        <v>79644</v>
      </c>
    </row>
    <row r="9" spans="1:3">
      <c r="A9" s="4" t="s">
        <v>1517</v>
      </c>
      <c r="B9" s="5" t="n">
        <v>68651</v>
      </c>
      <c r="C9" s="5" t="n">
        <v>64008</v>
      </c>
    </row>
    <row r="10" spans="1:3">
      <c r="A10" s="4" t="s">
        <v>1518</v>
      </c>
    </row>
    <row r="11" spans="1:3">
      <c r="A11" s="3" t="s">
        <v>1514</v>
      </c>
    </row>
    <row r="12" spans="1:3">
      <c r="A12" s="4" t="s">
        <v>1515</v>
      </c>
      <c r="B12" s="5" t="n">
        <v>132113</v>
      </c>
      <c r="C12" s="5" t="n">
        <v>131813</v>
      </c>
    </row>
    <row r="13" spans="1:3">
      <c r="A13" s="4" t="s">
        <v>1517</v>
      </c>
      <c r="B13" s="5" t="n">
        <v>108146</v>
      </c>
      <c r="C13" s="6" t="n">
        <v>116706</v>
      </c>
    </row>
    <row r="14" spans="1:3">
      <c r="A14" s="4" t="s">
        <v>1432</v>
      </c>
    </row>
    <row r="15" spans="1:3">
      <c r="A15" s="3" t="s">
        <v>1514</v>
      </c>
    </row>
    <row r="16" spans="1:3">
      <c r="A16" s="4" t="s">
        <v>1515</v>
      </c>
      <c r="B16" s="5" t="n">
        <v>81</v>
      </c>
    </row>
    <row r="17" spans="1:3">
      <c r="A17" s="4" t="s">
        <v>1517</v>
      </c>
      <c r="B17" s="6" t="n">
        <v>8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7</v>
      </c>
      <c r="C1" s="2" t="s">
        <v>28</v>
      </c>
    </row>
    <row r="2" spans="1:3">
      <c r="A2" s="3" t="s">
        <v>1514</v>
      </c>
    </row>
    <row r="3" spans="1:3">
      <c r="A3" s="4" t="s">
        <v>1517</v>
      </c>
      <c r="B3" s="6" t="n">
        <v>377327</v>
      </c>
      <c r="C3" s="6" t="n">
        <v>389026</v>
      </c>
    </row>
    <row r="4" spans="1:3">
      <c r="A4" s="4" t="s">
        <v>1429</v>
      </c>
    </row>
    <row r="5" spans="1:3">
      <c r="A5" s="3" t="s">
        <v>1514</v>
      </c>
    </row>
    <row r="6" spans="1:3">
      <c r="A6" s="4" t="s">
        <v>1517</v>
      </c>
      <c r="B6" s="5" t="n">
        <v>109258</v>
      </c>
      <c r="C6" s="5" t="n">
        <v>102015</v>
      </c>
    </row>
    <row r="7" spans="1:3">
      <c r="A7" s="4" t="s">
        <v>1518</v>
      </c>
    </row>
    <row r="8" spans="1:3">
      <c r="A8" s="3" t="s">
        <v>1514</v>
      </c>
    </row>
    <row r="9" spans="1:3">
      <c r="A9" s="4" t="s">
        <v>1517</v>
      </c>
      <c r="B9" s="5" t="n">
        <v>266434</v>
      </c>
      <c r="C9" s="5" t="n">
        <v>270462</v>
      </c>
    </row>
    <row r="10" spans="1:3">
      <c r="A10" s="4" t="s">
        <v>1432</v>
      </c>
    </row>
    <row r="11" spans="1:3">
      <c r="A11" s="3" t="s">
        <v>1514</v>
      </c>
    </row>
    <row r="12" spans="1:3">
      <c r="A12" s="4" t="s">
        <v>1517</v>
      </c>
      <c r="B12" s="6" t="n">
        <v>1635</v>
      </c>
      <c r="C12" s="6" t="n">
        <v>1654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20</v>
      </c>
      <c r="B1" s="2" t="s">
        <v>27</v>
      </c>
      <c r="C1" s="2" t="s">
        <v>28</v>
      </c>
    </row>
    <row r="2" spans="1:3">
      <c r="A2" s="3" t="s">
        <v>1521</v>
      </c>
    </row>
    <row r="3" spans="1:3">
      <c r="A3" s="4" t="s">
        <v>1522</v>
      </c>
      <c r="B3" s="5" t="n">
        <v>1000000000</v>
      </c>
      <c r="C3" s="5" t="n">
        <v>10000000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7</v>
      </c>
      <c r="C1" s="2" t="s">
        <v>28</v>
      </c>
    </row>
    <row r="2" spans="1:3">
      <c r="A2" s="3" t="s">
        <v>1524</v>
      </c>
    </row>
    <row r="3" spans="1:3">
      <c r="A3" s="4" t="s">
        <v>1525</v>
      </c>
      <c r="B3" s="6" t="n">
        <v>1564499</v>
      </c>
      <c r="C3" s="6" t="n">
        <v>1564499</v>
      </c>
    </row>
    <row r="4" spans="1:3">
      <c r="A4" s="4" t="s">
        <v>1526</v>
      </c>
    </row>
    <row r="5" spans="1:3">
      <c r="A5" s="3" t="s">
        <v>1524</v>
      </c>
    </row>
    <row r="6" spans="1:3">
      <c r="A6" s="4" t="s">
        <v>1527</v>
      </c>
      <c r="B6" s="5" t="n">
        <v>261111808</v>
      </c>
      <c r="C6" s="5" t="n">
        <v>261111808</v>
      </c>
    </row>
    <row r="7" spans="1:3">
      <c r="A7" s="4" t="s">
        <v>1528</v>
      </c>
      <c r="B7" s="6" t="n">
        <v>5000</v>
      </c>
      <c r="C7" s="6" t="n">
        <v>5000</v>
      </c>
    </row>
    <row r="8" spans="1:3">
      <c r="A8" s="4" t="s">
        <v>1525</v>
      </c>
      <c r="B8" s="6" t="n">
        <v>1564499</v>
      </c>
      <c r="C8" s="6" t="n">
        <v>156449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7</v>
      </c>
    </row>
    <row r="3" spans="1:2">
      <c r="A3" s="3" t="s">
        <v>177</v>
      </c>
    </row>
    <row r="4" spans="1:2">
      <c r="A4" s="4" t="s">
        <v>195</v>
      </c>
      <c r="B4" s="4" t="s">
        <v>19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29</v>
      </c>
      <c r="B1" s="2" t="s">
        <v>27</v>
      </c>
      <c r="C1" s="2" t="s">
        <v>28</v>
      </c>
    </row>
    <row r="2" spans="1:3">
      <c r="A2" s="3" t="s">
        <v>1524</v>
      </c>
    </row>
    <row r="3" spans="1:3">
      <c r="A3" s="4" t="s">
        <v>1530</v>
      </c>
      <c r="B3" s="5" t="n">
        <v>51787959</v>
      </c>
      <c r="C3" s="5" t="n">
        <v>51787959</v>
      </c>
    </row>
    <row r="4" spans="1:3">
      <c r="A4" s="4" t="s">
        <v>1526</v>
      </c>
    </row>
    <row r="5" spans="1:3">
      <c r="A5" s="3" t="s">
        <v>1524</v>
      </c>
    </row>
    <row r="6" spans="1:3">
      <c r="A6" s="4" t="s">
        <v>1531</v>
      </c>
      <c r="B6" s="6" t="n">
        <v>5000</v>
      </c>
      <c r="C6" s="6" t="n">
        <v>5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2</v>
      </c>
      <c r="B1" s="2" t="s">
        <v>27</v>
      </c>
      <c r="C1" s="2" t="s">
        <v>28</v>
      </c>
    </row>
    <row r="2" spans="1:3">
      <c r="A2" s="3" t="s">
        <v>1533</v>
      </c>
    </row>
    <row r="3" spans="1:3">
      <c r="A3" s="4" t="s">
        <v>1534</v>
      </c>
      <c r="B3" s="6" t="n">
        <v>782249</v>
      </c>
      <c r="C3" s="6" t="n">
        <v>782249</v>
      </c>
    </row>
    <row r="4" spans="1:3">
      <c r="A4" s="4" t="s">
        <v>1535</v>
      </c>
      <c r="B4" s="5" t="n">
        <v>4651362</v>
      </c>
      <c r="C4" s="5" t="n">
        <v>4651362</v>
      </c>
    </row>
    <row r="5" spans="1:3">
      <c r="A5" s="4" t="s">
        <v>1536</v>
      </c>
      <c r="B5" s="5" t="n">
        <v>4393315</v>
      </c>
      <c r="C5" s="5" t="n">
        <v>4210872</v>
      </c>
    </row>
    <row r="6" spans="1:3">
      <c r="A6" s="4" t="s">
        <v>114</v>
      </c>
      <c r="B6" s="6" t="n">
        <v>9826926</v>
      </c>
      <c r="C6" s="6" t="n">
        <v>964448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1537</v>
      </c>
      <c r="B1" s="2" t="s">
        <v>1</v>
      </c>
    </row>
    <row r="2" spans="1:2">
      <c r="B2" s="2" t="s">
        <v>28</v>
      </c>
    </row>
    <row r="3" spans="1:2">
      <c r="A3" s="3" t="s">
        <v>1533</v>
      </c>
    </row>
    <row r="4" spans="1:2">
      <c r="A4" s="4" t="s">
        <v>1538</v>
      </c>
      <c r="B4" s="4" t="s">
        <v>1089</v>
      </c>
    </row>
    <row r="5" spans="1:2">
      <c r="A5" s="4" t="s">
        <v>1539</v>
      </c>
      <c r="B5" s="4" t="s">
        <v>1093</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0</v>
      </c>
      <c r="B1" s="2" t="s">
        <v>27</v>
      </c>
      <c r="C1" s="2" t="s">
        <v>28</v>
      </c>
      <c r="D1" s="2" t="s">
        <v>73</v>
      </c>
    </row>
    <row r="2" spans="1:4">
      <c r="A2" s="4" t="s">
        <v>1541</v>
      </c>
      <c r="B2" s="6" t="n">
        <v>30985</v>
      </c>
      <c r="C2" s="6" t="n">
        <v>-1432</v>
      </c>
      <c r="D2" s="6" t="n">
        <v>13870</v>
      </c>
    </row>
    <row r="3" spans="1:4">
      <c r="A3" s="4" t="s">
        <v>1542</v>
      </c>
    </row>
    <row r="4" spans="1:4">
      <c r="A4" s="4" t="s">
        <v>1541</v>
      </c>
      <c r="B4" s="5" t="n">
        <v>-735</v>
      </c>
      <c r="C4" s="5" t="n">
        <v>-10883</v>
      </c>
      <c r="D4" s="5" t="n">
        <v>-10312</v>
      </c>
    </row>
    <row r="5" spans="1:4">
      <c r="A5" s="4" t="s">
        <v>1543</v>
      </c>
    </row>
    <row r="6" spans="1:4">
      <c r="A6" s="4" t="s">
        <v>1541</v>
      </c>
      <c r="B6" s="5" t="n">
        <v>-3463</v>
      </c>
      <c r="C6" s="5" t="n">
        <v>-34309</v>
      </c>
      <c r="D6" s="5" t="n">
        <v>-23234</v>
      </c>
    </row>
    <row r="7" spans="1:4">
      <c r="A7" s="4" t="s">
        <v>1544</v>
      </c>
    </row>
    <row r="8" spans="1:4">
      <c r="A8" s="4" t="s">
        <v>1541</v>
      </c>
      <c r="B8" s="5" t="n">
        <v>52673</v>
      </c>
      <c r="C8" s="5" t="n">
        <v>54106</v>
      </c>
      <c r="D8" s="5" t="n">
        <v>52415</v>
      </c>
    </row>
    <row r="9" spans="1:4">
      <c r="A9" s="4" t="s">
        <v>1545</v>
      </c>
    </row>
    <row r="10" spans="1:4">
      <c r="A10" s="4" t="s">
        <v>1541</v>
      </c>
      <c r="B10" s="6" t="n">
        <v>-17490</v>
      </c>
      <c r="C10" s="6" t="n">
        <v>-10346</v>
      </c>
      <c r="D10" s="6" t="n">
        <v>-499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6</v>
      </c>
      <c r="B1" s="2" t="s">
        <v>1</v>
      </c>
    </row>
    <row r="2" spans="1:3">
      <c r="B2" s="2" t="s">
        <v>27</v>
      </c>
      <c r="C2" s="2" t="s">
        <v>28</v>
      </c>
    </row>
    <row r="3" spans="1:3">
      <c r="A3" s="4" t="s">
        <v>956</v>
      </c>
      <c r="B3" s="6" t="n">
        <v>-1432</v>
      </c>
      <c r="C3" s="6" t="n">
        <v>13870</v>
      </c>
    </row>
    <row r="4" spans="1:3">
      <c r="A4" s="4" t="s">
        <v>1547</v>
      </c>
      <c r="B4" s="5" t="n">
        <v>-54062</v>
      </c>
      <c r="C4" s="5" t="n">
        <v>64082</v>
      </c>
    </row>
    <row r="5" spans="1:3">
      <c r="A5" s="4" t="s">
        <v>1548</v>
      </c>
      <c r="B5" s="5" t="n">
        <v>86479</v>
      </c>
      <c r="C5" s="5" t="n">
        <v>-79384</v>
      </c>
    </row>
    <row r="6" spans="1:3">
      <c r="A6" s="4" t="s">
        <v>963</v>
      </c>
      <c r="B6" s="5" t="n">
        <v>30985</v>
      </c>
      <c r="C6" s="5" t="n">
        <v>-1432</v>
      </c>
    </row>
    <row r="7" spans="1:3">
      <c r="A7" s="4" t="s">
        <v>1542</v>
      </c>
    </row>
    <row r="8" spans="1:3">
      <c r="A8" s="4" t="s">
        <v>956</v>
      </c>
      <c r="B8" s="5" t="n">
        <v>-10883</v>
      </c>
      <c r="C8" s="5" t="n">
        <v>-10312</v>
      </c>
    </row>
    <row r="9" spans="1:3">
      <c r="A9" s="4" t="s">
        <v>1547</v>
      </c>
      <c r="B9" s="5" t="n">
        <v>10148</v>
      </c>
      <c r="C9" s="5" t="n">
        <v>-571</v>
      </c>
    </row>
    <row r="10" spans="1:3">
      <c r="A10" s="4" t="s">
        <v>963</v>
      </c>
      <c r="B10" s="5" t="n">
        <v>-735</v>
      </c>
      <c r="C10" s="5" t="n">
        <v>-10883</v>
      </c>
    </row>
    <row r="11" spans="1:3">
      <c r="A11" s="4" t="s">
        <v>1543</v>
      </c>
    </row>
    <row r="12" spans="1:3">
      <c r="A12" s="4" t="s">
        <v>956</v>
      </c>
      <c r="B12" s="5" t="n">
        <v>-34309</v>
      </c>
      <c r="C12" s="5" t="n">
        <v>-23234</v>
      </c>
    </row>
    <row r="13" spans="1:3">
      <c r="A13" s="4" t="s">
        <v>1547</v>
      </c>
      <c r="B13" s="5" t="n">
        <v>-111083</v>
      </c>
      <c r="C13" s="5" t="n">
        <v>64796</v>
      </c>
    </row>
    <row r="14" spans="1:3">
      <c r="A14" s="4" t="s">
        <v>1548</v>
      </c>
      <c r="B14" s="5" t="n">
        <v>141929</v>
      </c>
      <c r="C14" s="5" t="n">
        <v>-75871</v>
      </c>
    </row>
    <row r="15" spans="1:3">
      <c r="A15" s="4" t="s">
        <v>963</v>
      </c>
      <c r="B15" s="5" t="n">
        <v>-3463</v>
      </c>
      <c r="C15" s="5" t="n">
        <v>-34309</v>
      </c>
    </row>
    <row r="16" spans="1:3">
      <c r="A16" s="4" t="s">
        <v>1544</v>
      </c>
    </row>
    <row r="17" spans="1:3">
      <c r="A17" s="4" t="s">
        <v>956</v>
      </c>
      <c r="B17" s="5" t="n">
        <v>54106</v>
      </c>
      <c r="C17" s="5" t="n">
        <v>52415</v>
      </c>
    </row>
    <row r="18" spans="1:3">
      <c r="A18" s="4" t="s">
        <v>1547</v>
      </c>
      <c r="B18" s="5" t="n">
        <v>54017</v>
      </c>
      <c r="C18" s="5" t="n">
        <v>5204</v>
      </c>
    </row>
    <row r="19" spans="1:3">
      <c r="A19" s="4" t="s">
        <v>1548</v>
      </c>
      <c r="B19" s="5" t="n">
        <v>-55450</v>
      </c>
      <c r="C19" s="5" t="n">
        <v>-3513</v>
      </c>
    </row>
    <row r="20" spans="1:3">
      <c r="A20" s="4" t="s">
        <v>963</v>
      </c>
      <c r="B20" s="5" t="n">
        <v>52673</v>
      </c>
      <c r="C20" s="5" t="n">
        <v>54106</v>
      </c>
    </row>
    <row r="21" spans="1:3">
      <c r="A21" s="4" t="s">
        <v>1545</v>
      </c>
    </row>
    <row r="22" spans="1:3">
      <c r="A22" s="4" t="s">
        <v>956</v>
      </c>
      <c r="B22" s="5" t="n">
        <v>-10346</v>
      </c>
      <c r="C22" s="5" t="n">
        <v>-4999</v>
      </c>
    </row>
    <row r="23" spans="1:3">
      <c r="A23" s="4" t="s">
        <v>1547</v>
      </c>
      <c r="B23" s="5" t="n">
        <v>-7144</v>
      </c>
      <c r="C23" s="5" t="n">
        <v>-5347</v>
      </c>
    </row>
    <row r="24" spans="1:3">
      <c r="A24" s="4" t="s">
        <v>963</v>
      </c>
      <c r="B24" s="6" t="n">
        <v>-17490</v>
      </c>
      <c r="C24" s="6" t="n">
        <v>-10346</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9</v>
      </c>
      <c r="B1" s="2" t="s">
        <v>1</v>
      </c>
    </row>
    <row r="2" spans="1:3">
      <c r="B2" s="2" t="s">
        <v>27</v>
      </c>
      <c r="C2" s="2" t="s">
        <v>28</v>
      </c>
    </row>
    <row r="3" spans="1:3">
      <c r="A3" s="3" t="s">
        <v>1533</v>
      </c>
    </row>
    <row r="4" spans="1:3">
      <c r="A4" s="4" t="s">
        <v>1550</v>
      </c>
      <c r="B4" s="6" t="n">
        <v>-853108</v>
      </c>
      <c r="C4" s="6" t="n">
        <v>-859789</v>
      </c>
    </row>
    <row r="5" spans="1:3">
      <c r="A5" s="4" t="s">
        <v>1551</v>
      </c>
      <c r="B5" s="5" t="n">
        <v>873</v>
      </c>
      <c r="C5" s="5" t="n">
        <v>607</v>
      </c>
    </row>
    <row r="6" spans="1:3">
      <c r="A6" s="4" t="s">
        <v>290</v>
      </c>
      <c r="B6" s="5" t="n">
        <v>6483</v>
      </c>
      <c r="C6" s="5" t="n">
        <v>5762</v>
      </c>
    </row>
    <row r="7" spans="1:3">
      <c r="A7" s="4" t="s">
        <v>77</v>
      </c>
      <c r="B7" s="5" t="n">
        <v>-359550</v>
      </c>
      <c r="C7" s="5" t="n">
        <v>-364514</v>
      </c>
    </row>
    <row r="8" spans="1:3">
      <c r="A8" s="4" t="s">
        <v>114</v>
      </c>
      <c r="B8" s="6" t="n">
        <v>-1205302</v>
      </c>
      <c r="C8" s="6" t="n">
        <v>-1217934</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2</v>
      </c>
      <c r="B1" s="2" t="s">
        <v>1</v>
      </c>
    </row>
    <row r="2" spans="1:3">
      <c r="B2" s="2" t="s">
        <v>27</v>
      </c>
      <c r="C2" s="2" t="s">
        <v>28</v>
      </c>
    </row>
    <row r="3" spans="1:3">
      <c r="A3" s="3" t="s">
        <v>1533</v>
      </c>
    </row>
    <row r="4" spans="1:3">
      <c r="A4" s="4" t="s">
        <v>1553</v>
      </c>
      <c r="B4" s="5" t="n">
        <v>125412</v>
      </c>
    </row>
    <row r="5" spans="1:3">
      <c r="A5" s="4" t="s">
        <v>1554</v>
      </c>
      <c r="B5" s="6" t="n">
        <v>653</v>
      </c>
      <c r="C5" s="6" t="n">
        <v>738</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27</v>
      </c>
      <c r="C1" s="2" t="s">
        <v>28</v>
      </c>
    </row>
    <row r="2" spans="1:3">
      <c r="A2" s="3" t="s">
        <v>1556</v>
      </c>
    </row>
    <row r="3" spans="1:3">
      <c r="A3" s="4" t="s">
        <v>1557</v>
      </c>
      <c r="B3" s="5" t="n">
        <v>16014753</v>
      </c>
      <c r="C3" s="5" t="n">
        <v>16140165</v>
      </c>
    </row>
    <row r="4" spans="1:3">
      <c r="A4" s="4" t="s">
        <v>1558</v>
      </c>
      <c r="B4" s="6" t="n">
        <v>853108</v>
      </c>
      <c r="C4" s="6" t="n">
        <v>859789</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559</v>
      </c>
      <c r="B1" s="2" t="s">
        <v>1</v>
      </c>
    </row>
    <row r="2" spans="1:3">
      <c r="B2" s="2" t="s">
        <v>27</v>
      </c>
      <c r="C2" s="2" t="s">
        <v>28</v>
      </c>
    </row>
    <row r="3" spans="1:3">
      <c r="A3" s="3" t="s">
        <v>1560</v>
      </c>
    </row>
    <row r="4" spans="1:3">
      <c r="A4" s="4" t="s">
        <v>1561</v>
      </c>
      <c r="B4" s="4" t="s">
        <v>1562</v>
      </c>
    </row>
    <row r="5" spans="1:3">
      <c r="A5" s="4" t="s">
        <v>1563</v>
      </c>
      <c r="B5" s="4" t="s">
        <v>1564</v>
      </c>
    </row>
    <row r="6" spans="1:3">
      <c r="A6" s="4" t="s">
        <v>1565</v>
      </c>
      <c r="B6" s="6" t="n">
        <v>34400</v>
      </c>
    </row>
    <row r="7" spans="1:3">
      <c r="A7" s="4" t="s">
        <v>1566</v>
      </c>
      <c r="B7" s="6" t="n">
        <v>6483000000</v>
      </c>
      <c r="C7" s="6" t="n">
        <v>5762000000</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7</v>
      </c>
      <c r="B1" s="2" t="s">
        <v>1</v>
      </c>
    </row>
    <row r="2" spans="1:3">
      <c r="B2" s="2" t="s">
        <v>27</v>
      </c>
      <c r="C2" s="2" t="s">
        <v>28</v>
      </c>
    </row>
    <row r="3" spans="1:3">
      <c r="A3" s="3" t="s">
        <v>1568</v>
      </c>
    </row>
    <row r="4" spans="1:3">
      <c r="A4" s="4" t="s">
        <v>956</v>
      </c>
      <c r="B4" s="5" t="n">
        <v>318506</v>
      </c>
      <c r="C4" s="5" t="n">
        <v>263123</v>
      </c>
    </row>
    <row r="5" spans="1:3">
      <c r="A5" s="4" t="s">
        <v>1569</v>
      </c>
      <c r="B5" s="5" t="n">
        <v>316949</v>
      </c>
      <c r="C5" s="5" t="n">
        <v>373419</v>
      </c>
    </row>
    <row r="6" spans="1:3">
      <c r="A6" s="4" t="s">
        <v>1570</v>
      </c>
      <c r="B6" s="5" t="n">
        <v>193094</v>
      </c>
      <c r="C6" s="5" t="n">
        <v>181685</v>
      </c>
    </row>
    <row r="7" spans="1:3">
      <c r="A7" s="4" t="s">
        <v>1571</v>
      </c>
      <c r="B7" s="5" t="n">
        <v>0</v>
      </c>
      <c r="C7" s="5" t="n">
        <v>0</v>
      </c>
    </row>
    <row r="8" spans="1:3">
      <c r="A8" s="4" t="s">
        <v>1572</v>
      </c>
      <c r="B8" s="5" t="n">
        <v>125412</v>
      </c>
      <c r="C8" s="5" t="n">
        <v>136351</v>
      </c>
    </row>
    <row r="9" spans="1:3">
      <c r="A9" s="4" t="s">
        <v>963</v>
      </c>
      <c r="B9" s="5" t="n">
        <v>316949</v>
      </c>
      <c r="C9" s="5" t="n">
        <v>318506</v>
      </c>
    </row>
    <row r="10" spans="1:3">
      <c r="A10" s="4" t="s">
        <v>1573</v>
      </c>
      <c r="B10" s="5" t="n">
        <v>0</v>
      </c>
      <c r="C10" s="5" t="n">
        <v>0</v>
      </c>
    </row>
    <row r="11" spans="1:3">
      <c r="A11" s="4" t="s">
        <v>1574</v>
      </c>
    </row>
    <row r="12" spans="1:3">
      <c r="A12" s="3" t="s">
        <v>1568</v>
      </c>
    </row>
    <row r="13" spans="1:3">
      <c r="A13" s="4" t="s">
        <v>956</v>
      </c>
      <c r="C13" s="5" t="n">
        <v>263123</v>
      </c>
    </row>
    <row r="14" spans="1:3">
      <c r="A14" s="4" t="s">
        <v>1569</v>
      </c>
      <c r="C14" s="5" t="n">
        <v>54913</v>
      </c>
    </row>
    <row r="15" spans="1:3">
      <c r="A15" s="4" t="s">
        <v>1570</v>
      </c>
      <c r="C15" s="5" t="n">
        <v>181685</v>
      </c>
    </row>
    <row r="16" spans="1:3">
      <c r="A16" s="4" t="s">
        <v>1571</v>
      </c>
      <c r="C16" s="5" t="n">
        <v>0</v>
      </c>
    </row>
    <row r="17" spans="1:3">
      <c r="A17" s="4" t="s">
        <v>1572</v>
      </c>
      <c r="C17" s="5" t="n">
        <v>136351</v>
      </c>
    </row>
    <row r="18" spans="1:3">
      <c r="A18" s="4" t="s">
        <v>1573</v>
      </c>
      <c r="C18" s="5" t="n">
        <v>0</v>
      </c>
    </row>
    <row r="19" spans="1:3">
      <c r="A19" s="4" t="s">
        <v>1575</v>
      </c>
    </row>
    <row r="20" spans="1:3">
      <c r="A20" s="3" t="s">
        <v>1568</v>
      </c>
    </row>
    <row r="21" spans="1:3">
      <c r="A21" s="4" t="s">
        <v>956</v>
      </c>
      <c r="B21" s="5" t="n">
        <v>318506</v>
      </c>
    </row>
    <row r="22" spans="1:3">
      <c r="A22" s="4" t="s">
        <v>1569</v>
      </c>
      <c r="C22" s="5" t="n">
        <v>318506</v>
      </c>
    </row>
    <row r="23" spans="1:3">
      <c r="A23" s="4" t="s">
        <v>1570</v>
      </c>
      <c r="B23" s="5" t="n">
        <v>193094</v>
      </c>
    </row>
    <row r="24" spans="1:3">
      <c r="A24" s="4" t="s">
        <v>1571</v>
      </c>
      <c r="B24" s="5" t="n">
        <v>0</v>
      </c>
      <c r="C24" s="5" t="n">
        <v>0</v>
      </c>
    </row>
    <row r="25" spans="1:3">
      <c r="A25" s="4" t="s">
        <v>1572</v>
      </c>
      <c r="B25" s="5" t="n">
        <v>125412</v>
      </c>
    </row>
    <row r="26" spans="1:3">
      <c r="A26" s="4" t="s">
        <v>963</v>
      </c>
      <c r="C26" s="5" t="n">
        <v>318506</v>
      </c>
    </row>
    <row r="27" spans="1:3">
      <c r="A27" s="4" t="s">
        <v>1573</v>
      </c>
      <c r="B27" s="5" t="n">
        <v>0</v>
      </c>
      <c r="C27" s="5" t="n">
        <v>0</v>
      </c>
    </row>
    <row r="28" spans="1:3">
      <c r="A28" s="4" t="s">
        <v>1576</v>
      </c>
    </row>
    <row r="29" spans="1:3">
      <c r="A29" s="3" t="s">
        <v>1568</v>
      </c>
    </row>
    <row r="30" spans="1:3">
      <c r="A30" s="4" t="s">
        <v>1569</v>
      </c>
      <c r="B30" s="5" t="n">
        <v>316949</v>
      </c>
    </row>
    <row r="31" spans="1:3">
      <c r="A31" s="4" t="s">
        <v>1571</v>
      </c>
      <c r="B31" s="5" t="n">
        <v>0</v>
      </c>
    </row>
    <row r="32" spans="1:3">
      <c r="A32" s="4" t="s">
        <v>963</v>
      </c>
      <c r="B32" s="5" t="n">
        <v>316949</v>
      </c>
    </row>
    <row r="33" spans="1:3">
      <c r="A33" s="4" t="s">
        <v>1573</v>
      </c>
      <c r="B33" s="5"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7</v>
      </c>
    </row>
    <row r="3" spans="1:2">
      <c r="A3" s="3" t="s">
        <v>177</v>
      </c>
    </row>
    <row r="4" spans="1:2">
      <c r="A4" s="4" t="s">
        <v>197</v>
      </c>
      <c r="B4" s="4" t="s">
        <v>19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7</v>
      </c>
      <c r="B1" s="2" t="s">
        <v>1</v>
      </c>
    </row>
    <row r="2" spans="1:3">
      <c r="B2" s="2" t="s">
        <v>27</v>
      </c>
      <c r="C2" s="2" t="s">
        <v>28</v>
      </c>
    </row>
    <row r="3" spans="1:3">
      <c r="A3" s="3" t="s">
        <v>1560</v>
      </c>
    </row>
    <row r="4" spans="1:3">
      <c r="A4" s="4" t="s">
        <v>1578</v>
      </c>
      <c r="B4" s="6" t="n">
        <v>31797</v>
      </c>
      <c r="C4" s="6" t="n">
        <v>3175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7</v>
      </c>
      <c r="C2" s="2" t="s">
        <v>28</v>
      </c>
      <c r="D2" s="2" t="s">
        <v>73</v>
      </c>
    </row>
    <row r="3" spans="1:4">
      <c r="A3" s="3" t="s">
        <v>74</v>
      </c>
    </row>
    <row r="4" spans="1:4">
      <c r="A4" s="4" t="s">
        <v>1580</v>
      </c>
      <c r="B4" s="6" t="n">
        <v>19898725</v>
      </c>
      <c r="C4" s="6" t="n">
        <v>19935865</v>
      </c>
      <c r="D4" s="6" t="n">
        <v>19455693</v>
      </c>
    </row>
    <row r="5" spans="1:4">
      <c r="A5" s="4" t="s">
        <v>1581</v>
      </c>
      <c r="B5" s="5" t="n">
        <v>3360816</v>
      </c>
      <c r="C5" s="5" t="n">
        <v>2819141</v>
      </c>
      <c r="D5" s="5" t="n">
        <v>2755980</v>
      </c>
    </row>
    <row r="6" spans="1:4">
      <c r="A6" s="4" t="s">
        <v>77</v>
      </c>
      <c r="B6" s="5" t="n">
        <v>287388</v>
      </c>
      <c r="C6" s="5" t="n">
        <v>365872</v>
      </c>
      <c r="D6" s="5" t="n">
        <v>488183</v>
      </c>
    </row>
    <row r="7" spans="1:4">
      <c r="A7" s="4" t="s">
        <v>75</v>
      </c>
      <c r="B7" s="6" t="n">
        <v>23546929</v>
      </c>
      <c r="C7" s="6" t="n">
        <v>23120878</v>
      </c>
      <c r="D7" s="6" t="n">
        <v>22699856</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7</v>
      </c>
      <c r="C2" s="2" t="s">
        <v>28</v>
      </c>
      <c r="D2" s="2" t="s">
        <v>73</v>
      </c>
    </row>
    <row r="3" spans="1:4">
      <c r="A3" s="3" t="s">
        <v>74</v>
      </c>
    </row>
    <row r="4" spans="1:4">
      <c r="A4" s="4" t="s">
        <v>1583</v>
      </c>
      <c r="B4" s="6" t="n">
        <v>3568456</v>
      </c>
      <c r="C4" s="6" t="n">
        <v>3477596</v>
      </c>
      <c r="D4" s="6" t="n">
        <v>3303484</v>
      </c>
    </row>
    <row r="5" spans="1:4">
      <c r="A5" s="4" t="s">
        <v>987</v>
      </c>
      <c r="B5" s="5" t="n">
        <v>2745969</v>
      </c>
      <c r="C5" s="5" t="n">
        <v>2762773</v>
      </c>
      <c r="D5" s="5" t="n">
        <v>2756131</v>
      </c>
    </row>
    <row r="6" spans="1:4">
      <c r="A6" s="4" t="s">
        <v>1584</v>
      </c>
      <c r="B6" s="5" t="n">
        <v>618533</v>
      </c>
      <c r="C6" s="5" t="n">
        <v>582493</v>
      </c>
      <c r="D6" s="5" t="n">
        <v>582467</v>
      </c>
    </row>
    <row r="7" spans="1:4">
      <c r="A7" s="4" t="s">
        <v>1585</v>
      </c>
      <c r="B7" s="5" t="n">
        <v>1085865</v>
      </c>
      <c r="C7" s="5" t="n">
        <v>1099429</v>
      </c>
      <c r="D7" s="5" t="n">
        <v>1036852</v>
      </c>
    </row>
    <row r="8" spans="1:4">
      <c r="A8" s="4" t="s">
        <v>1586</v>
      </c>
      <c r="B8" s="5" t="n">
        <v>640612</v>
      </c>
      <c r="C8" s="5" t="n">
        <v>690285</v>
      </c>
      <c r="D8" s="5" t="n">
        <v>689293</v>
      </c>
    </row>
    <row r="9" spans="1:4">
      <c r="A9" s="4" t="s">
        <v>1587</v>
      </c>
      <c r="B9" s="5" t="n">
        <v>214058</v>
      </c>
      <c r="C9" s="5" t="n">
        <v>216633</v>
      </c>
      <c r="D9" s="5" t="n">
        <v>231060</v>
      </c>
    </row>
    <row r="10" spans="1:4">
      <c r="A10" s="4" t="s">
        <v>1588</v>
      </c>
      <c r="B10" s="5" t="n">
        <v>4053693</v>
      </c>
      <c r="C10" s="5" t="n">
        <v>3407263</v>
      </c>
      <c r="D10" s="5" t="n">
        <v>3963036</v>
      </c>
    </row>
    <row r="11" spans="1:4">
      <c r="A11" s="4" t="s">
        <v>1589</v>
      </c>
      <c r="B11" s="5" t="n">
        <v>-187439</v>
      </c>
      <c r="C11" s="5" t="n">
        <v>162323</v>
      </c>
      <c r="D11" s="5" t="n">
        <v>-198028</v>
      </c>
    </row>
    <row r="12" spans="1:4">
      <c r="A12" s="4" t="s">
        <v>1590</v>
      </c>
      <c r="B12" s="5" t="n">
        <v>2201778</v>
      </c>
      <c r="C12" s="5" t="n">
        <v>1968035</v>
      </c>
      <c r="D12" s="5" t="n">
        <v>1856595</v>
      </c>
    </row>
    <row r="13" spans="1:4">
      <c r="A13" s="4" t="s">
        <v>1591</v>
      </c>
      <c r="B13" s="5" t="n">
        <v>1428405</v>
      </c>
      <c r="C13" s="5" t="n">
        <v>1322337</v>
      </c>
      <c r="D13" s="5" t="n">
        <v>1163887</v>
      </c>
    </row>
    <row r="14" spans="1:4">
      <c r="A14" s="4" t="s">
        <v>1592</v>
      </c>
      <c r="B14" s="5" t="n">
        <v>323313</v>
      </c>
      <c r="C14" s="5" t="n">
        <v>323406</v>
      </c>
      <c r="D14" s="5" t="n">
        <v>319303</v>
      </c>
    </row>
    <row r="15" spans="1:4">
      <c r="A15" s="4" t="s">
        <v>1593</v>
      </c>
      <c r="B15" s="5" t="n">
        <v>279574</v>
      </c>
      <c r="C15" s="5" t="n">
        <v>255480</v>
      </c>
      <c r="D15" s="5" t="n">
        <v>256958</v>
      </c>
    </row>
    <row r="16" spans="1:4">
      <c r="A16" s="4" t="s">
        <v>1594</v>
      </c>
      <c r="B16" s="5" t="n">
        <v>448772</v>
      </c>
      <c r="C16" s="5" t="n">
        <v>455457</v>
      </c>
      <c r="D16" s="5" t="n">
        <v>469950</v>
      </c>
    </row>
    <row r="17" spans="1:4">
      <c r="A17" s="4" t="s">
        <v>1595</v>
      </c>
      <c r="B17" s="5" t="n">
        <v>69384</v>
      </c>
      <c r="C17" s="5" t="n">
        <v>178231</v>
      </c>
      <c r="D17" s="5" t="n">
        <v>211104</v>
      </c>
    </row>
    <row r="18" spans="1:4">
      <c r="A18" s="4" t="s">
        <v>1596</v>
      </c>
      <c r="B18" s="5" t="n">
        <v>146783</v>
      </c>
      <c r="C18" s="5" t="n">
        <v>156669</v>
      </c>
      <c r="D18" s="5" t="n">
        <v>249413</v>
      </c>
    </row>
    <row r="19" spans="1:4">
      <c r="A19" s="4" t="s">
        <v>1597</v>
      </c>
      <c r="B19" s="5" t="n">
        <v>197114</v>
      </c>
      <c r="C19" s="5" t="n">
        <v>185560</v>
      </c>
      <c r="D19" s="5" t="n">
        <v>177348</v>
      </c>
    </row>
    <row r="20" spans="1:4">
      <c r="A20" s="4" t="s">
        <v>1598</v>
      </c>
      <c r="B20" s="5" t="n">
        <v>168635</v>
      </c>
      <c r="C20" s="5" t="n">
        <v>167881</v>
      </c>
      <c r="D20" s="5" t="n">
        <v>183821</v>
      </c>
    </row>
    <row r="21" spans="1:4">
      <c r="A21" s="4" t="s">
        <v>1599</v>
      </c>
      <c r="B21" s="5" t="n">
        <v>3094894</v>
      </c>
      <c r="C21" s="5" t="n">
        <v>3049559</v>
      </c>
      <c r="D21" s="5" t="n">
        <v>2959765</v>
      </c>
    </row>
    <row r="22" spans="1:4">
      <c r="A22" s="4" t="s">
        <v>77</v>
      </c>
      <c r="B22" s="5" t="n">
        <v>1379438</v>
      </c>
      <c r="C22" s="5" t="n">
        <v>1319688</v>
      </c>
      <c r="D22" s="5" t="n">
        <v>1410349</v>
      </c>
    </row>
    <row r="23" spans="1:4">
      <c r="A23" s="4" t="s">
        <v>114</v>
      </c>
      <c r="B23" s="6" t="n">
        <v>22477837</v>
      </c>
      <c r="C23" s="6" t="n">
        <v>21781098</v>
      </c>
      <c r="D23" s="6" t="n">
        <v>21622788</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7</v>
      </c>
      <c r="C2" s="2" t="s">
        <v>28</v>
      </c>
      <c r="D2" s="2" t="s">
        <v>73</v>
      </c>
    </row>
    <row r="3" spans="1:4">
      <c r="A3" s="3" t="s">
        <v>74</v>
      </c>
    </row>
    <row r="4" spans="1:4">
      <c r="A4" s="4" t="s">
        <v>1601</v>
      </c>
      <c r="B4" s="6" t="n">
        <v>3297944</v>
      </c>
      <c r="C4" s="6" t="n">
        <v>3206904</v>
      </c>
      <c r="D4" s="6" t="n">
        <v>3055699</v>
      </c>
    </row>
    <row r="5" spans="1:4">
      <c r="A5" s="4" t="s">
        <v>1602</v>
      </c>
      <c r="B5" s="5" t="n">
        <v>209770</v>
      </c>
      <c r="C5" s="5" t="n">
        <v>208942</v>
      </c>
      <c r="D5" s="5" t="n">
        <v>202814</v>
      </c>
    </row>
    <row r="6" spans="1:4">
      <c r="A6" s="4" t="s">
        <v>1603</v>
      </c>
      <c r="B6" s="5" t="n">
        <v>45936</v>
      </c>
      <c r="C6" s="5" t="n">
        <v>46023</v>
      </c>
      <c r="D6" s="5" t="n">
        <v>35699</v>
      </c>
    </row>
    <row r="7" spans="1:4">
      <c r="A7" s="4" t="s">
        <v>1604</v>
      </c>
      <c r="B7" s="5" t="n">
        <v>6949</v>
      </c>
      <c r="C7" s="5" t="n">
        <v>8017</v>
      </c>
      <c r="D7" s="5" t="n">
        <v>5535</v>
      </c>
    </row>
    <row r="8" spans="1:4">
      <c r="A8" s="4" t="s">
        <v>1605</v>
      </c>
      <c r="B8" s="5" t="n">
        <v>7660</v>
      </c>
      <c r="C8" s="5" t="n">
        <v>7710</v>
      </c>
      <c r="D8" s="5" t="n">
        <v>3737</v>
      </c>
    </row>
    <row r="9" spans="1:4">
      <c r="A9" s="4" t="s">
        <v>114</v>
      </c>
      <c r="B9" s="6" t="n">
        <v>3568259</v>
      </c>
      <c r="C9" s="6" t="n">
        <v>3477596</v>
      </c>
      <c r="D9" s="6" t="n">
        <v>3303484</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7</v>
      </c>
      <c r="C2" s="2" t="s">
        <v>28</v>
      </c>
      <c r="D2" s="2" t="s">
        <v>73</v>
      </c>
    </row>
    <row r="3" spans="1:4">
      <c r="A3" s="3" t="s">
        <v>74</v>
      </c>
    </row>
    <row r="4" spans="1:4">
      <c r="A4" s="4" t="s">
        <v>855</v>
      </c>
      <c r="B4" s="6" t="n">
        <v>93078</v>
      </c>
      <c r="C4" s="6" t="n">
        <v>115686</v>
      </c>
      <c r="D4" s="6" t="n">
        <v>70035</v>
      </c>
    </row>
    <row r="5" spans="1:4">
      <c r="A5" s="4" t="s">
        <v>1607</v>
      </c>
      <c r="B5" s="5" t="n">
        <v>79653</v>
      </c>
      <c r="C5" s="5" t="n">
        <v>24915</v>
      </c>
      <c r="D5" s="5" t="n">
        <v>18766</v>
      </c>
    </row>
    <row r="6" spans="1:4">
      <c r="A6" s="4" t="s">
        <v>1608</v>
      </c>
      <c r="B6" s="5" t="n">
        <v>225580</v>
      </c>
      <c r="C6" s="5" t="n">
        <v>12165</v>
      </c>
      <c r="D6" s="5" t="n">
        <v>11280</v>
      </c>
    </row>
    <row r="7" spans="1:4">
      <c r="A7" s="4" t="s">
        <v>1609</v>
      </c>
      <c r="C7" s="5" t="n">
        <v>8515</v>
      </c>
      <c r="D7" s="5" t="n">
        <v>368</v>
      </c>
    </row>
    <row r="8" spans="1:4">
      <c r="A8" s="4" t="s">
        <v>1610</v>
      </c>
      <c r="B8" s="5" t="n">
        <v>57</v>
      </c>
      <c r="C8" s="5" t="n">
        <v>109436</v>
      </c>
      <c r="D8" s="5" t="n">
        <v>141512</v>
      </c>
    </row>
    <row r="9" spans="1:4">
      <c r="A9" s="4" t="s">
        <v>77</v>
      </c>
      <c r="B9" s="5" t="n">
        <v>7960</v>
      </c>
      <c r="C9" s="5" t="n">
        <v>25422</v>
      </c>
      <c r="D9" s="5" t="n">
        <v>30899</v>
      </c>
    </row>
    <row r="10" spans="1:4">
      <c r="A10" s="4" t="s">
        <v>114</v>
      </c>
      <c r="B10" s="6" t="n">
        <v>406328</v>
      </c>
      <c r="C10" s="6" t="n">
        <v>296139</v>
      </c>
      <c r="D10" s="6" t="n">
        <v>27286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27</v>
      </c>
      <c r="C2" s="2" t="s">
        <v>28</v>
      </c>
      <c r="D2" s="2" t="s">
        <v>73</v>
      </c>
    </row>
    <row r="3" spans="1:4">
      <c r="A3" s="3" t="s">
        <v>1612</v>
      </c>
    </row>
    <row r="4" spans="1:4">
      <c r="A4" s="4" t="s">
        <v>1613</v>
      </c>
      <c r="B4" s="6" t="n">
        <v>302464</v>
      </c>
      <c r="C4" s="6" t="n">
        <v>337219</v>
      </c>
      <c r="D4" s="6" t="n">
        <v>385925</v>
      </c>
    </row>
    <row r="5" spans="1:4">
      <c r="A5" s="4" t="s">
        <v>1614</v>
      </c>
      <c r="B5" s="5" t="n">
        <v>40303</v>
      </c>
      <c r="C5" s="5" t="n">
        <v>37936</v>
      </c>
      <c r="D5" s="5" t="n">
        <v>42831</v>
      </c>
    </row>
    <row r="6" spans="1:4">
      <c r="A6" s="4" t="s">
        <v>1615</v>
      </c>
      <c r="B6" s="5" t="n">
        <v>12239</v>
      </c>
      <c r="C6" s="5" t="n">
        <v>121949</v>
      </c>
      <c r="D6" s="5" t="n">
        <v>175613</v>
      </c>
    </row>
    <row r="7" spans="1:4">
      <c r="A7" s="4" t="s">
        <v>1616</v>
      </c>
      <c r="B7" s="5" t="n">
        <v>58569</v>
      </c>
      <c r="C7" s="5" t="n">
        <v>632</v>
      </c>
      <c r="D7" s="5" t="n">
        <v>6280</v>
      </c>
    </row>
    <row r="8" spans="1:4">
      <c r="A8" s="4" t="s">
        <v>1617</v>
      </c>
      <c r="B8" s="5" t="n">
        <v>209582</v>
      </c>
      <c r="C8" s="5" t="n">
        <v>138</v>
      </c>
      <c r="D8" s="5" t="n">
        <v>1733</v>
      </c>
    </row>
    <row r="9" spans="1:4">
      <c r="A9" s="4" t="s">
        <v>1618</v>
      </c>
      <c r="B9" s="5" t="n">
        <v>6137</v>
      </c>
      <c r="C9" s="5" t="n">
        <v>966</v>
      </c>
    </row>
    <row r="10" spans="1:4">
      <c r="A10" s="4" t="s">
        <v>77</v>
      </c>
      <c r="B10" s="5" t="n">
        <v>1010</v>
      </c>
      <c r="C10" s="5" t="n">
        <v>409</v>
      </c>
      <c r="D10" s="5" t="n">
        <v>28605</v>
      </c>
    </row>
    <row r="11" spans="1:4">
      <c r="A11" s="4" t="s">
        <v>114</v>
      </c>
      <c r="B11" s="5" t="n">
        <v>644531</v>
      </c>
      <c r="C11" s="5" t="n">
        <v>515087</v>
      </c>
      <c r="D11" s="5" t="n">
        <v>645331</v>
      </c>
    </row>
    <row r="12" spans="1:4">
      <c r="A12" s="4" t="s">
        <v>821</v>
      </c>
    </row>
    <row r="13" spans="1:4">
      <c r="A13" s="3" t="s">
        <v>1612</v>
      </c>
    </row>
    <row r="14" spans="1:4">
      <c r="A14" s="4" t="s">
        <v>1619</v>
      </c>
      <c r="B14" s="5" t="n">
        <v>20351</v>
      </c>
      <c r="C14" s="5" t="n">
        <v>15838</v>
      </c>
      <c r="D14" s="5" t="n">
        <v>2539</v>
      </c>
    </row>
    <row r="15" spans="1:4">
      <c r="A15" s="4" t="s">
        <v>819</v>
      </c>
    </row>
    <row r="16" spans="1:4">
      <c r="A16" s="3" t="s">
        <v>1612</v>
      </c>
    </row>
    <row r="17" spans="1:4">
      <c r="A17" s="4" t="s">
        <v>1619</v>
      </c>
      <c r="B17" s="5" t="n">
        <v>-89598</v>
      </c>
      <c r="C17" s="5" t="n">
        <v>-22695</v>
      </c>
      <c r="D17" s="5" t="n">
        <v>-131045</v>
      </c>
    </row>
    <row r="18" spans="1:4">
      <c r="A18" s="4" t="s">
        <v>1618</v>
      </c>
      <c r="B18" s="6" t="n">
        <v>9</v>
      </c>
      <c r="C18" s="6" t="n">
        <v>966</v>
      </c>
      <c r="D18" s="6" t="n">
        <v>1805</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0</v>
      </c>
      <c r="B1" s="2" t="s">
        <v>27</v>
      </c>
      <c r="C1" s="2" t="s">
        <v>28</v>
      </c>
    </row>
    <row r="2" spans="1:3">
      <c r="A2" s="3" t="s">
        <v>1621</v>
      </c>
    </row>
    <row r="3" spans="1:3">
      <c r="A3" s="4" t="s">
        <v>43</v>
      </c>
      <c r="B3" s="6" t="n">
        <v>712222</v>
      </c>
      <c r="C3" s="6" t="n">
        <v>701409</v>
      </c>
    </row>
    <row r="4" spans="1:3">
      <c r="A4" s="4" t="s">
        <v>58</v>
      </c>
      <c r="B4" s="5" t="n">
        <v>128462</v>
      </c>
      <c r="C4" s="5" t="n">
        <v>137680</v>
      </c>
    </row>
    <row r="5" spans="1:3">
      <c r="A5" s="4" t="s">
        <v>879</v>
      </c>
    </row>
    <row r="6" spans="1:3">
      <c r="A6" s="3" t="s">
        <v>1621</v>
      </c>
    </row>
    <row r="7" spans="1:3">
      <c r="A7" s="4" t="s">
        <v>43</v>
      </c>
      <c r="B7" s="5" t="n">
        <v>1458591</v>
      </c>
      <c r="C7" s="5" t="n">
        <v>1390417</v>
      </c>
    </row>
    <row r="8" spans="1:3">
      <c r="A8" s="4" t="s">
        <v>58</v>
      </c>
      <c r="B8" s="5" t="n">
        <v>-874831</v>
      </c>
      <c r="C8" s="5" t="n">
        <v>-826688</v>
      </c>
    </row>
    <row r="9" spans="1:3">
      <c r="A9" s="4" t="s">
        <v>1622</v>
      </c>
    </row>
    <row r="10" spans="1:3">
      <c r="A10" s="3" t="s">
        <v>1621</v>
      </c>
    </row>
    <row r="11" spans="1:3">
      <c r="A11" s="4" t="s">
        <v>43</v>
      </c>
      <c r="B11" s="5" t="n">
        <v>318339</v>
      </c>
      <c r="C11" s="5" t="n">
        <v>265997</v>
      </c>
    </row>
    <row r="12" spans="1:3">
      <c r="A12" s="4" t="s">
        <v>58</v>
      </c>
      <c r="B12" s="5" t="n">
        <v>-15705</v>
      </c>
      <c r="C12" s="5" t="n">
        <v>-48033</v>
      </c>
    </row>
    <row r="13" spans="1:3">
      <c r="A13" s="4" t="s">
        <v>1327</v>
      </c>
    </row>
    <row r="14" spans="1:3">
      <c r="A14" s="3" t="s">
        <v>1621</v>
      </c>
    </row>
    <row r="15" spans="1:3">
      <c r="A15" s="4" t="s">
        <v>43</v>
      </c>
      <c r="B15" s="5" t="n">
        <v>1140252</v>
      </c>
      <c r="C15" s="5" t="n">
        <v>1124420</v>
      </c>
    </row>
    <row r="16" spans="1:3">
      <c r="A16" s="4" t="s">
        <v>58</v>
      </c>
      <c r="B16" s="6" t="n">
        <v>-859126</v>
      </c>
      <c r="C16" s="6" t="n">
        <v>-77865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27</v>
      </c>
      <c r="C2" s="2" t="s">
        <v>28</v>
      </c>
      <c r="D2" s="2" t="s">
        <v>73</v>
      </c>
    </row>
    <row r="3" spans="1:4">
      <c r="A3" s="3" t="s">
        <v>1624</v>
      </c>
    </row>
    <row r="4" spans="1:4">
      <c r="A4" s="4" t="s">
        <v>956</v>
      </c>
      <c r="B4" s="6" t="n">
        <v>563729</v>
      </c>
      <c r="C4" s="6" t="n">
        <v>715747</v>
      </c>
    </row>
    <row r="5" spans="1:4">
      <c r="A5" s="4" t="s">
        <v>1625</v>
      </c>
      <c r="B5" s="5" t="n">
        <v>-1771</v>
      </c>
      <c r="C5" s="5" t="n">
        <v>-152102</v>
      </c>
      <c r="D5" s="6" t="n">
        <v>-232134</v>
      </c>
    </row>
    <row r="6" spans="1:4">
      <c r="A6" s="4" t="s">
        <v>1626</v>
      </c>
      <c r="B6" s="5" t="n">
        <v>21802</v>
      </c>
      <c r="C6" s="5" t="n">
        <v>84</v>
      </c>
    </row>
    <row r="7" spans="1:4">
      <c r="A7" s="4" t="s">
        <v>963</v>
      </c>
      <c r="B7" s="6" t="n">
        <v>583760</v>
      </c>
      <c r="C7" s="6" t="n">
        <v>563729</v>
      </c>
      <c r="D7" s="6" t="n">
        <v>715747</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7</v>
      </c>
      <c r="B1" s="2" t="s">
        <v>1</v>
      </c>
    </row>
    <row r="2" spans="1:4">
      <c r="B2" s="2" t="s">
        <v>27</v>
      </c>
      <c r="C2" s="2" t="s">
        <v>28</v>
      </c>
      <c r="D2" s="2" t="s">
        <v>73</v>
      </c>
    </row>
    <row r="3" spans="1:4">
      <c r="A3" s="3" t="s">
        <v>1621</v>
      </c>
    </row>
    <row r="4" spans="1:4">
      <c r="A4" s="4" t="s">
        <v>956</v>
      </c>
      <c r="B4" s="6" t="n">
        <v>563729</v>
      </c>
      <c r="C4" s="6" t="n">
        <v>715747</v>
      </c>
    </row>
    <row r="5" spans="1:4">
      <c r="A5" s="4" t="s">
        <v>1628</v>
      </c>
      <c r="B5" s="5" t="n">
        <v>-1771</v>
      </c>
      <c r="C5" s="5" t="n">
        <v>-152102</v>
      </c>
      <c r="D5" s="6" t="n">
        <v>-232134</v>
      </c>
    </row>
    <row r="6" spans="1:4">
      <c r="A6" s="4" t="s">
        <v>943</v>
      </c>
      <c r="B6" s="5" t="n">
        <v>21802</v>
      </c>
      <c r="C6" s="5" t="n">
        <v>84</v>
      </c>
    </row>
    <row r="7" spans="1:4">
      <c r="A7" s="4" t="s">
        <v>963</v>
      </c>
      <c r="B7" s="5" t="n">
        <v>583760</v>
      </c>
      <c r="C7" s="5" t="n">
        <v>563729</v>
      </c>
      <c r="D7" s="5" t="n">
        <v>715747</v>
      </c>
    </row>
    <row r="8" spans="1:4">
      <c r="A8" s="4" t="s">
        <v>1629</v>
      </c>
    </row>
    <row r="9" spans="1:4">
      <c r="A9" s="3" t="s">
        <v>1621</v>
      </c>
    </row>
    <row r="10" spans="1:4">
      <c r="A10" s="4" t="s">
        <v>956</v>
      </c>
      <c r="B10" s="5" t="n">
        <v>-49188</v>
      </c>
      <c r="C10" s="5" t="n">
        <v>-19155</v>
      </c>
    </row>
    <row r="11" spans="1:4">
      <c r="A11" s="4" t="s">
        <v>1628</v>
      </c>
      <c r="B11" s="5" t="n">
        <v>49188</v>
      </c>
      <c r="C11" s="5" t="n">
        <v>-33569</v>
      </c>
    </row>
    <row r="12" spans="1:4">
      <c r="A12" s="4" t="s">
        <v>943</v>
      </c>
      <c r="C12" s="5" t="n">
        <v>3536</v>
      </c>
    </row>
    <row r="13" spans="1:4">
      <c r="A13" s="4" t="s">
        <v>963</v>
      </c>
      <c r="C13" s="5" t="n">
        <v>-49188</v>
      </c>
      <c r="D13" s="5" t="n">
        <v>-19155</v>
      </c>
    </row>
    <row r="14" spans="1:4">
      <c r="A14" s="4" t="s">
        <v>1630</v>
      </c>
    </row>
    <row r="15" spans="1:4">
      <c r="A15" s="3" t="s">
        <v>1621</v>
      </c>
    </row>
    <row r="16" spans="1:4">
      <c r="A16" s="4" t="s">
        <v>956</v>
      </c>
      <c r="B16" s="5" t="n">
        <v>-31702</v>
      </c>
      <c r="C16" s="5" t="n">
        <v>-29430</v>
      </c>
    </row>
    <row r="17" spans="1:4">
      <c r="A17" s="4" t="s">
        <v>1628</v>
      </c>
      <c r="B17" s="5" t="n">
        <v>-164</v>
      </c>
      <c r="C17" s="5" t="n">
        <v>-10</v>
      </c>
    </row>
    <row r="18" spans="1:4">
      <c r="A18" s="4" t="s">
        <v>943</v>
      </c>
      <c r="B18" s="5" t="n">
        <v>1346</v>
      </c>
      <c r="C18" s="5" t="n">
        <v>-2262</v>
      </c>
    </row>
    <row r="19" spans="1:4">
      <c r="A19" s="4" t="s">
        <v>963</v>
      </c>
      <c r="B19" s="5" t="n">
        <v>-30520</v>
      </c>
      <c r="C19" s="5" t="n">
        <v>-31702</v>
      </c>
      <c r="D19" s="5" t="n">
        <v>-29430</v>
      </c>
    </row>
    <row r="20" spans="1:4">
      <c r="A20" s="4" t="s">
        <v>1631</v>
      </c>
    </row>
    <row r="21" spans="1:4">
      <c r="A21" s="3" t="s">
        <v>1621</v>
      </c>
    </row>
    <row r="22" spans="1:4">
      <c r="A22" s="4" t="s">
        <v>956</v>
      </c>
      <c r="B22" s="5" t="n">
        <v>-50746</v>
      </c>
      <c r="C22" s="5" t="n">
        <v>-50235</v>
      </c>
    </row>
    <row r="23" spans="1:4">
      <c r="A23" s="4" t="s">
        <v>1628</v>
      </c>
      <c r="B23" s="5" t="n">
        <v>-42659</v>
      </c>
      <c r="C23" s="5" t="n">
        <v>-666</v>
      </c>
    </row>
    <row r="24" spans="1:4">
      <c r="A24" s="4" t="s">
        <v>943</v>
      </c>
      <c r="B24" s="5" t="n">
        <v>-3245</v>
      </c>
      <c r="C24" s="5" t="n">
        <v>155</v>
      </c>
    </row>
    <row r="25" spans="1:4">
      <c r="A25" s="4" t="s">
        <v>963</v>
      </c>
      <c r="B25" s="5" t="n">
        <v>-96650</v>
      </c>
      <c r="C25" s="5" t="n">
        <v>-50746</v>
      </c>
      <c r="D25" s="5" t="n">
        <v>-50235</v>
      </c>
    </row>
    <row r="26" spans="1:4">
      <c r="A26" s="4" t="s">
        <v>1632</v>
      </c>
    </row>
    <row r="27" spans="1:4">
      <c r="A27" s="3" t="s">
        <v>1621</v>
      </c>
    </row>
    <row r="28" spans="1:4">
      <c r="A28" s="4" t="s">
        <v>956</v>
      </c>
      <c r="B28" s="5" t="n">
        <v>-39498</v>
      </c>
      <c r="C28" s="5" t="n">
        <v>-53872</v>
      </c>
    </row>
    <row r="29" spans="1:4">
      <c r="A29" s="4" t="s">
        <v>1628</v>
      </c>
      <c r="B29" s="5" t="n">
        <v>39498</v>
      </c>
      <c r="C29" s="5" t="n">
        <v>14374</v>
      </c>
    </row>
    <row r="30" spans="1:4">
      <c r="A30" s="4" t="s">
        <v>963</v>
      </c>
      <c r="C30" s="5" t="n">
        <v>-39498</v>
      </c>
      <c r="D30" s="5" t="n">
        <v>-53872</v>
      </c>
    </row>
    <row r="31" spans="1:4">
      <c r="A31" s="4" t="s">
        <v>1633</v>
      </c>
    </row>
    <row r="32" spans="1:4">
      <c r="A32" s="3" t="s">
        <v>1621</v>
      </c>
    </row>
    <row r="33" spans="1:4">
      <c r="A33" s="4" t="s">
        <v>956</v>
      </c>
      <c r="B33" s="5" t="n">
        <v>-225687</v>
      </c>
      <c r="C33" s="5" t="n">
        <v>-231692</v>
      </c>
    </row>
    <row r="34" spans="1:4">
      <c r="A34" s="4" t="s">
        <v>1628</v>
      </c>
      <c r="B34" s="5" t="n">
        <v>-22905</v>
      </c>
      <c r="C34" s="5" t="n">
        <v>6005</v>
      </c>
    </row>
    <row r="35" spans="1:4">
      <c r="A35" s="4" t="s">
        <v>963</v>
      </c>
      <c r="B35" s="5" t="n">
        <v>-248592</v>
      </c>
      <c r="C35" s="5" t="n">
        <v>-225687</v>
      </c>
      <c r="D35" s="5" t="n">
        <v>-231692</v>
      </c>
    </row>
    <row r="36" spans="1:4">
      <c r="A36" s="4" t="s">
        <v>1634</v>
      </c>
    </row>
    <row r="37" spans="1:4">
      <c r="A37" s="3" t="s">
        <v>1621</v>
      </c>
    </row>
    <row r="38" spans="1:4">
      <c r="A38" s="4" t="s">
        <v>956</v>
      </c>
      <c r="B38" s="5" t="n">
        <v>-307730</v>
      </c>
      <c r="C38" s="5" t="n">
        <v>-251924</v>
      </c>
    </row>
    <row r="39" spans="1:4">
      <c r="A39" s="4" t="s">
        <v>1628</v>
      </c>
      <c r="B39" s="5" t="n">
        <v>-80126</v>
      </c>
      <c r="C39" s="5" t="n">
        <v>-55806</v>
      </c>
    </row>
    <row r="40" spans="1:4">
      <c r="A40" s="4" t="s">
        <v>963</v>
      </c>
      <c r="B40" s="5" t="n">
        <v>-387856</v>
      </c>
      <c r="C40" s="5" t="n">
        <v>-307730</v>
      </c>
      <c r="D40" s="5" t="n">
        <v>-251924</v>
      </c>
    </row>
    <row r="41" spans="1:4">
      <c r="A41" s="4" t="s">
        <v>1635</v>
      </c>
    </row>
    <row r="42" spans="1:4">
      <c r="A42" s="3" t="s">
        <v>1621</v>
      </c>
    </row>
    <row r="43" spans="1:4">
      <c r="A43" s="4" t="s">
        <v>956</v>
      </c>
      <c r="B43" s="5" t="n">
        <v>-2024</v>
      </c>
      <c r="C43" s="5" t="n">
        <v>-1808</v>
      </c>
    </row>
    <row r="44" spans="1:4">
      <c r="A44" s="4" t="s">
        <v>1628</v>
      </c>
      <c r="B44" s="5" t="n">
        <v>-126</v>
      </c>
      <c r="C44" s="5" t="n">
        <v>-216</v>
      </c>
    </row>
    <row r="45" spans="1:4">
      <c r="A45" s="4" t="s">
        <v>963</v>
      </c>
      <c r="B45" s="5" t="n">
        <v>-2150</v>
      </c>
      <c r="C45" s="5" t="n">
        <v>-2024</v>
      </c>
      <c r="D45" s="5" t="n">
        <v>-1808</v>
      </c>
    </row>
    <row r="46" spans="1:4">
      <c r="A46" s="4" t="s">
        <v>1636</v>
      </c>
    </row>
    <row r="47" spans="1:4">
      <c r="A47" s="3" t="s">
        <v>1621</v>
      </c>
    </row>
    <row r="48" spans="1:4">
      <c r="A48" s="4" t="s">
        <v>956</v>
      </c>
      <c r="B48" s="5" t="n">
        <v>-747</v>
      </c>
      <c r="C48" s="5" t="n">
        <v>-1216</v>
      </c>
    </row>
    <row r="49" spans="1:4">
      <c r="A49" s="4" t="s">
        <v>1628</v>
      </c>
      <c r="B49" s="5" t="n">
        <v>433</v>
      </c>
      <c r="C49" s="5" t="n">
        <v>469</v>
      </c>
    </row>
    <row r="50" spans="1:4">
      <c r="A50" s="4" t="s">
        <v>963</v>
      </c>
      <c r="B50" s="5" t="n">
        <v>-314</v>
      </c>
      <c r="C50" s="5" t="n">
        <v>-747</v>
      </c>
      <c r="D50" s="5" t="n">
        <v>-1216</v>
      </c>
    </row>
    <row r="51" spans="1:4">
      <c r="A51" s="4" t="s">
        <v>1637</v>
      </c>
    </row>
    <row r="52" spans="1:4">
      <c r="A52" s="3" t="s">
        <v>1621</v>
      </c>
    </row>
    <row r="53" spans="1:4">
      <c r="A53" s="4" t="s">
        <v>956</v>
      </c>
      <c r="B53" s="5" t="n">
        <v>-119366</v>
      </c>
      <c r="C53" s="5" t="n">
        <v>-135802</v>
      </c>
    </row>
    <row r="54" spans="1:4">
      <c r="A54" s="4" t="s">
        <v>1628</v>
      </c>
      <c r="B54" s="5" t="n">
        <v>10617</v>
      </c>
      <c r="C54" s="5" t="n">
        <v>16436</v>
      </c>
    </row>
    <row r="55" spans="1:4">
      <c r="A55" s="4" t="s">
        <v>963</v>
      </c>
      <c r="B55" s="5" t="n">
        <v>-108749</v>
      </c>
      <c r="C55" s="5" t="n">
        <v>-119366</v>
      </c>
      <c r="D55" s="5" t="n">
        <v>-135802</v>
      </c>
    </row>
    <row r="56" spans="1:4">
      <c r="A56" s="4" t="s">
        <v>1638</v>
      </c>
    </row>
    <row r="57" spans="1:4">
      <c r="A57" s="3" t="s">
        <v>1621</v>
      </c>
    </row>
    <row r="58" spans="1:4">
      <c r="A58" s="4" t="s">
        <v>956</v>
      </c>
      <c r="B58" s="5" t="n">
        <v>-826688</v>
      </c>
      <c r="C58" s="5" t="n">
        <v>-775134</v>
      </c>
    </row>
    <row r="59" spans="1:4">
      <c r="A59" s="4" t="s">
        <v>1628</v>
      </c>
      <c r="B59" s="5" t="n">
        <v>-46244</v>
      </c>
      <c r="C59" s="5" t="n">
        <v>-52983</v>
      </c>
    </row>
    <row r="60" spans="1:4">
      <c r="A60" s="4" t="s">
        <v>943</v>
      </c>
      <c r="B60" s="5" t="n">
        <v>-1899</v>
      </c>
      <c r="C60" s="5" t="n">
        <v>1429</v>
      </c>
    </row>
    <row r="61" spans="1:4">
      <c r="A61" s="4" t="s">
        <v>963</v>
      </c>
      <c r="B61" s="5" t="n">
        <v>-874831</v>
      </c>
      <c r="C61" s="5" t="n">
        <v>-826688</v>
      </c>
      <c r="D61" s="5" t="n">
        <v>-775134</v>
      </c>
    </row>
    <row r="62" spans="1:4">
      <c r="A62" s="4" t="s">
        <v>1639</v>
      </c>
    </row>
    <row r="63" spans="1:4">
      <c r="A63" s="3" t="s">
        <v>1621</v>
      </c>
    </row>
    <row r="64" spans="1:4">
      <c r="A64" s="4" t="s">
        <v>1628</v>
      </c>
      <c r="B64" s="5" t="n">
        <v>34572</v>
      </c>
    </row>
    <row r="65" spans="1:4">
      <c r="A65" s="4" t="s">
        <v>943</v>
      </c>
      <c r="B65" s="5" t="n">
        <v>-9848</v>
      </c>
    </row>
    <row r="66" spans="1:4">
      <c r="A66" s="4" t="s">
        <v>963</v>
      </c>
      <c r="B66" s="5" t="n">
        <v>24724</v>
      </c>
    </row>
    <row r="67" spans="1:4">
      <c r="A67" s="4" t="s">
        <v>1640</v>
      </c>
    </row>
    <row r="68" spans="1:4">
      <c r="A68" s="3" t="s">
        <v>1621</v>
      </c>
    </row>
    <row r="69" spans="1:4">
      <c r="A69" s="4" t="s">
        <v>956</v>
      </c>
      <c r="B69" s="5" t="n">
        <v>110276</v>
      </c>
      <c r="C69" s="5" t="n">
        <v>136743</v>
      </c>
    </row>
    <row r="70" spans="1:4">
      <c r="A70" s="4" t="s">
        <v>1628</v>
      </c>
      <c r="B70" s="5" t="n">
        <v>11380</v>
      </c>
      <c r="C70" s="5" t="n">
        <v>-26467</v>
      </c>
    </row>
    <row r="71" spans="1:4">
      <c r="A71" s="4" t="s">
        <v>963</v>
      </c>
      <c r="B71" s="5" t="n">
        <v>121656</v>
      </c>
      <c r="C71" s="5" t="n">
        <v>110276</v>
      </c>
      <c r="D71" s="5" t="n">
        <v>136743</v>
      </c>
    </row>
    <row r="72" spans="1:4">
      <c r="A72" s="4" t="s">
        <v>1641</v>
      </c>
    </row>
    <row r="73" spans="1:4">
      <c r="A73" s="3" t="s">
        <v>1621</v>
      </c>
    </row>
    <row r="74" spans="1:4">
      <c r="A74" s="4" t="s">
        <v>956</v>
      </c>
      <c r="B74" s="5" t="n">
        <v>48</v>
      </c>
      <c r="C74" s="5" t="n">
        <v>56</v>
      </c>
    </row>
    <row r="75" spans="1:4">
      <c r="A75" s="4" t="s">
        <v>1628</v>
      </c>
      <c r="B75" s="5" t="n">
        <v>-48</v>
      </c>
      <c r="C75" s="5" t="n">
        <v>-8</v>
      </c>
    </row>
    <row r="76" spans="1:4">
      <c r="A76" s="4" t="s">
        <v>963</v>
      </c>
      <c r="C76" s="5" t="n">
        <v>48</v>
      </c>
      <c r="D76" s="5" t="n">
        <v>56</v>
      </c>
    </row>
    <row r="77" spans="1:4">
      <c r="A77" s="4" t="s">
        <v>1642</v>
      </c>
    </row>
    <row r="78" spans="1:4">
      <c r="A78" s="3" t="s">
        <v>1621</v>
      </c>
    </row>
    <row r="79" spans="1:4">
      <c r="A79" s="4" t="s">
        <v>956</v>
      </c>
      <c r="B79" s="5" t="n">
        <v>18091</v>
      </c>
      <c r="C79" s="5" t="n">
        <v>19618</v>
      </c>
    </row>
    <row r="80" spans="1:4">
      <c r="A80" s="4" t="s">
        <v>1628</v>
      </c>
      <c r="B80" s="5" t="n">
        <v>180</v>
      </c>
      <c r="C80" s="5" t="n">
        <v>-1527</v>
      </c>
    </row>
    <row r="81" spans="1:4">
      <c r="A81" s="4" t="s">
        <v>963</v>
      </c>
      <c r="B81" s="5" t="n">
        <v>18271</v>
      </c>
      <c r="C81" s="5" t="n">
        <v>18091</v>
      </c>
      <c r="D81" s="5" t="n">
        <v>19618</v>
      </c>
    </row>
    <row r="82" spans="1:4">
      <c r="A82" s="4" t="s">
        <v>1643</v>
      </c>
    </row>
    <row r="83" spans="1:4">
      <c r="A83" s="3" t="s">
        <v>1621</v>
      </c>
    </row>
    <row r="84" spans="1:4">
      <c r="A84" s="4" t="s">
        <v>956</v>
      </c>
      <c r="B84" s="5" t="n">
        <v>80356</v>
      </c>
      <c r="C84" s="5" t="n">
        <v>64117</v>
      </c>
    </row>
    <row r="85" spans="1:4">
      <c r="A85" s="4" t="s">
        <v>1628</v>
      </c>
      <c r="B85" s="5" t="n">
        <v>10683</v>
      </c>
      <c r="C85" s="5" t="n">
        <v>16239</v>
      </c>
    </row>
    <row r="86" spans="1:4">
      <c r="A86" s="4" t="s">
        <v>963</v>
      </c>
      <c r="B86" s="5" t="n">
        <v>91039</v>
      </c>
      <c r="C86" s="5" t="n">
        <v>80356</v>
      </c>
      <c r="D86" s="5" t="n">
        <v>64117</v>
      </c>
    </row>
    <row r="87" spans="1:4">
      <c r="A87" s="4" t="s">
        <v>1644</v>
      </c>
    </row>
    <row r="88" spans="1:4">
      <c r="A88" s="3" t="s">
        <v>1621</v>
      </c>
    </row>
    <row r="89" spans="1:4">
      <c r="A89" s="4" t="s">
        <v>956</v>
      </c>
      <c r="B89" s="5" t="n">
        <v>20221</v>
      </c>
      <c r="C89" s="5" t="n">
        <v>20353</v>
      </c>
    </row>
    <row r="90" spans="1:4">
      <c r="A90" s="4" t="s">
        <v>1628</v>
      </c>
      <c r="B90" s="5" t="n">
        <v>3858</v>
      </c>
      <c r="C90" s="5" t="n">
        <v>-132</v>
      </c>
    </row>
    <row r="91" spans="1:4">
      <c r="A91" s="4" t="s">
        <v>963</v>
      </c>
      <c r="B91" s="5" t="n">
        <v>24079</v>
      </c>
      <c r="C91" s="5" t="n">
        <v>20221</v>
      </c>
      <c r="D91" s="5" t="n">
        <v>20353</v>
      </c>
    </row>
    <row r="92" spans="1:4">
      <c r="A92" s="4" t="s">
        <v>1645</v>
      </c>
    </row>
    <row r="93" spans="1:4">
      <c r="A93" s="3" t="s">
        <v>1621</v>
      </c>
    </row>
    <row r="94" spans="1:4">
      <c r="A94" s="4" t="s">
        <v>956</v>
      </c>
      <c r="B94" s="5" t="n">
        <v>232915</v>
      </c>
      <c r="C94" s="5" t="n">
        <v>239791</v>
      </c>
    </row>
    <row r="95" spans="1:4">
      <c r="A95" s="4" t="s">
        <v>1628</v>
      </c>
      <c r="B95" s="5" t="n">
        <v>-841</v>
      </c>
      <c r="C95" s="5" t="n">
        <v>-6876</v>
      </c>
    </row>
    <row r="96" spans="1:4">
      <c r="A96" s="4" t="s">
        <v>963</v>
      </c>
      <c r="B96" s="5" t="n">
        <v>232074</v>
      </c>
      <c r="C96" s="5" t="n">
        <v>232915</v>
      </c>
      <c r="D96" s="5" t="n">
        <v>239791</v>
      </c>
    </row>
    <row r="97" spans="1:4">
      <c r="A97" s="4" t="s">
        <v>1646</v>
      </c>
    </row>
    <row r="98" spans="1:4">
      <c r="A98" s="3" t="s">
        <v>1621</v>
      </c>
    </row>
    <row r="99" spans="1:4">
      <c r="A99" s="4" t="s">
        <v>956</v>
      </c>
      <c r="B99" s="5" t="n">
        <v>372492</v>
      </c>
      <c r="C99" s="5" t="n">
        <v>331980</v>
      </c>
    </row>
    <row r="100" spans="1:4">
      <c r="A100" s="4" t="s">
        <v>1628</v>
      </c>
      <c r="B100" s="5" t="n">
        <v>67751</v>
      </c>
      <c r="C100" s="5" t="n">
        <v>41857</v>
      </c>
    </row>
    <row r="101" spans="1:4">
      <c r="A101" s="4" t="s">
        <v>943</v>
      </c>
      <c r="B101" s="5" t="n">
        <v>26806</v>
      </c>
      <c r="C101" s="5" t="n">
        <v>-1345</v>
      </c>
    </row>
    <row r="102" spans="1:4">
      <c r="A102" s="4" t="s">
        <v>963</v>
      </c>
      <c r="B102" s="5" t="n">
        <v>467049</v>
      </c>
      <c r="C102" s="5" t="n">
        <v>372492</v>
      </c>
      <c r="D102" s="5" t="n">
        <v>331980</v>
      </c>
    </row>
    <row r="103" spans="1:4">
      <c r="A103" s="4" t="s">
        <v>1647</v>
      </c>
    </row>
    <row r="104" spans="1:4">
      <c r="A104" s="3" t="s">
        <v>1621</v>
      </c>
    </row>
    <row r="105" spans="1:4">
      <c r="A105" s="4" t="s">
        <v>956</v>
      </c>
      <c r="B105" s="5" t="n">
        <v>6910</v>
      </c>
      <c r="C105" s="5" t="n">
        <v>7360</v>
      </c>
    </row>
    <row r="106" spans="1:4">
      <c r="A106" s="4" t="s">
        <v>1628</v>
      </c>
      <c r="B106" s="5" t="n">
        <v>472</v>
      </c>
      <c r="C106" s="5" t="n">
        <v>-450</v>
      </c>
    </row>
    <row r="107" spans="1:4">
      <c r="A107" s="4" t="s">
        <v>963</v>
      </c>
      <c r="B107" s="5" t="n">
        <v>7382</v>
      </c>
      <c r="C107" s="5" t="n">
        <v>6910</v>
      </c>
      <c r="D107" s="5" t="n">
        <v>7360</v>
      </c>
    </row>
    <row r="108" spans="1:4">
      <c r="A108" s="4" t="s">
        <v>1648</v>
      </c>
    </row>
    <row r="109" spans="1:4">
      <c r="A109" s="3" t="s">
        <v>1621</v>
      </c>
    </row>
    <row r="110" spans="1:4">
      <c r="A110" s="4" t="s">
        <v>956</v>
      </c>
      <c r="B110" s="5" t="n">
        <v>25915</v>
      </c>
      <c r="C110" s="5" t="n">
        <v>21634</v>
      </c>
    </row>
    <row r="111" spans="1:4">
      <c r="A111" s="4" t="s">
        <v>1628</v>
      </c>
      <c r="B111" s="5" t="n">
        <v>-10786</v>
      </c>
      <c r="C111" s="5" t="n">
        <v>4281</v>
      </c>
    </row>
    <row r="112" spans="1:4">
      <c r="A112" s="4" t="s">
        <v>963</v>
      </c>
      <c r="B112" s="5" t="n">
        <v>15129</v>
      </c>
      <c r="C112" s="5" t="n">
        <v>25915</v>
      </c>
      <c r="D112" s="5" t="n">
        <v>21634</v>
      </c>
    </row>
    <row r="113" spans="1:4">
      <c r="A113" s="4" t="s">
        <v>1649</v>
      </c>
    </row>
    <row r="114" spans="1:4">
      <c r="A114" s="3" t="s">
        <v>1621</v>
      </c>
    </row>
    <row r="115" spans="1:4">
      <c r="A115" s="4" t="s">
        <v>956</v>
      </c>
      <c r="B115" s="5" t="n">
        <v>13887</v>
      </c>
      <c r="C115" s="5" t="n">
        <v>10513</v>
      </c>
    </row>
    <row r="116" spans="1:4">
      <c r="A116" s="4" t="s">
        <v>1628</v>
      </c>
      <c r="B116" s="5" t="n">
        <v>-13887</v>
      </c>
      <c r="C116" s="5" t="n">
        <v>3374</v>
      </c>
    </row>
    <row r="117" spans="1:4">
      <c r="A117" s="4" t="s">
        <v>963</v>
      </c>
      <c r="C117" s="5" t="n">
        <v>13887</v>
      </c>
      <c r="D117" s="5" t="n">
        <v>10513</v>
      </c>
    </row>
    <row r="118" spans="1:4">
      <c r="A118" s="4" t="s">
        <v>1650</v>
      </c>
    </row>
    <row r="119" spans="1:4">
      <c r="A119" s="3" t="s">
        <v>1621</v>
      </c>
    </row>
    <row r="120" spans="1:4">
      <c r="A120" s="4" t="s">
        <v>956</v>
      </c>
      <c r="B120" s="5" t="n">
        <v>18086</v>
      </c>
      <c r="C120" s="5" t="n">
        <v>16974</v>
      </c>
    </row>
    <row r="121" spans="1:4">
      <c r="A121" s="4" t="s">
        <v>1628</v>
      </c>
      <c r="B121" s="5" t="n">
        <v>2750</v>
      </c>
      <c r="C121" s="5" t="n">
        <v>1112</v>
      </c>
    </row>
    <row r="122" spans="1:4">
      <c r="A122" s="4" t="s">
        <v>963</v>
      </c>
      <c r="B122" s="5" t="n">
        <v>20836</v>
      </c>
      <c r="C122" s="5" t="n">
        <v>18086</v>
      </c>
      <c r="D122" s="5" t="n">
        <v>16974</v>
      </c>
    </row>
    <row r="123" spans="1:4">
      <c r="A123" s="4" t="s">
        <v>1651</v>
      </c>
    </row>
    <row r="124" spans="1:4">
      <c r="A124" s="3" t="s">
        <v>1621</v>
      </c>
    </row>
    <row r="125" spans="1:4">
      <c r="A125" s="4" t="s">
        <v>956</v>
      </c>
      <c r="B125" s="5" t="n">
        <v>67701</v>
      </c>
      <c r="C125" s="5" t="n">
        <v>43283</v>
      </c>
    </row>
    <row r="126" spans="1:4">
      <c r="A126" s="4" t="s">
        <v>1628</v>
      </c>
      <c r="B126" s="5" t="n">
        <v>-67558</v>
      </c>
      <c r="C126" s="5" t="n">
        <v>24418</v>
      </c>
    </row>
    <row r="127" spans="1:4">
      <c r="A127" s="4" t="s">
        <v>963</v>
      </c>
      <c r="B127" s="5" t="n">
        <v>143</v>
      </c>
      <c r="C127" s="5" t="n">
        <v>67701</v>
      </c>
      <c r="D127" s="5" t="n">
        <v>43283</v>
      </c>
    </row>
    <row r="128" spans="1:4">
      <c r="A128" s="4" t="s">
        <v>1652</v>
      </c>
    </row>
    <row r="129" spans="1:4">
      <c r="A129" s="3" t="s">
        <v>1621</v>
      </c>
    </row>
    <row r="130" spans="1:4">
      <c r="A130" s="4" t="s">
        <v>956</v>
      </c>
      <c r="B130" s="5" t="n">
        <v>26113</v>
      </c>
      <c r="C130" s="5" t="n">
        <v>43792</v>
      </c>
    </row>
    <row r="131" spans="1:4">
      <c r="A131" s="4" t="s">
        <v>1628</v>
      </c>
      <c r="B131" s="5" t="n">
        <v>221</v>
      </c>
      <c r="C131" s="5" t="n">
        <v>-17679</v>
      </c>
    </row>
    <row r="132" spans="1:4">
      <c r="A132" s="4" t="s">
        <v>963</v>
      </c>
      <c r="B132" s="5" t="n">
        <v>26334</v>
      </c>
      <c r="C132" s="5" t="n">
        <v>26113</v>
      </c>
      <c r="D132" s="5" t="n">
        <v>43792</v>
      </c>
    </row>
    <row r="133" spans="1:4">
      <c r="A133" s="4" t="s">
        <v>1653</v>
      </c>
    </row>
    <row r="134" spans="1:4">
      <c r="A134" s="3" t="s">
        <v>1621</v>
      </c>
    </row>
    <row r="135" spans="1:4">
      <c r="A135" s="4" t="s">
        <v>956</v>
      </c>
      <c r="B135" s="5" t="n">
        <v>3851</v>
      </c>
      <c r="C135" s="5" t="n">
        <v>2980</v>
      </c>
    </row>
    <row r="136" spans="1:4">
      <c r="A136" s="4" t="s">
        <v>1628</v>
      </c>
      <c r="B136" s="5" t="n">
        <v>4847</v>
      </c>
      <c r="C136" s="5" t="n">
        <v>871</v>
      </c>
    </row>
    <row r="137" spans="1:4">
      <c r="A137" s="4" t="s">
        <v>963</v>
      </c>
      <c r="B137" s="5" t="n">
        <v>8698</v>
      </c>
      <c r="C137" s="5" t="n">
        <v>3851</v>
      </c>
      <c r="D137" s="5" t="n">
        <v>2980</v>
      </c>
    </row>
    <row r="138" spans="1:4">
      <c r="A138" s="4" t="s">
        <v>1654</v>
      </c>
    </row>
    <row r="139" spans="1:4">
      <c r="A139" s="3" t="s">
        <v>1621</v>
      </c>
    </row>
    <row r="140" spans="1:4">
      <c r="A140" s="4" t="s">
        <v>956</v>
      </c>
      <c r="B140" s="5" t="n">
        <v>199599</v>
      </c>
      <c r="C140" s="5" t="n">
        <v>212820</v>
      </c>
    </row>
    <row r="141" spans="1:4">
      <c r="A141" s="4" t="s">
        <v>1628</v>
      </c>
      <c r="B141" s="5" t="n">
        <v>-48823</v>
      </c>
      <c r="C141" s="5" t="n">
        <v>-13221</v>
      </c>
    </row>
    <row r="142" spans="1:4">
      <c r="A142" s="4" t="s">
        <v>963</v>
      </c>
      <c r="B142" s="5" t="n">
        <v>150776</v>
      </c>
      <c r="C142" s="5" t="n">
        <v>199599</v>
      </c>
      <c r="D142" s="5" t="n">
        <v>212820</v>
      </c>
    </row>
    <row r="143" spans="1:4">
      <c r="A143" s="4" t="s">
        <v>1655</v>
      </c>
    </row>
    <row r="144" spans="1:4">
      <c r="A144" s="3" t="s">
        <v>1621</v>
      </c>
    </row>
    <row r="145" spans="1:4">
      <c r="A145" s="4" t="s">
        <v>956</v>
      </c>
      <c r="C145" s="5" t="n">
        <v>107485</v>
      </c>
    </row>
    <row r="146" spans="1:4">
      <c r="A146" s="4" t="s">
        <v>1628</v>
      </c>
      <c r="C146" s="5" t="n">
        <v>-107485</v>
      </c>
    </row>
    <row r="147" spans="1:4">
      <c r="A147" s="4" t="s">
        <v>963</v>
      </c>
      <c r="D147" s="5" t="n">
        <v>107485</v>
      </c>
    </row>
    <row r="148" spans="1:4">
      <c r="A148" s="4" t="s">
        <v>1656</v>
      </c>
    </row>
    <row r="149" spans="1:4">
      <c r="A149" s="3" t="s">
        <v>1621</v>
      </c>
    </row>
    <row r="150" spans="1:4">
      <c r="A150" s="4" t="s">
        <v>1628</v>
      </c>
      <c r="B150" s="5" t="n">
        <v>2699</v>
      </c>
    </row>
    <row r="151" spans="1:4">
      <c r="A151" s="4" t="s">
        <v>963</v>
      </c>
      <c r="B151" s="5" t="n">
        <v>2699</v>
      </c>
    </row>
    <row r="152" spans="1:4">
      <c r="A152" s="4" t="s">
        <v>1657</v>
      </c>
    </row>
    <row r="153" spans="1:4">
      <c r="A153" s="3" t="s">
        <v>1621</v>
      </c>
    </row>
    <row r="154" spans="1:4">
      <c r="A154" s="4" t="s">
        <v>956</v>
      </c>
      <c r="B154" s="5" t="n">
        <v>193956</v>
      </c>
      <c r="C154" s="5" t="n">
        <v>211382</v>
      </c>
    </row>
    <row r="155" spans="1:4">
      <c r="A155" s="4" t="s">
        <v>1628</v>
      </c>
      <c r="B155" s="5" t="n">
        <v>47003</v>
      </c>
      <c r="C155" s="5" t="n">
        <v>-17426</v>
      </c>
    </row>
    <row r="156" spans="1:4">
      <c r="A156" s="4" t="s">
        <v>943</v>
      </c>
      <c r="B156" s="5" t="n">
        <v>6743</v>
      </c>
    </row>
    <row r="157" spans="1:4">
      <c r="A157" s="4" t="s">
        <v>963</v>
      </c>
      <c r="B157" s="5" t="n">
        <v>247702</v>
      </c>
      <c r="C157" s="5" t="n">
        <v>193956</v>
      </c>
      <c r="D157" s="5" t="n">
        <v>211382</v>
      </c>
    </row>
    <row r="158" spans="1:4">
      <c r="A158" s="4" t="s">
        <v>1658</v>
      </c>
    </row>
    <row r="159" spans="1:4">
      <c r="A159" s="3" t="s">
        <v>1621</v>
      </c>
    </row>
    <row r="160" spans="1:4">
      <c r="A160" s="4" t="s">
        <v>956</v>
      </c>
      <c r="B160" s="5" t="n">
        <v>1390417</v>
      </c>
      <c r="C160" s="5" t="n">
        <v>1490881</v>
      </c>
    </row>
    <row r="161" spans="1:4">
      <c r="A161" s="4" t="s">
        <v>1628</v>
      </c>
      <c r="B161" s="5" t="n">
        <v>44473</v>
      </c>
      <c r="C161" s="5" t="n">
        <v>-99119</v>
      </c>
    </row>
    <row r="162" spans="1:4">
      <c r="A162" s="4" t="s">
        <v>943</v>
      </c>
      <c r="B162" s="5" t="n">
        <v>23701</v>
      </c>
      <c r="C162" s="5" t="n">
        <v>-1345</v>
      </c>
    </row>
    <row r="163" spans="1:4">
      <c r="A163" s="4" t="s">
        <v>963</v>
      </c>
      <c r="B163" s="6" t="n">
        <v>1458591</v>
      </c>
      <c r="C163" s="6" t="n">
        <v>1390417</v>
      </c>
      <c r="D163" s="6" t="n">
        <v>1490881</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7</v>
      </c>
      <c r="C2" s="2" t="s">
        <v>28</v>
      </c>
      <c r="D2" s="2" t="s">
        <v>73</v>
      </c>
    </row>
    <row r="3" spans="1:4">
      <c r="A3" s="3" t="s">
        <v>1624</v>
      </c>
    </row>
    <row r="4" spans="1:4">
      <c r="A4" s="4" t="s">
        <v>1660</v>
      </c>
      <c r="B4" s="6" t="n">
        <v>-5561</v>
      </c>
      <c r="C4" s="6" t="n">
        <v>9347</v>
      </c>
      <c r="D4" s="6" t="n">
        <v>-47515</v>
      </c>
    </row>
    <row r="5" spans="1:4">
      <c r="A5" s="4" t="s">
        <v>1661</v>
      </c>
      <c r="B5" s="5" t="n">
        <v>40694</v>
      </c>
      <c r="C5" s="5" t="n">
        <v>-14611</v>
      </c>
      <c r="D5" s="5" t="n">
        <v>18406</v>
      </c>
    </row>
    <row r="6" spans="1:4">
      <c r="A6" s="4" t="s">
        <v>1662</v>
      </c>
      <c r="B6" s="5" t="n">
        <v>-110768</v>
      </c>
      <c r="C6" s="5" t="n">
        <v>5558</v>
      </c>
      <c r="D6" s="5" t="n">
        <v>-49963</v>
      </c>
    </row>
    <row r="7" spans="1:4">
      <c r="A7" s="4" t="s">
        <v>1663</v>
      </c>
      <c r="B7" s="5" t="n">
        <v>13410</v>
      </c>
      <c r="C7" s="5" t="n">
        <v>-641</v>
      </c>
      <c r="D7" s="5" t="n">
        <v>-5297</v>
      </c>
    </row>
    <row r="8" spans="1:4">
      <c r="A8" s="4" t="s">
        <v>1664</v>
      </c>
      <c r="B8" s="5" t="n">
        <v>-27865</v>
      </c>
      <c r="C8" s="5" t="n">
        <v>-7133</v>
      </c>
      <c r="D8" s="5" t="n">
        <v>-6443</v>
      </c>
    </row>
    <row r="9" spans="1:4">
      <c r="A9" s="4" t="s">
        <v>1665</v>
      </c>
      <c r="B9" s="5" t="n">
        <v>-90090</v>
      </c>
      <c r="C9" s="5" t="n">
        <v>-7480</v>
      </c>
      <c r="D9" s="5" t="n">
        <v>-90812</v>
      </c>
    </row>
    <row r="10" spans="1:4">
      <c r="A10" s="4" t="s">
        <v>1666</v>
      </c>
      <c r="B10" s="5" t="n">
        <v>1346</v>
      </c>
      <c r="C10" s="5" t="n">
        <v>-2262</v>
      </c>
      <c r="D10" s="5" t="n">
        <v>11499</v>
      </c>
    </row>
    <row r="11" spans="1:4">
      <c r="A11" s="4" t="s">
        <v>1667</v>
      </c>
      <c r="B11" s="5" t="n">
        <v>-9848</v>
      </c>
      <c r="C11" s="5" t="n">
        <v>3536</v>
      </c>
      <c r="D11" s="5" t="n">
        <v>-4454</v>
      </c>
    </row>
    <row r="12" spans="1:4">
      <c r="A12" s="4" t="s">
        <v>1668</v>
      </c>
      <c r="B12" s="5" t="n">
        <v>26806</v>
      </c>
      <c r="C12" s="5" t="n">
        <v>-1345</v>
      </c>
      <c r="D12" s="5" t="n">
        <v>12091</v>
      </c>
    </row>
    <row r="13" spans="1:4">
      <c r="A13" s="4" t="s">
        <v>1669</v>
      </c>
      <c r="B13" s="5" t="n">
        <v>-3245</v>
      </c>
      <c r="C13" s="5" t="n">
        <v>155</v>
      </c>
      <c r="D13" s="5" t="n">
        <v>1282</v>
      </c>
    </row>
    <row r="14" spans="1:4">
      <c r="A14" s="4" t="s">
        <v>1664</v>
      </c>
      <c r="B14" s="5" t="n">
        <v>6743</v>
      </c>
      <c r="C14" s="5" t="n">
        <v>1726</v>
      </c>
      <c r="D14" s="5" t="n">
        <v>1559</v>
      </c>
    </row>
    <row r="15" spans="1:4">
      <c r="A15" s="4" t="s">
        <v>1670</v>
      </c>
      <c r="B15" s="5" t="n">
        <v>21802</v>
      </c>
      <c r="C15" s="5" t="n">
        <v>1810</v>
      </c>
      <c r="D15" s="5" t="n">
        <v>21977</v>
      </c>
    </row>
    <row r="16" spans="1:4">
      <c r="A16" s="4" t="s">
        <v>1671</v>
      </c>
      <c r="B16" s="5" t="n">
        <v>-4215</v>
      </c>
      <c r="C16" s="5" t="n">
        <v>7085</v>
      </c>
      <c r="D16" s="5" t="n">
        <v>-36016</v>
      </c>
    </row>
    <row r="17" spans="1:4">
      <c r="A17" s="4" t="s">
        <v>1672</v>
      </c>
      <c r="B17" s="5" t="n">
        <v>30846</v>
      </c>
      <c r="C17" s="5" t="n">
        <v>-11075</v>
      </c>
      <c r="D17" s="5" t="n">
        <v>13952</v>
      </c>
    </row>
    <row r="18" spans="1:4">
      <c r="A18" s="4" t="s">
        <v>1673</v>
      </c>
      <c r="B18" s="5" t="n">
        <v>-83962</v>
      </c>
      <c r="C18" s="5" t="n">
        <v>4213</v>
      </c>
      <c r="D18" s="5" t="n">
        <v>-37872</v>
      </c>
    </row>
    <row r="19" spans="1:4">
      <c r="A19" s="4" t="s">
        <v>1674</v>
      </c>
      <c r="B19" s="5" t="n">
        <v>10165</v>
      </c>
      <c r="C19" s="5" t="n">
        <v>-486</v>
      </c>
      <c r="D19" s="5" t="n">
        <v>-4015</v>
      </c>
    </row>
    <row r="20" spans="1:4">
      <c r="A20" s="4" t="s">
        <v>1664</v>
      </c>
      <c r="B20" s="5" t="n">
        <v>-21122</v>
      </c>
      <c r="C20" s="5" t="n">
        <v>-5407</v>
      </c>
      <c r="D20" s="5" t="n">
        <v>-4884</v>
      </c>
    </row>
    <row r="21" spans="1:4">
      <c r="A21" s="4" t="s">
        <v>109</v>
      </c>
      <c r="B21" s="6" t="n">
        <v>-68288</v>
      </c>
      <c r="C21" s="6" t="n">
        <v>-5670</v>
      </c>
      <c r="D21" s="6" t="n">
        <v>-6883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7</v>
      </c>
    </row>
    <row r="3" spans="1:2">
      <c r="A3" s="3" t="s">
        <v>177</v>
      </c>
    </row>
    <row r="4" spans="1:2">
      <c r="A4" s="4" t="s">
        <v>199</v>
      </c>
      <c r="B4" s="4" t="s">
        <v>20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27</v>
      </c>
      <c r="C2" s="2" t="s">
        <v>28</v>
      </c>
      <c r="D2" s="2" t="s">
        <v>73</v>
      </c>
    </row>
    <row r="3" spans="1:4">
      <c r="A3" s="3" t="s">
        <v>1624</v>
      </c>
    </row>
    <row r="4" spans="1:4">
      <c r="A4" s="4" t="s">
        <v>1676</v>
      </c>
      <c r="B4" s="6" t="n">
        <v>268885</v>
      </c>
      <c r="C4" s="6" t="n">
        <v>176212</v>
      </c>
      <c r="D4" s="6" t="n">
        <v>-5003</v>
      </c>
    </row>
    <row r="5" spans="1:4">
      <c r="A5" s="4" t="s">
        <v>1677</v>
      </c>
      <c r="B5" s="5" t="n">
        <v>1771</v>
      </c>
      <c r="C5" s="5" t="n">
        <v>152102</v>
      </c>
      <c r="D5" s="5" t="n">
        <v>232134</v>
      </c>
    </row>
    <row r="6" spans="1:4">
      <c r="A6" s="4" t="s">
        <v>84</v>
      </c>
      <c r="B6" s="6" t="n">
        <v>270656</v>
      </c>
      <c r="C6" s="6" t="n">
        <v>328314</v>
      </c>
      <c r="D6" s="6" t="n">
        <v>227131</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8</v>
      </c>
      <c r="B1" s="2" t="s">
        <v>1</v>
      </c>
    </row>
    <row r="2" spans="1:4">
      <c r="B2" s="2" t="s">
        <v>27</v>
      </c>
      <c r="C2" s="2" t="s">
        <v>28</v>
      </c>
      <c r="D2" s="2" t="s">
        <v>73</v>
      </c>
    </row>
    <row r="3" spans="1:4">
      <c r="A3" s="3" t="s">
        <v>1624</v>
      </c>
    </row>
    <row r="4" spans="1:4">
      <c r="A4" s="4" t="s">
        <v>1679</v>
      </c>
      <c r="B4" s="6" t="n">
        <v>816997</v>
      </c>
      <c r="C4" s="6" t="n">
        <v>1123431</v>
      </c>
      <c r="D4" s="6" t="n">
        <v>710741</v>
      </c>
    </row>
    <row r="5" spans="1:4">
      <c r="A5" s="4" t="s">
        <v>1680</v>
      </c>
      <c r="B5" s="5" t="n">
        <v>197251</v>
      </c>
      <c r="C5" s="5" t="n">
        <v>271870</v>
      </c>
      <c r="D5" s="5" t="n">
        <v>171999</v>
      </c>
    </row>
    <row r="6" spans="1:4">
      <c r="A6" s="3" t="s">
        <v>1681</v>
      </c>
    </row>
    <row r="7" spans="1:4">
      <c r="A7" s="4" t="s">
        <v>1682</v>
      </c>
      <c r="B7" s="5" t="n">
        <v>-19268</v>
      </c>
      <c r="C7" s="5" t="n">
        <v>-28093</v>
      </c>
      <c r="D7" s="5" t="n">
        <v>-21881</v>
      </c>
    </row>
    <row r="8" spans="1:4">
      <c r="A8" s="4" t="s">
        <v>1683</v>
      </c>
      <c r="B8" s="5" t="n">
        <v>39746</v>
      </c>
      <c r="C8" s="5" t="n">
        <v>21947</v>
      </c>
      <c r="D8" s="5" t="n">
        <v>28849</v>
      </c>
    </row>
    <row r="9" spans="1:4">
      <c r="A9" s="4" t="s">
        <v>1684</v>
      </c>
      <c r="B9" s="5" t="n">
        <v>-27211</v>
      </c>
      <c r="C9" s="5" t="n">
        <v>-13764</v>
      </c>
      <c r="D9" s="5" t="n">
        <v>-9660</v>
      </c>
    </row>
    <row r="10" spans="1:4">
      <c r="A10" s="4" t="s">
        <v>1685</v>
      </c>
      <c r="B10" s="5" t="n">
        <v>976</v>
      </c>
      <c r="C10" s="5" t="n">
        <v>-4780</v>
      </c>
      <c r="D10" s="5" t="n">
        <v>997</v>
      </c>
    </row>
    <row r="11" spans="1:4">
      <c r="A11" s="3" t="s">
        <v>1686</v>
      </c>
    </row>
    <row r="12" spans="1:4">
      <c r="A12" s="4" t="s">
        <v>1687</v>
      </c>
      <c r="B12" s="5" t="n">
        <v>20475</v>
      </c>
      <c r="C12" s="5" t="n">
        <v>31847</v>
      </c>
      <c r="D12" s="5" t="n">
        <v>23185</v>
      </c>
    </row>
    <row r="13" spans="1:4">
      <c r="A13" s="4" t="s">
        <v>1688</v>
      </c>
      <c r="B13" s="5" t="n">
        <v>34305</v>
      </c>
      <c r="C13" s="5" t="n">
        <v>40087</v>
      </c>
      <c r="D13" s="5" t="n">
        <v>20452</v>
      </c>
    </row>
    <row r="14" spans="1:4">
      <c r="A14" s="4" t="s">
        <v>1689</v>
      </c>
      <c r="B14" s="5" t="n">
        <v>17990</v>
      </c>
      <c r="C14" s="5" t="n">
        <v>-567</v>
      </c>
      <c r="D14" s="5" t="n">
        <v>9844</v>
      </c>
    </row>
    <row r="15" spans="1:4">
      <c r="A15" s="4" t="s">
        <v>77</v>
      </c>
      <c r="B15" s="5" t="n">
        <v>6392</v>
      </c>
      <c r="C15" s="5" t="n">
        <v>9767</v>
      </c>
      <c r="D15" s="5" t="n">
        <v>3346</v>
      </c>
    </row>
    <row r="16" spans="1:4">
      <c r="A16" s="4" t="s">
        <v>84</v>
      </c>
      <c r="B16" s="6" t="n">
        <v>270656</v>
      </c>
      <c r="C16" s="6" t="n">
        <v>328314</v>
      </c>
      <c r="D16" s="6" t="n">
        <v>227131</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7</v>
      </c>
      <c r="C2" s="2" t="s">
        <v>28</v>
      </c>
      <c r="D2" s="2" t="s">
        <v>73</v>
      </c>
    </row>
    <row r="3" spans="1:4">
      <c r="A3" s="3" t="s">
        <v>1691</v>
      </c>
    </row>
    <row r="4" spans="1:4">
      <c r="A4" s="4" t="s">
        <v>1692</v>
      </c>
      <c r="B4" s="6" t="n">
        <v>461559</v>
      </c>
      <c r="C4" s="6" t="n">
        <v>708362</v>
      </c>
      <c r="D4" s="6" t="n">
        <v>546361</v>
      </c>
    </row>
    <row r="5" spans="1:4">
      <c r="A5" s="4" t="s">
        <v>1693</v>
      </c>
      <c r="B5" s="6" t="n">
        <v>461559</v>
      </c>
      <c r="C5" s="6" t="n">
        <v>708362</v>
      </c>
      <c r="D5" s="5" t="n">
        <v>404045</v>
      </c>
    </row>
    <row r="6" spans="1:4">
      <c r="A6" s="4" t="s">
        <v>1694</v>
      </c>
      <c r="D6" s="6" t="n">
        <v>142316</v>
      </c>
    </row>
    <row r="7" spans="1:4">
      <c r="A7" s="4" t="s">
        <v>1695</v>
      </c>
      <c r="B7" s="5" t="n">
        <v>245017175</v>
      </c>
      <c r="C7" s="5" t="n">
        <v>244892313</v>
      </c>
      <c r="D7" s="5" t="n">
        <v>244854364</v>
      </c>
    </row>
    <row r="8" spans="1:4">
      <c r="A8" s="4" t="s">
        <v>1696</v>
      </c>
      <c r="B8" s="6" t="n">
        <v>1884</v>
      </c>
      <c r="C8" s="6" t="n">
        <v>2893</v>
      </c>
      <c r="D8" s="6" t="n">
        <v>2231</v>
      </c>
    </row>
    <row r="9" spans="1:4">
      <c r="A9" s="4" t="s">
        <v>1697</v>
      </c>
      <c r="B9" s="6" t="n">
        <v>1884</v>
      </c>
      <c r="C9" s="6" t="n">
        <v>2893</v>
      </c>
      <c r="D9" s="5" t="n">
        <v>1650</v>
      </c>
    </row>
    <row r="10" spans="1:4">
      <c r="A10" s="4" t="s">
        <v>1698</v>
      </c>
      <c r="D10" s="6" t="n">
        <v>581</v>
      </c>
    </row>
    <row r="11" spans="1:4">
      <c r="A11" s="4" t="s">
        <v>1699</v>
      </c>
      <c r="B11" s="6" t="n">
        <v>461559</v>
      </c>
      <c r="C11" s="6" t="n">
        <v>708362</v>
      </c>
      <c r="D11" s="6" t="n">
        <v>546361</v>
      </c>
    </row>
    <row r="12" spans="1:4">
      <c r="A12" s="4" t="s">
        <v>1700</v>
      </c>
      <c r="C12" s="5" t="n">
        <v>-67</v>
      </c>
      <c r="D12" s="5" t="n">
        <v>-75</v>
      </c>
    </row>
    <row r="13" spans="1:4">
      <c r="A13" s="4" t="s">
        <v>1701</v>
      </c>
      <c r="B13" s="5" t="n">
        <v>461559</v>
      </c>
      <c r="C13" s="5" t="n">
        <v>708295</v>
      </c>
      <c r="D13" s="5" t="n">
        <v>546286</v>
      </c>
    </row>
    <row r="14" spans="1:4">
      <c r="A14" s="4" t="s">
        <v>1702</v>
      </c>
      <c r="B14" s="5" t="n">
        <v>461559</v>
      </c>
      <c r="C14" s="5" t="n">
        <v>708295</v>
      </c>
      <c r="D14" s="5" t="n">
        <v>546286</v>
      </c>
    </row>
    <row r="15" spans="1:4">
      <c r="A15" s="4" t="s">
        <v>1703</v>
      </c>
      <c r="B15" s="6" t="n">
        <v>461559</v>
      </c>
      <c r="C15" s="6" t="n">
        <v>708295</v>
      </c>
      <c r="D15" s="5" t="n">
        <v>403970</v>
      </c>
    </row>
    <row r="16" spans="1:4">
      <c r="A16" s="4" t="s">
        <v>1704</v>
      </c>
      <c r="D16" s="6" t="n">
        <v>142316</v>
      </c>
    </row>
    <row r="17" spans="1:4">
      <c r="A17" s="4" t="s">
        <v>1705</v>
      </c>
      <c r="B17" s="5" t="n">
        <v>79880</v>
      </c>
      <c r="C17" s="5" t="n">
        <v>84245</v>
      </c>
      <c r="D17" s="5" t="n">
        <v>1104</v>
      </c>
    </row>
    <row r="18" spans="1:4">
      <c r="A18" s="4" t="s">
        <v>1695</v>
      </c>
      <c r="B18" s="5" t="n">
        <v>245097055</v>
      </c>
      <c r="C18" s="5" t="n">
        <v>244976558</v>
      </c>
      <c r="D18" s="5" t="n">
        <v>244855468</v>
      </c>
    </row>
    <row r="19" spans="1:4">
      <c r="A19" s="4" t="s">
        <v>1706</v>
      </c>
      <c r="B19" s="6" t="n">
        <v>1883</v>
      </c>
      <c r="C19" s="6" t="n">
        <v>2891</v>
      </c>
      <c r="D19" s="6" t="n">
        <v>2231</v>
      </c>
    </row>
    <row r="20" spans="1:4">
      <c r="A20" s="4" t="s">
        <v>1707</v>
      </c>
      <c r="B20" s="6" t="n">
        <v>1883</v>
      </c>
      <c r="C20" s="6" t="n">
        <v>2891</v>
      </c>
      <c r="D20" s="5" t="n">
        <v>1650</v>
      </c>
    </row>
    <row r="21" spans="1:4">
      <c r="A21" s="4" t="s">
        <v>1708</v>
      </c>
      <c r="D21" s="6" t="n">
        <v>581</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27</v>
      </c>
      <c r="C2" s="2" t="s">
        <v>28</v>
      </c>
      <c r="D2" s="2" t="s">
        <v>73</v>
      </c>
    </row>
    <row r="3" spans="1:4">
      <c r="A3" s="3" t="s">
        <v>1710</v>
      </c>
    </row>
    <row r="4" spans="1:4">
      <c r="A4" s="4" t="s">
        <v>1711</v>
      </c>
      <c r="B4" s="6" t="n">
        <v>195977</v>
      </c>
      <c r="C4" s="6" t="n">
        <v>122425</v>
      </c>
      <c r="D4" s="6" t="n">
        <v>0</v>
      </c>
    </row>
    <row r="5" spans="1:4">
      <c r="A5" s="4" t="s">
        <v>1712</v>
      </c>
      <c r="B5" s="6" t="n">
        <v>800</v>
      </c>
      <c r="C5" s="6" t="n">
        <v>500</v>
      </c>
    </row>
    <row r="6" spans="1:4">
      <c r="A6" s="4" t="s">
        <v>1713</v>
      </c>
      <c r="B6" s="6" t="n">
        <v>245097</v>
      </c>
    </row>
    <row r="7" spans="1:4">
      <c r="A7" s="4" t="s">
        <v>1714</v>
      </c>
      <c r="B7" s="6" t="n">
        <v>100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5</v>
      </c>
      <c r="B1" s="2" t="s">
        <v>1</v>
      </c>
    </row>
    <row r="2" spans="1:4">
      <c r="B2" s="2" t="s">
        <v>27</v>
      </c>
      <c r="C2" s="2" t="s">
        <v>28</v>
      </c>
      <c r="D2" s="2" t="s">
        <v>73</v>
      </c>
    </row>
    <row r="3" spans="1:4">
      <c r="A3" s="3" t="s">
        <v>1716</v>
      </c>
    </row>
    <row r="4" spans="1:4">
      <c r="A4" s="4" t="s">
        <v>87</v>
      </c>
      <c r="B4" s="6" t="n">
        <v>546341</v>
      </c>
      <c r="C4" s="6" t="n">
        <v>795117</v>
      </c>
      <c r="D4" s="6" t="n">
        <v>624685</v>
      </c>
    </row>
    <row r="5" spans="1:4">
      <c r="A5" s="3" t="s">
        <v>1717</v>
      </c>
    </row>
    <row r="6" spans="1:4">
      <c r="A6" s="4" t="s">
        <v>84</v>
      </c>
      <c r="B6" s="5" t="n">
        <v>270656</v>
      </c>
      <c r="C6" s="5" t="n">
        <v>328314</v>
      </c>
      <c r="D6" s="5" t="n">
        <v>346146</v>
      </c>
    </row>
    <row r="7" spans="1:4">
      <c r="A7" s="4" t="s">
        <v>855</v>
      </c>
      <c r="B7" s="5" t="n">
        <v>-108639</v>
      </c>
      <c r="C7" s="5" t="n">
        <v>-130066</v>
      </c>
      <c r="D7" s="5" t="n">
        <v>-161123</v>
      </c>
    </row>
    <row r="8" spans="1:4">
      <c r="A8" s="4" t="s">
        <v>856</v>
      </c>
      <c r="B8" s="5" t="n">
        <v>302464</v>
      </c>
      <c r="C8" s="5" t="n">
        <v>337219</v>
      </c>
      <c r="D8" s="5" t="n">
        <v>445814</v>
      </c>
    </row>
    <row r="9" spans="1:4">
      <c r="A9" s="4" t="s">
        <v>1718</v>
      </c>
      <c r="B9" s="5" t="n">
        <v>-4785</v>
      </c>
      <c r="C9" s="5" t="n">
        <v>-3926</v>
      </c>
      <c r="D9" s="5" t="n">
        <v>-11371</v>
      </c>
    </row>
    <row r="10" spans="1:4">
      <c r="A10" s="4" t="s">
        <v>987</v>
      </c>
      <c r="B10" s="5" t="n">
        <v>2802531</v>
      </c>
      <c r="C10" s="5" t="n">
        <v>2821779</v>
      </c>
      <c r="D10" s="5" t="n">
        <v>3030821</v>
      </c>
    </row>
    <row r="11" spans="1:4">
      <c r="A11" s="4" t="s">
        <v>1584</v>
      </c>
      <c r="B11" s="5" t="n">
        <v>635150</v>
      </c>
      <c r="C11" s="5" t="n">
        <v>599721</v>
      </c>
      <c r="D11" s="5" t="n">
        <v>609185</v>
      </c>
    </row>
    <row r="12" spans="1:4">
      <c r="A12" s="4" t="s">
        <v>1719</v>
      </c>
      <c r="B12" s="5" t="n">
        <v>218966</v>
      </c>
      <c r="C12" s="5" t="n">
        <v>217255</v>
      </c>
      <c r="D12" s="5" t="n">
        <v>217787</v>
      </c>
    </row>
    <row r="13" spans="1:4">
      <c r="A13" s="4" t="s">
        <v>1720</v>
      </c>
      <c r="B13" s="5" t="n">
        <v>45704</v>
      </c>
      <c r="C13" s="5" t="n">
        <v>92711</v>
      </c>
      <c r="D13" s="5" t="n">
        <v>161448</v>
      </c>
    </row>
    <row r="14" spans="1:4">
      <c r="A14" s="4" t="s">
        <v>1721</v>
      </c>
      <c r="B14" s="5" t="n">
        <v>15480</v>
      </c>
      <c r="C14" s="5" t="n">
        <v>-2547</v>
      </c>
      <c r="D14" s="5" t="n">
        <v>-5562</v>
      </c>
    </row>
    <row r="15" spans="1:4">
      <c r="A15" s="4" t="s">
        <v>1722</v>
      </c>
      <c r="B15" s="5" t="n">
        <v>979</v>
      </c>
      <c r="C15" s="5" t="n">
        <v>-1450</v>
      </c>
      <c r="D15" s="5" t="n">
        <v>-4848</v>
      </c>
    </row>
    <row r="16" spans="1:4">
      <c r="A16" s="4" t="s">
        <v>1723</v>
      </c>
      <c r="B16" s="5" t="n">
        <v>3662</v>
      </c>
      <c r="C16" s="5" t="n">
        <v>17128</v>
      </c>
    </row>
    <row r="17" spans="1:4">
      <c r="A17" s="4" t="s">
        <v>1724</v>
      </c>
      <c r="D17" s="5" t="n">
        <v>-256230</v>
      </c>
    </row>
    <row r="18" spans="1:4">
      <c r="A18" s="4" t="s">
        <v>1725</v>
      </c>
      <c r="B18" s="5" t="n">
        <v>150293</v>
      </c>
      <c r="C18" s="5" t="n">
        <v>74913</v>
      </c>
      <c r="D18" s="5" t="n">
        <v>129466</v>
      </c>
    </row>
    <row r="19" spans="1:4">
      <c r="A19" s="4" t="s">
        <v>1726</v>
      </c>
      <c r="B19" s="5" t="n">
        <v>4271</v>
      </c>
      <c r="C19" s="5" t="n">
        <v>7703</v>
      </c>
      <c r="D19" s="5" t="n">
        <v>33978</v>
      </c>
    </row>
    <row r="20" spans="1:4">
      <c r="A20" s="4" t="s">
        <v>1727</v>
      </c>
      <c r="B20" s="5" t="n">
        <v>116095</v>
      </c>
      <c r="C20" s="5" t="n">
        <v>135264</v>
      </c>
      <c r="D20" s="5" t="n">
        <v>292345</v>
      </c>
    </row>
    <row r="21" spans="1:4">
      <c r="A21" s="4" t="s">
        <v>1615</v>
      </c>
      <c r="B21" s="5" t="n">
        <v>-213341</v>
      </c>
      <c r="C21" s="5" t="n">
        <v>109784</v>
      </c>
      <c r="D21" s="5" t="n">
        <v>164374</v>
      </c>
    </row>
    <row r="22" spans="1:4">
      <c r="A22" s="4" t="s">
        <v>1728</v>
      </c>
      <c r="B22" s="5" t="n">
        <v>268094</v>
      </c>
      <c r="C22" s="5" t="n">
        <v>-117181</v>
      </c>
      <c r="D22" s="5" t="n">
        <v>-306538</v>
      </c>
    </row>
    <row r="23" spans="1:4">
      <c r="A23" s="4" t="s">
        <v>1729</v>
      </c>
      <c r="B23" s="5" t="n">
        <v>9</v>
      </c>
      <c r="C23" s="5" t="n">
        <v>966</v>
      </c>
      <c r="D23" s="5" t="n">
        <v>1805</v>
      </c>
    </row>
    <row r="24" spans="1:4">
      <c r="A24" s="4" t="s">
        <v>1730</v>
      </c>
      <c r="B24" s="5" t="n">
        <v>-89598</v>
      </c>
      <c r="C24" s="5" t="n">
        <v>-22695</v>
      </c>
      <c r="D24" s="5" t="n">
        <v>-131041</v>
      </c>
    </row>
    <row r="25" spans="1:4">
      <c r="A25" s="4" t="s">
        <v>77</v>
      </c>
      <c r="B25" s="5" t="n">
        <v>-251193</v>
      </c>
      <c r="C25" s="5" t="n">
        <v>64863</v>
      </c>
      <c r="D25" s="5" t="n">
        <v>24140</v>
      </c>
    </row>
    <row r="26" spans="1:4">
      <c r="A26" s="3" t="s">
        <v>1731</v>
      </c>
    </row>
    <row r="27" spans="1:4">
      <c r="A27" s="4" t="s">
        <v>1732</v>
      </c>
      <c r="B27" s="5" t="n">
        <v>-303340</v>
      </c>
      <c r="C27" s="5" t="n">
        <v>252196</v>
      </c>
      <c r="D27" s="5" t="n">
        <v>112674</v>
      </c>
    </row>
    <row r="28" spans="1:4">
      <c r="A28" s="4" t="s">
        <v>1733</v>
      </c>
      <c r="B28" s="5" t="n">
        <v>-346013</v>
      </c>
      <c r="C28" s="5" t="n">
        <v>-770893</v>
      </c>
      <c r="D28" s="5" t="n">
        <v>-21749</v>
      </c>
    </row>
    <row r="29" spans="1:4">
      <c r="A29" s="4" t="s">
        <v>1734</v>
      </c>
      <c r="B29" s="5" t="n">
        <v>11792</v>
      </c>
      <c r="C29" s="5" t="n">
        <v>48549</v>
      </c>
      <c r="D29" s="5" t="n">
        <v>-19701</v>
      </c>
    </row>
    <row r="30" spans="1:4">
      <c r="A30" s="4" t="s">
        <v>1735</v>
      </c>
      <c r="B30" s="5" t="n">
        <v>-43790</v>
      </c>
      <c r="C30" s="5" t="n">
        <v>-51765</v>
      </c>
      <c r="D30" s="5" t="n">
        <v>-137532</v>
      </c>
    </row>
    <row r="31" spans="1:4">
      <c r="A31" s="4" t="s">
        <v>1736</v>
      </c>
      <c r="B31" s="5" t="n">
        <v>-205403</v>
      </c>
      <c r="C31" s="5" t="n">
        <v>167873</v>
      </c>
      <c r="D31" s="5" t="n">
        <v>-270343</v>
      </c>
    </row>
    <row r="32" spans="1:4">
      <c r="A32" s="4" t="s">
        <v>1737</v>
      </c>
      <c r="B32" s="5" t="n">
        <v>162110</v>
      </c>
      <c r="C32" s="5" t="n">
        <v>-114838</v>
      </c>
      <c r="D32" s="5" t="n">
        <v>81295</v>
      </c>
    </row>
    <row r="33" spans="1:4">
      <c r="A33" s="4" t="s">
        <v>1738</v>
      </c>
      <c r="B33" s="5" t="n">
        <v>214689</v>
      </c>
      <c r="C33" s="5" t="n">
        <v>705807</v>
      </c>
      <c r="D33" s="5" t="n">
        <v>-48680</v>
      </c>
    </row>
    <row r="34" spans="1:4">
      <c r="A34" s="4" t="s">
        <v>1739</v>
      </c>
      <c r="B34" s="5" t="n">
        <v>288553</v>
      </c>
      <c r="C34" s="5" t="n">
        <v>37798</v>
      </c>
      <c r="D34" s="5" t="n">
        <v>-9452</v>
      </c>
    </row>
    <row r="35" spans="1:4">
      <c r="A35" s="4" t="s">
        <v>1740</v>
      </c>
      <c r="B35" s="5" t="n">
        <v>174618</v>
      </c>
      <c r="C35" s="5" t="n">
        <v>30762</v>
      </c>
      <c r="D35" s="5" t="n">
        <v>119836</v>
      </c>
    </row>
    <row r="36" spans="1:4">
      <c r="A36" s="4" t="s">
        <v>1741</v>
      </c>
      <c r="B36" s="5" t="n">
        <v>-12574</v>
      </c>
      <c r="C36" s="5" t="n">
        <v>-12583</v>
      </c>
      <c r="D36" s="5" t="n">
        <v>-8902</v>
      </c>
    </row>
    <row r="37" spans="1:4">
      <c r="A37" s="4" t="s">
        <v>1742</v>
      </c>
      <c r="B37" s="5" t="n">
        <v>-13086</v>
      </c>
      <c r="C37" s="5" t="n">
        <v>-69179</v>
      </c>
      <c r="D37" s="5" t="n">
        <v>-82582</v>
      </c>
    </row>
    <row r="38" spans="1:4">
      <c r="A38" s="4" t="s">
        <v>1743</v>
      </c>
      <c r="B38" s="5" t="n">
        <v>-203420</v>
      </c>
      <c r="C38" s="5" t="n">
        <v>-224244</v>
      </c>
      <c r="D38" s="5" t="n">
        <v>-223194</v>
      </c>
    </row>
    <row r="39" spans="1:4">
      <c r="A39" s="4" t="s">
        <v>1744</v>
      </c>
      <c r="B39" s="5" t="n">
        <v>-118391</v>
      </c>
      <c r="C39" s="5" t="n">
        <v>-121835</v>
      </c>
      <c r="D39" s="5" t="n">
        <v>-117691</v>
      </c>
    </row>
    <row r="40" spans="1:4">
      <c r="A40" s="4" t="s">
        <v>1745</v>
      </c>
      <c r="B40" s="6" t="n">
        <v>4318884</v>
      </c>
      <c r="C40" s="6" t="n">
        <v>5202520</v>
      </c>
      <c r="D40" s="6" t="n">
        <v>457926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27</v>
      </c>
      <c r="C2" s="2" t="s">
        <v>28</v>
      </c>
      <c r="D2" s="2" t="s">
        <v>73</v>
      </c>
    </row>
    <row r="3" spans="1:4">
      <c r="A3" s="3" t="s">
        <v>1716</v>
      </c>
    </row>
    <row r="4" spans="1:4">
      <c r="A4" s="4" t="s">
        <v>1747</v>
      </c>
      <c r="B4" s="6" t="n">
        <v>1416066</v>
      </c>
      <c r="C4" s="6" t="n">
        <v>1617175</v>
      </c>
      <c r="D4" s="6" t="n">
        <v>1551300</v>
      </c>
    </row>
    <row r="5" spans="1:4">
      <c r="A5" s="4" t="s">
        <v>1748</v>
      </c>
      <c r="B5" s="5" t="n">
        <v>2686591</v>
      </c>
      <c r="C5" s="5" t="n">
        <v>2212324</v>
      </c>
      <c r="D5" s="5" t="n">
        <v>2373023</v>
      </c>
    </row>
    <row r="6" spans="1:4">
      <c r="A6" s="4" t="s">
        <v>1749</v>
      </c>
      <c r="B6" s="5" t="n">
        <v>225601</v>
      </c>
      <c r="C6" s="5" t="n">
        <v>91407</v>
      </c>
      <c r="D6" s="5" t="n">
        <v>78663</v>
      </c>
    </row>
    <row r="7" spans="1:4">
      <c r="A7" s="4" t="s">
        <v>1750</v>
      </c>
      <c r="B7" s="5" t="n">
        <v>-227108</v>
      </c>
      <c r="C7" s="5" t="n">
        <v>668564</v>
      </c>
      <c r="D7" s="5" t="n">
        <v>-170870</v>
      </c>
    </row>
    <row r="8" spans="1:4">
      <c r="A8" s="4" t="s">
        <v>1751</v>
      </c>
      <c r="B8" s="5" t="n">
        <v>36209</v>
      </c>
      <c r="C8" s="5" t="n">
        <v>5746</v>
      </c>
      <c r="D8" s="5" t="n">
        <v>1675</v>
      </c>
    </row>
    <row r="9" spans="1:4">
      <c r="A9" s="4" t="s">
        <v>1752</v>
      </c>
      <c r="B9" s="6" t="n">
        <v>43035</v>
      </c>
      <c r="C9" s="6" t="n">
        <v>-9731</v>
      </c>
      <c r="D9" s="6" t="n">
        <v>13717</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753</v>
      </c>
      <c r="B1" s="2" t="s">
        <v>1</v>
      </c>
    </row>
    <row r="2" spans="1:2">
      <c r="B2" s="2" t="s">
        <v>1069</v>
      </c>
    </row>
    <row r="3" spans="1:2">
      <c r="A3" s="3" t="s">
        <v>1754</v>
      </c>
    </row>
    <row r="4" spans="1:2">
      <c r="A4" s="4" t="s">
        <v>956</v>
      </c>
      <c r="B4" s="6" t="n">
        <v>8545724</v>
      </c>
    </row>
    <row r="5" spans="1:2">
      <c r="A5" s="4" t="s">
        <v>1755</v>
      </c>
      <c r="B5" s="5" t="n">
        <v>-1307022</v>
      </c>
    </row>
    <row r="6" spans="1:2">
      <c r="A6" s="4" t="s">
        <v>1756</v>
      </c>
      <c r="B6" s="5" t="n">
        <v>68938</v>
      </c>
    </row>
    <row r="7" spans="1:2">
      <c r="A7" s="4" t="s">
        <v>1757</v>
      </c>
      <c r="B7" s="5" t="n">
        <v>-167373</v>
      </c>
    </row>
    <row r="8" spans="1:2">
      <c r="A8" s="4" t="s">
        <v>1758</v>
      </c>
      <c r="B8" s="5" t="n">
        <v>-25328</v>
      </c>
    </row>
    <row r="9" spans="1:2">
      <c r="A9" s="4" t="s">
        <v>1759</v>
      </c>
      <c r="B9" s="5" t="n">
        <v>-148190</v>
      </c>
    </row>
    <row r="10" spans="1:2">
      <c r="A10" s="4" t="s">
        <v>963</v>
      </c>
      <c r="B10" s="5" t="n">
        <v>6966749</v>
      </c>
    </row>
    <row r="11" spans="1:2">
      <c r="A11" s="4" t="s">
        <v>1760</v>
      </c>
    </row>
    <row r="12" spans="1:2">
      <c r="A12" s="3" t="s">
        <v>1754</v>
      </c>
    </row>
    <row r="13" spans="1:2">
      <c r="A13" s="4" t="s">
        <v>956</v>
      </c>
      <c r="B13" s="5" t="n">
        <v>8120791</v>
      </c>
    </row>
    <row r="14" spans="1:2">
      <c r="A14" s="4" t="s">
        <v>1755</v>
      </c>
      <c r="B14" s="5" t="n">
        <v>-1163917</v>
      </c>
    </row>
    <row r="15" spans="1:2">
      <c r="A15" s="4" t="s">
        <v>1757</v>
      </c>
      <c r="B15" s="5" t="n">
        <v>-221495</v>
      </c>
    </row>
    <row r="16" spans="1:2">
      <c r="A16" s="4" t="s">
        <v>1759</v>
      </c>
      <c r="B16" s="5" t="n">
        <v>-51717</v>
      </c>
    </row>
    <row r="17" spans="1:2">
      <c r="A17" s="4" t="s">
        <v>963</v>
      </c>
      <c r="B17" s="5" t="n">
        <v>6683662</v>
      </c>
    </row>
    <row r="18" spans="1:2">
      <c r="A18" s="4" t="s">
        <v>1761</v>
      </c>
    </row>
    <row r="19" spans="1:2">
      <c r="A19" s="3" t="s">
        <v>1754</v>
      </c>
    </row>
    <row r="20" spans="1:2">
      <c r="A20" s="4" t="s">
        <v>956</v>
      </c>
      <c r="B20" s="5" t="n">
        <v>180714</v>
      </c>
    </row>
    <row r="21" spans="1:2">
      <c r="A21" s="4" t="s">
        <v>1755</v>
      </c>
      <c r="B21" s="5" t="n">
        <v>-71735</v>
      </c>
    </row>
    <row r="22" spans="1:2">
      <c r="A22" s="4" t="s">
        <v>1756</v>
      </c>
      <c r="B22" s="5" t="n">
        <v>68938</v>
      </c>
    </row>
    <row r="23" spans="1:2">
      <c r="A23" s="4" t="s">
        <v>1759</v>
      </c>
      <c r="B23" s="5" t="n">
        <v>-1039</v>
      </c>
    </row>
    <row r="24" spans="1:2">
      <c r="A24" s="4" t="s">
        <v>963</v>
      </c>
      <c r="B24" s="5" t="n">
        <v>176878</v>
      </c>
    </row>
    <row r="25" spans="1:2">
      <c r="A25" s="4" t="s">
        <v>1762</v>
      </c>
    </row>
    <row r="26" spans="1:2">
      <c r="A26" s="3" t="s">
        <v>1754</v>
      </c>
    </row>
    <row r="27" spans="1:2">
      <c r="A27" s="4" t="s">
        <v>956</v>
      </c>
      <c r="B27" s="5" t="n">
        <v>227318</v>
      </c>
    </row>
    <row r="28" spans="1:2">
      <c r="A28" s="4" t="s">
        <v>1755</v>
      </c>
      <c r="B28" s="5" t="n">
        <v>-71370</v>
      </c>
    </row>
    <row r="29" spans="1:2">
      <c r="A29" s="4" t="s">
        <v>1757</v>
      </c>
      <c r="B29" s="5" t="n">
        <v>-76552</v>
      </c>
    </row>
    <row r="30" spans="1:2">
      <c r="A30" s="4" t="s">
        <v>1758</v>
      </c>
      <c r="B30" s="5" t="n">
        <v>2687</v>
      </c>
    </row>
    <row r="31" spans="1:2">
      <c r="A31" s="4" t="s">
        <v>1759</v>
      </c>
      <c r="B31" s="5" t="n">
        <v>-74694</v>
      </c>
    </row>
    <row r="32" spans="1:2">
      <c r="A32" s="4" t="s">
        <v>963</v>
      </c>
      <c r="B32" s="5" t="n">
        <v>7389</v>
      </c>
    </row>
    <row r="33" spans="1:2">
      <c r="A33" s="4" t="s">
        <v>1763</v>
      </c>
    </row>
    <row r="34" spans="1:2">
      <c r="A34" s="3" t="s">
        <v>1754</v>
      </c>
    </row>
    <row r="35" spans="1:2">
      <c r="A35" s="4" t="s">
        <v>956</v>
      </c>
      <c r="B35" s="5" t="n">
        <v>16901</v>
      </c>
    </row>
    <row r="36" spans="1:2">
      <c r="A36" s="4" t="s">
        <v>1757</v>
      </c>
      <c r="B36" s="5" t="n">
        <v>130674</v>
      </c>
    </row>
    <row r="37" spans="1:2">
      <c r="A37" s="4" t="s">
        <v>1758</v>
      </c>
      <c r="B37" s="5" t="n">
        <v>-28015</v>
      </c>
    </row>
    <row r="38" spans="1:2">
      <c r="A38" s="4" t="s">
        <v>1759</v>
      </c>
      <c r="B38" s="5" t="n">
        <v>-20740</v>
      </c>
    </row>
    <row r="39" spans="1:2">
      <c r="A39" s="4" t="s">
        <v>963</v>
      </c>
      <c r="B39" s="6" t="n">
        <v>98820</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27</v>
      </c>
      <c r="C2" s="2" t="s">
        <v>28</v>
      </c>
      <c r="D2" s="2" t="s">
        <v>73</v>
      </c>
    </row>
    <row r="3" spans="1:4">
      <c r="A3" s="3" t="s">
        <v>1765</v>
      </c>
    </row>
    <row r="4" spans="1:4">
      <c r="A4" s="4" t="s">
        <v>555</v>
      </c>
      <c r="B4" s="6" t="n">
        <v>23546929</v>
      </c>
      <c r="C4" s="6" t="n">
        <v>23120878</v>
      </c>
      <c r="D4" s="6" t="n">
        <v>22699856</v>
      </c>
    </row>
    <row r="5" spans="1:4">
      <c r="A5" s="4" t="s">
        <v>1766</v>
      </c>
      <c r="B5" s="5" t="n">
        <v>1069092</v>
      </c>
      <c r="C5" s="5" t="n">
        <v>1339780</v>
      </c>
      <c r="D5" s="5" t="n">
        <v>1077068</v>
      </c>
    </row>
    <row r="6" spans="1:4">
      <c r="A6" s="4" t="s">
        <v>1767</v>
      </c>
      <c r="B6" s="5" t="n">
        <v>3364502</v>
      </c>
      <c r="C6" s="5" t="n">
        <v>3345266</v>
      </c>
      <c r="D6" s="5" t="n">
        <v>3338598</v>
      </c>
    </row>
    <row r="7" spans="1:4">
      <c r="A7" s="4" t="s">
        <v>1768</v>
      </c>
    </row>
    <row r="8" spans="1:4">
      <c r="A8" s="3" t="s">
        <v>1765</v>
      </c>
    </row>
    <row r="9" spans="1:4">
      <c r="A9" s="4" t="s">
        <v>555</v>
      </c>
      <c r="B9" s="5" t="n">
        <v>27217843</v>
      </c>
      <c r="C9" s="5" t="n">
        <v>26699112</v>
      </c>
      <c r="D9" s="5" t="n">
        <v>26427216</v>
      </c>
    </row>
    <row r="10" spans="1:4">
      <c r="A10" s="4" t="s">
        <v>1766</v>
      </c>
      <c r="B10" s="5" t="n">
        <v>1112554</v>
      </c>
      <c r="C10" s="5" t="n">
        <v>1378653</v>
      </c>
      <c r="D10" s="5" t="n">
        <v>1096256</v>
      </c>
    </row>
    <row r="11" spans="1:4">
      <c r="A11" s="4" t="s">
        <v>1767</v>
      </c>
      <c r="B11" s="5" t="n">
        <v>3356126</v>
      </c>
      <c r="C11" s="5" t="n">
        <v>3337353</v>
      </c>
      <c r="D11" s="5" t="n">
        <v>3333984</v>
      </c>
    </row>
    <row r="12" spans="1:4">
      <c r="A12" s="4" t="s">
        <v>1769</v>
      </c>
    </row>
    <row r="13" spans="1:4">
      <c r="A13" s="3" t="s">
        <v>1765</v>
      </c>
    </row>
    <row r="14" spans="1:4">
      <c r="A14" s="4" t="s">
        <v>555</v>
      </c>
      <c r="B14" s="5" t="n">
        <v>16242552</v>
      </c>
      <c r="C14" s="5" t="n">
        <v>16144415</v>
      </c>
      <c r="D14" s="5" t="n">
        <v>16130454</v>
      </c>
    </row>
    <row r="15" spans="1:4">
      <c r="A15" s="4" t="s">
        <v>1766</v>
      </c>
      <c r="B15" s="5" t="n">
        <v>1018593</v>
      </c>
      <c r="C15" s="5" t="n">
        <v>1050053</v>
      </c>
      <c r="D15" s="5" t="n">
        <v>816679</v>
      </c>
    </row>
    <row r="16" spans="1:4">
      <c r="A16" s="4" t="s">
        <v>1767</v>
      </c>
      <c r="B16" s="5" t="n">
        <v>2895930</v>
      </c>
      <c r="C16" s="5" t="n">
        <v>2870161</v>
      </c>
      <c r="D16" s="5" t="n">
        <v>2897876</v>
      </c>
    </row>
    <row r="17" spans="1:4">
      <c r="A17" s="4" t="s">
        <v>1770</v>
      </c>
    </row>
    <row r="18" spans="1:4">
      <c r="A18" s="3" t="s">
        <v>1765</v>
      </c>
    </row>
    <row r="19" spans="1:4">
      <c r="A19" s="4" t="s">
        <v>555</v>
      </c>
      <c r="B19" s="5" t="n">
        <v>3637917</v>
      </c>
      <c r="C19" s="5" t="n">
        <v>3577549</v>
      </c>
      <c r="D19" s="5" t="n">
        <v>3512721</v>
      </c>
    </row>
    <row r="20" spans="1:4">
      <c r="A20" s="4" t="s">
        <v>1766</v>
      </c>
      <c r="B20" s="5" t="n">
        <v>205678</v>
      </c>
      <c r="C20" s="5" t="n">
        <v>208566</v>
      </c>
      <c r="D20" s="5" t="n">
        <v>281477</v>
      </c>
    </row>
    <row r="21" spans="1:4">
      <c r="A21" s="4" t="s">
        <v>1767</v>
      </c>
      <c r="B21" s="5" t="n">
        <v>28827</v>
      </c>
      <c r="C21" s="5" t="n">
        <v>28868</v>
      </c>
      <c r="D21" s="5" t="n">
        <v>25466</v>
      </c>
    </row>
    <row r="22" spans="1:4">
      <c r="A22" s="4" t="s">
        <v>1771</v>
      </c>
    </row>
    <row r="23" spans="1:4">
      <c r="A23" s="3" t="s">
        <v>1765</v>
      </c>
    </row>
    <row r="24" spans="1:4">
      <c r="A24" s="4" t="s">
        <v>555</v>
      </c>
      <c r="B24" s="5" t="n">
        <v>685822</v>
      </c>
      <c r="C24" s="5" t="n">
        <v>668945</v>
      </c>
      <c r="D24" s="5" t="n">
        <v>668521</v>
      </c>
    </row>
    <row r="25" spans="1:4">
      <c r="A25" s="4" t="s">
        <v>1766</v>
      </c>
      <c r="B25" s="5" t="n">
        <v>75373</v>
      </c>
      <c r="C25" s="5" t="n">
        <v>79987</v>
      </c>
      <c r="D25" s="5" t="n">
        <v>97701</v>
      </c>
    </row>
    <row r="26" spans="1:4">
      <c r="A26" s="4" t="s">
        <v>1767</v>
      </c>
      <c r="B26" s="5" t="n">
        <v>99216</v>
      </c>
      <c r="C26" s="5" t="n">
        <v>98895</v>
      </c>
      <c r="D26" s="5" t="n">
        <v>95951</v>
      </c>
    </row>
    <row r="27" spans="1:4">
      <c r="A27" s="4" t="s">
        <v>1772</v>
      </c>
    </row>
    <row r="28" spans="1:4">
      <c r="A28" s="3" t="s">
        <v>1765</v>
      </c>
    </row>
    <row r="29" spans="1:4">
      <c r="A29" s="4" t="s">
        <v>555</v>
      </c>
      <c r="B29" s="5" t="n">
        <v>6651552</v>
      </c>
      <c r="C29" s="5" t="n">
        <v>6308203</v>
      </c>
      <c r="D29" s="5" t="n">
        <v>6115520</v>
      </c>
    </row>
    <row r="30" spans="1:4">
      <c r="A30" s="4" t="s">
        <v>1766</v>
      </c>
      <c r="B30" s="5" t="n">
        <v>-187090</v>
      </c>
      <c r="C30" s="5" t="n">
        <v>40047</v>
      </c>
      <c r="D30" s="5" t="n">
        <v>-99601</v>
      </c>
    </row>
    <row r="31" spans="1:4">
      <c r="A31" s="4" t="s">
        <v>1767</v>
      </c>
      <c r="B31" s="5" t="n">
        <v>332153</v>
      </c>
      <c r="C31" s="5" t="n">
        <v>339429</v>
      </c>
      <c r="D31" s="5" t="n">
        <v>314691</v>
      </c>
    </row>
    <row r="32" spans="1:4">
      <c r="A32" s="4" t="s">
        <v>1773</v>
      </c>
    </row>
    <row r="33" spans="1:4">
      <c r="A33" s="3" t="s">
        <v>1765</v>
      </c>
    </row>
    <row r="34" spans="1:4">
      <c r="A34" s="4" t="s">
        <v>555</v>
      </c>
      <c r="B34" s="5" t="n">
        <v>-3670914</v>
      </c>
      <c r="C34" s="5" t="n">
        <v>-3578234</v>
      </c>
      <c r="D34" s="5" t="n">
        <v>-3727360</v>
      </c>
    </row>
    <row r="35" spans="1:4">
      <c r="A35" s="4" t="s">
        <v>1766</v>
      </c>
      <c r="B35" s="5" t="n">
        <v>-43462</v>
      </c>
      <c r="C35" s="5" t="n">
        <v>-38873</v>
      </c>
      <c r="D35" s="5" t="n">
        <v>-19188</v>
      </c>
    </row>
    <row r="36" spans="1:4">
      <c r="A36" s="4" t="s">
        <v>1767</v>
      </c>
      <c r="B36" s="6" t="n">
        <v>8376</v>
      </c>
      <c r="C36" s="6" t="n">
        <v>7913</v>
      </c>
      <c r="D36" s="6" t="n">
        <v>4614</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4</v>
      </c>
      <c r="B1" s="2" t="s">
        <v>1</v>
      </c>
    </row>
    <row r="2" spans="1:4">
      <c r="B2" s="2" t="s">
        <v>27</v>
      </c>
      <c r="C2" s="2" t="s">
        <v>28</v>
      </c>
      <c r="D2" s="2" t="s">
        <v>73</v>
      </c>
    </row>
    <row r="3" spans="1:4">
      <c r="A3" s="3" t="s">
        <v>1775</v>
      </c>
    </row>
    <row r="4" spans="1:4">
      <c r="A4" s="4" t="s">
        <v>555</v>
      </c>
      <c r="B4" s="6" t="n">
        <v>23546929</v>
      </c>
      <c r="C4" s="6" t="n">
        <v>23120878</v>
      </c>
      <c r="D4" s="6" t="n">
        <v>22699856</v>
      </c>
    </row>
    <row r="5" spans="1:4">
      <c r="A5" s="4" t="s">
        <v>38</v>
      </c>
      <c r="B5" s="5" t="n">
        <v>17384554</v>
      </c>
      <c r="C5" s="5" t="n">
        <v>18482958</v>
      </c>
    </row>
    <row r="6" spans="1:4">
      <c r="A6" s="4" t="s">
        <v>1776</v>
      </c>
    </row>
    <row r="7" spans="1:4">
      <c r="A7" s="3" t="s">
        <v>1775</v>
      </c>
    </row>
    <row r="8" spans="1:4">
      <c r="A8" s="4" t="s">
        <v>555</v>
      </c>
      <c r="B8" s="5" t="n">
        <v>23481703</v>
      </c>
      <c r="C8" s="5" t="n">
        <v>23026255</v>
      </c>
      <c r="D8" s="5" t="n">
        <v>22628778</v>
      </c>
    </row>
    <row r="9" spans="1:4">
      <c r="A9" s="4" t="s">
        <v>38</v>
      </c>
      <c r="B9" s="5" t="n">
        <v>17246640</v>
      </c>
      <c r="C9" s="5" t="n">
        <v>18308310</v>
      </c>
    </row>
    <row r="10" spans="1:4">
      <c r="A10" s="4" t="s">
        <v>1777</v>
      </c>
    </row>
    <row r="11" spans="1:4">
      <c r="A11" s="3" t="s">
        <v>1775</v>
      </c>
    </row>
    <row r="12" spans="1:4">
      <c r="A12" s="4" t="s">
        <v>555</v>
      </c>
      <c r="B12" s="5" t="n">
        <v>65226</v>
      </c>
      <c r="C12" s="5" t="n">
        <v>94623</v>
      </c>
      <c r="D12" s="6" t="n">
        <v>71078</v>
      </c>
    </row>
    <row r="13" spans="1:4">
      <c r="A13" s="4" t="s">
        <v>38</v>
      </c>
      <c r="B13" s="6" t="n">
        <v>137914</v>
      </c>
      <c r="C13" s="6" t="n">
        <v>174648</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8</v>
      </c>
      <c r="B1" s="2" t="s">
        <v>27</v>
      </c>
      <c r="C1" s="2" t="s">
        <v>28</v>
      </c>
    </row>
    <row r="2" spans="1:3">
      <c r="A2" s="4" t="s">
        <v>884</v>
      </c>
    </row>
    <row r="3" spans="1:3">
      <c r="A3" s="3" t="s">
        <v>1779</v>
      </c>
    </row>
    <row r="4" spans="1:3">
      <c r="A4" s="4" t="s">
        <v>900</v>
      </c>
      <c r="B4" s="6" t="n">
        <v>2249</v>
      </c>
      <c r="C4" s="6" t="n">
        <v>1440</v>
      </c>
    </row>
    <row r="5" spans="1:3">
      <c r="A5" s="4" t="s">
        <v>821</v>
      </c>
    </row>
    <row r="6" spans="1:3">
      <c r="A6" s="3" t="s">
        <v>1779</v>
      </c>
    </row>
    <row r="7" spans="1:3">
      <c r="A7" s="4" t="s">
        <v>900</v>
      </c>
      <c r="B7" s="5" t="n">
        <v>2510</v>
      </c>
    </row>
    <row r="8" spans="1:3">
      <c r="A8" s="4" t="s">
        <v>889</v>
      </c>
    </row>
    <row r="9" spans="1:3">
      <c r="A9" s="3" t="s">
        <v>1779</v>
      </c>
    </row>
    <row r="10" spans="1:3">
      <c r="A10" s="4" t="s">
        <v>900</v>
      </c>
      <c r="B10" s="5" t="n">
        <v>43369</v>
      </c>
      <c r="C10" s="5" t="n">
        <v>33298</v>
      </c>
    </row>
    <row r="11" spans="1:3">
      <c r="A11" s="4" t="s">
        <v>1780</v>
      </c>
    </row>
    <row r="12" spans="1:3">
      <c r="A12" s="3" t="s">
        <v>1779</v>
      </c>
    </row>
    <row r="13" spans="1:3">
      <c r="A13" s="4" t="s">
        <v>1781</v>
      </c>
      <c r="C13" s="5" t="n">
        <v>3</v>
      </c>
    </row>
    <row r="14" spans="1:3">
      <c r="A14" s="4" t="s">
        <v>1782</v>
      </c>
    </row>
    <row r="15" spans="1:3">
      <c r="A15" s="3" t="s">
        <v>1779</v>
      </c>
    </row>
    <row r="16" spans="1:3">
      <c r="A16" s="4" t="s">
        <v>1781</v>
      </c>
      <c r="B16" s="5" t="n">
        <v>7536</v>
      </c>
      <c r="C16" s="5" t="n">
        <v>55000</v>
      </c>
    </row>
    <row r="17" spans="1:3">
      <c r="A17" s="4" t="s">
        <v>1783</v>
      </c>
    </row>
    <row r="18" spans="1:3">
      <c r="A18" s="3" t="s">
        <v>1779</v>
      </c>
    </row>
    <row r="19" spans="1:3">
      <c r="A19" s="4" t="s">
        <v>1781</v>
      </c>
      <c r="C19" s="5" t="n">
        <v>43394</v>
      </c>
    </row>
    <row r="20" spans="1:3">
      <c r="A20" s="4" t="s">
        <v>1784</v>
      </c>
    </row>
    <row r="21" spans="1:3">
      <c r="A21" s="3" t="s">
        <v>1779</v>
      </c>
    </row>
    <row r="22" spans="1:3">
      <c r="A22" s="4" t="s">
        <v>900</v>
      </c>
      <c r="B22" s="5" t="n">
        <v>778</v>
      </c>
      <c r="C22" s="5" t="n">
        <v>882</v>
      </c>
    </row>
    <row r="23" spans="1:3">
      <c r="A23" s="4" t="s">
        <v>1785</v>
      </c>
    </row>
    <row r="24" spans="1:3">
      <c r="A24" s="3" t="s">
        <v>1779</v>
      </c>
    </row>
    <row r="25" spans="1:3">
      <c r="A25" s="4" t="s">
        <v>900</v>
      </c>
      <c r="B25" s="5" t="n">
        <v>33800</v>
      </c>
      <c r="C25" s="5" t="n">
        <v>33110</v>
      </c>
    </row>
    <row r="26" spans="1:3">
      <c r="A26" s="4" t="s">
        <v>1786</v>
      </c>
    </row>
    <row r="27" spans="1:3">
      <c r="A27" s="3" t="s">
        <v>1779</v>
      </c>
    </row>
    <row r="28" spans="1:3">
      <c r="A28" s="4" t="s">
        <v>900</v>
      </c>
      <c r="B28" s="5" t="n">
        <v>17</v>
      </c>
      <c r="C28" s="5" t="n">
        <v>9</v>
      </c>
    </row>
    <row r="29" spans="1:3">
      <c r="A29" s="4" t="s">
        <v>1787</v>
      </c>
    </row>
    <row r="30" spans="1:3">
      <c r="A30" s="3" t="s">
        <v>1779</v>
      </c>
    </row>
    <row r="31" spans="1:3">
      <c r="A31" s="4" t="s">
        <v>900</v>
      </c>
      <c r="C31" s="5" t="n">
        <v>1</v>
      </c>
    </row>
    <row r="32" spans="1:3">
      <c r="A32" s="4" t="s">
        <v>1788</v>
      </c>
    </row>
    <row r="33" spans="1:3">
      <c r="A33" s="3" t="s">
        <v>1779</v>
      </c>
    </row>
    <row r="34" spans="1:3">
      <c r="A34" s="4" t="s">
        <v>1781</v>
      </c>
      <c r="B34" s="5" t="n">
        <v>392</v>
      </c>
      <c r="C34" s="5" t="n">
        <v>1494</v>
      </c>
    </row>
    <row r="35" spans="1:3">
      <c r="A35" s="4" t="s">
        <v>1789</v>
      </c>
    </row>
    <row r="36" spans="1:3">
      <c r="A36" s="3" t="s">
        <v>1779</v>
      </c>
    </row>
    <row r="37" spans="1:3">
      <c r="A37" s="4" t="s">
        <v>900</v>
      </c>
      <c r="B37" s="5" t="n">
        <v>1</v>
      </c>
      <c r="C37" s="5" t="n">
        <v>1</v>
      </c>
    </row>
    <row r="38" spans="1:3">
      <c r="A38" s="4" t="s">
        <v>1790</v>
      </c>
    </row>
    <row r="39" spans="1:3">
      <c r="A39" s="3" t="s">
        <v>1779</v>
      </c>
    </row>
    <row r="40" spans="1:3">
      <c r="A40" s="4" t="s">
        <v>1781</v>
      </c>
      <c r="B40" s="5" t="n">
        <v>1388</v>
      </c>
      <c r="C40" s="5" t="n">
        <v>1082</v>
      </c>
    </row>
    <row r="41" spans="1:3">
      <c r="A41" s="4" t="s">
        <v>1791</v>
      </c>
    </row>
    <row r="42" spans="1:3">
      <c r="A42" s="3" t="s">
        <v>1779</v>
      </c>
    </row>
    <row r="43" spans="1:3">
      <c r="A43" s="4" t="s">
        <v>900</v>
      </c>
      <c r="B43" s="5" t="n">
        <v>1</v>
      </c>
      <c r="C43" s="5" t="n">
        <v>6</v>
      </c>
    </row>
    <row r="44" spans="1:3">
      <c r="A44" s="4" t="s">
        <v>1792</v>
      </c>
    </row>
    <row r="45" spans="1:3">
      <c r="A45" s="3" t="s">
        <v>1779</v>
      </c>
    </row>
    <row r="46" spans="1:3">
      <c r="A46" s="4" t="s">
        <v>900</v>
      </c>
      <c r="B46" s="5" t="n">
        <v>290</v>
      </c>
      <c r="C46" s="5" t="n">
        <v>1</v>
      </c>
    </row>
    <row r="47" spans="1:3">
      <c r="A47" s="4" t="s">
        <v>1793</v>
      </c>
    </row>
    <row r="48" spans="1:3">
      <c r="A48" s="3" t="s">
        <v>1779</v>
      </c>
    </row>
    <row r="49" spans="1:3">
      <c r="A49" s="4" t="s">
        <v>1781</v>
      </c>
      <c r="B49" s="5" t="n">
        <v>1827</v>
      </c>
      <c r="C49" s="5" t="n">
        <v>2065</v>
      </c>
    </row>
    <row r="50" spans="1:3">
      <c r="A50" s="4" t="s">
        <v>1794</v>
      </c>
    </row>
    <row r="51" spans="1:3">
      <c r="A51" s="3" t="s">
        <v>1779</v>
      </c>
    </row>
    <row r="52" spans="1:3">
      <c r="A52" s="4" t="s">
        <v>900</v>
      </c>
      <c r="B52" s="5" t="n">
        <v>6</v>
      </c>
      <c r="C52" s="5" t="n">
        <v>6</v>
      </c>
    </row>
    <row r="53" spans="1:3">
      <c r="A53" s="4" t="s">
        <v>1795</v>
      </c>
    </row>
    <row r="54" spans="1:3">
      <c r="A54" s="3" t="s">
        <v>1779</v>
      </c>
    </row>
    <row r="55" spans="1:3">
      <c r="A55" s="4" t="s">
        <v>900</v>
      </c>
      <c r="B55" s="5" t="n">
        <v>1</v>
      </c>
      <c r="C55" s="5" t="n">
        <v>1</v>
      </c>
    </row>
    <row r="56" spans="1:3">
      <c r="A56" s="4" t="s">
        <v>1796</v>
      </c>
    </row>
    <row r="57" spans="1:3">
      <c r="A57" s="3" t="s">
        <v>1779</v>
      </c>
    </row>
    <row r="58" spans="1:3">
      <c r="A58" s="4" t="s">
        <v>1781</v>
      </c>
      <c r="B58" s="5" t="n">
        <v>287</v>
      </c>
      <c r="C58" s="5" t="n">
        <v>1129</v>
      </c>
    </row>
    <row r="59" spans="1:3">
      <c r="A59" s="4" t="s">
        <v>1797</v>
      </c>
    </row>
    <row r="60" spans="1:3">
      <c r="A60" s="3" t="s">
        <v>1779</v>
      </c>
    </row>
    <row r="61" spans="1:3">
      <c r="A61" s="4" t="s">
        <v>900</v>
      </c>
      <c r="B61" s="5" t="n">
        <v>17</v>
      </c>
      <c r="C61" s="5" t="n">
        <v>19</v>
      </c>
    </row>
    <row r="62" spans="1:3">
      <c r="A62" s="4" t="s">
        <v>1798</v>
      </c>
    </row>
    <row r="63" spans="1:3">
      <c r="A63" s="3" t="s">
        <v>1779</v>
      </c>
    </row>
    <row r="64" spans="1:3">
      <c r="A64" s="4" t="s">
        <v>900</v>
      </c>
      <c r="B64" s="5" t="n">
        <v>1</v>
      </c>
      <c r="C64" s="5" t="n">
        <v>5</v>
      </c>
    </row>
    <row r="65" spans="1:3">
      <c r="A65" s="4" t="s">
        <v>1799</v>
      </c>
    </row>
    <row r="66" spans="1:3">
      <c r="A66" s="3" t="s">
        <v>1779</v>
      </c>
    </row>
    <row r="67" spans="1:3">
      <c r="A67" s="4" t="s">
        <v>1781</v>
      </c>
      <c r="B67" s="5" t="n">
        <v>778</v>
      </c>
      <c r="C67" s="5" t="n">
        <v>2167</v>
      </c>
    </row>
    <row r="68" spans="1:3">
      <c r="A68" s="4" t="s">
        <v>1800</v>
      </c>
    </row>
    <row r="69" spans="1:3">
      <c r="A69" s="3" t="s">
        <v>1779</v>
      </c>
    </row>
    <row r="70" spans="1:3">
      <c r="A70" s="4" t="s">
        <v>900</v>
      </c>
      <c r="B70" s="5" t="n">
        <v>34</v>
      </c>
      <c r="C70" s="5" t="n">
        <v>34</v>
      </c>
    </row>
    <row r="71" spans="1:3">
      <c r="A71" s="4" t="s">
        <v>1801</v>
      </c>
    </row>
    <row r="72" spans="1:3">
      <c r="A72" s="3" t="s">
        <v>1779</v>
      </c>
    </row>
    <row r="73" spans="1:3">
      <c r="A73" s="4" t="s">
        <v>900</v>
      </c>
      <c r="B73" s="5" t="n">
        <v>1</v>
      </c>
      <c r="C73" s="5" t="n">
        <v>1</v>
      </c>
    </row>
    <row r="74" spans="1:3">
      <c r="A74" s="4" t="s">
        <v>1802</v>
      </c>
    </row>
    <row r="75" spans="1:3">
      <c r="A75" s="3" t="s">
        <v>1779</v>
      </c>
    </row>
    <row r="76" spans="1:3">
      <c r="A76" s="4" t="s">
        <v>1781</v>
      </c>
      <c r="B76" s="5" t="n">
        <v>46</v>
      </c>
      <c r="C76" s="5" t="n">
        <v>1114</v>
      </c>
    </row>
    <row r="77" spans="1:3">
      <c r="A77" s="4" t="s">
        <v>1803</v>
      </c>
    </row>
    <row r="78" spans="1:3">
      <c r="A78" s="3" t="s">
        <v>1779</v>
      </c>
    </row>
    <row r="79" spans="1:3">
      <c r="A79" s="4" t="s">
        <v>900</v>
      </c>
      <c r="B79" s="5" t="n">
        <v>2</v>
      </c>
      <c r="C79" s="5" t="n">
        <v>2</v>
      </c>
    </row>
    <row r="80" spans="1:3">
      <c r="A80" s="4" t="s">
        <v>1804</v>
      </c>
    </row>
    <row r="81" spans="1:3">
      <c r="A81" s="3" t="s">
        <v>1779</v>
      </c>
    </row>
    <row r="82" spans="1:3">
      <c r="A82" s="4" t="s">
        <v>900</v>
      </c>
      <c r="B82" s="5" t="n">
        <v>1</v>
      </c>
    </row>
    <row r="83" spans="1:3">
      <c r="A83" s="4" t="s">
        <v>1805</v>
      </c>
    </row>
    <row r="84" spans="1:3">
      <c r="A84" s="3" t="s">
        <v>1779</v>
      </c>
    </row>
    <row r="85" spans="1:3">
      <c r="A85" s="4" t="s">
        <v>1781</v>
      </c>
      <c r="B85" s="5" t="n">
        <v>384</v>
      </c>
      <c r="C85" s="5" t="n">
        <v>1289</v>
      </c>
    </row>
    <row r="86" spans="1:3">
      <c r="A86" s="4" t="s">
        <v>1806</v>
      </c>
    </row>
    <row r="87" spans="1:3">
      <c r="A87" s="3" t="s">
        <v>1779</v>
      </c>
    </row>
    <row r="88" spans="1:3">
      <c r="A88" s="4" t="s">
        <v>900</v>
      </c>
      <c r="B88" s="5" t="n">
        <v>54</v>
      </c>
      <c r="C88" s="5" t="n">
        <v>481</v>
      </c>
    </row>
    <row r="89" spans="1:3">
      <c r="A89" s="4" t="s">
        <v>1807</v>
      </c>
    </row>
    <row r="90" spans="1:3">
      <c r="A90" s="3" t="s">
        <v>1779</v>
      </c>
    </row>
    <row r="91" spans="1:3">
      <c r="A91" s="4" t="s">
        <v>900</v>
      </c>
      <c r="B91" s="5" t="n">
        <v>1281</v>
      </c>
      <c r="C91" s="5" t="n">
        <v>179</v>
      </c>
    </row>
    <row r="92" spans="1:3">
      <c r="A92" s="4" t="s">
        <v>1808</v>
      </c>
    </row>
    <row r="93" spans="1:3">
      <c r="A93" s="3" t="s">
        <v>1779</v>
      </c>
    </row>
    <row r="94" spans="1:3">
      <c r="A94" s="4" t="s">
        <v>1781</v>
      </c>
      <c r="C94" s="5" t="n">
        <v>3</v>
      </c>
    </row>
    <row r="95" spans="1:3">
      <c r="A95" s="4" t="s">
        <v>1809</v>
      </c>
    </row>
    <row r="96" spans="1:3">
      <c r="A96" s="3" t="s">
        <v>1779</v>
      </c>
    </row>
    <row r="97" spans="1:3">
      <c r="A97" s="4" t="s">
        <v>1781</v>
      </c>
      <c r="B97" s="5" t="n">
        <v>2135</v>
      </c>
      <c r="C97" s="6" t="n">
        <v>1266</v>
      </c>
    </row>
    <row r="98" spans="1:3">
      <c r="A98" s="4" t="s">
        <v>1810</v>
      </c>
    </row>
    <row r="99" spans="1:3">
      <c r="A99" s="3" t="s">
        <v>1779</v>
      </c>
    </row>
    <row r="100" spans="1:3">
      <c r="A100" s="4" t="s">
        <v>900</v>
      </c>
      <c r="B100" s="5" t="n">
        <v>1338</v>
      </c>
    </row>
    <row r="101" spans="1:3">
      <c r="A101" s="4" t="s">
        <v>1811</v>
      </c>
    </row>
    <row r="102" spans="1:3">
      <c r="A102" s="3" t="s">
        <v>1779</v>
      </c>
    </row>
    <row r="103" spans="1:3">
      <c r="A103" s="4" t="s">
        <v>900</v>
      </c>
      <c r="B103" s="5" t="n">
        <v>7994</v>
      </c>
    </row>
    <row r="104" spans="1:3">
      <c r="A104" s="4" t="s">
        <v>1812</v>
      </c>
    </row>
    <row r="105" spans="1:3">
      <c r="A105" s="3" t="s">
        <v>1779</v>
      </c>
    </row>
    <row r="106" spans="1:3">
      <c r="A106" s="4" t="s">
        <v>1781</v>
      </c>
      <c r="B106" s="5" t="n">
        <v>296</v>
      </c>
    </row>
    <row r="107" spans="1:3">
      <c r="A107" s="4" t="s">
        <v>1813</v>
      </c>
    </row>
    <row r="108" spans="1:3">
      <c r="A108" s="3" t="s">
        <v>1779</v>
      </c>
    </row>
    <row r="109" spans="1:3">
      <c r="A109" s="4" t="s">
        <v>900</v>
      </c>
      <c r="B109" s="5" t="n">
        <v>1</v>
      </c>
    </row>
    <row r="110" spans="1:3">
      <c r="A110" s="4" t="s">
        <v>1814</v>
      </c>
    </row>
    <row r="111" spans="1:3">
      <c r="A111" s="3" t="s">
        <v>1779</v>
      </c>
    </row>
    <row r="112" spans="1:3">
      <c r="A112" s="4" t="s">
        <v>900</v>
      </c>
      <c r="B112" s="5" t="n">
        <v>2510</v>
      </c>
    </row>
    <row r="113" spans="1:3">
      <c r="A113" s="4" t="s">
        <v>1815</v>
      </c>
    </row>
    <row r="114" spans="1:3">
      <c r="A114" s="3" t="s">
        <v>1779</v>
      </c>
    </row>
    <row r="115" spans="1:3">
      <c r="A115" s="4" t="s">
        <v>1781</v>
      </c>
      <c r="B115" s="6" t="n">
        <v>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7</v>
      </c>
    </row>
    <row r="3" spans="1:2">
      <c r="A3" s="3" t="s">
        <v>177</v>
      </c>
    </row>
    <row r="4" spans="1:2">
      <c r="A4" s="4" t="s">
        <v>201</v>
      </c>
      <c r="B4" s="4" t="s">
        <v>20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6</v>
      </c>
      <c r="B1" s="2" t="s">
        <v>1</v>
      </c>
    </row>
    <row r="2" spans="1:4">
      <c r="B2" s="2" t="s">
        <v>27</v>
      </c>
      <c r="C2" s="2" t="s">
        <v>28</v>
      </c>
      <c r="D2" s="2" t="s">
        <v>73</v>
      </c>
    </row>
    <row r="3" spans="1:4">
      <c r="A3" s="3" t="s">
        <v>1779</v>
      </c>
    </row>
    <row r="4" spans="1:4">
      <c r="A4" s="4" t="s">
        <v>1817</v>
      </c>
      <c r="B4" s="6" t="n">
        <v>37282</v>
      </c>
      <c r="C4" s="6" t="n">
        <v>8009</v>
      </c>
      <c r="D4" s="6" t="n">
        <v>30791</v>
      </c>
    </row>
    <row r="5" spans="1:4">
      <c r="A5" s="4" t="s">
        <v>1818</v>
      </c>
      <c r="B5" s="5" t="n">
        <v>156259</v>
      </c>
      <c r="C5" s="5" t="n">
        <v>177666</v>
      </c>
      <c r="D5" s="5" t="n">
        <v>325144</v>
      </c>
    </row>
    <row r="6" spans="1:4">
      <c r="A6" s="4" t="s">
        <v>1819</v>
      </c>
    </row>
    <row r="7" spans="1:4">
      <c r="A7" s="3" t="s">
        <v>1779</v>
      </c>
    </row>
    <row r="8" spans="1:4">
      <c r="A8" s="4" t="s">
        <v>1817</v>
      </c>
      <c r="D8" s="5" t="n">
        <v>2143</v>
      </c>
    </row>
    <row r="9" spans="1:4">
      <c r="A9" s="4" t="s">
        <v>1818</v>
      </c>
      <c r="D9" s="5" t="n">
        <v>28550</v>
      </c>
    </row>
    <row r="10" spans="1:4">
      <c r="A10" s="4" t="s">
        <v>1820</v>
      </c>
    </row>
    <row r="11" spans="1:4">
      <c r="A11" s="3" t="s">
        <v>1779</v>
      </c>
    </row>
    <row r="12" spans="1:4">
      <c r="A12" s="4" t="s">
        <v>1817</v>
      </c>
      <c r="D12" s="5" t="n">
        <v>2707</v>
      </c>
    </row>
    <row r="13" spans="1:4">
      <c r="A13" s="4" t="s">
        <v>1818</v>
      </c>
      <c r="D13" s="5" t="n">
        <v>24025</v>
      </c>
    </row>
    <row r="14" spans="1:4">
      <c r="A14" s="4" t="s">
        <v>1821</v>
      </c>
    </row>
    <row r="15" spans="1:4">
      <c r="A15" s="3" t="s">
        <v>1779</v>
      </c>
    </row>
    <row r="16" spans="1:4">
      <c r="A16" s="4" t="s">
        <v>1817</v>
      </c>
      <c r="D16" s="5" t="n">
        <v>2324</v>
      </c>
    </row>
    <row r="17" spans="1:4">
      <c r="A17" s="4" t="s">
        <v>1818</v>
      </c>
      <c r="D17" s="5" t="n">
        <v>20031</v>
      </c>
    </row>
    <row r="18" spans="1:4">
      <c r="A18" s="4" t="s">
        <v>1822</v>
      </c>
    </row>
    <row r="19" spans="1:4">
      <c r="A19" s="3" t="s">
        <v>1779</v>
      </c>
    </row>
    <row r="20" spans="1:4">
      <c r="A20" s="4" t="s">
        <v>1817</v>
      </c>
      <c r="D20" s="5" t="n">
        <v>1496</v>
      </c>
    </row>
    <row r="21" spans="1:4">
      <c r="A21" s="4" t="s">
        <v>1818</v>
      </c>
      <c r="D21" s="5" t="n">
        <v>14049</v>
      </c>
    </row>
    <row r="22" spans="1:4">
      <c r="A22" s="4" t="s">
        <v>1823</v>
      </c>
    </row>
    <row r="23" spans="1:4">
      <c r="A23" s="3" t="s">
        <v>1779</v>
      </c>
    </row>
    <row r="24" spans="1:4">
      <c r="A24" s="4" t="s">
        <v>1817</v>
      </c>
      <c r="D24" s="5" t="n">
        <v>1972</v>
      </c>
    </row>
    <row r="25" spans="1:4">
      <c r="A25" s="4" t="s">
        <v>1818</v>
      </c>
      <c r="D25" s="5" t="n">
        <v>21133</v>
      </c>
    </row>
    <row r="26" spans="1:4">
      <c r="A26" s="4" t="s">
        <v>1824</v>
      </c>
    </row>
    <row r="27" spans="1:4">
      <c r="A27" s="3" t="s">
        <v>1779</v>
      </c>
    </row>
    <row r="28" spans="1:4">
      <c r="A28" s="4" t="s">
        <v>1817</v>
      </c>
      <c r="D28" s="5" t="n">
        <v>2050</v>
      </c>
    </row>
    <row r="29" spans="1:4">
      <c r="A29" s="4" t="s">
        <v>1818</v>
      </c>
      <c r="D29" s="5" t="n">
        <v>29538</v>
      </c>
    </row>
    <row r="30" spans="1:4">
      <c r="A30" s="4" t="s">
        <v>1825</v>
      </c>
    </row>
    <row r="31" spans="1:4">
      <c r="A31" s="3" t="s">
        <v>1779</v>
      </c>
    </row>
    <row r="32" spans="1:4">
      <c r="A32" s="4" t="s">
        <v>1817</v>
      </c>
      <c r="D32" s="5" t="n">
        <v>1256</v>
      </c>
    </row>
    <row r="33" spans="1:4">
      <c r="A33" s="4" t="s">
        <v>1818</v>
      </c>
      <c r="D33" s="5" t="n">
        <v>18272</v>
      </c>
    </row>
    <row r="34" spans="1:4">
      <c r="A34" s="4" t="s">
        <v>1097</v>
      </c>
    </row>
    <row r="35" spans="1:4">
      <c r="A35" s="3" t="s">
        <v>1779</v>
      </c>
    </row>
    <row r="36" spans="1:4">
      <c r="A36" s="4" t="s">
        <v>1817</v>
      </c>
      <c r="C36" s="5" t="n">
        <v>11</v>
      </c>
      <c r="D36" s="5" t="n">
        <v>11</v>
      </c>
    </row>
    <row r="37" spans="1:4">
      <c r="A37" s="4" t="s">
        <v>1818</v>
      </c>
      <c r="C37" s="5" t="n">
        <v>391</v>
      </c>
      <c r="D37" s="5" t="n">
        <v>814</v>
      </c>
    </row>
    <row r="38" spans="1:4">
      <c r="A38" s="4" t="s">
        <v>1826</v>
      </c>
    </row>
    <row r="39" spans="1:4">
      <c r="A39" s="3" t="s">
        <v>1779</v>
      </c>
    </row>
    <row r="40" spans="1:4">
      <c r="A40" s="4" t="s">
        <v>1817</v>
      </c>
      <c r="C40" s="5" t="n">
        <v>766</v>
      </c>
      <c r="D40" s="5" t="n">
        <v>6545</v>
      </c>
    </row>
    <row r="41" spans="1:4">
      <c r="A41" s="4" t="s">
        <v>1818</v>
      </c>
      <c r="D41" s="5" t="n">
        <v>4722</v>
      </c>
    </row>
    <row r="42" spans="1:4">
      <c r="A42" s="4" t="s">
        <v>1827</v>
      </c>
    </row>
    <row r="43" spans="1:4">
      <c r="A43" s="3" t="s">
        <v>1779</v>
      </c>
    </row>
    <row r="44" spans="1:4">
      <c r="A44" s="4" t="s">
        <v>1817</v>
      </c>
      <c r="B44" s="5" t="n">
        <v>2233</v>
      </c>
      <c r="C44" s="5" t="n">
        <v>1989</v>
      </c>
      <c r="D44" s="5" t="n">
        <v>2133</v>
      </c>
    </row>
    <row r="45" spans="1:4">
      <c r="A45" s="4" t="s">
        <v>1818</v>
      </c>
      <c r="B45" s="5" t="n">
        <v>35532</v>
      </c>
      <c r="C45" s="5" t="n">
        <v>37469</v>
      </c>
      <c r="D45" s="5" t="n">
        <v>38167</v>
      </c>
    </row>
    <row r="46" spans="1:4">
      <c r="A46" s="4" t="s">
        <v>1828</v>
      </c>
    </row>
    <row r="47" spans="1:4">
      <c r="A47" s="3" t="s">
        <v>1779</v>
      </c>
    </row>
    <row r="48" spans="1:4">
      <c r="A48" s="4" t="s">
        <v>1817</v>
      </c>
      <c r="B48" s="5" t="n">
        <v>704</v>
      </c>
      <c r="C48" s="5" t="n">
        <v>663</v>
      </c>
      <c r="D48" s="5" t="n">
        <v>752</v>
      </c>
    </row>
    <row r="49" spans="1:4">
      <c r="A49" s="4" t="s">
        <v>1818</v>
      </c>
      <c r="B49" s="5" t="n">
        <v>16946</v>
      </c>
      <c r="C49" s="5" t="n">
        <v>17361</v>
      </c>
      <c r="D49" s="5" t="n">
        <v>17474</v>
      </c>
    </row>
    <row r="50" spans="1:4">
      <c r="A50" s="4" t="s">
        <v>1829</v>
      </c>
    </row>
    <row r="51" spans="1:4">
      <c r="A51" s="3" t="s">
        <v>1779</v>
      </c>
    </row>
    <row r="52" spans="1:4">
      <c r="A52" s="4" t="s">
        <v>1817</v>
      </c>
      <c r="B52" s="5" t="n">
        <v>335</v>
      </c>
      <c r="C52" s="5" t="n">
        <v>291</v>
      </c>
      <c r="D52" s="5" t="n">
        <v>357</v>
      </c>
    </row>
    <row r="53" spans="1:4">
      <c r="A53" s="4" t="s">
        <v>1818</v>
      </c>
      <c r="B53" s="5" t="n">
        <v>8514</v>
      </c>
      <c r="C53" s="5" t="n">
        <v>12220</v>
      </c>
      <c r="D53" s="5" t="n">
        <v>12227</v>
      </c>
    </row>
    <row r="54" spans="1:4">
      <c r="A54" s="4" t="s">
        <v>1830</v>
      </c>
    </row>
    <row r="55" spans="1:4">
      <c r="A55" s="3" t="s">
        <v>1779</v>
      </c>
    </row>
    <row r="56" spans="1:4">
      <c r="A56" s="4" t="s">
        <v>1817</v>
      </c>
      <c r="B56" s="5" t="n">
        <v>455</v>
      </c>
      <c r="C56" s="5" t="n">
        <v>408</v>
      </c>
      <c r="D56" s="5" t="n">
        <v>310</v>
      </c>
    </row>
    <row r="57" spans="1:4">
      <c r="A57" s="4" t="s">
        <v>1818</v>
      </c>
      <c r="B57" s="5" t="n">
        <v>15542</v>
      </c>
      <c r="C57" s="5" t="n">
        <v>13469</v>
      </c>
      <c r="D57" s="5" t="n">
        <v>12735</v>
      </c>
    </row>
    <row r="58" spans="1:4">
      <c r="A58" s="4" t="s">
        <v>1831</v>
      </c>
    </row>
    <row r="59" spans="1:4">
      <c r="A59" s="3" t="s">
        <v>1779</v>
      </c>
    </row>
    <row r="60" spans="1:4">
      <c r="A60" s="4" t="s">
        <v>1817</v>
      </c>
      <c r="B60" s="5" t="n">
        <v>484</v>
      </c>
      <c r="C60" s="5" t="n">
        <v>412</v>
      </c>
      <c r="D60" s="5" t="n">
        <v>454</v>
      </c>
    </row>
    <row r="61" spans="1:4">
      <c r="A61" s="4" t="s">
        <v>1818</v>
      </c>
      <c r="B61" s="5" t="n">
        <v>16380</v>
      </c>
      <c r="C61" s="5" t="n">
        <v>15797</v>
      </c>
      <c r="D61" s="5" t="n">
        <v>15829</v>
      </c>
    </row>
    <row r="62" spans="1:4">
      <c r="A62" s="4" t="s">
        <v>1832</v>
      </c>
    </row>
    <row r="63" spans="1:4">
      <c r="A63" s="3" t="s">
        <v>1779</v>
      </c>
    </row>
    <row r="64" spans="1:4">
      <c r="A64" s="4" t="s">
        <v>1817</v>
      </c>
      <c r="B64" s="5" t="n">
        <v>987</v>
      </c>
      <c r="C64" s="5" t="n">
        <v>891</v>
      </c>
      <c r="D64" s="5" t="n">
        <v>964</v>
      </c>
    </row>
    <row r="65" spans="1:4">
      <c r="A65" s="4" t="s">
        <v>1818</v>
      </c>
      <c r="B65" s="5" t="n">
        <v>21651</v>
      </c>
      <c r="C65" s="5" t="n">
        <v>21802</v>
      </c>
      <c r="D65" s="5" t="n">
        <v>21582</v>
      </c>
    </row>
    <row r="66" spans="1:4">
      <c r="A66" s="4" t="s">
        <v>1833</v>
      </c>
    </row>
    <row r="67" spans="1:4">
      <c r="A67" s="3" t="s">
        <v>1779</v>
      </c>
    </row>
    <row r="68" spans="1:4">
      <c r="A68" s="4" t="s">
        <v>1817</v>
      </c>
      <c r="B68" s="5" t="n">
        <v>460</v>
      </c>
      <c r="C68" s="5" t="n">
        <v>441</v>
      </c>
      <c r="D68" s="5" t="n">
        <v>453</v>
      </c>
    </row>
    <row r="69" spans="1:4">
      <c r="A69" s="4" t="s">
        <v>1818</v>
      </c>
      <c r="B69" s="5" t="n">
        <v>15957</v>
      </c>
      <c r="C69" s="5" t="n">
        <v>15346</v>
      </c>
      <c r="D69" s="5" t="n">
        <v>15482</v>
      </c>
    </row>
    <row r="70" spans="1:4">
      <c r="A70" s="4" t="s">
        <v>1834</v>
      </c>
    </row>
    <row r="71" spans="1:4">
      <c r="A71" s="3" t="s">
        <v>1779</v>
      </c>
    </row>
    <row r="72" spans="1:4">
      <c r="A72" s="4" t="s">
        <v>1817</v>
      </c>
      <c r="B72" s="5" t="n">
        <v>493</v>
      </c>
      <c r="C72" s="5" t="n">
        <v>418</v>
      </c>
      <c r="D72" s="5" t="n">
        <v>470</v>
      </c>
    </row>
    <row r="73" spans="1:4">
      <c r="A73" s="4" t="s">
        <v>1818</v>
      </c>
      <c r="B73" s="5" t="n">
        <v>14294</v>
      </c>
      <c r="C73" s="5" t="n">
        <v>14389</v>
      </c>
      <c r="D73" s="5" t="n">
        <v>17004</v>
      </c>
    </row>
    <row r="74" spans="1:4">
      <c r="A74" s="4" t="s">
        <v>844</v>
      </c>
    </row>
    <row r="75" spans="1:4">
      <c r="A75" s="3" t="s">
        <v>1779</v>
      </c>
    </row>
    <row r="76" spans="1:4">
      <c r="A76" s="4" t="s">
        <v>1817</v>
      </c>
      <c r="B76" s="5" t="n">
        <v>1149</v>
      </c>
      <c r="C76" s="5" t="n">
        <v>1719</v>
      </c>
      <c r="D76" s="5" t="n">
        <v>4394</v>
      </c>
    </row>
    <row r="77" spans="1:4">
      <c r="A77" s="4" t="s">
        <v>1818</v>
      </c>
      <c r="B77" s="5" t="n">
        <v>11384</v>
      </c>
      <c r="C77" s="6" t="n">
        <v>29422</v>
      </c>
      <c r="D77" s="6" t="n">
        <v>13510</v>
      </c>
    </row>
    <row r="78" spans="1:4">
      <c r="A78" s="4" t="s">
        <v>1087</v>
      </c>
    </row>
    <row r="79" spans="1:4">
      <c r="A79" s="3" t="s">
        <v>1779</v>
      </c>
    </row>
    <row r="80" spans="1:4">
      <c r="A80" s="4" t="s">
        <v>1817</v>
      </c>
      <c r="B80" s="5" t="n">
        <v>29939</v>
      </c>
    </row>
    <row r="81" spans="1:4">
      <c r="A81" s="4" t="s">
        <v>1818</v>
      </c>
      <c r="B81" s="5" t="n">
        <v>59</v>
      </c>
    </row>
    <row r="82" spans="1:4">
      <c r="A82" s="4" t="s">
        <v>797</v>
      </c>
    </row>
    <row r="83" spans="1:4">
      <c r="A83" s="3" t="s">
        <v>1779</v>
      </c>
    </row>
    <row r="84" spans="1:4">
      <c r="A84" s="4" t="s">
        <v>1817</v>
      </c>
      <c r="B84" s="6" t="n">
        <v>43</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35</v>
      </c>
      <c r="B1" s="2" t="s">
        <v>1</v>
      </c>
    </row>
    <row r="2" spans="1:2">
      <c r="B2" s="2" t="s">
        <v>1836</v>
      </c>
    </row>
    <row r="3" spans="1:2">
      <c r="A3" s="4" t="s">
        <v>1837</v>
      </c>
    </row>
    <row r="4" spans="1:2">
      <c r="A4" s="3" t="s">
        <v>1779</v>
      </c>
    </row>
    <row r="5" spans="1:2">
      <c r="A5" s="4" t="s">
        <v>1838</v>
      </c>
      <c r="B5" s="6" t="n">
        <v>6634</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9</v>
      </c>
      <c r="B1" s="2" t="s">
        <v>1</v>
      </c>
    </row>
    <row r="2" spans="1:4">
      <c r="B2" s="2" t="s">
        <v>27</v>
      </c>
      <c r="C2" s="2" t="s">
        <v>28</v>
      </c>
      <c r="D2" s="2" t="s">
        <v>73</v>
      </c>
    </row>
    <row r="3" spans="1:4">
      <c r="A3" s="3" t="s">
        <v>1840</v>
      </c>
    </row>
    <row r="4" spans="1:4">
      <c r="A4" s="4" t="s">
        <v>1841</v>
      </c>
      <c r="B4" s="6" t="n">
        <v>2879</v>
      </c>
      <c r="C4" s="6" t="n">
        <v>2629</v>
      </c>
      <c r="D4" s="6" t="n">
        <v>2455</v>
      </c>
    </row>
    <row r="5" spans="1:4">
      <c r="A5" s="4" t="s">
        <v>1842</v>
      </c>
      <c r="B5" s="5" t="n">
        <v>311</v>
      </c>
      <c r="C5" s="5" t="n">
        <v>381</v>
      </c>
      <c r="D5" s="5" t="n">
        <v>413</v>
      </c>
    </row>
    <row r="6" spans="1:4">
      <c r="A6" s="4" t="s">
        <v>1843</v>
      </c>
      <c r="B6" s="5" t="n">
        <v>1331</v>
      </c>
      <c r="C6" s="5" t="n">
        <v>1237</v>
      </c>
      <c r="D6" s="5" t="n">
        <v>997</v>
      </c>
    </row>
    <row r="7" spans="1:4">
      <c r="A7" s="4" t="s">
        <v>114</v>
      </c>
      <c r="B7" s="6" t="n">
        <v>4521</v>
      </c>
      <c r="C7" s="6" t="n">
        <v>4247</v>
      </c>
      <c r="D7" s="6" t="n">
        <v>3865</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4</v>
      </c>
      <c r="B1" s="2" t="s">
        <v>1</v>
      </c>
    </row>
    <row r="2" spans="1:3">
      <c r="B2" s="2" t="s">
        <v>27</v>
      </c>
      <c r="C2" s="2" t="s">
        <v>28</v>
      </c>
    </row>
    <row r="3" spans="1:3">
      <c r="A3" s="3" t="s">
        <v>1779</v>
      </c>
    </row>
    <row r="4" spans="1:3">
      <c r="A4" s="4" t="s">
        <v>1845</v>
      </c>
      <c r="B4" s="6" t="n">
        <v>41851</v>
      </c>
      <c r="C4" s="6" t="n">
        <v>38675</v>
      </c>
    </row>
    <row r="5" spans="1:3">
      <c r="A5" s="4" t="s">
        <v>857</v>
      </c>
      <c r="B5" s="5" t="n">
        <v>6212</v>
      </c>
      <c r="C5" s="5" t="n">
        <v>7554</v>
      </c>
    </row>
    <row r="6" spans="1:3">
      <c r="A6" s="4" t="s">
        <v>1846</v>
      </c>
    </row>
    <row r="7" spans="1:3">
      <c r="A7" s="3" t="s">
        <v>1779</v>
      </c>
    </row>
    <row r="8" spans="1:3">
      <c r="A8" s="4" t="s">
        <v>1845</v>
      </c>
      <c r="C8" s="5" t="n">
        <v>6000</v>
      </c>
    </row>
    <row r="9" spans="1:3">
      <c r="A9" s="4" t="s">
        <v>1847</v>
      </c>
    </row>
    <row r="10" spans="1:3">
      <c r="A10" s="3" t="s">
        <v>1779</v>
      </c>
    </row>
    <row r="11" spans="1:3">
      <c r="A11" s="4" t="s">
        <v>1845</v>
      </c>
      <c r="B11" s="5" t="n">
        <v>5194</v>
      </c>
      <c r="C11" s="5" t="n">
        <v>16626</v>
      </c>
    </row>
    <row r="12" spans="1:3">
      <c r="A12" s="4" t="s">
        <v>1848</v>
      </c>
    </row>
    <row r="13" spans="1:3">
      <c r="A13" s="3" t="s">
        <v>1779</v>
      </c>
    </row>
    <row r="14" spans="1:3">
      <c r="A14" s="4" t="s">
        <v>1845</v>
      </c>
      <c r="C14" s="5" t="n">
        <v>5500</v>
      </c>
    </row>
    <row r="15" spans="1:3">
      <c r="A15" s="4" t="s">
        <v>1849</v>
      </c>
    </row>
    <row r="16" spans="1:3">
      <c r="A16" s="3" t="s">
        <v>1779</v>
      </c>
    </row>
    <row r="17" spans="1:3">
      <c r="A17" s="4" t="s">
        <v>1845</v>
      </c>
      <c r="C17" s="5" t="n">
        <v>3000</v>
      </c>
    </row>
    <row r="18" spans="1:3">
      <c r="A18" s="4" t="s">
        <v>1099</v>
      </c>
    </row>
    <row r="19" spans="1:3">
      <c r="A19" s="3" t="s">
        <v>1779</v>
      </c>
    </row>
    <row r="20" spans="1:3">
      <c r="A20" s="4" t="s">
        <v>1845</v>
      </c>
      <c r="B20" s="5" t="n">
        <v>7500</v>
      </c>
      <c r="C20" s="5" t="n">
        <v>3750</v>
      </c>
    </row>
    <row r="21" spans="1:3">
      <c r="A21" s="4" t="s">
        <v>1850</v>
      </c>
    </row>
    <row r="22" spans="1:3">
      <c r="A22" s="3" t="s">
        <v>1779</v>
      </c>
    </row>
    <row r="23" spans="1:3">
      <c r="A23" s="4" t="s">
        <v>1845</v>
      </c>
      <c r="B23" s="5" t="n">
        <v>1000</v>
      </c>
      <c r="C23" s="5" t="n">
        <v>1000</v>
      </c>
    </row>
    <row r="24" spans="1:3">
      <c r="A24" s="4" t="s">
        <v>1851</v>
      </c>
    </row>
    <row r="25" spans="1:3">
      <c r="A25" s="3" t="s">
        <v>1779</v>
      </c>
    </row>
    <row r="26" spans="1:3">
      <c r="A26" s="4" t="s">
        <v>1845</v>
      </c>
      <c r="C26" s="5" t="n">
        <v>2799</v>
      </c>
    </row>
    <row r="27" spans="1:3">
      <c r="A27" s="4" t="s">
        <v>1827</v>
      </c>
    </row>
    <row r="28" spans="1:3">
      <c r="A28" s="3" t="s">
        <v>1779</v>
      </c>
    </row>
    <row r="29" spans="1:3">
      <c r="A29" s="4" t="s">
        <v>857</v>
      </c>
      <c r="C29" s="5" t="n">
        <v>4186</v>
      </c>
    </row>
    <row r="30" spans="1:3">
      <c r="A30" s="4" t="s">
        <v>1852</v>
      </c>
    </row>
    <row r="31" spans="1:3">
      <c r="A31" s="3" t="s">
        <v>1779</v>
      </c>
    </row>
    <row r="32" spans="1:3">
      <c r="A32" s="4" t="s">
        <v>857</v>
      </c>
      <c r="B32" s="5" t="n">
        <v>739</v>
      </c>
      <c r="C32" s="5" t="n">
        <v>3201</v>
      </c>
    </row>
    <row r="33" spans="1:3">
      <c r="A33" s="4" t="s">
        <v>1853</v>
      </c>
    </row>
    <row r="34" spans="1:3">
      <c r="A34" s="3" t="s">
        <v>1779</v>
      </c>
    </row>
    <row r="35" spans="1:3">
      <c r="A35" s="4" t="s">
        <v>857</v>
      </c>
      <c r="C35" s="5" t="n">
        <v>85</v>
      </c>
    </row>
    <row r="36" spans="1:3">
      <c r="A36" s="4" t="s">
        <v>1109</v>
      </c>
    </row>
    <row r="37" spans="1:3">
      <c r="A37" s="3" t="s">
        <v>1779</v>
      </c>
    </row>
    <row r="38" spans="1:3">
      <c r="A38" s="4" t="s">
        <v>857</v>
      </c>
      <c r="C38" s="6" t="n">
        <v>82</v>
      </c>
    </row>
    <row r="39" spans="1:3">
      <c r="A39" s="4" t="s">
        <v>1854</v>
      </c>
    </row>
    <row r="40" spans="1:3">
      <c r="A40" s="3" t="s">
        <v>1779</v>
      </c>
    </row>
    <row r="41" spans="1:3">
      <c r="A41" s="4" t="s">
        <v>1845</v>
      </c>
      <c r="B41" s="5" t="n">
        <v>750</v>
      </c>
    </row>
    <row r="42" spans="1:3">
      <c r="A42" s="4" t="s">
        <v>1855</v>
      </c>
    </row>
    <row r="43" spans="1:3">
      <c r="A43" s="3" t="s">
        <v>1779</v>
      </c>
    </row>
    <row r="44" spans="1:3">
      <c r="A44" s="4" t="s">
        <v>1845</v>
      </c>
      <c r="B44" s="5" t="n">
        <v>864</v>
      </c>
    </row>
    <row r="45" spans="1:3">
      <c r="A45" s="4" t="s">
        <v>1856</v>
      </c>
    </row>
    <row r="46" spans="1:3">
      <c r="A46" s="3" t="s">
        <v>1779</v>
      </c>
    </row>
    <row r="47" spans="1:3">
      <c r="A47" s="4" t="s">
        <v>857</v>
      </c>
      <c r="B47" s="5" t="n">
        <v>5392</v>
      </c>
    </row>
    <row r="48" spans="1:3">
      <c r="A48" s="4" t="s">
        <v>1087</v>
      </c>
    </row>
    <row r="49" spans="1:3">
      <c r="A49" s="3" t="s">
        <v>1779</v>
      </c>
    </row>
    <row r="50" spans="1:3">
      <c r="A50" s="4" t="s">
        <v>1845</v>
      </c>
      <c r="B50" s="5" t="n">
        <v>26543</v>
      </c>
    </row>
    <row r="51" spans="1:3">
      <c r="A51" s="4" t="s">
        <v>1828</v>
      </c>
    </row>
    <row r="52" spans="1:3">
      <c r="A52" s="3" t="s">
        <v>1779</v>
      </c>
    </row>
    <row r="53" spans="1:3">
      <c r="A53" s="4" t="s">
        <v>857</v>
      </c>
      <c r="B53" s="5" t="n">
        <v>12</v>
      </c>
    </row>
    <row r="54" spans="1:3">
      <c r="A54" s="4" t="s">
        <v>1829</v>
      </c>
    </row>
    <row r="55" spans="1:3">
      <c r="A55" s="3" t="s">
        <v>1779</v>
      </c>
    </row>
    <row r="56" spans="1:3">
      <c r="A56" s="4" t="s">
        <v>857</v>
      </c>
      <c r="B56" s="5" t="n">
        <v>12</v>
      </c>
    </row>
    <row r="57" spans="1:3">
      <c r="A57" s="4" t="s">
        <v>1830</v>
      </c>
    </row>
    <row r="58" spans="1:3">
      <c r="A58" s="3" t="s">
        <v>1779</v>
      </c>
    </row>
    <row r="59" spans="1:3">
      <c r="A59" s="4" t="s">
        <v>857</v>
      </c>
      <c r="B59" s="5" t="n">
        <v>12</v>
      </c>
    </row>
    <row r="60" spans="1:3">
      <c r="A60" s="4" t="s">
        <v>1831</v>
      </c>
    </row>
    <row r="61" spans="1:3">
      <c r="A61" s="3" t="s">
        <v>1779</v>
      </c>
    </row>
    <row r="62" spans="1:3">
      <c r="A62" s="4" t="s">
        <v>857</v>
      </c>
      <c r="B62" s="5" t="n">
        <v>10</v>
      </c>
    </row>
    <row r="63" spans="1:3">
      <c r="A63" s="4" t="s">
        <v>1832</v>
      </c>
    </row>
    <row r="64" spans="1:3">
      <c r="A64" s="3" t="s">
        <v>1779</v>
      </c>
    </row>
    <row r="65" spans="1:3">
      <c r="A65" s="4" t="s">
        <v>857</v>
      </c>
      <c r="B65" s="5" t="n">
        <v>15</v>
      </c>
    </row>
    <row r="66" spans="1:3">
      <c r="A66" s="4" t="s">
        <v>1833</v>
      </c>
    </row>
    <row r="67" spans="1:3">
      <c r="A67" s="3" t="s">
        <v>1779</v>
      </c>
    </row>
    <row r="68" spans="1:3">
      <c r="A68" s="4" t="s">
        <v>857</v>
      </c>
      <c r="B68" s="5" t="n">
        <v>10</v>
      </c>
    </row>
    <row r="69" spans="1:3">
      <c r="A69" s="4" t="s">
        <v>1834</v>
      </c>
    </row>
    <row r="70" spans="1:3">
      <c r="A70" s="3" t="s">
        <v>1779</v>
      </c>
    </row>
    <row r="71" spans="1:3">
      <c r="A71" s="4" t="s">
        <v>857</v>
      </c>
      <c r="B71" s="6" t="n">
        <v>10</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7</v>
      </c>
      <c r="B1" s="2" t="s">
        <v>1</v>
      </c>
    </row>
    <row r="2" spans="1:4">
      <c r="B2" s="2" t="s">
        <v>27</v>
      </c>
      <c r="C2" s="2" t="s">
        <v>28</v>
      </c>
      <c r="D2" s="2" t="s">
        <v>73</v>
      </c>
    </row>
    <row r="3" spans="1:4">
      <c r="A3" s="4" t="s">
        <v>1858</v>
      </c>
    </row>
    <row r="4" spans="1:4">
      <c r="A4" s="3" t="s">
        <v>848</v>
      </c>
    </row>
    <row r="5" spans="1:4">
      <c r="A5" s="4" t="s">
        <v>1859</v>
      </c>
      <c r="B5" s="4" t="s">
        <v>1089</v>
      </c>
      <c r="C5" s="4" t="s">
        <v>1089</v>
      </c>
      <c r="D5" s="4" t="s">
        <v>1089</v>
      </c>
    </row>
    <row r="6" spans="1:4">
      <c r="A6" s="4" t="s">
        <v>1860</v>
      </c>
      <c r="B6" s="6" t="n">
        <v>-10132</v>
      </c>
      <c r="C6" s="6" t="n">
        <v>-28134</v>
      </c>
      <c r="D6" s="6" t="n">
        <v>-52157</v>
      </c>
    </row>
    <row r="7" spans="1:4">
      <c r="A7" s="4" t="s">
        <v>1861</v>
      </c>
      <c r="B7" s="6" t="n">
        <v>-7273</v>
      </c>
      <c r="C7" s="6" t="n">
        <v>-23817</v>
      </c>
      <c r="D7" s="6" t="n">
        <v>-45632</v>
      </c>
    </row>
    <row r="8" spans="1:4">
      <c r="A8" s="4" t="s">
        <v>1862</v>
      </c>
    </row>
    <row r="9" spans="1:4">
      <c r="A9" s="3" t="s">
        <v>848</v>
      </c>
    </row>
    <row r="10" spans="1:4">
      <c r="A10" s="4" t="s">
        <v>1859</v>
      </c>
      <c r="B10" s="4" t="s">
        <v>1863</v>
      </c>
      <c r="C10" s="4" t="s">
        <v>1863</v>
      </c>
      <c r="D10" s="4" t="s">
        <v>1863</v>
      </c>
    </row>
    <row r="11" spans="1:4">
      <c r="A11" s="4" t="s">
        <v>1860</v>
      </c>
      <c r="B11" s="6" t="n">
        <v>10132</v>
      </c>
      <c r="C11" s="6" t="n">
        <v>28134</v>
      </c>
      <c r="D11" s="6" t="n">
        <v>52157</v>
      </c>
    </row>
    <row r="12" spans="1:4">
      <c r="A12" s="4" t="s">
        <v>1861</v>
      </c>
      <c r="B12" s="6" t="n">
        <v>7273</v>
      </c>
      <c r="C12" s="6" t="n">
        <v>23817</v>
      </c>
      <c r="D12" s="6" t="n">
        <v>45632</v>
      </c>
    </row>
    <row r="13" spans="1:4">
      <c r="A13" s="4" t="s">
        <v>1864</v>
      </c>
    </row>
    <row r="14" spans="1:4">
      <c r="A14" s="3" t="s">
        <v>848</v>
      </c>
    </row>
    <row r="15" spans="1:4">
      <c r="A15" s="4" t="s">
        <v>1865</v>
      </c>
      <c r="B15" s="4" t="s">
        <v>1089</v>
      </c>
      <c r="C15" s="4" t="s">
        <v>1089</v>
      </c>
      <c r="D15" s="4" t="s">
        <v>1089</v>
      </c>
    </row>
    <row r="16" spans="1:4">
      <c r="A16" s="4" t="s">
        <v>1861</v>
      </c>
      <c r="B16" s="6" t="n">
        <v>686</v>
      </c>
      <c r="C16" s="6" t="n">
        <v>539</v>
      </c>
      <c r="D16" s="6" t="n">
        <v>3469</v>
      </c>
    </row>
    <row r="17" spans="1:4">
      <c r="A17" s="4" t="s">
        <v>1866</v>
      </c>
    </row>
    <row r="18" spans="1:4">
      <c r="A18" s="3" t="s">
        <v>848</v>
      </c>
    </row>
    <row r="19" spans="1:4">
      <c r="A19" s="4" t="s">
        <v>1865</v>
      </c>
      <c r="B19" s="4" t="s">
        <v>1863</v>
      </c>
      <c r="C19" s="4" t="s">
        <v>1863</v>
      </c>
      <c r="D19" s="4" t="s">
        <v>1863</v>
      </c>
    </row>
    <row r="20" spans="1:4">
      <c r="A20" s="4" t="s">
        <v>1861</v>
      </c>
      <c r="B20" s="6" t="n">
        <v>-686</v>
      </c>
      <c r="C20" s="6" t="n">
        <v>-539</v>
      </c>
      <c r="D20" s="6" t="n">
        <v>-3469</v>
      </c>
    </row>
    <row r="21" spans="1:4">
      <c r="A21" s="4" t="s">
        <v>1867</v>
      </c>
    </row>
    <row r="22" spans="1:4">
      <c r="A22" s="3" t="s">
        <v>848</v>
      </c>
    </row>
    <row r="23" spans="1:4">
      <c r="A23" s="4" t="s">
        <v>1868</v>
      </c>
      <c r="B23" s="4" t="s">
        <v>1081</v>
      </c>
      <c r="C23" s="4" t="s">
        <v>1081</v>
      </c>
      <c r="D23" s="4" t="s">
        <v>1081</v>
      </c>
    </row>
    <row r="24" spans="1:4">
      <c r="A24" s="4" t="s">
        <v>1860</v>
      </c>
      <c r="B24" s="6" t="n">
        <v>1942</v>
      </c>
      <c r="C24" s="6" t="n">
        <v>-3456</v>
      </c>
      <c r="D24" s="6" t="n">
        <v>-3601</v>
      </c>
    </row>
    <row r="25" spans="1:4">
      <c r="A25" s="4" t="s">
        <v>1861</v>
      </c>
      <c r="B25" s="6" t="n">
        <v>4868</v>
      </c>
      <c r="C25" s="6" t="n">
        <v>-1673</v>
      </c>
      <c r="D25" s="6" t="n">
        <v>-245</v>
      </c>
    </row>
    <row r="26" spans="1:4">
      <c r="A26" s="4" t="s">
        <v>1869</v>
      </c>
    </row>
    <row r="27" spans="1:4">
      <c r="A27" s="3" t="s">
        <v>848</v>
      </c>
    </row>
    <row r="28" spans="1:4">
      <c r="A28" s="4" t="s">
        <v>1868</v>
      </c>
      <c r="B28" s="4" t="s">
        <v>1081</v>
      </c>
      <c r="C28" s="4" t="s">
        <v>1081</v>
      </c>
      <c r="D28" s="4" t="s">
        <v>1081</v>
      </c>
    </row>
    <row r="29" spans="1:4">
      <c r="A29" s="4" t="s">
        <v>1860</v>
      </c>
      <c r="B29" s="6" t="n">
        <v>-1954</v>
      </c>
      <c r="C29" s="6" t="n">
        <v>3445</v>
      </c>
      <c r="D29" s="6" t="n">
        <v>3615</v>
      </c>
    </row>
    <row r="30" spans="1:4">
      <c r="A30" s="4" t="s">
        <v>1861</v>
      </c>
      <c r="B30" s="6" t="n">
        <v>-5198</v>
      </c>
      <c r="C30" s="6" t="n">
        <v>-5025</v>
      </c>
      <c r="D30" s="6" t="n">
        <v>-5764</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AU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2"/>
    <col customWidth="1" max="12" min="12" width="27"/>
    <col customWidth="1" max="13" min="13" width="23"/>
    <col customWidth="1" max="14" min="14" width="23"/>
    <col customWidth="1" max="15" min="15" width="21"/>
    <col customWidth="1" max="16" min="16" width="21"/>
    <col customWidth="1" max="17" min="17" width="22"/>
    <col customWidth="1" max="18" min="18" width="22"/>
    <col customWidth="1" max="19" min="19" width="23"/>
    <col customWidth="1" max="20" min="20" width="21"/>
    <col customWidth="1" max="21" min="21" width="21"/>
    <col customWidth="1" max="22" min="22" width="21"/>
    <col customWidth="1" max="23" min="23" width="27"/>
    <col customWidth="1" max="24" min="24" width="21"/>
    <col customWidth="1" max="25" min="25" width="21"/>
    <col customWidth="1" max="26" min="26" width="21"/>
    <col customWidth="1" max="27" min="27" width="21"/>
    <col customWidth="1" max="28" min="28" width="21"/>
    <col customWidth="1" max="29" min="29" width="21"/>
    <col customWidth="1" max="30" min="30" width="22"/>
    <col customWidth="1" max="31" min="31" width="27"/>
    <col customWidth="1" max="32" min="32" width="23"/>
    <col customWidth="1" max="33" min="33" width="23"/>
    <col customWidth="1" max="34" min="34" width="21"/>
    <col customWidth="1" max="35" min="35" width="21"/>
    <col customWidth="1" max="36" min="36" width="22"/>
    <col customWidth="1" max="37" min="37" width="22"/>
    <col customWidth="1" max="38" min="38" width="21"/>
    <col customWidth="1" max="39" min="39" width="21"/>
    <col customWidth="1" max="40" min="40" width="27"/>
    <col customWidth="1" max="41" min="41" width="21"/>
    <col customWidth="1" max="42" min="42" width="21"/>
    <col customWidth="1" max="43" min="43" width="21"/>
    <col customWidth="1" max="44" min="44" width="21"/>
    <col customWidth="1" max="45" min="45" width="21"/>
    <col customWidth="1" max="46" min="46" width="21"/>
    <col customWidth="1" max="47" min="47" width="22"/>
  </cols>
  <sheetData>
    <row r="1" spans="1:47">
      <c r="A1" s="1" t="s">
        <v>1870</v>
      </c>
      <c r="B1" s="2" t="s">
        <v>1069</v>
      </c>
      <c r="C1" s="2" t="s">
        <v>1135</v>
      </c>
      <c r="D1" s="2" t="s">
        <v>1871</v>
      </c>
      <c r="E1" s="2" t="s">
        <v>1872</v>
      </c>
      <c r="F1" s="2" t="s">
        <v>1873</v>
      </c>
      <c r="G1" s="2" t="s">
        <v>1874</v>
      </c>
      <c r="H1" s="2" t="s">
        <v>1875</v>
      </c>
      <c r="I1" s="2" t="s">
        <v>1876</v>
      </c>
      <c r="J1" s="2" t="s">
        <v>1136</v>
      </c>
      <c r="K1" s="2" t="s">
        <v>1877</v>
      </c>
      <c r="L1" s="2" t="s">
        <v>1878</v>
      </c>
      <c r="M1" s="2" t="s">
        <v>1879</v>
      </c>
      <c r="N1" s="2" t="s">
        <v>1880</v>
      </c>
      <c r="O1" s="2" t="s">
        <v>1881</v>
      </c>
      <c r="P1" s="2" t="s">
        <v>1882</v>
      </c>
      <c r="Q1" s="2" t="s">
        <v>1883</v>
      </c>
      <c r="R1" s="2" t="s">
        <v>1884</v>
      </c>
      <c r="S1" s="2" t="s">
        <v>1885</v>
      </c>
      <c r="T1" s="2" t="s">
        <v>1137</v>
      </c>
      <c r="U1" s="2" t="s">
        <v>1138</v>
      </c>
      <c r="V1" s="2" t="s">
        <v>1886</v>
      </c>
      <c r="W1" s="2" t="s">
        <v>1887</v>
      </c>
      <c r="X1" s="2" t="s">
        <v>1888</v>
      </c>
      <c r="Y1" s="2" t="s">
        <v>1889</v>
      </c>
      <c r="Z1" s="2" t="s">
        <v>1890</v>
      </c>
      <c r="AA1" s="2" t="s">
        <v>1891</v>
      </c>
      <c r="AB1" s="2" t="s">
        <v>1892</v>
      </c>
      <c r="AC1" s="2" t="s">
        <v>1139</v>
      </c>
      <c r="AD1" s="2" t="s">
        <v>1893</v>
      </c>
      <c r="AE1" s="2" t="s">
        <v>1894</v>
      </c>
      <c r="AF1" s="2" t="s">
        <v>1895</v>
      </c>
      <c r="AG1" s="2" t="s">
        <v>1896</v>
      </c>
      <c r="AH1" s="2" t="s">
        <v>1897</v>
      </c>
      <c r="AI1" s="2" t="s">
        <v>1898</v>
      </c>
      <c r="AJ1" s="2" t="s">
        <v>1899</v>
      </c>
      <c r="AK1" s="2" t="s">
        <v>1900</v>
      </c>
      <c r="AL1" s="2" t="s">
        <v>1901</v>
      </c>
      <c r="AM1" s="2" t="s">
        <v>1902</v>
      </c>
      <c r="AN1" s="2" t="s">
        <v>1903</v>
      </c>
      <c r="AO1" s="2" t="s">
        <v>1904</v>
      </c>
      <c r="AP1" s="2" t="s">
        <v>1905</v>
      </c>
      <c r="AQ1" s="2" t="s">
        <v>1906</v>
      </c>
      <c r="AR1" s="2" t="s">
        <v>1907</v>
      </c>
      <c r="AS1" s="2" t="s">
        <v>1908</v>
      </c>
      <c r="AT1" s="2" t="s">
        <v>1909</v>
      </c>
      <c r="AU1" s="2" t="s">
        <v>1910</v>
      </c>
    </row>
    <row r="2" spans="1:47">
      <c r="A2" s="3" t="s">
        <v>848</v>
      </c>
    </row>
    <row r="3" spans="1:47">
      <c r="A3" s="4" t="s">
        <v>1911</v>
      </c>
      <c r="B3" s="6" t="n">
        <v>10237369</v>
      </c>
      <c r="T3" s="6" t="n">
        <v>10216182</v>
      </c>
    </row>
    <row r="4" spans="1:47">
      <c r="A4" s="4" t="s">
        <v>1912</v>
      </c>
      <c r="B4" s="6" t="n">
        <v>15295656</v>
      </c>
      <c r="T4" s="6" t="n">
        <v>16557537</v>
      </c>
    </row>
    <row r="5" spans="1:47">
      <c r="A5" s="4" t="s">
        <v>512</v>
      </c>
    </row>
    <row r="6" spans="1:47">
      <c r="A6" s="3" t="s">
        <v>848</v>
      </c>
    </row>
    <row r="7" spans="1:47">
      <c r="A7" s="4" t="s">
        <v>1911</v>
      </c>
      <c r="C7" s="7" t="n">
        <v>236476</v>
      </c>
      <c r="D7" s="11" t="n">
        <v>311649</v>
      </c>
      <c r="E7" s="5" t="n">
        <v>306</v>
      </c>
      <c r="F7" s="12" t="n">
        <v>38074</v>
      </c>
      <c r="G7" s="8" t="n">
        <v>46555</v>
      </c>
      <c r="H7" s="13" t="n">
        <v>186</v>
      </c>
      <c r="J7" s="8" t="n">
        <v>28267</v>
      </c>
      <c r="K7" s="10" t="n">
        <v>338</v>
      </c>
      <c r="L7" s="5" t="n">
        <v>136787</v>
      </c>
      <c r="M7" s="14" t="n">
        <v>3346</v>
      </c>
      <c r="N7" s="15" t="n">
        <v>317348</v>
      </c>
      <c r="O7" s="16" t="n">
        <v>42</v>
      </c>
      <c r="P7" s="17" t="n">
        <v>84</v>
      </c>
      <c r="Q7" s="18" t="n">
        <v>14886393</v>
      </c>
      <c r="R7" s="19" t="n">
        <v>47</v>
      </c>
      <c r="U7" s="7" t="n">
        <v>210474</v>
      </c>
      <c r="V7" s="11" t="n">
        <v>515412</v>
      </c>
      <c r="W7" s="5" t="n">
        <v>311</v>
      </c>
      <c r="X7" s="12" t="n">
        <v>69473</v>
      </c>
      <c r="Y7" s="8" t="n">
        <v>15262</v>
      </c>
      <c r="Z7" s="13" t="n">
        <v>40</v>
      </c>
      <c r="AA7" s="7" t="n">
        <v>254</v>
      </c>
      <c r="AB7" s="20" t="n">
        <v>1</v>
      </c>
      <c r="AC7" s="8" t="n">
        <v>80555</v>
      </c>
      <c r="AD7" s="10" t="n">
        <v>106025</v>
      </c>
      <c r="AE7" s="5" t="n">
        <v>39531</v>
      </c>
      <c r="AF7" s="14" t="n">
        <v>1203</v>
      </c>
      <c r="AG7" s="15" t="n">
        <v>29987</v>
      </c>
      <c r="AH7" s="16" t="n">
        <v>15</v>
      </c>
      <c r="AI7" s="17" t="n">
        <v>2750</v>
      </c>
      <c r="AJ7" s="18" t="n">
        <v>15646011</v>
      </c>
      <c r="AK7" s="19" t="n">
        <v>471</v>
      </c>
      <c r="AL7" s="7" t="n">
        <v>183254</v>
      </c>
      <c r="AM7" s="11" t="n">
        <v>270000</v>
      </c>
      <c r="AN7" s="5" t="n">
        <v>444</v>
      </c>
      <c r="AO7" s="12" t="n">
        <v>6</v>
      </c>
      <c r="AP7" s="8" t="n">
        <v>15562</v>
      </c>
      <c r="AQ7" s="13" t="n">
        <v>29</v>
      </c>
      <c r="AR7" s="7" t="n">
        <v>9</v>
      </c>
      <c r="AS7" s="20" t="n">
        <v>8</v>
      </c>
      <c r="AT7" s="8" t="n">
        <v>73716</v>
      </c>
      <c r="AU7" s="10" t="n">
        <v>207273</v>
      </c>
    </row>
    <row r="8" spans="1:47">
      <c r="A8" s="4" t="s">
        <v>1912</v>
      </c>
      <c r="C8" s="7" t="n">
        <v>1908831</v>
      </c>
      <c r="E8" s="5" t="n">
        <v>738</v>
      </c>
      <c r="G8" s="8" t="n">
        <v>10</v>
      </c>
      <c r="H8" s="13" t="n">
        <v>3625</v>
      </c>
      <c r="I8" s="20" t="n">
        <v>74</v>
      </c>
      <c r="J8" s="8" t="n">
        <v>21801443</v>
      </c>
      <c r="Q8" s="18" t="n">
        <v>710162</v>
      </c>
      <c r="S8" s="21" t="n">
        <v>12</v>
      </c>
      <c r="U8" s="7" t="n">
        <v>2536090</v>
      </c>
      <c r="W8" s="5" t="n">
        <v>737</v>
      </c>
      <c r="Y8" s="8" t="n">
        <v>381</v>
      </c>
      <c r="Z8" s="13" t="n">
        <v>2571</v>
      </c>
      <c r="AB8" s="20" t="n">
        <v>151</v>
      </c>
      <c r="AC8" s="8" t="n">
        <v>21802051</v>
      </c>
      <c r="AJ8" s="18" t="n">
        <v>53142167</v>
      </c>
      <c r="AL8" s="7" t="n">
        <v>2351003</v>
      </c>
      <c r="AN8" s="5" t="n">
        <v>849</v>
      </c>
      <c r="AP8" s="8" t="n">
        <v>107</v>
      </c>
      <c r="AQ8" s="13" t="n">
        <v>29</v>
      </c>
      <c r="AS8" s="20" t="n">
        <v>888</v>
      </c>
      <c r="AT8" s="8" t="n">
        <v>40279411</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3</v>
      </c>
      <c r="B1" s="2" t="s">
        <v>27</v>
      </c>
      <c r="C1" s="2" t="s">
        <v>28</v>
      </c>
    </row>
    <row r="2" spans="1:3">
      <c r="A2" s="3" t="s">
        <v>848</v>
      </c>
    </row>
    <row r="3" spans="1:3">
      <c r="A3" s="4" t="s">
        <v>1914</v>
      </c>
      <c r="B3" s="6" t="n">
        <v>10070273</v>
      </c>
      <c r="C3" s="6" t="n">
        <v>9975310</v>
      </c>
    </row>
    <row r="4" spans="1:3">
      <c r="A4" s="4" t="s">
        <v>1915</v>
      </c>
    </row>
    <row r="5" spans="1:3">
      <c r="A5" s="3" t="s">
        <v>848</v>
      </c>
    </row>
    <row r="6" spans="1:3">
      <c r="A6" s="4" t="s">
        <v>1914</v>
      </c>
      <c r="B6" s="5" t="n">
        <v>1926620</v>
      </c>
      <c r="C6" s="5" t="n">
        <v>2875383</v>
      </c>
    </row>
    <row r="7" spans="1:3">
      <c r="A7" s="4" t="s">
        <v>1916</v>
      </c>
    </row>
    <row r="8" spans="1:3">
      <c r="A8" s="3" t="s">
        <v>848</v>
      </c>
    </row>
    <row r="9" spans="1:3">
      <c r="A9" s="4" t="s">
        <v>1914</v>
      </c>
      <c r="B9" s="5" t="n">
        <v>6643115</v>
      </c>
      <c r="C9" s="5" t="n">
        <v>6036363</v>
      </c>
    </row>
    <row r="10" spans="1:3">
      <c r="A10" s="4" t="s">
        <v>850</v>
      </c>
    </row>
    <row r="11" spans="1:3">
      <c r="A11" s="3" t="s">
        <v>848</v>
      </c>
    </row>
    <row r="12" spans="1:3">
      <c r="A12" s="4" t="s">
        <v>1914</v>
      </c>
      <c r="B12" s="5" t="n">
        <v>5813</v>
      </c>
      <c r="C12" s="5" t="n">
        <v>6277</v>
      </c>
    </row>
    <row r="13" spans="1:3">
      <c r="A13" s="4" t="s">
        <v>1917</v>
      </c>
    </row>
    <row r="14" spans="1:3">
      <c r="A14" s="3" t="s">
        <v>848</v>
      </c>
    </row>
    <row r="15" spans="1:3">
      <c r="A15" s="4" t="s">
        <v>1914</v>
      </c>
      <c r="B15" s="5" t="n">
        <v>7389</v>
      </c>
      <c r="C15" s="5" t="n">
        <v>227318</v>
      </c>
    </row>
    <row r="16" spans="1:3">
      <c r="A16" s="4" t="s">
        <v>1918</v>
      </c>
    </row>
    <row r="17" spans="1:3">
      <c r="A17" s="3" t="s">
        <v>848</v>
      </c>
    </row>
    <row r="18" spans="1:3">
      <c r="A18" s="4" t="s">
        <v>1914</v>
      </c>
      <c r="B18" s="5" t="n">
        <v>1333317</v>
      </c>
      <c r="C18" s="5" t="n">
        <v>716769</v>
      </c>
    </row>
    <row r="19" spans="1:3">
      <c r="A19" s="4" t="s">
        <v>819</v>
      </c>
    </row>
    <row r="20" spans="1:3">
      <c r="A20" s="3" t="s">
        <v>848</v>
      </c>
    </row>
    <row r="21" spans="1:3">
      <c r="A21" s="4" t="s">
        <v>1914</v>
      </c>
      <c r="B21" s="5" t="n">
        <v>9899</v>
      </c>
      <c r="C21" s="5" t="n">
        <v>26684</v>
      </c>
    </row>
    <row r="22" spans="1:3">
      <c r="A22" s="4" t="s">
        <v>822</v>
      </c>
    </row>
    <row r="23" spans="1:3">
      <c r="A23" s="3" t="s">
        <v>848</v>
      </c>
    </row>
    <row r="24" spans="1:3">
      <c r="A24" s="4" t="s">
        <v>1914</v>
      </c>
      <c r="B24" s="5" t="n">
        <v>151</v>
      </c>
      <c r="C24" s="5" t="n">
        <v>30143</v>
      </c>
    </row>
    <row r="25" spans="1:3">
      <c r="A25" s="4" t="s">
        <v>1919</v>
      </c>
    </row>
    <row r="26" spans="1:3">
      <c r="A26" s="3" t="s">
        <v>848</v>
      </c>
    </row>
    <row r="27" spans="1:3">
      <c r="A27" s="4" t="s">
        <v>1914</v>
      </c>
      <c r="B27" s="6" t="n">
        <v>143969</v>
      </c>
      <c r="C27" s="6" t="n">
        <v>56373</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0</v>
      </c>
      <c r="B1" s="2" t="s">
        <v>27</v>
      </c>
      <c r="C1" s="2" t="s">
        <v>28</v>
      </c>
    </row>
    <row r="2" spans="1:3">
      <c r="A2" s="3" t="s">
        <v>1921</v>
      </c>
    </row>
    <row r="3" spans="1:3">
      <c r="A3" s="4" t="s">
        <v>48</v>
      </c>
      <c r="B3" s="6" t="n">
        <v>9262238</v>
      </c>
      <c r="C3" s="6" t="n">
        <v>9021467</v>
      </c>
    </row>
    <row r="4" spans="1:3">
      <c r="A4" s="4" t="s">
        <v>1922</v>
      </c>
      <c r="B4" s="5" t="n">
        <v>7607931</v>
      </c>
      <c r="C4" s="5" t="n">
        <v>9327424</v>
      </c>
    </row>
    <row r="5" spans="1:3">
      <c r="A5" s="4" t="s">
        <v>1923</v>
      </c>
      <c r="B5" s="5" t="n">
        <v>12569</v>
      </c>
      <c r="C5" s="5" t="n">
        <v>26422</v>
      </c>
    </row>
    <row r="6" spans="1:3">
      <c r="A6" s="4" t="s">
        <v>1924</v>
      </c>
      <c r="B6" s="5" t="n">
        <v>26738</v>
      </c>
      <c r="C6" s="5" t="n">
        <v>56373</v>
      </c>
    </row>
    <row r="7" spans="1:3">
      <c r="A7" s="4" t="s">
        <v>114</v>
      </c>
      <c r="B7" s="5" t="n">
        <v>16909476</v>
      </c>
      <c r="C7" s="5" t="n">
        <v>18431686</v>
      </c>
    </row>
    <row r="8" spans="1:3">
      <c r="A8" s="4" t="s">
        <v>1429</v>
      </c>
    </row>
    <row r="9" spans="1:3">
      <c r="A9" s="3" t="s">
        <v>1921</v>
      </c>
    </row>
    <row r="10" spans="1:3">
      <c r="A10" s="4" t="s">
        <v>48</v>
      </c>
      <c r="B10" s="5" t="n">
        <v>7880906</v>
      </c>
      <c r="C10" s="5" t="n">
        <v>7682604</v>
      </c>
    </row>
    <row r="11" spans="1:3">
      <c r="A11" s="4" t="s">
        <v>1922</v>
      </c>
      <c r="B11" s="5" t="n">
        <v>1623996</v>
      </c>
      <c r="C11" s="5" t="n">
        <v>2034524</v>
      </c>
    </row>
    <row r="12" spans="1:3">
      <c r="A12" s="4" t="s">
        <v>1923</v>
      </c>
      <c r="B12" s="5" t="n">
        <v>4117</v>
      </c>
      <c r="C12" s="5" t="n">
        <v>233</v>
      </c>
    </row>
    <row r="13" spans="1:3">
      <c r="A13" s="4" t="s">
        <v>1924</v>
      </c>
      <c r="B13" s="5" t="n">
        <v>26738</v>
      </c>
      <c r="C13" s="5" t="n">
        <v>56373</v>
      </c>
    </row>
    <row r="14" spans="1:3">
      <c r="A14" s="4" t="s">
        <v>114</v>
      </c>
      <c r="B14" s="5" t="n">
        <v>9535757</v>
      </c>
      <c r="C14" s="5" t="n">
        <v>9773734</v>
      </c>
    </row>
    <row r="15" spans="1:3">
      <c r="A15" s="4" t="s">
        <v>1518</v>
      </c>
    </row>
    <row r="16" spans="1:3">
      <c r="A16" s="3" t="s">
        <v>1921</v>
      </c>
    </row>
    <row r="17" spans="1:3">
      <c r="A17" s="4" t="s">
        <v>48</v>
      </c>
      <c r="B17" s="5" t="n">
        <v>1219835</v>
      </c>
      <c r="C17" s="5" t="n">
        <v>1121452</v>
      </c>
    </row>
    <row r="18" spans="1:3">
      <c r="A18" s="4" t="s">
        <v>1922</v>
      </c>
      <c r="B18" s="5" t="n">
        <v>3666726</v>
      </c>
      <c r="C18" s="5" t="n">
        <v>4834151</v>
      </c>
    </row>
    <row r="19" spans="1:3">
      <c r="A19" s="4" t="s">
        <v>1923</v>
      </c>
      <c r="B19" s="5" t="n">
        <v>8452</v>
      </c>
      <c r="C19" s="5" t="n">
        <v>3272</v>
      </c>
    </row>
    <row r="20" spans="1:3">
      <c r="A20" s="4" t="s">
        <v>114</v>
      </c>
      <c r="B20" s="5" t="n">
        <v>4895013</v>
      </c>
      <c r="C20" s="5" t="n">
        <v>5958875</v>
      </c>
    </row>
    <row r="21" spans="1:3">
      <c r="A21" s="4" t="s">
        <v>1432</v>
      </c>
    </row>
    <row r="22" spans="1:3">
      <c r="A22" s="3" t="s">
        <v>1921</v>
      </c>
    </row>
    <row r="23" spans="1:3">
      <c r="A23" s="4" t="s">
        <v>48</v>
      </c>
      <c r="B23" s="5" t="n">
        <v>161497</v>
      </c>
      <c r="C23" s="5" t="n">
        <v>217411</v>
      </c>
    </row>
    <row r="24" spans="1:3">
      <c r="A24" s="4" t="s">
        <v>1922</v>
      </c>
      <c r="B24" s="5" t="n">
        <v>2317209</v>
      </c>
      <c r="C24" s="5" t="n">
        <v>2458749</v>
      </c>
    </row>
    <row r="25" spans="1:3">
      <c r="A25" s="4" t="s">
        <v>1923</v>
      </c>
      <c r="C25" s="5" t="n">
        <v>22917</v>
      </c>
    </row>
    <row r="26" spans="1:3">
      <c r="A26" s="4" t="s">
        <v>114</v>
      </c>
      <c r="B26" s="6" t="n">
        <v>2478706</v>
      </c>
      <c r="C26" s="6" t="n">
        <v>2699077</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5</v>
      </c>
      <c r="B1" s="2" t="s">
        <v>27</v>
      </c>
      <c r="C1" s="2" t="s">
        <v>28</v>
      </c>
      <c r="D1" s="2" t="s">
        <v>73</v>
      </c>
    </row>
    <row r="2" spans="1:4">
      <c r="A2" s="3" t="s">
        <v>1926</v>
      </c>
    </row>
    <row r="3" spans="1:4">
      <c r="A3" s="4" t="s">
        <v>1927</v>
      </c>
      <c r="B3" s="6" t="n">
        <v>1711595</v>
      </c>
      <c r="C3" s="6" t="n">
        <v>2886867</v>
      </c>
      <c r="D3" s="6" t="n">
        <v>2512533</v>
      </c>
    </row>
    <row r="4" spans="1:4">
      <c r="A4" s="4" t="s">
        <v>1928</v>
      </c>
      <c r="B4" s="5" t="n">
        <v>1686804</v>
      </c>
      <c r="C4" s="5" t="n">
        <v>3196870</v>
      </c>
      <c r="D4" s="5" t="n">
        <v>2606479</v>
      </c>
    </row>
    <row r="5" spans="1:4">
      <c r="A5" s="4" t="s">
        <v>1429</v>
      </c>
    </row>
    <row r="6" spans="1:4">
      <c r="A6" s="3" t="s">
        <v>1926</v>
      </c>
    </row>
    <row r="7" spans="1:4">
      <c r="A7" s="4" t="s">
        <v>1927</v>
      </c>
      <c r="B7" s="5" t="n">
        <v>638171</v>
      </c>
      <c r="C7" s="5" t="n">
        <v>1174147</v>
      </c>
      <c r="D7" s="5" t="n">
        <v>335970</v>
      </c>
    </row>
    <row r="8" spans="1:4">
      <c r="A8" s="4" t="s">
        <v>1928</v>
      </c>
      <c r="B8" s="5" t="n">
        <v>608270</v>
      </c>
      <c r="C8" s="5" t="n">
        <v>1302112</v>
      </c>
      <c r="D8" s="5" t="n">
        <v>276066</v>
      </c>
    </row>
    <row r="9" spans="1:4">
      <c r="A9" s="4" t="s">
        <v>1518</v>
      </c>
    </row>
    <row r="10" spans="1:4">
      <c r="A10" s="3" t="s">
        <v>1926</v>
      </c>
    </row>
    <row r="11" spans="1:4">
      <c r="A11" s="4" t="s">
        <v>1927</v>
      </c>
      <c r="B11" s="5" t="n">
        <v>546791</v>
      </c>
      <c r="C11" s="5" t="n">
        <v>1176715</v>
      </c>
      <c r="D11" s="5" t="n">
        <v>2138379</v>
      </c>
    </row>
    <row r="12" spans="1:4">
      <c r="A12" s="4" t="s">
        <v>1928</v>
      </c>
      <c r="B12" s="5" t="n">
        <v>568976</v>
      </c>
      <c r="C12" s="5" t="n">
        <v>1306199</v>
      </c>
      <c r="D12" s="5" t="n">
        <v>2284219</v>
      </c>
    </row>
    <row r="13" spans="1:4">
      <c r="A13" s="4" t="s">
        <v>1432</v>
      </c>
    </row>
    <row r="14" spans="1:4">
      <c r="A14" s="3" t="s">
        <v>1926</v>
      </c>
    </row>
    <row r="15" spans="1:4">
      <c r="A15" s="4" t="s">
        <v>1927</v>
      </c>
      <c r="B15" s="5" t="n">
        <v>526633</v>
      </c>
      <c r="C15" s="5" t="n">
        <v>536005</v>
      </c>
      <c r="D15" s="5" t="n">
        <v>38184</v>
      </c>
    </row>
    <row r="16" spans="1:4">
      <c r="A16" s="4" t="s">
        <v>1928</v>
      </c>
      <c r="B16" s="6" t="n">
        <v>509558</v>
      </c>
      <c r="C16" s="6" t="n">
        <v>588559</v>
      </c>
      <c r="D16" s="6" t="n">
        <v>46194</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29</v>
      </c>
      <c r="B1" s="2" t="s">
        <v>1</v>
      </c>
    </row>
    <row r="2" spans="1:5">
      <c r="B2" s="2" t="s">
        <v>27</v>
      </c>
      <c r="C2" s="2" t="s">
        <v>28</v>
      </c>
      <c r="D2" s="2" t="s">
        <v>73</v>
      </c>
      <c r="E2" s="2" t="s">
        <v>847</v>
      </c>
    </row>
    <row r="3" spans="1:5">
      <c r="A3" s="3" t="s">
        <v>955</v>
      </c>
    </row>
    <row r="4" spans="1:5">
      <c r="A4" s="4" t="s">
        <v>61</v>
      </c>
      <c r="B4" s="6" t="n">
        <v>16696309</v>
      </c>
      <c r="C4" s="6" t="n">
        <v>17881580</v>
      </c>
    </row>
    <row r="5" spans="1:5">
      <c r="A5" s="4" t="s">
        <v>70</v>
      </c>
      <c r="B5" s="6" t="n">
        <v>13049130</v>
      </c>
      <c r="C5" s="6" t="n">
        <v>12782718</v>
      </c>
      <c r="D5" s="6" t="n">
        <v>12156131</v>
      </c>
      <c r="E5" s="6" t="n">
        <v>11787557</v>
      </c>
    </row>
    <row r="6" spans="1:5">
      <c r="A6" s="4" t="s">
        <v>1930</v>
      </c>
      <c r="B6" s="4" t="s">
        <v>1931</v>
      </c>
      <c r="C6" s="4" t="s">
        <v>19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v>
      </c>
      <c r="B1" s="2" t="s">
        <v>27</v>
      </c>
      <c r="C1" s="2" t="s">
        <v>28</v>
      </c>
    </row>
    <row r="2" spans="1:3">
      <c r="A2" s="3" t="s">
        <v>29</v>
      </c>
    </row>
    <row r="3" spans="1:3">
      <c r="A3" s="4" t="s">
        <v>30</v>
      </c>
      <c r="B3" s="6" t="n">
        <v>1928182</v>
      </c>
      <c r="C3" s="6" t="n">
        <v>2900311</v>
      </c>
    </row>
    <row r="4" spans="1:3">
      <c r="A4" s="4" t="s">
        <v>31</v>
      </c>
      <c r="B4" s="5" t="n">
        <v>5814283</v>
      </c>
      <c r="C4" s="5" t="n">
        <v>5327352</v>
      </c>
    </row>
    <row r="5" spans="1:3">
      <c r="A5" s="4" t="s">
        <v>32</v>
      </c>
      <c r="B5" s="5" t="n">
        <v>972631</v>
      </c>
      <c r="C5" s="5" t="n">
        <v>720555</v>
      </c>
    </row>
    <row r="6" spans="1:3">
      <c r="A6" s="4" t="s">
        <v>33</v>
      </c>
      <c r="B6" s="5" t="n">
        <v>9030</v>
      </c>
      <c r="C6" s="5" t="n">
        <v>2079</v>
      </c>
    </row>
    <row r="7" spans="1:3">
      <c r="A7" s="4" t="s">
        <v>34</v>
      </c>
      <c r="B7" s="5" t="n">
        <v>642027</v>
      </c>
      <c r="C7" s="5" t="n">
        <v>454588</v>
      </c>
    </row>
    <row r="8" spans="1:3">
      <c r="A8" s="4" t="s">
        <v>35</v>
      </c>
      <c r="B8" s="5" t="n">
        <v>7230</v>
      </c>
    </row>
    <row r="9" spans="1:3">
      <c r="A9" s="4" t="s">
        <v>36</v>
      </c>
      <c r="B9" s="5" t="n">
        <v>304860</v>
      </c>
      <c r="C9" s="5" t="n">
        <v>311135</v>
      </c>
    </row>
    <row r="10" spans="1:3">
      <c r="A10" s="4" t="s">
        <v>37</v>
      </c>
      <c r="B10" s="5" t="n">
        <v>9678243</v>
      </c>
      <c r="C10" s="5" t="n">
        <v>9716020</v>
      </c>
    </row>
    <row r="11" spans="1:3">
      <c r="A11" s="3" t="s">
        <v>38</v>
      </c>
    </row>
    <row r="12" spans="1:3">
      <c r="A12" s="4" t="s">
        <v>31</v>
      </c>
      <c r="B12" s="5" t="n">
        <v>828832</v>
      </c>
      <c r="C12" s="5" t="n">
        <v>709011</v>
      </c>
    </row>
    <row r="13" spans="1:3">
      <c r="A13" s="4" t="s">
        <v>32</v>
      </c>
      <c r="B13" s="5" t="n">
        <v>754992</v>
      </c>
      <c r="C13" s="5" t="n">
        <v>664726</v>
      </c>
    </row>
    <row r="14" spans="1:3">
      <c r="A14" s="4" t="s">
        <v>39</v>
      </c>
      <c r="B14" s="5" t="n">
        <v>13562319</v>
      </c>
      <c r="C14" s="5" t="n">
        <v>14312111</v>
      </c>
    </row>
    <row r="15" spans="1:3">
      <c r="A15" s="4" t="s">
        <v>40</v>
      </c>
      <c r="B15" s="5" t="n">
        <v>1189531</v>
      </c>
      <c r="C15" s="5" t="n">
        <v>1148044</v>
      </c>
    </row>
    <row r="16" spans="1:3">
      <c r="A16" s="4" t="s">
        <v>41</v>
      </c>
      <c r="B16" s="5" t="n">
        <v>2632704</v>
      </c>
      <c r="C16" s="5" t="n">
        <v>3022803</v>
      </c>
    </row>
    <row r="17" spans="1:3">
      <c r="A17" s="4" t="s">
        <v>42</v>
      </c>
      <c r="B17" s="5" t="n">
        <v>279431</v>
      </c>
      <c r="C17" s="5" t="n">
        <v>284075</v>
      </c>
    </row>
    <row r="18" spans="1:3">
      <c r="A18" s="4" t="s">
        <v>43</v>
      </c>
      <c r="B18" s="5" t="n">
        <v>712222</v>
      </c>
      <c r="C18" s="5" t="n">
        <v>701409</v>
      </c>
    </row>
    <row r="19" spans="1:3">
      <c r="A19" s="4" t="s">
        <v>44</v>
      </c>
      <c r="B19" s="5" t="n">
        <v>107165</v>
      </c>
      <c r="C19" s="5" t="n">
        <v>106099</v>
      </c>
    </row>
    <row r="20" spans="1:3">
      <c r="A20" s="4" t="s">
        <v>45</v>
      </c>
      <c r="B20" s="5" t="n">
        <v>20067196</v>
      </c>
      <c r="C20" s="5" t="n">
        <v>20948278</v>
      </c>
    </row>
    <row r="21" spans="1:3">
      <c r="A21" s="4" t="s">
        <v>46</v>
      </c>
      <c r="B21" s="5" t="n">
        <v>29745439</v>
      </c>
      <c r="C21" s="5" t="n">
        <v>30664298</v>
      </c>
    </row>
    <row r="22" spans="1:3">
      <c r="A22" s="3" t="s">
        <v>47</v>
      </c>
    </row>
    <row r="23" spans="1:3">
      <c r="A23" s="4" t="s">
        <v>48</v>
      </c>
      <c r="B23" s="5" t="n">
        <v>7424134</v>
      </c>
      <c r="C23" s="5" t="n">
        <v>7139771</v>
      </c>
    </row>
    <row r="24" spans="1:3">
      <c r="A24" s="4" t="s">
        <v>49</v>
      </c>
      <c r="B24" s="5" t="n">
        <v>1573474</v>
      </c>
      <c r="C24" s="5" t="n">
        <v>1820001</v>
      </c>
    </row>
    <row r="25" spans="1:3">
      <c r="A25" s="4" t="s">
        <v>50</v>
      </c>
      <c r="B25" s="5" t="n">
        <v>37223</v>
      </c>
      <c r="C25" s="5" t="n">
        <v>233</v>
      </c>
    </row>
    <row r="26" spans="1:3">
      <c r="A26" s="4" t="s">
        <v>51</v>
      </c>
      <c r="B26" s="5" t="n">
        <v>68880</v>
      </c>
      <c r="C26" s="5" t="n">
        <v>88739</v>
      </c>
    </row>
    <row r="27" spans="1:3">
      <c r="A27" s="4" t="s">
        <v>52</v>
      </c>
      <c r="B27" s="5" t="n">
        <v>78172</v>
      </c>
      <c r="C27" s="5" t="n">
        <v>96485</v>
      </c>
    </row>
    <row r="28" spans="1:3">
      <c r="A28" s="4" t="s">
        <v>53</v>
      </c>
      <c r="B28" s="5" t="n">
        <v>17906</v>
      </c>
      <c r="C28" s="5" t="n">
        <v>35617</v>
      </c>
    </row>
    <row r="29" spans="1:3">
      <c r="A29" s="4" t="s">
        <v>54</v>
      </c>
      <c r="B29" s="5" t="n">
        <v>258315</v>
      </c>
      <c r="C29" s="5" t="n">
        <v>342291</v>
      </c>
    </row>
    <row r="30" spans="1:3">
      <c r="A30" s="4" t="s">
        <v>55</v>
      </c>
      <c r="B30" s="5" t="n">
        <v>9458104</v>
      </c>
      <c r="C30" s="5" t="n">
        <v>9523137</v>
      </c>
    </row>
    <row r="31" spans="1:3">
      <c r="A31" s="3" t="s">
        <v>56</v>
      </c>
    </row>
    <row r="32" spans="1:3">
      <c r="A32" s="4" t="s">
        <v>48</v>
      </c>
      <c r="B32" s="5" t="n">
        <v>1001369</v>
      </c>
      <c r="C32" s="5" t="n">
        <v>1188311</v>
      </c>
    </row>
    <row r="33" spans="1:3">
      <c r="A33" s="4" t="s">
        <v>49</v>
      </c>
      <c r="B33" s="5" t="n">
        <v>5110188</v>
      </c>
      <c r="C33" s="5" t="n">
        <v>6300790</v>
      </c>
    </row>
    <row r="34" spans="1:3">
      <c r="A34" s="4" t="s">
        <v>50</v>
      </c>
      <c r="B34" s="5" t="n">
        <v>149267</v>
      </c>
      <c r="C34" s="5" t="n">
        <v>108431</v>
      </c>
    </row>
    <row r="35" spans="1:3">
      <c r="A35" s="4" t="s">
        <v>57</v>
      </c>
      <c r="B35" s="5" t="n">
        <v>395079</v>
      </c>
      <c r="C35" s="5" t="n">
        <v>378404</v>
      </c>
    </row>
    <row r="36" spans="1:3">
      <c r="A36" s="4" t="s">
        <v>52</v>
      </c>
      <c r="B36" s="5" t="n">
        <v>124858</v>
      </c>
      <c r="C36" s="5" t="n">
        <v>100694</v>
      </c>
    </row>
    <row r="37" spans="1:3">
      <c r="A37" s="4" t="s">
        <v>53</v>
      </c>
      <c r="B37" s="5" t="n">
        <v>91698</v>
      </c>
      <c r="C37" s="5" t="n">
        <v>85372</v>
      </c>
    </row>
    <row r="38" spans="1:3">
      <c r="A38" s="4" t="s">
        <v>58</v>
      </c>
      <c r="B38" s="5" t="n">
        <v>128462</v>
      </c>
      <c r="C38" s="5" t="n">
        <v>137680</v>
      </c>
    </row>
    <row r="39" spans="1:3">
      <c r="A39" s="4" t="s">
        <v>59</v>
      </c>
      <c r="B39" s="5" t="n">
        <v>237284</v>
      </c>
      <c r="C39" s="5" t="n">
        <v>58761</v>
      </c>
    </row>
    <row r="40" spans="1:3">
      <c r="A40" s="4" t="s">
        <v>60</v>
      </c>
      <c r="B40" s="5" t="n">
        <v>7238205</v>
      </c>
      <c r="C40" s="5" t="n">
        <v>8358443</v>
      </c>
    </row>
    <row r="41" spans="1:3">
      <c r="A41" s="4" t="s">
        <v>61</v>
      </c>
      <c r="B41" s="5" t="n">
        <v>16696309</v>
      </c>
      <c r="C41" s="5" t="n">
        <v>17881580</v>
      </c>
    </row>
    <row r="42" spans="1:3">
      <c r="A42" s="3" t="s">
        <v>62</v>
      </c>
    </row>
    <row r="43" spans="1:3">
      <c r="A43" s="4" t="s">
        <v>63</v>
      </c>
      <c r="B43" s="5" t="n">
        <v>1564499</v>
      </c>
      <c r="C43" s="5" t="n">
        <v>1564499</v>
      </c>
    </row>
    <row r="44" spans="1:3">
      <c r="A44" s="4" t="s">
        <v>64</v>
      </c>
      <c r="B44" s="5" t="n">
        <v>1440258</v>
      </c>
      <c r="C44" s="5" t="n">
        <v>1440258</v>
      </c>
    </row>
    <row r="45" spans="1:3">
      <c r="A45" s="4" t="s">
        <v>65</v>
      </c>
      <c r="B45" s="5" t="n">
        <v>9826926</v>
      </c>
      <c r="C45" s="5" t="n">
        <v>9644483</v>
      </c>
    </row>
    <row r="46" spans="1:3">
      <c r="A46" s="4" t="s">
        <v>66</v>
      </c>
      <c r="B46" s="5" t="n">
        <v>30985</v>
      </c>
      <c r="C46" s="5" t="n">
        <v>-1432</v>
      </c>
    </row>
    <row r="47" spans="1:3">
      <c r="A47" s="4" t="s">
        <v>67</v>
      </c>
      <c r="B47" s="5" t="n">
        <v>-1205302</v>
      </c>
      <c r="C47" s="5" t="n">
        <v>-1217934</v>
      </c>
    </row>
    <row r="48" spans="1:3">
      <c r="A48" s="4" t="s">
        <v>68</v>
      </c>
      <c r="B48" s="5" t="n">
        <v>11657366</v>
      </c>
      <c r="C48" s="5" t="n">
        <v>11429874</v>
      </c>
    </row>
    <row r="49" spans="1:3">
      <c r="A49" s="4" t="s">
        <v>69</v>
      </c>
      <c r="B49" s="5" t="n">
        <v>1391764</v>
      </c>
      <c r="C49" s="5" t="n">
        <v>1352844</v>
      </c>
    </row>
    <row r="50" spans="1:3">
      <c r="A50" s="4" t="s">
        <v>70</v>
      </c>
      <c r="B50" s="5" t="n">
        <v>13049130</v>
      </c>
      <c r="C50" s="5" t="n">
        <v>12782718</v>
      </c>
    </row>
    <row r="51" spans="1:3">
      <c r="A51" s="4" t="s">
        <v>71</v>
      </c>
      <c r="B51" s="6" t="n">
        <v>29745439</v>
      </c>
      <c r="C51" s="6" t="n">
        <v>30664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v>
      </c>
      <c r="B1" s="2" t="s">
        <v>1</v>
      </c>
    </row>
    <row r="2" spans="1:2">
      <c r="B2" s="2" t="s">
        <v>27</v>
      </c>
    </row>
    <row r="3" spans="1:2">
      <c r="A3" s="3" t="s">
        <v>177</v>
      </c>
    </row>
    <row r="4" spans="1:2">
      <c r="A4" s="4" t="s">
        <v>48</v>
      </c>
      <c r="B4" s="4" t="s">
        <v>203</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33</v>
      </c>
      <c r="B1" s="2" t="s">
        <v>1</v>
      </c>
    </row>
    <row r="2" spans="1:5">
      <c r="B2" s="2" t="s">
        <v>27</v>
      </c>
      <c r="C2" s="2" t="s">
        <v>28</v>
      </c>
      <c r="D2" s="2" t="s">
        <v>73</v>
      </c>
      <c r="E2" s="2" t="s">
        <v>847</v>
      </c>
    </row>
    <row r="3" spans="1:5">
      <c r="A3" s="3" t="s">
        <v>955</v>
      </c>
    </row>
    <row r="4" spans="1:5">
      <c r="A4" s="4" t="s">
        <v>1934</v>
      </c>
      <c r="B4" s="6" t="n">
        <v>6860539</v>
      </c>
      <c r="C4" s="6" t="n">
        <v>8301505</v>
      </c>
    </row>
    <row r="5" spans="1:5">
      <c r="A5" s="4" t="s">
        <v>1935</v>
      </c>
      <c r="B5" s="5" t="n">
        <v>-1928182</v>
      </c>
      <c r="C5" s="5" t="n">
        <v>-2900311</v>
      </c>
      <c r="D5" s="6" t="n">
        <v>-2559464</v>
      </c>
      <c r="E5" s="6" t="n">
        <v>-1888663</v>
      </c>
    </row>
    <row r="6" spans="1:5">
      <c r="A6" s="4" t="s">
        <v>1936</v>
      </c>
      <c r="B6" s="5" t="n">
        <v>4932357</v>
      </c>
      <c r="C6" s="5" t="n">
        <v>5401194</v>
      </c>
    </row>
    <row r="7" spans="1:5">
      <c r="A7" s="4" t="s">
        <v>70</v>
      </c>
      <c r="B7" s="5" t="n">
        <v>13049130</v>
      </c>
      <c r="C7" s="5" t="n">
        <v>12782718</v>
      </c>
      <c r="D7" s="6" t="n">
        <v>12156131</v>
      </c>
      <c r="E7" s="6" t="n">
        <v>11787557</v>
      </c>
    </row>
    <row r="8" spans="1:5">
      <c r="A8" s="4" t="s">
        <v>1937</v>
      </c>
      <c r="B8" s="6" t="n">
        <v>17981487</v>
      </c>
      <c r="C8" s="6" t="n">
        <v>18183912</v>
      </c>
    </row>
    <row r="9" spans="1:5">
      <c r="A9" s="4" t="s">
        <v>1938</v>
      </c>
      <c r="B9" s="4" t="s">
        <v>1939</v>
      </c>
      <c r="C9" s="4" t="s">
        <v>1940</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1</v>
      </c>
      <c r="B1" s="2" t="s">
        <v>27</v>
      </c>
      <c r="C1" s="2" t="s">
        <v>28</v>
      </c>
    </row>
    <row r="2" spans="1:3">
      <c r="A2" s="3" t="s">
        <v>1942</v>
      </c>
    </row>
    <row r="3" spans="1:3">
      <c r="A3" s="4" t="s">
        <v>1943</v>
      </c>
      <c r="B3" s="6" t="n">
        <v>97719</v>
      </c>
      <c r="C3" s="6" t="n">
        <v>131199</v>
      </c>
    </row>
    <row r="4" spans="1:3">
      <c r="A4" s="4" t="s">
        <v>1944</v>
      </c>
      <c r="B4" s="5" t="n">
        <v>-5446</v>
      </c>
    </row>
    <row r="5" spans="1:3">
      <c r="A5" s="4" t="s">
        <v>1945</v>
      </c>
      <c r="B5" s="5" t="n">
        <v>92273</v>
      </c>
      <c r="C5" s="5" t="n">
        <v>131199</v>
      </c>
    </row>
    <row r="6" spans="1:3">
      <c r="A6" s="4" t="s">
        <v>1946</v>
      </c>
      <c r="B6" s="5" t="n">
        <v>-81700</v>
      </c>
      <c r="C6" s="5" t="n">
        <v>-97369</v>
      </c>
    </row>
    <row r="7" spans="1:3">
      <c r="A7" s="4" t="s">
        <v>1947</v>
      </c>
      <c r="B7" s="5" t="n">
        <v>0</v>
      </c>
      <c r="C7" s="5" t="n">
        <v>0</v>
      </c>
    </row>
    <row r="8" spans="1:3">
      <c r="A8" s="4" t="s">
        <v>1948</v>
      </c>
      <c r="B8" s="5" t="n">
        <v>10573</v>
      </c>
      <c r="C8" s="5" t="n">
        <v>33830</v>
      </c>
    </row>
    <row r="9" spans="1:3">
      <c r="A9" s="4" t="s">
        <v>867</v>
      </c>
    </row>
    <row r="10" spans="1:3">
      <c r="A10" s="3" t="s">
        <v>1942</v>
      </c>
    </row>
    <row r="11" spans="1:3">
      <c r="A11" s="4" t="s">
        <v>1943</v>
      </c>
      <c r="B11" s="5" t="n">
        <v>3284</v>
      </c>
      <c r="C11" s="5" t="n">
        <v>35334</v>
      </c>
    </row>
    <row r="12" spans="1:3">
      <c r="A12" s="4" t="s">
        <v>1945</v>
      </c>
      <c r="B12" s="5" t="n">
        <v>3284</v>
      </c>
      <c r="C12" s="5" t="n">
        <v>35334</v>
      </c>
    </row>
    <row r="13" spans="1:3">
      <c r="A13" s="4" t="s">
        <v>1946</v>
      </c>
      <c r="B13" s="5" t="n">
        <v>-3284</v>
      </c>
      <c r="C13" s="5" t="n">
        <v>-5707</v>
      </c>
    </row>
    <row r="14" spans="1:3">
      <c r="A14" s="4" t="s">
        <v>1947</v>
      </c>
      <c r="B14" s="5" t="n">
        <v>0</v>
      </c>
      <c r="C14" s="5" t="n">
        <v>0</v>
      </c>
    </row>
    <row r="15" spans="1:3">
      <c r="A15" s="4" t="s">
        <v>1948</v>
      </c>
      <c r="C15" s="5" t="n">
        <v>29627</v>
      </c>
    </row>
    <row r="16" spans="1:3">
      <c r="A16" s="4" t="s">
        <v>884</v>
      </c>
    </row>
    <row r="17" spans="1:3">
      <c r="A17" s="3" t="s">
        <v>1942</v>
      </c>
    </row>
    <row r="18" spans="1:3">
      <c r="A18" s="4" t="s">
        <v>1943</v>
      </c>
      <c r="B18" s="5" t="n">
        <v>85755</v>
      </c>
      <c r="C18" s="5" t="n">
        <v>95865</v>
      </c>
    </row>
    <row r="19" spans="1:3">
      <c r="A19" s="4" t="s">
        <v>1944</v>
      </c>
      <c r="B19" s="5" t="n">
        <v>-5010</v>
      </c>
    </row>
    <row r="20" spans="1:3">
      <c r="A20" s="4" t="s">
        <v>1945</v>
      </c>
      <c r="B20" s="5" t="n">
        <v>80745</v>
      </c>
      <c r="C20" s="5" t="n">
        <v>95865</v>
      </c>
    </row>
    <row r="21" spans="1:3">
      <c r="A21" s="4" t="s">
        <v>1946</v>
      </c>
      <c r="B21" s="5" t="n">
        <v>-73109</v>
      </c>
      <c r="C21" s="5" t="n">
        <v>-91662</v>
      </c>
    </row>
    <row r="22" spans="1:3">
      <c r="A22" s="4" t="s">
        <v>1947</v>
      </c>
      <c r="B22" s="5" t="n">
        <v>0</v>
      </c>
      <c r="C22" s="5" t="n">
        <v>0</v>
      </c>
    </row>
    <row r="23" spans="1:3">
      <c r="A23" s="4" t="s">
        <v>1948</v>
      </c>
      <c r="B23" s="5" t="n">
        <v>7636</v>
      </c>
      <c r="C23" s="6" t="n">
        <v>4203</v>
      </c>
    </row>
    <row r="24" spans="1:3">
      <c r="A24" s="4" t="s">
        <v>1949</v>
      </c>
    </row>
    <row r="25" spans="1:3">
      <c r="A25" s="3" t="s">
        <v>1942</v>
      </c>
    </row>
    <row r="26" spans="1:3">
      <c r="A26" s="4" t="s">
        <v>1943</v>
      </c>
      <c r="B26" s="5" t="n">
        <v>8680</v>
      </c>
    </row>
    <row r="27" spans="1:3">
      <c r="A27" s="4" t="s">
        <v>1944</v>
      </c>
      <c r="B27" s="5" t="n">
        <v>-436</v>
      </c>
    </row>
    <row r="28" spans="1:3">
      <c r="A28" s="4" t="s">
        <v>1945</v>
      </c>
      <c r="B28" s="5" t="n">
        <v>8244</v>
      </c>
    </row>
    <row r="29" spans="1:3">
      <c r="A29" s="4" t="s">
        <v>1946</v>
      </c>
      <c r="B29" s="5" t="n">
        <v>-5307</v>
      </c>
    </row>
    <row r="30" spans="1:3">
      <c r="A30" s="4" t="s">
        <v>1947</v>
      </c>
      <c r="B30" s="5" t="n">
        <v>0</v>
      </c>
    </row>
    <row r="31" spans="1:3">
      <c r="A31" s="4" t="s">
        <v>1948</v>
      </c>
      <c r="B31" s="6" t="n">
        <v>2937</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0</v>
      </c>
      <c r="B1" s="2" t="s">
        <v>27</v>
      </c>
      <c r="C1" s="2" t="s">
        <v>28</v>
      </c>
    </row>
    <row r="2" spans="1:3">
      <c r="A2" s="3" t="s">
        <v>1951</v>
      </c>
    </row>
    <row r="3" spans="1:3">
      <c r="A3" s="4" t="s">
        <v>1952</v>
      </c>
      <c r="B3" s="6" t="n">
        <v>112513</v>
      </c>
      <c r="C3" s="6" t="n">
        <v>111110</v>
      </c>
    </row>
    <row r="4" spans="1:3">
      <c r="A4" s="4" t="s">
        <v>1953</v>
      </c>
      <c r="B4" s="5" t="n">
        <v>-5446</v>
      </c>
      <c r="C4" s="5" t="n">
        <v>-4</v>
      </c>
    </row>
    <row r="5" spans="1:3">
      <c r="A5" s="4" t="s">
        <v>1945</v>
      </c>
      <c r="B5" s="5" t="n">
        <v>107067</v>
      </c>
      <c r="C5" s="5" t="n">
        <v>111106</v>
      </c>
    </row>
    <row r="6" spans="1:3">
      <c r="A6" s="4" t="s">
        <v>1946</v>
      </c>
      <c r="B6" s="5" t="n">
        <v>-81700</v>
      </c>
      <c r="C6" s="5" t="n">
        <v>-106811</v>
      </c>
    </row>
    <row r="7" spans="1:3">
      <c r="A7" s="4" t="s">
        <v>1947</v>
      </c>
      <c r="B7" s="5" t="n">
        <v>0</v>
      </c>
      <c r="C7" s="5" t="n">
        <v>0</v>
      </c>
    </row>
    <row r="8" spans="1:3">
      <c r="A8" s="4" t="s">
        <v>1948</v>
      </c>
      <c r="B8" s="5" t="n">
        <v>25367</v>
      </c>
      <c r="C8" s="5" t="n">
        <v>4295</v>
      </c>
    </row>
    <row r="9" spans="1:3">
      <c r="A9" s="4" t="s">
        <v>862</v>
      </c>
    </row>
    <row r="10" spans="1:3">
      <c r="A10" s="3" t="s">
        <v>1951</v>
      </c>
    </row>
    <row r="11" spans="1:3">
      <c r="A11" s="4" t="s">
        <v>1952</v>
      </c>
      <c r="B11" s="5" t="n">
        <v>26135</v>
      </c>
      <c r="C11" s="5" t="n">
        <v>20627</v>
      </c>
    </row>
    <row r="12" spans="1:3">
      <c r="A12" s="4" t="s">
        <v>1945</v>
      </c>
      <c r="B12" s="5" t="n">
        <v>26135</v>
      </c>
      <c r="C12" s="5" t="n">
        <v>20627</v>
      </c>
    </row>
    <row r="13" spans="1:3">
      <c r="A13" s="4" t="s">
        <v>1946</v>
      </c>
      <c r="B13" s="5" t="n">
        <v>-3284</v>
      </c>
      <c r="C13" s="5" t="n">
        <v>-20627</v>
      </c>
    </row>
    <row r="14" spans="1:3">
      <c r="A14" s="4" t="s">
        <v>1947</v>
      </c>
      <c r="B14" s="5" t="n">
        <v>0</v>
      </c>
      <c r="C14" s="5" t="n">
        <v>0</v>
      </c>
    </row>
    <row r="15" spans="1:3">
      <c r="A15" s="4" t="s">
        <v>1948</v>
      </c>
      <c r="B15" s="5" t="n">
        <v>22851</v>
      </c>
    </row>
    <row r="16" spans="1:3">
      <c r="A16" s="4" t="s">
        <v>1780</v>
      </c>
    </row>
    <row r="17" spans="1:3">
      <c r="A17" s="3" t="s">
        <v>1951</v>
      </c>
    </row>
    <row r="18" spans="1:3">
      <c r="A18" s="4" t="s">
        <v>1952</v>
      </c>
      <c r="B18" s="5" t="n">
        <v>80829</v>
      </c>
      <c r="C18" s="5" t="n">
        <v>90435</v>
      </c>
    </row>
    <row r="19" spans="1:3">
      <c r="A19" s="4" t="s">
        <v>1953</v>
      </c>
      <c r="B19" s="5" t="n">
        <v>-5217</v>
      </c>
    </row>
    <row r="20" spans="1:3">
      <c r="A20" s="4" t="s">
        <v>1945</v>
      </c>
      <c r="B20" s="5" t="n">
        <v>75612</v>
      </c>
      <c r="C20" s="5" t="n">
        <v>90435</v>
      </c>
    </row>
    <row r="21" spans="1:3">
      <c r="A21" s="4" t="s">
        <v>1946</v>
      </c>
      <c r="B21" s="5" t="n">
        <v>-73109</v>
      </c>
      <c r="C21" s="5" t="n">
        <v>-86184</v>
      </c>
    </row>
    <row r="22" spans="1:3">
      <c r="A22" s="4" t="s">
        <v>1947</v>
      </c>
      <c r="B22" s="5" t="n">
        <v>0</v>
      </c>
      <c r="C22" s="5" t="n">
        <v>0</v>
      </c>
    </row>
    <row r="23" spans="1:3">
      <c r="A23" s="4" t="s">
        <v>1948</v>
      </c>
      <c r="B23" s="5" t="n">
        <v>2503</v>
      </c>
      <c r="C23" s="5" t="n">
        <v>4251</v>
      </c>
    </row>
    <row r="24" spans="1:3">
      <c r="A24" s="4" t="s">
        <v>1782</v>
      </c>
    </row>
    <row r="25" spans="1:3">
      <c r="A25" s="3" t="s">
        <v>1951</v>
      </c>
    </row>
    <row r="26" spans="1:3">
      <c r="A26" s="4" t="s">
        <v>1952</v>
      </c>
      <c r="C26" s="5" t="n">
        <v>48</v>
      </c>
    </row>
    <row r="27" spans="1:3">
      <c r="A27" s="4" t="s">
        <v>1953</v>
      </c>
      <c r="C27" s="5" t="n">
        <v>-4</v>
      </c>
    </row>
    <row r="28" spans="1:3">
      <c r="A28" s="4" t="s">
        <v>1945</v>
      </c>
      <c r="C28" s="5" t="n">
        <v>44</v>
      </c>
    </row>
    <row r="29" spans="1:3">
      <c r="A29" s="4" t="s">
        <v>1947</v>
      </c>
      <c r="C29" s="5" t="n">
        <v>0</v>
      </c>
    </row>
    <row r="30" spans="1:3">
      <c r="A30" s="4" t="s">
        <v>1948</v>
      </c>
      <c r="C30" s="6" t="n">
        <v>44</v>
      </c>
    </row>
    <row r="31" spans="1:3">
      <c r="A31" s="4" t="s">
        <v>1954</v>
      </c>
    </row>
    <row r="32" spans="1:3">
      <c r="A32" s="3" t="s">
        <v>1951</v>
      </c>
    </row>
    <row r="33" spans="1:3">
      <c r="A33" s="4" t="s">
        <v>1952</v>
      </c>
      <c r="B33" s="5" t="n">
        <v>5549</v>
      </c>
    </row>
    <row r="34" spans="1:3">
      <c r="A34" s="4" t="s">
        <v>1953</v>
      </c>
      <c r="B34" s="5" t="n">
        <v>-229</v>
      </c>
    </row>
    <row r="35" spans="1:3">
      <c r="A35" s="4" t="s">
        <v>1945</v>
      </c>
      <c r="B35" s="5" t="n">
        <v>5320</v>
      </c>
    </row>
    <row r="36" spans="1:3">
      <c r="A36" s="4" t="s">
        <v>1946</v>
      </c>
      <c r="B36" s="5" t="n">
        <v>-5307</v>
      </c>
    </row>
    <row r="37" spans="1:3">
      <c r="A37" s="4" t="s">
        <v>1947</v>
      </c>
      <c r="B37" s="5" t="n">
        <v>0</v>
      </c>
    </row>
    <row r="38" spans="1:3">
      <c r="A38" s="4" t="s">
        <v>1948</v>
      </c>
      <c r="B38" s="6" t="n">
        <v>13</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5</v>
      </c>
      <c r="B1" s="2" t="s">
        <v>27</v>
      </c>
      <c r="C1" s="2" t="s">
        <v>28</v>
      </c>
    </row>
    <row r="2" spans="1:3">
      <c r="A2" s="3" t="s">
        <v>848</v>
      </c>
    </row>
    <row r="3" spans="1:3">
      <c r="A3" s="4" t="s">
        <v>1911</v>
      </c>
      <c r="B3" s="6" t="n">
        <v>10237369</v>
      </c>
      <c r="C3" s="6" t="n">
        <v>10216182</v>
      </c>
    </row>
    <row r="4" spans="1:3">
      <c r="A4" s="4" t="s">
        <v>1912</v>
      </c>
      <c r="B4" s="5" t="n">
        <v>15295656</v>
      </c>
      <c r="C4" s="5" t="n">
        <v>16557537</v>
      </c>
    </row>
    <row r="5" spans="1:3">
      <c r="A5" s="4" t="s">
        <v>1956</v>
      </c>
    </row>
    <row r="6" spans="1:3">
      <c r="A6" s="3" t="s">
        <v>848</v>
      </c>
    </row>
    <row r="7" spans="1:3">
      <c r="A7" s="4" t="s">
        <v>1912</v>
      </c>
      <c r="B7" s="5" t="n">
        <v>8425503</v>
      </c>
      <c r="C7" s="5" t="n">
        <v>8328082</v>
      </c>
    </row>
    <row r="8" spans="1:3">
      <c r="A8" s="4" t="s">
        <v>1760</v>
      </c>
    </row>
    <row r="9" spans="1:3">
      <c r="A9" s="3" t="s">
        <v>848</v>
      </c>
    </row>
    <row r="10" spans="1:3">
      <c r="A10" s="4" t="s">
        <v>1912</v>
      </c>
      <c r="B10" s="5" t="n">
        <v>6683662</v>
      </c>
      <c r="C10" s="5" t="n">
        <v>8120791</v>
      </c>
    </row>
    <row r="11" spans="1:3">
      <c r="A11" s="4" t="s">
        <v>852</v>
      </c>
    </row>
    <row r="12" spans="1:3">
      <c r="A12" s="3" t="s">
        <v>848</v>
      </c>
    </row>
    <row r="13" spans="1:3">
      <c r="A13" s="4" t="s">
        <v>1912</v>
      </c>
      <c r="B13" s="5" t="n">
        <v>5051</v>
      </c>
      <c r="C13" s="5" t="n">
        <v>1973</v>
      </c>
    </row>
    <row r="14" spans="1:3">
      <c r="A14" s="4" t="s">
        <v>1957</v>
      </c>
    </row>
    <row r="15" spans="1:3">
      <c r="A15" s="3" t="s">
        <v>848</v>
      </c>
    </row>
    <row r="16" spans="1:3">
      <c r="A16" s="4" t="s">
        <v>1912</v>
      </c>
      <c r="B16" s="5" t="n">
        <v>93770</v>
      </c>
      <c r="C16" s="5" t="n">
        <v>14928</v>
      </c>
    </row>
    <row r="17" spans="1:3">
      <c r="A17" s="4" t="s">
        <v>1954</v>
      </c>
    </row>
    <row r="18" spans="1:3">
      <c r="A18" s="3" t="s">
        <v>848</v>
      </c>
    </row>
    <row r="19" spans="1:3">
      <c r="A19" s="4" t="s">
        <v>1912</v>
      </c>
      <c r="B19" s="5" t="n">
        <v>87670</v>
      </c>
      <c r="C19" s="5" t="n">
        <v>91763</v>
      </c>
    </row>
    <row r="20" spans="1:3">
      <c r="A20" s="4" t="s">
        <v>1958</v>
      </c>
    </row>
    <row r="21" spans="1:3">
      <c r="A21" s="3" t="s">
        <v>848</v>
      </c>
    </row>
    <row r="22" spans="1:3">
      <c r="A22" s="4" t="s">
        <v>1911</v>
      </c>
      <c r="B22" s="5" t="n">
        <v>1928182</v>
      </c>
      <c r="C22" s="5" t="n">
        <v>2900311</v>
      </c>
    </row>
    <row r="23" spans="1:3">
      <c r="A23" s="4" t="s">
        <v>1916</v>
      </c>
    </row>
    <row r="24" spans="1:3">
      <c r="A24" s="3" t="s">
        <v>848</v>
      </c>
    </row>
    <row r="25" spans="1:3">
      <c r="A25" s="4" t="s">
        <v>1911</v>
      </c>
      <c r="B25" s="5" t="n">
        <v>6643115</v>
      </c>
      <c r="C25" s="5" t="n">
        <v>6036363</v>
      </c>
    </row>
    <row r="26" spans="1:3">
      <c r="A26" s="4" t="s">
        <v>850</v>
      </c>
    </row>
    <row r="27" spans="1:3">
      <c r="A27" s="3" t="s">
        <v>848</v>
      </c>
    </row>
    <row r="28" spans="1:3">
      <c r="A28" s="4" t="s">
        <v>1911</v>
      </c>
      <c r="B28" s="5" t="n">
        <v>5813</v>
      </c>
      <c r="C28" s="5" t="n">
        <v>6277</v>
      </c>
    </row>
    <row r="29" spans="1:3">
      <c r="A29" s="4" t="s">
        <v>1957</v>
      </c>
    </row>
    <row r="30" spans="1:3">
      <c r="A30" s="3" t="s">
        <v>848</v>
      </c>
    </row>
    <row r="31" spans="1:3">
      <c r="A31" s="4" t="s">
        <v>1911</v>
      </c>
      <c r="B31" s="5" t="n">
        <v>7389</v>
      </c>
      <c r="C31" s="5" t="n">
        <v>227318</v>
      </c>
    </row>
    <row r="32" spans="1:3">
      <c r="A32" s="4" t="s">
        <v>1918</v>
      </c>
    </row>
    <row r="33" spans="1:3">
      <c r="A33" s="3" t="s">
        <v>848</v>
      </c>
    </row>
    <row r="34" spans="1:3">
      <c r="A34" s="4" t="s">
        <v>1911</v>
      </c>
      <c r="B34" s="5" t="n">
        <v>1333317</v>
      </c>
      <c r="C34" s="5" t="n">
        <v>716769</v>
      </c>
    </row>
    <row r="35" spans="1:3">
      <c r="A35" s="4" t="s">
        <v>822</v>
      </c>
    </row>
    <row r="36" spans="1:3">
      <c r="A36" s="3" t="s">
        <v>848</v>
      </c>
    </row>
    <row r="37" spans="1:3">
      <c r="A37" s="4" t="s">
        <v>1911</v>
      </c>
      <c r="B37" s="5" t="n">
        <v>151</v>
      </c>
      <c r="C37" s="5" t="n">
        <v>30143</v>
      </c>
    </row>
    <row r="38" spans="1:3">
      <c r="A38" s="4" t="s">
        <v>819</v>
      </c>
    </row>
    <row r="39" spans="1:3">
      <c r="A39" s="3" t="s">
        <v>848</v>
      </c>
    </row>
    <row r="40" spans="1:3">
      <c r="A40" s="4" t="s">
        <v>1911</v>
      </c>
      <c r="B40" s="5" t="n">
        <v>319402</v>
      </c>
      <c r="C40" s="5" t="n">
        <v>299001</v>
      </c>
    </row>
    <row r="41" spans="1:3">
      <c r="A41" s="4" t="s">
        <v>1959</v>
      </c>
    </row>
    <row r="42" spans="1:3">
      <c r="A42" s="3" t="s">
        <v>848</v>
      </c>
    </row>
    <row r="43" spans="1:3">
      <c r="A43" s="4" t="s">
        <v>1912</v>
      </c>
      <c r="B43" s="5" t="n">
        <v>6738326</v>
      </c>
      <c r="C43" s="5" t="n">
        <v>8184195</v>
      </c>
    </row>
    <row r="44" spans="1:3">
      <c r="A44" s="4" t="s">
        <v>1960</v>
      </c>
    </row>
    <row r="45" spans="1:3">
      <c r="A45" s="3" t="s">
        <v>848</v>
      </c>
    </row>
    <row r="46" spans="1:3">
      <c r="A46" s="4" t="s">
        <v>1912</v>
      </c>
      <c r="B46" s="5" t="n">
        <v>5051</v>
      </c>
      <c r="C46" s="5" t="n">
        <v>1973</v>
      </c>
    </row>
    <row r="47" spans="1:3">
      <c r="A47" s="4" t="s">
        <v>1961</v>
      </c>
    </row>
    <row r="48" spans="1:3">
      <c r="A48" s="3" t="s">
        <v>848</v>
      </c>
    </row>
    <row r="49" spans="1:3">
      <c r="A49" s="4" t="s">
        <v>1912</v>
      </c>
      <c r="B49" s="5" t="n">
        <v>93770</v>
      </c>
      <c r="C49" s="5" t="n">
        <v>14928</v>
      </c>
    </row>
    <row r="50" spans="1:3">
      <c r="A50" s="4" t="s">
        <v>1962</v>
      </c>
    </row>
    <row r="51" spans="1:3">
      <c r="A51" s="3" t="s">
        <v>848</v>
      </c>
    </row>
    <row r="52" spans="1:3">
      <c r="A52" s="4" t="s">
        <v>1911</v>
      </c>
      <c r="B52" s="5" t="n">
        <v>5813</v>
      </c>
      <c r="C52" s="5" t="n">
        <v>6277</v>
      </c>
    </row>
    <row r="53" spans="1:3">
      <c r="A53" s="4" t="s">
        <v>1961</v>
      </c>
    </row>
    <row r="54" spans="1:3">
      <c r="A54" s="3" t="s">
        <v>848</v>
      </c>
    </row>
    <row r="55" spans="1:3">
      <c r="A55" s="4" t="s">
        <v>1911</v>
      </c>
      <c r="B55" s="5" t="n">
        <v>7389</v>
      </c>
      <c r="C55" s="5" t="n">
        <v>227318</v>
      </c>
    </row>
    <row r="56" spans="1:3">
      <c r="A56" s="4" t="s">
        <v>1963</v>
      </c>
    </row>
    <row r="57" spans="1:3">
      <c r="A57" s="3" t="s">
        <v>848</v>
      </c>
    </row>
    <row r="58" spans="1:3">
      <c r="A58" s="4" t="s">
        <v>1911</v>
      </c>
      <c r="B58" s="5" t="n">
        <v>151</v>
      </c>
      <c r="C58" s="5" t="n">
        <v>30143</v>
      </c>
    </row>
    <row r="59" spans="1:3">
      <c r="A59" s="4" t="s">
        <v>1964</v>
      </c>
    </row>
    <row r="60" spans="1:3">
      <c r="A60" s="3" t="s">
        <v>848</v>
      </c>
    </row>
    <row r="61" spans="1:3">
      <c r="A61" s="4" t="s">
        <v>1911</v>
      </c>
      <c r="B61" s="6" t="n">
        <v>319402</v>
      </c>
      <c r="C61" s="6" t="n">
        <v>299001</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5</v>
      </c>
      <c r="B1" s="2" t="s">
        <v>27</v>
      </c>
      <c r="C1" s="2" t="s">
        <v>28</v>
      </c>
    </row>
    <row r="2" spans="1:3">
      <c r="A2" s="3" t="s">
        <v>1966</v>
      </c>
    </row>
    <row r="3" spans="1:3">
      <c r="A3" s="4" t="s">
        <v>1967</v>
      </c>
      <c r="B3" s="6" t="n">
        <v>61551</v>
      </c>
      <c r="C3" s="6" t="n">
        <v>105773</v>
      </c>
    </row>
    <row r="4" spans="1:3">
      <c r="A4" s="4" t="s">
        <v>1968</v>
      </c>
    </row>
    <row r="5" spans="1:3">
      <c r="A5" s="3" t="s">
        <v>1966</v>
      </c>
    </row>
    <row r="6" spans="1:3">
      <c r="A6" s="4" t="s">
        <v>1967</v>
      </c>
      <c r="C6" s="5" t="n">
        <v>36500</v>
      </c>
    </row>
    <row r="7" spans="1:3">
      <c r="A7" s="4" t="s">
        <v>1969</v>
      </c>
    </row>
    <row r="8" spans="1:3">
      <c r="A8" s="3" t="s">
        <v>1966</v>
      </c>
    </row>
    <row r="9" spans="1:3">
      <c r="A9" s="4" t="s">
        <v>1967</v>
      </c>
      <c r="B9" s="5" t="n">
        <v>8518</v>
      </c>
      <c r="C9" s="5" t="n">
        <v>9506</v>
      </c>
    </row>
    <row r="10" spans="1:3">
      <c r="A10" s="4" t="s">
        <v>1970</v>
      </c>
    </row>
    <row r="11" spans="1:3">
      <c r="A11" s="3" t="s">
        <v>1966</v>
      </c>
    </row>
    <row r="12" spans="1:3">
      <c r="A12" s="4" t="s">
        <v>1967</v>
      </c>
      <c r="B12" s="5" t="n">
        <v>4670</v>
      </c>
      <c r="C12" s="5" t="n">
        <v>4710</v>
      </c>
    </row>
    <row r="13" spans="1:3">
      <c r="A13" s="4" t="s">
        <v>1971</v>
      </c>
    </row>
    <row r="14" spans="1:3">
      <c r="A14" s="3" t="s">
        <v>1966</v>
      </c>
    </row>
    <row r="15" spans="1:3">
      <c r="A15" s="4" t="s">
        <v>1967</v>
      </c>
      <c r="B15" s="5" t="n">
        <v>9395</v>
      </c>
      <c r="C15" s="5" t="n">
        <v>9395</v>
      </c>
    </row>
    <row r="16" spans="1:3">
      <c r="A16" s="4" t="s">
        <v>1972</v>
      </c>
    </row>
    <row r="17" spans="1:3">
      <c r="A17" s="3" t="s">
        <v>1966</v>
      </c>
    </row>
    <row r="18" spans="1:3">
      <c r="A18" s="4" t="s">
        <v>1967</v>
      </c>
      <c r="B18" s="5" t="n">
        <v>8453</v>
      </c>
      <c r="C18" s="5" t="n">
        <v>7550</v>
      </c>
    </row>
    <row r="19" spans="1:3">
      <c r="A19" s="4" t="s">
        <v>1973</v>
      </c>
    </row>
    <row r="20" spans="1:3">
      <c r="A20" s="3" t="s">
        <v>1966</v>
      </c>
    </row>
    <row r="21" spans="1:3">
      <c r="A21" s="4" t="s">
        <v>1967</v>
      </c>
      <c r="B21" s="5" t="n">
        <v>7298</v>
      </c>
      <c r="C21" s="5" t="n">
        <v>8601</v>
      </c>
    </row>
    <row r="22" spans="1:3">
      <c r="A22" s="4" t="s">
        <v>1109</v>
      </c>
    </row>
    <row r="23" spans="1:3">
      <c r="A23" s="3" t="s">
        <v>1966</v>
      </c>
    </row>
    <row r="24" spans="1:3">
      <c r="A24" s="4" t="s">
        <v>1967</v>
      </c>
      <c r="B24" s="6" t="n">
        <v>23217</v>
      </c>
      <c r="C24" s="6" t="n">
        <v>29511</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4</v>
      </c>
      <c r="B1" s="2" t="s">
        <v>27</v>
      </c>
      <c r="C1" s="2" t="s">
        <v>28</v>
      </c>
      <c r="D1" s="2" t="s">
        <v>73</v>
      </c>
    </row>
    <row r="2" spans="1:4">
      <c r="A2" s="3" t="s">
        <v>848</v>
      </c>
    </row>
    <row r="3" spans="1:4">
      <c r="A3" s="4" t="s">
        <v>909</v>
      </c>
      <c r="B3" s="6" t="n">
        <v>5813</v>
      </c>
      <c r="C3" s="6" t="n">
        <v>6277</v>
      </c>
    </row>
    <row r="4" spans="1:4">
      <c r="A4" s="4" t="s">
        <v>1975</v>
      </c>
      <c r="B4" s="5" t="n">
        <v>279431</v>
      </c>
      <c r="C4" s="5" t="n">
        <v>284075</v>
      </c>
    </row>
    <row r="5" spans="1:4">
      <c r="A5" s="4" t="s">
        <v>49</v>
      </c>
      <c r="B5" s="5" t="n">
        <v>6683662</v>
      </c>
      <c r="C5" s="5" t="n">
        <v>8120791</v>
      </c>
    </row>
    <row r="6" spans="1:4">
      <c r="A6" s="4" t="s">
        <v>1976</v>
      </c>
      <c r="B6" s="5" t="n">
        <v>7389</v>
      </c>
      <c r="C6" s="5" t="n">
        <v>227318</v>
      </c>
    </row>
    <row r="7" spans="1:4">
      <c r="A7" s="4" t="s">
        <v>1977</v>
      </c>
      <c r="B7" s="5" t="n">
        <v>1189531</v>
      </c>
      <c r="C7" s="5" t="n">
        <v>1148044</v>
      </c>
      <c r="D7" s="6" t="n">
        <v>1102070</v>
      </c>
    </row>
    <row r="8" spans="1:4">
      <c r="A8" s="4" t="s">
        <v>912</v>
      </c>
      <c r="B8" s="5" t="n">
        <v>380953</v>
      </c>
      <c r="C8" s="5" t="n">
        <v>404774</v>
      </c>
      <c r="D8" s="6" t="n">
        <v>360037</v>
      </c>
    </row>
    <row r="9" spans="1:4">
      <c r="A9" s="4" t="s">
        <v>1911</v>
      </c>
      <c r="B9" s="5" t="n">
        <v>10237369</v>
      </c>
      <c r="C9" s="5" t="n">
        <v>10216182</v>
      </c>
    </row>
    <row r="10" spans="1:4">
      <c r="A10" s="4" t="s">
        <v>1978</v>
      </c>
      <c r="B10" s="5" t="n">
        <v>2088204</v>
      </c>
      <c r="C10" s="5" t="n">
        <v>2499315</v>
      </c>
    </row>
    <row r="11" spans="1:4">
      <c r="A11" s="4" t="s">
        <v>1979</v>
      </c>
      <c r="B11" s="5" t="n">
        <v>5051</v>
      </c>
      <c r="C11" s="5" t="n">
        <v>1973</v>
      </c>
    </row>
    <row r="12" spans="1:4">
      <c r="A12" s="4" t="s">
        <v>1980</v>
      </c>
      <c r="B12" s="5" t="n">
        <v>93770</v>
      </c>
      <c r="C12" s="5" t="n">
        <v>14928</v>
      </c>
    </row>
    <row r="13" spans="1:4">
      <c r="A13" s="4" t="s">
        <v>1912</v>
      </c>
      <c r="B13" s="5" t="n">
        <v>15295656</v>
      </c>
      <c r="C13" s="5" t="n">
        <v>16557537</v>
      </c>
    </row>
    <row r="14" spans="1:4">
      <c r="A14" s="4" t="s">
        <v>1981</v>
      </c>
      <c r="B14" s="5" t="n">
        <v>6837147</v>
      </c>
      <c r="C14" s="5" t="n">
        <v>8201096</v>
      </c>
    </row>
    <row r="15" spans="1:4">
      <c r="A15" s="4" t="s">
        <v>1982</v>
      </c>
    </row>
    <row r="16" spans="1:4">
      <c r="A16" s="3" t="s">
        <v>848</v>
      </c>
    </row>
    <row r="17" spans="1:4">
      <c r="A17" s="4" t="s">
        <v>909</v>
      </c>
      <c r="B17" s="5" t="n">
        <v>5813</v>
      </c>
      <c r="C17" s="5" t="n">
        <v>6277</v>
      </c>
    </row>
    <row r="18" spans="1:4">
      <c r="A18" s="4" t="s">
        <v>1976</v>
      </c>
      <c r="B18" s="5" t="n">
        <v>7389</v>
      </c>
      <c r="C18" s="5" t="n">
        <v>227318</v>
      </c>
    </row>
    <row r="19" spans="1:4">
      <c r="A19" s="4" t="s">
        <v>912</v>
      </c>
      <c r="B19" s="5" t="n">
        <v>319402</v>
      </c>
      <c r="C19" s="5" t="n">
        <v>299001</v>
      </c>
    </row>
    <row r="20" spans="1:4">
      <c r="A20" s="4" t="s">
        <v>1911</v>
      </c>
      <c r="B20" s="5" t="n">
        <v>332604</v>
      </c>
      <c r="C20" s="5" t="n">
        <v>532596</v>
      </c>
    </row>
    <row r="21" spans="1:4">
      <c r="A21" s="4" t="s">
        <v>1979</v>
      </c>
      <c r="B21" s="5" t="n">
        <v>5051</v>
      </c>
      <c r="C21" s="5" t="n">
        <v>1973</v>
      </c>
    </row>
    <row r="22" spans="1:4">
      <c r="A22" s="4" t="s">
        <v>1980</v>
      </c>
      <c r="B22" s="5" t="n">
        <v>93770</v>
      </c>
      <c r="C22" s="5" t="n">
        <v>14928</v>
      </c>
    </row>
    <row r="23" spans="1:4">
      <c r="A23" s="4" t="s">
        <v>1912</v>
      </c>
      <c r="B23" s="5" t="n">
        <v>98821</v>
      </c>
      <c r="C23" s="5" t="n">
        <v>16901</v>
      </c>
    </row>
    <row r="24" spans="1:4">
      <c r="A24" s="4" t="s">
        <v>1983</v>
      </c>
    </row>
    <row r="25" spans="1:4">
      <c r="A25" s="3" t="s">
        <v>848</v>
      </c>
    </row>
    <row r="26" spans="1:4">
      <c r="A26" s="4" t="s">
        <v>1975</v>
      </c>
      <c r="C26" s="5" t="n">
        <v>3940</v>
      </c>
    </row>
    <row r="27" spans="1:4">
      <c r="A27" s="4" t="s">
        <v>49</v>
      </c>
      <c r="B27" s="5" t="n">
        <v>6738326</v>
      </c>
      <c r="C27" s="5" t="n">
        <v>8184195</v>
      </c>
    </row>
    <row r="28" spans="1:4">
      <c r="A28" s="4" t="s">
        <v>1977</v>
      </c>
      <c r="B28" s="5" t="n">
        <v>1755600</v>
      </c>
      <c r="C28" s="5" t="n">
        <v>1962779</v>
      </c>
    </row>
    <row r="29" spans="1:4">
      <c r="A29" s="4" t="s">
        <v>1911</v>
      </c>
      <c r="B29" s="5" t="n">
        <v>1755600</v>
      </c>
      <c r="C29" s="5" t="n">
        <v>1966719</v>
      </c>
    </row>
    <row r="30" spans="1:4">
      <c r="A30" s="4" t="s">
        <v>1912</v>
      </c>
      <c r="B30" s="5" t="n">
        <v>6738326</v>
      </c>
      <c r="C30" s="5" t="n">
        <v>8184195</v>
      </c>
    </row>
    <row r="31" spans="1:4">
      <c r="A31" s="4" t="s">
        <v>1984</v>
      </c>
    </row>
    <row r="32" spans="1:4">
      <c r="A32" s="3" t="s">
        <v>848</v>
      </c>
    </row>
    <row r="33" spans="1:4">
      <c r="A33" s="4" t="s">
        <v>1978</v>
      </c>
      <c r="B33" s="5" t="n">
        <v>6859</v>
      </c>
      <c r="C33" s="5" t="n">
        <v>9327</v>
      </c>
    </row>
    <row r="34" spans="1:4">
      <c r="A34" s="4" t="s">
        <v>1985</v>
      </c>
    </row>
    <row r="35" spans="1:4">
      <c r="A35" s="3" t="s">
        <v>848</v>
      </c>
    </row>
    <row r="36" spans="1:4">
      <c r="A36" s="4" t="s">
        <v>912</v>
      </c>
      <c r="B36" s="5" t="n">
        <v>6859</v>
      </c>
      <c r="C36" s="5" t="n">
        <v>5387</v>
      </c>
    </row>
    <row r="37" spans="1:4">
      <c r="A37" s="4" t="s">
        <v>1911</v>
      </c>
      <c r="B37" s="5" t="n">
        <v>6859</v>
      </c>
      <c r="C37" s="5" t="n">
        <v>5387</v>
      </c>
    </row>
    <row r="38" spans="1:4">
      <c r="A38" s="4" t="s">
        <v>1986</v>
      </c>
    </row>
    <row r="39" spans="1:4">
      <c r="A39" s="3" t="s">
        <v>848</v>
      </c>
    </row>
    <row r="40" spans="1:4">
      <c r="A40" s="4" t="s">
        <v>1975</v>
      </c>
      <c r="C40" s="5" t="n">
        <v>3940</v>
      </c>
    </row>
    <row r="41" spans="1:4">
      <c r="A41" s="4" t="s">
        <v>1911</v>
      </c>
      <c r="C41" s="5" t="n">
        <v>3940</v>
      </c>
    </row>
    <row r="42" spans="1:4">
      <c r="A42" s="4" t="s">
        <v>1987</v>
      </c>
    </row>
    <row r="43" spans="1:4">
      <c r="A43" s="3" t="s">
        <v>848</v>
      </c>
    </row>
    <row r="44" spans="1:4">
      <c r="A44" s="4" t="s">
        <v>1978</v>
      </c>
      <c r="B44" s="5" t="n">
        <v>12855</v>
      </c>
      <c r="C44" s="5" t="n">
        <v>233043</v>
      </c>
    </row>
    <row r="45" spans="1:4">
      <c r="A45" s="4" t="s">
        <v>1981</v>
      </c>
      <c r="B45" s="5" t="n">
        <v>76045</v>
      </c>
      <c r="C45" s="5" t="n">
        <v>14928</v>
      </c>
    </row>
    <row r="46" spans="1:4">
      <c r="A46" s="4" t="s">
        <v>1988</v>
      </c>
    </row>
    <row r="47" spans="1:4">
      <c r="A47" s="3" t="s">
        <v>848</v>
      </c>
    </row>
    <row r="48" spans="1:4">
      <c r="A48" s="4" t="s">
        <v>1976</v>
      </c>
      <c r="B48" s="5" t="n">
        <v>7389</v>
      </c>
      <c r="C48" s="5" t="n">
        <v>227318</v>
      </c>
    </row>
    <row r="49" spans="1:4">
      <c r="A49" s="4" t="s">
        <v>912</v>
      </c>
      <c r="B49" s="5" t="n">
        <v>5466</v>
      </c>
      <c r="C49" s="5" t="n">
        <v>5725</v>
      </c>
    </row>
    <row r="50" spans="1:4">
      <c r="A50" s="4" t="s">
        <v>1911</v>
      </c>
      <c r="B50" s="5" t="n">
        <v>12855</v>
      </c>
      <c r="C50" s="5" t="n">
        <v>233043</v>
      </c>
    </row>
    <row r="51" spans="1:4">
      <c r="A51" s="4" t="s">
        <v>1980</v>
      </c>
      <c r="B51" s="5" t="n">
        <v>76045</v>
      </c>
      <c r="C51" s="5" t="n">
        <v>14928</v>
      </c>
    </row>
    <row r="52" spans="1:4">
      <c r="A52" s="4" t="s">
        <v>1912</v>
      </c>
      <c r="B52" s="5" t="n">
        <v>76045</v>
      </c>
      <c r="C52" s="5" t="n">
        <v>14928</v>
      </c>
    </row>
    <row r="53" spans="1:4">
      <c r="A53" s="4" t="s">
        <v>1989</v>
      </c>
    </row>
    <row r="54" spans="1:4">
      <c r="A54" s="3" t="s">
        <v>848</v>
      </c>
    </row>
    <row r="55" spans="1:4">
      <c r="A55" s="4" t="s">
        <v>1978</v>
      </c>
      <c r="B55" s="5" t="n">
        <v>2068490</v>
      </c>
      <c r="C55" s="5" t="n">
        <v>2256945</v>
      </c>
    </row>
    <row r="56" spans="1:4">
      <c r="A56" s="4" t="s">
        <v>1981</v>
      </c>
      <c r="B56" s="5" t="n">
        <v>6761102</v>
      </c>
      <c r="C56" s="5" t="n">
        <v>8186168</v>
      </c>
    </row>
    <row r="57" spans="1:4">
      <c r="A57" s="4" t="s">
        <v>1990</v>
      </c>
    </row>
    <row r="58" spans="1:4">
      <c r="A58" s="3" t="s">
        <v>848</v>
      </c>
    </row>
    <row r="59" spans="1:4">
      <c r="A59" s="4" t="s">
        <v>909</v>
      </c>
      <c r="B59" s="5" t="n">
        <v>5813</v>
      </c>
      <c r="C59" s="5" t="n">
        <v>6277</v>
      </c>
    </row>
    <row r="60" spans="1:4">
      <c r="A60" s="4" t="s">
        <v>912</v>
      </c>
      <c r="B60" s="5" t="n">
        <v>307077</v>
      </c>
      <c r="C60" s="5" t="n">
        <v>287889</v>
      </c>
    </row>
    <row r="61" spans="1:4">
      <c r="A61" s="4" t="s">
        <v>1911</v>
      </c>
      <c r="B61" s="5" t="n">
        <v>312890</v>
      </c>
      <c r="C61" s="5" t="n">
        <v>294166</v>
      </c>
    </row>
    <row r="62" spans="1:4">
      <c r="A62" s="4" t="s">
        <v>1979</v>
      </c>
      <c r="B62" s="5" t="n">
        <v>5051</v>
      </c>
      <c r="C62" s="5" t="n">
        <v>1973</v>
      </c>
    </row>
    <row r="63" spans="1:4">
      <c r="A63" s="4" t="s">
        <v>1980</v>
      </c>
      <c r="B63" s="5" t="n">
        <v>17725</v>
      </c>
    </row>
    <row r="64" spans="1:4">
      <c r="A64" s="4" t="s">
        <v>1912</v>
      </c>
      <c r="B64" s="5" t="n">
        <v>22776</v>
      </c>
      <c r="C64" s="5" t="n">
        <v>1973</v>
      </c>
    </row>
    <row r="65" spans="1:4">
      <c r="A65" s="4" t="s">
        <v>1991</v>
      </c>
    </row>
    <row r="66" spans="1:4">
      <c r="A66" s="3" t="s">
        <v>848</v>
      </c>
    </row>
    <row r="67" spans="1:4">
      <c r="A67" s="4" t="s">
        <v>49</v>
      </c>
      <c r="B67" s="5" t="n">
        <v>6738326</v>
      </c>
      <c r="C67" s="5" t="n">
        <v>8184195</v>
      </c>
    </row>
    <row r="68" spans="1:4">
      <c r="A68" s="4" t="s">
        <v>1977</v>
      </c>
      <c r="B68" s="5" t="n">
        <v>1755600</v>
      </c>
      <c r="C68" s="5" t="n">
        <v>1962779</v>
      </c>
    </row>
    <row r="69" spans="1:4">
      <c r="A69" s="4" t="s">
        <v>1911</v>
      </c>
      <c r="B69" s="5" t="n">
        <v>1755600</v>
      </c>
      <c r="C69" s="5" t="n">
        <v>1962779</v>
      </c>
    </row>
    <row r="70" spans="1:4">
      <c r="A70" s="4" t="s">
        <v>1912</v>
      </c>
      <c r="B70" s="6" t="n">
        <v>6738326</v>
      </c>
      <c r="C70" s="6" t="n">
        <v>8184195</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2</v>
      </c>
      <c r="B1" s="2" t="s">
        <v>1</v>
      </c>
    </row>
    <row r="2" spans="1:3">
      <c r="B2" s="2" t="s">
        <v>27</v>
      </c>
      <c r="C2" s="2" t="s">
        <v>28</v>
      </c>
    </row>
    <row r="3" spans="1:3">
      <c r="A3" s="3" t="s">
        <v>848</v>
      </c>
    </row>
    <row r="4" spans="1:3">
      <c r="A4" s="4" t="s">
        <v>885</v>
      </c>
      <c r="B4" s="6" t="n">
        <v>30664298</v>
      </c>
    </row>
    <row r="5" spans="1:3">
      <c r="A5" s="4" t="s">
        <v>888</v>
      </c>
      <c r="B5" s="5" t="n">
        <v>29745439</v>
      </c>
      <c r="C5" s="6" t="n">
        <v>30664298</v>
      </c>
    </row>
    <row r="6" spans="1:3">
      <c r="A6" s="4" t="s">
        <v>885</v>
      </c>
      <c r="B6" s="5" t="n">
        <v>17881580</v>
      </c>
    </row>
    <row r="7" spans="1:3">
      <c r="A7" s="4" t="s">
        <v>888</v>
      </c>
      <c r="B7" s="5" t="n">
        <v>16696309</v>
      </c>
      <c r="C7" s="5" t="n">
        <v>17881580</v>
      </c>
    </row>
    <row r="8" spans="1:3">
      <c r="A8" s="4" t="s">
        <v>1993</v>
      </c>
    </row>
    <row r="9" spans="1:3">
      <c r="A9" s="3" t="s">
        <v>848</v>
      </c>
    </row>
    <row r="10" spans="1:3">
      <c r="A10" s="4" t="s">
        <v>885</v>
      </c>
      <c r="B10" s="5" t="n">
        <v>6277</v>
      </c>
      <c r="C10" s="5" t="n">
        <v>18</v>
      </c>
    </row>
    <row r="11" spans="1:3">
      <c r="A11" s="4" t="s">
        <v>1818</v>
      </c>
      <c r="C11" s="5" t="n">
        <v>13461</v>
      </c>
    </row>
    <row r="12" spans="1:3">
      <c r="A12" s="4" t="s">
        <v>1994</v>
      </c>
      <c r="B12" s="5" t="n">
        <v>-464</v>
      </c>
      <c r="C12" s="5" t="n">
        <v>-7184</v>
      </c>
    </row>
    <row r="13" spans="1:3">
      <c r="A13" s="4" t="s">
        <v>1817</v>
      </c>
      <c r="C13" s="5" t="n">
        <v>-18</v>
      </c>
    </row>
    <row r="14" spans="1:3">
      <c r="A14" s="4" t="s">
        <v>888</v>
      </c>
      <c r="B14" s="5" t="n">
        <v>5813</v>
      </c>
      <c r="C14" s="5" t="n">
        <v>6277</v>
      </c>
    </row>
    <row r="15" spans="1:3">
      <c r="A15" s="4" t="s">
        <v>1995</v>
      </c>
    </row>
    <row r="16" spans="1:3">
      <c r="A16" s="3" t="s">
        <v>848</v>
      </c>
    </row>
    <row r="17" spans="1:3">
      <c r="A17" s="4" t="s">
        <v>885</v>
      </c>
      <c r="B17" s="5" t="n">
        <v>287889</v>
      </c>
      <c r="C17" s="5" t="n">
        <v>267337</v>
      </c>
    </row>
    <row r="18" spans="1:3">
      <c r="A18" s="4" t="s">
        <v>961</v>
      </c>
      <c r="B18" s="5" t="n">
        <v>-277</v>
      </c>
      <c r="C18" s="5" t="n">
        <v>5723</v>
      </c>
    </row>
    <row r="19" spans="1:3">
      <c r="A19" s="4" t="s">
        <v>1996</v>
      </c>
      <c r="B19" s="5" t="n">
        <v>58450</v>
      </c>
      <c r="C19" s="5" t="n">
        <v>15099</v>
      </c>
    </row>
    <row r="20" spans="1:3">
      <c r="A20" s="4" t="s">
        <v>1818</v>
      </c>
      <c r="B20" s="5" t="n">
        <v>85287</v>
      </c>
      <c r="C20" s="5" t="n">
        <v>1561</v>
      </c>
    </row>
    <row r="21" spans="1:3">
      <c r="A21" s="4" t="s">
        <v>1994</v>
      </c>
      <c r="B21" s="5" t="n">
        <v>-113</v>
      </c>
      <c r="C21" s="5" t="n">
        <v>-426</v>
      </c>
    </row>
    <row r="22" spans="1:3">
      <c r="A22" s="4" t="s">
        <v>1817</v>
      </c>
      <c r="B22" s="5" t="n">
        <v>-124159</v>
      </c>
      <c r="C22" s="5" t="n">
        <v>-1405</v>
      </c>
    </row>
    <row r="23" spans="1:3">
      <c r="A23" s="4" t="s">
        <v>888</v>
      </c>
      <c r="B23" s="5" t="n">
        <v>307077</v>
      </c>
      <c r="C23" s="5" t="n">
        <v>287889</v>
      </c>
    </row>
    <row r="24" spans="1:3">
      <c r="A24" s="4" t="s">
        <v>1997</v>
      </c>
    </row>
    <row r="25" spans="1:3">
      <c r="A25" s="3" t="s">
        <v>848</v>
      </c>
    </row>
    <row r="26" spans="1:3">
      <c r="A26" s="4" t="s">
        <v>885</v>
      </c>
      <c r="B26" s="5" t="n">
        <v>1973</v>
      </c>
      <c r="C26" s="5" t="n">
        <v>2006</v>
      </c>
    </row>
    <row r="27" spans="1:3">
      <c r="A27" s="4" t="s">
        <v>961</v>
      </c>
      <c r="B27" s="5" t="n">
        <v>0</v>
      </c>
      <c r="C27" s="5" t="n">
        <v>0</v>
      </c>
    </row>
    <row r="28" spans="1:3">
      <c r="A28" s="4" t="s">
        <v>1818</v>
      </c>
      <c r="B28" s="5" t="n">
        <v>0</v>
      </c>
      <c r="C28" s="5" t="n">
        <v>0</v>
      </c>
    </row>
    <row r="29" spans="1:3">
      <c r="A29" s="4" t="s">
        <v>1994</v>
      </c>
      <c r="B29" s="5" t="n">
        <v>3078</v>
      </c>
      <c r="C29" s="5" t="n">
        <v>-33</v>
      </c>
    </row>
    <row r="30" spans="1:3">
      <c r="A30" s="4" t="s">
        <v>1817</v>
      </c>
      <c r="B30" s="5" t="n">
        <v>0</v>
      </c>
      <c r="C30" s="5" t="n">
        <v>0</v>
      </c>
    </row>
    <row r="31" spans="1:3">
      <c r="A31" s="4" t="s">
        <v>888</v>
      </c>
      <c r="B31" s="5" t="n">
        <v>5051</v>
      </c>
      <c r="C31" s="6" t="n">
        <v>1973</v>
      </c>
    </row>
    <row r="32" spans="1:3">
      <c r="A32" s="4" t="s">
        <v>1998</v>
      </c>
    </row>
    <row r="33" spans="1:3">
      <c r="A33" s="3" t="s">
        <v>848</v>
      </c>
    </row>
    <row r="34" spans="1:3">
      <c r="A34" s="4" t="s">
        <v>961</v>
      </c>
      <c r="B34" s="5" t="n">
        <v>0</v>
      </c>
    </row>
    <row r="35" spans="1:3">
      <c r="A35" s="4" t="s">
        <v>1996</v>
      </c>
      <c r="B35" s="5" t="n">
        <v>-1909</v>
      </c>
    </row>
    <row r="36" spans="1:3">
      <c r="A36" s="4" t="s">
        <v>1818</v>
      </c>
      <c r="B36" s="5" t="n">
        <v>0</v>
      </c>
    </row>
    <row r="37" spans="1:3">
      <c r="A37" s="4" t="s">
        <v>1994</v>
      </c>
      <c r="B37" s="5" t="n">
        <v>19634</v>
      </c>
    </row>
    <row r="38" spans="1:3">
      <c r="A38" s="4" t="s">
        <v>1817</v>
      </c>
      <c r="B38" s="5" t="n">
        <v>0</v>
      </c>
    </row>
    <row r="39" spans="1:3">
      <c r="A39" s="4" t="s">
        <v>888</v>
      </c>
      <c r="B39" s="6" t="n">
        <v>17725</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55"/>
    <col customWidth="1" max="3" min="3" width="55"/>
    <col customWidth="1" max="4" min="4" width="14"/>
  </cols>
  <sheetData>
    <row r="1" spans="1:4">
      <c r="A1" s="1" t="s">
        <v>1999</v>
      </c>
      <c r="B1" s="2" t="s">
        <v>1</v>
      </c>
    </row>
    <row r="2" spans="1:4">
      <c r="B2" s="2" t="s">
        <v>27</v>
      </c>
      <c r="C2" s="2" t="s">
        <v>28</v>
      </c>
      <c r="D2" s="2" t="s">
        <v>73</v>
      </c>
    </row>
    <row r="3" spans="1:4">
      <c r="A3" s="3" t="s">
        <v>32</v>
      </c>
    </row>
    <row r="4" spans="1:4">
      <c r="A4" s="4" t="s">
        <v>1976</v>
      </c>
      <c r="B4" s="6" t="n">
        <v>7389</v>
      </c>
      <c r="C4" s="6" t="n">
        <v>227318</v>
      </c>
    </row>
    <row r="5" spans="1:4">
      <c r="A5" s="4" t="s">
        <v>912</v>
      </c>
      <c r="B5" s="5" t="n">
        <v>380953</v>
      </c>
      <c r="C5" s="5" t="n">
        <v>404774</v>
      </c>
      <c r="D5" s="6" t="n">
        <v>360037</v>
      </c>
    </row>
    <row r="6" spans="1:4">
      <c r="A6" s="4" t="s">
        <v>1977</v>
      </c>
      <c r="B6" s="5" t="n">
        <v>1189531</v>
      </c>
      <c r="C6" s="5" t="n">
        <v>1148044</v>
      </c>
      <c r="D6" s="6" t="n">
        <v>1102070</v>
      </c>
    </row>
    <row r="7" spans="1:4">
      <c r="A7" s="3" t="s">
        <v>50</v>
      </c>
    </row>
    <row r="8" spans="1:4">
      <c r="A8" s="4" t="s">
        <v>1980</v>
      </c>
      <c r="B8" s="5" t="n">
        <v>93770</v>
      </c>
      <c r="C8" s="5" t="n">
        <v>14928</v>
      </c>
    </row>
    <row r="9" spans="1:4">
      <c r="A9" s="4" t="s">
        <v>49</v>
      </c>
      <c r="B9" s="5" t="n">
        <v>6683662</v>
      </c>
      <c r="C9" s="5" t="n">
        <v>8120791</v>
      </c>
    </row>
    <row r="10" spans="1:4">
      <c r="A10" s="4" t="s">
        <v>1982</v>
      </c>
    </row>
    <row r="11" spans="1:4">
      <c r="A11" s="3" t="s">
        <v>32</v>
      </c>
    </row>
    <row r="12" spans="1:4">
      <c r="A12" s="4" t="s">
        <v>1976</v>
      </c>
      <c r="B12" s="5" t="n">
        <v>7389</v>
      </c>
      <c r="C12" s="5" t="n">
        <v>227318</v>
      </c>
    </row>
    <row r="13" spans="1:4">
      <c r="A13" s="4" t="s">
        <v>912</v>
      </c>
      <c r="B13" s="5" t="n">
        <v>319402</v>
      </c>
      <c r="C13" s="5" t="n">
        <v>299001</v>
      </c>
    </row>
    <row r="14" spans="1:4">
      <c r="A14" s="3" t="s">
        <v>50</v>
      </c>
    </row>
    <row r="15" spans="1:4">
      <c r="A15" s="4" t="s">
        <v>1980</v>
      </c>
      <c r="B15" s="5" t="n">
        <v>93770</v>
      </c>
      <c r="C15" s="5" t="n">
        <v>14928</v>
      </c>
    </row>
    <row r="16" spans="1:4">
      <c r="A16" s="4" t="s">
        <v>2000</v>
      </c>
    </row>
    <row r="17" spans="1:4">
      <c r="A17" s="3" t="s">
        <v>32</v>
      </c>
    </row>
    <row r="18" spans="1:4">
      <c r="A18" s="4" t="s">
        <v>912</v>
      </c>
      <c r="B18" s="5" t="n">
        <v>307077</v>
      </c>
      <c r="C18" s="5" t="n">
        <v>287889</v>
      </c>
    </row>
    <row r="19" spans="1:4">
      <c r="A19" s="3" t="s">
        <v>50</v>
      </c>
    </row>
    <row r="20" spans="1:4">
      <c r="A20" s="4" t="s">
        <v>1980</v>
      </c>
      <c r="B20" s="5" t="n">
        <v>17725</v>
      </c>
    </row>
    <row r="21" spans="1:4">
      <c r="A21" s="4" t="s">
        <v>2001</v>
      </c>
    </row>
    <row r="22" spans="1:4">
      <c r="A22" s="3" t="s">
        <v>32</v>
      </c>
    </row>
    <row r="23" spans="1:4">
      <c r="A23" s="4" t="s">
        <v>77</v>
      </c>
      <c r="B23" s="5" t="n">
        <v>5813</v>
      </c>
      <c r="C23" s="5" t="n">
        <v>6277</v>
      </c>
    </row>
    <row r="24" spans="1:4">
      <c r="A24" s="3" t="s">
        <v>50</v>
      </c>
    </row>
    <row r="25" spans="1:4">
      <c r="A25" s="4" t="s">
        <v>2002</v>
      </c>
      <c r="B25" s="6" t="n">
        <v>5051</v>
      </c>
      <c r="C25" s="6" t="n">
        <v>1973</v>
      </c>
    </row>
    <row r="26" spans="1:4">
      <c r="A26" s="4" t="s">
        <v>2003</v>
      </c>
      <c r="B26" s="4" t="s">
        <v>2004</v>
      </c>
      <c r="C26" s="4" t="s">
        <v>2004</v>
      </c>
    </row>
    <row r="27" spans="1:4">
      <c r="A27" s="4" t="s">
        <v>2003</v>
      </c>
      <c r="B27" s="4" t="s">
        <v>2005</v>
      </c>
      <c r="C27" s="4" t="s">
        <v>2005</v>
      </c>
    </row>
    <row r="28" spans="1:4">
      <c r="A28" s="4" t="s">
        <v>2003</v>
      </c>
      <c r="B28" s="4" t="s">
        <v>2004</v>
      </c>
      <c r="C28" s="4" t="s">
        <v>2004</v>
      </c>
    </row>
    <row r="29" spans="1:4">
      <c r="A29" s="4" t="s">
        <v>2003</v>
      </c>
      <c r="B29" s="4" t="s">
        <v>2005</v>
      </c>
      <c r="C29" s="4" t="s">
        <v>2005</v>
      </c>
    </row>
    <row r="30" spans="1:4">
      <c r="A30" s="4" t="s">
        <v>2006</v>
      </c>
    </row>
    <row r="31" spans="1:4">
      <c r="A31" s="3" t="s">
        <v>32</v>
      </c>
    </row>
    <row r="32" spans="1:4">
      <c r="A32" s="4" t="s">
        <v>1976</v>
      </c>
      <c r="B32" s="6" t="n">
        <v>7389</v>
      </c>
      <c r="C32" s="6" t="n">
        <v>227318</v>
      </c>
    </row>
    <row r="33" spans="1:4">
      <c r="A33" s="4" t="s">
        <v>912</v>
      </c>
      <c r="B33" s="5" t="n">
        <v>5466</v>
      </c>
      <c r="C33" s="5" t="n">
        <v>5725</v>
      </c>
    </row>
    <row r="34" spans="1:4">
      <c r="A34" s="3" t="s">
        <v>50</v>
      </c>
    </row>
    <row r="35" spans="1:4">
      <c r="A35" s="4" t="s">
        <v>1980</v>
      </c>
      <c r="B35" s="6" t="n">
        <v>76045</v>
      </c>
      <c r="C35" s="6" t="n">
        <v>14928</v>
      </c>
    </row>
    <row r="36" spans="1:4">
      <c r="A36" s="4" t="s">
        <v>2003</v>
      </c>
      <c r="B36" s="4" t="s">
        <v>2004</v>
      </c>
      <c r="C36" s="4" t="s">
        <v>2004</v>
      </c>
    </row>
    <row r="37" spans="1:4">
      <c r="A37" s="4" t="s">
        <v>2003</v>
      </c>
      <c r="C37" s="4" t="s">
        <v>2004</v>
      </c>
    </row>
    <row r="38" spans="1:4">
      <c r="A38" s="4" t="s">
        <v>2003</v>
      </c>
      <c r="B38" s="4" t="s">
        <v>2004</v>
      </c>
      <c r="C38" s="4" t="s">
        <v>2004</v>
      </c>
    </row>
    <row r="39" spans="1:4">
      <c r="A39" s="4" t="s">
        <v>2003</v>
      </c>
      <c r="C39" s="4" t="s">
        <v>2004</v>
      </c>
    </row>
    <row r="40" spans="1:4">
      <c r="A40" s="4" t="s">
        <v>2007</v>
      </c>
    </row>
    <row r="41" spans="1:4">
      <c r="A41" s="3" t="s">
        <v>32</v>
      </c>
    </row>
    <row r="42" spans="1:4">
      <c r="A42" s="4" t="s">
        <v>912</v>
      </c>
      <c r="B42" s="6" t="n">
        <v>312543</v>
      </c>
      <c r="C42" s="6" t="n">
        <v>293614</v>
      </c>
    </row>
    <row r="43" spans="1:4">
      <c r="A43" s="3" t="s">
        <v>50</v>
      </c>
    </row>
    <row r="44" spans="1:4">
      <c r="A44" s="4" t="s">
        <v>1980</v>
      </c>
      <c r="B44" s="6" t="n">
        <v>93770</v>
      </c>
    </row>
    <row r="45" spans="1:4">
      <c r="A45" s="4" t="s">
        <v>2003</v>
      </c>
      <c r="B45" s="4" t="s">
        <v>2004</v>
      </c>
      <c r="C45" s="4" t="s">
        <v>2004</v>
      </c>
    </row>
    <row r="46" spans="1:4">
      <c r="A46" s="4" t="s">
        <v>2003</v>
      </c>
      <c r="B46" s="4" t="s">
        <v>2008</v>
      </c>
    </row>
    <row r="47" spans="1:4">
      <c r="A47" s="4" t="s">
        <v>2003</v>
      </c>
      <c r="B47" s="4" t="s">
        <v>2004</v>
      </c>
      <c r="C47" s="4" t="s">
        <v>2004</v>
      </c>
    </row>
    <row r="48" spans="1:4">
      <c r="A48" s="4" t="s">
        <v>2003</v>
      </c>
      <c r="B48" s="4" t="s">
        <v>2008</v>
      </c>
    </row>
    <row r="49" spans="1:4">
      <c r="A49" s="4" t="s">
        <v>1983</v>
      </c>
    </row>
    <row r="50" spans="1:4">
      <c r="A50" s="3" t="s">
        <v>32</v>
      </c>
    </row>
    <row r="51" spans="1:4">
      <c r="A51" s="4" t="s">
        <v>1977</v>
      </c>
      <c r="B51" s="6" t="n">
        <v>1755600</v>
      </c>
      <c r="C51" s="6" t="n">
        <v>1962779</v>
      </c>
    </row>
    <row r="52" spans="1:4">
      <c r="A52" s="3" t="s">
        <v>50</v>
      </c>
    </row>
    <row r="53" spans="1:4">
      <c r="A53" s="4" t="s">
        <v>49</v>
      </c>
      <c r="B53" s="5" t="n">
        <v>6738326</v>
      </c>
      <c r="C53" s="5" t="n">
        <v>8184195</v>
      </c>
    </row>
    <row r="54" spans="1:4">
      <c r="A54" s="4" t="s">
        <v>2009</v>
      </c>
    </row>
    <row r="55" spans="1:4">
      <c r="A55" s="3" t="s">
        <v>32</v>
      </c>
    </row>
    <row r="56" spans="1:4">
      <c r="A56" s="4" t="s">
        <v>1977</v>
      </c>
      <c r="B56" s="5" t="n">
        <v>1755600</v>
      </c>
      <c r="C56" s="5" t="n">
        <v>1962779</v>
      </c>
    </row>
    <row r="57" spans="1:4">
      <c r="A57" s="3" t="s">
        <v>50</v>
      </c>
    </row>
    <row r="58" spans="1:4">
      <c r="A58" s="4" t="s">
        <v>49</v>
      </c>
      <c r="B58" s="6" t="n">
        <v>6738326</v>
      </c>
      <c r="C58" s="6" t="n">
        <v>8184195</v>
      </c>
    </row>
    <row r="59" spans="1:4">
      <c r="A59" s="4" t="s">
        <v>2003</v>
      </c>
      <c r="B59" s="4" t="s">
        <v>2004</v>
      </c>
      <c r="C59" s="4" t="s">
        <v>2010</v>
      </c>
    </row>
    <row r="60" spans="1:4">
      <c r="A60" s="4" t="s">
        <v>2003</v>
      </c>
      <c r="B60" s="4" t="s">
        <v>2004</v>
      </c>
      <c r="C60" s="4" t="s">
        <v>2004</v>
      </c>
    </row>
    <row r="61" spans="1:4">
      <c r="A61" s="4" t="s">
        <v>2003</v>
      </c>
      <c r="B61" s="4" t="s">
        <v>2004</v>
      </c>
      <c r="C61" s="4" t="s">
        <v>2010</v>
      </c>
    </row>
    <row r="62" spans="1:4">
      <c r="A62" s="4" t="s">
        <v>2003</v>
      </c>
      <c r="B62" s="4" t="s">
        <v>2004</v>
      </c>
      <c r="C62" s="4" t="s">
        <v>2004</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1</v>
      </c>
      <c r="B1" s="2" t="s">
        <v>1</v>
      </c>
    </row>
    <row r="2" spans="1:3">
      <c r="B2" s="2" t="s">
        <v>27</v>
      </c>
      <c r="C2" s="2" t="s">
        <v>28</v>
      </c>
    </row>
    <row r="3" spans="1:3">
      <c r="A3" s="3" t="s">
        <v>848</v>
      </c>
    </row>
    <row r="4" spans="1:3">
      <c r="A4" s="4" t="s">
        <v>885</v>
      </c>
      <c r="B4" s="6" t="n">
        <v>10216182</v>
      </c>
    </row>
    <row r="5" spans="1:3">
      <c r="A5" s="4" t="s">
        <v>888</v>
      </c>
      <c r="B5" s="5" t="n">
        <v>10237369</v>
      </c>
      <c r="C5" s="6" t="n">
        <v>10216182</v>
      </c>
    </row>
    <row r="6" spans="1:3">
      <c r="A6" s="4" t="s">
        <v>885</v>
      </c>
      <c r="B6" s="5" t="n">
        <v>16557537</v>
      </c>
    </row>
    <row r="7" spans="1:3">
      <c r="A7" s="4" t="s">
        <v>888</v>
      </c>
      <c r="B7" s="5" t="n">
        <v>15295656</v>
      </c>
      <c r="C7" s="5" t="n">
        <v>16557537</v>
      </c>
    </row>
    <row r="8" spans="1:3">
      <c r="A8" s="4" t="s">
        <v>2012</v>
      </c>
    </row>
    <row r="9" spans="1:3">
      <c r="A9" s="3" t="s">
        <v>848</v>
      </c>
    </row>
    <row r="10" spans="1:3">
      <c r="A10" s="4" t="s">
        <v>2013</v>
      </c>
      <c r="B10" s="5" t="n">
        <v>7126</v>
      </c>
    </row>
    <row r="11" spans="1:3">
      <c r="A11" s="4" t="s">
        <v>958</v>
      </c>
      <c r="B11" s="5" t="n">
        <v>-594</v>
      </c>
    </row>
    <row r="12" spans="1:3">
      <c r="A12" s="4" t="s">
        <v>888</v>
      </c>
      <c r="B12" s="5" t="n">
        <v>6532</v>
      </c>
    </row>
    <row r="13" spans="1:3">
      <c r="A13" s="4" t="s">
        <v>2014</v>
      </c>
    </row>
    <row r="14" spans="1:3">
      <c r="A14" s="3" t="s">
        <v>848</v>
      </c>
    </row>
    <row r="15" spans="1:3">
      <c r="A15" s="4" t="s">
        <v>885</v>
      </c>
      <c r="B15" s="5" t="n">
        <v>8470</v>
      </c>
      <c r="C15" s="5" t="n">
        <v>11293</v>
      </c>
    </row>
    <row r="16" spans="1:3">
      <c r="A16" s="4" t="s">
        <v>2013</v>
      </c>
      <c r="B16" s="5" t="n">
        <v>0</v>
      </c>
      <c r="C16" s="5" t="n">
        <v>0</v>
      </c>
    </row>
    <row r="17" spans="1:3">
      <c r="A17" s="4" t="s">
        <v>958</v>
      </c>
      <c r="B17" s="5" t="n">
        <v>-2823</v>
      </c>
      <c r="C17" s="5" t="n">
        <v>-2823</v>
      </c>
    </row>
    <row r="18" spans="1:3">
      <c r="A18" s="4" t="s">
        <v>888</v>
      </c>
      <c r="B18" s="6" t="n">
        <v>5647</v>
      </c>
      <c r="C18" s="6" t="n">
        <v>8470</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5</v>
      </c>
      <c r="B1" s="2" t="s">
        <v>27</v>
      </c>
      <c r="C1" s="2" t="s">
        <v>28</v>
      </c>
    </row>
    <row r="2" spans="1:3">
      <c r="A2" s="3" t="s">
        <v>2016</v>
      </c>
    </row>
    <row r="3" spans="1:3">
      <c r="A3" s="4" t="s">
        <v>32</v>
      </c>
      <c r="B3" s="6" t="n">
        <v>1727623</v>
      </c>
      <c r="C3" s="6" t="n">
        <v>1385281</v>
      </c>
    </row>
    <row r="4" spans="1:3">
      <c r="A4" s="4" t="s">
        <v>2017</v>
      </c>
      <c r="B4" s="5" t="n">
        <v>279431</v>
      </c>
      <c r="C4" s="5" t="n">
        <v>284075</v>
      </c>
    </row>
    <row r="5" spans="1:3">
      <c r="A5" s="4" t="s">
        <v>2018</v>
      </c>
    </row>
    <row r="6" spans="1:3">
      <c r="A6" s="3" t="s">
        <v>2016</v>
      </c>
    </row>
    <row r="7" spans="1:3">
      <c r="A7" s="4" t="s">
        <v>2019</v>
      </c>
      <c r="B7" s="5" t="n">
        <v>1426620</v>
      </c>
      <c r="C7" s="5" t="n">
        <v>1075471</v>
      </c>
    </row>
    <row r="8" spans="1:3">
      <c r="A8" s="4" t="s">
        <v>32</v>
      </c>
      <c r="B8" s="5" t="n">
        <v>21800</v>
      </c>
      <c r="C8" s="5" t="n">
        <v>21932</v>
      </c>
    </row>
    <row r="9" spans="1:3">
      <c r="A9" s="4" t="s">
        <v>2017</v>
      </c>
      <c r="B9" s="5" t="n">
        <v>10168</v>
      </c>
      <c r="C9" s="5" t="n">
        <v>10086</v>
      </c>
    </row>
    <row r="10" spans="1:3">
      <c r="A10" s="4" t="s">
        <v>114</v>
      </c>
      <c r="B10" s="5" t="n">
        <v>31968</v>
      </c>
      <c r="C10" s="5" t="n">
        <v>32018</v>
      </c>
    </row>
    <row r="11" spans="1:3">
      <c r="A11" s="4" t="s">
        <v>2020</v>
      </c>
      <c r="B11" s="5" t="n">
        <v>31968</v>
      </c>
      <c r="C11" s="5" t="n">
        <v>32018</v>
      </c>
    </row>
    <row r="12" spans="1:3">
      <c r="A12" s="4" t="s">
        <v>2021</v>
      </c>
    </row>
    <row r="13" spans="1:3">
      <c r="A13" s="3" t="s">
        <v>2016</v>
      </c>
    </row>
    <row r="14" spans="1:3">
      <c r="A14" s="4" t="s">
        <v>2019</v>
      </c>
      <c r="B14" s="5" t="n">
        <v>3779377</v>
      </c>
      <c r="C14" s="5" t="n">
        <v>3759246</v>
      </c>
    </row>
    <row r="15" spans="1:3">
      <c r="A15" s="4" t="s">
        <v>32</v>
      </c>
      <c r="B15" s="5" t="n">
        <v>52666</v>
      </c>
      <c r="C15" s="5" t="n">
        <v>60782</v>
      </c>
    </row>
    <row r="16" spans="1:3">
      <c r="A16" s="4" t="s">
        <v>2017</v>
      </c>
      <c r="B16" s="5" t="n">
        <v>164030</v>
      </c>
      <c r="C16" s="5" t="n">
        <v>165638</v>
      </c>
    </row>
    <row r="17" spans="1:3">
      <c r="A17" s="4" t="s">
        <v>114</v>
      </c>
      <c r="B17" s="5" t="n">
        <v>216696</v>
      </c>
      <c r="C17" s="5" t="n">
        <v>226420</v>
      </c>
    </row>
    <row r="18" spans="1:3">
      <c r="A18" s="4" t="s">
        <v>2020</v>
      </c>
      <c r="B18" s="5" t="n">
        <v>216696</v>
      </c>
      <c r="C18" s="5" t="n">
        <v>226420</v>
      </c>
    </row>
    <row r="19" spans="1:3">
      <c r="A19" s="4" t="s">
        <v>2022</v>
      </c>
    </row>
    <row r="20" spans="1:3">
      <c r="A20" s="3" t="s">
        <v>2016</v>
      </c>
    </row>
    <row r="21" spans="1:3">
      <c r="A21" s="4" t="s">
        <v>2019</v>
      </c>
      <c r="B21" s="5" t="n">
        <v>2619445</v>
      </c>
      <c r="C21" s="5" t="n">
        <v>2841886</v>
      </c>
    </row>
    <row r="22" spans="1:3">
      <c r="A22" s="4" t="s">
        <v>2023</v>
      </c>
    </row>
    <row r="23" spans="1:3">
      <c r="A23" s="3" t="s">
        <v>2016</v>
      </c>
    </row>
    <row r="24" spans="1:3">
      <c r="A24" s="4" t="s">
        <v>2019</v>
      </c>
      <c r="B24" s="5" t="n">
        <v>7825442</v>
      </c>
      <c r="C24" s="5" t="n">
        <v>7676603</v>
      </c>
    </row>
    <row r="25" spans="1:3">
      <c r="A25" s="4" t="s">
        <v>32</v>
      </c>
      <c r="B25" s="5" t="n">
        <v>74466</v>
      </c>
      <c r="C25" s="5" t="n">
        <v>82714</v>
      </c>
    </row>
    <row r="26" spans="1:3">
      <c r="A26" s="4" t="s">
        <v>2017</v>
      </c>
      <c r="B26" s="5" t="n">
        <v>174198</v>
      </c>
      <c r="C26" s="5" t="n">
        <v>175724</v>
      </c>
    </row>
    <row r="27" spans="1:3">
      <c r="A27" s="4" t="s">
        <v>114</v>
      </c>
      <c r="B27" s="5" t="n">
        <v>248664</v>
      </c>
      <c r="C27" s="5" t="n">
        <v>258438</v>
      </c>
    </row>
    <row r="28" spans="1:3">
      <c r="A28" s="4" t="s">
        <v>2020</v>
      </c>
      <c r="B28" s="6" t="n">
        <v>248664</v>
      </c>
      <c r="C28" s="6" t="n">
        <v>25843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v>
      </c>
      <c r="B1" s="2" t="s">
        <v>1</v>
      </c>
    </row>
    <row r="2" spans="1:2">
      <c r="B2" s="2" t="s">
        <v>27</v>
      </c>
    </row>
    <row r="3" spans="1:2">
      <c r="A3" s="3" t="s">
        <v>177</v>
      </c>
    </row>
    <row r="4" spans="1:2">
      <c r="A4" s="4" t="s">
        <v>49</v>
      </c>
      <c r="B4" s="4" t="s">
        <v>20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4</v>
      </c>
      <c r="B1" s="2" t="s">
        <v>1</v>
      </c>
    </row>
    <row r="2" spans="1:4">
      <c r="B2" s="2" t="s">
        <v>27</v>
      </c>
      <c r="C2" s="2" t="s">
        <v>28</v>
      </c>
      <c r="D2" s="2" t="s">
        <v>73</v>
      </c>
    </row>
    <row r="3" spans="1:4">
      <c r="A3" s="3" t="s">
        <v>554</v>
      </c>
    </row>
    <row r="4" spans="1:4">
      <c r="A4" s="4" t="s">
        <v>2025</v>
      </c>
      <c r="B4" s="6" t="n">
        <v>1352844</v>
      </c>
    </row>
    <row r="5" spans="1:4">
      <c r="A5" s="4" t="s">
        <v>2026</v>
      </c>
      <c r="B5" s="5" t="n">
        <v>84782</v>
      </c>
      <c r="C5" s="6" t="n">
        <v>86755</v>
      </c>
      <c r="D5" s="6" t="n">
        <v>78324</v>
      </c>
    </row>
    <row r="6" spans="1:4">
      <c r="A6" s="4" t="s">
        <v>2027</v>
      </c>
      <c r="B6" s="6" t="n">
        <v>1391764</v>
      </c>
      <c r="C6" s="6" t="n">
        <v>1352844</v>
      </c>
    </row>
    <row r="7" spans="1:4">
      <c r="A7" s="4" t="s">
        <v>653</v>
      </c>
    </row>
    <row r="8" spans="1:4">
      <c r="A8" s="3" t="s">
        <v>554</v>
      </c>
    </row>
    <row r="9" spans="1:4">
      <c r="A9" s="4" t="s">
        <v>2028</v>
      </c>
      <c r="B9" s="4" t="s">
        <v>2029</v>
      </c>
      <c r="C9" s="4" t="s">
        <v>2029</v>
      </c>
      <c r="D9" s="4" t="s">
        <v>2029</v>
      </c>
    </row>
    <row r="10" spans="1:4">
      <c r="A10" s="4" t="s">
        <v>2025</v>
      </c>
      <c r="B10" s="6" t="n">
        <v>329676</v>
      </c>
      <c r="C10" s="6" t="n">
        <v>316880</v>
      </c>
      <c r="D10" s="6" t="n">
        <v>297300</v>
      </c>
    </row>
    <row r="11" spans="1:4">
      <c r="A11" s="4" t="s">
        <v>2026</v>
      </c>
      <c r="B11" s="5" t="n">
        <v>9395</v>
      </c>
      <c r="C11" s="5" t="n">
        <v>22445</v>
      </c>
      <c r="D11" s="5" t="n">
        <v>27032</v>
      </c>
    </row>
    <row r="12" spans="1:4">
      <c r="A12" s="4" t="s">
        <v>2030</v>
      </c>
      <c r="B12" s="5" t="n">
        <v>-9817</v>
      </c>
      <c r="C12" s="5" t="n">
        <v>-8279</v>
      </c>
      <c r="D12" s="5" t="n">
        <v>-8325</v>
      </c>
    </row>
    <row r="13" spans="1:4">
      <c r="A13" s="4" t="s">
        <v>77</v>
      </c>
      <c r="B13" s="5" t="n">
        <v>-952</v>
      </c>
      <c r="C13" s="5" t="n">
        <v>-1370</v>
      </c>
      <c r="D13" s="5" t="n">
        <v>873</v>
      </c>
    </row>
    <row r="14" spans="1:4">
      <c r="A14" s="4" t="s">
        <v>2027</v>
      </c>
      <c r="B14" s="6" t="n">
        <v>328302</v>
      </c>
      <c r="C14" s="6" t="n">
        <v>329676</v>
      </c>
      <c r="D14" s="6" t="n">
        <v>316880</v>
      </c>
    </row>
    <row r="15" spans="1:4">
      <c r="A15" s="4" t="s">
        <v>613</v>
      </c>
    </row>
    <row r="16" spans="1:4">
      <c r="A16" s="3" t="s">
        <v>554</v>
      </c>
    </row>
    <row r="17" spans="1:4">
      <c r="A17" s="4" t="s">
        <v>2028</v>
      </c>
      <c r="B17" s="4" t="s">
        <v>2031</v>
      </c>
      <c r="C17" s="4" t="s">
        <v>2031</v>
      </c>
      <c r="D17" s="4" t="s">
        <v>2031</v>
      </c>
    </row>
    <row r="18" spans="1:4">
      <c r="A18" s="4" t="s">
        <v>2025</v>
      </c>
      <c r="B18" s="6" t="n">
        <v>329338</v>
      </c>
      <c r="C18" s="6" t="n">
        <v>322921</v>
      </c>
      <c r="D18" s="6" t="n">
        <v>292931</v>
      </c>
    </row>
    <row r="19" spans="1:4">
      <c r="A19" s="4" t="s">
        <v>2026</v>
      </c>
      <c r="B19" s="5" t="n">
        <v>43961</v>
      </c>
      <c r="C19" s="5" t="n">
        <v>47068</v>
      </c>
      <c r="D19" s="5" t="n">
        <v>62943</v>
      </c>
    </row>
    <row r="20" spans="1:4">
      <c r="A20" s="4" t="s">
        <v>2030</v>
      </c>
      <c r="B20" s="5" t="n">
        <v>-29490</v>
      </c>
      <c r="C20" s="5" t="n">
        <v>-44637</v>
      </c>
      <c r="D20" s="5" t="n">
        <v>-22650</v>
      </c>
    </row>
    <row r="21" spans="1:4">
      <c r="A21" s="4" t="s">
        <v>77</v>
      </c>
      <c r="B21" s="5" t="n">
        <v>-4742</v>
      </c>
      <c r="C21" s="5" t="n">
        <v>3986</v>
      </c>
      <c r="D21" s="5" t="n">
        <v>-10303</v>
      </c>
    </row>
    <row r="22" spans="1:4">
      <c r="A22" s="4" t="s">
        <v>2027</v>
      </c>
      <c r="B22" s="6" t="n">
        <v>339067</v>
      </c>
      <c r="C22" s="6" t="n">
        <v>329338</v>
      </c>
      <c r="D22" s="6" t="n">
        <v>322921</v>
      </c>
    </row>
    <row r="23" spans="1:4">
      <c r="A23" s="4" t="s">
        <v>557</v>
      </c>
    </row>
    <row r="24" spans="1:4">
      <c r="A24" s="3" t="s">
        <v>554</v>
      </c>
    </row>
    <row r="25" spans="1:4">
      <c r="A25" s="4" t="s">
        <v>2028</v>
      </c>
      <c r="B25" s="4" t="s">
        <v>2032</v>
      </c>
      <c r="C25" s="4" t="s">
        <v>2032</v>
      </c>
      <c r="D25" s="4" t="s">
        <v>2032</v>
      </c>
    </row>
    <row r="26" spans="1:4">
      <c r="A26" s="4" t="s">
        <v>2025</v>
      </c>
      <c r="B26" s="6" t="n">
        <v>51751</v>
      </c>
      <c r="C26" s="6" t="n">
        <v>50926</v>
      </c>
      <c r="D26" s="6" t="n">
        <v>70231</v>
      </c>
    </row>
    <row r="27" spans="1:4">
      <c r="A27" s="4" t="s">
        <v>2026</v>
      </c>
      <c r="B27" s="5" t="n">
        <v>1165</v>
      </c>
      <c r="C27" s="5" t="n">
        <v>112</v>
      </c>
      <c r="D27" s="5" t="n">
        <v>-17880</v>
      </c>
    </row>
    <row r="28" spans="1:4">
      <c r="A28" s="4" t="s">
        <v>2030</v>
      </c>
      <c r="D28" s="5" t="n">
        <v>-1118</v>
      </c>
    </row>
    <row r="29" spans="1:4">
      <c r="A29" s="4" t="s">
        <v>77</v>
      </c>
      <c r="B29" s="5" t="n">
        <v>137</v>
      </c>
      <c r="C29" s="5" t="n">
        <v>713</v>
      </c>
      <c r="D29" s="5" t="n">
        <v>-307</v>
      </c>
    </row>
    <row r="30" spans="1:4">
      <c r="A30" s="4" t="s">
        <v>2027</v>
      </c>
      <c r="B30" s="6" t="n">
        <v>53053</v>
      </c>
      <c r="C30" s="6" t="n">
        <v>51751</v>
      </c>
      <c r="D30" s="6" t="n">
        <v>50926</v>
      </c>
    </row>
    <row r="31" spans="1:4">
      <c r="A31" s="4" t="s">
        <v>584</v>
      </c>
    </row>
    <row r="32" spans="1:4">
      <c r="A32" s="3" t="s">
        <v>554</v>
      </c>
    </row>
    <row r="33" spans="1:4">
      <c r="A33" s="4" t="s">
        <v>2028</v>
      </c>
      <c r="B33" s="4" t="s">
        <v>2033</v>
      </c>
      <c r="C33" s="4" t="s">
        <v>2034</v>
      </c>
      <c r="D33" s="4" t="s">
        <v>2035</v>
      </c>
    </row>
    <row r="34" spans="1:4">
      <c r="A34" s="4" t="s">
        <v>2025</v>
      </c>
      <c r="B34" s="6" t="n">
        <v>51798</v>
      </c>
      <c r="C34" s="6" t="n">
        <v>50689</v>
      </c>
      <c r="D34" s="6" t="n">
        <v>51136</v>
      </c>
    </row>
    <row r="35" spans="1:4">
      <c r="A35" s="4" t="s">
        <v>2026</v>
      </c>
      <c r="B35" s="5" t="n">
        <v>870</v>
      </c>
      <c r="C35" s="5" t="n">
        <v>1274</v>
      </c>
      <c r="D35" s="5" t="n">
        <v>-608</v>
      </c>
    </row>
    <row r="36" spans="1:4">
      <c r="A36" s="4" t="s">
        <v>77</v>
      </c>
      <c r="B36" s="5" t="n">
        <v>478</v>
      </c>
      <c r="C36" s="5" t="n">
        <v>-165</v>
      </c>
      <c r="D36" s="5" t="n">
        <v>161</v>
      </c>
    </row>
    <row r="37" spans="1:4">
      <c r="A37" s="4" t="s">
        <v>2027</v>
      </c>
      <c r="B37" s="6" t="n">
        <v>53146</v>
      </c>
      <c r="C37" s="6" t="n">
        <v>51798</v>
      </c>
      <c r="D37" s="6" t="n">
        <v>50689</v>
      </c>
    </row>
    <row r="38" spans="1:4">
      <c r="A38" s="4" t="s">
        <v>578</v>
      </c>
    </row>
    <row r="39" spans="1:4">
      <c r="A39" s="3" t="s">
        <v>554</v>
      </c>
    </row>
    <row r="40" spans="1:4">
      <c r="A40" s="4" t="s">
        <v>2028</v>
      </c>
      <c r="B40" s="4" t="s">
        <v>2036</v>
      </c>
      <c r="C40" s="4" t="s">
        <v>2036</v>
      </c>
      <c r="D40" s="4" t="s">
        <v>2036</v>
      </c>
    </row>
    <row r="41" spans="1:4">
      <c r="A41" s="4" t="s">
        <v>2025</v>
      </c>
      <c r="B41" s="6" t="n">
        <v>103532</v>
      </c>
      <c r="C41" s="6" t="n">
        <v>103428</v>
      </c>
      <c r="D41" s="6" t="n">
        <v>104821</v>
      </c>
    </row>
    <row r="42" spans="1:4">
      <c r="A42" s="4" t="s">
        <v>2026</v>
      </c>
      <c r="B42" s="5" t="n">
        <v>381</v>
      </c>
      <c r="C42" s="5" t="n">
        <v>19</v>
      </c>
      <c r="D42" s="5" t="n">
        <v>-1000</v>
      </c>
    </row>
    <row r="43" spans="1:4">
      <c r="A43" s="4" t="s">
        <v>77</v>
      </c>
      <c r="B43" s="5" t="n">
        <v>-445</v>
      </c>
      <c r="C43" s="5" t="n">
        <v>85</v>
      </c>
      <c r="D43" s="5" t="n">
        <v>-393</v>
      </c>
    </row>
    <row r="44" spans="1:4">
      <c r="A44" s="4" t="s">
        <v>2027</v>
      </c>
      <c r="B44" s="6" t="n">
        <v>103468</v>
      </c>
      <c r="C44" s="6" t="n">
        <v>103532</v>
      </c>
      <c r="D44" s="6" t="n">
        <v>103428</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37</v>
      </c>
      <c r="B1" s="2" t="s">
        <v>1</v>
      </c>
    </row>
    <row r="2" spans="1:5">
      <c r="B2" s="2" t="s">
        <v>27</v>
      </c>
      <c r="C2" s="2" t="s">
        <v>28</v>
      </c>
      <c r="D2" s="2" t="s">
        <v>73</v>
      </c>
      <c r="E2" s="2" t="s">
        <v>847</v>
      </c>
    </row>
    <row r="3" spans="1:5">
      <c r="A3" s="3" t="s">
        <v>554</v>
      </c>
    </row>
    <row r="4" spans="1:5">
      <c r="A4" s="4" t="s">
        <v>29</v>
      </c>
      <c r="B4" s="6" t="n">
        <v>9678243</v>
      </c>
      <c r="C4" s="6" t="n">
        <v>9716020</v>
      </c>
    </row>
    <row r="5" spans="1:5">
      <c r="A5" s="4" t="s">
        <v>38</v>
      </c>
      <c r="B5" s="5" t="n">
        <v>20067196</v>
      </c>
      <c r="C5" s="5" t="n">
        <v>20948278</v>
      </c>
    </row>
    <row r="6" spans="1:5">
      <c r="A6" s="4" t="s">
        <v>47</v>
      </c>
      <c r="B6" s="5" t="n">
        <v>9458104</v>
      </c>
      <c r="C6" s="5" t="n">
        <v>9523137</v>
      </c>
    </row>
    <row r="7" spans="1:5">
      <c r="A7" s="4" t="s">
        <v>56</v>
      </c>
      <c r="B7" s="5" t="n">
        <v>7238205</v>
      </c>
      <c r="C7" s="5" t="n">
        <v>8358443</v>
      </c>
    </row>
    <row r="8" spans="1:5">
      <c r="A8" s="4" t="s">
        <v>62</v>
      </c>
      <c r="B8" s="5" t="n">
        <v>13049130</v>
      </c>
      <c r="C8" s="5" t="n">
        <v>12782718</v>
      </c>
      <c r="D8" s="6" t="n">
        <v>12156131</v>
      </c>
      <c r="E8" s="6" t="n">
        <v>11787557</v>
      </c>
    </row>
    <row r="9" spans="1:5">
      <c r="A9" s="4" t="s">
        <v>2038</v>
      </c>
      <c r="B9" s="5" t="n">
        <v>1391764</v>
      </c>
      <c r="C9" s="5" t="n">
        <v>1352844</v>
      </c>
    </row>
    <row r="10" spans="1:5">
      <c r="A10" s="4" t="s">
        <v>75</v>
      </c>
      <c r="B10" s="5" t="n">
        <v>23546929</v>
      </c>
      <c r="C10" s="5" t="n">
        <v>23120878</v>
      </c>
      <c r="D10" s="5" t="n">
        <v>22699856</v>
      </c>
    </row>
    <row r="11" spans="1:5">
      <c r="A11" s="4" t="s">
        <v>2039</v>
      </c>
      <c r="B11" s="5" t="n">
        <v>546341</v>
      </c>
      <c r="C11" s="5" t="n">
        <v>795117</v>
      </c>
      <c r="D11" s="5" t="n">
        <v>624685</v>
      </c>
    </row>
    <row r="12" spans="1:5">
      <c r="A12" s="4" t="s">
        <v>1113</v>
      </c>
      <c r="B12" s="5" t="n">
        <v>478053</v>
      </c>
      <c r="C12" s="5" t="n">
        <v>789447</v>
      </c>
      <c r="D12" s="5" t="n">
        <v>555850</v>
      </c>
    </row>
    <row r="13" spans="1:5">
      <c r="A13" s="4" t="s">
        <v>2040</v>
      </c>
      <c r="B13" s="5" t="n">
        <v>84782</v>
      </c>
      <c r="C13" s="5" t="n">
        <v>86755</v>
      </c>
      <c r="D13" s="5" t="n">
        <v>78324</v>
      </c>
    </row>
    <row r="14" spans="1:5">
      <c r="A14" s="4" t="s">
        <v>138</v>
      </c>
      <c r="B14" s="5" t="n">
        <v>3877749</v>
      </c>
      <c r="C14" s="5" t="n">
        <v>4770750</v>
      </c>
      <c r="D14" s="5" t="n">
        <v>4229965</v>
      </c>
    </row>
    <row r="15" spans="1:5">
      <c r="A15" s="4" t="s">
        <v>145</v>
      </c>
      <c r="B15" s="5" t="n">
        <v>-3483245</v>
      </c>
      <c r="C15" s="5" t="n">
        <v>-3484958</v>
      </c>
      <c r="D15" s="5" t="n">
        <v>-2401868</v>
      </c>
    </row>
    <row r="16" spans="1:5">
      <c r="A16" s="4" t="s">
        <v>2041</v>
      </c>
      <c r="B16" s="6" t="n">
        <v>-972129</v>
      </c>
      <c r="C16" s="6" t="n">
        <v>340847</v>
      </c>
      <c r="D16" s="6" t="n">
        <v>670801</v>
      </c>
    </row>
    <row r="17" spans="1:5">
      <c r="A17" s="4" t="s">
        <v>653</v>
      </c>
    </row>
    <row r="18" spans="1:5">
      <c r="A18" s="3" t="s">
        <v>554</v>
      </c>
    </row>
    <row r="19" spans="1:5">
      <c r="A19" s="4" t="s">
        <v>2028</v>
      </c>
      <c r="B19" s="4" t="s">
        <v>2029</v>
      </c>
      <c r="C19" s="4" t="s">
        <v>2029</v>
      </c>
      <c r="D19" s="4" t="s">
        <v>2029</v>
      </c>
    </row>
    <row r="20" spans="1:5">
      <c r="A20" s="4" t="s">
        <v>29</v>
      </c>
      <c r="B20" s="6" t="n">
        <v>324632</v>
      </c>
      <c r="C20" s="6" t="n">
        <v>352980</v>
      </c>
      <c r="D20" s="6" t="n">
        <v>279480</v>
      </c>
    </row>
    <row r="21" spans="1:5">
      <c r="A21" s="4" t="s">
        <v>38</v>
      </c>
      <c r="B21" s="5" t="n">
        <v>468261</v>
      </c>
      <c r="C21" s="5" t="n">
        <v>424968</v>
      </c>
      <c r="D21" s="5" t="n">
        <v>431814</v>
      </c>
    </row>
    <row r="22" spans="1:5">
      <c r="A22" s="4" t="s">
        <v>47</v>
      </c>
      <c r="B22" s="5" t="n">
        <v>185995</v>
      </c>
      <c r="C22" s="5" t="n">
        <v>151329</v>
      </c>
      <c r="D22" s="5" t="n">
        <v>143511</v>
      </c>
    </row>
    <row r="23" spans="1:5">
      <c r="A23" s="4" t="s">
        <v>56</v>
      </c>
      <c r="B23" s="5" t="n">
        <v>24555</v>
      </c>
      <c r="C23" s="5" t="n">
        <v>80123</v>
      </c>
      <c r="D23" s="5" t="n">
        <v>74339</v>
      </c>
    </row>
    <row r="24" spans="1:5">
      <c r="A24" s="4" t="s">
        <v>62</v>
      </c>
      <c r="B24" s="5" t="n">
        <v>582343</v>
      </c>
      <c r="C24" s="5" t="n">
        <v>546496</v>
      </c>
      <c r="D24" s="5" t="n">
        <v>493444</v>
      </c>
    </row>
    <row r="25" spans="1:5">
      <c r="A25" s="4" t="s">
        <v>2038</v>
      </c>
      <c r="B25" s="5" t="n">
        <v>328302</v>
      </c>
      <c r="C25" s="5" t="n">
        <v>329676</v>
      </c>
      <c r="D25" s="5" t="n">
        <v>316880</v>
      </c>
      <c r="E25" s="5" t="n">
        <v>297300</v>
      </c>
    </row>
    <row r="26" spans="1:5">
      <c r="A26" s="4" t="s">
        <v>75</v>
      </c>
      <c r="B26" s="5" t="n">
        <v>687752</v>
      </c>
      <c r="C26" s="5" t="n">
        <v>668945</v>
      </c>
      <c r="D26" s="5" t="n">
        <v>668521</v>
      </c>
    </row>
    <row r="27" spans="1:5">
      <c r="A27" s="4" t="s">
        <v>2039</v>
      </c>
      <c r="B27" s="5" t="n">
        <v>57314</v>
      </c>
      <c r="C27" s="5" t="n">
        <v>68863</v>
      </c>
      <c r="D27" s="5" t="n">
        <v>72987</v>
      </c>
    </row>
    <row r="28" spans="1:5">
      <c r="A28" s="4" t="s">
        <v>1113</v>
      </c>
      <c r="B28" s="5" t="n">
        <v>55586</v>
      </c>
      <c r="C28" s="5" t="n">
        <v>68785</v>
      </c>
      <c r="D28" s="5" t="n">
        <v>73147</v>
      </c>
    </row>
    <row r="29" spans="1:5">
      <c r="A29" s="4" t="s">
        <v>2040</v>
      </c>
      <c r="B29" s="5" t="n">
        <v>9395</v>
      </c>
      <c r="C29" s="5" t="n">
        <v>22445</v>
      </c>
      <c r="D29" s="5" t="n">
        <v>27032</v>
      </c>
    </row>
    <row r="30" spans="1:5">
      <c r="A30" s="4" t="s">
        <v>138</v>
      </c>
      <c r="B30" s="5" t="n">
        <v>99269</v>
      </c>
      <c r="C30" s="5" t="n">
        <v>155399</v>
      </c>
      <c r="D30" s="5" t="n">
        <v>157762</v>
      </c>
    </row>
    <row r="31" spans="1:5">
      <c r="A31" s="4" t="s">
        <v>145</v>
      </c>
      <c r="B31" s="5" t="n">
        <v>-81758</v>
      </c>
      <c r="C31" s="5" t="n">
        <v>-210480</v>
      </c>
      <c r="D31" s="5" t="n">
        <v>-92350</v>
      </c>
    </row>
    <row r="32" spans="1:5">
      <c r="A32" s="4" t="s">
        <v>2042</v>
      </c>
      <c r="B32" s="5" t="n">
        <v>-19739</v>
      </c>
      <c r="C32" s="5" t="n">
        <v>-16647</v>
      </c>
      <c r="D32" s="5" t="n">
        <v>-35984</v>
      </c>
    </row>
    <row r="33" spans="1:5">
      <c r="A33" s="4" t="s">
        <v>2030</v>
      </c>
      <c r="B33" s="5" t="n">
        <v>-9817</v>
      </c>
      <c r="C33" s="5" t="n">
        <v>-8279</v>
      </c>
      <c r="D33" s="5" t="n">
        <v>-8325</v>
      </c>
    </row>
    <row r="34" spans="1:5">
      <c r="A34" s="4" t="s">
        <v>2041</v>
      </c>
      <c r="B34" s="6" t="n">
        <v>-2228</v>
      </c>
      <c r="C34" s="6" t="n">
        <v>-71728</v>
      </c>
      <c r="D34" s="6" t="n">
        <v>29428</v>
      </c>
    </row>
    <row r="35" spans="1:5">
      <c r="A35" s="4" t="s">
        <v>613</v>
      </c>
    </row>
    <row r="36" spans="1:5">
      <c r="A36" s="3" t="s">
        <v>554</v>
      </c>
    </row>
    <row r="37" spans="1:5">
      <c r="A37" s="4" t="s">
        <v>2028</v>
      </c>
      <c r="B37" s="4" t="s">
        <v>2031</v>
      </c>
      <c r="C37" s="4" t="s">
        <v>2031</v>
      </c>
      <c r="D37" s="4" t="s">
        <v>2031</v>
      </c>
    </row>
    <row r="38" spans="1:5">
      <c r="A38" s="4" t="s">
        <v>29</v>
      </c>
      <c r="B38" s="6" t="n">
        <v>3225262</v>
      </c>
      <c r="C38" s="6" t="n">
        <v>2945584</v>
      </c>
      <c r="D38" s="6" t="n">
        <v>2291047</v>
      </c>
    </row>
    <row r="39" spans="1:5">
      <c r="A39" s="4" t="s">
        <v>38</v>
      </c>
      <c r="B39" s="5" t="n">
        <v>823001</v>
      </c>
      <c r="C39" s="5" t="n">
        <v>705480</v>
      </c>
      <c r="D39" s="5" t="n">
        <v>672905</v>
      </c>
    </row>
    <row r="40" spans="1:5">
      <c r="A40" s="4" t="s">
        <v>47</v>
      </c>
      <c r="B40" s="5" t="n">
        <v>2868669</v>
      </c>
      <c r="C40" s="5" t="n">
        <v>2530832</v>
      </c>
      <c r="D40" s="5" t="n">
        <v>1882363</v>
      </c>
    </row>
    <row r="41" spans="1:5">
      <c r="A41" s="4" t="s">
        <v>56</v>
      </c>
      <c r="B41" s="5" t="n">
        <v>86369</v>
      </c>
      <c r="C41" s="5" t="n">
        <v>71571</v>
      </c>
      <c r="D41" s="5" t="n">
        <v>63271</v>
      </c>
    </row>
    <row r="42" spans="1:5">
      <c r="A42" s="4" t="s">
        <v>62</v>
      </c>
      <c r="B42" s="5" t="n">
        <v>1093225</v>
      </c>
      <c r="C42" s="5" t="n">
        <v>1048661</v>
      </c>
      <c r="D42" s="5" t="n">
        <v>1018318</v>
      </c>
    </row>
    <row r="43" spans="1:5">
      <c r="A43" s="4" t="s">
        <v>2038</v>
      </c>
      <c r="B43" s="5" t="n">
        <v>339067</v>
      </c>
      <c r="C43" s="5" t="n">
        <v>329338</v>
      </c>
      <c r="D43" s="5" t="n">
        <v>322921</v>
      </c>
      <c r="E43" s="5" t="n">
        <v>292931</v>
      </c>
    </row>
    <row r="44" spans="1:5">
      <c r="A44" s="4" t="s">
        <v>75</v>
      </c>
      <c r="B44" s="5" t="n">
        <v>3628995</v>
      </c>
      <c r="C44" s="5" t="n">
        <v>3567512</v>
      </c>
      <c r="D44" s="5" t="n">
        <v>3504946</v>
      </c>
    </row>
    <row r="45" spans="1:5">
      <c r="A45" s="4" t="s">
        <v>2039</v>
      </c>
      <c r="B45" s="5" t="n">
        <v>156109</v>
      </c>
      <c r="C45" s="5" t="n">
        <v>163131</v>
      </c>
      <c r="D45" s="5" t="n">
        <v>218969</v>
      </c>
    </row>
    <row r="46" spans="1:5">
      <c r="A46" s="4" t="s">
        <v>1113</v>
      </c>
      <c r="B46" s="5" t="n">
        <v>141719</v>
      </c>
      <c r="C46" s="5" t="n">
        <v>178744</v>
      </c>
      <c r="D46" s="5" t="n">
        <v>188360</v>
      </c>
    </row>
    <row r="47" spans="1:5">
      <c r="A47" s="4" t="s">
        <v>2040</v>
      </c>
      <c r="B47" s="5" t="n">
        <v>43961</v>
      </c>
      <c r="C47" s="5" t="n">
        <v>47068</v>
      </c>
      <c r="D47" s="5" t="n">
        <v>62943</v>
      </c>
    </row>
    <row r="48" spans="1:5">
      <c r="A48" s="4" t="s">
        <v>138</v>
      </c>
      <c r="B48" s="5" t="n">
        <v>108203</v>
      </c>
      <c r="C48" s="5" t="n">
        <v>92818</v>
      </c>
      <c r="D48" s="5" t="n">
        <v>128927</v>
      </c>
    </row>
    <row r="49" spans="1:5">
      <c r="A49" s="4" t="s">
        <v>145</v>
      </c>
      <c r="B49" s="5" t="n">
        <v>-568518</v>
      </c>
      <c r="C49" s="5" t="n">
        <v>-37313</v>
      </c>
      <c r="D49" s="5" t="n">
        <v>73118</v>
      </c>
    </row>
    <row r="50" spans="1:5">
      <c r="A50" s="4" t="s">
        <v>2042</v>
      </c>
      <c r="B50" s="5" t="n">
        <v>-97221</v>
      </c>
      <c r="C50" s="5" t="n">
        <v>-147306</v>
      </c>
      <c r="D50" s="5" t="n">
        <v>-75121</v>
      </c>
    </row>
    <row r="51" spans="1:5">
      <c r="A51" s="4" t="s">
        <v>2030</v>
      </c>
      <c r="B51" s="5" t="n">
        <v>-29490</v>
      </c>
      <c r="C51" s="5" t="n">
        <v>-44637</v>
      </c>
      <c r="D51" s="5" t="n">
        <v>-22650</v>
      </c>
    </row>
    <row r="52" spans="1:5">
      <c r="A52" s="4" t="s">
        <v>2043</v>
      </c>
      <c r="B52" s="5" t="n">
        <v>-184</v>
      </c>
      <c r="C52" s="5" t="n">
        <v>-178</v>
      </c>
    </row>
    <row r="53" spans="1:5">
      <c r="A53" s="4" t="s">
        <v>2041</v>
      </c>
      <c r="B53" s="6" t="n">
        <v>-557536</v>
      </c>
      <c r="C53" s="6" t="n">
        <v>-91801</v>
      </c>
      <c r="D53" s="6" t="n">
        <v>126924</v>
      </c>
    </row>
    <row r="54" spans="1:5">
      <c r="A54" s="4" t="s">
        <v>557</v>
      </c>
    </row>
    <row r="55" spans="1:5">
      <c r="A55" s="3" t="s">
        <v>554</v>
      </c>
    </row>
    <row r="56" spans="1:5">
      <c r="A56" s="4" t="s">
        <v>2028</v>
      </c>
      <c r="B56" s="4" t="s">
        <v>2032</v>
      </c>
      <c r="C56" s="4" t="s">
        <v>2032</v>
      </c>
      <c r="D56" s="4" t="s">
        <v>2032</v>
      </c>
    </row>
    <row r="57" spans="1:5">
      <c r="A57" s="4" t="s">
        <v>29</v>
      </c>
      <c r="B57" s="6" t="n">
        <v>73527</v>
      </c>
      <c r="C57" s="6" t="n">
        <v>69046</v>
      </c>
      <c r="D57" s="6" t="n">
        <v>65739</v>
      </c>
    </row>
    <row r="58" spans="1:5">
      <c r="A58" s="4" t="s">
        <v>38</v>
      </c>
      <c r="B58" s="5" t="n">
        <v>41598</v>
      </c>
      <c r="C58" s="5" t="n">
        <v>44679</v>
      </c>
      <c r="D58" s="5" t="n">
        <v>47776</v>
      </c>
    </row>
    <row r="59" spans="1:5">
      <c r="A59" s="4" t="s">
        <v>47</v>
      </c>
      <c r="B59" s="5" t="n">
        <v>18450</v>
      </c>
      <c r="C59" s="5" t="n">
        <v>17910</v>
      </c>
      <c r="D59" s="5" t="n">
        <v>16016</v>
      </c>
    </row>
    <row r="60" spans="1:5">
      <c r="A60" s="4" t="s">
        <v>56</v>
      </c>
      <c r="B60" s="5" t="n">
        <v>487</v>
      </c>
      <c r="C60" s="5" t="n">
        <v>1989</v>
      </c>
      <c r="D60" s="5" t="n">
        <v>5166</v>
      </c>
    </row>
    <row r="61" spans="1:5">
      <c r="A61" s="4" t="s">
        <v>62</v>
      </c>
      <c r="B61" s="5" t="n">
        <v>96188</v>
      </c>
      <c r="C61" s="5" t="n">
        <v>93826</v>
      </c>
      <c r="D61" s="5" t="n">
        <v>92333</v>
      </c>
    </row>
    <row r="62" spans="1:5">
      <c r="A62" s="4" t="s">
        <v>2038</v>
      </c>
      <c r="B62" s="5" t="n">
        <v>53053</v>
      </c>
      <c r="C62" s="5" t="n">
        <v>51751</v>
      </c>
      <c r="D62" s="5" t="n">
        <v>50926</v>
      </c>
      <c r="E62" s="5" t="n">
        <v>70231</v>
      </c>
    </row>
    <row r="63" spans="1:5">
      <c r="A63" s="4" t="s">
        <v>75</v>
      </c>
      <c r="B63" s="5" t="n">
        <v>69234</v>
      </c>
      <c r="C63" s="5" t="n">
        <v>81390</v>
      </c>
      <c r="D63" s="5" t="n">
        <v>104527</v>
      </c>
    </row>
    <row r="64" spans="1:5">
      <c r="A64" s="4" t="s">
        <v>2039</v>
      </c>
      <c r="B64" s="5" t="n">
        <v>2112</v>
      </c>
      <c r="C64" s="5" t="n">
        <v>202</v>
      </c>
      <c r="D64" s="5" t="n">
        <v>-32417</v>
      </c>
    </row>
    <row r="65" spans="1:5">
      <c r="A65" s="4" t="s">
        <v>1113</v>
      </c>
      <c r="B65" s="5" t="n">
        <v>2362</v>
      </c>
      <c r="C65" s="5" t="n">
        <v>202</v>
      </c>
      <c r="D65" s="5" t="n">
        <v>-32417</v>
      </c>
    </row>
    <row r="66" spans="1:5">
      <c r="A66" s="4" t="s">
        <v>2040</v>
      </c>
      <c r="B66" s="5" t="n">
        <v>1165</v>
      </c>
      <c r="C66" s="5" t="n">
        <v>112</v>
      </c>
      <c r="D66" s="5" t="n">
        <v>-17880</v>
      </c>
    </row>
    <row r="67" spans="1:5">
      <c r="A67" s="4" t="s">
        <v>138</v>
      </c>
      <c r="B67" s="5" t="n">
        <v>13895</v>
      </c>
      <c r="C67" s="5" t="n">
        <v>7271</v>
      </c>
      <c r="D67" s="5" t="n">
        <v>-12016</v>
      </c>
    </row>
    <row r="68" spans="1:5">
      <c r="A68" s="4" t="s">
        <v>145</v>
      </c>
      <c r="B68" s="5" t="n">
        <v>-17354</v>
      </c>
      <c r="C68" s="5" t="n">
        <v>-8191</v>
      </c>
      <c r="D68" s="5" t="n">
        <v>10691</v>
      </c>
    </row>
    <row r="69" spans="1:5">
      <c r="A69" s="4" t="s">
        <v>2042</v>
      </c>
      <c r="D69" s="5" t="n">
        <v>-2015</v>
      </c>
    </row>
    <row r="70" spans="1:5">
      <c r="A70" s="4" t="s">
        <v>2030</v>
      </c>
      <c r="D70" s="5" t="n">
        <v>-1118</v>
      </c>
    </row>
    <row r="71" spans="1:5">
      <c r="A71" s="4" t="s">
        <v>2041</v>
      </c>
      <c r="B71" s="6" t="n">
        <v>-3459</v>
      </c>
      <c r="C71" s="6" t="n">
        <v>-920</v>
      </c>
      <c r="D71" s="6" t="n">
        <v>-3340</v>
      </c>
    </row>
    <row r="72" spans="1:5">
      <c r="A72" s="4" t="s">
        <v>584</v>
      </c>
    </row>
    <row r="73" spans="1:5">
      <c r="A73" s="3" t="s">
        <v>554</v>
      </c>
    </row>
    <row r="74" spans="1:5">
      <c r="A74" s="4" t="s">
        <v>2028</v>
      </c>
      <c r="B74" s="4" t="s">
        <v>2033</v>
      </c>
      <c r="C74" s="4" t="s">
        <v>2034</v>
      </c>
      <c r="D74" s="4" t="s">
        <v>2035</v>
      </c>
    </row>
    <row r="75" spans="1:5">
      <c r="A75" s="4" t="s">
        <v>29</v>
      </c>
      <c r="B75" s="6" t="n">
        <v>150368</v>
      </c>
      <c r="C75" s="6" t="n">
        <v>158210</v>
      </c>
      <c r="D75" s="6" t="n">
        <v>157355</v>
      </c>
    </row>
    <row r="76" spans="1:5">
      <c r="A76" s="4" t="s">
        <v>38</v>
      </c>
      <c r="B76" s="5" t="n">
        <v>107872</v>
      </c>
      <c r="C76" s="5" t="n">
        <v>90992</v>
      </c>
      <c r="D76" s="5" t="n">
        <v>78402</v>
      </c>
    </row>
    <row r="77" spans="1:5">
      <c r="A77" s="4" t="s">
        <v>47</v>
      </c>
      <c r="B77" s="5" t="n">
        <v>49922</v>
      </c>
      <c r="C77" s="5" t="n">
        <v>45277</v>
      </c>
      <c r="D77" s="5" t="n">
        <v>33656</v>
      </c>
    </row>
    <row r="78" spans="1:5">
      <c r="A78" s="4" t="s">
        <v>56</v>
      </c>
      <c r="B78" s="5" t="n">
        <v>3021</v>
      </c>
      <c r="C78" s="5" t="n">
        <v>1664</v>
      </c>
      <c r="D78" s="5" t="n">
        <v>282</v>
      </c>
    </row>
    <row r="79" spans="1:5">
      <c r="A79" s="4" t="s">
        <v>62</v>
      </c>
      <c r="B79" s="5" t="n">
        <v>205297</v>
      </c>
      <c r="C79" s="5" t="n">
        <v>202261</v>
      </c>
      <c r="D79" s="5" t="n">
        <v>201819</v>
      </c>
    </row>
    <row r="80" spans="1:5">
      <c r="A80" s="4" t="s">
        <v>2038</v>
      </c>
      <c r="B80" s="5" t="n">
        <v>53146</v>
      </c>
      <c r="C80" s="5" t="n">
        <v>51798</v>
      </c>
      <c r="D80" s="5" t="n">
        <v>50689</v>
      </c>
      <c r="E80" s="5" t="n">
        <v>51136</v>
      </c>
    </row>
    <row r="81" spans="1:5">
      <c r="A81" s="4" t="s">
        <v>75</v>
      </c>
      <c r="B81" s="5" t="n">
        <v>227884</v>
      </c>
      <c r="C81" s="5" t="n">
        <v>198994</v>
      </c>
      <c r="D81" s="5" t="n">
        <v>162155</v>
      </c>
    </row>
    <row r="82" spans="1:5">
      <c r="A82" s="4" t="s">
        <v>2039</v>
      </c>
      <c r="B82" s="5" t="n">
        <v>3225</v>
      </c>
      <c r="C82" s="5" t="n">
        <v>4298</v>
      </c>
      <c r="D82" s="5" t="n">
        <v>7258</v>
      </c>
    </row>
    <row r="83" spans="1:5">
      <c r="A83" s="4" t="s">
        <v>1113</v>
      </c>
      <c r="B83" s="5" t="n">
        <v>3036</v>
      </c>
      <c r="C83" s="5" t="n">
        <v>1399</v>
      </c>
      <c r="D83" s="5" t="n">
        <v>6769</v>
      </c>
    </row>
    <row r="84" spans="1:5">
      <c r="A84" s="4" t="s">
        <v>2040</v>
      </c>
      <c r="B84" s="5" t="n">
        <v>870</v>
      </c>
      <c r="C84" s="5" t="n">
        <v>1274</v>
      </c>
      <c r="D84" s="5" t="n">
        <v>-608</v>
      </c>
    </row>
    <row r="85" spans="1:5">
      <c r="A85" s="4" t="s">
        <v>138</v>
      </c>
      <c r="B85" s="5" t="n">
        <v>28320</v>
      </c>
      <c r="C85" s="5" t="n">
        <v>28987</v>
      </c>
      <c r="D85" s="5" t="n">
        <v>22556</v>
      </c>
    </row>
    <row r="86" spans="1:5">
      <c r="A86" s="4" t="s">
        <v>145</v>
      </c>
      <c r="B86" s="5" t="n">
        <v>-36086</v>
      </c>
      <c r="C86" s="5" t="n">
        <v>-33238</v>
      </c>
      <c r="D86" s="5" t="n">
        <v>-19949</v>
      </c>
    </row>
    <row r="87" spans="1:5">
      <c r="A87" s="4" t="s">
        <v>2043</v>
      </c>
      <c r="B87" s="5" t="n">
        <v>-47</v>
      </c>
      <c r="C87" s="5" t="n">
        <v>3</v>
      </c>
    </row>
    <row r="88" spans="1:5">
      <c r="A88" s="4" t="s">
        <v>2041</v>
      </c>
      <c r="B88" s="6" t="n">
        <v>-7766</v>
      </c>
      <c r="C88" s="6" t="n">
        <v>-4251</v>
      </c>
      <c r="D88" s="6" t="n">
        <v>2607</v>
      </c>
    </row>
    <row r="89" spans="1:5">
      <c r="A89" s="4" t="s">
        <v>578</v>
      </c>
    </row>
    <row r="90" spans="1:5">
      <c r="A90" s="3" t="s">
        <v>554</v>
      </c>
    </row>
    <row r="91" spans="1:5">
      <c r="A91" s="4" t="s">
        <v>2028</v>
      </c>
      <c r="B91" s="4" t="s">
        <v>2036</v>
      </c>
      <c r="C91" s="4" t="s">
        <v>2036</v>
      </c>
      <c r="D91" s="4" t="s">
        <v>2036</v>
      </c>
    </row>
    <row r="92" spans="1:5">
      <c r="A92" s="4" t="s">
        <v>29</v>
      </c>
      <c r="B92" s="6" t="n">
        <v>73023</v>
      </c>
      <c r="C92" s="6" t="n">
        <v>63802</v>
      </c>
      <c r="D92" s="6" t="n">
        <v>58457</v>
      </c>
    </row>
    <row r="93" spans="1:5">
      <c r="A93" s="4" t="s">
        <v>38</v>
      </c>
      <c r="B93" s="5" t="n">
        <v>191330</v>
      </c>
      <c r="C93" s="5" t="n">
        <v>201751</v>
      </c>
      <c r="D93" s="5" t="n">
        <v>210734</v>
      </c>
    </row>
    <row r="94" spans="1:5">
      <c r="A94" s="4" t="s">
        <v>47</v>
      </c>
      <c r="B94" s="5" t="n">
        <v>90569</v>
      </c>
      <c r="C94" s="5" t="n">
        <v>53903</v>
      </c>
      <c r="D94" s="5" t="n">
        <v>82353</v>
      </c>
    </row>
    <row r="95" spans="1:5">
      <c r="A95" s="4" t="s">
        <v>56</v>
      </c>
      <c r="B95" s="5" t="n">
        <v>41064</v>
      </c>
      <c r="C95" s="5" t="n">
        <v>78441</v>
      </c>
      <c r="D95" s="5" t="n">
        <v>52613</v>
      </c>
    </row>
    <row r="96" spans="1:5">
      <c r="A96" s="4" t="s">
        <v>62</v>
      </c>
      <c r="B96" s="5" t="n">
        <v>132720</v>
      </c>
      <c r="C96" s="5" t="n">
        <v>133209</v>
      </c>
      <c r="D96" s="5" t="n">
        <v>134225</v>
      </c>
    </row>
    <row r="97" spans="1:5">
      <c r="A97" s="4" t="s">
        <v>2038</v>
      </c>
      <c r="B97" s="5" t="n">
        <v>103468</v>
      </c>
      <c r="C97" s="5" t="n">
        <v>103532</v>
      </c>
      <c r="D97" s="5" t="n">
        <v>103428</v>
      </c>
      <c r="E97" s="6" t="n">
        <v>104821</v>
      </c>
    </row>
    <row r="98" spans="1:5">
      <c r="A98" s="4" t="s">
        <v>75</v>
      </c>
      <c r="B98" s="5" t="n">
        <v>317591</v>
      </c>
      <c r="C98" s="5" t="n">
        <v>315948</v>
      </c>
      <c r="D98" s="5" t="n">
        <v>302844</v>
      </c>
    </row>
    <row r="99" spans="1:5">
      <c r="A99" s="4" t="s">
        <v>2039</v>
      </c>
      <c r="B99" s="5" t="n">
        <v>2885</v>
      </c>
      <c r="C99" s="5" t="n">
        <v>143</v>
      </c>
      <c r="D99" s="5" t="n">
        <v>-7593</v>
      </c>
    </row>
    <row r="100" spans="1:5">
      <c r="A100" s="4" t="s">
        <v>1113</v>
      </c>
      <c r="B100" s="5" t="n">
        <v>-490</v>
      </c>
      <c r="C100" s="5" t="n">
        <v>143</v>
      </c>
      <c r="D100" s="5" t="n">
        <v>-7593</v>
      </c>
    </row>
    <row r="101" spans="1:5">
      <c r="A101" s="4" t="s">
        <v>2040</v>
      </c>
      <c r="B101" s="5" t="n">
        <v>381</v>
      </c>
      <c r="C101" s="5" t="n">
        <v>19</v>
      </c>
      <c r="D101" s="5" t="n">
        <v>-1000</v>
      </c>
    </row>
    <row r="102" spans="1:5">
      <c r="A102" s="4" t="s">
        <v>138</v>
      </c>
      <c r="B102" s="5" t="n">
        <v>57262</v>
      </c>
      <c r="C102" s="5" t="n">
        <v>60461</v>
      </c>
      <c r="D102" s="5" t="n">
        <v>36216</v>
      </c>
    </row>
    <row r="103" spans="1:5">
      <c r="A103" s="4" t="s">
        <v>145</v>
      </c>
      <c r="B103" s="5" t="n">
        <v>-43483</v>
      </c>
      <c r="C103" s="5" t="n">
        <v>-45243</v>
      </c>
      <c r="D103" s="5" t="n">
        <v>-91846</v>
      </c>
    </row>
    <row r="104" spans="1:5">
      <c r="A104" s="4" t="s">
        <v>2042</v>
      </c>
      <c r="D104" s="5" t="n">
        <v>-32491</v>
      </c>
    </row>
    <row r="105" spans="1:5">
      <c r="A105" s="4" t="s">
        <v>2041</v>
      </c>
      <c r="B105" s="6" t="n">
        <v>13779</v>
      </c>
      <c r="C105" s="6" t="n">
        <v>15218</v>
      </c>
      <c r="D105" s="6" t="n">
        <v>-88121</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4</v>
      </c>
      <c r="B1" s="2" t="s">
        <v>1</v>
      </c>
    </row>
    <row r="2" spans="1:4">
      <c r="B2" s="2" t="s">
        <v>27</v>
      </c>
      <c r="C2" s="2" t="s">
        <v>28</v>
      </c>
      <c r="D2" s="2" t="s">
        <v>73</v>
      </c>
    </row>
    <row r="3" spans="1:4">
      <c r="A3" s="3" t="s">
        <v>2045</v>
      </c>
    </row>
    <row r="4" spans="1:4">
      <c r="A4" s="4" t="s">
        <v>2046</v>
      </c>
      <c r="B4" s="6" t="n">
        <v>-732</v>
      </c>
      <c r="C4" s="6" t="n">
        <v>4022</v>
      </c>
    </row>
    <row r="5" spans="1:4">
      <c r="A5" s="4" t="s">
        <v>2047</v>
      </c>
      <c r="B5" s="5" t="n">
        <v>6173</v>
      </c>
      <c r="C5" s="5" t="n">
        <v>7347</v>
      </c>
      <c r="D5" s="6" t="n">
        <v>2699</v>
      </c>
    </row>
    <row r="6" spans="1:4">
      <c r="A6" s="4" t="s">
        <v>2048</v>
      </c>
      <c r="B6" s="6" t="n">
        <v>5441</v>
      </c>
      <c r="C6" s="6" t="n">
        <v>11369</v>
      </c>
      <c r="D6" s="6" t="n">
        <v>2699</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49</v>
      </c>
      <c r="B1" s="2" t="s">
        <v>2050</v>
      </c>
    </row>
    <row r="2" spans="1:2">
      <c r="A2" s="3" t="s">
        <v>2051</v>
      </c>
    </row>
    <row r="3" spans="1:2">
      <c r="A3" s="4" t="s">
        <v>2052</v>
      </c>
      <c r="B3" s="6" t="n">
        <v>28000</v>
      </c>
    </row>
    <row r="4" spans="1:2">
      <c r="A4" s="4" t="s">
        <v>2053</v>
      </c>
      <c r="B4" s="4" t="s">
        <v>2054</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055</v>
      </c>
      <c r="B1" s="2" t="s">
        <v>1</v>
      </c>
    </row>
    <row r="2" spans="1:2">
      <c r="B2" s="2" t="s">
        <v>1069</v>
      </c>
    </row>
    <row r="3" spans="1:2">
      <c r="A3" s="4" t="s">
        <v>2056</v>
      </c>
    </row>
    <row r="4" spans="1:2">
      <c r="A4" s="3" t="s">
        <v>2051</v>
      </c>
    </row>
    <row r="5" spans="1:2">
      <c r="A5" s="4" t="s">
        <v>2057</v>
      </c>
      <c r="B5" s="4" t="s">
        <v>2058</v>
      </c>
    </row>
    <row r="6" spans="1:2">
      <c r="A6" s="4" t="s">
        <v>1009</v>
      </c>
      <c r="B6" s="6" t="n">
        <v>110000</v>
      </c>
    </row>
    <row r="7" spans="1:2">
      <c r="A7" s="4" t="s">
        <v>2059</v>
      </c>
      <c r="B7" s="4" t="s">
        <v>2060</v>
      </c>
    </row>
    <row r="8" spans="1:2">
      <c r="A8" s="4" t="s">
        <v>2061</v>
      </c>
      <c r="B8" s="4" t="s">
        <v>2062</v>
      </c>
    </row>
    <row r="9" spans="1:2">
      <c r="A9" s="4" t="s">
        <v>2063</v>
      </c>
    </row>
    <row r="10" spans="1:2">
      <c r="A10" s="3" t="s">
        <v>2051</v>
      </c>
    </row>
    <row r="11" spans="1:2">
      <c r="A11" s="4" t="s">
        <v>2057</v>
      </c>
      <c r="B11" s="4" t="s">
        <v>2058</v>
      </c>
    </row>
    <row r="12" spans="1:2">
      <c r="A12" s="4" t="s">
        <v>1009</v>
      </c>
      <c r="B12" s="6" t="n">
        <v>150000</v>
      </c>
    </row>
    <row r="13" spans="1:2">
      <c r="A13" s="4" t="s">
        <v>2059</v>
      </c>
      <c r="B13" s="4" t="s">
        <v>2064</v>
      </c>
    </row>
    <row r="14" spans="1:2">
      <c r="A14" s="4" t="s">
        <v>2061</v>
      </c>
      <c r="B14" s="4" t="s">
        <v>2065</v>
      </c>
    </row>
    <row r="15" spans="1:2">
      <c r="A15" s="4" t="s">
        <v>2066</v>
      </c>
    </row>
    <row r="16" spans="1:2">
      <c r="A16" s="3" t="s">
        <v>2051</v>
      </c>
    </row>
    <row r="17" spans="1:2">
      <c r="A17" s="4" t="s">
        <v>2057</v>
      </c>
      <c r="B17" s="4" t="s">
        <v>2058</v>
      </c>
    </row>
    <row r="18" spans="1:2">
      <c r="A18" s="4" t="s">
        <v>1009</v>
      </c>
      <c r="B18" s="6" t="n">
        <v>170000</v>
      </c>
    </row>
    <row r="19" spans="1:2">
      <c r="A19" s="4" t="s">
        <v>2059</v>
      </c>
      <c r="B19" s="4" t="s">
        <v>1203</v>
      </c>
    </row>
    <row r="20" spans="1:2">
      <c r="A20" s="4" t="s">
        <v>2061</v>
      </c>
      <c r="B20" s="4" t="s">
        <v>2067</v>
      </c>
    </row>
    <row r="21" spans="1:2">
      <c r="A21" s="4" t="s">
        <v>2068</v>
      </c>
    </row>
    <row r="22" spans="1:2">
      <c r="A22" s="3" t="s">
        <v>2051</v>
      </c>
    </row>
    <row r="23" spans="1:2">
      <c r="A23" s="4" t="s">
        <v>2057</v>
      </c>
      <c r="B23" s="4" t="s">
        <v>2058</v>
      </c>
    </row>
    <row r="24" spans="1:2">
      <c r="A24" s="4" t="s">
        <v>1009</v>
      </c>
      <c r="B24" s="6" t="n">
        <v>70000</v>
      </c>
    </row>
    <row r="25" spans="1:2">
      <c r="A25" s="4" t="s">
        <v>2059</v>
      </c>
      <c r="B25" s="4" t="s">
        <v>2069</v>
      </c>
    </row>
    <row r="26" spans="1:2">
      <c r="A26" s="4" t="s">
        <v>2061</v>
      </c>
      <c r="B26" s="4" t="s">
        <v>20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7</v>
      </c>
    </row>
    <row r="3" spans="1:2">
      <c r="A3" s="3" t="s">
        <v>177</v>
      </c>
    </row>
    <row r="4" spans="1:2">
      <c r="A4" s="4" t="s">
        <v>52</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7</v>
      </c>
    </row>
    <row r="3" spans="1:2">
      <c r="A3" s="3" t="s">
        <v>177</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7</v>
      </c>
    </row>
    <row r="3" spans="1:2">
      <c r="A3" s="3" t="s">
        <v>17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7</v>
      </c>
    </row>
    <row r="3" spans="1:2">
      <c r="A3" s="3" t="s">
        <v>177</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7</v>
      </c>
    </row>
    <row r="3" spans="1:2">
      <c r="A3" s="3" t="s">
        <v>177</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7</v>
      </c>
    </row>
    <row r="3" spans="1:2">
      <c r="A3" s="3" t="s">
        <v>177</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7</v>
      </c>
    </row>
    <row r="3" spans="1:2">
      <c r="A3" s="3" t="s">
        <v>177</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7</v>
      </c>
    </row>
    <row r="3" spans="1:2">
      <c r="A3" s="3" t="s">
        <v>177</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7</v>
      </c>
      <c r="C2" s="2" t="s">
        <v>28</v>
      </c>
      <c r="D2" s="2" t="s">
        <v>73</v>
      </c>
    </row>
    <row r="3" spans="1:4">
      <c r="A3" s="3" t="s">
        <v>74</v>
      </c>
    </row>
    <row r="4" spans="1:4">
      <c r="A4" s="4" t="s">
        <v>75</v>
      </c>
      <c r="B4" s="6" t="n">
        <v>23546929</v>
      </c>
      <c r="C4" s="6" t="n">
        <v>23120878</v>
      </c>
      <c r="D4" s="6" t="n">
        <v>22699856</v>
      </c>
    </row>
    <row r="5" spans="1:4">
      <c r="A5" s="4" t="s">
        <v>76</v>
      </c>
      <c r="B5" s="5" t="n">
        <v>23259541</v>
      </c>
      <c r="C5" s="5" t="n">
        <v>22755006</v>
      </c>
      <c r="D5" s="5" t="n">
        <v>22211673</v>
      </c>
    </row>
    <row r="6" spans="1:4">
      <c r="A6" s="4" t="s">
        <v>77</v>
      </c>
      <c r="B6" s="5" t="n">
        <v>287388</v>
      </c>
      <c r="C6" s="5" t="n">
        <v>365872</v>
      </c>
      <c r="D6" s="5" t="n">
        <v>488183</v>
      </c>
    </row>
    <row r="7" spans="1:4">
      <c r="A7" s="4" t="s">
        <v>78</v>
      </c>
      <c r="B7" s="5" t="n">
        <v>22477837</v>
      </c>
      <c r="C7" s="5" t="n">
        <v>21781098</v>
      </c>
      <c r="D7" s="5" t="n">
        <v>21622788</v>
      </c>
    </row>
    <row r="8" spans="1:4">
      <c r="A8" s="4" t="s">
        <v>79</v>
      </c>
      <c r="B8" s="5" t="n">
        <v>1069092</v>
      </c>
      <c r="C8" s="5" t="n">
        <v>1339780</v>
      </c>
      <c r="D8" s="5" t="n">
        <v>1077068</v>
      </c>
    </row>
    <row r="9" spans="1:4">
      <c r="A9" s="4" t="s">
        <v>80</v>
      </c>
      <c r="B9" s="5" t="n">
        <v>406328</v>
      </c>
      <c r="C9" s="5" t="n">
        <v>296139</v>
      </c>
      <c r="D9" s="5" t="n">
        <v>272860</v>
      </c>
    </row>
    <row r="10" spans="1:4">
      <c r="A10" s="4" t="s">
        <v>81</v>
      </c>
      <c r="B10" s="5" t="n">
        <v>-644531</v>
      </c>
      <c r="C10" s="5" t="n">
        <v>-515087</v>
      </c>
      <c r="D10" s="5" t="n">
        <v>-645331</v>
      </c>
    </row>
    <row r="11" spans="1:4">
      <c r="A11" s="4" t="s">
        <v>82</v>
      </c>
      <c r="B11" s="5" t="n">
        <v>-13892</v>
      </c>
      <c r="C11" s="5" t="n">
        <v>2599</v>
      </c>
      <c r="D11" s="5" t="n">
        <v>6144</v>
      </c>
    </row>
    <row r="12" spans="1:4">
      <c r="A12" s="4" t="s">
        <v>83</v>
      </c>
      <c r="B12" s="5" t="n">
        <v>816997</v>
      </c>
      <c r="C12" s="5" t="n">
        <v>1123431</v>
      </c>
      <c r="D12" s="5" t="n">
        <v>710741</v>
      </c>
    </row>
    <row r="13" spans="1:4">
      <c r="A13" s="4" t="s">
        <v>84</v>
      </c>
      <c r="B13" s="5" t="n">
        <v>270656</v>
      </c>
      <c r="C13" s="5" t="n">
        <v>328314</v>
      </c>
      <c r="D13" s="5" t="n">
        <v>227131</v>
      </c>
    </row>
    <row r="14" spans="1:4">
      <c r="A14" s="4" t="s">
        <v>85</v>
      </c>
      <c r="B14" s="5" t="n">
        <v>546341</v>
      </c>
      <c r="C14" s="5" t="n">
        <v>795117</v>
      </c>
      <c r="D14" s="5" t="n">
        <v>483610</v>
      </c>
    </row>
    <row r="15" spans="1:4">
      <c r="A15" s="4" t="s">
        <v>86</v>
      </c>
      <c r="D15" s="5" t="n">
        <v>141075</v>
      </c>
    </row>
    <row r="16" spans="1:4">
      <c r="A16" s="4" t="s">
        <v>87</v>
      </c>
      <c r="B16" s="5" t="n">
        <v>546341</v>
      </c>
      <c r="C16" s="5" t="n">
        <v>795117</v>
      </c>
      <c r="D16" s="5" t="n">
        <v>624685</v>
      </c>
    </row>
    <row r="17" spans="1:4">
      <c r="A17" s="3" t="s">
        <v>88</v>
      </c>
    </row>
    <row r="18" spans="1:4">
      <c r="A18" s="4" t="s">
        <v>89</v>
      </c>
      <c r="B18" s="5" t="n">
        <v>461559</v>
      </c>
      <c r="C18" s="5" t="n">
        <v>708362</v>
      </c>
      <c r="D18" s="5" t="n">
        <v>546361</v>
      </c>
    </row>
    <row r="19" spans="1:4">
      <c r="A19" s="4" t="s">
        <v>85</v>
      </c>
      <c r="B19" s="5" t="n">
        <v>461559</v>
      </c>
      <c r="C19" s="5" t="n">
        <v>708362</v>
      </c>
      <c r="D19" s="5" t="n">
        <v>404045</v>
      </c>
    </row>
    <row r="20" spans="1:4">
      <c r="A20" s="4" t="s">
        <v>86</v>
      </c>
      <c r="D20" s="5" t="n">
        <v>142316</v>
      </c>
    </row>
    <row r="21" spans="1:4">
      <c r="A21" s="4" t="s">
        <v>90</v>
      </c>
      <c r="B21" s="5" t="n">
        <v>84782</v>
      </c>
      <c r="C21" s="5" t="n">
        <v>86755</v>
      </c>
      <c r="D21" s="5" t="n">
        <v>78324</v>
      </c>
    </row>
    <row r="22" spans="1:4">
      <c r="A22" s="4" t="s">
        <v>85</v>
      </c>
      <c r="B22" s="5" t="n">
        <v>84782</v>
      </c>
      <c r="C22" s="5" t="n">
        <v>86755</v>
      </c>
      <c r="D22" s="5" t="n">
        <v>79565</v>
      </c>
    </row>
    <row r="23" spans="1:4">
      <c r="A23" s="4" t="s">
        <v>91</v>
      </c>
      <c r="D23" s="5" t="n">
        <v>-1241</v>
      </c>
    </row>
    <row r="24" spans="1:4">
      <c r="A24" s="4" t="s">
        <v>87</v>
      </c>
      <c r="B24" s="6" t="n">
        <v>546341</v>
      </c>
      <c r="C24" s="6" t="n">
        <v>795117</v>
      </c>
      <c r="D24" s="6" t="n">
        <v>624685</v>
      </c>
    </row>
    <row r="25" spans="1:4">
      <c r="A25" s="3" t="s">
        <v>92</v>
      </c>
    </row>
    <row r="26" spans="1:4">
      <c r="A26" s="4" t="s">
        <v>93</v>
      </c>
      <c r="B26" s="6" t="n">
        <v>1884</v>
      </c>
      <c r="C26" s="6" t="n">
        <v>2893</v>
      </c>
      <c r="D26" s="6" t="n">
        <v>2231</v>
      </c>
    </row>
    <row r="27" spans="1:4">
      <c r="A27" s="4" t="s">
        <v>94</v>
      </c>
      <c r="B27" s="5" t="n">
        <v>1884</v>
      </c>
      <c r="C27" s="5" t="n">
        <v>2893</v>
      </c>
      <c r="D27" s="5" t="n">
        <v>1650</v>
      </c>
    </row>
    <row r="28" spans="1:4">
      <c r="A28" s="4" t="s">
        <v>95</v>
      </c>
      <c r="D28" s="5" t="n">
        <v>581</v>
      </c>
    </row>
    <row r="29" spans="1:4">
      <c r="A29" s="4" t="s">
        <v>96</v>
      </c>
      <c r="B29" s="5" t="n">
        <v>1883</v>
      </c>
      <c r="C29" s="5" t="n">
        <v>2891</v>
      </c>
      <c r="D29" s="5" t="n">
        <v>2231</v>
      </c>
    </row>
    <row r="30" spans="1:4">
      <c r="A30" s="4" t="s">
        <v>94</v>
      </c>
      <c r="B30" s="6" t="n">
        <v>1883</v>
      </c>
      <c r="C30" s="6" t="n">
        <v>2891</v>
      </c>
      <c r="D30" s="5" t="n">
        <v>1650</v>
      </c>
    </row>
    <row r="31" spans="1:4">
      <c r="A31" s="4" t="s">
        <v>95</v>
      </c>
      <c r="D31" s="6" t="n">
        <v>5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7</v>
      </c>
    </row>
    <row r="3" spans="1:2">
      <c r="A3" s="3" t="s">
        <v>177</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7</v>
      </c>
    </row>
    <row r="3" spans="1:2">
      <c r="A3" s="3" t="s">
        <v>177</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7</v>
      </c>
    </row>
    <row r="3" spans="1:2">
      <c r="A3" s="3" t="s">
        <v>177</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7</v>
      </c>
    </row>
    <row r="3" spans="1:2">
      <c r="A3" s="3" t="s">
        <v>177</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7</v>
      </c>
    </row>
    <row r="3" spans="1:2">
      <c r="A3" s="3" t="s">
        <v>177</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7</v>
      </c>
    </row>
    <row r="3" spans="1:2">
      <c r="A3" s="3" t="s">
        <v>177</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79"/>
  </cols>
  <sheetData>
    <row r="1" spans="1:2">
      <c r="A1" s="1" t="s">
        <v>232</v>
      </c>
      <c r="B1" s="2" t="s">
        <v>1</v>
      </c>
    </row>
    <row r="2" spans="1:2">
      <c r="B2" s="2" t="s">
        <v>27</v>
      </c>
    </row>
    <row r="3" spans="1:2">
      <c r="A3" s="3" t="s">
        <v>177</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7</v>
      </c>
    </row>
    <row r="3" spans="1:2">
      <c r="A3" s="3" t="s">
        <v>177</v>
      </c>
    </row>
    <row r="4" spans="1:2">
      <c r="A4" s="4" t="s">
        <v>234</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7</v>
      </c>
    </row>
    <row r="3" spans="1:2">
      <c r="A3" s="3" t="s">
        <v>177</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7</v>
      </c>
    </row>
    <row r="3" spans="1:2">
      <c r="A3" s="3" t="s">
        <v>177</v>
      </c>
    </row>
    <row r="4" spans="1:2">
      <c r="A4" s="4" t="s">
        <v>238</v>
      </c>
      <c r="B4" s="4"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7</v>
      </c>
      <c r="C2" s="2" t="s">
        <v>28</v>
      </c>
      <c r="D2" s="2" t="s">
        <v>73</v>
      </c>
    </row>
    <row r="3" spans="1:4">
      <c r="A3" s="3" t="s">
        <v>98</v>
      </c>
    </row>
    <row r="4" spans="1:4">
      <c r="A4" s="4" t="s">
        <v>87</v>
      </c>
      <c r="B4" s="6" t="n">
        <v>546341</v>
      </c>
      <c r="C4" s="6" t="n">
        <v>795117</v>
      </c>
      <c r="D4" s="6" t="n">
        <v>624685</v>
      </c>
    </row>
    <row r="5" spans="1:4">
      <c r="A5" s="3" t="s">
        <v>99</v>
      </c>
    </row>
    <row r="6" spans="1:4">
      <c r="A6" s="4" t="s">
        <v>100</v>
      </c>
      <c r="B6" s="5" t="n">
        <v>-83962</v>
      </c>
      <c r="C6" s="5" t="n">
        <v>4213</v>
      </c>
      <c r="D6" s="5" t="n">
        <v>-37872</v>
      </c>
    </row>
    <row r="7" spans="1:4">
      <c r="A7" s="4" t="s">
        <v>101</v>
      </c>
      <c r="B7" s="5" t="n">
        <v>-115</v>
      </c>
      <c r="C7" s="5" t="n">
        <v>116</v>
      </c>
      <c r="D7" s="5" t="n">
        <v>-2407</v>
      </c>
    </row>
    <row r="8" spans="1:4">
      <c r="A8" s="3" t="s">
        <v>102</v>
      </c>
    </row>
    <row r="9" spans="1:4">
      <c r="A9" s="4" t="s">
        <v>103</v>
      </c>
      <c r="B9" s="5" t="n">
        <v>51235</v>
      </c>
      <c r="C9" s="5" t="n">
        <v>10925</v>
      </c>
      <c r="D9" s="5" t="n">
        <v>47381</v>
      </c>
    </row>
    <row r="10" spans="1:4">
      <c r="A10" s="4" t="s">
        <v>104</v>
      </c>
      <c r="B10" s="5" t="n">
        <v>-55450</v>
      </c>
      <c r="C10" s="5" t="n">
        <v>-3840</v>
      </c>
      <c r="D10" s="5" t="n">
        <v>-83397</v>
      </c>
    </row>
    <row r="11" spans="1:4">
      <c r="A11" s="4" t="s">
        <v>105</v>
      </c>
      <c r="B11" s="5" t="n">
        <v>-111083</v>
      </c>
      <c r="C11" s="5" t="n">
        <v>64796</v>
      </c>
      <c r="D11" s="5" t="n">
        <v>111914</v>
      </c>
    </row>
    <row r="12" spans="1:4">
      <c r="A12" s="4" t="s">
        <v>106</v>
      </c>
      <c r="B12" s="5" t="n">
        <v>141929</v>
      </c>
      <c r="C12" s="5" t="n">
        <v>-75871</v>
      </c>
      <c r="D12" s="5" t="n">
        <v>-97962</v>
      </c>
    </row>
    <row r="13" spans="1:4">
      <c r="A13" s="4" t="s">
        <v>107</v>
      </c>
      <c r="B13" s="5" t="n">
        <v>10280</v>
      </c>
      <c r="C13" s="5" t="n">
        <v>-602</v>
      </c>
      <c r="D13" s="5" t="n">
        <v>-1608</v>
      </c>
    </row>
    <row r="14" spans="1:4">
      <c r="A14" s="4" t="s">
        <v>108</v>
      </c>
      <c r="B14" s="5" t="n">
        <v>-21122</v>
      </c>
      <c r="C14" s="5" t="n">
        <v>-5407</v>
      </c>
      <c r="D14" s="5" t="n">
        <v>-4884</v>
      </c>
    </row>
    <row r="15" spans="1:4">
      <c r="A15" s="4" t="s">
        <v>109</v>
      </c>
      <c r="B15" s="5" t="n">
        <v>-68288</v>
      </c>
      <c r="C15" s="5" t="n">
        <v>-5670</v>
      </c>
      <c r="D15" s="5" t="n">
        <v>-68835</v>
      </c>
    </row>
    <row r="16" spans="1:4">
      <c r="A16" s="4" t="s">
        <v>110</v>
      </c>
      <c r="B16" s="5" t="n">
        <v>478053</v>
      </c>
      <c r="C16" s="5" t="n">
        <v>789447</v>
      </c>
      <c r="D16" s="5" t="n">
        <v>555850</v>
      </c>
    </row>
    <row r="17" spans="1:4">
      <c r="A17" s="3" t="s">
        <v>111</v>
      </c>
    </row>
    <row r="18" spans="1:4">
      <c r="A18" s="4" t="s">
        <v>112</v>
      </c>
      <c r="B18" s="5" t="n">
        <v>413149</v>
      </c>
      <c r="C18" s="5" t="n">
        <v>701685</v>
      </c>
      <c r="D18" s="5" t="n">
        <v>495139</v>
      </c>
    </row>
    <row r="19" spans="1:4">
      <c r="A19" s="4" t="s">
        <v>69</v>
      </c>
      <c r="B19" s="5" t="n">
        <v>64904</v>
      </c>
      <c r="C19" s="5" t="n">
        <v>87762</v>
      </c>
      <c r="D19" s="5" t="n">
        <v>60711</v>
      </c>
    </row>
    <row r="20" spans="1:4">
      <c r="A20" s="4" t="s">
        <v>110</v>
      </c>
      <c r="B20" s="6" t="n">
        <v>478053</v>
      </c>
      <c r="C20" s="6" t="n">
        <v>789447</v>
      </c>
      <c r="D20" s="6" t="n">
        <v>5558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7</v>
      </c>
    </row>
    <row r="3" spans="1:2">
      <c r="A3" s="3" t="s">
        <v>177</v>
      </c>
    </row>
    <row r="4" spans="1:2">
      <c r="A4" s="4" t="s">
        <v>240</v>
      </c>
      <c r="B4" s="4" t="s">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7</v>
      </c>
    </row>
    <row r="3" spans="1:2">
      <c r="A3" s="3" t="s">
        <v>177</v>
      </c>
    </row>
    <row r="4" spans="1:2">
      <c r="A4" s="4" t="s">
        <v>242</v>
      </c>
      <c r="B4" s="4" t="s">
        <v>2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7</v>
      </c>
    </row>
    <row r="3" spans="1:2">
      <c r="A3" s="3" t="s">
        <v>177</v>
      </c>
    </row>
    <row r="4" spans="1:2">
      <c r="A4" s="4" t="s">
        <v>244</v>
      </c>
      <c r="B4" s="4" t="s">
        <v>2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7</v>
      </c>
    </row>
    <row r="3" spans="1:2">
      <c r="A3" s="3" t="s">
        <v>177</v>
      </c>
    </row>
    <row r="4" spans="1:2">
      <c r="A4" s="4" t="s">
        <v>246</v>
      </c>
      <c r="B4" s="4" t="s">
        <v>2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7</v>
      </c>
    </row>
    <row r="3" spans="1:2">
      <c r="A3" s="3" t="s">
        <v>177</v>
      </c>
    </row>
    <row r="4" spans="1:2">
      <c r="A4" s="4" t="s">
        <v>248</v>
      </c>
      <c r="B4" s="4" t="s">
        <v>2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7</v>
      </c>
    </row>
    <row r="3" spans="1:2">
      <c r="A3" s="3" t="s">
        <v>177</v>
      </c>
    </row>
    <row r="4" spans="1:2">
      <c r="A4" s="4" t="s">
        <v>250</v>
      </c>
      <c r="B4" s="4" t="s">
        <v>2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7</v>
      </c>
    </row>
    <row r="3" spans="1:2">
      <c r="A3" s="3" t="s">
        <v>17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185</v>
      </c>
      <c r="B9" s="4" t="s">
        <v>263</v>
      </c>
    </row>
    <row r="10" spans="1:2">
      <c r="A10" s="4" t="s">
        <v>264</v>
      </c>
      <c r="B10" s="4" t="s">
        <v>265</v>
      </c>
    </row>
    <row r="11" spans="1:2">
      <c r="A11" s="4" t="s">
        <v>266</v>
      </c>
      <c r="B11" s="4" t="s">
        <v>267</v>
      </c>
    </row>
    <row r="12" spans="1:2">
      <c r="A12" s="4" t="s">
        <v>191</v>
      </c>
      <c r="B12" s="4" t="s">
        <v>268</v>
      </c>
    </row>
    <row r="13" spans="1:2">
      <c r="A13" s="4" t="s">
        <v>269</v>
      </c>
      <c r="B13" s="4" t="s">
        <v>270</v>
      </c>
    </row>
    <row r="14" spans="1:2">
      <c r="A14" s="4" t="s">
        <v>271</v>
      </c>
      <c r="B14" s="4" t="s">
        <v>272</v>
      </c>
    </row>
    <row r="15" spans="1:2">
      <c r="A15" s="4" t="s">
        <v>273</v>
      </c>
      <c r="B15" s="4" t="s">
        <v>274</v>
      </c>
    </row>
    <row r="16" spans="1:2">
      <c r="A16" s="4" t="s">
        <v>199</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52</v>
      </c>
      <c r="B25" s="4" t="s">
        <v>292</v>
      </c>
    </row>
    <row r="26" spans="1:2">
      <c r="A26" s="4" t="s">
        <v>293</v>
      </c>
      <c r="B26" s="4" t="s">
        <v>294</v>
      </c>
    </row>
    <row r="27" spans="1:2">
      <c r="A27" s="4" t="s">
        <v>214</v>
      </c>
      <c r="B27" s="4" t="s">
        <v>295</v>
      </c>
    </row>
    <row r="28" spans="1:2">
      <c r="A28" s="4" t="s">
        <v>296</v>
      </c>
      <c r="B28" s="4" t="s">
        <v>297</v>
      </c>
    </row>
    <row r="29" spans="1:2">
      <c r="A29" s="4" t="s">
        <v>298</v>
      </c>
      <c r="B29" s="4" t="s">
        <v>299</v>
      </c>
    </row>
    <row r="30" spans="1:2">
      <c r="A30" s="4" t="s">
        <v>232</v>
      </c>
      <c r="B30" s="4" t="s">
        <v>300</v>
      </c>
    </row>
    <row r="31" spans="1:2">
      <c r="A31" s="4" t="s">
        <v>301</v>
      </c>
      <c r="B31" s="4" t="s">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7</v>
      </c>
    </row>
    <row r="3" spans="1:2">
      <c r="A3" s="3" t="s">
        <v>177</v>
      </c>
    </row>
    <row r="4" spans="1:2">
      <c r="A4" s="4" t="s">
        <v>304</v>
      </c>
      <c r="B4"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7</v>
      </c>
    </row>
    <row r="3" spans="1:2">
      <c r="A3" s="3" t="s">
        <v>17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7</v>
      </c>
    </row>
    <row r="3" spans="1:2">
      <c r="A3" s="3" t="s">
        <v>17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9"/>
    <col customWidth="1" max="2" min="2" width="13"/>
    <col customWidth="1" max="3" min="3" width="23"/>
    <col customWidth="1" max="4" min="4" width="23"/>
    <col customWidth="1" max="5" min="5" width="27"/>
    <col customWidth="1" max="6" min="6" width="48"/>
    <col customWidth="1" max="7" min="7" width="36"/>
    <col customWidth="1" max="8" min="8" width="65"/>
    <col customWidth="1" max="9" min="9" width="34"/>
  </cols>
  <sheetData>
    <row r="1" spans="1:9">
      <c r="A1" s="1" t="s">
        <v>113</v>
      </c>
      <c r="B1" s="2" t="s">
        <v>114</v>
      </c>
      <c r="C1" s="2" t="s">
        <v>115</v>
      </c>
      <c r="D1" s="2" t="s">
        <v>116</v>
      </c>
      <c r="E1" s="2" t="s">
        <v>117</v>
      </c>
      <c r="F1" s="2" t="s">
        <v>118</v>
      </c>
      <c r="G1" s="2" t="s">
        <v>119</v>
      </c>
      <c r="H1" s="2" t="s">
        <v>120</v>
      </c>
      <c r="I1" s="2" t="s">
        <v>121</v>
      </c>
    </row>
    <row r="2" spans="1:9">
      <c r="A2" s="4" t="s">
        <v>122</v>
      </c>
      <c r="B2" s="6" t="n">
        <v>11787557</v>
      </c>
      <c r="C2" s="6" t="n">
        <v>1564499</v>
      </c>
      <c r="D2" s="6" t="n">
        <v>1440258</v>
      </c>
      <c r="E2" s="6" t="n">
        <v>8568399</v>
      </c>
      <c r="F2" s="6" t="n">
        <v>25790</v>
      </c>
      <c r="G2" s="6" t="n">
        <v>-1260709</v>
      </c>
      <c r="H2" s="6" t="n">
        <v>10338237</v>
      </c>
      <c r="I2" s="6" t="n">
        <v>1449320</v>
      </c>
    </row>
    <row r="3" spans="1:9">
      <c r="A3" s="3" t="s">
        <v>123</v>
      </c>
    </row>
    <row r="4" spans="1:9">
      <c r="A4" s="4" t="s">
        <v>87</v>
      </c>
      <c r="B4" s="5" t="n">
        <v>624685</v>
      </c>
      <c r="E4" s="5" t="n">
        <v>546361</v>
      </c>
      <c r="H4" s="5" t="n">
        <v>546361</v>
      </c>
      <c r="I4" s="5" t="n">
        <v>78324</v>
      </c>
    </row>
    <row r="5" spans="1:9">
      <c r="A5" s="4" t="s">
        <v>103</v>
      </c>
      <c r="B5" s="5" t="n">
        <v>-36016</v>
      </c>
      <c r="F5" s="5" t="n">
        <v>-24310</v>
      </c>
      <c r="H5" s="5" t="n">
        <v>-24310</v>
      </c>
      <c r="I5" s="5" t="n">
        <v>-11706</v>
      </c>
    </row>
    <row r="6" spans="1:9">
      <c r="A6" s="4" t="s">
        <v>124</v>
      </c>
      <c r="B6" s="5" t="n">
        <v>-37872</v>
      </c>
      <c r="E6" s="5" t="n">
        <v>-37914</v>
      </c>
      <c r="H6" s="5" t="n">
        <v>-37914</v>
      </c>
      <c r="I6" s="5" t="n">
        <v>42</v>
      </c>
    </row>
    <row r="7" spans="1:9">
      <c r="A7" s="4" t="s">
        <v>125</v>
      </c>
      <c r="B7" s="5" t="n">
        <v>13952</v>
      </c>
      <c r="F7" s="5" t="n">
        <v>13924</v>
      </c>
      <c r="H7" s="5" t="n">
        <v>13924</v>
      </c>
      <c r="I7" s="5" t="n">
        <v>28</v>
      </c>
    </row>
    <row r="8" spans="1:9">
      <c r="A8" s="4" t="s">
        <v>126</v>
      </c>
      <c r="B8" s="5" t="n">
        <v>-1608</v>
      </c>
      <c r="F8" s="5" t="n">
        <v>-1357</v>
      </c>
      <c r="H8" s="5" t="n">
        <v>-1357</v>
      </c>
      <c r="I8" s="5" t="n">
        <v>-251</v>
      </c>
    </row>
    <row r="9" spans="1:9">
      <c r="A9" s="4" t="s">
        <v>101</v>
      </c>
      <c r="B9" s="5" t="n">
        <v>-2407</v>
      </c>
      <c r="E9" s="5" t="n">
        <v>-2109</v>
      </c>
      <c r="H9" s="5" t="n">
        <v>-2109</v>
      </c>
      <c r="I9" s="5" t="n">
        <v>-298</v>
      </c>
    </row>
    <row r="10" spans="1:9">
      <c r="A10" s="4" t="s">
        <v>108</v>
      </c>
      <c r="B10" s="5" t="n">
        <v>-4884</v>
      </c>
      <c r="F10" s="5" t="n">
        <v>-177</v>
      </c>
      <c r="H10" s="5" t="n">
        <v>-177</v>
      </c>
      <c r="I10" s="5" t="n">
        <v>-4707</v>
      </c>
    </row>
    <row r="11" spans="1:9">
      <c r="A11" s="4" t="s">
        <v>110</v>
      </c>
      <c r="B11" s="5" t="n">
        <v>555850</v>
      </c>
      <c r="E11" s="5" t="n">
        <v>506338</v>
      </c>
      <c r="F11" s="5" t="n">
        <v>-11920</v>
      </c>
      <c r="H11" s="5" t="n">
        <v>494418</v>
      </c>
      <c r="I11" s="5" t="n">
        <v>61432</v>
      </c>
    </row>
    <row r="12" spans="1:9">
      <c r="A12" s="3" t="s">
        <v>127</v>
      </c>
    </row>
    <row r="13" spans="1:9">
      <c r="A13" s="4" t="s">
        <v>128</v>
      </c>
      <c r="B13" s="5" t="n">
        <v>-41575</v>
      </c>
      <c r="I13" s="5" t="n">
        <v>-41575</v>
      </c>
    </row>
    <row r="14" spans="1:9">
      <c r="A14" s="4" t="s">
        <v>129</v>
      </c>
      <c r="B14" s="5" t="n">
        <v>-154188</v>
      </c>
      <c r="I14" s="5" t="n">
        <v>-154188</v>
      </c>
    </row>
    <row r="15" spans="1:9">
      <c r="A15" s="4" t="s">
        <v>130</v>
      </c>
      <c r="B15" s="5" t="n">
        <v>-269</v>
      </c>
      <c r="G15" s="5" t="n">
        <v>-2968</v>
      </c>
      <c r="H15" s="5" t="n">
        <v>-2968</v>
      </c>
      <c r="I15" s="5" t="n">
        <v>2699</v>
      </c>
    </row>
    <row r="16" spans="1:9">
      <c r="A16" s="4" t="s">
        <v>131</v>
      </c>
      <c r="E16" s="5" t="n">
        <v>-24766</v>
      </c>
      <c r="G16" s="5" t="n">
        <v>24766</v>
      </c>
    </row>
    <row r="17" spans="1:9">
      <c r="A17" s="4" t="s">
        <v>77</v>
      </c>
      <c r="B17" s="5" t="n">
        <v>8756</v>
      </c>
      <c r="G17" s="5" t="n">
        <v>6048</v>
      </c>
      <c r="H17" s="5" t="n">
        <v>6048</v>
      </c>
      <c r="I17" s="5" t="n">
        <v>2708</v>
      </c>
    </row>
    <row r="18" spans="1:9">
      <c r="A18" s="4" t="s">
        <v>132</v>
      </c>
      <c r="B18" s="5" t="n">
        <v>-187276</v>
      </c>
      <c r="E18" s="5" t="n">
        <v>-24766</v>
      </c>
      <c r="G18" s="5" t="n">
        <v>27846</v>
      </c>
      <c r="H18" s="5" t="n">
        <v>3080</v>
      </c>
      <c r="I18" s="5" t="n">
        <v>-190356</v>
      </c>
    </row>
    <row r="19" spans="1:9">
      <c r="A19" s="4" t="s">
        <v>133</v>
      </c>
      <c r="B19" s="5" t="n">
        <v>12156131</v>
      </c>
      <c r="C19" s="5" t="n">
        <v>1564499</v>
      </c>
      <c r="D19" s="5" t="n">
        <v>1440258</v>
      </c>
      <c r="E19" s="5" t="n">
        <v>9049971</v>
      </c>
      <c r="F19" s="5" t="n">
        <v>13870</v>
      </c>
      <c r="G19" s="5" t="n">
        <v>-1232863</v>
      </c>
      <c r="H19" s="5" t="n">
        <v>10835735</v>
      </c>
      <c r="I19" s="5" t="n">
        <v>1320396</v>
      </c>
    </row>
    <row r="20" spans="1:9">
      <c r="A20" s="3" t="s">
        <v>123</v>
      </c>
    </row>
    <row r="21" spans="1:9">
      <c r="A21" s="4" t="s">
        <v>87</v>
      </c>
      <c r="B21" s="5" t="n">
        <v>795117</v>
      </c>
      <c r="E21" s="5" t="n">
        <v>708362</v>
      </c>
      <c r="H21" s="5" t="n">
        <v>708362</v>
      </c>
      <c r="I21" s="5" t="n">
        <v>86755</v>
      </c>
    </row>
    <row r="22" spans="1:9">
      <c r="A22" s="4" t="s">
        <v>103</v>
      </c>
      <c r="B22" s="5" t="n">
        <v>7085</v>
      </c>
      <c r="F22" s="5" t="n">
        <v>1691</v>
      </c>
      <c r="H22" s="5" t="n">
        <v>1691</v>
      </c>
      <c r="I22" s="5" t="n">
        <v>5394</v>
      </c>
    </row>
    <row r="23" spans="1:9">
      <c r="A23" s="4" t="s">
        <v>124</v>
      </c>
      <c r="B23" s="5" t="n">
        <v>4213</v>
      </c>
      <c r="E23" s="5" t="n">
        <v>8531</v>
      </c>
      <c r="H23" s="5" t="n">
        <v>8531</v>
      </c>
      <c r="I23" s="5" t="n">
        <v>-4318</v>
      </c>
    </row>
    <row r="24" spans="1:9">
      <c r="A24" s="4" t="s">
        <v>125</v>
      </c>
      <c r="B24" s="5" t="n">
        <v>-11075</v>
      </c>
      <c r="F24" s="5" t="n">
        <v>-11075</v>
      </c>
      <c r="H24" s="5" t="n">
        <v>-11075</v>
      </c>
    </row>
    <row r="25" spans="1:9">
      <c r="A25" s="4" t="s">
        <v>126</v>
      </c>
      <c r="B25" s="5" t="n">
        <v>-602</v>
      </c>
      <c r="F25" s="5" t="n">
        <v>-571</v>
      </c>
      <c r="H25" s="5" t="n">
        <v>-571</v>
      </c>
      <c r="I25" s="5" t="n">
        <v>-31</v>
      </c>
    </row>
    <row r="26" spans="1:9">
      <c r="A26" s="4" t="s">
        <v>101</v>
      </c>
      <c r="B26" s="5" t="n">
        <v>116</v>
      </c>
      <c r="E26" s="5" t="n">
        <v>94</v>
      </c>
      <c r="H26" s="5" t="n">
        <v>94</v>
      </c>
      <c r="I26" s="5" t="n">
        <v>22</v>
      </c>
    </row>
    <row r="27" spans="1:9">
      <c r="A27" s="4" t="s">
        <v>108</v>
      </c>
      <c r="B27" s="5" t="n">
        <v>-5407</v>
      </c>
      <c r="F27" s="5" t="n">
        <v>-5347</v>
      </c>
      <c r="H27" s="5" t="n">
        <v>-5347</v>
      </c>
      <c r="I27" s="5" t="n">
        <v>-60</v>
      </c>
    </row>
    <row r="28" spans="1:9">
      <c r="A28" s="4" t="s">
        <v>110</v>
      </c>
      <c r="B28" s="5" t="n">
        <v>789447</v>
      </c>
      <c r="E28" s="5" t="n">
        <v>716987</v>
      </c>
      <c r="F28" s="5" t="n">
        <v>-15302</v>
      </c>
      <c r="H28" s="5" t="n">
        <v>701685</v>
      </c>
      <c r="I28" s="5" t="n">
        <v>87762</v>
      </c>
    </row>
    <row r="29" spans="1:9">
      <c r="A29" s="3" t="s">
        <v>127</v>
      </c>
    </row>
    <row r="30" spans="1:9">
      <c r="A30" s="4" t="s">
        <v>134</v>
      </c>
      <c r="B30" s="5" t="n">
        <v>-122425</v>
      </c>
      <c r="E30" s="5" t="n">
        <v>-122425</v>
      </c>
      <c r="H30" s="5" t="n">
        <v>-122425</v>
      </c>
    </row>
    <row r="31" spans="1:9">
      <c r="A31" s="4" t="s">
        <v>128</v>
      </c>
      <c r="B31" s="5" t="n">
        <v>-61674</v>
      </c>
      <c r="I31" s="5" t="n">
        <v>-61674</v>
      </c>
    </row>
    <row r="32" spans="1:9">
      <c r="A32" s="4" t="s">
        <v>129</v>
      </c>
      <c r="B32" s="5" t="n">
        <v>-4181</v>
      </c>
      <c r="G32" s="5" t="n">
        <v>11369</v>
      </c>
      <c r="H32" s="5" t="n">
        <v>11369</v>
      </c>
      <c r="I32" s="5" t="n">
        <v>-15550</v>
      </c>
    </row>
    <row r="33" spans="1:9">
      <c r="A33" s="4" t="s">
        <v>130</v>
      </c>
      <c r="E33" s="5" t="n">
        <v>-50</v>
      </c>
      <c r="G33" s="5" t="n">
        <v>50</v>
      </c>
    </row>
    <row r="34" spans="1:9">
      <c r="A34" s="4" t="s">
        <v>131</v>
      </c>
      <c r="B34" s="5" t="n">
        <v>21769</v>
      </c>
      <c r="I34" s="5" t="n">
        <v>21769</v>
      </c>
    </row>
    <row r="35" spans="1:9">
      <c r="A35" s="4" t="s">
        <v>77</v>
      </c>
      <c r="B35" s="5" t="n">
        <v>3651</v>
      </c>
      <c r="G35" s="5" t="n">
        <v>3510</v>
      </c>
      <c r="H35" s="5" t="n">
        <v>3510</v>
      </c>
      <c r="I35" s="5" t="n">
        <v>141</v>
      </c>
    </row>
    <row r="36" spans="1:9">
      <c r="A36" s="4" t="s">
        <v>132</v>
      </c>
      <c r="B36" s="5" t="n">
        <v>-162860</v>
      </c>
      <c r="E36" s="5" t="n">
        <v>-122475</v>
      </c>
      <c r="G36" s="5" t="n">
        <v>14929</v>
      </c>
      <c r="H36" s="5" t="n">
        <v>-107546</v>
      </c>
      <c r="I36" s="5" t="n">
        <v>-55314</v>
      </c>
    </row>
    <row r="37" spans="1:9">
      <c r="A37" s="4" t="s">
        <v>135</v>
      </c>
      <c r="B37" s="5" t="n">
        <v>12782718</v>
      </c>
      <c r="C37" s="5" t="n">
        <v>1564499</v>
      </c>
      <c r="D37" s="5" t="n">
        <v>1440258</v>
      </c>
      <c r="E37" s="5" t="n">
        <v>9644483</v>
      </c>
      <c r="F37" s="5" t="n">
        <v>-1432</v>
      </c>
      <c r="G37" s="5" t="n">
        <v>-1217934</v>
      </c>
      <c r="H37" s="5" t="n">
        <v>11429874</v>
      </c>
      <c r="I37" s="5" t="n">
        <v>1352844</v>
      </c>
    </row>
    <row r="38" spans="1:9">
      <c r="A38" s="3" t="s">
        <v>123</v>
      </c>
    </row>
    <row r="39" spans="1:9">
      <c r="A39" s="4" t="s">
        <v>87</v>
      </c>
      <c r="B39" s="5" t="n">
        <v>546341</v>
      </c>
      <c r="E39" s="5" t="n">
        <v>461559</v>
      </c>
      <c r="H39" s="5" t="n">
        <v>461559</v>
      </c>
      <c r="I39" s="5" t="n">
        <v>84782</v>
      </c>
    </row>
    <row r="40" spans="1:9">
      <c r="A40" s="4" t="s">
        <v>103</v>
      </c>
      <c r="B40" s="5" t="n">
        <v>-4215</v>
      </c>
      <c r="F40" s="5" t="n">
        <v>-1433</v>
      </c>
      <c r="H40" s="5" t="n">
        <v>-1433</v>
      </c>
      <c r="I40" s="5" t="n">
        <v>-2782</v>
      </c>
    </row>
    <row r="41" spans="1:9">
      <c r="A41" s="4" t="s">
        <v>124</v>
      </c>
      <c r="B41" s="5" t="n">
        <v>-83962</v>
      </c>
      <c r="E41" s="5" t="n">
        <v>-80711</v>
      </c>
      <c r="H41" s="5" t="n">
        <v>-80711</v>
      </c>
      <c r="I41" s="5" t="n">
        <v>-3251</v>
      </c>
    </row>
    <row r="42" spans="1:9">
      <c r="A42" s="4" t="s">
        <v>125</v>
      </c>
      <c r="B42" s="5" t="n">
        <v>30846</v>
      </c>
      <c r="F42" s="5" t="n">
        <v>30846</v>
      </c>
      <c r="H42" s="5" t="n">
        <v>30846</v>
      </c>
    </row>
    <row r="43" spans="1:9">
      <c r="A43" s="4" t="s">
        <v>126</v>
      </c>
      <c r="B43" s="5" t="n">
        <v>10280</v>
      </c>
      <c r="F43" s="5" t="n">
        <v>10148</v>
      </c>
      <c r="H43" s="5" t="n">
        <v>10148</v>
      </c>
      <c r="I43" s="5" t="n">
        <v>132</v>
      </c>
    </row>
    <row r="44" spans="1:9">
      <c r="A44" s="4" t="s">
        <v>101</v>
      </c>
      <c r="B44" s="5" t="n">
        <v>-115</v>
      </c>
      <c r="E44" s="5" t="n">
        <v>-116</v>
      </c>
      <c r="H44" s="5" t="n">
        <v>-116</v>
      </c>
      <c r="I44" s="5" t="n">
        <v>1</v>
      </c>
    </row>
    <row r="45" spans="1:9">
      <c r="A45" s="4" t="s">
        <v>108</v>
      </c>
      <c r="B45" s="5" t="n">
        <v>-21122</v>
      </c>
      <c r="F45" s="5" t="n">
        <v>-7144</v>
      </c>
      <c r="H45" s="5" t="n">
        <v>-7144</v>
      </c>
      <c r="I45" s="5" t="n">
        <v>-13978</v>
      </c>
    </row>
    <row r="46" spans="1:9">
      <c r="A46" s="4" t="s">
        <v>110</v>
      </c>
      <c r="B46" s="5" t="n">
        <v>478053</v>
      </c>
      <c r="E46" s="5" t="n">
        <v>380732</v>
      </c>
      <c r="F46" s="5" t="n">
        <v>32417</v>
      </c>
      <c r="H46" s="5" t="n">
        <v>413149</v>
      </c>
      <c r="I46" s="5" t="n">
        <v>64904</v>
      </c>
    </row>
    <row r="47" spans="1:9">
      <c r="A47" s="3" t="s">
        <v>127</v>
      </c>
    </row>
    <row r="48" spans="1:9">
      <c r="A48" s="4" t="s">
        <v>134</v>
      </c>
      <c r="B48" s="5" t="n">
        <v>-195977</v>
      </c>
      <c r="E48" s="5" t="n">
        <v>-195977</v>
      </c>
      <c r="H48" s="5" t="n">
        <v>-195977</v>
      </c>
    </row>
    <row r="49" spans="1:9">
      <c r="A49" s="4" t="s">
        <v>128</v>
      </c>
      <c r="B49" s="5" t="n">
        <v>-47162</v>
      </c>
      <c r="I49" s="5" t="n">
        <v>-47162</v>
      </c>
    </row>
    <row r="50" spans="1:9">
      <c r="A50" s="4" t="s">
        <v>129</v>
      </c>
      <c r="B50" s="5" t="n">
        <v>250</v>
      </c>
      <c r="I50" s="5" t="n">
        <v>250</v>
      </c>
    </row>
    <row r="51" spans="1:9">
      <c r="A51" s="4" t="s">
        <v>130</v>
      </c>
      <c r="B51" s="5" t="n">
        <v>26683</v>
      </c>
      <c r="G51" s="5" t="n">
        <v>5441</v>
      </c>
      <c r="H51" s="5" t="n">
        <v>5441</v>
      </c>
      <c r="I51" s="5" t="n">
        <v>21242</v>
      </c>
    </row>
    <row r="52" spans="1:9">
      <c r="A52" s="4" t="s">
        <v>131</v>
      </c>
      <c r="E52" s="5" t="n">
        <v>-2312</v>
      </c>
      <c r="G52" s="5" t="n">
        <v>2312</v>
      </c>
    </row>
    <row r="53" spans="1:9">
      <c r="A53" s="4" t="s">
        <v>77</v>
      </c>
      <c r="B53" s="5" t="n">
        <v>4565</v>
      </c>
      <c r="G53" s="5" t="n">
        <v>4879</v>
      </c>
      <c r="H53" s="5" t="n">
        <v>4879</v>
      </c>
      <c r="I53" s="5" t="n">
        <v>-314</v>
      </c>
    </row>
    <row r="54" spans="1:9">
      <c r="A54" s="4" t="s">
        <v>132</v>
      </c>
      <c r="B54" s="5" t="n">
        <v>-211641</v>
      </c>
      <c r="E54" s="5" t="n">
        <v>-198289</v>
      </c>
      <c r="G54" s="5" t="n">
        <v>12632</v>
      </c>
      <c r="H54" s="5" t="n">
        <v>-185657</v>
      </c>
      <c r="I54" s="5" t="n">
        <v>-25984</v>
      </c>
    </row>
    <row r="55" spans="1:9">
      <c r="A55" s="4" t="s">
        <v>136</v>
      </c>
      <c r="B55" s="6" t="n">
        <v>13049130</v>
      </c>
      <c r="C55" s="6" t="n">
        <v>1564499</v>
      </c>
      <c r="D55" s="6" t="n">
        <v>1440258</v>
      </c>
      <c r="E55" s="6" t="n">
        <v>9826926</v>
      </c>
      <c r="F55" s="6" t="n">
        <v>30985</v>
      </c>
      <c r="G55" s="6" t="n">
        <v>-1205302</v>
      </c>
      <c r="H55" s="6" t="n">
        <v>11657366</v>
      </c>
      <c r="I55" s="6" t="n">
        <v>13917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7</v>
      </c>
    </row>
    <row r="3" spans="1:2">
      <c r="A3" s="3" t="s">
        <v>177</v>
      </c>
    </row>
    <row r="4" spans="1:2">
      <c r="A4" s="4" t="s">
        <v>317</v>
      </c>
      <c r="B4" s="4" t="s">
        <v>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7</v>
      </c>
    </row>
    <row r="3" spans="1:2">
      <c r="A3" s="3" t="s">
        <v>17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7</v>
      </c>
    </row>
    <row r="3" spans="1:2">
      <c r="A3" s="3" t="s">
        <v>177</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7</v>
      </c>
      <c r="B1" s="2" t="s">
        <v>1</v>
      </c>
    </row>
    <row r="2" spans="1:2">
      <c r="B2" s="2" t="s">
        <v>27</v>
      </c>
    </row>
    <row r="3" spans="1:2">
      <c r="A3" s="3" t="s">
        <v>177</v>
      </c>
    </row>
    <row r="4" spans="1:2">
      <c r="A4" s="4" t="s">
        <v>348</v>
      </c>
      <c r="B4" s="4" t="s">
        <v>3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7</v>
      </c>
    </row>
    <row r="3" spans="1:2">
      <c r="A3" s="3" t="s">
        <v>177</v>
      </c>
    </row>
    <row r="4" spans="1:2">
      <c r="A4" s="4" t="s">
        <v>351</v>
      </c>
      <c r="B4" s="4" t="s">
        <v>3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7</v>
      </c>
    </row>
    <row r="3" spans="1:2">
      <c r="A3" s="3" t="s">
        <v>177</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7</v>
      </c>
    </row>
    <row r="3" spans="1:2">
      <c r="A3" s="3" t="s">
        <v>177</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7</v>
      </c>
    </row>
    <row r="3" spans="1:2">
      <c r="A3" s="3" t="s">
        <v>17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7</v>
      </c>
    </row>
    <row r="3" spans="1:2">
      <c r="A3" s="3" t="s">
        <v>177</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77</v>
      </c>
      <c r="B1" s="2" t="s">
        <v>1</v>
      </c>
    </row>
    <row r="2" spans="1:2">
      <c r="B2" s="2" t="s">
        <v>27</v>
      </c>
    </row>
    <row r="3" spans="1:2">
      <c r="A3" s="3" t="s">
        <v>17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7</v>
      </c>
      <c r="B1" s="2" t="s">
        <v>1</v>
      </c>
    </row>
    <row r="2" spans="1:4">
      <c r="B2" s="2" t="s">
        <v>27</v>
      </c>
      <c r="C2" s="2" t="s">
        <v>28</v>
      </c>
      <c r="D2" s="2" t="s">
        <v>73</v>
      </c>
    </row>
    <row r="3" spans="1:4">
      <c r="A3" s="3" t="s">
        <v>138</v>
      </c>
    </row>
    <row r="4" spans="1:4">
      <c r="A4" s="4" t="s">
        <v>139</v>
      </c>
      <c r="B4" s="6" t="n">
        <v>4318884</v>
      </c>
      <c r="C4" s="6" t="n">
        <v>5202520</v>
      </c>
      <c r="D4" s="6" t="n">
        <v>4579260</v>
      </c>
    </row>
    <row r="5" spans="1:4">
      <c r="A5" s="4" t="s">
        <v>140</v>
      </c>
      <c r="B5" s="5" t="n">
        <v>-252405</v>
      </c>
      <c r="C5" s="5" t="n">
        <v>-372525</v>
      </c>
      <c r="D5" s="5" t="n">
        <v>-436363</v>
      </c>
    </row>
    <row r="6" spans="1:4">
      <c r="A6" s="4" t="s">
        <v>141</v>
      </c>
      <c r="B6" s="5" t="n">
        <v>93769</v>
      </c>
      <c r="C6" s="5" t="n">
        <v>104679</v>
      </c>
      <c r="D6" s="5" t="n">
        <v>128422</v>
      </c>
    </row>
    <row r="7" spans="1:4">
      <c r="A7" s="4" t="s">
        <v>142</v>
      </c>
      <c r="B7" s="5" t="n">
        <v>10843</v>
      </c>
      <c r="C7" s="5" t="n">
        <v>10824</v>
      </c>
      <c r="D7" s="5" t="n">
        <v>35768</v>
      </c>
    </row>
    <row r="8" spans="1:4">
      <c r="A8" s="4" t="s">
        <v>143</v>
      </c>
      <c r="B8" s="5" t="n">
        <v>-293342</v>
      </c>
      <c r="C8" s="5" t="n">
        <v>-174748</v>
      </c>
      <c r="D8" s="5" t="n">
        <v>-77122</v>
      </c>
    </row>
    <row r="9" spans="1:4">
      <c r="A9" s="4" t="s">
        <v>144</v>
      </c>
      <c r="B9" s="5" t="n">
        <v>3877749</v>
      </c>
      <c r="C9" s="5" t="n">
        <v>4770750</v>
      </c>
      <c r="D9" s="5" t="n">
        <v>4229965</v>
      </c>
    </row>
    <row r="10" spans="1:4">
      <c r="A10" s="3" t="s">
        <v>145</v>
      </c>
    </row>
    <row r="11" spans="1:4">
      <c r="A11" s="4" t="s">
        <v>146</v>
      </c>
      <c r="B11" s="5" t="n">
        <v>55190</v>
      </c>
      <c r="C11" s="5" t="n">
        <v>47887</v>
      </c>
      <c r="D11" s="5" t="n">
        <v>38856</v>
      </c>
    </row>
    <row r="12" spans="1:4">
      <c r="A12" s="4" t="s">
        <v>147</v>
      </c>
      <c r="B12" s="5" t="n">
        <v>-59800</v>
      </c>
      <c r="C12" s="5" t="n">
        <v>-57400</v>
      </c>
      <c r="D12" s="5" t="n">
        <v>-79136</v>
      </c>
    </row>
    <row r="13" spans="1:4">
      <c r="A13" s="4" t="s">
        <v>148</v>
      </c>
      <c r="D13" s="5" t="n">
        <v>176681</v>
      </c>
    </row>
    <row r="14" spans="1:4">
      <c r="A14" s="4" t="s">
        <v>149</v>
      </c>
      <c r="B14" s="5" t="n">
        <v>146429</v>
      </c>
      <c r="C14" s="5" t="n">
        <v>35791</v>
      </c>
      <c r="D14" s="5" t="n">
        <v>243125</v>
      </c>
    </row>
    <row r="15" spans="1:4">
      <c r="A15" s="4" t="s">
        <v>150</v>
      </c>
      <c r="B15" s="5" t="n">
        <v>-89027</v>
      </c>
      <c r="C15" s="5" t="n">
        <v>-44302</v>
      </c>
      <c r="D15" s="5" t="n">
        <v>-99111</v>
      </c>
    </row>
    <row r="16" spans="1:4">
      <c r="A16" s="4" t="s">
        <v>151</v>
      </c>
      <c r="B16" s="5" t="n">
        <v>59818</v>
      </c>
      <c r="C16" s="5" t="n">
        <v>11074</v>
      </c>
      <c r="D16" s="5" t="n">
        <v>42946</v>
      </c>
    </row>
    <row r="17" spans="1:4">
      <c r="A17" s="4" t="s">
        <v>152</v>
      </c>
      <c r="B17" s="5" t="n">
        <v>-41780</v>
      </c>
      <c r="C17" s="5" t="n">
        <v>-38675</v>
      </c>
      <c r="D17" s="5" t="n">
        <v>-12238</v>
      </c>
    </row>
    <row r="18" spans="1:4">
      <c r="A18" s="4" t="s">
        <v>153</v>
      </c>
      <c r="B18" s="5" t="n">
        <v>645686</v>
      </c>
      <c r="C18" s="5" t="n">
        <v>293283</v>
      </c>
      <c r="D18" s="5" t="n">
        <v>363260</v>
      </c>
    </row>
    <row r="19" spans="1:4">
      <c r="A19" s="4" t="s">
        <v>154</v>
      </c>
      <c r="B19" s="5" t="n">
        <v>-1231917</v>
      </c>
      <c r="C19" s="5" t="n">
        <v>-597345</v>
      </c>
      <c r="D19" s="5" t="n">
        <v>-341373</v>
      </c>
    </row>
    <row r="20" spans="1:4">
      <c r="A20" s="4" t="s">
        <v>155</v>
      </c>
      <c r="B20" s="5" t="n">
        <v>68229</v>
      </c>
      <c r="C20" s="5" t="n">
        <v>93401</v>
      </c>
      <c r="D20" s="5" t="n">
        <v>28303</v>
      </c>
    </row>
    <row r="21" spans="1:4">
      <c r="A21" s="4" t="s">
        <v>156</v>
      </c>
      <c r="B21" s="5" t="n">
        <v>-2442223</v>
      </c>
      <c r="C21" s="5" t="n">
        <v>-2764346</v>
      </c>
      <c r="D21" s="5" t="n">
        <v>-3115728</v>
      </c>
    </row>
    <row r="22" spans="1:4">
      <c r="A22" s="4" t="s">
        <v>157</v>
      </c>
      <c r="B22" s="5" t="n">
        <v>22680</v>
      </c>
      <c r="C22" s="5" t="n">
        <v>17891</v>
      </c>
      <c r="D22" s="5" t="n">
        <v>25841</v>
      </c>
    </row>
    <row r="23" spans="1:4">
      <c r="A23" s="4" t="s">
        <v>158</v>
      </c>
      <c r="B23" s="5" t="n">
        <v>-613556</v>
      </c>
      <c r="C23" s="5" t="n">
        <v>-455763</v>
      </c>
      <c r="D23" s="5" t="n">
        <v>-399377</v>
      </c>
    </row>
    <row r="24" spans="1:4">
      <c r="A24" s="4" t="s">
        <v>159</v>
      </c>
      <c r="D24" s="5" t="n">
        <v>741834</v>
      </c>
    </row>
    <row r="25" spans="1:4">
      <c r="A25" s="4" t="s">
        <v>160</v>
      </c>
      <c r="B25" s="5" t="n">
        <v>-2974</v>
      </c>
      <c r="C25" s="5" t="n">
        <v>-26454</v>
      </c>
      <c r="D25" s="5" t="n">
        <v>-15751</v>
      </c>
    </row>
    <row r="26" spans="1:4">
      <c r="A26" s="4" t="s">
        <v>161</v>
      </c>
      <c r="B26" s="5" t="n">
        <v>-3483245</v>
      </c>
      <c r="C26" s="5" t="n">
        <v>-3484958</v>
      </c>
      <c r="D26" s="5" t="n">
        <v>-2401868</v>
      </c>
    </row>
    <row r="27" spans="1:4">
      <c r="A27" s="3" t="s">
        <v>162</v>
      </c>
    </row>
    <row r="28" spans="1:4">
      <c r="A28" s="4" t="s">
        <v>163</v>
      </c>
      <c r="B28" s="5" t="n">
        <v>616257</v>
      </c>
      <c r="C28" s="5" t="n">
        <v>1122898</v>
      </c>
      <c r="D28" s="5" t="n">
        <v>5675302</v>
      </c>
    </row>
    <row r="29" spans="1:4">
      <c r="A29" s="4" t="s">
        <v>164</v>
      </c>
      <c r="B29" s="5" t="n">
        <v>-1780174</v>
      </c>
      <c r="C29" s="5" t="n">
        <v>-1768768</v>
      </c>
      <c r="D29" s="5" t="n">
        <v>-6648177</v>
      </c>
    </row>
    <row r="30" spans="1:4">
      <c r="A30" s="4" t="s">
        <v>165</v>
      </c>
      <c r="B30" s="5" t="n">
        <v>71370</v>
      </c>
      <c r="C30" s="5" t="n">
        <v>-33199</v>
      </c>
      <c r="D30" s="5" t="n">
        <v>-3371</v>
      </c>
    </row>
    <row r="31" spans="1:4">
      <c r="A31" s="4" t="s">
        <v>166</v>
      </c>
      <c r="B31" s="5" t="n">
        <v>27261</v>
      </c>
      <c r="C31" s="5" t="n">
        <v>800</v>
      </c>
    </row>
    <row r="32" spans="1:4">
      <c r="A32" s="4" t="s">
        <v>167</v>
      </c>
      <c r="B32" s="5" t="n">
        <v>-300</v>
      </c>
      <c r="C32" s="5" t="n">
        <v>-5140</v>
      </c>
    </row>
    <row r="33" spans="1:4">
      <c r="A33" s="4" t="s">
        <v>168</v>
      </c>
      <c r="B33" s="5" t="n">
        <v>16962</v>
      </c>
    </row>
    <row r="34" spans="1:4">
      <c r="A34" s="4" t="s">
        <v>169</v>
      </c>
      <c r="B34" s="5" t="n">
        <v>-243140</v>
      </c>
      <c r="C34" s="5" t="n">
        <v>-184099</v>
      </c>
      <c r="D34" s="5" t="n">
        <v>-41575</v>
      </c>
    </row>
    <row r="35" spans="1:4">
      <c r="A35" s="4" t="s">
        <v>170</v>
      </c>
      <c r="B35" s="5" t="n">
        <v>-71735</v>
      </c>
      <c r="C35" s="5" t="n">
        <v>-75763</v>
      </c>
      <c r="D35" s="5" t="n">
        <v>-146175</v>
      </c>
    </row>
    <row r="36" spans="1:4">
      <c r="A36" s="4" t="s">
        <v>171</v>
      </c>
      <c r="B36" s="5" t="n">
        <v>-1363499</v>
      </c>
      <c r="C36" s="5" t="n">
        <v>-943271</v>
      </c>
      <c r="D36" s="5" t="n">
        <v>-1163996</v>
      </c>
    </row>
    <row r="37" spans="1:4">
      <c r="A37" s="4" t="s">
        <v>172</v>
      </c>
      <c r="B37" s="5" t="n">
        <v>-3134</v>
      </c>
      <c r="C37" s="5" t="n">
        <v>-1674</v>
      </c>
      <c r="D37" s="5" t="n">
        <v>6700</v>
      </c>
    </row>
    <row r="38" spans="1:4">
      <c r="A38" s="4" t="s">
        <v>173</v>
      </c>
      <c r="B38" s="5" t="n">
        <v>-972129</v>
      </c>
      <c r="C38" s="5" t="n">
        <v>340847</v>
      </c>
      <c r="D38" s="5" t="n">
        <v>670801</v>
      </c>
    </row>
    <row r="39" spans="1:4">
      <c r="A39" s="4" t="s">
        <v>174</v>
      </c>
      <c r="B39" s="5" t="n">
        <v>2900311</v>
      </c>
      <c r="C39" s="5" t="n">
        <v>2559464</v>
      </c>
      <c r="D39" s="5" t="n">
        <v>1888663</v>
      </c>
    </row>
    <row r="40" spans="1:4">
      <c r="A40" s="4" t="s">
        <v>175</v>
      </c>
      <c r="B40" s="6" t="n">
        <v>1928182</v>
      </c>
      <c r="C40" s="6" t="n">
        <v>2900311</v>
      </c>
      <c r="D40" s="6" t="n">
        <v>25594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82</v>
      </c>
      <c r="B1" s="2" t="s">
        <v>1</v>
      </c>
    </row>
    <row r="2" spans="1:2">
      <c r="B2" s="2" t="s">
        <v>27</v>
      </c>
    </row>
    <row r="3" spans="1:2">
      <c r="A3" s="3" t="s">
        <v>177</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3</v>
      </c>
      <c r="B1" s="2" t="s">
        <v>1</v>
      </c>
    </row>
    <row r="2" spans="1:2">
      <c r="B2" s="2" t="s">
        <v>27</v>
      </c>
    </row>
    <row r="3" spans="1:2">
      <c r="A3" s="3" t="s">
        <v>177</v>
      </c>
    </row>
    <row r="4" spans="1:2">
      <c r="A4" s="4" t="s">
        <v>394</v>
      </c>
      <c r="B4" s="4" t="s">
        <v>3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96</v>
      </c>
      <c r="B1" s="2" t="s">
        <v>1</v>
      </c>
    </row>
    <row r="2" spans="1:2">
      <c r="B2" s="2" t="s">
        <v>27</v>
      </c>
    </row>
    <row r="3" spans="1:2">
      <c r="A3" s="4" t="s">
        <v>397</v>
      </c>
      <c r="B3" s="4"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row>
    <row r="10" spans="1:2">
      <c r="A10" s="4" t="s">
        <v>410</v>
      </c>
      <c r="B10" s="4" t="s">
        <v>4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2</v>
      </c>
      <c r="B1" s="2" t="s">
        <v>1</v>
      </c>
    </row>
    <row r="2" spans="1:2">
      <c r="B2" s="2" t="s">
        <v>27</v>
      </c>
    </row>
    <row r="3" spans="1:2">
      <c r="A3" s="3" t="s">
        <v>177</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7</v>
      </c>
    </row>
    <row r="3" spans="1:2">
      <c r="A3" s="3" t="s">
        <v>177</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6</v>
      </c>
      <c r="B1" s="2" t="s">
        <v>1</v>
      </c>
    </row>
    <row r="2" spans="1:2">
      <c r="B2" s="2" t="s">
        <v>27</v>
      </c>
    </row>
    <row r="3" spans="1:2">
      <c r="A3" s="3" t="s">
        <v>177</v>
      </c>
    </row>
    <row r="4" spans="1:2">
      <c r="A4" s="4" t="s">
        <v>427</v>
      </c>
      <c r="B4" s="4" t="s">
        <v>4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9</v>
      </c>
      <c r="B1" s="2" t="s">
        <v>1</v>
      </c>
    </row>
    <row r="2" spans="1:2">
      <c r="B2" s="2" t="s">
        <v>27</v>
      </c>
    </row>
    <row r="3" spans="1:2">
      <c r="A3" s="3" t="s">
        <v>177</v>
      </c>
    </row>
    <row r="4" spans="1:2">
      <c r="A4" s="4" t="s">
        <v>430</v>
      </c>
      <c r="B4" s="4" t="s">
        <v>4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32</v>
      </c>
      <c r="B1" s="2" t="s">
        <v>1</v>
      </c>
    </row>
    <row r="2" spans="1:2">
      <c r="B2" s="2" t="s">
        <v>27</v>
      </c>
    </row>
    <row r="3" spans="1:2">
      <c r="A3" s="3" t="s">
        <v>177</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7</v>
      </c>
    </row>
    <row r="3" spans="1:2">
      <c r="A3" s="3" t="s">
        <v>177</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6</v>
      </c>
      <c r="B1" s="2" t="s">
        <v>1</v>
      </c>
    </row>
    <row r="2" spans="1:2">
      <c r="B2" s="2" t="s">
        <v>27</v>
      </c>
    </row>
    <row r="3" spans="1:2">
      <c r="A3" s="3" t="s">
        <v>177</v>
      </c>
    </row>
    <row r="4" spans="1:2">
      <c r="A4" s="4" t="s">
        <v>447</v>
      </c>
      <c r="B4" s="4" t="s">
        <v>4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49</v>
      </c>
      <c r="B1" s="2" t="s">
        <v>1</v>
      </c>
    </row>
    <row r="2" spans="1:2">
      <c r="B2" s="2" t="s">
        <v>27</v>
      </c>
    </row>
    <row r="3" spans="1:2">
      <c r="A3" s="3" t="s">
        <v>177</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4</v>
      </c>
      <c r="B1" s="2" t="s">
        <v>1</v>
      </c>
    </row>
    <row r="2" spans="1:2">
      <c r="B2" s="2" t="s">
        <v>27</v>
      </c>
    </row>
    <row r="3" spans="1:2">
      <c r="A3" s="3" t="s">
        <v>177</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59</v>
      </c>
      <c r="B1" s="2" t="s">
        <v>1</v>
      </c>
    </row>
    <row r="2" spans="1:2">
      <c r="B2" s="2" t="s">
        <v>27</v>
      </c>
    </row>
    <row r="3" spans="1:2">
      <c r="A3" s="3" t="s">
        <v>177</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2</v>
      </c>
      <c r="B1" s="2" t="s">
        <v>1</v>
      </c>
    </row>
    <row r="2" spans="1:2">
      <c r="B2" s="2" t="s">
        <v>27</v>
      </c>
    </row>
    <row r="3" spans="1:2">
      <c r="A3" s="3" t="s">
        <v>177</v>
      </c>
    </row>
    <row r="4" spans="1:2">
      <c r="A4" s="4" t="s">
        <v>473</v>
      </c>
      <c r="B4" s="4" t="s">
        <v>4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5</v>
      </c>
      <c r="B1" s="2" t="s">
        <v>1</v>
      </c>
    </row>
    <row r="2" spans="1:2">
      <c r="B2" s="2" t="s">
        <v>27</v>
      </c>
    </row>
    <row r="3" spans="1:2">
      <c r="A3" s="3" t="s">
        <v>177</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80</v>
      </c>
      <c r="B1" s="2" t="s">
        <v>1</v>
      </c>
    </row>
    <row r="2" spans="1:2">
      <c r="B2" s="2" t="s">
        <v>27</v>
      </c>
    </row>
    <row r="3" spans="1:2">
      <c r="A3" s="3" t="s">
        <v>177</v>
      </c>
    </row>
    <row r="4" spans="1:2">
      <c r="A4" s="4" t="s">
        <v>481</v>
      </c>
      <c r="B4" s="4" t="s">
        <v>4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83</v>
      </c>
      <c r="B1" s="2" t="s">
        <v>1</v>
      </c>
    </row>
    <row r="2" spans="1:2">
      <c r="B2" s="2" t="s">
        <v>27</v>
      </c>
    </row>
    <row r="3" spans="1:2">
      <c r="A3" s="3" t="s">
        <v>177</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88</v>
      </c>
      <c r="B1" s="2" t="s">
        <v>1</v>
      </c>
    </row>
    <row r="2" spans="1:2">
      <c r="B2" s="2" t="s">
        <v>27</v>
      </c>
    </row>
    <row r="3" spans="1:2">
      <c r="A3" s="3" t="s">
        <v>177</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7</v>
      </c>
    </row>
    <row r="3" spans="1:2">
      <c r="A3" s="4" t="s">
        <v>498</v>
      </c>
      <c r="B3" s="4" t="s">
        <v>499</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row r="9" spans="1:2">
      <c r="A9" s="4" t="s">
        <v>510</v>
      </c>
      <c r="B9" s="4" t="s">
        <v>511</v>
      </c>
    </row>
    <row r="10" spans="1:2">
      <c r="A10" s="4" t="s">
        <v>512</v>
      </c>
    </row>
    <row r="11" spans="1:2">
      <c r="A11" s="4" t="s">
        <v>513</v>
      </c>
      <c r="B11" s="4" t="s">
        <v>514</v>
      </c>
    </row>
    <row r="12" spans="1:2">
      <c r="A12" s="4" t="s">
        <v>515</v>
      </c>
      <c r="B12" s="4" t="s">
        <v>516</v>
      </c>
    </row>
    <row r="13" spans="1:2">
      <c r="A13" s="4" t="s">
        <v>517</v>
      </c>
    </row>
    <row r="14" spans="1:2">
      <c r="A14" s="4" t="s">
        <v>513</v>
      </c>
      <c r="B14" s="4" t="s">
        <v>518</v>
      </c>
    </row>
    <row r="15" spans="1:2">
      <c r="A15" s="4" t="s">
        <v>519</v>
      </c>
    </row>
    <row r="16" spans="1:2">
      <c r="A16" s="4" t="s">
        <v>513</v>
      </c>
      <c r="B16" s="4" t="s">
        <v>5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7</v>
      </c>
    </row>
    <row r="3" spans="1:2">
      <c r="A3" s="3" t="s">
        <v>177</v>
      </c>
    </row>
    <row r="4" spans="1:2">
      <c r="A4" s="4" t="s">
        <v>522</v>
      </c>
      <c r="B4" s="4" t="s">
        <v>523</v>
      </c>
    </row>
    <row r="5" spans="1:2">
      <c r="A5" s="4" t="s">
        <v>524</v>
      </c>
      <c r="B5" s="4" t="s">
        <v>525</v>
      </c>
    </row>
    <row r="6" spans="1:2">
      <c r="A6" s="4" t="s">
        <v>526</v>
      </c>
      <c r="B6" s="4" t="s">
        <v>527</v>
      </c>
    </row>
    <row r="7" spans="1:2">
      <c r="A7" s="4" t="s">
        <v>528</v>
      </c>
      <c r="B7" s="4" t="s">
        <v>529</v>
      </c>
    </row>
    <row r="8" spans="1:2">
      <c r="A8" s="4" t="s">
        <v>530</v>
      </c>
      <c r="B8" s="4" t="s">
        <v>531</v>
      </c>
    </row>
    <row r="9" spans="1:2">
      <c r="A9" s="4" t="s">
        <v>532</v>
      </c>
      <c r="B9" s="4" t="s">
        <v>5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7</v>
      </c>
    </row>
    <row r="3" spans="1:2">
      <c r="A3" s="3" t="s">
        <v>177</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34</v>
      </c>
      <c r="B1" s="2" t="s">
        <v>1</v>
      </c>
    </row>
    <row r="2" spans="1:2">
      <c r="B2" s="2" t="s">
        <v>27</v>
      </c>
    </row>
    <row r="3" spans="1:2">
      <c r="A3" s="3" t="s">
        <v>177</v>
      </c>
    </row>
    <row r="4" spans="1:2">
      <c r="A4" s="4" t="s">
        <v>535</v>
      </c>
      <c r="B4" s="4" t="s">
        <v>5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537</v>
      </c>
      <c r="B1" s="2" t="s">
        <v>1</v>
      </c>
    </row>
    <row r="2" spans="1:2">
      <c r="B2" s="2" t="s">
        <v>27</v>
      </c>
    </row>
    <row r="3" spans="1:2">
      <c r="A3" s="3" t="s">
        <v>177</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4</v>
      </c>
      <c r="B1" s="2" t="s">
        <v>1</v>
      </c>
    </row>
    <row r="2" spans="1:2">
      <c r="B2" s="2" t="s">
        <v>27</v>
      </c>
    </row>
    <row r="3" spans="1:2">
      <c r="A3" s="3" t="s">
        <v>177</v>
      </c>
    </row>
    <row r="4" spans="1:2">
      <c r="A4" s="4" t="s">
        <v>545</v>
      </c>
      <c r="B4" s="4" t="s">
        <v>5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547</v>
      </c>
      <c r="B1" s="2" t="s">
        <v>548</v>
      </c>
      <c r="C1" s="2" t="s">
        <v>549</v>
      </c>
    </row>
    <row r="2" spans="1:3">
      <c r="A2" s="3" t="s">
        <v>550</v>
      </c>
    </row>
    <row r="3" spans="1:3">
      <c r="A3" s="4" t="s">
        <v>551</v>
      </c>
      <c r="B3" s="5" t="n">
        <v>55502161</v>
      </c>
      <c r="C3" s="5" t="n">
        <v>24282195</v>
      </c>
    </row>
    <row r="4" spans="1:3">
      <c r="A4" s="4" t="s">
        <v>552</v>
      </c>
    </row>
    <row r="5" spans="1:3">
      <c r="A5" s="3" t="s">
        <v>550</v>
      </c>
    </row>
    <row r="6" spans="1:3">
      <c r="A6" s="4" t="s">
        <v>551</v>
      </c>
      <c r="C6" s="5" t="n">
        <v>208133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15"/>
  <sheetViews>
    <sheetView workbookViewId="0">
      <selection activeCell="A1" sqref="A1"/>
    </sheetView>
  </sheetViews>
  <sheetFormatPr baseColWidth="8" defaultRowHeight="15" outlineLevelCol="0"/>
  <cols>
    <col customWidth="1" max="1" min="1" width="80"/>
    <col customWidth="1" max="2" min="2" width="79"/>
    <col customWidth="1" max="3" min="3" width="46"/>
    <col customWidth="1" max="4" min="4" width="46"/>
  </cols>
  <sheetData>
    <row r="1" spans="1:4">
      <c r="A1" s="1" t="s">
        <v>553</v>
      </c>
      <c r="B1" s="2" t="s">
        <v>1</v>
      </c>
    </row>
    <row r="2" spans="1:4">
      <c r="B2" s="2" t="s">
        <v>27</v>
      </c>
      <c r="C2" s="2" t="s">
        <v>28</v>
      </c>
      <c r="D2" s="2" t="s">
        <v>73</v>
      </c>
    </row>
    <row r="3" spans="1:4">
      <c r="A3" s="3" t="s">
        <v>554</v>
      </c>
    </row>
    <row r="4" spans="1:4">
      <c r="A4" s="4" t="s">
        <v>46</v>
      </c>
      <c r="B4" s="6" t="n">
        <v>29745439</v>
      </c>
      <c r="C4" s="6" t="n">
        <v>30664298</v>
      </c>
    </row>
    <row r="5" spans="1:4">
      <c r="A5" s="4" t="s">
        <v>61</v>
      </c>
      <c r="B5" s="5" t="n">
        <v>16696309</v>
      </c>
      <c r="C5" s="5" t="n">
        <v>17881580</v>
      </c>
    </row>
    <row r="6" spans="1:4">
      <c r="A6" s="4" t="s">
        <v>555</v>
      </c>
      <c r="B6" s="5" t="n">
        <v>23546929</v>
      </c>
      <c r="C6" s="5" t="n">
        <v>23120878</v>
      </c>
      <c r="D6" s="6" t="n">
        <v>22699856</v>
      </c>
    </row>
    <row r="7" spans="1:4">
      <c r="A7" s="4" t="s">
        <v>556</v>
      </c>
      <c r="B7" s="6" t="n">
        <v>546341</v>
      </c>
      <c r="C7" s="6" t="n">
        <v>795117</v>
      </c>
      <c r="D7" s="6" t="n">
        <v>624685</v>
      </c>
    </row>
    <row r="8" spans="1:4">
      <c r="A8" s="4" t="s">
        <v>557</v>
      </c>
    </row>
    <row r="9" spans="1:4">
      <c r="A9" s="3" t="s">
        <v>554</v>
      </c>
    </row>
    <row r="10" spans="1:4">
      <c r="A10" s="4" t="s">
        <v>558</v>
      </c>
      <c r="B10" s="4" t="s">
        <v>559</v>
      </c>
      <c r="C10" s="4" t="s">
        <v>559</v>
      </c>
      <c r="D10" s="4" t="s">
        <v>559</v>
      </c>
    </row>
    <row r="11" spans="1:4">
      <c r="A11" s="4" t="s">
        <v>46</v>
      </c>
      <c r="B11" s="6" t="n">
        <v>115125</v>
      </c>
      <c r="C11" s="6" t="n">
        <v>113725</v>
      </c>
      <c r="D11" s="6" t="n">
        <v>113515</v>
      </c>
    </row>
    <row r="12" spans="1:4">
      <c r="A12" s="4" t="s">
        <v>560</v>
      </c>
      <c r="B12" s="4" t="s">
        <v>561</v>
      </c>
    </row>
    <row r="13" spans="1:4">
      <c r="A13" s="4" t="s">
        <v>61</v>
      </c>
      <c r="B13" s="6" t="n">
        <v>18937</v>
      </c>
      <c r="C13" s="5" t="n">
        <v>19899</v>
      </c>
      <c r="D13" s="5" t="n">
        <v>21182</v>
      </c>
    </row>
    <row r="14" spans="1:4">
      <c r="A14" s="4" t="s">
        <v>562</v>
      </c>
      <c r="B14" s="4" t="s">
        <v>563</v>
      </c>
    </row>
    <row r="15" spans="1:4">
      <c r="A15" s="4" t="s">
        <v>555</v>
      </c>
      <c r="B15" s="6" t="n">
        <v>69234</v>
      </c>
      <c r="C15" s="6" t="n">
        <v>81390</v>
      </c>
      <c r="D15" s="5" t="n">
        <v>104527</v>
      </c>
    </row>
    <row r="16" spans="1:4">
      <c r="A16" s="4" t="s">
        <v>564</v>
      </c>
      <c r="B16" s="4" t="s">
        <v>565</v>
      </c>
      <c r="C16" s="4" t="s">
        <v>565</v>
      </c>
    </row>
    <row r="17" spans="1:4">
      <c r="A17" s="4" t="s">
        <v>556</v>
      </c>
      <c r="B17" s="6" t="n">
        <v>2112</v>
      </c>
      <c r="C17" s="6" t="n">
        <v>202</v>
      </c>
      <c r="D17" s="6" t="n">
        <v>-32417</v>
      </c>
    </row>
    <row r="18" spans="1:4">
      <c r="A18" s="4" t="s">
        <v>566</v>
      </c>
      <c r="B18" s="4" t="s">
        <v>567</v>
      </c>
    </row>
    <row r="19" spans="1:4">
      <c r="A19" s="4" t="s">
        <v>568</v>
      </c>
    </row>
    <row r="20" spans="1:4">
      <c r="A20" s="3" t="s">
        <v>554</v>
      </c>
    </row>
    <row r="21" spans="1:4">
      <c r="A21" s="4" t="s">
        <v>558</v>
      </c>
      <c r="B21" s="4" t="s">
        <v>569</v>
      </c>
      <c r="C21" s="4" t="s">
        <v>569</v>
      </c>
      <c r="D21" s="4" t="s">
        <v>569</v>
      </c>
    </row>
    <row r="22" spans="1:4">
      <c r="A22" s="4" t="s">
        <v>46</v>
      </c>
      <c r="B22" s="6" t="n">
        <v>59344</v>
      </c>
      <c r="C22" s="6" t="n">
        <v>64318</v>
      </c>
      <c r="D22" s="6" t="n">
        <v>77141</v>
      </c>
    </row>
    <row r="23" spans="1:4">
      <c r="A23" s="4" t="s">
        <v>560</v>
      </c>
      <c r="B23" s="4" t="s">
        <v>570</v>
      </c>
    </row>
    <row r="24" spans="1:4">
      <c r="A24" s="4" t="s">
        <v>61</v>
      </c>
      <c r="B24" s="6" t="n">
        <v>51516</v>
      </c>
      <c r="C24" s="5" t="n">
        <v>56953</v>
      </c>
      <c r="D24" s="5" t="n">
        <v>65745</v>
      </c>
    </row>
    <row r="25" spans="1:4">
      <c r="A25" s="4" t="s">
        <v>562</v>
      </c>
      <c r="B25" s="4" t="s">
        <v>563</v>
      </c>
    </row>
    <row r="26" spans="1:4">
      <c r="A26" s="4" t="s">
        <v>555</v>
      </c>
      <c r="B26" s="6" t="n">
        <v>112043</v>
      </c>
      <c r="C26" s="6" t="n">
        <v>117587</v>
      </c>
      <c r="D26" s="5" t="n">
        <v>116095</v>
      </c>
    </row>
    <row r="27" spans="1:4">
      <c r="A27" s="4" t="s">
        <v>564</v>
      </c>
      <c r="B27" s="4" t="s">
        <v>571</v>
      </c>
      <c r="C27" s="4" t="s">
        <v>571</v>
      </c>
    </row>
    <row r="28" spans="1:4">
      <c r="A28" s="4" t="s">
        <v>556</v>
      </c>
      <c r="B28" s="6" t="n">
        <v>725</v>
      </c>
      <c r="C28" s="6" t="n">
        <v>-3830</v>
      </c>
      <c r="D28" s="6" t="n">
        <v>3449</v>
      </c>
    </row>
    <row r="29" spans="1:4">
      <c r="A29" s="4" t="s">
        <v>566</v>
      </c>
      <c r="B29" s="4" t="s">
        <v>567</v>
      </c>
    </row>
    <row r="30" spans="1:4">
      <c r="A30" s="4" t="s">
        <v>572</v>
      </c>
    </row>
    <row r="31" spans="1:4">
      <c r="A31" s="3" t="s">
        <v>554</v>
      </c>
    </row>
    <row r="32" spans="1:4">
      <c r="A32" s="4" t="s">
        <v>558</v>
      </c>
      <c r="B32" s="4" t="s">
        <v>573</v>
      </c>
      <c r="C32" s="4" t="s">
        <v>573</v>
      </c>
      <c r="D32" s="4" t="s">
        <v>573</v>
      </c>
    </row>
    <row r="33" spans="1:4">
      <c r="A33" s="4" t="s">
        <v>46</v>
      </c>
      <c r="B33" s="6" t="n">
        <v>142797</v>
      </c>
      <c r="C33" s="6" t="n">
        <v>156993</v>
      </c>
      <c r="D33" s="6" t="n">
        <v>160314</v>
      </c>
    </row>
    <row r="34" spans="1:4">
      <c r="A34" s="4" t="s">
        <v>560</v>
      </c>
      <c r="B34" s="4" t="s">
        <v>574</v>
      </c>
    </row>
    <row r="35" spans="1:4">
      <c r="A35" s="4" t="s">
        <v>61</v>
      </c>
      <c r="B35" s="6" t="n">
        <v>34056</v>
      </c>
      <c r="C35" s="5" t="n">
        <v>55573</v>
      </c>
      <c r="D35" s="5" t="n">
        <v>63518</v>
      </c>
    </row>
    <row r="36" spans="1:4">
      <c r="A36" s="4" t="s">
        <v>562</v>
      </c>
      <c r="B36" s="4" t="s">
        <v>575</v>
      </c>
    </row>
    <row r="37" spans="1:4">
      <c r="A37" s="4" t="s">
        <v>555</v>
      </c>
      <c r="B37" s="6" t="n">
        <v>73985</v>
      </c>
      <c r="C37" s="6" t="n">
        <v>84137</v>
      </c>
      <c r="D37" s="5" t="n">
        <v>67268</v>
      </c>
    </row>
    <row r="38" spans="1:4">
      <c r="A38" s="4" t="s">
        <v>564</v>
      </c>
      <c r="B38" s="4" t="s">
        <v>576</v>
      </c>
      <c r="C38" s="4" t="s">
        <v>576</v>
      </c>
    </row>
    <row r="39" spans="1:4">
      <c r="A39" s="4" t="s">
        <v>556</v>
      </c>
      <c r="B39" s="6" t="n">
        <v>8243</v>
      </c>
      <c r="C39" s="6" t="n">
        <v>5146</v>
      </c>
      <c r="D39" s="6" t="n">
        <v>4145</v>
      </c>
    </row>
    <row r="40" spans="1:4">
      <c r="A40" s="4" t="s">
        <v>566</v>
      </c>
      <c r="B40" s="4" t="s">
        <v>577</v>
      </c>
    </row>
    <row r="41" spans="1:4">
      <c r="A41" s="4" t="s">
        <v>578</v>
      </c>
    </row>
    <row r="42" spans="1:4">
      <c r="A42" s="3" t="s">
        <v>554</v>
      </c>
    </row>
    <row r="43" spans="1:4">
      <c r="A43" s="4" t="s">
        <v>558</v>
      </c>
      <c r="B43" s="4" t="s">
        <v>579</v>
      </c>
      <c r="C43" s="4" t="s">
        <v>579</v>
      </c>
      <c r="D43" s="4" t="s">
        <v>579</v>
      </c>
    </row>
    <row r="44" spans="1:4">
      <c r="A44" s="4" t="s">
        <v>46</v>
      </c>
      <c r="B44" s="6" t="n">
        <v>264353</v>
      </c>
      <c r="C44" s="6" t="n">
        <v>265553</v>
      </c>
      <c r="D44" s="6" t="n">
        <v>269191</v>
      </c>
    </row>
    <row r="45" spans="1:4">
      <c r="A45" s="4" t="s">
        <v>560</v>
      </c>
      <c r="B45" s="4" t="s">
        <v>580</v>
      </c>
    </row>
    <row r="46" spans="1:4">
      <c r="A46" s="4" t="s">
        <v>61</v>
      </c>
      <c r="B46" s="6" t="n">
        <v>131633</v>
      </c>
      <c r="C46" s="5" t="n">
        <v>132344</v>
      </c>
      <c r="D46" s="5" t="n">
        <v>134966</v>
      </c>
    </row>
    <row r="47" spans="1:4">
      <c r="A47" s="4" t="s">
        <v>562</v>
      </c>
      <c r="B47" s="4" t="s">
        <v>581</v>
      </c>
    </row>
    <row r="48" spans="1:4">
      <c r="A48" s="4" t="s">
        <v>555</v>
      </c>
      <c r="B48" s="6" t="n">
        <v>317591</v>
      </c>
      <c r="C48" s="6" t="n">
        <v>315948</v>
      </c>
      <c r="D48" s="5" t="n">
        <v>302844</v>
      </c>
    </row>
    <row r="49" spans="1:4">
      <c r="A49" s="4" t="s">
        <v>564</v>
      </c>
      <c r="B49" s="4" t="s">
        <v>582</v>
      </c>
      <c r="C49" s="4" t="s">
        <v>582</v>
      </c>
    </row>
    <row r="50" spans="1:4">
      <c r="A50" s="4" t="s">
        <v>556</v>
      </c>
      <c r="B50" s="6" t="n">
        <v>2885</v>
      </c>
      <c r="C50" s="6" t="n">
        <v>143</v>
      </c>
      <c r="D50" s="6" t="n">
        <v>-7593</v>
      </c>
    </row>
    <row r="51" spans="1:4">
      <c r="A51" s="4" t="s">
        <v>566</v>
      </c>
      <c r="B51" s="4" t="s">
        <v>583</v>
      </c>
    </row>
    <row r="52" spans="1:4">
      <c r="A52" s="4" t="s">
        <v>584</v>
      </c>
    </row>
    <row r="53" spans="1:4">
      <c r="A53" s="3" t="s">
        <v>554</v>
      </c>
    </row>
    <row r="54" spans="1:4">
      <c r="A54" s="4" t="s">
        <v>558</v>
      </c>
      <c r="B54" s="4" t="s">
        <v>585</v>
      </c>
      <c r="C54" s="4" t="s">
        <v>585</v>
      </c>
      <c r="D54" s="4" t="s">
        <v>586</v>
      </c>
    </row>
    <row r="55" spans="1:4">
      <c r="A55" s="4" t="s">
        <v>46</v>
      </c>
      <c r="B55" s="6" t="n">
        <v>258240</v>
      </c>
      <c r="C55" s="6" t="n">
        <v>249202</v>
      </c>
      <c r="D55" s="6" t="n">
        <v>235757</v>
      </c>
    </row>
    <row r="56" spans="1:4">
      <c r="A56" s="4" t="s">
        <v>560</v>
      </c>
      <c r="B56" s="4" t="s">
        <v>587</v>
      </c>
    </row>
    <row r="57" spans="1:4">
      <c r="A57" s="4" t="s">
        <v>61</v>
      </c>
      <c r="B57" s="6" t="n">
        <v>52943</v>
      </c>
      <c r="C57" s="5" t="n">
        <v>46941</v>
      </c>
      <c r="D57" s="5" t="n">
        <v>33938</v>
      </c>
    </row>
    <row r="58" spans="1:4">
      <c r="A58" s="4" t="s">
        <v>562</v>
      </c>
      <c r="B58" s="4" t="s">
        <v>581</v>
      </c>
    </row>
    <row r="59" spans="1:4">
      <c r="A59" s="4" t="s">
        <v>555</v>
      </c>
      <c r="B59" s="6" t="n">
        <v>227884</v>
      </c>
      <c r="C59" s="6" t="n">
        <v>198994</v>
      </c>
      <c r="D59" s="5" t="n">
        <v>162155</v>
      </c>
    </row>
    <row r="60" spans="1:4">
      <c r="A60" s="4" t="s">
        <v>564</v>
      </c>
      <c r="B60" s="4" t="s">
        <v>588</v>
      </c>
      <c r="C60" s="4" t="s">
        <v>588</v>
      </c>
    </row>
    <row r="61" spans="1:4">
      <c r="A61" s="4" t="s">
        <v>556</v>
      </c>
      <c r="B61" s="6" t="n">
        <v>3225</v>
      </c>
      <c r="C61" s="6" t="n">
        <v>4298</v>
      </c>
      <c r="D61" s="6" t="n">
        <v>7258</v>
      </c>
    </row>
    <row r="62" spans="1:4">
      <c r="A62" s="4" t="s">
        <v>566</v>
      </c>
      <c r="B62" s="4" t="s">
        <v>583</v>
      </c>
    </row>
    <row r="63" spans="1:4">
      <c r="A63" s="4" t="s">
        <v>589</v>
      </c>
    </row>
    <row r="64" spans="1:4">
      <c r="A64" s="3" t="s">
        <v>554</v>
      </c>
    </row>
    <row r="65" spans="1:4">
      <c r="A65" s="4" t="s">
        <v>558</v>
      </c>
      <c r="B65" s="4" t="s">
        <v>590</v>
      </c>
      <c r="C65" s="4" t="s">
        <v>590</v>
      </c>
      <c r="D65" s="4" t="s">
        <v>591</v>
      </c>
    </row>
    <row r="66" spans="1:4">
      <c r="A66" s="4" t="s">
        <v>46</v>
      </c>
      <c r="B66" s="6" t="n">
        <v>29281</v>
      </c>
      <c r="C66" s="6" t="n">
        <v>32863</v>
      </c>
      <c r="D66" s="6" t="n">
        <v>31879</v>
      </c>
    </row>
    <row r="67" spans="1:4">
      <c r="A67" s="4" t="s">
        <v>560</v>
      </c>
      <c r="B67" s="4" t="s">
        <v>592</v>
      </c>
    </row>
    <row r="68" spans="1:4">
      <c r="A68" s="4" t="s">
        <v>61</v>
      </c>
      <c r="B68" s="6" t="n">
        <v>22096</v>
      </c>
      <c r="C68" s="5" t="n">
        <v>24580</v>
      </c>
      <c r="D68" s="5" t="n">
        <v>22627</v>
      </c>
    </row>
    <row r="69" spans="1:4">
      <c r="A69" s="4" t="s">
        <v>562</v>
      </c>
      <c r="B69" s="4" t="s">
        <v>563</v>
      </c>
    </row>
    <row r="70" spans="1:4">
      <c r="A70" s="4" t="s">
        <v>555</v>
      </c>
      <c r="B70" s="6" t="n">
        <v>194837</v>
      </c>
      <c r="C70" s="6" t="n">
        <v>182952</v>
      </c>
      <c r="D70" s="5" t="n">
        <v>89498</v>
      </c>
    </row>
    <row r="71" spans="1:4">
      <c r="A71" s="4" t="s">
        <v>564</v>
      </c>
      <c r="B71" s="4" t="s">
        <v>593</v>
      </c>
      <c r="C71" s="4" t="s">
        <v>593</v>
      </c>
    </row>
    <row r="72" spans="1:4">
      <c r="A72" s="4" t="s">
        <v>556</v>
      </c>
      <c r="B72" s="6" t="n">
        <v>688</v>
      </c>
      <c r="C72" s="6" t="n">
        <v>694</v>
      </c>
      <c r="D72" s="6" t="n">
        <v>-4630</v>
      </c>
    </row>
    <row r="73" spans="1:4">
      <c r="A73" s="4" t="s">
        <v>566</v>
      </c>
      <c r="B73" s="4" t="s">
        <v>567</v>
      </c>
    </row>
    <row r="74" spans="1:4">
      <c r="A74" s="4" t="s">
        <v>594</v>
      </c>
    </row>
    <row r="75" spans="1:4">
      <c r="A75" s="3" t="s">
        <v>554</v>
      </c>
    </row>
    <row r="76" spans="1:4">
      <c r="A76" s="4" t="s">
        <v>558</v>
      </c>
      <c r="B76" s="4" t="s">
        <v>595</v>
      </c>
      <c r="C76" s="4" t="s">
        <v>595</v>
      </c>
      <c r="D76" s="4" t="s">
        <v>596</v>
      </c>
    </row>
    <row r="77" spans="1:4">
      <c r="A77" s="4" t="s">
        <v>46</v>
      </c>
      <c r="B77" s="6" t="n">
        <v>36076</v>
      </c>
      <c r="C77" s="6" t="n">
        <v>32621</v>
      </c>
      <c r="D77" s="6" t="n">
        <v>20729</v>
      </c>
    </row>
    <row r="78" spans="1:4">
      <c r="A78" s="4" t="s">
        <v>560</v>
      </c>
      <c r="B78" s="4" t="s">
        <v>592</v>
      </c>
    </row>
    <row r="79" spans="1:4">
      <c r="A79" s="4" t="s">
        <v>61</v>
      </c>
      <c r="B79" s="6" t="n">
        <v>26412</v>
      </c>
      <c r="C79" s="5" t="n">
        <v>24282</v>
      </c>
      <c r="D79" s="5" t="n">
        <v>10567</v>
      </c>
    </row>
    <row r="80" spans="1:4">
      <c r="A80" s="4" t="s">
        <v>562</v>
      </c>
      <c r="B80" s="4" t="s">
        <v>563</v>
      </c>
    </row>
    <row r="81" spans="1:4">
      <c r="A81" s="4" t="s">
        <v>555</v>
      </c>
      <c r="B81" s="6" t="n">
        <v>232996</v>
      </c>
      <c r="C81" s="6" t="n">
        <v>218602</v>
      </c>
      <c r="D81" s="5" t="n">
        <v>110129</v>
      </c>
    </row>
    <row r="82" spans="1:4">
      <c r="A82" s="4" t="s">
        <v>564</v>
      </c>
      <c r="B82" s="4" t="s">
        <v>597</v>
      </c>
      <c r="C82" s="4" t="s">
        <v>597</v>
      </c>
    </row>
    <row r="83" spans="1:4">
      <c r="A83" s="4" t="s">
        <v>556</v>
      </c>
      <c r="B83" s="6" t="n">
        <v>875</v>
      </c>
      <c r="C83" s="6" t="n">
        <v>772</v>
      </c>
      <c r="D83" s="6" t="n">
        <v>-5055</v>
      </c>
    </row>
    <row r="84" spans="1:4">
      <c r="A84" s="4" t="s">
        <v>566</v>
      </c>
      <c r="B84" s="4" t="s">
        <v>567</v>
      </c>
    </row>
    <row r="85" spans="1:4">
      <c r="A85" s="4" t="s">
        <v>598</v>
      </c>
    </row>
    <row r="86" spans="1:4">
      <c r="A86" s="3" t="s">
        <v>554</v>
      </c>
    </row>
    <row r="87" spans="1:4">
      <c r="A87" s="4" t="s">
        <v>558</v>
      </c>
      <c r="B87" s="4" t="s">
        <v>599</v>
      </c>
    </row>
    <row r="88" spans="1:4">
      <c r="A88" s="4" t="s">
        <v>560</v>
      </c>
      <c r="B88" s="4" t="s">
        <v>600</v>
      </c>
    </row>
    <row r="89" spans="1:4">
      <c r="A89" s="4" t="s">
        <v>562</v>
      </c>
      <c r="B89" s="4" t="s">
        <v>581</v>
      </c>
    </row>
    <row r="90" spans="1:4">
      <c r="A90" s="4" t="s">
        <v>564</v>
      </c>
      <c r="B90" s="4" t="s">
        <v>601</v>
      </c>
      <c r="C90" s="4" t="s">
        <v>601</v>
      </c>
    </row>
    <row r="91" spans="1:4">
      <c r="A91" s="4" t="s">
        <v>566</v>
      </c>
      <c r="B91" s="4" t="s">
        <v>583</v>
      </c>
    </row>
    <row r="92" spans="1:4">
      <c r="A92" s="4" t="s">
        <v>602</v>
      </c>
    </row>
    <row r="93" spans="1:4">
      <c r="A93" s="3" t="s">
        <v>554</v>
      </c>
    </row>
    <row r="94" spans="1:4">
      <c r="A94" s="4" t="s">
        <v>558</v>
      </c>
      <c r="B94" s="4" t="s">
        <v>603</v>
      </c>
    </row>
    <row r="95" spans="1:4">
      <c r="A95" s="4" t="s">
        <v>560</v>
      </c>
      <c r="B95" s="4" t="s">
        <v>604</v>
      </c>
    </row>
    <row r="96" spans="1:4">
      <c r="A96" s="4" t="s">
        <v>562</v>
      </c>
      <c r="B96" s="4" t="s">
        <v>563</v>
      </c>
    </row>
    <row r="97" spans="1:4">
      <c r="A97" s="4" t="s">
        <v>564</v>
      </c>
      <c r="B97" s="4" t="s">
        <v>601</v>
      </c>
      <c r="C97" s="4" t="s">
        <v>601</v>
      </c>
    </row>
    <row r="98" spans="1:4">
      <c r="A98" s="4" t="s">
        <v>566</v>
      </c>
      <c r="B98" s="4" t="s">
        <v>567</v>
      </c>
    </row>
    <row r="99" spans="1:4">
      <c r="A99" s="4" t="s">
        <v>605</v>
      </c>
    </row>
    <row r="100" spans="1:4">
      <c r="A100" s="3" t="s">
        <v>554</v>
      </c>
    </row>
    <row r="101" spans="1:4">
      <c r="A101" s="4" t="s">
        <v>558</v>
      </c>
      <c r="B101" s="4" t="s">
        <v>606</v>
      </c>
    </row>
    <row r="102" spans="1:4">
      <c r="A102" s="4" t="s">
        <v>560</v>
      </c>
      <c r="B102" s="4" t="s">
        <v>604</v>
      </c>
    </row>
    <row r="103" spans="1:4">
      <c r="A103" s="4" t="s">
        <v>562</v>
      </c>
      <c r="B103" s="4" t="s">
        <v>563</v>
      </c>
    </row>
    <row r="104" spans="1:4">
      <c r="A104" s="4" t="s">
        <v>564</v>
      </c>
      <c r="B104" s="4" t="s">
        <v>601</v>
      </c>
      <c r="C104" s="4" t="s">
        <v>601</v>
      </c>
    </row>
    <row r="105" spans="1:4">
      <c r="A105" s="4" t="s">
        <v>566</v>
      </c>
      <c r="B105" s="4" t="s">
        <v>567</v>
      </c>
    </row>
    <row r="106" spans="1:4">
      <c r="A106" s="4" t="s">
        <v>607</v>
      </c>
    </row>
    <row r="107" spans="1:4">
      <c r="A107" s="3" t="s">
        <v>554</v>
      </c>
    </row>
    <row r="108" spans="1:4">
      <c r="A108" s="4" t="s">
        <v>558</v>
      </c>
      <c r="B108" s="4" t="s">
        <v>608</v>
      </c>
    </row>
    <row r="109" spans="1:4">
      <c r="A109" s="4" t="s">
        <v>560</v>
      </c>
      <c r="B109" s="4" t="s">
        <v>604</v>
      </c>
    </row>
    <row r="110" spans="1:4">
      <c r="A110" s="4" t="s">
        <v>562</v>
      </c>
      <c r="B110" s="4" t="s">
        <v>563</v>
      </c>
    </row>
    <row r="111" spans="1:4">
      <c r="A111" s="4" t="s">
        <v>564</v>
      </c>
      <c r="B111" s="4" t="s">
        <v>601</v>
      </c>
      <c r="C111" s="4" t="s">
        <v>601</v>
      </c>
    </row>
    <row r="112" spans="1:4">
      <c r="A112" s="4" t="s">
        <v>566</v>
      </c>
      <c r="B112" s="4" t="s">
        <v>567</v>
      </c>
    </row>
    <row r="113" spans="1:4">
      <c r="A113" s="4" t="s">
        <v>609</v>
      </c>
    </row>
    <row r="114" spans="1:4">
      <c r="A114" s="3" t="s">
        <v>554</v>
      </c>
    </row>
    <row r="115" spans="1:4">
      <c r="A115" s="4" t="s">
        <v>558</v>
      </c>
      <c r="B115" s="4" t="s">
        <v>610</v>
      </c>
    </row>
    <row r="116" spans="1:4">
      <c r="A116" s="4" t="s">
        <v>560</v>
      </c>
      <c r="B116" s="4" t="s">
        <v>604</v>
      </c>
    </row>
    <row r="117" spans="1:4">
      <c r="A117" s="4" t="s">
        <v>562</v>
      </c>
      <c r="B117" s="4" t="s">
        <v>563</v>
      </c>
    </row>
    <row r="118" spans="1:4">
      <c r="A118" s="4" t="s">
        <v>564</v>
      </c>
      <c r="B118" s="4" t="s">
        <v>601</v>
      </c>
      <c r="C118" s="4" t="s">
        <v>601</v>
      </c>
    </row>
    <row r="119" spans="1:4">
      <c r="A119" s="4" t="s">
        <v>566</v>
      </c>
      <c r="B119" s="4" t="s">
        <v>567</v>
      </c>
    </row>
    <row r="120" spans="1:4">
      <c r="A120" s="4" t="s">
        <v>611</v>
      </c>
    </row>
    <row r="121" spans="1:4">
      <c r="A121" s="3" t="s">
        <v>554</v>
      </c>
    </row>
    <row r="122" spans="1:4">
      <c r="A122" s="4" t="s">
        <v>558</v>
      </c>
      <c r="B122" s="4" t="s">
        <v>612</v>
      </c>
    </row>
    <row r="123" spans="1:4">
      <c r="A123" s="4" t="s">
        <v>560</v>
      </c>
      <c r="B123" s="4" t="s">
        <v>604</v>
      </c>
    </row>
    <row r="124" spans="1:4">
      <c r="A124" s="4" t="s">
        <v>562</v>
      </c>
      <c r="B124" s="4" t="s">
        <v>563</v>
      </c>
    </row>
    <row r="125" spans="1:4">
      <c r="A125" s="4" t="s">
        <v>564</v>
      </c>
      <c r="B125" s="4" t="s">
        <v>601</v>
      </c>
    </row>
    <row r="126" spans="1:4">
      <c r="A126" s="4" t="s">
        <v>566</v>
      </c>
      <c r="B126" s="4" t="s">
        <v>567</v>
      </c>
    </row>
    <row r="127" spans="1:4">
      <c r="A127" s="4" t="s">
        <v>613</v>
      </c>
    </row>
    <row r="128" spans="1:4">
      <c r="A128" s="3" t="s">
        <v>554</v>
      </c>
    </row>
    <row r="129" spans="1:4">
      <c r="A129" s="4" t="s">
        <v>558</v>
      </c>
      <c r="B129" s="4" t="s">
        <v>614</v>
      </c>
      <c r="C129" s="4" t="s">
        <v>614</v>
      </c>
      <c r="D129" s="4" t="s">
        <v>615</v>
      </c>
    </row>
    <row r="130" spans="1:4">
      <c r="A130" s="4" t="s">
        <v>46</v>
      </c>
      <c r="B130" s="6" t="n">
        <v>4048263</v>
      </c>
      <c r="C130" s="6" t="n">
        <v>3651065</v>
      </c>
      <c r="D130" s="6" t="n">
        <v>2963952</v>
      </c>
    </row>
    <row r="131" spans="1:4">
      <c r="A131" s="4" t="s">
        <v>560</v>
      </c>
      <c r="B131" s="4" t="s">
        <v>616</v>
      </c>
    </row>
    <row r="132" spans="1:4">
      <c r="A132" s="4" t="s">
        <v>61</v>
      </c>
      <c r="B132" s="6" t="n">
        <v>2955038</v>
      </c>
      <c r="C132" s="5" t="n">
        <v>2602404</v>
      </c>
      <c r="D132" s="5" t="n">
        <v>1945634</v>
      </c>
    </row>
    <row r="133" spans="1:4">
      <c r="A133" s="4" t="s">
        <v>562</v>
      </c>
      <c r="B133" s="4" t="s">
        <v>563</v>
      </c>
    </row>
    <row r="134" spans="1:4">
      <c r="A134" s="4" t="s">
        <v>555</v>
      </c>
      <c r="B134" s="6" t="n">
        <v>3628995</v>
      </c>
      <c r="C134" s="6" t="n">
        <v>3567512</v>
      </c>
      <c r="D134" s="5" t="n">
        <v>3504946</v>
      </c>
    </row>
    <row r="135" spans="1:4">
      <c r="A135" s="4" t="s">
        <v>564</v>
      </c>
      <c r="B135" s="4" t="s">
        <v>617</v>
      </c>
      <c r="C135" s="4" t="s">
        <v>617</v>
      </c>
    </row>
    <row r="136" spans="1:4">
      <c r="A136" s="4" t="s">
        <v>556</v>
      </c>
      <c r="B136" s="6" t="n">
        <v>156109</v>
      </c>
      <c r="C136" s="6" t="n">
        <v>163131</v>
      </c>
      <c r="D136" s="6" t="n">
        <v>218969</v>
      </c>
    </row>
    <row r="137" spans="1:4">
      <c r="A137" s="4" t="s">
        <v>566</v>
      </c>
      <c r="B137" s="4" t="s">
        <v>567</v>
      </c>
    </row>
    <row r="138" spans="1:4">
      <c r="A138" s="4" t="s">
        <v>618</v>
      </c>
    </row>
    <row r="139" spans="1:4">
      <c r="A139" s="3" t="s">
        <v>554</v>
      </c>
    </row>
    <row r="140" spans="1:4">
      <c r="A140" s="4" t="s">
        <v>558</v>
      </c>
      <c r="B140" s="4" t="s">
        <v>619</v>
      </c>
    </row>
    <row r="141" spans="1:4">
      <c r="A141" s="4" t="s">
        <v>560</v>
      </c>
      <c r="B141" s="4" t="s">
        <v>620</v>
      </c>
    </row>
    <row r="142" spans="1:4">
      <c r="A142" s="4" t="s">
        <v>562</v>
      </c>
      <c r="B142" s="4" t="s">
        <v>575</v>
      </c>
    </row>
    <row r="143" spans="1:4">
      <c r="A143" s="4" t="s">
        <v>564</v>
      </c>
      <c r="B143" s="4" t="s">
        <v>621</v>
      </c>
      <c r="C143" s="4" t="s">
        <v>621</v>
      </c>
    </row>
    <row r="144" spans="1:4">
      <c r="A144" s="4" t="s">
        <v>566</v>
      </c>
      <c r="B144" s="4" t="s">
        <v>577</v>
      </c>
    </row>
    <row r="145" spans="1:4">
      <c r="A145" s="4" t="s">
        <v>622</v>
      </c>
    </row>
    <row r="146" spans="1:4">
      <c r="A146" s="3" t="s">
        <v>554</v>
      </c>
    </row>
    <row r="147" spans="1:4">
      <c r="A147" s="4" t="s">
        <v>558</v>
      </c>
      <c r="B147" s="4" t="s">
        <v>623</v>
      </c>
      <c r="C147" s="4" t="s">
        <v>623</v>
      </c>
      <c r="D147" s="4" t="s">
        <v>623</v>
      </c>
    </row>
    <row r="148" spans="1:4">
      <c r="A148" s="4" t="s">
        <v>46</v>
      </c>
      <c r="B148" s="6" t="n">
        <v>273856</v>
      </c>
      <c r="C148" s="6" t="n">
        <v>272110</v>
      </c>
      <c r="D148" s="6" t="n">
        <v>248189</v>
      </c>
    </row>
    <row r="149" spans="1:4">
      <c r="A149" s="4" t="s">
        <v>560</v>
      </c>
      <c r="B149" s="4" t="s">
        <v>624</v>
      </c>
    </row>
    <row r="150" spans="1:4">
      <c r="A150" s="4" t="s">
        <v>61</v>
      </c>
      <c r="B150" s="6" t="n">
        <v>65446</v>
      </c>
      <c r="C150" s="5" t="n">
        <v>80983</v>
      </c>
      <c r="D150" s="5" t="n">
        <v>70635</v>
      </c>
    </row>
    <row r="151" spans="1:4">
      <c r="A151" s="4" t="s">
        <v>562</v>
      </c>
      <c r="B151" s="4" t="s">
        <v>563</v>
      </c>
    </row>
    <row r="152" spans="1:4">
      <c r="A152" s="4" t="s">
        <v>555</v>
      </c>
      <c r="B152" s="6" t="n">
        <v>277622</v>
      </c>
      <c r="C152" s="6" t="n">
        <v>266613</v>
      </c>
      <c r="D152" s="5" t="n">
        <v>241008</v>
      </c>
    </row>
    <row r="153" spans="1:4">
      <c r="A153" s="4" t="s">
        <v>564</v>
      </c>
      <c r="B153" s="4" t="s">
        <v>601</v>
      </c>
      <c r="C153" s="4" t="s">
        <v>601</v>
      </c>
    </row>
    <row r="154" spans="1:4">
      <c r="A154" s="4" t="s">
        <v>556</v>
      </c>
      <c r="B154" s="6" t="n">
        <v>16104</v>
      </c>
      <c r="C154" s="6" t="n">
        <v>14749</v>
      </c>
      <c r="D154" s="6" t="n">
        <v>19513</v>
      </c>
    </row>
    <row r="155" spans="1:4">
      <c r="A155" s="4" t="s">
        <v>566</v>
      </c>
      <c r="B155" s="4" t="s">
        <v>567</v>
      </c>
    </row>
    <row r="156" spans="1:4">
      <c r="A156" s="4" t="s">
        <v>625</v>
      </c>
    </row>
    <row r="157" spans="1:4">
      <c r="A157" s="3" t="s">
        <v>554</v>
      </c>
    </row>
    <row r="158" spans="1:4">
      <c r="A158" s="4" t="s">
        <v>558</v>
      </c>
      <c r="B158" s="4" t="s">
        <v>626</v>
      </c>
    </row>
    <row r="159" spans="1:4">
      <c r="A159" s="4" t="s">
        <v>560</v>
      </c>
      <c r="B159" s="4" t="s">
        <v>627</v>
      </c>
    </row>
    <row r="160" spans="1:4">
      <c r="A160" s="4" t="s">
        <v>562</v>
      </c>
      <c r="B160" s="4" t="s">
        <v>628</v>
      </c>
    </row>
    <row r="161" spans="1:4">
      <c r="A161" s="4" t="s">
        <v>564</v>
      </c>
      <c r="B161" s="4" t="s">
        <v>601</v>
      </c>
      <c r="C161" s="4" t="s">
        <v>601</v>
      </c>
    </row>
    <row r="162" spans="1:4">
      <c r="A162" s="4" t="s">
        <v>566</v>
      </c>
      <c r="B162" s="4" t="s">
        <v>577</v>
      </c>
    </row>
    <row r="163" spans="1:4">
      <c r="A163" s="4" t="s">
        <v>629</v>
      </c>
    </row>
    <row r="164" spans="1:4">
      <c r="A164" s="3" t="s">
        <v>554</v>
      </c>
    </row>
    <row r="165" spans="1:4">
      <c r="A165" s="4" t="s">
        <v>558</v>
      </c>
      <c r="B165" s="4" t="s">
        <v>630</v>
      </c>
    </row>
    <row r="166" spans="1:4">
      <c r="A166" s="4" t="s">
        <v>560</v>
      </c>
      <c r="B166" s="4" t="s">
        <v>631</v>
      </c>
    </row>
    <row r="167" spans="1:4">
      <c r="A167" s="4" t="s">
        <v>562</v>
      </c>
      <c r="B167" s="4" t="s">
        <v>575</v>
      </c>
    </row>
    <row r="168" spans="1:4">
      <c r="A168" s="4" t="s">
        <v>564</v>
      </c>
      <c r="B168" s="4" t="s">
        <v>632</v>
      </c>
      <c r="C168" s="4" t="s">
        <v>632</v>
      </c>
    </row>
    <row r="169" spans="1:4">
      <c r="A169" s="4" t="s">
        <v>566</v>
      </c>
      <c r="B169" s="4" t="s">
        <v>577</v>
      </c>
    </row>
    <row r="170" spans="1:4">
      <c r="A170" s="4" t="s">
        <v>633</v>
      </c>
    </row>
    <row r="171" spans="1:4">
      <c r="A171" s="3" t="s">
        <v>554</v>
      </c>
    </row>
    <row r="172" spans="1:4">
      <c r="A172" s="4" t="s">
        <v>558</v>
      </c>
      <c r="B172" s="4" t="s">
        <v>634</v>
      </c>
    </row>
    <row r="173" spans="1:4">
      <c r="A173" s="4" t="s">
        <v>560</v>
      </c>
      <c r="B173" s="4" t="s">
        <v>635</v>
      </c>
    </row>
    <row r="174" spans="1:4">
      <c r="A174" s="4" t="s">
        <v>562</v>
      </c>
      <c r="B174" s="4" t="s">
        <v>563</v>
      </c>
    </row>
    <row r="175" spans="1:4">
      <c r="A175" s="4" t="s">
        <v>564</v>
      </c>
      <c r="B175" s="4" t="s">
        <v>636</v>
      </c>
      <c r="C175" s="4" t="s">
        <v>636</v>
      </c>
    </row>
    <row r="176" spans="1:4">
      <c r="A176" s="4" t="s">
        <v>566</v>
      </c>
      <c r="B176" s="4" t="s">
        <v>567</v>
      </c>
    </row>
    <row r="177" spans="1:4">
      <c r="A177" s="4" t="s">
        <v>637</v>
      </c>
    </row>
    <row r="178" spans="1:4">
      <c r="A178" s="3" t="s">
        <v>554</v>
      </c>
    </row>
    <row r="179" spans="1:4">
      <c r="A179" s="4" t="s">
        <v>558</v>
      </c>
      <c r="B179" s="4" t="s">
        <v>638</v>
      </c>
      <c r="C179" s="4" t="s">
        <v>638</v>
      </c>
      <c r="D179" s="4" t="s">
        <v>638</v>
      </c>
    </row>
    <row r="180" spans="1:4">
      <c r="A180" s="4" t="s">
        <v>46</v>
      </c>
      <c r="B180" s="6" t="n">
        <v>144922</v>
      </c>
      <c r="C180" s="6" t="n">
        <v>197970</v>
      </c>
      <c r="D180" s="6" t="n">
        <v>162518</v>
      </c>
    </row>
    <row r="181" spans="1:4">
      <c r="A181" s="4" t="s">
        <v>560</v>
      </c>
      <c r="B181" s="4" t="s">
        <v>639</v>
      </c>
    </row>
    <row r="182" spans="1:4">
      <c r="A182" s="4" t="s">
        <v>61</v>
      </c>
      <c r="B182" s="6" t="n">
        <v>93343</v>
      </c>
      <c r="C182" s="5" t="n">
        <v>151644</v>
      </c>
      <c r="D182" s="5" t="n">
        <v>116654</v>
      </c>
    </row>
    <row r="183" spans="1:4">
      <c r="A183" s="4" t="s">
        <v>562</v>
      </c>
      <c r="B183" s="4" t="s">
        <v>563</v>
      </c>
    </row>
    <row r="184" spans="1:4">
      <c r="A184" s="4" t="s">
        <v>555</v>
      </c>
      <c r="B184" s="6" t="n">
        <v>459266</v>
      </c>
      <c r="C184" s="6" t="n">
        <v>476379</v>
      </c>
      <c r="D184" s="5" t="n">
        <v>423015</v>
      </c>
    </row>
    <row r="185" spans="1:4">
      <c r="A185" s="4" t="s">
        <v>564</v>
      </c>
      <c r="B185" s="4" t="s">
        <v>640</v>
      </c>
      <c r="C185" s="4" t="s">
        <v>640</v>
      </c>
    </row>
    <row r="186" spans="1:4">
      <c r="A186" s="4" t="s">
        <v>556</v>
      </c>
      <c r="B186" s="6" t="n">
        <v>11584</v>
      </c>
      <c r="C186" s="6" t="n">
        <v>10838</v>
      </c>
      <c r="D186" s="6" t="n">
        <v>12836</v>
      </c>
    </row>
    <row r="187" spans="1:4">
      <c r="A187" s="4" t="s">
        <v>566</v>
      </c>
      <c r="B187" s="4" t="s">
        <v>567</v>
      </c>
    </row>
    <row r="188" spans="1:4">
      <c r="A188" s="4" t="s">
        <v>641</v>
      </c>
    </row>
    <row r="189" spans="1:4">
      <c r="A189" s="3" t="s">
        <v>554</v>
      </c>
    </row>
    <row r="190" spans="1:4">
      <c r="A190" s="4" t="s">
        <v>558</v>
      </c>
      <c r="B190" s="4" t="s">
        <v>642</v>
      </c>
      <c r="C190" s="4" t="s">
        <v>642</v>
      </c>
      <c r="D190" s="4" t="s">
        <v>642</v>
      </c>
    </row>
    <row r="191" spans="1:4">
      <c r="A191" s="4" t="s">
        <v>46</v>
      </c>
      <c r="B191" s="6" t="n">
        <v>42738</v>
      </c>
      <c r="C191" s="6" t="n">
        <v>28539</v>
      </c>
      <c r="D191" s="6" t="n">
        <v>25093</v>
      </c>
    </row>
    <row r="192" spans="1:4">
      <c r="A192" s="4" t="s">
        <v>560</v>
      </c>
      <c r="B192" s="4" t="s">
        <v>643</v>
      </c>
    </row>
    <row r="193" spans="1:4">
      <c r="A193" s="4" t="s">
        <v>61</v>
      </c>
      <c r="B193" s="6" t="n">
        <v>28489</v>
      </c>
      <c r="C193" s="5" t="n">
        <v>18466</v>
      </c>
      <c r="D193" s="5" t="n">
        <v>17980</v>
      </c>
    </row>
    <row r="194" spans="1:4">
      <c r="A194" s="4" t="s">
        <v>562</v>
      </c>
      <c r="B194" s="4" t="s">
        <v>581</v>
      </c>
    </row>
    <row r="195" spans="1:4">
      <c r="A195" s="4" t="s">
        <v>555</v>
      </c>
      <c r="B195" s="6" t="n">
        <v>24610</v>
      </c>
      <c r="C195" s="6" t="n">
        <v>19922</v>
      </c>
      <c r="D195" s="5" t="n">
        <v>19352</v>
      </c>
    </row>
    <row r="196" spans="1:4">
      <c r="A196" s="4" t="s">
        <v>564</v>
      </c>
      <c r="B196" s="4" t="s">
        <v>644</v>
      </c>
      <c r="C196" s="4" t="s">
        <v>644</v>
      </c>
    </row>
    <row r="197" spans="1:4">
      <c r="A197" s="4" t="s">
        <v>556</v>
      </c>
      <c r="B197" s="6" t="n">
        <v>4097</v>
      </c>
      <c r="C197" s="6" t="n">
        <v>2865</v>
      </c>
      <c r="D197" s="6" t="n">
        <v>1728</v>
      </c>
    </row>
    <row r="198" spans="1:4">
      <c r="A198" s="4" t="s">
        <v>566</v>
      </c>
      <c r="B198" s="4" t="s">
        <v>583</v>
      </c>
    </row>
    <row r="199" spans="1:4">
      <c r="A199" s="4" t="s">
        <v>645</v>
      </c>
    </row>
    <row r="200" spans="1:4">
      <c r="A200" s="3" t="s">
        <v>554</v>
      </c>
    </row>
    <row r="201" spans="1:4">
      <c r="A201" s="4" t="s">
        <v>558</v>
      </c>
      <c r="B201" s="4" t="s">
        <v>646</v>
      </c>
      <c r="C201" s="4" t="s">
        <v>646</v>
      </c>
      <c r="D201" s="4" t="s">
        <v>646</v>
      </c>
    </row>
    <row r="202" spans="1:4">
      <c r="A202" s="4" t="s">
        <v>46</v>
      </c>
      <c r="B202" s="6" t="n">
        <v>242388</v>
      </c>
      <c r="C202" s="6" t="n">
        <v>247854</v>
      </c>
      <c r="D202" s="6" t="n">
        <v>256246</v>
      </c>
    </row>
    <row r="203" spans="1:4">
      <c r="A203" s="4" t="s">
        <v>560</v>
      </c>
      <c r="B203" s="4" t="s">
        <v>647</v>
      </c>
    </row>
    <row r="204" spans="1:4">
      <c r="A204" s="4" t="s">
        <v>61</v>
      </c>
      <c r="B204" s="6" t="n">
        <v>231151</v>
      </c>
      <c r="C204" s="5" t="n">
        <v>227507</v>
      </c>
      <c r="D204" s="5" t="n">
        <v>217892</v>
      </c>
    </row>
    <row r="205" spans="1:4">
      <c r="A205" s="4" t="s">
        <v>562</v>
      </c>
      <c r="B205" s="4" t="s">
        <v>581</v>
      </c>
    </row>
    <row r="206" spans="1:4">
      <c r="A206" s="4" t="s">
        <v>555</v>
      </c>
      <c r="B206" s="6" t="n">
        <v>734420</v>
      </c>
      <c r="C206" s="6" t="n">
        <v>724144</v>
      </c>
      <c r="D206" s="5" t="n">
        <v>853011</v>
      </c>
    </row>
    <row r="207" spans="1:4">
      <c r="A207" s="4" t="s">
        <v>564</v>
      </c>
      <c r="B207" s="4" t="s">
        <v>601</v>
      </c>
      <c r="C207" s="4" t="s">
        <v>601</v>
      </c>
    </row>
    <row r="208" spans="1:4">
      <c r="A208" s="4" t="s">
        <v>556</v>
      </c>
      <c r="B208" s="6" t="n">
        <v>-9707</v>
      </c>
      <c r="C208" s="6" t="n">
        <v>-12955</v>
      </c>
      <c r="D208" s="6" t="n">
        <v>-18776</v>
      </c>
    </row>
    <row r="209" spans="1:4">
      <c r="A209" s="4" t="s">
        <v>566</v>
      </c>
      <c r="B209" s="4" t="s">
        <v>583</v>
      </c>
    </row>
    <row r="210" spans="1:4">
      <c r="A210" s="4" t="s">
        <v>648</v>
      </c>
    </row>
    <row r="211" spans="1:4">
      <c r="A211" s="3" t="s">
        <v>554</v>
      </c>
    </row>
    <row r="212" spans="1:4">
      <c r="A212" s="4" t="s">
        <v>558</v>
      </c>
      <c r="B212" s="4" t="s">
        <v>649</v>
      </c>
    </row>
    <row r="213" spans="1:4">
      <c r="A213" s="4" t="s">
        <v>560</v>
      </c>
      <c r="B213" s="4" t="s">
        <v>650</v>
      </c>
    </row>
    <row r="214" spans="1:4">
      <c r="A214" s="4" t="s">
        <v>562</v>
      </c>
      <c r="B214" s="4" t="s">
        <v>575</v>
      </c>
    </row>
    <row r="215" spans="1:4">
      <c r="A215" s="4" t="s">
        <v>564</v>
      </c>
      <c r="B215" s="4" t="s">
        <v>651</v>
      </c>
      <c r="C215" s="4" t="s">
        <v>652</v>
      </c>
    </row>
    <row r="216" spans="1:4">
      <c r="A216" s="4" t="s">
        <v>566</v>
      </c>
      <c r="B216" s="4" t="s">
        <v>577</v>
      </c>
    </row>
    <row r="217" spans="1:4">
      <c r="A217" s="4" t="s">
        <v>653</v>
      </c>
    </row>
    <row r="218" spans="1:4">
      <c r="A218" s="3" t="s">
        <v>554</v>
      </c>
    </row>
    <row r="219" spans="1:4">
      <c r="A219" s="4" t="s">
        <v>558</v>
      </c>
      <c r="B219" s="4" t="s">
        <v>654</v>
      </c>
      <c r="C219" s="4" t="s">
        <v>654</v>
      </c>
      <c r="D219" s="4" t="s">
        <v>654</v>
      </c>
    </row>
    <row r="220" spans="1:4">
      <c r="A220" s="4" t="s">
        <v>46</v>
      </c>
      <c r="B220" s="6" t="n">
        <v>792893</v>
      </c>
      <c r="C220" s="6" t="n">
        <v>777948</v>
      </c>
      <c r="D220" s="6" t="n">
        <v>711294</v>
      </c>
    </row>
    <row r="221" spans="1:4">
      <c r="A221" s="4" t="s">
        <v>560</v>
      </c>
      <c r="B221" s="4" t="s">
        <v>655</v>
      </c>
    </row>
    <row r="222" spans="1:4">
      <c r="A222" s="4" t="s">
        <v>61</v>
      </c>
      <c r="B222" s="6" t="n">
        <v>210550</v>
      </c>
      <c r="C222" s="5" t="n">
        <v>231452</v>
      </c>
      <c r="D222" s="5" t="n">
        <v>217850</v>
      </c>
    </row>
    <row r="223" spans="1:4">
      <c r="A223" s="4" t="s">
        <v>562</v>
      </c>
      <c r="B223" s="4" t="s">
        <v>575</v>
      </c>
    </row>
    <row r="224" spans="1:4">
      <c r="A224" s="4" t="s">
        <v>555</v>
      </c>
      <c r="B224" s="6" t="n">
        <v>687752</v>
      </c>
      <c r="C224" s="6" t="n">
        <v>668945</v>
      </c>
      <c r="D224" s="5" t="n">
        <v>668521</v>
      </c>
    </row>
    <row r="225" spans="1:4">
      <c r="A225" s="4" t="s">
        <v>564</v>
      </c>
      <c r="B225" s="4" t="s">
        <v>656</v>
      </c>
      <c r="C225" s="4" t="s">
        <v>656</v>
      </c>
    </row>
    <row r="226" spans="1:4">
      <c r="A226" s="4" t="s">
        <v>556</v>
      </c>
      <c r="B226" s="6" t="n">
        <v>57314</v>
      </c>
      <c r="C226" s="6" t="n">
        <v>68863</v>
      </c>
      <c r="D226" s="6" t="n">
        <v>72987</v>
      </c>
    </row>
    <row r="227" spans="1:4">
      <c r="A227" s="4" t="s">
        <v>566</v>
      </c>
      <c r="B227" s="4" t="s">
        <v>577</v>
      </c>
    </row>
    <row r="228" spans="1:4">
      <c r="A228" s="4" t="s">
        <v>657</v>
      </c>
    </row>
    <row r="229" spans="1:4">
      <c r="A229" s="3" t="s">
        <v>554</v>
      </c>
    </row>
    <row r="230" spans="1:4">
      <c r="A230" s="4" t="s">
        <v>558</v>
      </c>
      <c r="B230" s="4" t="s">
        <v>658</v>
      </c>
    </row>
    <row r="231" spans="1:4">
      <c r="A231" s="4" t="s">
        <v>560</v>
      </c>
      <c r="B231" s="4" t="s">
        <v>659</v>
      </c>
    </row>
    <row r="232" spans="1:4">
      <c r="A232" s="4" t="s">
        <v>562</v>
      </c>
      <c r="B232" s="4" t="s">
        <v>563</v>
      </c>
    </row>
    <row r="233" spans="1:4">
      <c r="A233" s="4" t="s">
        <v>564</v>
      </c>
      <c r="B233" s="4" t="s">
        <v>660</v>
      </c>
      <c r="C233" s="4" t="s">
        <v>660</v>
      </c>
    </row>
    <row r="234" spans="1:4">
      <c r="A234" s="4" t="s">
        <v>566</v>
      </c>
      <c r="B234" s="4" t="s">
        <v>567</v>
      </c>
    </row>
    <row r="235" spans="1:4">
      <c r="A235" s="4" t="s">
        <v>661</v>
      </c>
    </row>
    <row r="236" spans="1:4">
      <c r="A236" s="3" t="s">
        <v>554</v>
      </c>
    </row>
    <row r="237" spans="1:4">
      <c r="A237" s="4" t="s">
        <v>558</v>
      </c>
      <c r="B237" s="4" t="s">
        <v>662</v>
      </c>
      <c r="C237" s="4" t="s">
        <v>662</v>
      </c>
      <c r="D237" s="4" t="s">
        <v>662</v>
      </c>
    </row>
    <row r="238" spans="1:4">
      <c r="A238" s="4" t="s">
        <v>46</v>
      </c>
      <c r="B238" s="6" t="n">
        <v>1869194</v>
      </c>
      <c r="C238" s="6" t="n">
        <v>1734729</v>
      </c>
      <c r="D238" s="6" t="n">
        <v>1603438</v>
      </c>
    </row>
    <row r="239" spans="1:4">
      <c r="A239" s="4" t="s">
        <v>560</v>
      </c>
      <c r="B239" s="4" t="s">
        <v>663</v>
      </c>
    </row>
    <row r="240" spans="1:4">
      <c r="A240" s="4" t="s">
        <v>61</v>
      </c>
      <c r="B240" s="6" t="n">
        <v>502915</v>
      </c>
      <c r="C240" s="5" t="n">
        <v>375341</v>
      </c>
      <c r="D240" s="5" t="n">
        <v>260292</v>
      </c>
    </row>
    <row r="241" spans="1:4">
      <c r="A241" s="4" t="s">
        <v>562</v>
      </c>
      <c r="B241" s="4" t="s">
        <v>664</v>
      </c>
    </row>
    <row r="242" spans="1:4">
      <c r="A242" s="4" t="s">
        <v>555</v>
      </c>
      <c r="B242" s="6" t="n">
        <v>428446</v>
      </c>
      <c r="C242" s="6" t="n">
        <v>405417</v>
      </c>
      <c r="D242" s="5" t="n">
        <v>254776</v>
      </c>
    </row>
    <row r="243" spans="1:4">
      <c r="A243" s="4" t="s">
        <v>564</v>
      </c>
      <c r="B243" s="4" t="s">
        <v>601</v>
      </c>
      <c r="C243" s="4" t="s">
        <v>601</v>
      </c>
    </row>
    <row r="244" spans="1:4">
      <c r="A244" s="4" t="s">
        <v>556</v>
      </c>
      <c r="B244" s="6" t="n">
        <v>52416</v>
      </c>
      <c r="C244" s="6" t="n">
        <v>46815</v>
      </c>
      <c r="D244" s="6" t="n">
        <v>27487</v>
      </c>
    </row>
    <row r="245" spans="1:4">
      <c r="A245" s="4" t="s">
        <v>566</v>
      </c>
      <c r="B245" s="4" t="s">
        <v>665</v>
      </c>
    </row>
    <row r="246" spans="1:4">
      <c r="A246" s="4" t="s">
        <v>666</v>
      </c>
    </row>
    <row r="247" spans="1:4">
      <c r="A247" s="3" t="s">
        <v>554</v>
      </c>
    </row>
    <row r="248" spans="1:4">
      <c r="A248" s="4" t="s">
        <v>558</v>
      </c>
      <c r="B248" s="4" t="s">
        <v>667</v>
      </c>
    </row>
    <row r="249" spans="1:4">
      <c r="A249" s="4" t="s">
        <v>560</v>
      </c>
      <c r="B249" s="4" t="s">
        <v>668</v>
      </c>
    </row>
    <row r="250" spans="1:4">
      <c r="A250" s="4" t="s">
        <v>562</v>
      </c>
      <c r="B250" s="4" t="s">
        <v>575</v>
      </c>
    </row>
    <row r="251" spans="1:4">
      <c r="A251" s="4" t="s">
        <v>564</v>
      </c>
      <c r="B251" s="4" t="s">
        <v>601</v>
      </c>
      <c r="C251" s="4" t="s">
        <v>601</v>
      </c>
    </row>
    <row r="252" spans="1:4">
      <c r="A252" s="4" t="s">
        <v>566</v>
      </c>
      <c r="B252" s="4" t="s">
        <v>577</v>
      </c>
    </row>
    <row r="253" spans="1:4">
      <c r="A253" s="4" t="s">
        <v>669</v>
      </c>
    </row>
    <row r="254" spans="1:4">
      <c r="A254" s="3" t="s">
        <v>554</v>
      </c>
    </row>
    <row r="255" spans="1:4">
      <c r="A255" s="4" t="s">
        <v>558</v>
      </c>
      <c r="B255" s="4" t="s">
        <v>670</v>
      </c>
    </row>
    <row r="256" spans="1:4">
      <c r="A256" s="4" t="s">
        <v>560</v>
      </c>
      <c r="B256" s="4" t="s">
        <v>671</v>
      </c>
    </row>
    <row r="257" spans="1:4">
      <c r="A257" s="4" t="s">
        <v>562</v>
      </c>
      <c r="B257" s="4" t="s">
        <v>563</v>
      </c>
    </row>
    <row r="258" spans="1:4">
      <c r="A258" s="4" t="s">
        <v>564</v>
      </c>
      <c r="B258" s="4" t="s">
        <v>601</v>
      </c>
      <c r="C258" s="4" t="s">
        <v>601</v>
      </c>
    </row>
    <row r="259" spans="1:4">
      <c r="A259" s="4" t="s">
        <v>566</v>
      </c>
      <c r="B259" s="4" t="s">
        <v>567</v>
      </c>
    </row>
    <row r="260" spans="1:4">
      <c r="A260" s="4" t="s">
        <v>672</v>
      </c>
    </row>
    <row r="261" spans="1:4">
      <c r="A261" s="3" t="s">
        <v>554</v>
      </c>
    </row>
    <row r="262" spans="1:4">
      <c r="A262" s="4" t="s">
        <v>558</v>
      </c>
      <c r="B262" s="4" t="s">
        <v>673</v>
      </c>
      <c r="C262" s="4" t="s">
        <v>673</v>
      </c>
      <c r="D262" s="4" t="s">
        <v>673</v>
      </c>
    </row>
    <row r="263" spans="1:4">
      <c r="A263" s="4" t="s">
        <v>46</v>
      </c>
      <c r="B263" s="6" t="n">
        <v>18306</v>
      </c>
      <c r="C263" s="6" t="n">
        <v>20075</v>
      </c>
      <c r="D263" s="6" t="n">
        <v>23063</v>
      </c>
    </row>
    <row r="264" spans="1:4">
      <c r="A264" s="4" t="s">
        <v>560</v>
      </c>
      <c r="B264" s="4" t="s">
        <v>674</v>
      </c>
    </row>
    <row r="265" spans="1:4">
      <c r="A265" s="4" t="s">
        <v>61</v>
      </c>
      <c r="B265" s="6" t="n">
        <v>605</v>
      </c>
      <c r="C265" s="5" t="n">
        <v>759</v>
      </c>
      <c r="D265" s="5" t="n">
        <v>1730</v>
      </c>
    </row>
    <row r="266" spans="1:4">
      <c r="A266" s="4" t="s">
        <v>562</v>
      </c>
      <c r="B266" s="4" t="s">
        <v>575</v>
      </c>
    </row>
    <row r="267" spans="1:4">
      <c r="A267" s="4" t="s">
        <v>555</v>
      </c>
      <c r="B267" s="6" t="n">
        <v>4950</v>
      </c>
      <c r="C267" s="6" t="n">
        <v>5136</v>
      </c>
      <c r="D267" s="5" t="n">
        <v>4390</v>
      </c>
    </row>
    <row r="268" spans="1:4">
      <c r="A268" s="4" t="s">
        <v>564</v>
      </c>
      <c r="B268" s="4" t="s">
        <v>675</v>
      </c>
      <c r="C268" s="4" t="s">
        <v>675</v>
      </c>
    </row>
    <row r="269" spans="1:4">
      <c r="A269" s="4" t="s">
        <v>556</v>
      </c>
      <c r="B269" s="6" t="n">
        <v>-1651</v>
      </c>
      <c r="C269" s="6" t="n">
        <v>-1983</v>
      </c>
      <c r="D269" s="6" t="n">
        <v>-2444</v>
      </c>
    </row>
    <row r="270" spans="1:4">
      <c r="A270" s="4" t="s">
        <v>566</v>
      </c>
      <c r="B270" s="4" t="s">
        <v>577</v>
      </c>
    </row>
    <row r="271" spans="1:4">
      <c r="A271" s="4" t="s">
        <v>676</v>
      </c>
    </row>
    <row r="272" spans="1:4">
      <c r="A272" s="3" t="s">
        <v>554</v>
      </c>
    </row>
    <row r="273" spans="1:4">
      <c r="A273" s="4" t="s">
        <v>558</v>
      </c>
      <c r="B273" s="4" t="s">
        <v>677</v>
      </c>
      <c r="C273" s="4" t="s">
        <v>677</v>
      </c>
      <c r="D273" s="4" t="s">
        <v>677</v>
      </c>
    </row>
    <row r="274" spans="1:4">
      <c r="A274" s="4" t="s">
        <v>46</v>
      </c>
      <c r="B274" s="6" t="n">
        <v>742391</v>
      </c>
      <c r="C274" s="6" t="n">
        <v>744653</v>
      </c>
      <c r="D274" s="6" t="n">
        <v>679959</v>
      </c>
    </row>
    <row r="275" spans="1:4">
      <c r="A275" s="4" t="s">
        <v>560</v>
      </c>
      <c r="B275" s="4" t="s">
        <v>678</v>
      </c>
    </row>
    <row r="276" spans="1:4">
      <c r="A276" s="4" t="s">
        <v>61</v>
      </c>
      <c r="B276" s="6" t="n">
        <v>220804</v>
      </c>
      <c r="C276" s="5" t="n">
        <v>253041</v>
      </c>
      <c r="D276" s="5" t="n">
        <v>210110</v>
      </c>
    </row>
    <row r="277" spans="1:4">
      <c r="A277" s="4" t="s">
        <v>562</v>
      </c>
      <c r="B277" s="4" t="s">
        <v>575</v>
      </c>
    </row>
    <row r="278" spans="1:4">
      <c r="A278" s="4" t="s">
        <v>555</v>
      </c>
      <c r="B278" s="6" t="n">
        <v>147649</v>
      </c>
      <c r="C278" s="6" t="n">
        <v>144594</v>
      </c>
      <c r="D278" s="5" t="n">
        <v>133326</v>
      </c>
    </row>
    <row r="279" spans="1:4">
      <c r="A279" s="4" t="s">
        <v>564</v>
      </c>
      <c r="B279" s="4" t="s">
        <v>601</v>
      </c>
      <c r="C279" s="4" t="s">
        <v>601</v>
      </c>
    </row>
    <row r="280" spans="1:4">
      <c r="A280" s="4" t="s">
        <v>556</v>
      </c>
      <c r="B280" s="6" t="n">
        <v>29601</v>
      </c>
      <c r="C280" s="6" t="n">
        <v>36266</v>
      </c>
      <c r="D280" s="6" t="n">
        <v>27174</v>
      </c>
    </row>
    <row r="281" spans="1:4">
      <c r="A281" s="4" t="s">
        <v>566</v>
      </c>
      <c r="B281" s="4" t="s">
        <v>577</v>
      </c>
    </row>
    <row r="282" spans="1:4">
      <c r="A282" s="4" t="s">
        <v>679</v>
      </c>
    </row>
    <row r="283" spans="1:4">
      <c r="A283" s="3" t="s">
        <v>554</v>
      </c>
    </row>
    <row r="284" spans="1:4">
      <c r="A284" s="4" t="s">
        <v>558</v>
      </c>
      <c r="B284" s="4" t="s">
        <v>680</v>
      </c>
      <c r="D284" s="4" t="s">
        <v>681</v>
      </c>
    </row>
    <row r="285" spans="1:4">
      <c r="A285" s="4" t="s">
        <v>46</v>
      </c>
      <c r="D285" s="6" t="n">
        <v>5858</v>
      </c>
    </row>
    <row r="286" spans="1:4">
      <c r="A286" s="4" t="s">
        <v>560</v>
      </c>
      <c r="B286" s="4" t="s">
        <v>682</v>
      </c>
    </row>
    <row r="287" spans="1:4">
      <c r="A287" s="4" t="s">
        <v>61</v>
      </c>
      <c r="D287" s="5" t="n">
        <v>7585</v>
      </c>
    </row>
    <row r="288" spans="1:4">
      <c r="A288" s="4" t="s">
        <v>562</v>
      </c>
      <c r="B288" s="4" t="s">
        <v>563</v>
      </c>
    </row>
    <row r="289" spans="1:4">
      <c r="A289" s="4" t="s">
        <v>555</v>
      </c>
      <c r="D289" s="5" t="n">
        <v>18156</v>
      </c>
    </row>
    <row r="290" spans="1:4">
      <c r="A290" s="4" t="s">
        <v>564</v>
      </c>
      <c r="C290" s="4" t="s">
        <v>683</v>
      </c>
    </row>
    <row r="291" spans="1:4">
      <c r="A291" s="4" t="s">
        <v>556</v>
      </c>
      <c r="D291" s="6" t="n">
        <v>-4288</v>
      </c>
    </row>
    <row r="292" spans="1:4">
      <c r="A292" s="4" t="s">
        <v>566</v>
      </c>
      <c r="B292" s="4" t="s">
        <v>567</v>
      </c>
    </row>
    <row r="293" spans="1:4">
      <c r="A293" s="4" t="s">
        <v>684</v>
      </c>
    </row>
    <row r="294" spans="1:4">
      <c r="A294" s="3" t="s">
        <v>554</v>
      </c>
    </row>
    <row r="295" spans="1:4">
      <c r="A295" s="4" t="s">
        <v>558</v>
      </c>
      <c r="B295" s="4" t="s">
        <v>685</v>
      </c>
      <c r="C295" s="4" t="s">
        <v>685</v>
      </c>
      <c r="D295" s="4" t="s">
        <v>685</v>
      </c>
    </row>
    <row r="296" spans="1:4">
      <c r="A296" s="4" t="s">
        <v>46</v>
      </c>
      <c r="B296" s="6" t="n">
        <v>315967</v>
      </c>
      <c r="C296" s="6" t="n">
        <v>263925</v>
      </c>
      <c r="D296" s="6" t="n">
        <v>141733</v>
      </c>
    </row>
    <row r="297" spans="1:4">
      <c r="A297" s="4" t="s">
        <v>560</v>
      </c>
      <c r="B297" s="4" t="s">
        <v>686</v>
      </c>
    </row>
    <row r="298" spans="1:4">
      <c r="A298" s="4" t="s">
        <v>61</v>
      </c>
      <c r="B298" s="6" t="n">
        <v>188197</v>
      </c>
      <c r="C298" s="5" t="n">
        <v>159502</v>
      </c>
      <c r="D298" s="5" t="n">
        <v>72202</v>
      </c>
    </row>
    <row r="299" spans="1:4">
      <c r="A299" s="4" t="s">
        <v>562</v>
      </c>
      <c r="B299" s="4" t="s">
        <v>563</v>
      </c>
    </row>
    <row r="300" spans="1:4">
      <c r="A300" s="4" t="s">
        <v>555</v>
      </c>
      <c r="B300" s="6" t="n">
        <v>120667</v>
      </c>
      <c r="C300" s="6" t="n">
        <v>70037</v>
      </c>
      <c r="D300" s="5" t="n">
        <v>45630</v>
      </c>
    </row>
    <row r="301" spans="1:4">
      <c r="A301" s="4" t="s">
        <v>564</v>
      </c>
      <c r="B301" s="4" t="s">
        <v>687</v>
      </c>
      <c r="C301" s="4" t="s">
        <v>687</v>
      </c>
    </row>
    <row r="302" spans="1:4">
      <c r="A302" s="4" t="s">
        <v>556</v>
      </c>
      <c r="B302" s="6" t="n">
        <v>26676</v>
      </c>
      <c r="C302" s="6" t="n">
        <v>11972</v>
      </c>
      <c r="D302" s="6" t="n">
        <v>9916</v>
      </c>
    </row>
    <row r="303" spans="1:4">
      <c r="A303" s="4" t="s">
        <v>566</v>
      </c>
      <c r="B303" s="4" t="s">
        <v>567</v>
      </c>
    </row>
    <row r="304" spans="1:4">
      <c r="A304" s="4" t="s">
        <v>688</v>
      </c>
    </row>
    <row r="305" spans="1:4">
      <c r="A305" s="3" t="s">
        <v>554</v>
      </c>
    </row>
    <row r="306" spans="1:4">
      <c r="A306" s="4" t="s">
        <v>558</v>
      </c>
      <c r="B306" s="4" t="s">
        <v>689</v>
      </c>
      <c r="C306" s="4" t="s">
        <v>689</v>
      </c>
      <c r="D306" s="4" t="s">
        <v>689</v>
      </c>
    </row>
    <row r="307" spans="1:4">
      <c r="A307" s="4" t="s">
        <v>46</v>
      </c>
      <c r="B307" s="6" t="n">
        <v>11131</v>
      </c>
      <c r="C307" s="6" t="n">
        <v>16925</v>
      </c>
      <c r="D307" s="6" t="n">
        <v>15341</v>
      </c>
    </row>
    <row r="308" spans="1:4">
      <c r="A308" s="4" t="s">
        <v>560</v>
      </c>
      <c r="B308" s="4" t="s">
        <v>690</v>
      </c>
    </row>
    <row r="309" spans="1:4">
      <c r="A309" s="4" t="s">
        <v>61</v>
      </c>
      <c r="B309" s="6" t="n">
        <v>7805</v>
      </c>
      <c r="C309" s="5" t="n">
        <v>13573</v>
      </c>
      <c r="D309" s="5" t="n">
        <v>11643</v>
      </c>
    </row>
    <row r="310" spans="1:4">
      <c r="A310" s="4" t="s">
        <v>562</v>
      </c>
      <c r="B310" s="4" t="s">
        <v>563</v>
      </c>
    </row>
    <row r="311" spans="1:4">
      <c r="A311" s="4" t="s">
        <v>555</v>
      </c>
      <c r="B311" s="6" t="n">
        <v>53357</v>
      </c>
      <c r="C311" s="6" t="n">
        <v>48476</v>
      </c>
      <c r="D311" s="5" t="n">
        <v>51801</v>
      </c>
    </row>
    <row r="312" spans="1:4">
      <c r="A312" s="4" t="s">
        <v>564</v>
      </c>
      <c r="B312" s="4" t="s">
        <v>601</v>
      </c>
      <c r="C312" s="4" t="s">
        <v>601</v>
      </c>
    </row>
    <row r="313" spans="1:4">
      <c r="A313" s="4" t="s">
        <v>556</v>
      </c>
      <c r="B313" s="6" t="n">
        <v>-199</v>
      </c>
      <c r="C313" s="6" t="n">
        <v>-198</v>
      </c>
      <c r="D313" s="6" t="n">
        <v>-3836</v>
      </c>
    </row>
    <row r="314" spans="1:4">
      <c r="A314" s="4" t="s">
        <v>566</v>
      </c>
      <c r="B314" s="4" t="s">
        <v>567</v>
      </c>
    </row>
    <row r="315" spans="1:4">
      <c r="A315" s="4" t="s">
        <v>691</v>
      </c>
    </row>
    <row r="316" spans="1:4">
      <c r="A316" s="3" t="s">
        <v>554</v>
      </c>
    </row>
    <row r="317" spans="1:4">
      <c r="A317" s="4" t="s">
        <v>558</v>
      </c>
      <c r="B317" s="4" t="s">
        <v>692</v>
      </c>
      <c r="C317" s="4" t="s">
        <v>692</v>
      </c>
      <c r="D317" s="4" t="s">
        <v>692</v>
      </c>
    </row>
    <row r="318" spans="1:4">
      <c r="A318" s="4" t="s">
        <v>46</v>
      </c>
      <c r="B318" s="6" t="n">
        <v>13804</v>
      </c>
      <c r="C318" s="6" t="n">
        <v>10592</v>
      </c>
      <c r="D318" s="6" t="n">
        <v>10206</v>
      </c>
    </row>
    <row r="319" spans="1:4">
      <c r="A319" s="4" t="s">
        <v>560</v>
      </c>
      <c r="B319" s="4" t="s">
        <v>693</v>
      </c>
    </row>
    <row r="320" spans="1:4">
      <c r="A320" s="4" t="s">
        <v>61</v>
      </c>
      <c r="B320" s="6" t="n">
        <v>1041</v>
      </c>
      <c r="C320" s="5" t="n">
        <v>331</v>
      </c>
      <c r="D320" s="5" t="n">
        <v>47</v>
      </c>
    </row>
    <row r="321" spans="1:4">
      <c r="A321" s="4" t="s">
        <v>562</v>
      </c>
      <c r="B321" s="4" t="s">
        <v>575</v>
      </c>
    </row>
    <row r="322" spans="1:4">
      <c r="A322" s="4" t="s">
        <v>555</v>
      </c>
      <c r="B322" s="6" t="n">
        <v>370</v>
      </c>
      <c r="C322" s="6" t="n">
        <v>349</v>
      </c>
      <c r="D322" s="5" t="n">
        <v>468</v>
      </c>
    </row>
    <row r="323" spans="1:4">
      <c r="A323" s="4" t="s">
        <v>564</v>
      </c>
      <c r="B323" s="4" t="s">
        <v>694</v>
      </c>
      <c r="C323" s="4" t="s">
        <v>694</v>
      </c>
    </row>
    <row r="324" spans="1:4">
      <c r="A324" s="4" t="s">
        <v>556</v>
      </c>
      <c r="B324" s="6" t="n">
        <v>-499</v>
      </c>
      <c r="C324" s="6" t="n">
        <v>103</v>
      </c>
      <c r="D324" s="6" t="n">
        <v>-111</v>
      </c>
    </row>
    <row r="325" spans="1:4">
      <c r="A325" s="4" t="s">
        <v>566</v>
      </c>
      <c r="B325" s="4" t="s">
        <v>577</v>
      </c>
    </row>
    <row r="326" spans="1:4">
      <c r="A326" s="4" t="s">
        <v>695</v>
      </c>
    </row>
    <row r="327" spans="1:4">
      <c r="A327" s="3" t="s">
        <v>554</v>
      </c>
    </row>
    <row r="328" spans="1:4">
      <c r="A328" s="4" t="s">
        <v>558</v>
      </c>
      <c r="B328" s="4" t="s">
        <v>696</v>
      </c>
    </row>
    <row r="329" spans="1:4">
      <c r="A329" s="4" t="s">
        <v>560</v>
      </c>
      <c r="B329" s="4" t="s">
        <v>693</v>
      </c>
    </row>
    <row r="330" spans="1:4">
      <c r="A330" s="4" t="s">
        <v>562</v>
      </c>
      <c r="B330" s="4" t="s">
        <v>575</v>
      </c>
    </row>
    <row r="331" spans="1:4">
      <c r="A331" s="4" t="s">
        <v>564</v>
      </c>
      <c r="B331" s="4" t="s">
        <v>601</v>
      </c>
    </row>
    <row r="332" spans="1:4">
      <c r="A332" s="4" t="s">
        <v>566</v>
      </c>
      <c r="B332" s="4" t="s">
        <v>577</v>
      </c>
    </row>
    <row r="333" spans="1:4">
      <c r="A333" s="4" t="s">
        <v>697</v>
      </c>
    </row>
    <row r="334" spans="1:4">
      <c r="A334" s="3" t="s">
        <v>554</v>
      </c>
    </row>
    <row r="335" spans="1:4">
      <c r="A335" s="4" t="s">
        <v>558</v>
      </c>
      <c r="B335" s="4" t="s">
        <v>698</v>
      </c>
      <c r="C335" s="4" t="s">
        <v>698</v>
      </c>
      <c r="D335" s="4" t="s">
        <v>698</v>
      </c>
    </row>
    <row r="336" spans="1:4">
      <c r="A336" s="4" t="s">
        <v>46</v>
      </c>
      <c r="B336" s="6" t="n">
        <v>14575</v>
      </c>
      <c r="C336" s="6" t="n">
        <v>16250</v>
      </c>
      <c r="D336" s="6" t="n">
        <v>5401</v>
      </c>
    </row>
    <row r="337" spans="1:4">
      <c r="A337" s="4" t="s">
        <v>560</v>
      </c>
      <c r="B337" s="4" t="s">
        <v>699</v>
      </c>
    </row>
    <row r="338" spans="1:4">
      <c r="A338" s="4" t="s">
        <v>61</v>
      </c>
      <c r="B338" s="6" t="n">
        <v>147</v>
      </c>
      <c r="C338" s="5" t="n">
        <v>163</v>
      </c>
    </row>
    <row r="339" spans="1:4">
      <c r="A339" s="4" t="s">
        <v>562</v>
      </c>
      <c r="B339" s="4" t="s">
        <v>563</v>
      </c>
    </row>
    <row r="340" spans="1:4">
      <c r="A340" s="4" t="s">
        <v>555</v>
      </c>
      <c r="B340" s="6" t="n">
        <v>159</v>
      </c>
      <c r="C340" s="6" t="n">
        <v>133</v>
      </c>
      <c r="D340" s="5" t="n">
        <v>861</v>
      </c>
    </row>
    <row r="341" spans="1:4">
      <c r="A341" s="4" t="s">
        <v>564</v>
      </c>
      <c r="B341" s="4" t="s">
        <v>700</v>
      </c>
      <c r="C341" s="4" t="s">
        <v>700</v>
      </c>
    </row>
    <row r="342" spans="1:4">
      <c r="A342" s="4" t="s">
        <v>556</v>
      </c>
      <c r="B342" s="6" t="n">
        <v>-426</v>
      </c>
      <c r="C342" s="6" t="n">
        <v>-514</v>
      </c>
      <c r="D342" s="6" t="n">
        <v>-209</v>
      </c>
    </row>
    <row r="343" spans="1:4">
      <c r="A343" s="4" t="s">
        <v>566</v>
      </c>
      <c r="B343" s="4" t="s">
        <v>567</v>
      </c>
    </row>
    <row r="344" spans="1:4">
      <c r="A344" s="4" t="s">
        <v>701</v>
      </c>
    </row>
    <row r="345" spans="1:4">
      <c r="A345" s="3" t="s">
        <v>554</v>
      </c>
    </row>
    <row r="346" spans="1:4">
      <c r="A346" s="4" t="s">
        <v>558</v>
      </c>
      <c r="B346" s="4" t="s">
        <v>702</v>
      </c>
      <c r="C346" s="4" t="s">
        <v>702</v>
      </c>
      <c r="D346" s="4" t="s">
        <v>702</v>
      </c>
    </row>
    <row r="347" spans="1:4">
      <c r="A347" s="4" t="s">
        <v>46</v>
      </c>
      <c r="B347" s="6" t="n">
        <v>6306</v>
      </c>
      <c r="C347" s="6" t="n">
        <v>6163</v>
      </c>
      <c r="D347" s="6" t="n">
        <v>7102</v>
      </c>
    </row>
    <row r="348" spans="1:4">
      <c r="A348" s="4" t="s">
        <v>560</v>
      </c>
      <c r="B348" s="4" t="s">
        <v>703</v>
      </c>
    </row>
    <row r="349" spans="1:4">
      <c r="A349" s="4" t="s">
        <v>61</v>
      </c>
      <c r="B349" s="6" t="n">
        <v>3530</v>
      </c>
      <c r="C349" s="5" t="n">
        <v>2794</v>
      </c>
      <c r="D349" s="5" t="n">
        <v>3317</v>
      </c>
    </row>
    <row r="350" spans="1:4">
      <c r="A350" s="4" t="s">
        <v>562</v>
      </c>
      <c r="B350" s="4" t="s">
        <v>575</v>
      </c>
    </row>
    <row r="351" spans="1:4">
      <c r="A351" s="4" t="s">
        <v>555</v>
      </c>
      <c r="B351" s="6" t="n">
        <v>6679</v>
      </c>
      <c r="C351" s="6" t="n">
        <v>7772</v>
      </c>
      <c r="D351" s="5" t="n">
        <v>10585</v>
      </c>
    </row>
    <row r="352" spans="1:4">
      <c r="A352" s="4" t="s">
        <v>564</v>
      </c>
      <c r="B352" s="4" t="s">
        <v>601</v>
      </c>
      <c r="C352" s="4" t="s">
        <v>601</v>
      </c>
    </row>
    <row r="353" spans="1:4">
      <c r="A353" s="4" t="s">
        <v>556</v>
      </c>
      <c r="B353" s="6" t="n">
        <v>-618</v>
      </c>
      <c r="C353" s="6" t="n">
        <v>-409</v>
      </c>
      <c r="D353" s="6" t="n">
        <v>1123</v>
      </c>
    </row>
    <row r="354" spans="1:4">
      <c r="A354" s="4" t="s">
        <v>566</v>
      </c>
      <c r="B354" s="4" t="s">
        <v>577</v>
      </c>
    </row>
    <row r="355" spans="1:4">
      <c r="A355" s="4" t="s">
        <v>704</v>
      </c>
    </row>
    <row r="356" spans="1:4">
      <c r="A356" s="3" t="s">
        <v>554</v>
      </c>
    </row>
    <row r="357" spans="1:4">
      <c r="A357" s="4" t="s">
        <v>558</v>
      </c>
      <c r="B357" s="4" t="s">
        <v>705</v>
      </c>
      <c r="C357" s="4" t="s">
        <v>705</v>
      </c>
      <c r="D357" s="4" t="s">
        <v>705</v>
      </c>
    </row>
    <row r="358" spans="1:4">
      <c r="A358" s="4" t="s">
        <v>46</v>
      </c>
      <c r="B358" s="6" t="n">
        <v>348334</v>
      </c>
      <c r="C358" s="6" t="n">
        <v>322768</v>
      </c>
      <c r="D358" s="6" t="n">
        <v>346949</v>
      </c>
    </row>
    <row r="359" spans="1:4">
      <c r="A359" s="4" t="s">
        <v>560</v>
      </c>
      <c r="B359" s="4" t="s">
        <v>706</v>
      </c>
    </row>
    <row r="360" spans="1:4">
      <c r="A360" s="4" t="s">
        <v>61</v>
      </c>
      <c r="B360" s="6" t="n">
        <v>188764</v>
      </c>
      <c r="C360" s="5" t="n">
        <v>166642</v>
      </c>
      <c r="D360" s="5" t="n">
        <v>194367</v>
      </c>
    </row>
    <row r="361" spans="1:4">
      <c r="A361" s="4" t="s">
        <v>562</v>
      </c>
      <c r="B361" s="4" t="s">
        <v>575</v>
      </c>
    </row>
    <row r="362" spans="1:4">
      <c r="A362" s="4" t="s">
        <v>555</v>
      </c>
      <c r="B362" s="6" t="n">
        <v>968186</v>
      </c>
      <c r="C362" s="6" t="n">
        <v>955050</v>
      </c>
      <c r="D362" s="5" t="n">
        <v>1066556</v>
      </c>
    </row>
    <row r="363" spans="1:4">
      <c r="A363" s="4" t="s">
        <v>564</v>
      </c>
      <c r="B363" s="4" t="s">
        <v>707</v>
      </c>
      <c r="C363" s="4" t="s">
        <v>707</v>
      </c>
    </row>
    <row r="364" spans="1:4">
      <c r="A364" s="4" t="s">
        <v>556</v>
      </c>
      <c r="B364" s="6" t="n">
        <v>7385</v>
      </c>
      <c r="C364" s="6" t="n">
        <v>7892</v>
      </c>
      <c r="D364" s="6" t="n">
        <v>13685</v>
      </c>
    </row>
    <row r="365" spans="1:4">
      <c r="A365" s="4" t="s">
        <v>566</v>
      </c>
      <c r="B365" s="4" t="s">
        <v>577</v>
      </c>
    </row>
    <row r="366" spans="1:4">
      <c r="A366" s="4" t="s">
        <v>708</v>
      </c>
    </row>
    <row r="367" spans="1:4">
      <c r="A367" s="3" t="s">
        <v>554</v>
      </c>
    </row>
    <row r="368" spans="1:4">
      <c r="A368" s="4" t="s">
        <v>558</v>
      </c>
      <c r="B368" s="4" t="s">
        <v>709</v>
      </c>
      <c r="C368" s="4" t="s">
        <v>709</v>
      </c>
      <c r="D368" s="4" t="s">
        <v>709</v>
      </c>
    </row>
    <row r="369" spans="1:4">
      <c r="A369" s="4" t="s">
        <v>46</v>
      </c>
      <c r="B369" s="6" t="n">
        <v>223818</v>
      </c>
      <c r="C369" s="6" t="n">
        <v>221176</v>
      </c>
      <c r="D369" s="6" t="n">
        <v>211164</v>
      </c>
    </row>
    <row r="370" spans="1:4">
      <c r="A370" s="4" t="s">
        <v>560</v>
      </c>
      <c r="B370" s="4" t="s">
        <v>706</v>
      </c>
    </row>
    <row r="371" spans="1:4">
      <c r="A371" s="4" t="s">
        <v>61</v>
      </c>
      <c r="B371" s="6" t="n">
        <v>62569</v>
      </c>
      <c r="C371" s="5" t="n">
        <v>63871</v>
      </c>
      <c r="D371" s="5" t="n">
        <v>55370</v>
      </c>
    </row>
    <row r="372" spans="1:4">
      <c r="A372" s="4" t="s">
        <v>562</v>
      </c>
      <c r="B372" s="4" t="s">
        <v>575</v>
      </c>
    </row>
    <row r="373" spans="1:4">
      <c r="A373" s="4" t="s">
        <v>555</v>
      </c>
      <c r="B373" s="6" t="n">
        <v>438597</v>
      </c>
      <c r="C373" s="6" t="n">
        <v>436914</v>
      </c>
      <c r="D373" s="5" t="n">
        <v>473892</v>
      </c>
    </row>
    <row r="374" spans="1:4">
      <c r="A374" s="4" t="s">
        <v>564</v>
      </c>
      <c r="B374" s="4" t="s">
        <v>710</v>
      </c>
      <c r="C374" s="4" t="s">
        <v>710</v>
      </c>
    </row>
    <row r="375" spans="1:4">
      <c r="A375" s="4" t="s">
        <v>556</v>
      </c>
      <c r="B375" s="6" t="n">
        <v>8337</v>
      </c>
      <c r="C375" s="6" t="n">
        <v>9991</v>
      </c>
      <c r="D375" s="6" t="n">
        <v>15041</v>
      </c>
    </row>
    <row r="376" spans="1:4">
      <c r="A376" s="4" t="s">
        <v>566</v>
      </c>
      <c r="B376" s="4" t="s">
        <v>577</v>
      </c>
    </row>
    <row r="377" spans="1:4">
      <c r="A377" s="4" t="s">
        <v>711</v>
      </c>
    </row>
    <row r="378" spans="1:4">
      <c r="A378" s="3" t="s">
        <v>554</v>
      </c>
    </row>
    <row r="379" spans="1:4">
      <c r="A379" s="4" t="s">
        <v>558</v>
      </c>
      <c r="B379" s="4" t="s">
        <v>712</v>
      </c>
      <c r="C379" s="4" t="s">
        <v>712</v>
      </c>
      <c r="D379" s="4" t="s">
        <v>712</v>
      </c>
    </row>
    <row r="380" spans="1:4">
      <c r="A380" s="4" t="s">
        <v>46</v>
      </c>
      <c r="B380" s="6" t="n">
        <v>93601</v>
      </c>
      <c r="C380" s="6" t="n">
        <v>131446</v>
      </c>
      <c r="D380" s="6" t="n">
        <v>64756</v>
      </c>
    </row>
    <row r="381" spans="1:4">
      <c r="A381" s="4" t="s">
        <v>560</v>
      </c>
      <c r="B381" s="4" t="s">
        <v>713</v>
      </c>
    </row>
    <row r="382" spans="1:4">
      <c r="A382" s="4" t="s">
        <v>61</v>
      </c>
      <c r="B382" s="6" t="n">
        <v>21453</v>
      </c>
      <c r="C382" s="5" t="n">
        <v>20369</v>
      </c>
      <c r="D382" s="5" t="n">
        <v>13121</v>
      </c>
    </row>
    <row r="383" spans="1:4">
      <c r="A383" s="4" t="s">
        <v>562</v>
      </c>
      <c r="B383" s="4" t="s">
        <v>714</v>
      </c>
    </row>
    <row r="384" spans="1:4">
      <c r="A384" s="4" t="s">
        <v>555</v>
      </c>
      <c r="B384" s="6" t="n">
        <v>159684</v>
      </c>
      <c r="C384" s="6" t="n">
        <v>112532</v>
      </c>
      <c r="D384" s="5" t="n">
        <v>42478</v>
      </c>
    </row>
    <row r="385" spans="1:4">
      <c r="A385" s="4" t="s">
        <v>564</v>
      </c>
      <c r="B385" s="4" t="s">
        <v>601</v>
      </c>
      <c r="C385" s="4" t="s">
        <v>601</v>
      </c>
    </row>
    <row r="386" spans="1:4">
      <c r="A386" s="4" t="s">
        <v>556</v>
      </c>
      <c r="B386" s="6" t="n">
        <v>-38883</v>
      </c>
      <c r="C386" s="6" t="n">
        <v>-40041</v>
      </c>
      <c r="D386" s="6" t="n">
        <v>-36725</v>
      </c>
    </row>
    <row r="387" spans="1:4">
      <c r="A387" s="4" t="s">
        <v>566</v>
      </c>
      <c r="B387" s="4" t="s">
        <v>715</v>
      </c>
    </row>
    <row r="388" spans="1:4">
      <c r="A388" s="4" t="s">
        <v>716</v>
      </c>
    </row>
    <row r="389" spans="1:4">
      <c r="A389" s="3" t="s">
        <v>554</v>
      </c>
    </row>
    <row r="390" spans="1:4">
      <c r="A390" s="4" t="s">
        <v>558</v>
      </c>
      <c r="B390" s="4" t="s">
        <v>717</v>
      </c>
      <c r="C390" s="4" t="s">
        <v>717</v>
      </c>
      <c r="D390" s="4" t="s">
        <v>718</v>
      </c>
    </row>
    <row r="391" spans="1:4">
      <c r="A391" s="4" t="s">
        <v>46</v>
      </c>
      <c r="B391" s="6" t="n">
        <v>54673</v>
      </c>
      <c r="C391" s="6" t="n">
        <v>39506</v>
      </c>
      <c r="D391" s="6" t="n">
        <v>49485</v>
      </c>
    </row>
    <row r="392" spans="1:4">
      <c r="A392" s="4" t="s">
        <v>560</v>
      </c>
      <c r="B392" s="4" t="s">
        <v>719</v>
      </c>
    </row>
    <row r="393" spans="1:4">
      <c r="A393" s="4" t="s">
        <v>61</v>
      </c>
      <c r="B393" s="6" t="n">
        <v>38313</v>
      </c>
      <c r="C393" s="5" t="n">
        <v>23123</v>
      </c>
      <c r="D393" s="5" t="n">
        <v>30827</v>
      </c>
    </row>
    <row r="394" spans="1:4">
      <c r="A394" s="4" t="s">
        <v>562</v>
      </c>
      <c r="B394" s="4" t="s">
        <v>563</v>
      </c>
    </row>
    <row r="395" spans="1:4">
      <c r="A395" s="4" t="s">
        <v>555</v>
      </c>
      <c r="B395" s="6" t="n">
        <v>8794</v>
      </c>
      <c r="C395" s="6" t="n">
        <v>10130</v>
      </c>
      <c r="D395" s="5" t="n">
        <v>4704</v>
      </c>
    </row>
    <row r="396" spans="1:4">
      <c r="A396" s="4" t="s">
        <v>564</v>
      </c>
      <c r="B396" s="4" t="s">
        <v>601</v>
      </c>
      <c r="C396" s="4" t="s">
        <v>601</v>
      </c>
    </row>
    <row r="397" spans="1:4">
      <c r="A397" s="4" t="s">
        <v>556</v>
      </c>
      <c r="B397" s="6" t="n">
        <v>-619</v>
      </c>
      <c r="C397" s="6" t="n">
        <v>-1832</v>
      </c>
      <c r="D397" s="6" t="n">
        <v>-219</v>
      </c>
    </row>
    <row r="398" spans="1:4">
      <c r="A398" s="4" t="s">
        <v>566</v>
      </c>
      <c r="B398" s="4" t="s">
        <v>567</v>
      </c>
    </row>
    <row r="399" spans="1:4">
      <c r="A399" s="4" t="s">
        <v>720</v>
      </c>
    </row>
    <row r="400" spans="1:4">
      <c r="A400" s="3" t="s">
        <v>554</v>
      </c>
    </row>
    <row r="401" spans="1:4">
      <c r="A401" s="4" t="s">
        <v>558</v>
      </c>
      <c r="B401" s="4" t="s">
        <v>721</v>
      </c>
    </row>
    <row r="402" spans="1:4">
      <c r="A402" s="4" t="s">
        <v>560</v>
      </c>
      <c r="B402" s="4" t="s">
        <v>722</v>
      </c>
    </row>
    <row r="403" spans="1:4">
      <c r="A403" s="4" t="s">
        <v>562</v>
      </c>
      <c r="B403" s="4" t="s">
        <v>723</v>
      </c>
    </row>
    <row r="404" spans="1:4">
      <c r="A404" s="4" t="s">
        <v>564</v>
      </c>
      <c r="C404" s="4" t="s">
        <v>724</v>
      </c>
    </row>
    <row r="405" spans="1:4">
      <c r="A405" s="4" t="s">
        <v>566</v>
      </c>
      <c r="B405" s="4" t="s">
        <v>665</v>
      </c>
    </row>
    <row r="406" spans="1:4">
      <c r="A406" s="4" t="s">
        <v>725</v>
      </c>
    </row>
    <row r="407" spans="1:4">
      <c r="A407" s="3" t="s">
        <v>554</v>
      </c>
    </row>
    <row r="408" spans="1:4">
      <c r="A408" s="4" t="s">
        <v>558</v>
      </c>
      <c r="B408" s="4" t="s">
        <v>726</v>
      </c>
    </row>
    <row r="409" spans="1:4">
      <c r="A409" s="4" t="s">
        <v>560</v>
      </c>
      <c r="B409" s="4" t="s">
        <v>727</v>
      </c>
    </row>
    <row r="410" spans="1:4">
      <c r="A410" s="4" t="s">
        <v>562</v>
      </c>
      <c r="B410" s="4" t="s">
        <v>575</v>
      </c>
    </row>
    <row r="411" spans="1:4">
      <c r="A411" s="4" t="s">
        <v>564</v>
      </c>
      <c r="B411" s="4" t="s">
        <v>601</v>
      </c>
      <c r="C411" s="4" t="s">
        <v>601</v>
      </c>
    </row>
    <row r="412" spans="1:4">
      <c r="A412" s="4" t="s">
        <v>566</v>
      </c>
      <c r="B412" s="4" t="s">
        <v>577</v>
      </c>
    </row>
    <row r="413" spans="1:4">
      <c r="A413" s="4" t="s">
        <v>728</v>
      </c>
    </row>
    <row r="414" spans="1:4">
      <c r="A414" s="3" t="s">
        <v>554</v>
      </c>
    </row>
    <row r="415" spans="1:4">
      <c r="A415" s="4" t="s">
        <v>558</v>
      </c>
      <c r="B415" s="4" t="s">
        <v>729</v>
      </c>
    </row>
    <row r="416" spans="1:4">
      <c r="A416" s="4" t="s">
        <v>560</v>
      </c>
      <c r="B416" s="4" t="s">
        <v>730</v>
      </c>
    </row>
    <row r="417" spans="1:4">
      <c r="A417" s="4" t="s">
        <v>562</v>
      </c>
      <c r="B417" s="4" t="s">
        <v>575</v>
      </c>
    </row>
    <row r="418" spans="1:4">
      <c r="A418" s="4" t="s">
        <v>564</v>
      </c>
      <c r="B418" s="4" t="s">
        <v>601</v>
      </c>
      <c r="C418" s="4" t="s">
        <v>601</v>
      </c>
    </row>
    <row r="419" spans="1:4">
      <c r="A419" s="4" t="s">
        <v>566</v>
      </c>
      <c r="B419" s="4" t="s">
        <v>577</v>
      </c>
    </row>
    <row r="420" spans="1:4">
      <c r="A420" s="4" t="s">
        <v>731</v>
      </c>
    </row>
    <row r="421" spans="1:4">
      <c r="A421" s="3" t="s">
        <v>554</v>
      </c>
    </row>
    <row r="422" spans="1:4">
      <c r="A422" s="4" t="s">
        <v>558</v>
      </c>
      <c r="B422" s="4" t="s">
        <v>732</v>
      </c>
      <c r="C422" s="4" t="s">
        <v>732</v>
      </c>
      <c r="D422" s="4" t="s">
        <v>733</v>
      </c>
    </row>
    <row r="423" spans="1:4">
      <c r="A423" s="4" t="s">
        <v>46</v>
      </c>
      <c r="B423" s="6" t="n">
        <v>151359</v>
      </c>
      <c r="C423" s="6" t="n">
        <v>167112</v>
      </c>
      <c r="D423" s="6" t="n">
        <v>188951</v>
      </c>
    </row>
    <row r="424" spans="1:4">
      <c r="A424" s="4" t="s">
        <v>560</v>
      </c>
      <c r="B424" s="4" t="s">
        <v>734</v>
      </c>
    </row>
    <row r="425" spans="1:4">
      <c r="A425" s="4" t="s">
        <v>61</v>
      </c>
      <c r="B425" s="6" t="n">
        <v>139561</v>
      </c>
      <c r="C425" s="5" t="n">
        <v>138651</v>
      </c>
      <c r="D425" s="5" t="n">
        <v>147653</v>
      </c>
    </row>
    <row r="426" spans="1:4">
      <c r="A426" s="4" t="s">
        <v>562</v>
      </c>
      <c r="B426" s="4" t="s">
        <v>735</v>
      </c>
    </row>
    <row r="427" spans="1:4">
      <c r="A427" s="4" t="s">
        <v>555</v>
      </c>
      <c r="B427" s="6" t="n">
        <v>15931</v>
      </c>
      <c r="C427" s="6" t="n">
        <v>13435</v>
      </c>
      <c r="D427" s="5" t="n">
        <v>7299</v>
      </c>
    </row>
    <row r="428" spans="1:4">
      <c r="A428" s="4" t="s">
        <v>564</v>
      </c>
      <c r="B428" s="4" t="s">
        <v>675</v>
      </c>
      <c r="C428" s="4" t="s">
        <v>675</v>
      </c>
    </row>
    <row r="429" spans="1:4">
      <c r="A429" s="4" t="s">
        <v>556</v>
      </c>
      <c r="B429" s="6" t="n">
        <v>-22762</v>
      </c>
      <c r="C429" s="6" t="n">
        <v>-31455</v>
      </c>
      <c r="D429" s="6" t="n">
        <v>-28721</v>
      </c>
    </row>
    <row r="430" spans="1:4">
      <c r="A430" s="4" t="s">
        <v>566</v>
      </c>
      <c r="B430" s="4" t="s">
        <v>577</v>
      </c>
    </row>
    <row r="431" spans="1:4">
      <c r="A431" s="4" t="s">
        <v>736</v>
      </c>
    </row>
    <row r="432" spans="1:4">
      <c r="A432" s="3" t="s">
        <v>554</v>
      </c>
    </row>
    <row r="433" spans="1:4">
      <c r="A433" s="4" t="s">
        <v>558</v>
      </c>
      <c r="B433" s="4" t="s">
        <v>737</v>
      </c>
      <c r="C433" s="4" t="s">
        <v>737</v>
      </c>
      <c r="D433" s="4" t="s">
        <v>738</v>
      </c>
    </row>
    <row r="434" spans="1:4">
      <c r="A434" s="4" t="s">
        <v>46</v>
      </c>
      <c r="B434" s="6" t="n">
        <v>9437</v>
      </c>
      <c r="C434" s="6" t="n">
        <v>10025</v>
      </c>
      <c r="D434" s="6" t="n">
        <v>11928</v>
      </c>
    </row>
    <row r="435" spans="1:4">
      <c r="A435" s="4" t="s">
        <v>560</v>
      </c>
      <c r="B435" s="4" t="s">
        <v>639</v>
      </c>
    </row>
    <row r="436" spans="1:4">
      <c r="A436" s="4" t="s">
        <v>61</v>
      </c>
      <c r="B436" s="6" t="n">
        <v>4519</v>
      </c>
      <c r="C436" s="5" t="n">
        <v>3179</v>
      </c>
      <c r="D436" s="5" t="n">
        <v>12187</v>
      </c>
    </row>
    <row r="437" spans="1:4">
      <c r="A437" s="4" t="s">
        <v>562</v>
      </c>
      <c r="B437" s="4" t="s">
        <v>739</v>
      </c>
    </row>
    <row r="438" spans="1:4">
      <c r="A438" s="4" t="s">
        <v>555</v>
      </c>
      <c r="B438" s="6" t="n">
        <v>8952</v>
      </c>
      <c r="C438" s="6" t="n">
        <v>14481</v>
      </c>
      <c r="D438" s="5" t="n">
        <v>8712</v>
      </c>
    </row>
    <row r="439" spans="1:4">
      <c r="A439" s="4" t="s">
        <v>564</v>
      </c>
      <c r="B439" s="4" t="s">
        <v>675</v>
      </c>
      <c r="C439" s="4" t="s">
        <v>675</v>
      </c>
    </row>
    <row r="440" spans="1:4">
      <c r="A440" s="4" t="s">
        <v>556</v>
      </c>
      <c r="B440" s="6" t="n">
        <v>-682</v>
      </c>
      <c r="C440" s="6" t="n">
        <v>-1123</v>
      </c>
      <c r="D440" s="6" t="n">
        <v>-923</v>
      </c>
    </row>
    <row r="441" spans="1:4">
      <c r="A441" s="4" t="s">
        <v>566</v>
      </c>
      <c r="B441" s="4" t="s">
        <v>567</v>
      </c>
    </row>
    <row r="442" spans="1:4">
      <c r="A442" s="4" t="s">
        <v>740</v>
      </c>
    </row>
    <row r="443" spans="1:4">
      <c r="A443" s="3" t="s">
        <v>554</v>
      </c>
    </row>
    <row r="444" spans="1:4">
      <c r="A444" s="4" t="s">
        <v>558</v>
      </c>
      <c r="B444" s="4" t="s">
        <v>741</v>
      </c>
      <c r="C444" s="4" t="s">
        <v>742</v>
      </c>
      <c r="D444" s="4" t="s">
        <v>741</v>
      </c>
    </row>
    <row r="445" spans="1:4">
      <c r="A445" s="4" t="s">
        <v>46</v>
      </c>
      <c r="B445" s="6" t="n">
        <v>86455</v>
      </c>
      <c r="C445" s="6" t="n">
        <v>79391</v>
      </c>
      <c r="D445" s="6" t="n">
        <v>77058</v>
      </c>
    </row>
    <row r="446" spans="1:4">
      <c r="A446" s="4" t="s">
        <v>560</v>
      </c>
      <c r="B446" s="4" t="s">
        <v>743</v>
      </c>
    </row>
    <row r="447" spans="1:4">
      <c r="A447" s="4" t="s">
        <v>61</v>
      </c>
      <c r="B447" s="6" t="n">
        <v>8</v>
      </c>
      <c r="C447" s="6" t="n">
        <v>7</v>
      </c>
      <c r="D447" s="5" t="n">
        <v>4</v>
      </c>
    </row>
    <row r="448" spans="1:4">
      <c r="A448" s="4" t="s">
        <v>562</v>
      </c>
      <c r="B448" s="4" t="s">
        <v>744</v>
      </c>
    </row>
    <row r="449" spans="1:4">
      <c r="A449" s="4" t="s">
        <v>555</v>
      </c>
      <c r="B449" s="6" t="n">
        <v>49</v>
      </c>
    </row>
    <row r="450" spans="1:4">
      <c r="A450" s="4" t="s">
        <v>564</v>
      </c>
      <c r="B450" s="4" t="s">
        <v>601</v>
      </c>
      <c r="C450" s="4" t="s">
        <v>601</v>
      </c>
    </row>
    <row r="451" spans="1:4">
      <c r="A451" s="4" t="s">
        <v>556</v>
      </c>
      <c r="B451" s="6" t="n">
        <v>-2</v>
      </c>
      <c r="C451" s="6" t="n">
        <v>-67</v>
      </c>
      <c r="D451" s="6" t="n">
        <v>-127</v>
      </c>
    </row>
    <row r="452" spans="1:4">
      <c r="A452" s="4" t="s">
        <v>566</v>
      </c>
      <c r="B452" s="4" t="s">
        <v>567</v>
      </c>
    </row>
    <row r="453" spans="1:4">
      <c r="A453" s="4" t="s">
        <v>745</v>
      </c>
    </row>
    <row r="454" spans="1:4">
      <c r="A454" s="3" t="s">
        <v>554</v>
      </c>
    </row>
    <row r="455" spans="1:4">
      <c r="A455" s="4" t="s">
        <v>558</v>
      </c>
      <c r="B455" s="4" t="s">
        <v>746</v>
      </c>
      <c r="C455" s="4" t="s">
        <v>746</v>
      </c>
      <c r="D455" s="4" t="s">
        <v>746</v>
      </c>
    </row>
    <row r="456" spans="1:4">
      <c r="A456" s="4" t="s">
        <v>46</v>
      </c>
      <c r="B456" s="6" t="n">
        <v>1769</v>
      </c>
      <c r="C456" s="6" t="n">
        <v>2013</v>
      </c>
      <c r="D456" s="6" t="n">
        <v>1996</v>
      </c>
    </row>
    <row r="457" spans="1:4">
      <c r="A457" s="4" t="s">
        <v>560</v>
      </c>
      <c r="B457" s="4" t="s">
        <v>743</v>
      </c>
    </row>
    <row r="458" spans="1:4">
      <c r="A458" s="4" t="s">
        <v>61</v>
      </c>
      <c r="B458" s="6" t="n">
        <v>14</v>
      </c>
      <c r="C458" s="6" t="n">
        <v>23</v>
      </c>
      <c r="D458" s="5" t="n">
        <v>20</v>
      </c>
    </row>
    <row r="459" spans="1:4">
      <c r="A459" s="4" t="s">
        <v>562</v>
      </c>
      <c r="B459" s="4" t="s">
        <v>744</v>
      </c>
    </row>
    <row r="460" spans="1:4">
      <c r="A460" s="4" t="s">
        <v>555</v>
      </c>
      <c r="B460" s="6" t="n">
        <v>10</v>
      </c>
    </row>
    <row r="461" spans="1:4">
      <c r="A461" s="4" t="s">
        <v>564</v>
      </c>
      <c r="B461" s="4" t="s">
        <v>601</v>
      </c>
      <c r="C461" s="4" t="s">
        <v>601</v>
      </c>
    </row>
    <row r="462" spans="1:4">
      <c r="A462" s="4" t="s">
        <v>556</v>
      </c>
      <c r="B462" s="6" t="n">
        <v>-10</v>
      </c>
      <c r="C462" s="6" t="n">
        <v>-46</v>
      </c>
      <c r="D462" s="6" t="n">
        <v>-75</v>
      </c>
    </row>
    <row r="463" spans="1:4">
      <c r="A463" s="4" t="s">
        <v>566</v>
      </c>
      <c r="B463" s="4" t="s">
        <v>567</v>
      </c>
    </row>
    <row r="464" spans="1:4">
      <c r="A464" s="4" t="s">
        <v>747</v>
      </c>
    </row>
    <row r="465" spans="1:4">
      <c r="A465" s="3" t="s">
        <v>554</v>
      </c>
    </row>
    <row r="466" spans="1:4">
      <c r="A466" s="4" t="s">
        <v>558</v>
      </c>
      <c r="B466" s="4" t="s">
        <v>748</v>
      </c>
      <c r="C466" s="4" t="s">
        <v>748</v>
      </c>
      <c r="D466" s="4" t="s">
        <v>748</v>
      </c>
    </row>
    <row r="467" spans="1:4">
      <c r="A467" s="4" t="s">
        <v>46</v>
      </c>
      <c r="B467" s="6" t="n">
        <v>1554</v>
      </c>
      <c r="C467" s="6" t="n">
        <v>3592</v>
      </c>
      <c r="D467" s="6" t="n">
        <v>13889</v>
      </c>
    </row>
    <row r="468" spans="1:4">
      <c r="A468" s="4" t="s">
        <v>560</v>
      </c>
      <c r="B468" s="4" t="s">
        <v>749</v>
      </c>
    </row>
    <row r="469" spans="1:4">
      <c r="A469" s="4" t="s">
        <v>61</v>
      </c>
      <c r="B469" s="6" t="n">
        <v>2788</v>
      </c>
      <c r="C469" s="5" t="n">
        <v>5374</v>
      </c>
      <c r="D469" s="5" t="n">
        <v>14393</v>
      </c>
    </row>
    <row r="470" spans="1:4">
      <c r="A470" s="4" t="s">
        <v>562</v>
      </c>
      <c r="B470" s="4" t="s">
        <v>750</v>
      </c>
    </row>
    <row r="471" spans="1:4">
      <c r="A471" s="4" t="s">
        <v>555</v>
      </c>
      <c r="B471" s="6" t="n">
        <v>2772</v>
      </c>
      <c r="C471" s="6" t="n">
        <v>5122</v>
      </c>
      <c r="D471" s="5" t="n">
        <v>25652</v>
      </c>
    </row>
    <row r="472" spans="1:4">
      <c r="A472" s="4" t="s">
        <v>564</v>
      </c>
      <c r="B472" s="4" t="s">
        <v>601</v>
      </c>
      <c r="C472" s="4" t="s">
        <v>601</v>
      </c>
    </row>
    <row r="473" spans="1:4">
      <c r="A473" s="4" t="s">
        <v>556</v>
      </c>
      <c r="B473" s="6" t="n">
        <v>536</v>
      </c>
      <c r="C473" s="6" t="n">
        <v>-1391</v>
      </c>
      <c r="D473" s="6" t="n">
        <v>-248</v>
      </c>
    </row>
    <row r="474" spans="1:4">
      <c r="A474" s="4" t="s">
        <v>566</v>
      </c>
      <c r="B474" s="4" t="s">
        <v>577</v>
      </c>
    </row>
    <row r="475" spans="1:4">
      <c r="A475" s="4" t="s">
        <v>751</v>
      </c>
    </row>
    <row r="476" spans="1:4">
      <c r="A476" s="3" t="s">
        <v>554</v>
      </c>
    </row>
    <row r="477" spans="1:4">
      <c r="A477" s="4" t="s">
        <v>558</v>
      </c>
      <c r="B477" s="4" t="s">
        <v>752</v>
      </c>
      <c r="C477" s="4" t="s">
        <v>752</v>
      </c>
      <c r="D477" s="4" t="s">
        <v>752</v>
      </c>
    </row>
    <row r="478" spans="1:4">
      <c r="A478" s="4" t="s">
        <v>46</v>
      </c>
      <c r="B478" s="6" t="n">
        <v>3311</v>
      </c>
      <c r="C478" s="6" t="n">
        <v>1166</v>
      </c>
      <c r="D478" s="6" t="n">
        <v>1471</v>
      </c>
    </row>
    <row r="479" spans="1:4">
      <c r="A479" s="4" t="s">
        <v>560</v>
      </c>
      <c r="B479" s="4" t="s">
        <v>753</v>
      </c>
    </row>
    <row r="480" spans="1:4">
      <c r="A480" s="4" t="s">
        <v>61</v>
      </c>
      <c r="B480" s="6" t="n">
        <v>2268</v>
      </c>
      <c r="C480" s="5" t="n">
        <v>2378</v>
      </c>
      <c r="D480" s="5" t="n">
        <v>1817</v>
      </c>
    </row>
    <row r="481" spans="1:4">
      <c r="A481" s="4" t="s">
        <v>562</v>
      </c>
      <c r="B481" s="4" t="s">
        <v>754</v>
      </c>
    </row>
    <row r="482" spans="1:4">
      <c r="A482" s="4" t="s">
        <v>555</v>
      </c>
      <c r="B482" s="6" t="n">
        <v>67</v>
      </c>
      <c r="C482" s="6" t="n">
        <v>21</v>
      </c>
    </row>
    <row r="483" spans="1:4">
      <c r="A483" s="4" t="s">
        <v>564</v>
      </c>
      <c r="B483" s="4" t="s">
        <v>755</v>
      </c>
      <c r="C483" s="4" t="s">
        <v>756</v>
      </c>
    </row>
    <row r="484" spans="1:4">
      <c r="A484" s="4" t="s">
        <v>556</v>
      </c>
      <c r="B484" s="6" t="n">
        <v>-3456</v>
      </c>
      <c r="C484" s="6" t="n">
        <v>-2587</v>
      </c>
      <c r="D484" s="6" t="n">
        <v>-328</v>
      </c>
    </row>
    <row r="485" spans="1:4">
      <c r="A485" s="4" t="s">
        <v>566</v>
      </c>
      <c r="B485" s="4" t="s">
        <v>577</v>
      </c>
    </row>
    <row r="486" spans="1:4">
      <c r="A486" s="4" t="s">
        <v>757</v>
      </c>
    </row>
    <row r="487" spans="1:4">
      <c r="A487" s="3" t="s">
        <v>554</v>
      </c>
    </row>
    <row r="488" spans="1:4">
      <c r="A488" s="4" t="s">
        <v>558</v>
      </c>
      <c r="B488" s="4" t="s">
        <v>758</v>
      </c>
      <c r="C488" s="4" t="s">
        <v>758</v>
      </c>
      <c r="D488" s="4" t="s">
        <v>758</v>
      </c>
    </row>
    <row r="489" spans="1:4">
      <c r="A489" s="4" t="s">
        <v>46</v>
      </c>
      <c r="B489" s="6" t="n">
        <v>665</v>
      </c>
      <c r="C489" s="6" t="n">
        <v>532</v>
      </c>
      <c r="D489" s="6" t="n">
        <v>909</v>
      </c>
    </row>
    <row r="490" spans="1:4">
      <c r="A490" s="4" t="s">
        <v>560</v>
      </c>
      <c r="B490" s="4" t="s">
        <v>749</v>
      </c>
    </row>
    <row r="491" spans="1:4">
      <c r="A491" s="4" t="s">
        <v>61</v>
      </c>
      <c r="B491" s="6" t="n">
        <v>32</v>
      </c>
      <c r="C491" s="5" t="n">
        <v>188</v>
      </c>
      <c r="D491" s="5" t="n">
        <v>198</v>
      </c>
    </row>
    <row r="492" spans="1:4">
      <c r="A492" s="4" t="s">
        <v>562</v>
      </c>
      <c r="B492" s="4" t="s">
        <v>628</v>
      </c>
    </row>
    <row r="493" spans="1:4">
      <c r="A493" s="4" t="s">
        <v>555</v>
      </c>
      <c r="B493" s="6" t="n">
        <v>1030</v>
      </c>
      <c r="C493" s="6" t="n">
        <v>930</v>
      </c>
      <c r="D493" s="5" t="n">
        <v>1748</v>
      </c>
    </row>
    <row r="494" spans="1:4">
      <c r="A494" s="4" t="s">
        <v>564</v>
      </c>
      <c r="B494" s="4" t="s">
        <v>601</v>
      </c>
      <c r="C494" s="4" t="s">
        <v>601</v>
      </c>
    </row>
    <row r="495" spans="1:4">
      <c r="A495" s="4" t="s">
        <v>556</v>
      </c>
      <c r="B495" s="6" t="n">
        <v>348</v>
      </c>
      <c r="C495" s="6" t="n">
        <v>60</v>
      </c>
      <c r="D495" s="6" t="n">
        <v>-95</v>
      </c>
    </row>
    <row r="496" spans="1:4">
      <c r="A496" s="4" t="s">
        <v>566</v>
      </c>
      <c r="B496" s="4" t="s">
        <v>577</v>
      </c>
    </row>
    <row r="497" spans="1:4">
      <c r="A497" s="4" t="s">
        <v>759</v>
      </c>
    </row>
    <row r="498" spans="1:4">
      <c r="A498" s="3" t="s">
        <v>554</v>
      </c>
    </row>
    <row r="499" spans="1:4">
      <c r="A499" s="4" t="s">
        <v>558</v>
      </c>
      <c r="B499" s="4" t="s">
        <v>760</v>
      </c>
      <c r="C499" s="4" t="s">
        <v>760</v>
      </c>
      <c r="D499" s="4" t="s">
        <v>761</v>
      </c>
    </row>
    <row r="500" spans="1:4">
      <c r="A500" s="4" t="s">
        <v>46</v>
      </c>
      <c r="B500" s="6" t="n">
        <v>30312</v>
      </c>
      <c r="C500" s="6" t="n">
        <v>34197</v>
      </c>
      <c r="D500" s="6" t="n">
        <v>29402</v>
      </c>
    </row>
    <row r="501" spans="1:4">
      <c r="A501" s="4" t="s">
        <v>560</v>
      </c>
      <c r="B501" s="4" t="s">
        <v>762</v>
      </c>
    </row>
    <row r="502" spans="1:4">
      <c r="A502" s="4" t="s">
        <v>61</v>
      </c>
      <c r="B502" s="6" t="n">
        <v>50</v>
      </c>
      <c r="C502" s="5" t="n">
        <v>73</v>
      </c>
      <c r="D502" s="5" t="n">
        <v>27</v>
      </c>
    </row>
    <row r="503" spans="1:4">
      <c r="A503" s="4" t="s">
        <v>562</v>
      </c>
      <c r="B503" s="4" t="s">
        <v>763</v>
      </c>
    </row>
    <row r="504" spans="1:4">
      <c r="A504" s="4" t="s">
        <v>555</v>
      </c>
      <c r="B504" s="6" t="n">
        <v>206</v>
      </c>
      <c r="C504" s="6" t="n">
        <v>166</v>
      </c>
      <c r="D504" s="5" t="n">
        <v>161</v>
      </c>
    </row>
    <row r="505" spans="1:4">
      <c r="A505" s="4" t="s">
        <v>564</v>
      </c>
      <c r="B505" s="4" t="s">
        <v>601</v>
      </c>
      <c r="C505" s="4" t="s">
        <v>601</v>
      </c>
    </row>
    <row r="506" spans="1:4">
      <c r="A506" s="4" t="s">
        <v>556</v>
      </c>
      <c r="B506" s="6" t="n">
        <v>169</v>
      </c>
      <c r="C506" s="6" t="n">
        <v>85</v>
      </c>
      <c r="D506" s="6" t="n">
        <v>118</v>
      </c>
    </row>
    <row r="507" spans="1:4">
      <c r="A507" s="4" t="s">
        <v>566</v>
      </c>
      <c r="B507" s="4" t="s">
        <v>577</v>
      </c>
    </row>
    <row r="508" spans="1:4">
      <c r="A508" s="4" t="s">
        <v>764</v>
      </c>
    </row>
    <row r="509" spans="1:4">
      <c r="A509" s="3" t="s">
        <v>554</v>
      </c>
    </row>
    <row r="510" spans="1:4">
      <c r="A510" s="4" t="s">
        <v>558</v>
      </c>
      <c r="B510" s="4" t="s">
        <v>765</v>
      </c>
      <c r="C510" s="4" t="s">
        <v>765</v>
      </c>
      <c r="D510" s="4" t="s">
        <v>765</v>
      </c>
    </row>
    <row r="511" spans="1:4">
      <c r="A511" s="4" t="s">
        <v>46</v>
      </c>
      <c r="B511" s="6" t="n">
        <v>3449</v>
      </c>
      <c r="C511" s="6" t="n">
        <v>10308</v>
      </c>
      <c r="D511" s="6" t="n">
        <v>14962</v>
      </c>
    </row>
    <row r="512" spans="1:4">
      <c r="A512" s="4" t="s">
        <v>560</v>
      </c>
      <c r="B512" s="4" t="s">
        <v>766</v>
      </c>
    </row>
    <row r="513" spans="1:4">
      <c r="A513" s="4" t="s">
        <v>61</v>
      </c>
      <c r="B513" s="6" t="n">
        <v>4886</v>
      </c>
      <c r="C513" s="5" t="n">
        <v>6734</v>
      </c>
      <c r="D513" s="5" t="n">
        <v>8186</v>
      </c>
    </row>
    <row r="514" spans="1:4">
      <c r="A514" s="4" t="s">
        <v>562</v>
      </c>
      <c r="B514" s="4" t="s">
        <v>767</v>
      </c>
    </row>
    <row r="515" spans="1:4">
      <c r="A515" s="4" t="s">
        <v>555</v>
      </c>
      <c r="B515" s="6" t="n">
        <v>7314</v>
      </c>
      <c r="C515" s="6" t="n">
        <v>10759</v>
      </c>
      <c r="D515" s="5" t="n">
        <v>8291</v>
      </c>
    </row>
    <row r="516" spans="1:4">
      <c r="A516" s="4" t="s">
        <v>564</v>
      </c>
      <c r="B516" s="4" t="s">
        <v>601</v>
      </c>
      <c r="C516" s="4" t="s">
        <v>601</v>
      </c>
    </row>
    <row r="517" spans="1:4">
      <c r="A517" s="4" t="s">
        <v>556</v>
      </c>
      <c r="B517" s="6" t="n">
        <v>-4584</v>
      </c>
      <c r="C517" s="6" t="n">
        <v>-1802</v>
      </c>
      <c r="D517" s="6" t="n">
        <v>-2220</v>
      </c>
    </row>
    <row r="518" spans="1:4">
      <c r="A518" s="4" t="s">
        <v>566</v>
      </c>
      <c r="B518" s="4" t="s">
        <v>577</v>
      </c>
    </row>
    <row r="519" spans="1:4">
      <c r="A519" s="4" t="s">
        <v>768</v>
      </c>
    </row>
    <row r="520" spans="1:4">
      <c r="A520" s="3" t="s">
        <v>554</v>
      </c>
    </row>
    <row r="521" spans="1:4">
      <c r="A521" s="4" t="s">
        <v>558</v>
      </c>
      <c r="B521" s="4" t="s">
        <v>769</v>
      </c>
      <c r="C521" s="4" t="s">
        <v>769</v>
      </c>
      <c r="D521" s="4" t="s">
        <v>769</v>
      </c>
    </row>
    <row r="522" spans="1:4">
      <c r="A522" s="4" t="s">
        <v>46</v>
      </c>
      <c r="B522" s="6" t="n">
        <v>11672</v>
      </c>
      <c r="C522" s="6" t="n">
        <v>31885</v>
      </c>
      <c r="D522" s="6" t="n">
        <v>30833</v>
      </c>
    </row>
    <row r="523" spans="1:4">
      <c r="A523" s="4" t="s">
        <v>560</v>
      </c>
      <c r="B523" s="4" t="s">
        <v>770</v>
      </c>
    </row>
    <row r="524" spans="1:4">
      <c r="A524" s="4" t="s">
        <v>61</v>
      </c>
      <c r="B524" s="6" t="n">
        <v>11748</v>
      </c>
      <c r="C524" s="5" t="n">
        <v>16554</v>
      </c>
      <c r="D524" s="5" t="n">
        <v>17066</v>
      </c>
    </row>
    <row r="525" spans="1:4">
      <c r="A525" s="4" t="s">
        <v>562</v>
      </c>
      <c r="B525" s="4" t="s">
        <v>767</v>
      </c>
    </row>
    <row r="526" spans="1:4">
      <c r="A526" s="4" t="s">
        <v>555</v>
      </c>
      <c r="B526" s="6" t="n">
        <v>19663</v>
      </c>
      <c r="C526" s="6" t="n">
        <v>27492</v>
      </c>
      <c r="D526" s="5" t="n">
        <v>24066</v>
      </c>
    </row>
    <row r="527" spans="1:4">
      <c r="A527" s="4" t="s">
        <v>564</v>
      </c>
      <c r="B527" s="4" t="s">
        <v>771</v>
      </c>
      <c r="C527" s="4" t="s">
        <v>771</v>
      </c>
    </row>
    <row r="528" spans="1:4">
      <c r="A528" s="4" t="s">
        <v>556</v>
      </c>
      <c r="B528" s="6" t="n">
        <v>-9118</v>
      </c>
      <c r="C528" s="6" t="n">
        <v>3257</v>
      </c>
      <c r="D528" s="6" t="n">
        <v>664</v>
      </c>
    </row>
    <row r="529" spans="1:4">
      <c r="A529" s="4" t="s">
        <v>566</v>
      </c>
      <c r="B529" s="4" t="s">
        <v>577</v>
      </c>
    </row>
    <row r="530" spans="1:4">
      <c r="A530" s="4" t="s">
        <v>772</v>
      </c>
    </row>
    <row r="531" spans="1:4">
      <c r="A531" s="3" t="s">
        <v>554</v>
      </c>
    </row>
    <row r="532" spans="1:4">
      <c r="A532" s="4" t="s">
        <v>558</v>
      </c>
      <c r="B532" s="4" t="s">
        <v>773</v>
      </c>
      <c r="C532" s="4" t="s">
        <v>773</v>
      </c>
      <c r="D532" s="4" t="s">
        <v>773</v>
      </c>
    </row>
    <row r="533" spans="1:4">
      <c r="A533" s="4" t="s">
        <v>46</v>
      </c>
      <c r="B533" s="6" t="n">
        <v>3694</v>
      </c>
      <c r="C533" s="6" t="n">
        <v>4464</v>
      </c>
      <c r="D533" s="6" t="n">
        <v>6016</v>
      </c>
    </row>
    <row r="534" spans="1:4">
      <c r="A534" s="4" t="s">
        <v>560</v>
      </c>
      <c r="B534" s="4" t="s">
        <v>749</v>
      </c>
    </row>
    <row r="535" spans="1:4">
      <c r="A535" s="4" t="s">
        <v>61</v>
      </c>
      <c r="B535" s="6" t="n">
        <v>791</v>
      </c>
      <c r="C535" s="5" t="n">
        <v>1306</v>
      </c>
      <c r="D535" s="5" t="n">
        <v>1378</v>
      </c>
    </row>
    <row r="536" spans="1:4">
      <c r="A536" s="4" t="s">
        <v>562</v>
      </c>
      <c r="B536" s="4" t="s">
        <v>774</v>
      </c>
    </row>
    <row r="537" spans="1:4">
      <c r="A537" s="4" t="s">
        <v>555</v>
      </c>
      <c r="B537" s="6" t="n">
        <v>6783</v>
      </c>
      <c r="C537" s="6" t="n">
        <v>7113</v>
      </c>
      <c r="D537" s="5" t="n">
        <v>6391</v>
      </c>
    </row>
    <row r="538" spans="1:4">
      <c r="A538" s="4" t="s">
        <v>564</v>
      </c>
      <c r="B538" s="4" t="s">
        <v>601</v>
      </c>
      <c r="C538" s="4" t="s">
        <v>601</v>
      </c>
    </row>
    <row r="539" spans="1:4">
      <c r="A539" s="4" t="s">
        <v>556</v>
      </c>
      <c r="B539" s="6" t="n">
        <v>109</v>
      </c>
      <c r="C539" s="6" t="n">
        <v>181</v>
      </c>
      <c r="D539" s="6" t="n">
        <v>156</v>
      </c>
    </row>
    <row r="540" spans="1:4">
      <c r="A540" s="4" t="s">
        <v>566</v>
      </c>
      <c r="B540" s="4" t="s">
        <v>577</v>
      </c>
    </row>
    <row r="541" spans="1:4">
      <c r="A541" s="4" t="s">
        <v>775</v>
      </c>
    </row>
    <row r="542" spans="1:4">
      <c r="A542" s="3" t="s">
        <v>554</v>
      </c>
    </row>
    <row r="543" spans="1:4">
      <c r="A543" s="4" t="s">
        <v>558</v>
      </c>
      <c r="B543" s="4" t="s">
        <v>776</v>
      </c>
      <c r="C543" s="4" t="s">
        <v>776</v>
      </c>
      <c r="D543" s="4" t="s">
        <v>776</v>
      </c>
    </row>
    <row r="544" spans="1:4">
      <c r="A544" s="4" t="s">
        <v>46</v>
      </c>
      <c r="B544" s="6" t="n">
        <v>8</v>
      </c>
      <c r="C544" s="6" t="n">
        <v>16</v>
      </c>
      <c r="D544" s="6" t="n">
        <v>22</v>
      </c>
    </row>
    <row r="545" spans="1:4">
      <c r="A545" s="4" t="s">
        <v>560</v>
      </c>
      <c r="B545" s="4" t="s">
        <v>749</v>
      </c>
    </row>
    <row r="546" spans="1:4">
      <c r="A546" s="4" t="s">
        <v>562</v>
      </c>
      <c r="B546" s="4" t="s">
        <v>777</v>
      </c>
    </row>
    <row r="547" spans="1:4">
      <c r="A547" s="4" t="s">
        <v>564</v>
      </c>
      <c r="B547" s="4" t="s">
        <v>778</v>
      </c>
      <c r="C547" s="4" t="s">
        <v>778</v>
      </c>
    </row>
    <row r="548" spans="1:4">
      <c r="A548" s="4" t="s">
        <v>556</v>
      </c>
      <c r="B548" s="6" t="n">
        <v>-6</v>
      </c>
      <c r="C548" s="6" t="n">
        <v>-7</v>
      </c>
      <c r="D548" s="6" t="n">
        <v>-9</v>
      </c>
    </row>
    <row r="549" spans="1:4">
      <c r="A549" s="4" t="s">
        <v>566</v>
      </c>
      <c r="B549" s="4" t="s">
        <v>577</v>
      </c>
    </row>
    <row r="550" spans="1:4">
      <c r="A550" s="4" t="s">
        <v>779</v>
      </c>
    </row>
    <row r="551" spans="1:4">
      <c r="A551" s="3" t="s">
        <v>554</v>
      </c>
    </row>
    <row r="552" spans="1:4">
      <c r="A552" s="4" t="s">
        <v>558</v>
      </c>
      <c r="B552" s="4" t="s">
        <v>780</v>
      </c>
    </row>
    <row r="553" spans="1:4">
      <c r="A553" s="4" t="s">
        <v>560</v>
      </c>
      <c r="B553" s="4" t="s">
        <v>727</v>
      </c>
    </row>
    <row r="554" spans="1:4">
      <c r="A554" s="4" t="s">
        <v>562</v>
      </c>
      <c r="B554" s="4" t="s">
        <v>777</v>
      </c>
    </row>
    <row r="555" spans="1:4">
      <c r="A555" s="4" t="s">
        <v>564</v>
      </c>
      <c r="B555" s="4" t="s">
        <v>781</v>
      </c>
      <c r="C555" s="4" t="s">
        <v>781</v>
      </c>
    </row>
    <row r="556" spans="1:4">
      <c r="A556" s="4" t="s">
        <v>566</v>
      </c>
      <c r="B556" s="4" t="s">
        <v>577</v>
      </c>
    </row>
    <row r="557" spans="1:4">
      <c r="A557" s="4" t="s">
        <v>782</v>
      </c>
    </row>
    <row r="558" spans="1:4">
      <c r="A558" s="3" t="s">
        <v>554</v>
      </c>
    </row>
    <row r="559" spans="1:4">
      <c r="A559" s="4" t="s">
        <v>558</v>
      </c>
      <c r="B559" s="4" t="s">
        <v>783</v>
      </c>
      <c r="C559" s="4" t="s">
        <v>783</v>
      </c>
    </row>
    <row r="560" spans="1:4">
      <c r="A560" s="4" t="s">
        <v>46</v>
      </c>
      <c r="B560" s="6" t="n">
        <v>2578</v>
      </c>
      <c r="C560" s="6" t="n">
        <v>1571</v>
      </c>
    </row>
    <row r="561" spans="1:4">
      <c r="A561" s="4" t="s">
        <v>560</v>
      </c>
      <c r="B561" s="4" t="s">
        <v>784</v>
      </c>
    </row>
    <row r="562" spans="1:4">
      <c r="A562" s="4" t="s">
        <v>61</v>
      </c>
      <c r="B562" s="6" t="n">
        <v>1497</v>
      </c>
      <c r="C562" s="5" t="n">
        <v>956</v>
      </c>
    </row>
    <row r="563" spans="1:4">
      <c r="A563" s="4" t="s">
        <v>562</v>
      </c>
      <c r="B563" s="4" t="s">
        <v>785</v>
      </c>
    </row>
    <row r="564" spans="1:4">
      <c r="A564" s="4" t="s">
        <v>555</v>
      </c>
      <c r="B564" s="6" t="n">
        <v>7304</v>
      </c>
      <c r="C564" s="6" t="n">
        <v>1568</v>
      </c>
    </row>
    <row r="565" spans="1:4">
      <c r="A565" s="4" t="s">
        <v>564</v>
      </c>
      <c r="B565" s="4" t="s">
        <v>601</v>
      </c>
      <c r="C565" s="4" t="s">
        <v>601</v>
      </c>
    </row>
    <row r="566" spans="1:4">
      <c r="A566" s="4" t="s">
        <v>556</v>
      </c>
      <c r="B566" s="6" t="n">
        <v>494</v>
      </c>
      <c r="C566" s="6" t="n">
        <v>120</v>
      </c>
    </row>
    <row r="567" spans="1:4">
      <c r="A567" s="4" t="s">
        <v>566</v>
      </c>
      <c r="B567" s="4" t="s">
        <v>577</v>
      </c>
    </row>
    <row r="568" spans="1:4">
      <c r="A568" s="4" t="s">
        <v>786</v>
      </c>
    </row>
    <row r="569" spans="1:4">
      <c r="A569" s="3" t="s">
        <v>554</v>
      </c>
    </row>
    <row r="570" spans="1:4">
      <c r="A570" s="4" t="s">
        <v>558</v>
      </c>
      <c r="B570" s="4" t="s">
        <v>787</v>
      </c>
    </row>
    <row r="571" spans="1:4">
      <c r="A571" s="4" t="s">
        <v>560</v>
      </c>
      <c r="B571" s="4" t="s">
        <v>743</v>
      </c>
    </row>
    <row r="572" spans="1:4">
      <c r="A572" s="4" t="s">
        <v>562</v>
      </c>
      <c r="B572" s="4" t="s">
        <v>788</v>
      </c>
    </row>
    <row r="573" spans="1:4">
      <c r="A573" s="4" t="s">
        <v>564</v>
      </c>
      <c r="B573" s="4" t="s">
        <v>601</v>
      </c>
      <c r="C573" s="4" t="s">
        <v>601</v>
      </c>
    </row>
    <row r="574" spans="1:4">
      <c r="A574" s="4" t="s">
        <v>566</v>
      </c>
      <c r="B574" s="4" t="s">
        <v>567</v>
      </c>
    </row>
    <row r="575" spans="1:4">
      <c r="A575" s="4" t="s">
        <v>789</v>
      </c>
    </row>
    <row r="576" spans="1:4">
      <c r="A576" s="3" t="s">
        <v>554</v>
      </c>
    </row>
    <row r="577" spans="1:4">
      <c r="A577" s="4" t="s">
        <v>558</v>
      </c>
      <c r="B577" s="4" t="s">
        <v>790</v>
      </c>
    </row>
    <row r="578" spans="1:4">
      <c r="A578" s="4" t="s">
        <v>560</v>
      </c>
      <c r="B578" s="4" t="s">
        <v>743</v>
      </c>
    </row>
    <row r="579" spans="1:4">
      <c r="A579" s="4" t="s">
        <v>562</v>
      </c>
      <c r="B579" s="4" t="s">
        <v>791</v>
      </c>
    </row>
    <row r="580" spans="1:4">
      <c r="A580" s="4" t="s">
        <v>564</v>
      </c>
      <c r="B580" s="4" t="s">
        <v>601</v>
      </c>
      <c r="C580" s="4" t="s">
        <v>601</v>
      </c>
    </row>
    <row r="581" spans="1:4">
      <c r="A581" s="4" t="s">
        <v>566</v>
      </c>
      <c r="B581" s="4" t="s">
        <v>567</v>
      </c>
    </row>
    <row r="582" spans="1:4">
      <c r="A582" s="4" t="s">
        <v>792</v>
      </c>
    </row>
    <row r="583" spans="1:4">
      <c r="A583" s="3" t="s">
        <v>554</v>
      </c>
    </row>
    <row r="584" spans="1:4">
      <c r="A584" s="4" t="s">
        <v>558</v>
      </c>
      <c r="B584" s="4" t="s">
        <v>793</v>
      </c>
    </row>
    <row r="585" spans="1:4">
      <c r="A585" s="4" t="s">
        <v>560</v>
      </c>
      <c r="B585" s="4" t="s">
        <v>794</v>
      </c>
    </row>
    <row r="586" spans="1:4">
      <c r="A586" s="4" t="s">
        <v>562</v>
      </c>
      <c r="B586" s="4" t="s">
        <v>795</v>
      </c>
    </row>
    <row r="587" spans="1:4">
      <c r="A587" s="4" t="s">
        <v>564</v>
      </c>
      <c r="B587" s="4" t="s">
        <v>601</v>
      </c>
      <c r="C587" s="4" t="s">
        <v>601</v>
      </c>
    </row>
    <row r="588" spans="1:4">
      <c r="A588" s="4" t="s">
        <v>566</v>
      </c>
      <c r="B588" s="4" t="s">
        <v>567</v>
      </c>
    </row>
    <row r="589" spans="1:4">
      <c r="A589" s="4" t="s">
        <v>796</v>
      </c>
    </row>
    <row r="590" spans="1:4">
      <c r="A590" s="3" t="s">
        <v>554</v>
      </c>
    </row>
    <row r="591" spans="1:4">
      <c r="A591" s="4" t="s">
        <v>558</v>
      </c>
      <c r="B591" s="4" t="s">
        <v>649</v>
      </c>
      <c r="C591" s="4" t="s">
        <v>649</v>
      </c>
      <c r="D591" s="4" t="s">
        <v>649</v>
      </c>
    </row>
    <row r="592" spans="1:4">
      <c r="A592" s="4" t="s">
        <v>46</v>
      </c>
      <c r="B592" s="6" t="n">
        <v>139686</v>
      </c>
      <c r="C592" s="6" t="n">
        <v>110080</v>
      </c>
      <c r="D592" s="6" t="n">
        <v>90518</v>
      </c>
    </row>
    <row r="593" spans="1:4">
      <c r="A593" s="4" t="s">
        <v>61</v>
      </c>
      <c r="B593" s="5" t="n">
        <v>48512</v>
      </c>
      <c r="C593" s="5" t="n">
        <v>41953</v>
      </c>
      <c r="D593" s="5" t="n">
        <v>30704</v>
      </c>
    </row>
    <row r="594" spans="1:4">
      <c r="A594" s="4" t="s">
        <v>555</v>
      </c>
      <c r="B594" s="5" t="n">
        <v>156163</v>
      </c>
      <c r="C594" s="5" t="n">
        <v>111450</v>
      </c>
      <c r="D594" s="5" t="n">
        <v>90005</v>
      </c>
    </row>
    <row r="595" spans="1:4">
      <c r="A595" s="4" t="s">
        <v>556</v>
      </c>
      <c r="B595" s="6" t="n">
        <v>-3401</v>
      </c>
      <c r="C595" s="6" t="n">
        <v>8235</v>
      </c>
      <c r="D595" s="6" t="n">
        <v>3446</v>
      </c>
    </row>
    <row r="596" spans="1:4">
      <c r="A596" s="4" t="s">
        <v>797</v>
      </c>
    </row>
    <row r="597" spans="1:4">
      <c r="A597" s="3" t="s">
        <v>554</v>
      </c>
    </row>
    <row r="598" spans="1:4">
      <c r="A598" s="4" t="s">
        <v>558</v>
      </c>
      <c r="C598" s="4" t="s">
        <v>798</v>
      </c>
      <c r="D598" s="4" t="s">
        <v>798</v>
      </c>
    </row>
    <row r="599" spans="1:4">
      <c r="A599" s="4" t="s">
        <v>46</v>
      </c>
      <c r="C599" s="6" t="n">
        <v>6361</v>
      </c>
      <c r="D599" s="6" t="n">
        <v>7894</v>
      </c>
    </row>
    <row r="600" spans="1:4">
      <c r="A600" s="4" t="s">
        <v>61</v>
      </c>
      <c r="C600" s="5" t="n">
        <v>4733</v>
      </c>
      <c r="D600" s="5" t="n">
        <v>4683</v>
      </c>
    </row>
    <row r="601" spans="1:4">
      <c r="A601" s="4" t="s">
        <v>555</v>
      </c>
      <c r="C601" s="5" t="n">
        <v>244</v>
      </c>
    </row>
    <row r="602" spans="1:4">
      <c r="A602" s="4" t="s">
        <v>556</v>
      </c>
      <c r="C602" s="6" t="n">
        <v>-1833</v>
      </c>
      <c r="D602" s="6" t="n">
        <v>-434</v>
      </c>
    </row>
    <row r="603" spans="1:4">
      <c r="A603" s="4" t="s">
        <v>799</v>
      </c>
    </row>
    <row r="604" spans="1:4">
      <c r="A604" s="3" t="s">
        <v>554</v>
      </c>
    </row>
    <row r="605" spans="1:4">
      <c r="A605" s="4" t="s">
        <v>558</v>
      </c>
      <c r="C605" s="4" t="s">
        <v>681</v>
      </c>
    </row>
    <row r="606" spans="1:4">
      <c r="A606" s="4" t="s">
        <v>46</v>
      </c>
      <c r="C606" s="6" t="n">
        <v>6477</v>
      </c>
    </row>
    <row r="607" spans="1:4">
      <c r="A607" s="4" t="s">
        <v>61</v>
      </c>
      <c r="C607" s="5" t="n">
        <v>7259</v>
      </c>
    </row>
    <row r="608" spans="1:4">
      <c r="A608" s="4" t="s">
        <v>555</v>
      </c>
      <c r="C608" s="5" t="n">
        <v>15599</v>
      </c>
    </row>
    <row r="609" spans="1:4">
      <c r="A609" s="4" t="s">
        <v>556</v>
      </c>
      <c r="C609" s="6" t="n">
        <v>103</v>
      </c>
    </row>
    <row r="610" spans="1:4">
      <c r="A610" s="4" t="s">
        <v>800</v>
      </c>
    </row>
    <row r="611" spans="1:4">
      <c r="A611" s="3" t="s">
        <v>554</v>
      </c>
    </row>
    <row r="612" spans="1:4">
      <c r="A612" s="4" t="s">
        <v>558</v>
      </c>
      <c r="B612" s="4" t="s">
        <v>696</v>
      </c>
    </row>
    <row r="613" spans="1:4">
      <c r="A613" s="4" t="s">
        <v>46</v>
      </c>
      <c r="B613" s="6" t="n">
        <v>7500</v>
      </c>
    </row>
    <row r="614" spans="1:4">
      <c r="A614" s="4" t="s">
        <v>61</v>
      </c>
      <c r="B614" s="5" t="n">
        <v>11</v>
      </c>
    </row>
    <row r="615" spans="1:4">
      <c r="A615" s="4" t="s">
        <v>556</v>
      </c>
      <c r="B615" s="6" t="n">
        <v>-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60"/>
    <col customWidth="1" max="4" min="4" width="14"/>
    <col customWidth="1" max="5" min="5" width="14"/>
  </cols>
  <sheetData>
    <row r="1" spans="1:5">
      <c r="A1" s="1" t="s">
        <v>801</v>
      </c>
      <c r="B1" s="2" t="s">
        <v>802</v>
      </c>
      <c r="C1" s="2" t="s">
        <v>27</v>
      </c>
      <c r="D1" s="2" t="s">
        <v>28</v>
      </c>
      <c r="E1" s="2" t="s">
        <v>73</v>
      </c>
    </row>
    <row r="2" spans="1:5">
      <c r="A2" s="3" t="s">
        <v>803</v>
      </c>
    </row>
    <row r="3" spans="1:5">
      <c r="A3" s="4" t="s">
        <v>804</v>
      </c>
      <c r="C3" s="4" t="s">
        <v>805</v>
      </c>
    </row>
    <row r="4" spans="1:5">
      <c r="A4" s="4" t="s">
        <v>806</v>
      </c>
      <c r="C4" s="4" t="s">
        <v>807</v>
      </c>
    </row>
    <row r="5" spans="1:5">
      <c r="A5" s="4" t="s">
        <v>808</v>
      </c>
      <c r="C5" s="6" t="n">
        <v>9653443</v>
      </c>
    </row>
    <row r="6" spans="1:5">
      <c r="A6" s="4" t="s">
        <v>809</v>
      </c>
      <c r="C6" s="5" t="n">
        <v>380953</v>
      </c>
      <c r="D6" s="6" t="n">
        <v>404774</v>
      </c>
      <c r="E6" s="6" t="n">
        <v>360037</v>
      </c>
    </row>
    <row r="7" spans="1:5">
      <c r="A7" s="4" t="s">
        <v>810</v>
      </c>
      <c r="C7" s="5" t="n">
        <v>9653594</v>
      </c>
    </row>
    <row r="8" spans="1:5">
      <c r="A8" s="4" t="s">
        <v>811</v>
      </c>
      <c r="C8" s="5" t="n">
        <v>523799</v>
      </c>
    </row>
    <row r="9" spans="1:5">
      <c r="A9" s="4" t="s">
        <v>812</v>
      </c>
      <c r="C9" s="5" t="n">
        <v>7389</v>
      </c>
    </row>
    <row r="10" spans="1:5">
      <c r="A10" s="4" t="s">
        <v>813</v>
      </c>
      <c r="C10" s="6" t="n">
        <v>93770</v>
      </c>
    </row>
    <row r="11" spans="1:5">
      <c r="A11" s="4" t="s">
        <v>814</v>
      </c>
      <c r="C11" s="4" t="s">
        <v>815</v>
      </c>
    </row>
    <row r="12" spans="1:5">
      <c r="A12" s="4" t="s">
        <v>816</v>
      </c>
    </row>
    <row r="13" spans="1:5">
      <c r="A13" s="3" t="s">
        <v>803</v>
      </c>
    </row>
    <row r="14" spans="1:5">
      <c r="A14" s="4" t="s">
        <v>817</v>
      </c>
      <c r="B14" s="6" t="n">
        <v>900000</v>
      </c>
    </row>
    <row r="15" spans="1:5">
      <c r="A15" s="4" t="s">
        <v>818</v>
      </c>
    </row>
    <row r="16" spans="1:5">
      <c r="A16" s="3" t="s">
        <v>803</v>
      </c>
    </row>
    <row r="17" spans="1:5">
      <c r="A17" s="4" t="s">
        <v>817</v>
      </c>
      <c r="B17" s="6" t="n">
        <v>1100000</v>
      </c>
    </row>
    <row r="18" spans="1:5">
      <c r="A18" s="4" t="s">
        <v>819</v>
      </c>
    </row>
    <row r="19" spans="1:5">
      <c r="A19" s="3" t="s">
        <v>803</v>
      </c>
    </row>
    <row r="20" spans="1:5">
      <c r="A20" s="4" t="s">
        <v>820</v>
      </c>
      <c r="C20" s="6" t="n">
        <v>371054</v>
      </c>
    </row>
    <row r="21" spans="1:5">
      <c r="A21" s="4" t="s">
        <v>821</v>
      </c>
    </row>
    <row r="22" spans="1:5">
      <c r="A22" s="3" t="s">
        <v>803</v>
      </c>
    </row>
    <row r="23" spans="1:5">
      <c r="A23" s="4" t="s">
        <v>810</v>
      </c>
      <c r="C23" s="5" t="n">
        <v>9653443</v>
      </c>
    </row>
    <row r="24" spans="1:5">
      <c r="A24" s="4" t="s">
        <v>822</v>
      </c>
    </row>
    <row r="25" spans="1:5">
      <c r="A25" s="3" t="s">
        <v>803</v>
      </c>
    </row>
    <row r="26" spans="1:5">
      <c r="A26" s="4" t="s">
        <v>810</v>
      </c>
      <c r="C26" s="6" t="n">
        <v>1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823</v>
      </c>
      <c r="B1" s="2" t="s">
        <v>1</v>
      </c>
    </row>
    <row r="2" spans="1:2">
      <c r="B2" s="2" t="s">
        <v>27</v>
      </c>
    </row>
    <row r="3" spans="1:2">
      <c r="A3" s="4" t="s">
        <v>824</v>
      </c>
    </row>
    <row r="4" spans="1:2">
      <c r="A4" s="3" t="s">
        <v>825</v>
      </c>
    </row>
    <row r="5" spans="1:2">
      <c r="A5" s="4" t="s">
        <v>826</v>
      </c>
      <c r="B5" s="4" t="s">
        <v>827</v>
      </c>
    </row>
    <row r="6" spans="1:2">
      <c r="A6" s="4" t="s">
        <v>828</v>
      </c>
    </row>
    <row r="7" spans="1:2">
      <c r="A7" s="3" t="s">
        <v>825</v>
      </c>
    </row>
    <row r="8" spans="1:2">
      <c r="A8" s="4" t="s">
        <v>826</v>
      </c>
      <c r="B8" s="4" t="s">
        <v>827</v>
      </c>
    </row>
    <row r="9" spans="1:2">
      <c r="A9" s="4" t="s">
        <v>829</v>
      </c>
    </row>
    <row r="10" spans="1:2">
      <c r="A10" s="3" t="s">
        <v>825</v>
      </c>
    </row>
    <row r="11" spans="1:2">
      <c r="A11" s="4" t="s">
        <v>826</v>
      </c>
      <c r="B11" s="4" t="s">
        <v>830</v>
      </c>
    </row>
    <row r="12" spans="1:2">
      <c r="A12" s="4" t="s">
        <v>831</v>
      </c>
    </row>
    <row r="13" spans="1:2">
      <c r="A13" s="3" t="s">
        <v>825</v>
      </c>
    </row>
    <row r="14" spans="1:2">
      <c r="A14" s="4" t="s">
        <v>826</v>
      </c>
      <c r="B14" s="4" t="s">
        <v>832</v>
      </c>
    </row>
    <row r="15" spans="1:2">
      <c r="A15" s="4" t="s">
        <v>833</v>
      </c>
    </row>
    <row r="16" spans="1:2">
      <c r="A16" s="3" t="s">
        <v>825</v>
      </c>
    </row>
    <row r="17" spans="1:2">
      <c r="A17" s="4" t="s">
        <v>826</v>
      </c>
      <c r="B17" s="4" t="s">
        <v>832</v>
      </c>
    </row>
    <row r="18" spans="1:2">
      <c r="A18" s="4" t="s">
        <v>834</v>
      </c>
    </row>
    <row r="19" spans="1:2">
      <c r="A19" s="3" t="s">
        <v>825</v>
      </c>
    </row>
    <row r="20" spans="1:2">
      <c r="A20" s="4" t="s">
        <v>826</v>
      </c>
      <c r="B20" s="4" t="s">
        <v>8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36</v>
      </c>
      <c r="B1" s="2" t="s">
        <v>1</v>
      </c>
    </row>
    <row r="2" spans="1:2">
      <c r="B2" s="2" t="s">
        <v>27</v>
      </c>
    </row>
    <row r="3" spans="1:2">
      <c r="A3" s="4" t="s">
        <v>837</v>
      </c>
    </row>
    <row r="4" spans="1:2">
      <c r="A4" s="3" t="s">
        <v>838</v>
      </c>
    </row>
    <row r="5" spans="1:2">
      <c r="A5" s="4" t="s">
        <v>826</v>
      </c>
      <c r="B5" s="4" t="s">
        <v>839</v>
      </c>
    </row>
    <row r="6" spans="1:2">
      <c r="A6" s="4" t="s">
        <v>840</v>
      </c>
    </row>
    <row r="7" spans="1:2">
      <c r="A7" s="3" t="s">
        <v>838</v>
      </c>
    </row>
    <row r="8" spans="1:2">
      <c r="A8" s="4" t="s">
        <v>826</v>
      </c>
      <c r="B8" s="4" t="s">
        <v>841</v>
      </c>
    </row>
    <row r="9" spans="1:2">
      <c r="A9" s="4" t="s">
        <v>842</v>
      </c>
    </row>
    <row r="10" spans="1:2">
      <c r="A10" s="3" t="s">
        <v>838</v>
      </c>
    </row>
    <row r="11" spans="1:2">
      <c r="A11" s="4" t="s">
        <v>826</v>
      </c>
      <c r="B11" s="4" t="s">
        <v>843</v>
      </c>
    </row>
    <row r="12" spans="1:2">
      <c r="A12" s="4" t="s">
        <v>844</v>
      </c>
    </row>
    <row r="13" spans="1:2">
      <c r="A13" s="3" t="s">
        <v>838</v>
      </c>
    </row>
    <row r="14" spans="1:2">
      <c r="A14" s="4" t="s">
        <v>826</v>
      </c>
      <c r="B14" s="4" t="s">
        <v>84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6</v>
      </c>
      <c r="B1" s="2" t="s">
        <v>27</v>
      </c>
      <c r="C1" s="2" t="s">
        <v>28</v>
      </c>
      <c r="D1" s="2" t="s">
        <v>73</v>
      </c>
      <c r="E1" s="2" t="s">
        <v>847</v>
      </c>
    </row>
    <row r="2" spans="1:5">
      <c r="A2" s="3" t="s">
        <v>848</v>
      </c>
    </row>
    <row r="3" spans="1:5">
      <c r="A3" s="4" t="s">
        <v>48</v>
      </c>
      <c r="B3" s="6" t="n">
        <v>8425503</v>
      </c>
      <c r="C3" s="6" t="n">
        <v>8328082</v>
      </c>
    </row>
    <row r="4" spans="1:5">
      <c r="A4" s="4" t="s">
        <v>49</v>
      </c>
      <c r="B4" s="5" t="n">
        <v>6683662</v>
      </c>
      <c r="C4" s="5" t="n">
        <v>8120791</v>
      </c>
    </row>
    <row r="5" spans="1:5">
      <c r="A5" s="4" t="s">
        <v>50</v>
      </c>
      <c r="B5" s="5" t="n">
        <v>186490</v>
      </c>
      <c r="C5" s="5" t="n">
        <v>108664</v>
      </c>
    </row>
    <row r="6" spans="1:5">
      <c r="A6" s="4" t="s">
        <v>30</v>
      </c>
      <c r="B6" s="5" t="n">
        <v>1928182</v>
      </c>
      <c r="C6" s="5" t="n">
        <v>2900311</v>
      </c>
      <c r="D6" s="6" t="n">
        <v>2559464</v>
      </c>
      <c r="E6" s="6" t="n">
        <v>1888663</v>
      </c>
    </row>
    <row r="7" spans="1:5">
      <c r="A7" s="4" t="s">
        <v>849</v>
      </c>
      <c r="B7" s="5" t="n">
        <v>6643115</v>
      </c>
      <c r="C7" s="5" t="n">
        <v>6036363</v>
      </c>
    </row>
    <row r="8" spans="1:5">
      <c r="A8" s="4" t="s">
        <v>32</v>
      </c>
      <c r="B8" s="5" t="n">
        <v>1727623</v>
      </c>
      <c r="C8" s="5" t="n">
        <v>1385281</v>
      </c>
    </row>
    <row r="9" spans="1:5">
      <c r="A9" s="4" t="s">
        <v>821</v>
      </c>
    </row>
    <row r="10" spans="1:5">
      <c r="A10" s="3" t="s">
        <v>848</v>
      </c>
    </row>
    <row r="11" spans="1:5">
      <c r="A11" s="4" t="s">
        <v>30</v>
      </c>
      <c r="B11" s="5" t="n">
        <v>1928182</v>
      </c>
      <c r="C11" s="5" t="n">
        <v>2900311</v>
      </c>
    </row>
    <row r="12" spans="1:5">
      <c r="A12" s="4" t="s">
        <v>849</v>
      </c>
      <c r="B12" s="5" t="n">
        <v>6643115</v>
      </c>
      <c r="C12" s="5" t="n">
        <v>6036363</v>
      </c>
    </row>
    <row r="13" spans="1:5">
      <c r="A13" s="4" t="s">
        <v>32</v>
      </c>
      <c r="B13" s="5" t="n">
        <v>1333317</v>
      </c>
      <c r="C13" s="5" t="n">
        <v>716769</v>
      </c>
    </row>
    <row r="14" spans="1:5">
      <c r="A14" s="4" t="s">
        <v>850</v>
      </c>
    </row>
    <row r="15" spans="1:5">
      <c r="A15" s="3" t="s">
        <v>848</v>
      </c>
    </row>
    <row r="16" spans="1:5">
      <c r="A16" s="4" t="s">
        <v>32</v>
      </c>
      <c r="B16" s="5" t="n">
        <v>5813</v>
      </c>
      <c r="C16" s="5" t="n">
        <v>6277</v>
      </c>
    </row>
    <row r="17" spans="1:5">
      <c r="A17" s="4" t="s">
        <v>851</v>
      </c>
    </row>
    <row r="18" spans="1:5">
      <c r="A18" s="3" t="s">
        <v>848</v>
      </c>
    </row>
    <row r="19" spans="1:5">
      <c r="A19" s="4" t="s">
        <v>50</v>
      </c>
      <c r="B19" s="5" t="n">
        <v>93770</v>
      </c>
      <c r="C19" s="5" t="n">
        <v>14928</v>
      </c>
    </row>
    <row r="20" spans="1:5">
      <c r="A20" s="4" t="s">
        <v>32</v>
      </c>
      <c r="B20" s="5" t="n">
        <v>7389</v>
      </c>
      <c r="C20" s="5" t="n">
        <v>227318</v>
      </c>
    </row>
    <row r="21" spans="1:5">
      <c r="A21" s="4" t="s">
        <v>819</v>
      </c>
    </row>
    <row r="22" spans="1:5">
      <c r="A22" s="3" t="s">
        <v>848</v>
      </c>
    </row>
    <row r="23" spans="1:5">
      <c r="A23" s="4" t="s">
        <v>32</v>
      </c>
      <c r="B23" s="5" t="n">
        <v>380953</v>
      </c>
      <c r="C23" s="5" t="n">
        <v>404774</v>
      </c>
    </row>
    <row r="24" spans="1:5">
      <c r="A24" s="4" t="s">
        <v>822</v>
      </c>
    </row>
    <row r="25" spans="1:5">
      <c r="A25" s="3" t="s">
        <v>848</v>
      </c>
    </row>
    <row r="26" spans="1:5">
      <c r="A26" s="4" t="s">
        <v>32</v>
      </c>
      <c r="B26" s="5" t="n">
        <v>151</v>
      </c>
      <c r="C26" s="5" t="n">
        <v>30143</v>
      </c>
    </row>
    <row r="27" spans="1:5">
      <c r="A27" s="4" t="s">
        <v>852</v>
      </c>
    </row>
    <row r="28" spans="1:5">
      <c r="A28" s="3" t="s">
        <v>848</v>
      </c>
    </row>
    <row r="29" spans="1:5">
      <c r="A29" s="4" t="s">
        <v>50</v>
      </c>
      <c r="B29" s="5" t="n">
        <v>5051</v>
      </c>
      <c r="C29" s="5" t="n">
        <v>1973</v>
      </c>
    </row>
    <row r="30" spans="1:5">
      <c r="A30" s="4" t="s">
        <v>853</v>
      </c>
    </row>
    <row r="31" spans="1:5">
      <c r="A31" s="3" t="s">
        <v>848</v>
      </c>
    </row>
    <row r="32" spans="1:5">
      <c r="A32" s="4" t="s">
        <v>48</v>
      </c>
      <c r="B32" s="5" t="n">
        <v>8425503</v>
      </c>
      <c r="C32" s="5" t="n">
        <v>8328082</v>
      </c>
    </row>
    <row r="33" spans="1:5">
      <c r="A33" s="4" t="s">
        <v>49</v>
      </c>
      <c r="B33" s="5" t="n">
        <v>6683662</v>
      </c>
      <c r="C33" s="5" t="n">
        <v>8120791</v>
      </c>
    </row>
    <row r="34" spans="1:5">
      <c r="A34" s="4" t="s">
        <v>50</v>
      </c>
      <c r="B34" s="6" t="n">
        <v>87669</v>
      </c>
      <c r="C34" s="6" t="n">
        <v>917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7</v>
      </c>
      <c r="C2" s="2" t="s">
        <v>28</v>
      </c>
      <c r="D2" s="2" t="s">
        <v>73</v>
      </c>
    </row>
    <row r="3" spans="1:4">
      <c r="A3" s="3" t="s">
        <v>848</v>
      </c>
    </row>
    <row r="4" spans="1:4">
      <c r="A4" s="4" t="s">
        <v>855</v>
      </c>
      <c r="B4" s="6" t="n">
        <v>93078</v>
      </c>
      <c r="C4" s="6" t="n">
        <v>115686</v>
      </c>
      <c r="D4" s="6" t="n">
        <v>70035</v>
      </c>
    </row>
    <row r="5" spans="1:4">
      <c r="A5" s="4" t="s">
        <v>856</v>
      </c>
      <c r="B5" s="5" t="n">
        <v>-302464</v>
      </c>
      <c r="C5" s="5" t="n">
        <v>-337219</v>
      </c>
      <c r="D5" s="5" t="n">
        <v>-385925</v>
      </c>
    </row>
    <row r="6" spans="1:4">
      <c r="A6" s="4" t="s">
        <v>857</v>
      </c>
      <c r="B6" s="5" t="n">
        <v>6212</v>
      </c>
      <c r="C6" s="5" t="n">
        <v>7554</v>
      </c>
    </row>
    <row r="7" spans="1:4">
      <c r="A7" s="4" t="s">
        <v>114</v>
      </c>
      <c r="B7" s="5" t="n">
        <v>-150420</v>
      </c>
      <c r="C7" s="5" t="n">
        <v>-308677</v>
      </c>
      <c r="D7" s="5" t="n">
        <v>-385127</v>
      </c>
    </row>
    <row r="8" spans="1:4">
      <c r="A8" s="4" t="s">
        <v>858</v>
      </c>
      <c r="B8" s="5" t="n">
        <v>-68288</v>
      </c>
      <c r="C8" s="5" t="n">
        <v>-5670</v>
      </c>
      <c r="D8" s="5" t="n">
        <v>-68835</v>
      </c>
    </row>
    <row r="9" spans="1:4">
      <c r="A9" s="4" t="s">
        <v>859</v>
      </c>
      <c r="B9" s="5" t="n">
        <v>86479</v>
      </c>
      <c r="C9" s="5" t="n">
        <v>-79384</v>
      </c>
    </row>
    <row r="10" spans="1:4">
      <c r="A10" s="4" t="s">
        <v>852</v>
      </c>
    </row>
    <row r="11" spans="1:4">
      <c r="A11" s="3" t="s">
        <v>848</v>
      </c>
    </row>
    <row r="12" spans="1:4">
      <c r="A12" s="4" t="s">
        <v>860</v>
      </c>
      <c r="C12" s="5" t="n">
        <v>-632</v>
      </c>
      <c r="D12" s="5" t="n">
        <v>-850</v>
      </c>
    </row>
    <row r="13" spans="1:4">
      <c r="A13" s="4" t="s">
        <v>861</v>
      </c>
      <c r="B13" s="5" t="n">
        <v>-3078</v>
      </c>
      <c r="C13" s="5" t="n">
        <v>33</v>
      </c>
      <c r="D13" s="5" t="n">
        <v>-2006</v>
      </c>
    </row>
    <row r="14" spans="1:4">
      <c r="A14" s="4" t="s">
        <v>862</v>
      </c>
    </row>
    <row r="15" spans="1:4">
      <c r="A15" s="3" t="s">
        <v>848</v>
      </c>
    </row>
    <row r="16" spans="1:4">
      <c r="A16" s="4" t="s">
        <v>863</v>
      </c>
      <c r="C16" s="5" t="n">
        <v>8329</v>
      </c>
      <c r="D16" s="5" t="n">
        <v>-273</v>
      </c>
    </row>
    <row r="17" spans="1:4">
      <c r="A17" s="4" t="s">
        <v>861</v>
      </c>
      <c r="B17" s="5" t="n">
        <v>-145885</v>
      </c>
      <c r="C17" s="5" t="n">
        <v>-138</v>
      </c>
      <c r="D17" s="5" t="n">
        <v>-1733</v>
      </c>
    </row>
    <row r="18" spans="1:4">
      <c r="A18" s="4" t="s">
        <v>858</v>
      </c>
      <c r="B18" s="5" t="n">
        <v>-66624</v>
      </c>
      <c r="C18" s="5" t="n">
        <v>4295</v>
      </c>
      <c r="D18" s="5" t="n">
        <v>11513</v>
      </c>
    </row>
    <row r="19" spans="1:4">
      <c r="A19" s="4" t="s">
        <v>859</v>
      </c>
      <c r="B19" s="5" t="n">
        <v>91698</v>
      </c>
      <c r="C19" s="5" t="n">
        <v>-3956</v>
      </c>
      <c r="D19" s="5" t="n">
        <v>-9959</v>
      </c>
    </row>
    <row r="20" spans="1:4">
      <c r="A20" s="4" t="s">
        <v>853</v>
      </c>
    </row>
    <row r="21" spans="1:4">
      <c r="A21" s="3" t="s">
        <v>848</v>
      </c>
    </row>
    <row r="22" spans="1:4">
      <c r="A22" s="4" t="s">
        <v>856</v>
      </c>
      <c r="B22" s="5" t="n">
        <v>-302464</v>
      </c>
      <c r="C22" s="5" t="n">
        <v>-337219</v>
      </c>
      <c r="D22" s="5" t="n">
        <v>-385925</v>
      </c>
    </row>
    <row r="23" spans="1:4">
      <c r="A23" s="4" t="s">
        <v>864</v>
      </c>
      <c r="B23" s="5" t="n">
        <v>62347</v>
      </c>
      <c r="C23" s="5" t="n">
        <v>-7518</v>
      </c>
      <c r="D23" s="5" t="n">
        <v>-23416</v>
      </c>
    </row>
    <row r="24" spans="1:4">
      <c r="A24" s="4" t="s">
        <v>865</v>
      </c>
      <c r="B24" s="5" t="n">
        <v>225695</v>
      </c>
      <c r="C24" s="5" t="n">
        <v>-112864</v>
      </c>
      <c r="D24" s="5" t="n">
        <v>-166254</v>
      </c>
    </row>
    <row r="25" spans="1:4">
      <c r="A25" s="4" t="s">
        <v>821</v>
      </c>
    </row>
    <row r="26" spans="1:4">
      <c r="A26" s="3" t="s">
        <v>848</v>
      </c>
    </row>
    <row r="27" spans="1:4">
      <c r="A27" s="4" t="s">
        <v>855</v>
      </c>
      <c r="B27" s="5" t="n">
        <v>108608</v>
      </c>
      <c r="C27" s="5" t="n">
        <v>129813</v>
      </c>
      <c r="D27" s="5" t="n">
        <v>85603</v>
      </c>
    </row>
    <row r="28" spans="1:4">
      <c r="A28" s="4" t="s">
        <v>864</v>
      </c>
      <c r="B28" s="5" t="n">
        <v>-11949</v>
      </c>
      <c r="C28" s="5" t="n">
        <v>-7493</v>
      </c>
      <c r="D28" s="5" t="n">
        <v>-365</v>
      </c>
    </row>
    <row r="29" spans="1:4">
      <c r="A29" s="4" t="s">
        <v>866</v>
      </c>
      <c r="B29" s="5" t="n">
        <v>-12354</v>
      </c>
      <c r="C29" s="5" t="n">
        <v>3083</v>
      </c>
      <c r="D29" s="5" t="n">
        <v>1921</v>
      </c>
    </row>
    <row r="30" spans="1:4">
      <c r="A30" s="4" t="s">
        <v>860</v>
      </c>
      <c r="B30" s="5" t="n">
        <v>-20351</v>
      </c>
      <c r="C30" s="5" t="n">
        <v>-15838</v>
      </c>
      <c r="D30" s="5" t="n">
        <v>-2539</v>
      </c>
    </row>
    <row r="31" spans="1:4">
      <c r="A31" s="4" t="s">
        <v>861</v>
      </c>
      <c r="B31" s="5" t="n">
        <v>-44219</v>
      </c>
      <c r="C31" s="5" t="n">
        <v>-92589</v>
      </c>
      <c r="D31" s="5" t="n">
        <v>-141555</v>
      </c>
    </row>
    <row r="32" spans="1:4">
      <c r="A32" s="4" t="s">
        <v>850</v>
      </c>
    </row>
    <row r="33" spans="1:4">
      <c r="A33" s="3" t="s">
        <v>848</v>
      </c>
    </row>
    <row r="34" spans="1:4">
      <c r="A34" s="4" t="s">
        <v>857</v>
      </c>
      <c r="B34" s="5" t="n">
        <v>1</v>
      </c>
    </row>
    <row r="35" spans="1:4">
      <c r="A35" s="4" t="s">
        <v>860</v>
      </c>
      <c r="B35" s="5" t="n">
        <v>153</v>
      </c>
      <c r="C35" s="5" t="n">
        <v>186</v>
      </c>
      <c r="D35" s="5" t="n">
        <v>368</v>
      </c>
    </row>
    <row r="36" spans="1:4">
      <c r="A36" s="4" t="s">
        <v>861</v>
      </c>
      <c r="B36" s="5" t="n">
        <v>-464</v>
      </c>
      <c r="C36" s="5" t="n">
        <v>-7184</v>
      </c>
    </row>
    <row r="37" spans="1:4">
      <c r="A37" s="4" t="s">
        <v>867</v>
      </c>
    </row>
    <row r="38" spans="1:4">
      <c r="A38" s="3" t="s">
        <v>848</v>
      </c>
    </row>
    <row r="39" spans="1:4">
      <c r="A39" s="4" t="s">
        <v>863</v>
      </c>
      <c r="B39" s="5" t="n">
        <v>-58569</v>
      </c>
      <c r="D39" s="5" t="n">
        <v>-5157</v>
      </c>
    </row>
    <row r="40" spans="1:4">
      <c r="A40" s="4" t="s">
        <v>861</v>
      </c>
      <c r="B40" s="5" t="n">
        <v>-63640</v>
      </c>
      <c r="C40" s="5" t="n">
        <v>109436</v>
      </c>
      <c r="D40" s="5" t="n">
        <v>141512</v>
      </c>
    </row>
    <row r="41" spans="1:4">
      <c r="A41" s="4" t="s">
        <v>858</v>
      </c>
      <c r="B41" s="5" t="n">
        <v>-44429</v>
      </c>
      <c r="C41" s="5" t="n">
        <v>60501</v>
      </c>
      <c r="D41" s="5" t="n">
        <v>100401</v>
      </c>
    </row>
    <row r="42" spans="1:4">
      <c r="A42" s="4" t="s">
        <v>859</v>
      </c>
      <c r="B42" s="5" t="n">
        <v>50231</v>
      </c>
      <c r="C42" s="5" t="n">
        <v>-71915</v>
      </c>
      <c r="D42" s="5" t="n">
        <v>-88003</v>
      </c>
    </row>
    <row r="43" spans="1:4">
      <c r="A43" s="4" t="s">
        <v>819</v>
      </c>
    </row>
    <row r="44" spans="1:4">
      <c r="A44" s="3" t="s">
        <v>848</v>
      </c>
    </row>
    <row r="45" spans="1:4">
      <c r="A45" s="4" t="s">
        <v>855</v>
      </c>
      <c r="B45" s="5" t="n">
        <v>453</v>
      </c>
      <c r="C45" s="5" t="n">
        <v>40</v>
      </c>
      <c r="D45" s="5" t="n">
        <v>73</v>
      </c>
    </row>
    <row r="46" spans="1:4">
      <c r="A46" s="4" t="s">
        <v>857</v>
      </c>
      <c r="B46" s="5" t="n">
        <v>5174</v>
      </c>
      <c r="C46" s="5" t="n">
        <v>3926</v>
      </c>
      <c r="D46" s="5" t="n">
        <v>7733</v>
      </c>
    </row>
    <row r="47" spans="1:4">
      <c r="A47" s="4" t="s">
        <v>860</v>
      </c>
      <c r="B47" s="5" t="n">
        <v>89598</v>
      </c>
      <c r="C47" s="5" t="n">
        <v>22695</v>
      </c>
      <c r="D47" s="5" t="n">
        <v>131045</v>
      </c>
    </row>
    <row r="48" spans="1:4">
      <c r="A48" s="4" t="s">
        <v>868</v>
      </c>
      <c r="B48" s="5" t="n">
        <v>-6137</v>
      </c>
      <c r="C48" s="5" t="n">
        <v>-966</v>
      </c>
      <c r="D48" s="5" t="n">
        <v>-1471</v>
      </c>
    </row>
    <row r="49" spans="1:4">
      <c r="A49" s="4" t="s">
        <v>858</v>
      </c>
      <c r="B49" s="5" t="n">
        <v>51235</v>
      </c>
      <c r="C49" s="5" t="n">
        <v>10925</v>
      </c>
      <c r="D49" s="5" t="n">
        <v>47381</v>
      </c>
    </row>
    <row r="50" spans="1:4">
      <c r="A50" s="4" t="s">
        <v>859</v>
      </c>
      <c r="B50" s="6" t="n">
        <v>-55450</v>
      </c>
      <c r="C50" s="5" t="n">
        <v>-3840</v>
      </c>
      <c r="D50" s="5" t="n">
        <v>-83397</v>
      </c>
    </row>
    <row r="51" spans="1:4">
      <c r="A51" s="4" t="s">
        <v>822</v>
      </c>
    </row>
    <row r="52" spans="1:4">
      <c r="A52" s="3" t="s">
        <v>848</v>
      </c>
    </row>
    <row r="53" spans="1:4">
      <c r="A53" s="4" t="s">
        <v>855</v>
      </c>
      <c r="C53" s="6" t="n">
        <v>213</v>
      </c>
      <c r="D53" s="6" t="n">
        <v>2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7</v>
      </c>
    </row>
    <row r="3" spans="1:2">
      <c r="A3" s="3" t="s">
        <v>177</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7</v>
      </c>
      <c r="C2" s="2" t="s">
        <v>28</v>
      </c>
      <c r="D2" s="2" t="s">
        <v>73</v>
      </c>
    </row>
    <row r="3" spans="1:4">
      <c r="A3" s="3" t="s">
        <v>848</v>
      </c>
    </row>
    <row r="4" spans="1:4">
      <c r="A4" s="4" t="s">
        <v>870</v>
      </c>
      <c r="B4" s="6" t="n">
        <v>93078</v>
      </c>
      <c r="C4" s="6" t="n">
        <v>115686</v>
      </c>
      <c r="D4" s="6" t="n">
        <v>70035</v>
      </c>
    </row>
    <row r="5" spans="1:4">
      <c r="A5" s="4" t="s">
        <v>613</v>
      </c>
    </row>
    <row r="6" spans="1:4">
      <c r="A6" s="3" t="s">
        <v>848</v>
      </c>
    </row>
    <row r="7" spans="1:4">
      <c r="A7" s="4" t="s">
        <v>870</v>
      </c>
      <c r="B7" s="5" t="n">
        <v>15561</v>
      </c>
      <c r="C7" s="5" t="n">
        <v>15867</v>
      </c>
      <c r="D7" s="6" t="n">
        <v>14380</v>
      </c>
    </row>
    <row r="8" spans="1:4">
      <c r="A8" s="4" t="s">
        <v>871</v>
      </c>
      <c r="B8" s="6" t="n">
        <v>11049</v>
      </c>
      <c r="C8" s="6" t="n">
        <v>-19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7</v>
      </c>
      <c r="C1" s="2" t="s">
        <v>28</v>
      </c>
    </row>
    <row r="2" spans="1:3">
      <c r="A2" s="3" t="s">
        <v>873</v>
      </c>
    </row>
    <row r="3" spans="1:3">
      <c r="A3" s="4" t="s">
        <v>874</v>
      </c>
      <c r="B3" s="6" t="n">
        <v>16837</v>
      </c>
      <c r="C3" s="6" t="n">
        <v>199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7</v>
      </c>
      <c r="C1" s="2" t="s">
        <v>28</v>
      </c>
    </row>
    <row r="2" spans="1:3">
      <c r="A2" s="3" t="s">
        <v>876</v>
      </c>
    </row>
    <row r="3" spans="1:3">
      <c r="A3" s="4" t="s">
        <v>877</v>
      </c>
      <c r="B3" s="6" t="n">
        <v>2839844</v>
      </c>
      <c r="C3" s="6" t="n">
        <v>2685652</v>
      </c>
    </row>
    <row r="4" spans="1:3">
      <c r="A4" s="4" t="s">
        <v>878</v>
      </c>
      <c r="B4" s="5" t="n">
        <v>2974439</v>
      </c>
      <c r="C4" s="5" t="n">
        <v>2641700</v>
      </c>
    </row>
    <row r="5" spans="1:3">
      <c r="A5" s="4" t="s">
        <v>31</v>
      </c>
      <c r="B5" s="5" t="n">
        <v>5814283</v>
      </c>
      <c r="C5" s="5" t="n">
        <v>5327352</v>
      </c>
    </row>
    <row r="6" spans="1:3">
      <c r="A6" s="4" t="s">
        <v>877</v>
      </c>
      <c r="B6" s="5" t="n">
        <v>352694</v>
      </c>
      <c r="C6" s="5" t="n">
        <v>249900</v>
      </c>
    </row>
    <row r="7" spans="1:3">
      <c r="A7" s="4" t="s">
        <v>878</v>
      </c>
      <c r="B7" s="5" t="n">
        <v>476138</v>
      </c>
      <c r="C7" s="5" t="n">
        <v>459111</v>
      </c>
    </row>
    <row r="8" spans="1:3">
      <c r="A8" s="4" t="s">
        <v>31</v>
      </c>
      <c r="B8" s="5" t="n">
        <v>828832</v>
      </c>
      <c r="C8" s="5" t="n">
        <v>709011</v>
      </c>
    </row>
    <row r="9" spans="1:3">
      <c r="A9" s="4" t="s">
        <v>879</v>
      </c>
    </row>
    <row r="10" spans="1:3">
      <c r="A10" s="3" t="s">
        <v>876</v>
      </c>
    </row>
    <row r="11" spans="1:3">
      <c r="A11" s="4" t="s">
        <v>877</v>
      </c>
      <c r="B11" s="5" t="n">
        <v>3286169</v>
      </c>
      <c r="C11" s="5" t="n">
        <v>3161234</v>
      </c>
    </row>
    <row r="12" spans="1:3">
      <c r="A12" s="4" t="s">
        <v>878</v>
      </c>
      <c r="B12" s="5" t="n">
        <v>3041028</v>
      </c>
      <c r="C12" s="5" t="n">
        <v>2763942</v>
      </c>
    </row>
    <row r="13" spans="1:3">
      <c r="A13" s="4" t="s">
        <v>31</v>
      </c>
      <c r="B13" s="5" t="n">
        <v>6327197</v>
      </c>
      <c r="C13" s="5" t="n">
        <v>5925176</v>
      </c>
    </row>
    <row r="14" spans="1:3">
      <c r="A14" s="4" t="s">
        <v>877</v>
      </c>
      <c r="B14" s="5" t="n">
        <v>366107</v>
      </c>
      <c r="C14" s="5" t="n">
        <v>263367</v>
      </c>
    </row>
    <row r="15" spans="1:3">
      <c r="A15" s="4" t="s">
        <v>878</v>
      </c>
      <c r="B15" s="5" t="n">
        <v>522459</v>
      </c>
      <c r="C15" s="5" t="n">
        <v>507251</v>
      </c>
    </row>
    <row r="16" spans="1:3">
      <c r="A16" s="4" t="s">
        <v>31</v>
      </c>
      <c r="B16" s="5" t="n">
        <v>888566</v>
      </c>
      <c r="C16" s="5" t="n">
        <v>770618</v>
      </c>
    </row>
    <row r="17" spans="1:3">
      <c r="A17" s="4" t="s">
        <v>880</v>
      </c>
    </row>
    <row r="18" spans="1:3">
      <c r="A18" s="3" t="s">
        <v>876</v>
      </c>
    </row>
    <row r="19" spans="1:3">
      <c r="A19" s="4" t="s">
        <v>877</v>
      </c>
      <c r="B19" s="5" t="n">
        <v>-438817</v>
      </c>
      <c r="C19" s="5" t="n">
        <v>-470239</v>
      </c>
    </row>
    <row r="20" spans="1:3">
      <c r="A20" s="4" t="s">
        <v>878</v>
      </c>
      <c r="B20" s="5" t="n">
        <v>-66402</v>
      </c>
      <c r="C20" s="5" t="n">
        <v>-121972</v>
      </c>
    </row>
    <row r="21" spans="1:3">
      <c r="A21" s="4" t="s">
        <v>31</v>
      </c>
      <c r="B21" s="5" t="n">
        <v>-505219</v>
      </c>
      <c r="C21" s="5" t="n">
        <v>-592211</v>
      </c>
    </row>
    <row r="22" spans="1:3">
      <c r="A22" s="4" t="s">
        <v>877</v>
      </c>
      <c r="B22" s="5" t="n">
        <v>-610</v>
      </c>
      <c r="C22" s="5" t="n">
        <v>-632</v>
      </c>
    </row>
    <row r="23" spans="1:3">
      <c r="A23" s="4" t="s">
        <v>878</v>
      </c>
      <c r="B23" s="5" t="n">
        <v>-17970</v>
      </c>
      <c r="C23" s="5" t="n">
        <v>-19644</v>
      </c>
    </row>
    <row r="24" spans="1:3">
      <c r="A24" s="4" t="s">
        <v>31</v>
      </c>
      <c r="B24" s="5" t="n">
        <v>-18580</v>
      </c>
      <c r="C24" s="5" t="n">
        <v>-20276</v>
      </c>
    </row>
    <row r="25" spans="1:3">
      <c r="A25" s="4" t="s">
        <v>881</v>
      </c>
    </row>
    <row r="26" spans="1:3">
      <c r="A26" s="3" t="s">
        <v>876</v>
      </c>
    </row>
    <row r="27" spans="1:3">
      <c r="A27" s="4" t="s">
        <v>877</v>
      </c>
      <c r="B27" s="5" t="n">
        <v>-7508</v>
      </c>
      <c r="C27" s="5" t="n">
        <v>-5343</v>
      </c>
    </row>
    <row r="28" spans="1:3">
      <c r="A28" s="4" t="s">
        <v>878</v>
      </c>
      <c r="B28" s="5" t="n">
        <v>-187</v>
      </c>
      <c r="C28" s="5" t="n">
        <v>-270</v>
      </c>
    </row>
    <row r="29" spans="1:3">
      <c r="A29" s="4" t="s">
        <v>31</v>
      </c>
      <c r="B29" s="5" t="n">
        <v>-7695</v>
      </c>
      <c r="C29" s="5" t="n">
        <v>-5613</v>
      </c>
    </row>
    <row r="30" spans="1:3">
      <c r="A30" s="4" t="s">
        <v>877</v>
      </c>
      <c r="B30" s="5" t="n">
        <v>-12803</v>
      </c>
      <c r="C30" s="5" t="n">
        <v>-12835</v>
      </c>
    </row>
    <row r="31" spans="1:3">
      <c r="A31" s="4" t="s">
        <v>878</v>
      </c>
      <c r="B31" s="5" t="n">
        <v>-28351</v>
      </c>
      <c r="C31" s="5" t="n">
        <v>-28496</v>
      </c>
    </row>
    <row r="32" spans="1:3">
      <c r="A32" s="4" t="s">
        <v>31</v>
      </c>
      <c r="B32" s="6" t="n">
        <v>-41154</v>
      </c>
      <c r="C32" s="6" t="n">
        <v>-4133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7</v>
      </c>
      <c r="C2" s="2" t="s">
        <v>28</v>
      </c>
      <c r="D2" s="2" t="s">
        <v>73</v>
      </c>
    </row>
    <row r="3" spans="1:4">
      <c r="A3" s="3" t="s">
        <v>876</v>
      </c>
    </row>
    <row r="4" spans="1:4">
      <c r="A4" s="4" t="s">
        <v>883</v>
      </c>
      <c r="B4" s="6" t="n">
        <v>523799</v>
      </c>
    </row>
    <row r="5" spans="1:4">
      <c r="A5" s="4" t="s">
        <v>884</v>
      </c>
    </row>
    <row r="6" spans="1:4">
      <c r="A6" s="3" t="s">
        <v>876</v>
      </c>
    </row>
    <row r="7" spans="1:4">
      <c r="A7" s="4" t="s">
        <v>885</v>
      </c>
      <c r="B7" s="5" t="n">
        <v>470871</v>
      </c>
      <c r="C7" s="6" t="n">
        <v>468741</v>
      </c>
      <c r="D7" s="6" t="n">
        <v>527617</v>
      </c>
    </row>
    <row r="8" spans="1:4">
      <c r="A8" s="4" t="s">
        <v>883</v>
      </c>
      <c r="B8" s="5" t="n">
        <v>38888</v>
      </c>
      <c r="C8" s="5" t="n">
        <v>84975</v>
      </c>
      <c r="D8" s="5" t="n">
        <v>95489</v>
      </c>
    </row>
    <row r="9" spans="1:4">
      <c r="A9" s="4" t="s">
        <v>886</v>
      </c>
      <c r="B9" s="5" t="n">
        <v>-70121</v>
      </c>
      <c r="C9" s="5" t="n">
        <v>-80518</v>
      </c>
      <c r="D9" s="5" t="n">
        <v>-135318</v>
      </c>
    </row>
    <row r="10" spans="1:4">
      <c r="A10" s="4" t="s">
        <v>887</v>
      </c>
      <c r="B10" s="5" t="n">
        <v>-107</v>
      </c>
      <c r="C10" s="5" t="n">
        <v>215</v>
      </c>
      <c r="D10" s="5" t="n">
        <v>-16752</v>
      </c>
    </row>
    <row r="11" spans="1:4">
      <c r="A11" s="4" t="s">
        <v>77</v>
      </c>
      <c r="B11" s="5" t="n">
        <v>-104</v>
      </c>
      <c r="C11" s="5" t="n">
        <v>-2542</v>
      </c>
      <c r="D11" s="5" t="n">
        <v>2232</v>
      </c>
    </row>
    <row r="12" spans="1:4">
      <c r="A12" s="4" t="s">
        <v>888</v>
      </c>
      <c r="B12" s="5" t="n">
        <v>439427</v>
      </c>
      <c r="C12" s="5" t="n">
        <v>470871</v>
      </c>
      <c r="D12" s="5" t="n">
        <v>468741</v>
      </c>
    </row>
    <row r="13" spans="1:4">
      <c r="A13" s="4" t="s">
        <v>889</v>
      </c>
    </row>
    <row r="14" spans="1:4">
      <c r="A14" s="3" t="s">
        <v>876</v>
      </c>
    </row>
    <row r="15" spans="1:4">
      <c r="A15" s="4" t="s">
        <v>885</v>
      </c>
      <c r="B15" s="5" t="n">
        <v>141616</v>
      </c>
      <c r="C15" s="5" t="n">
        <v>250842</v>
      </c>
      <c r="D15" s="5" t="n">
        <v>311082</v>
      </c>
    </row>
    <row r="16" spans="1:4">
      <c r="A16" s="4" t="s">
        <v>883</v>
      </c>
      <c r="B16" s="5" t="n">
        <v>5809</v>
      </c>
      <c r="C16" s="5" t="n">
        <v>7736</v>
      </c>
      <c r="D16" s="5" t="n">
        <v>46066</v>
      </c>
    </row>
    <row r="17" spans="1:4">
      <c r="A17" s="4" t="s">
        <v>886</v>
      </c>
      <c r="B17" s="5" t="n">
        <v>-61220</v>
      </c>
      <c r="C17" s="5" t="n">
        <v>-108638</v>
      </c>
      <c r="D17" s="5" t="n">
        <v>-33282</v>
      </c>
    </row>
    <row r="18" spans="1:4">
      <c r="A18" s="4" t="s">
        <v>887</v>
      </c>
      <c r="B18" s="5" t="n">
        <v>-35</v>
      </c>
      <c r="C18" s="5" t="n">
        <v>56</v>
      </c>
      <c r="D18" s="5" t="n">
        <v>-69732</v>
      </c>
    </row>
    <row r="19" spans="1:4">
      <c r="A19" s="4" t="s">
        <v>77</v>
      </c>
      <c r="B19" s="5" t="n">
        <v>-1798</v>
      </c>
      <c r="C19" s="5" t="n">
        <v>-8380</v>
      </c>
      <c r="D19" s="5" t="n">
        <v>-3272</v>
      </c>
    </row>
    <row r="20" spans="1:4">
      <c r="A20" s="4" t="s">
        <v>888</v>
      </c>
      <c r="B20" s="6" t="n">
        <v>84372</v>
      </c>
      <c r="C20" s="6" t="n">
        <v>141616</v>
      </c>
      <c r="D20" s="6" t="n">
        <v>2508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7</v>
      </c>
      <c r="C1" s="2" t="s">
        <v>28</v>
      </c>
    </row>
    <row r="2" spans="1:3">
      <c r="A2" s="3" t="s">
        <v>876</v>
      </c>
    </row>
    <row r="3" spans="1:3">
      <c r="A3" s="4" t="s">
        <v>877</v>
      </c>
      <c r="B3" s="6" t="n">
        <v>3192538</v>
      </c>
      <c r="C3" s="6" t="n">
        <v>2935552</v>
      </c>
    </row>
    <row r="4" spans="1:3">
      <c r="A4" s="4" t="s">
        <v>891</v>
      </c>
    </row>
    <row r="5" spans="1:3">
      <c r="A5" s="3" t="s">
        <v>876</v>
      </c>
    </row>
    <row r="6" spans="1:3">
      <c r="A6" s="4" t="s">
        <v>877</v>
      </c>
      <c r="B6" s="5" t="n">
        <v>2661406</v>
      </c>
      <c r="C6" s="5" t="n">
        <v>2377637</v>
      </c>
    </row>
    <row r="7" spans="1:3">
      <c r="A7" s="4" t="s">
        <v>892</v>
      </c>
    </row>
    <row r="8" spans="1:3">
      <c r="A8" s="3" t="s">
        <v>876</v>
      </c>
    </row>
    <row r="9" spans="1:3">
      <c r="A9" s="4" t="s">
        <v>877</v>
      </c>
      <c r="B9" s="5" t="n">
        <v>970559</v>
      </c>
      <c r="C9" s="5" t="n">
        <v>1028786</v>
      </c>
    </row>
    <row r="10" spans="1:3">
      <c r="A10" s="4" t="s">
        <v>893</v>
      </c>
    </row>
    <row r="11" spans="1:3">
      <c r="A11" s="3" t="s">
        <v>876</v>
      </c>
    </row>
    <row r="12" spans="1:3">
      <c r="A12" s="4" t="s">
        <v>877</v>
      </c>
      <c r="B12" s="5" t="n">
        <v>701032</v>
      </c>
      <c r="C12" s="5" t="n">
        <v>685288</v>
      </c>
    </row>
    <row r="13" spans="1:3">
      <c r="A13" s="4" t="s">
        <v>894</v>
      </c>
    </row>
    <row r="14" spans="1:3">
      <c r="A14" s="3" t="s">
        <v>876</v>
      </c>
    </row>
    <row r="15" spans="1:3">
      <c r="A15" s="4" t="s">
        <v>877</v>
      </c>
      <c r="B15" s="5" t="n">
        <v>70190</v>
      </c>
      <c r="C15" s="5" t="n">
        <v>87547</v>
      </c>
    </row>
    <row r="16" spans="1:3">
      <c r="A16" s="4" t="s">
        <v>895</v>
      </c>
    </row>
    <row r="17" spans="1:3">
      <c r="A17" s="3" t="s">
        <v>876</v>
      </c>
    </row>
    <row r="18" spans="1:3">
      <c r="A18" s="4" t="s">
        <v>877</v>
      </c>
      <c r="B18" s="5" t="n">
        <v>199337</v>
      </c>
      <c r="C18" s="5" t="n">
        <v>255951</v>
      </c>
    </row>
    <row r="19" spans="1:3">
      <c r="A19" s="4" t="s">
        <v>880</v>
      </c>
    </row>
    <row r="20" spans="1:3">
      <c r="A20" s="3" t="s">
        <v>876</v>
      </c>
    </row>
    <row r="21" spans="1:3">
      <c r="A21" s="4" t="s">
        <v>877</v>
      </c>
      <c r="B21" s="6" t="n">
        <v>-439427</v>
      </c>
      <c r="C21" s="6" t="n">
        <v>-4708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7</v>
      </c>
      <c r="C1" s="2" t="s">
        <v>28</v>
      </c>
    </row>
    <row r="2" spans="1:3">
      <c r="A2" s="3" t="s">
        <v>876</v>
      </c>
    </row>
    <row r="3" spans="1:3">
      <c r="A3" s="4" t="s">
        <v>897</v>
      </c>
      <c r="B3" s="6" t="n">
        <v>9653443</v>
      </c>
    </row>
    <row r="4" spans="1:3">
      <c r="A4" s="4" t="s">
        <v>878</v>
      </c>
      <c r="B4" s="5" t="n">
        <v>3450577</v>
      </c>
      <c r="C4" s="6" t="n">
        <v>3100811</v>
      </c>
    </row>
    <row r="5" spans="1:3">
      <c r="A5" s="4" t="s">
        <v>898</v>
      </c>
    </row>
    <row r="6" spans="1:3">
      <c r="A6" s="3" t="s">
        <v>876</v>
      </c>
    </row>
    <row r="7" spans="1:3">
      <c r="A7" s="4" t="s">
        <v>899</v>
      </c>
      <c r="B7" s="5" t="n">
        <v>-84372</v>
      </c>
      <c r="C7" s="5" t="n">
        <v>-141616</v>
      </c>
    </row>
    <row r="8" spans="1:3">
      <c r="A8" s="4" t="s">
        <v>879</v>
      </c>
    </row>
    <row r="9" spans="1:3">
      <c r="A9" s="3" t="s">
        <v>876</v>
      </c>
    </row>
    <row r="10" spans="1:3">
      <c r="A10" s="4" t="s">
        <v>897</v>
      </c>
      <c r="B10" s="5" t="n">
        <v>84682</v>
      </c>
      <c r="C10" s="5" t="n">
        <v>80308</v>
      </c>
    </row>
    <row r="11" spans="1:3">
      <c r="A11" s="4" t="s">
        <v>900</v>
      </c>
      <c r="B11" s="5" t="n">
        <v>2970346</v>
      </c>
      <c r="C11" s="5" t="n">
        <v>2709177</v>
      </c>
    </row>
    <row r="12" spans="1:3">
      <c r="A12" s="4" t="s">
        <v>901</v>
      </c>
      <c r="B12" s="5" t="n">
        <v>12186</v>
      </c>
      <c r="C12" s="5" t="n">
        <v>9903</v>
      </c>
    </row>
    <row r="13" spans="1:3">
      <c r="A13" s="4" t="s">
        <v>902</v>
      </c>
      <c r="B13" s="5" t="n">
        <v>391458</v>
      </c>
      <c r="C13" s="5" t="n">
        <v>390035</v>
      </c>
    </row>
    <row r="14" spans="1:3">
      <c r="A14" s="4" t="s">
        <v>903</v>
      </c>
      <c r="B14" s="5" t="n">
        <v>34273</v>
      </c>
      <c r="C14" s="5" t="n">
        <v>10355</v>
      </c>
    </row>
    <row r="15" spans="1:3">
      <c r="A15" s="4" t="s">
        <v>904</v>
      </c>
      <c r="B15" s="5" t="n">
        <v>20526</v>
      </c>
      <c r="C15" s="5" t="n">
        <v>16280</v>
      </c>
    </row>
    <row r="16" spans="1:3">
      <c r="A16" s="4" t="s">
        <v>77</v>
      </c>
      <c r="B16" s="6" t="n">
        <v>21478</v>
      </c>
      <c r="C16" s="6" t="n">
        <v>263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7</v>
      </c>
      <c r="C1" s="2" t="s">
        <v>28</v>
      </c>
    </row>
    <row r="2" spans="1:3">
      <c r="A2" s="4" t="s">
        <v>613</v>
      </c>
    </row>
    <row r="3" spans="1:3">
      <c r="A3" s="3" t="s">
        <v>876</v>
      </c>
    </row>
    <row r="4" spans="1:3">
      <c r="A4" s="4" t="s">
        <v>906</v>
      </c>
      <c r="B4" s="6" t="n">
        <v>2262829</v>
      </c>
      <c r="C4" s="6" t="n">
        <v>19628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7</v>
      </c>
      <c r="C1" s="2" t="s">
        <v>28</v>
      </c>
    </row>
    <row r="2" spans="1:3">
      <c r="A2" s="3" t="s">
        <v>876</v>
      </c>
    </row>
    <row r="3" spans="1:3">
      <c r="A3" s="4" t="s">
        <v>878</v>
      </c>
      <c r="B3" s="6" t="n">
        <v>3450577</v>
      </c>
      <c r="C3" s="6" t="n">
        <v>3100811</v>
      </c>
    </row>
    <row r="4" spans="1:3">
      <c r="A4" s="4" t="s">
        <v>898</v>
      </c>
    </row>
    <row r="5" spans="1:3">
      <c r="A5" s="3" t="s">
        <v>876</v>
      </c>
    </row>
    <row r="6" spans="1:3">
      <c r="A6" s="4" t="s">
        <v>899</v>
      </c>
      <c r="B6" s="5" t="n">
        <v>-84372</v>
      </c>
      <c r="C6" s="5" t="n">
        <v>-141616</v>
      </c>
    </row>
    <row r="7" spans="1:3">
      <c r="A7" s="4" t="s">
        <v>891</v>
      </c>
    </row>
    <row r="8" spans="1:3">
      <c r="A8" s="3" t="s">
        <v>876</v>
      </c>
    </row>
    <row r="9" spans="1:3">
      <c r="A9" s="4" t="s">
        <v>878</v>
      </c>
      <c r="B9" s="5" t="n">
        <v>3271949</v>
      </c>
      <c r="C9" s="5" t="n">
        <v>2971239</v>
      </c>
    </row>
    <row r="10" spans="1:3">
      <c r="A10" s="4" t="s">
        <v>892</v>
      </c>
    </row>
    <row r="11" spans="1:3">
      <c r="A11" s="3" t="s">
        <v>876</v>
      </c>
    </row>
    <row r="12" spans="1:3">
      <c r="A12" s="4" t="s">
        <v>878</v>
      </c>
      <c r="B12" s="5" t="n">
        <v>263000</v>
      </c>
      <c r="C12" s="5" t="n">
        <v>271188</v>
      </c>
    </row>
    <row r="13" spans="1:3">
      <c r="A13" s="4" t="s">
        <v>893</v>
      </c>
    </row>
    <row r="14" spans="1:3">
      <c r="A14" s="3" t="s">
        <v>876</v>
      </c>
    </row>
    <row r="15" spans="1:3">
      <c r="A15" s="4" t="s">
        <v>878</v>
      </c>
      <c r="B15" s="5" t="n">
        <v>169894</v>
      </c>
      <c r="C15" s="5" t="n">
        <v>134231</v>
      </c>
    </row>
    <row r="16" spans="1:3">
      <c r="A16" s="4" t="s">
        <v>894</v>
      </c>
    </row>
    <row r="17" spans="1:3">
      <c r="A17" s="3" t="s">
        <v>876</v>
      </c>
    </row>
    <row r="18" spans="1:3">
      <c r="A18" s="4" t="s">
        <v>878</v>
      </c>
      <c r="B18" s="5" t="n">
        <v>16052</v>
      </c>
      <c r="C18" s="5" t="n">
        <v>12805</v>
      </c>
    </row>
    <row r="19" spans="1:3">
      <c r="A19" s="4" t="s">
        <v>895</v>
      </c>
    </row>
    <row r="20" spans="1:3">
      <c r="A20" s="3" t="s">
        <v>876</v>
      </c>
    </row>
    <row r="21" spans="1:3">
      <c r="A21" s="4" t="s">
        <v>878</v>
      </c>
      <c r="B21" s="6" t="n">
        <v>77054</v>
      </c>
      <c r="C21" s="6" t="n">
        <v>1241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7</v>
      </c>
      <c r="C1" s="2" t="s">
        <v>28</v>
      </c>
      <c r="D1" s="2" t="s">
        <v>73</v>
      </c>
    </row>
    <row r="2" spans="1:4">
      <c r="A2" s="3" t="s">
        <v>32</v>
      </c>
    </row>
    <row r="3" spans="1:4">
      <c r="A3" s="4" t="s">
        <v>909</v>
      </c>
      <c r="B3" s="6" t="n">
        <v>5813</v>
      </c>
      <c r="C3" s="6" t="n">
        <v>6277</v>
      </c>
    </row>
    <row r="4" spans="1:4">
      <c r="A4" s="4" t="s">
        <v>910</v>
      </c>
      <c r="B4" s="5" t="n">
        <v>7389</v>
      </c>
      <c r="C4" s="5" t="n">
        <v>227318</v>
      </c>
    </row>
    <row r="5" spans="1:4">
      <c r="A5" s="4" t="s">
        <v>911</v>
      </c>
      <c r="B5" s="5" t="n">
        <v>1333317</v>
      </c>
      <c r="C5" s="5" t="n">
        <v>716769</v>
      </c>
    </row>
    <row r="6" spans="1:4">
      <c r="A6" s="4" t="s">
        <v>912</v>
      </c>
      <c r="B6" s="5" t="n">
        <v>380953</v>
      </c>
      <c r="C6" s="5" t="n">
        <v>404774</v>
      </c>
      <c r="D6" s="6" t="n">
        <v>360037</v>
      </c>
    </row>
    <row r="7" spans="1:4">
      <c r="A7" s="4" t="s">
        <v>913</v>
      </c>
      <c r="B7" s="5" t="n">
        <v>151</v>
      </c>
      <c r="C7" s="5" t="n">
        <v>30143</v>
      </c>
    </row>
    <row r="8" spans="1:4">
      <c r="A8" s="4" t="s">
        <v>914</v>
      </c>
      <c r="B8" s="5" t="n">
        <v>-754992</v>
      </c>
      <c r="C8" s="5" t="n">
        <v>-664726</v>
      </c>
    </row>
    <row r="9" spans="1:4">
      <c r="A9" s="4" t="s">
        <v>915</v>
      </c>
      <c r="B9" s="5" t="n">
        <v>972631</v>
      </c>
      <c r="C9" s="5" t="n">
        <v>720555</v>
      </c>
    </row>
    <row r="10" spans="1:4">
      <c r="A10" s="3" t="s">
        <v>50</v>
      </c>
    </row>
    <row r="11" spans="1:4">
      <c r="A11" s="4" t="s">
        <v>916</v>
      </c>
      <c r="B11" s="5" t="n">
        <v>5051</v>
      </c>
      <c r="C11" s="5" t="n">
        <v>1973</v>
      </c>
    </row>
    <row r="12" spans="1:4">
      <c r="A12" s="4" t="s">
        <v>910</v>
      </c>
      <c r="B12" s="5" t="n">
        <v>93770</v>
      </c>
      <c r="C12" s="5" t="n">
        <v>14928</v>
      </c>
    </row>
    <row r="13" spans="1:4">
      <c r="A13" s="4" t="s">
        <v>50</v>
      </c>
      <c r="B13" s="5" t="n">
        <v>87669</v>
      </c>
      <c r="C13" s="5" t="n">
        <v>91763</v>
      </c>
    </row>
    <row r="14" spans="1:4">
      <c r="A14" s="4" t="s">
        <v>914</v>
      </c>
      <c r="B14" s="5" t="n">
        <v>-149267</v>
      </c>
      <c r="C14" s="5" t="n">
        <v>-108431</v>
      </c>
    </row>
    <row r="15" spans="1:4">
      <c r="A15" s="4" t="s">
        <v>915</v>
      </c>
      <c r="B15" s="6" t="n">
        <v>37223</v>
      </c>
      <c r="C15" s="6" t="n">
        <v>23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7</v>
      </c>
      <c r="C2" s="2" t="s">
        <v>28</v>
      </c>
    </row>
    <row r="3" spans="1:3">
      <c r="A3" s="3" t="s">
        <v>848</v>
      </c>
    </row>
    <row r="4" spans="1:3">
      <c r="A4" s="4" t="s">
        <v>32</v>
      </c>
      <c r="B4" s="6" t="n">
        <v>754992</v>
      </c>
      <c r="C4" s="6" t="n">
        <v>664726</v>
      </c>
    </row>
    <row r="5" spans="1:3">
      <c r="A5" s="4" t="s">
        <v>918</v>
      </c>
    </row>
    <row r="6" spans="1:3">
      <c r="A6" s="3" t="s">
        <v>848</v>
      </c>
    </row>
    <row r="7" spans="1:3">
      <c r="A7" s="4" t="s">
        <v>919</v>
      </c>
      <c r="B7" s="5" t="n">
        <v>59660</v>
      </c>
      <c r="C7" s="6" t="n">
        <v>49721</v>
      </c>
    </row>
    <row r="8" spans="1:3">
      <c r="A8" s="4" t="s">
        <v>920</v>
      </c>
    </row>
    <row r="9" spans="1:3">
      <c r="A9" s="3" t="s">
        <v>848</v>
      </c>
    </row>
    <row r="10" spans="1:3">
      <c r="A10" s="4" t="s">
        <v>32</v>
      </c>
      <c r="B10" s="6" t="n">
        <v>8704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1:22:30Z</dcterms:created>
  <dcterms:modified xmlns:dcterms="http://purl.org/dc/terms/" xmlns:xsi="http://www.w3.org/2001/XMLSchema-instance" xsi:type="dcterms:W3CDTF">2018-04-30T11:22:30Z</dcterms:modified>
</cp:coreProperties>
</file>